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Organization and Subsidiaries" sheetId="8" state="visible" r:id="rId8"/>
    <sheet xmlns:r="http://schemas.openxmlformats.org/officeDocument/2006/relationships" name="Basis of presentation and basis"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Financial assets and other rece"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sheetId="19" state="visible" r:id="rId19"/>
    <sheet xmlns:r="http://schemas.openxmlformats.org/officeDocument/2006/relationships" name="Earnings (loss) per ordinary sh" sheetId="20" state="visible" r:id="rId20"/>
    <sheet xmlns:r="http://schemas.openxmlformats.org/officeDocument/2006/relationships" name="Provisions" sheetId="21" state="visible" r:id="rId21"/>
    <sheet xmlns:r="http://schemas.openxmlformats.org/officeDocument/2006/relationships" name="Bank borrowings" sheetId="22" state="visible" r:id="rId22"/>
    <sheet xmlns:r="http://schemas.openxmlformats.org/officeDocument/2006/relationships" name="Leases" sheetId="23" state="visible" r:id="rId23"/>
    <sheet xmlns:r="http://schemas.openxmlformats.org/officeDocument/2006/relationships" name="Debt instruments" sheetId="24" state="visible" r:id="rId24"/>
    <sheet xmlns:r="http://schemas.openxmlformats.org/officeDocument/2006/relationships" name="Other financial Liabilities" sheetId="25" state="visible" r:id="rId25"/>
    <sheet xmlns:r="http://schemas.openxmlformats.org/officeDocument/2006/relationships" name="Trade and other payables" sheetId="26" state="visible" r:id="rId26"/>
    <sheet xmlns:r="http://schemas.openxmlformats.org/officeDocument/2006/relationships" name="Other liabilities" sheetId="27" state="visible" r:id="rId27"/>
    <sheet xmlns:r="http://schemas.openxmlformats.org/officeDocument/2006/relationships" name="Tax matters" sheetId="28" state="visible" r:id="rId28"/>
    <sheet xmlns:r="http://schemas.openxmlformats.org/officeDocument/2006/relationships" name="Related party transactions and " sheetId="29" state="visible" r:id="rId29"/>
    <sheet xmlns:r="http://schemas.openxmlformats.org/officeDocument/2006/relationships" name="Guarantee commitments to third " sheetId="30" state="visible" r:id="rId30"/>
    <sheet xmlns:r="http://schemas.openxmlformats.org/officeDocument/2006/relationships" name="Income and expenses" sheetId="31" state="visible" r:id="rId31"/>
    <sheet xmlns:r="http://schemas.openxmlformats.org/officeDocument/2006/relationships" name="Remuneration of key management " sheetId="32" state="visible" r:id="rId32"/>
    <sheet xmlns:r="http://schemas.openxmlformats.org/officeDocument/2006/relationships" name="Financial risk management" sheetId="33" state="visible" r:id="rId33"/>
    <sheet xmlns:r="http://schemas.openxmlformats.org/officeDocument/2006/relationships" name="Fair value measurement" sheetId="34" state="visible" r:id="rId34"/>
    <sheet xmlns:r="http://schemas.openxmlformats.org/officeDocument/2006/relationships" name="Non-current assets held for sal" sheetId="35" state="visible" r:id="rId35"/>
    <sheet xmlns:r="http://schemas.openxmlformats.org/officeDocument/2006/relationships" name="Events after the reporting peri" sheetId="36" state="visible" r:id="rId36"/>
    <sheet xmlns:r="http://schemas.openxmlformats.org/officeDocument/2006/relationships" name="Accounting policies (Policies)" sheetId="37" state="visible" r:id="rId37"/>
    <sheet xmlns:r="http://schemas.openxmlformats.org/officeDocument/2006/relationships" name="Organization and Subsidiaries (" sheetId="38" state="visible" r:id="rId38"/>
    <sheet xmlns:r="http://schemas.openxmlformats.org/officeDocument/2006/relationships" name="Accounting policies (Tables)" sheetId="39" state="visible" r:id="rId39"/>
    <sheet xmlns:r="http://schemas.openxmlformats.org/officeDocument/2006/relationships" name="Business Combinations (Tables)" sheetId="40" state="visible" r:id="rId40"/>
    <sheet xmlns:r="http://schemas.openxmlformats.org/officeDocument/2006/relationships" name="Segment reporting (Tables)" sheetId="41" state="visible" r:id="rId41"/>
    <sheet xmlns:r="http://schemas.openxmlformats.org/officeDocument/2006/relationships" name="Goodwill (Tables)" sheetId="42" state="visible" r:id="rId42"/>
    <sheet xmlns:r="http://schemas.openxmlformats.org/officeDocument/2006/relationships" name="Other intangible assets (Tables" sheetId="43" state="visible" r:id="rId43"/>
    <sheet xmlns:r="http://schemas.openxmlformats.org/officeDocument/2006/relationships" name="Property, plant and equipment (" sheetId="44" state="visible" r:id="rId44"/>
    <sheet xmlns:r="http://schemas.openxmlformats.org/officeDocument/2006/relationships" name="Financial assets and other re_2" sheetId="45" state="visible" r:id="rId45"/>
    <sheet xmlns:r="http://schemas.openxmlformats.org/officeDocument/2006/relationships" name="Inventories (Tables)" sheetId="46" state="visible" r:id="rId46"/>
    <sheet xmlns:r="http://schemas.openxmlformats.org/officeDocument/2006/relationships" name="Other assets (Tables)" sheetId="47" state="visible" r:id="rId47"/>
    <sheet xmlns:r="http://schemas.openxmlformats.org/officeDocument/2006/relationships" name="Equity (Tables)" sheetId="48" state="visible" r:id="rId48"/>
    <sheet xmlns:r="http://schemas.openxmlformats.org/officeDocument/2006/relationships" name="Earnings (loss) per ordinary _2" sheetId="49" state="visible" r:id="rId49"/>
    <sheet xmlns:r="http://schemas.openxmlformats.org/officeDocument/2006/relationships" name="Provisions - (Tables)" sheetId="50" state="visible" r:id="rId50"/>
    <sheet xmlns:r="http://schemas.openxmlformats.org/officeDocument/2006/relationships" name="Bank borrowings - (Tables)" sheetId="51" state="visible" r:id="rId51"/>
    <sheet xmlns:r="http://schemas.openxmlformats.org/officeDocument/2006/relationships" name="Leases (Tables)" sheetId="52" state="visible" r:id="rId52"/>
    <sheet xmlns:r="http://schemas.openxmlformats.org/officeDocument/2006/relationships" name="Debt instruments (Tables)" sheetId="53" state="visible" r:id="rId53"/>
    <sheet xmlns:r="http://schemas.openxmlformats.org/officeDocument/2006/relationships" name="Other financial liabilities (Ta" sheetId="54" state="visible" r:id="rId54"/>
    <sheet xmlns:r="http://schemas.openxmlformats.org/officeDocument/2006/relationships" name="Trade and other payables (Table" sheetId="55" state="visible" r:id="rId55"/>
    <sheet xmlns:r="http://schemas.openxmlformats.org/officeDocument/2006/relationships" name="Other liabilities (Tables)" sheetId="56" state="visible" r:id="rId56"/>
    <sheet xmlns:r="http://schemas.openxmlformats.org/officeDocument/2006/relationships" name="Tax matters (Tables)" sheetId="57" state="visible" r:id="rId57"/>
    <sheet xmlns:r="http://schemas.openxmlformats.org/officeDocument/2006/relationships" name="Related party transactions an_2" sheetId="58" state="visible" r:id="rId58"/>
    <sheet xmlns:r="http://schemas.openxmlformats.org/officeDocument/2006/relationships" name="Income and expenses (Tables)" sheetId="59" state="visible" r:id="rId59"/>
    <sheet xmlns:r="http://schemas.openxmlformats.org/officeDocument/2006/relationships" name="Remuneration of key managemen_2" sheetId="60" state="visible" r:id="rId60"/>
    <sheet xmlns:r="http://schemas.openxmlformats.org/officeDocument/2006/relationships" name="Financial risk management (Tabl" sheetId="61" state="visible" r:id="rId61"/>
    <sheet xmlns:r="http://schemas.openxmlformats.org/officeDocument/2006/relationships" name="Fair value measurement (Tables)" sheetId="62" state="visible" r:id="rId62"/>
    <sheet xmlns:r="http://schemas.openxmlformats.org/officeDocument/2006/relationships" name="Non-current assets held for s_2" sheetId="63" state="visible" r:id="rId63"/>
    <sheet xmlns:r="http://schemas.openxmlformats.org/officeDocument/2006/relationships" name="Organization and Subsidiaries -" sheetId="64" state="visible" r:id="rId64"/>
    <sheet xmlns:r="http://schemas.openxmlformats.org/officeDocument/2006/relationships" name="Basis of Presentation and Bas_2" sheetId="65" state="visible" r:id="rId65"/>
    <sheet xmlns:r="http://schemas.openxmlformats.org/officeDocument/2006/relationships" name="Accounting policies (Details)" sheetId="66" state="visible" r:id="rId66"/>
    <sheet xmlns:r="http://schemas.openxmlformats.org/officeDocument/2006/relationships" name="Business Combinations - Total a" sheetId="67" state="visible" r:id="rId67"/>
    <sheet xmlns:r="http://schemas.openxmlformats.org/officeDocument/2006/relationships" name="Business Combinations - Kintuk " sheetId="68" state="visible" r:id="rId68"/>
    <sheet xmlns:r="http://schemas.openxmlformats.org/officeDocument/2006/relationships" name="Segment reporting - Consolidate" sheetId="69" state="visible" r:id="rId69"/>
    <sheet xmlns:r="http://schemas.openxmlformats.org/officeDocument/2006/relationships" name="Segment reporting - Consolida_2" sheetId="70" state="visible" r:id="rId70"/>
    <sheet xmlns:r="http://schemas.openxmlformats.org/officeDocument/2006/relationships" name="Segment reporting - Sales by pr" sheetId="71" state="visible" r:id="rId71"/>
    <sheet xmlns:r="http://schemas.openxmlformats.org/officeDocument/2006/relationships" name="Segment reporting - Major custo" sheetId="72" state="visible" r:id="rId72"/>
    <sheet xmlns:r="http://schemas.openxmlformats.org/officeDocument/2006/relationships" name="Goodwill - Changes in carrying " sheetId="73" state="visible" r:id="rId73"/>
    <sheet xmlns:r="http://schemas.openxmlformats.org/officeDocument/2006/relationships" name="Goodwill - Key assumptions used" sheetId="74" state="visible" r:id="rId74"/>
    <sheet xmlns:r="http://schemas.openxmlformats.org/officeDocument/2006/relationships" name="Goodwill - Sensitivity to chang" sheetId="75" state="visible" r:id="rId75"/>
    <sheet xmlns:r="http://schemas.openxmlformats.org/officeDocument/2006/relationships" name="Other intangible assets (Detail"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Financial assets and other re_3" sheetId="80" state="visible" r:id="rId80"/>
    <sheet xmlns:r="http://schemas.openxmlformats.org/officeDocument/2006/relationships" name="Financial assets and other re_4" sheetId="81" state="visible" r:id="rId81"/>
    <sheet xmlns:r="http://schemas.openxmlformats.org/officeDocument/2006/relationships" name="Financial assets and other re_5" sheetId="82" state="visible" r:id="rId82"/>
    <sheet xmlns:r="http://schemas.openxmlformats.org/officeDocument/2006/relationships" name="Financial assets and other re_6" sheetId="83" state="visible" r:id="rId83"/>
    <sheet xmlns:r="http://schemas.openxmlformats.org/officeDocument/2006/relationships" name="Financial assets and other re_7" sheetId="84" state="visible" r:id="rId84"/>
    <sheet xmlns:r="http://schemas.openxmlformats.org/officeDocument/2006/relationships" name="Financial assets and other re_8" sheetId="85" state="visible" r:id="rId85"/>
    <sheet xmlns:r="http://schemas.openxmlformats.org/officeDocument/2006/relationships" name="Financial assets and other re_9" sheetId="86" state="visible" r:id="rId86"/>
    <sheet xmlns:r="http://schemas.openxmlformats.org/officeDocument/2006/relationships" name="Financial assets and other r_10" sheetId="87" state="visible" r:id="rId87"/>
    <sheet xmlns:r="http://schemas.openxmlformats.org/officeDocument/2006/relationships" name="Inventories - Schedule (Details" sheetId="88" state="visible" r:id="rId88"/>
    <sheet xmlns:r="http://schemas.openxmlformats.org/officeDocument/2006/relationships" name="Inventories - Narrative (Detail" sheetId="89" state="visible" r:id="rId89"/>
    <sheet xmlns:r="http://schemas.openxmlformats.org/officeDocument/2006/relationships" name="Other assets - Non-current and " sheetId="90" state="visible" r:id="rId90"/>
    <sheet xmlns:r="http://schemas.openxmlformats.org/officeDocument/2006/relationships" name="Equity - Share capital (Details" sheetId="91" state="visible" r:id="rId91"/>
    <sheet xmlns:r="http://schemas.openxmlformats.org/officeDocument/2006/relationships" name="Equity - Valuation adjustments " sheetId="92" state="visible" r:id="rId92"/>
    <sheet xmlns:r="http://schemas.openxmlformats.org/officeDocument/2006/relationships" name="Equity - Capital Raising (Detai" sheetId="93" state="visible" r:id="rId93"/>
    <sheet xmlns:r="http://schemas.openxmlformats.org/officeDocument/2006/relationships" name="Equity - Net financial debt (De" sheetId="94" state="visible" r:id="rId94"/>
    <sheet xmlns:r="http://schemas.openxmlformats.org/officeDocument/2006/relationships" name="Equity - Distribution of borrow" sheetId="95" state="visible" r:id="rId95"/>
    <sheet xmlns:r="http://schemas.openxmlformats.org/officeDocument/2006/relationships" name="Equity - Share Repurchase Progr" sheetId="96" state="visible" r:id="rId96"/>
    <sheet xmlns:r="http://schemas.openxmlformats.org/officeDocument/2006/relationships" name="Equity - Dividends (Details)" sheetId="97" state="visible" r:id="rId97"/>
    <sheet xmlns:r="http://schemas.openxmlformats.org/officeDocument/2006/relationships" name="Equity - Changes in non-control" sheetId="98" state="visible" r:id="rId98"/>
    <sheet xmlns:r="http://schemas.openxmlformats.org/officeDocument/2006/relationships" name="Equity - Non-controlling intere" sheetId="99" state="visible" r:id="rId99"/>
    <sheet xmlns:r="http://schemas.openxmlformats.org/officeDocument/2006/relationships" name="Earnings (loss) per ordinary _3" sheetId="100" state="visible" r:id="rId100"/>
    <sheet xmlns:r="http://schemas.openxmlformats.org/officeDocument/2006/relationships" name="Earnings (loss) per ordinary _4" sheetId="101" state="visible" r:id="rId101"/>
    <sheet xmlns:r="http://schemas.openxmlformats.org/officeDocument/2006/relationships" name="Provisions (Details)" sheetId="102" state="visible" r:id="rId102"/>
    <sheet xmlns:r="http://schemas.openxmlformats.org/officeDocument/2006/relationships" name="Provisions - Changes - (Details" sheetId="103" state="visible" r:id="rId103"/>
    <sheet xmlns:r="http://schemas.openxmlformats.org/officeDocument/2006/relationships" name="Provisions - Employee obligatio" sheetId="104" state="visible" r:id="rId104"/>
    <sheet xmlns:r="http://schemas.openxmlformats.org/officeDocument/2006/relationships" name="Provisions - Employee obligat_2" sheetId="105" state="visible" r:id="rId105"/>
    <sheet xmlns:r="http://schemas.openxmlformats.org/officeDocument/2006/relationships" name="Provisions - Employee obligat_3" sheetId="106" state="visible" r:id="rId106"/>
    <sheet xmlns:r="http://schemas.openxmlformats.org/officeDocument/2006/relationships" name="Provisions - Employee obligat_4" sheetId="107" state="visible" r:id="rId107"/>
    <sheet xmlns:r="http://schemas.openxmlformats.org/officeDocument/2006/relationships" name="Provisions - Employee obligat_5" sheetId="108" state="visible" r:id="rId108"/>
    <sheet xmlns:r="http://schemas.openxmlformats.org/officeDocument/2006/relationships" name="Provisions - Third-Party Liabil" sheetId="109" state="visible" r:id="rId109"/>
    <sheet xmlns:r="http://schemas.openxmlformats.org/officeDocument/2006/relationships" name="Provisions - Other Benefit Plan" sheetId="110" state="visible" r:id="rId110"/>
    <sheet xmlns:r="http://schemas.openxmlformats.org/officeDocument/2006/relationships" name="Bank borrowings - (Details)" sheetId="111" state="visible" r:id="rId111"/>
    <sheet xmlns:r="http://schemas.openxmlformats.org/officeDocument/2006/relationships" name="Bank borrowings - Amended Revol" sheetId="112" state="visible" r:id="rId112"/>
    <sheet xmlns:r="http://schemas.openxmlformats.org/officeDocument/2006/relationships" name="Bank borrowings - Credit and Se" sheetId="113" state="visible" r:id="rId113"/>
    <sheet xmlns:r="http://schemas.openxmlformats.org/officeDocument/2006/relationships" name="Bank borrowings - Borrowings fr" sheetId="114" state="visible" r:id="rId114"/>
    <sheet xmlns:r="http://schemas.openxmlformats.org/officeDocument/2006/relationships" name="Bank borrowings - Other Loans -" sheetId="115" state="visible" r:id="rId115"/>
    <sheet xmlns:r="http://schemas.openxmlformats.org/officeDocument/2006/relationships" name="Bank borrowings - Borrowing det" sheetId="116" state="visible" r:id="rId116"/>
    <sheet xmlns:r="http://schemas.openxmlformats.org/officeDocument/2006/relationships" name="Bank borrowings - Borrowing d_2" sheetId="117" state="visible" r:id="rId117"/>
    <sheet xmlns:r="http://schemas.openxmlformats.org/officeDocument/2006/relationships" name="Leases - Obligations and Maturi" sheetId="118" state="visible" r:id="rId118"/>
    <sheet xmlns:r="http://schemas.openxmlformats.org/officeDocument/2006/relationships" name="Leases - IFRS 16 Impact (Detail" sheetId="119" state="visible" r:id="rId119"/>
    <sheet xmlns:r="http://schemas.openxmlformats.org/officeDocument/2006/relationships" name="Leases - Financial position (De" sheetId="120" state="visible" r:id="rId120"/>
    <sheet xmlns:r="http://schemas.openxmlformats.org/officeDocument/2006/relationships" name="Leases - Income statement and c" sheetId="121" state="visible" r:id="rId121"/>
    <sheet xmlns:r="http://schemas.openxmlformats.org/officeDocument/2006/relationships" name="Debt instruments (Details)" sheetId="122" state="visible" r:id="rId122"/>
    <sheet xmlns:r="http://schemas.openxmlformats.org/officeDocument/2006/relationships" name="Other financial Liabilities (De" sheetId="123" state="visible" r:id="rId123"/>
    <sheet xmlns:r="http://schemas.openxmlformats.org/officeDocument/2006/relationships" name="Other financial Liabilities - D" sheetId="124" state="visible" r:id="rId124"/>
    <sheet xmlns:r="http://schemas.openxmlformats.org/officeDocument/2006/relationships" name="Trade and other payables (Detai" sheetId="125" state="visible" r:id="rId125"/>
    <sheet xmlns:r="http://schemas.openxmlformats.org/officeDocument/2006/relationships" name="Other liabilities - Other Curre" sheetId="126" state="visible" r:id="rId126"/>
    <sheet xmlns:r="http://schemas.openxmlformats.org/officeDocument/2006/relationships" name="Other liabilities - Tax Payable" sheetId="127" state="visible" r:id="rId127"/>
    <sheet xmlns:r="http://schemas.openxmlformats.org/officeDocument/2006/relationships" name="Other liabilities - Stock Optio" sheetId="128" state="visible" r:id="rId128"/>
    <sheet xmlns:r="http://schemas.openxmlformats.org/officeDocument/2006/relationships" name="Other liabilities - Share-based" sheetId="129" state="visible" r:id="rId129"/>
    <sheet xmlns:r="http://schemas.openxmlformats.org/officeDocument/2006/relationships" name="Other liabilities - Options und" sheetId="130" state="visible" r:id="rId130"/>
    <sheet xmlns:r="http://schemas.openxmlformats.org/officeDocument/2006/relationships" name="Other liabilities - RSUs and SA" sheetId="131" state="visible" r:id="rId131"/>
    <sheet xmlns:r="http://schemas.openxmlformats.org/officeDocument/2006/relationships" name="Other liabilities - Contingent " sheetId="132" state="visible" r:id="rId132"/>
    <sheet xmlns:r="http://schemas.openxmlformats.org/officeDocument/2006/relationships" name="Tax matters - Components of cur" sheetId="133" state="visible" r:id="rId133"/>
    <sheet xmlns:r="http://schemas.openxmlformats.org/officeDocument/2006/relationships" name="Tax matters - Statutory tax rat" sheetId="134" state="visible" r:id="rId134"/>
    <sheet xmlns:r="http://schemas.openxmlformats.org/officeDocument/2006/relationships" name="Tax matters - Tax Cuts and Jobs" sheetId="135" state="visible" r:id="rId135"/>
    <sheet xmlns:r="http://schemas.openxmlformats.org/officeDocument/2006/relationships" name="Tax Matters - Current Tax Asset" sheetId="136" state="visible" r:id="rId136"/>
    <sheet xmlns:r="http://schemas.openxmlformats.org/officeDocument/2006/relationships" name="Tax matters - Deferred tax asse" sheetId="137" state="visible" r:id="rId137"/>
    <sheet xmlns:r="http://schemas.openxmlformats.org/officeDocument/2006/relationships" name="Tax matters - Significant compo" sheetId="138" state="visible" r:id="rId138"/>
    <sheet xmlns:r="http://schemas.openxmlformats.org/officeDocument/2006/relationships" name="Related party transactions an_3" sheetId="139" state="visible" r:id="rId139"/>
    <sheet xmlns:r="http://schemas.openxmlformats.org/officeDocument/2006/relationships" name="Guarantee commitments to thir_2" sheetId="140" state="visible" r:id="rId140"/>
    <sheet xmlns:r="http://schemas.openxmlformats.org/officeDocument/2006/relationships" name="Income and expenses - Sale by S" sheetId="141" state="visible" r:id="rId141"/>
    <sheet xmlns:r="http://schemas.openxmlformats.org/officeDocument/2006/relationships" name="Income and expenses - Sale by G" sheetId="142" state="visible" r:id="rId142"/>
    <sheet xmlns:r="http://schemas.openxmlformats.org/officeDocument/2006/relationships" name="Income and expenses - Staff Cos" sheetId="143" state="visible" r:id="rId143"/>
    <sheet xmlns:r="http://schemas.openxmlformats.org/officeDocument/2006/relationships" name="Income and expenses - Depreciat" sheetId="144" state="visible" r:id="rId144"/>
    <sheet xmlns:r="http://schemas.openxmlformats.org/officeDocument/2006/relationships" name="Income and expenses - Finance I" sheetId="145" state="visible" r:id="rId145"/>
    <sheet xmlns:r="http://schemas.openxmlformats.org/officeDocument/2006/relationships" name="Income and expenses - Impairmen" sheetId="146" state="visible" r:id="rId146"/>
    <sheet xmlns:r="http://schemas.openxmlformats.org/officeDocument/2006/relationships" name="Income and expenses - Gains and" sheetId="147" state="visible" r:id="rId147"/>
    <sheet xmlns:r="http://schemas.openxmlformats.org/officeDocument/2006/relationships" name="Remuneration of key managemen_3" sheetId="148" state="visible" r:id="rId148"/>
    <sheet xmlns:r="http://schemas.openxmlformats.org/officeDocument/2006/relationships" name="Financial risk management (Deta" sheetId="149" state="visible" r:id="rId149"/>
    <sheet xmlns:r="http://schemas.openxmlformats.org/officeDocument/2006/relationships" name="Financial risk management - Int" sheetId="150" state="visible" r:id="rId150"/>
    <sheet xmlns:r="http://schemas.openxmlformats.org/officeDocument/2006/relationships" name="Financial risk management - For" sheetId="151" state="visible" r:id="rId151"/>
    <sheet xmlns:r="http://schemas.openxmlformats.org/officeDocument/2006/relationships" name="Financial risk management - Liq" sheetId="152" state="visible" r:id="rId152"/>
    <sheet xmlns:r="http://schemas.openxmlformats.org/officeDocument/2006/relationships" name="Financial risk management - Cha" sheetId="153" state="visible" r:id="rId153"/>
    <sheet xmlns:r="http://schemas.openxmlformats.org/officeDocument/2006/relationships" name="Fair value measurement - Estima" sheetId="154" state="visible" r:id="rId154"/>
    <sheet xmlns:r="http://schemas.openxmlformats.org/officeDocument/2006/relationships" name="Non-current assets held for s_3" sheetId="155" state="visible" r:id="rId155"/>
    <sheet xmlns:r="http://schemas.openxmlformats.org/officeDocument/2006/relationships" name="Non-current assets held for s_4" sheetId="156" state="visible" r:id="rId156"/>
    <sheet xmlns:r="http://schemas.openxmlformats.org/officeDocument/2006/relationships" name="Non-current assets held for s_5" sheetId="157" state="visible" r:id="rId157"/>
    <sheet xmlns:r="http://schemas.openxmlformats.org/officeDocument/2006/relationships" name="Non-current assets held for s_6" sheetId="158" state="visible" r:id="rId158"/>
    <sheet xmlns:r="http://schemas.openxmlformats.org/officeDocument/2006/relationships" name="Events after the reporting pe_2" sheetId="159" state="visible" r:id="rId1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41"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Ferroglobe PLC</t>
        </is>
      </c>
    </row>
    <row r="5">
      <c r="A5" s="4" t="inlineStr">
        <is>
          <t>Entity Central Index Key</t>
        </is>
      </c>
      <c r="B5" s="4" t="inlineStr">
        <is>
          <t>0001639877</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Type</t>
        </is>
      </c>
      <c r="B10" s="4" t="inlineStr">
        <is>
          <t>20-F</t>
        </is>
      </c>
    </row>
    <row r="11">
      <c r="A11" s="4" t="inlineStr">
        <is>
          <t>Document Period End Date</t>
        </is>
      </c>
      <c r="B11" s="4" t="inlineStr">
        <is>
          <t>Dec. 31,
		2020</t>
        </is>
      </c>
    </row>
    <row r="12">
      <c r="A12" s="4" t="inlineStr">
        <is>
          <t>Title of 12(b) Security</t>
        </is>
      </c>
      <c r="B12" s="4" t="inlineStr">
        <is>
          <t>Ordinary Shares (nominal value of $0.01)</t>
        </is>
      </c>
    </row>
    <row r="13">
      <c r="A13" s="4" t="inlineStr">
        <is>
          <t>Trading Symbol</t>
        </is>
      </c>
      <c r="B13" s="4" t="inlineStr">
        <is>
          <t>GSM</t>
        </is>
      </c>
    </row>
    <row r="14">
      <c r="A14" s="4" t="inlineStr">
        <is>
          <t>Security Exchange Name</t>
        </is>
      </c>
      <c r="B14" s="4" t="inlineStr">
        <is>
          <t>NASDAQ</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Common Stock, Shares Outstanding</t>
        </is>
      </c>
      <c r="B21" s="5" t="n">
        <v>169197366</v>
      </c>
    </row>
    <row r="22">
      <c r="A22" s="4" t="inlineStr">
        <is>
          <t>Entity Emerging Growth Company</t>
        </is>
      </c>
      <c r="B22" s="4" t="inlineStr">
        <is>
          <t>false</t>
        </is>
      </c>
    </row>
    <row r="23">
      <c r="A23" s="4" t="inlineStr">
        <is>
          <t>ICFR Auditor Attestation Flag</t>
        </is>
      </c>
      <c r="B23" s="4" t="inlineStr">
        <is>
          <t>true</t>
        </is>
      </c>
    </row>
    <row r="24">
      <c r="A24" s="4" t="inlineStr">
        <is>
          <t>Entity Shell Company</t>
        </is>
      </c>
      <c r="B24" s="4" t="inlineStr">
        <is>
          <t>false</t>
        </is>
      </c>
    </row>
    <row r="25">
      <c r="A25" s="4" t="inlineStr">
        <is>
          <t>Document Fiscal Year Focus</t>
        </is>
      </c>
      <c r="B25" s="4" t="inlineStr">
        <is>
          <t>2020</t>
        </is>
      </c>
    </row>
    <row r="26">
      <c r="A26" s="4" t="inlineStr">
        <is>
          <t>Document Fiscal Period Focus</t>
        </is>
      </c>
      <c r="B26" s="4" t="inlineStr">
        <is>
          <t>FY</t>
        </is>
      </c>
    </row>
    <row r="27">
      <c r="A27" s="4" t="inlineStr">
        <is>
          <t>Amendment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t>
        </is>
      </c>
      <c r="B1" s="2" t="inlineStr">
        <is>
          <t>12 Months Ended</t>
        </is>
      </c>
    </row>
    <row r="2">
      <c r="B2" s="2" t="inlineStr">
        <is>
          <t>Dec. 31, 2020</t>
        </is>
      </c>
    </row>
    <row r="3">
      <c r="A3" s="3" t="inlineStr">
        <is>
          <t>Disclosure of initial application of standards or interpretations [abstract]</t>
        </is>
      </c>
    </row>
    <row r="4">
      <c r="A4" s="4" t="inlineStr">
        <is>
          <t>Accounting policies</t>
        </is>
      </c>
      <c r="B4" s="4" t="inlineStr">
        <is>
          <t>4. Accounting policies
The principal IFRS accounting policies applied in preparing these consolidated financial statements were in effect at the date of preparation are described below.
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
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1).
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
4.4 Impairment of property, plant and equipment, intangible assets and goodwill
In order to ascertain whether its assets have become impaired, the Company compares their carrying amount with their recoverable amount; goodwill - the CGU been tested for impairment annually, and whenever there is an indication of impairment and property, pant and equipment and other - whenever there is an indication of impairment. Where the asset itself does not generate cash flows that are independent from other assets, the Company estimates the recoverable amount of the cash-generating unit to which the asset belongs.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
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The Company has elected to apply the limited exemption in IFRS 9 relating to classification, measurement and impairment requirements for financial instruments, and accordingly comparative periods have not been restated and remain in line with the previous standard IAS 39 “Financial Instruments: Recognition and Measurement.”
Financial assets
From January 1, 2018,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This category includes loans associated with the Company’s accounts receivable securitization program and certain equity investments in listed companie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
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7.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19 of the consolidated financial statements.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8.
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
4.9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gains or losses arising on the initial recognition of a biological asset at fair value less costs to sell are included in the consolidated income statement for the period in which they arise.
4.10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
4.11 Restricted cash and cash equivalents
The Company classifies under “restricted cash and cash equivalents” any liquid financial assets, which meet the definition of cash and cash equivalents but the use is resticted by financial agreements.
4.12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held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he potential exposure as of the date of preparation of these financial statements.
4.13 Leases
As a leas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lease liability is initially measured at the present value of the minimum future lease payments, discounted using the interest rate implicit in the lease, or, if not readily determinable, the incremental borrowing rate. Lease payments include fixed payments, variable payments,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Earnings (loss) per ordinary share (Details) - USD ($) $ / shares in Unit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Profit (loss) attributable to the Parent (US$'000)</t>
        </is>
      </c>
      <c r="C4" s="6" t="n">
        <v>-246339</v>
      </c>
      <c r="D4" s="6" t="n">
        <v>-280601</v>
      </c>
      <c r="E4" s="6" t="n">
        <v>43661</v>
      </c>
      <c r="F4" s="4" t="inlineStr">
        <is>
          <t>[1]</t>
        </is>
      </c>
    </row>
    <row r="5">
      <c r="A5" s="3" t="inlineStr">
        <is>
          <t>Denominator:</t>
        </is>
      </c>
    </row>
    <row r="6">
      <c r="A6" s="4" t="inlineStr">
        <is>
          <t>Weighted average basic shares outstanding</t>
        </is>
      </c>
      <c r="C6" s="5" t="n">
        <v>169269281</v>
      </c>
      <c r="D6" s="5" t="n">
        <v>169152905</v>
      </c>
      <c r="E6" s="5" t="n">
        <v>171406272</v>
      </c>
      <c r="F6" s="4" t="inlineStr">
        <is>
          <t>[1]</t>
        </is>
      </c>
    </row>
    <row r="7">
      <c r="A7" s="4" t="inlineStr">
        <is>
          <t>Basic (loss) earnings per ordinary share (US$)</t>
        </is>
      </c>
      <c r="C7" s="7" t="n">
        <v>-1.46</v>
      </c>
      <c r="D7" s="7" t="n">
        <v>-1.66</v>
      </c>
      <c r="E7" s="7" t="n">
        <v>0.25</v>
      </c>
      <c r="F7" s="4" t="inlineStr">
        <is>
          <t>[1]</t>
        </is>
      </c>
    </row>
    <row r="8">
      <c r="A8" s="3" t="inlineStr">
        <is>
          <t>Numerator:</t>
        </is>
      </c>
    </row>
    <row r="9">
      <c r="A9" s="4" t="inlineStr">
        <is>
          <t>Profit (loss) attributable to the Parent (US$'000)</t>
        </is>
      </c>
      <c r="C9" s="6" t="n">
        <v>-246339</v>
      </c>
      <c r="D9" s="6" t="n">
        <v>-280601</v>
      </c>
      <c r="E9" s="6" t="n">
        <v>43661</v>
      </c>
      <c r="F9" s="4" t="inlineStr">
        <is>
          <t>[1]</t>
        </is>
      </c>
    </row>
    <row r="10">
      <c r="A10" s="3" t="inlineStr">
        <is>
          <t>Denominator:</t>
        </is>
      </c>
    </row>
    <row r="11">
      <c r="A11" s="4" t="inlineStr">
        <is>
          <t>Weighted average basic shares outstanding</t>
        </is>
      </c>
      <c r="C11" s="5" t="n">
        <v>169269281</v>
      </c>
      <c r="D11" s="5" t="n">
        <v>169152905</v>
      </c>
      <c r="E11" s="5" t="n">
        <v>171406272</v>
      </c>
      <c r="F11" s="4" t="inlineStr">
        <is>
          <t>[1]</t>
        </is>
      </c>
    </row>
    <row r="12">
      <c r="A12" s="4" t="inlineStr">
        <is>
          <t>Effect of dilutive securities</t>
        </is>
      </c>
      <c r="B12" s="4" t="inlineStr">
        <is>
          <t>[1]</t>
        </is>
      </c>
      <c r="E12" s="5" t="n">
        <v>123340</v>
      </c>
    </row>
    <row r="13">
      <c r="A13" s="4" t="inlineStr">
        <is>
          <t>Weighted average dilutive shares outstanding</t>
        </is>
      </c>
      <c r="C13" s="5" t="n">
        <v>169269281</v>
      </c>
      <c r="D13" s="5" t="n">
        <v>169152905</v>
      </c>
      <c r="E13" s="5" t="n">
        <v>171529612</v>
      </c>
      <c r="F13" s="4" t="inlineStr">
        <is>
          <t>[1]</t>
        </is>
      </c>
    </row>
    <row r="14">
      <c r="A14" s="4" t="inlineStr">
        <is>
          <t>Diluted (loss) earnings per ordinary share (US$)</t>
        </is>
      </c>
      <c r="C14" s="7" t="n">
        <v>-1.46</v>
      </c>
      <c r="D14" s="7" t="n">
        <v>-1.66</v>
      </c>
      <c r="E14" s="7" t="n">
        <v>0.25</v>
      </c>
      <c r="F14" s="4" t="inlineStr">
        <is>
          <t>[1]</t>
        </is>
      </c>
    </row>
    <row r="15"/>
    <row r="16">
      <c r="A16" s="4" t="inlineStr">
        <is>
          <t>[1]</t>
        </is>
      </c>
      <c r="B16" s="4" t="inlineStr">
        <is>
          <t>The amounts for prior periods have been restated to reclassify the results of the Company´s Spanish hydroelectric assets within profit (loss) from discontinued operations (see Note 29).</t>
        </is>
      </c>
    </row>
  </sheetData>
  <mergeCells count="5">
    <mergeCell ref="A1:B2"/>
    <mergeCell ref="C1:F1"/>
    <mergeCell ref="E2:F2"/>
    <mergeCell ref="A15:E15"/>
    <mergeCell ref="B16:E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Antidilu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otential ordinary shares excluded from calculation of diluted (loss) earnings per share because their effect would be anti-dilutive</t>
        </is>
      </c>
      <c r="B4" s="5" t="n">
        <v>57458</v>
      </c>
      <c r="C4" s="5" t="n">
        <v>445008</v>
      </c>
      <c r="D4" s="5" t="n">
        <v>2691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visions (Details) - USD ($) $ in Thousands</t>
        </is>
      </c>
      <c r="B1" s="2" t="inlineStr">
        <is>
          <t>Dec. 31, 2020</t>
        </is>
      </c>
      <c r="C1" s="2" t="inlineStr">
        <is>
          <t>Dec. 31, 2019</t>
        </is>
      </c>
      <c r="D1" s="2" t="inlineStr">
        <is>
          <t>Dec. 31, 2018</t>
        </is>
      </c>
    </row>
    <row r="2">
      <c r="A2" s="3" t="inlineStr">
        <is>
          <t>Disclosure of other provisions [line items]</t>
        </is>
      </c>
    </row>
    <row r="3">
      <c r="A3" s="4" t="inlineStr">
        <is>
          <t>Non-current provisions</t>
        </is>
      </c>
      <c r="B3" s="6" t="n">
        <v>108487</v>
      </c>
      <c r="C3" s="6" t="n">
        <v>84852</v>
      </c>
    </row>
    <row r="4">
      <c r="A4" s="4" t="inlineStr">
        <is>
          <t>Current provisions</t>
        </is>
      </c>
      <c r="B4" s="5" t="n">
        <v>55296</v>
      </c>
      <c r="C4" s="5" t="n">
        <v>46091</v>
      </c>
    </row>
    <row r="5">
      <c r="A5" s="4" t="inlineStr">
        <is>
          <t>Provisions</t>
        </is>
      </c>
      <c r="B5" s="5" t="n">
        <v>163783</v>
      </c>
      <c r="C5" s="5" t="n">
        <v>130943</v>
      </c>
      <c r="D5" s="6" t="n">
        <v>116357</v>
      </c>
    </row>
    <row r="6">
      <c r="A6" s="4" t="inlineStr">
        <is>
          <t>Provisions For Pensions [Member]</t>
        </is>
      </c>
    </row>
    <row r="7">
      <c r="A7" s="3" t="inlineStr">
        <is>
          <t>Disclosure of other provisions [line items]</t>
        </is>
      </c>
    </row>
    <row r="8">
      <c r="A8" s="4" t="inlineStr">
        <is>
          <t>Non-current provisions</t>
        </is>
      </c>
      <c r="B8" s="5" t="n">
        <v>56395</v>
      </c>
      <c r="C8" s="5" t="n">
        <v>56679</v>
      </c>
    </row>
    <row r="9">
      <c r="A9" s="4" t="inlineStr">
        <is>
          <t>Current provisions</t>
        </is>
      </c>
      <c r="B9" s="5" t="n">
        <v>191</v>
      </c>
      <c r="C9" s="5" t="n">
        <v>1050</v>
      </c>
    </row>
    <row r="10">
      <c r="A10" s="4" t="inlineStr">
        <is>
          <t>Provisions</t>
        </is>
      </c>
      <c r="B10" s="5" t="n">
        <v>56586</v>
      </c>
      <c r="C10" s="5" t="n">
        <v>57729</v>
      </c>
      <c r="D10" s="5" t="n">
        <v>52726</v>
      </c>
    </row>
    <row r="11">
      <c r="A11" s="4" t="inlineStr">
        <is>
          <t>Environment provision [member]</t>
        </is>
      </c>
    </row>
    <row r="12">
      <c r="A12" s="3" t="inlineStr">
        <is>
          <t>Disclosure of other provisions [line items]</t>
        </is>
      </c>
    </row>
    <row r="13">
      <c r="A13" s="4" t="inlineStr">
        <is>
          <t>Non-current provisions</t>
        </is>
      </c>
      <c r="B13" s="5" t="n">
        <v>2910</v>
      </c>
      <c r="C13" s="5" t="n">
        <v>2923</v>
      </c>
    </row>
    <row r="14">
      <c r="A14" s="4" t="inlineStr">
        <is>
          <t>Current provisions</t>
        </is>
      </c>
      <c r="B14" s="5" t="n">
        <v>1256</v>
      </c>
      <c r="C14" s="5" t="n">
        <v>1185</v>
      </c>
    </row>
    <row r="15">
      <c r="A15" s="4" t="inlineStr">
        <is>
          <t>Provisions</t>
        </is>
      </c>
      <c r="B15" s="5" t="n">
        <v>4166</v>
      </c>
      <c r="C15" s="5" t="n">
        <v>4108</v>
      </c>
      <c r="D15" s="5" t="n">
        <v>3211</v>
      </c>
    </row>
    <row r="16">
      <c r="A16" s="4" t="inlineStr">
        <is>
          <t>Provisions for litigation [member]</t>
        </is>
      </c>
    </row>
    <row r="17">
      <c r="A17" s="3" t="inlineStr">
        <is>
          <t>Disclosure of other provisions [line items]</t>
        </is>
      </c>
    </row>
    <row r="18">
      <c r="A18" s="4" t="inlineStr">
        <is>
          <t>Current provisions</t>
        </is>
      </c>
      <c r="B18" s="5" t="n">
        <v>1355</v>
      </c>
      <c r="C18" s="5" t="n">
        <v>3905</v>
      </c>
    </row>
    <row r="19">
      <c r="A19" s="4" t="inlineStr">
        <is>
          <t>Provisions</t>
        </is>
      </c>
      <c r="B19" s="5" t="n">
        <v>1355</v>
      </c>
      <c r="C19" s="5" t="n">
        <v>3905</v>
      </c>
      <c r="D19" s="5" t="n">
        <v>2399</v>
      </c>
    </row>
    <row r="20">
      <c r="A20" s="4" t="inlineStr">
        <is>
          <t>Provisions for third-party liability</t>
        </is>
      </c>
    </row>
    <row r="21">
      <c r="A21" s="3" t="inlineStr">
        <is>
          <t>Disclosure of other provisions [line items]</t>
        </is>
      </c>
    </row>
    <row r="22">
      <c r="A22" s="4" t="inlineStr">
        <is>
          <t>Non-current provisions</t>
        </is>
      </c>
      <c r="B22" s="5" t="n">
        <v>10759</v>
      </c>
      <c r="C22" s="5" t="n">
        <v>9263</v>
      </c>
    </row>
    <row r="23">
      <c r="A23" s="4" t="inlineStr">
        <is>
          <t>Provisions</t>
        </is>
      </c>
      <c r="B23" s="5" t="n">
        <v>10759</v>
      </c>
      <c r="C23" s="5" t="n">
        <v>9263</v>
      </c>
      <c r="D23" s="5" t="n">
        <v>7270</v>
      </c>
    </row>
    <row r="24">
      <c r="A24" s="4" t="inlineStr">
        <is>
          <t>Provisions for C02 emissions allowances [Member]</t>
        </is>
      </c>
    </row>
    <row r="25">
      <c r="A25" s="3" t="inlineStr">
        <is>
          <t>Disclosure of other provisions [line items]</t>
        </is>
      </c>
    </row>
    <row r="26">
      <c r="A26" s="4" t="inlineStr">
        <is>
          <t>Non-current provisions</t>
        </is>
      </c>
      <c r="C26" s="5" t="n">
        <v>5776</v>
      </c>
    </row>
    <row r="27">
      <c r="A27" s="4" t="inlineStr">
        <is>
          <t>Current provisions</t>
        </is>
      </c>
      <c r="B27" s="5" t="n">
        <v>40161</v>
      </c>
      <c r="C27" s="5" t="n">
        <v>29162</v>
      </c>
    </row>
    <row r="28">
      <c r="A28" s="4" t="inlineStr">
        <is>
          <t>Provisions</t>
        </is>
      </c>
      <c r="B28" s="5" t="n">
        <v>40161</v>
      </c>
      <c r="C28" s="5" t="n">
        <v>34938</v>
      </c>
      <c r="D28" s="5" t="n">
        <v>27970</v>
      </c>
    </row>
    <row r="29">
      <c r="A29" s="4" t="inlineStr">
        <is>
          <t>Other provisions [member]</t>
        </is>
      </c>
    </row>
    <row r="30">
      <c r="A30" s="3" t="inlineStr">
        <is>
          <t>Disclosure of other provisions [line items]</t>
        </is>
      </c>
    </row>
    <row r="31">
      <c r="A31" s="4" t="inlineStr">
        <is>
          <t>Non-current provisions</t>
        </is>
      </c>
      <c r="B31" s="5" t="n">
        <v>38423</v>
      </c>
      <c r="C31" s="5" t="n">
        <v>10211</v>
      </c>
    </row>
    <row r="32">
      <c r="A32" s="4" t="inlineStr">
        <is>
          <t>Current provisions</t>
        </is>
      </c>
      <c r="B32" s="5" t="n">
        <v>12333</v>
      </c>
      <c r="C32" s="5" t="n">
        <v>10789</v>
      </c>
    </row>
    <row r="33">
      <c r="A33" s="4" t="inlineStr">
        <is>
          <t>Provisions</t>
        </is>
      </c>
      <c r="B33" s="6" t="n">
        <v>50756</v>
      </c>
      <c r="C33" s="6" t="n">
        <v>21000</v>
      </c>
      <c r="D33" s="6" t="n">
        <v>227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visions - Changes - (Details) - USD ($) $ in Thousand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Balance at beginning of period</t>
        </is>
      </c>
      <c r="B4" s="6" t="n">
        <v>130943</v>
      </c>
      <c r="C4" s="6" t="n">
        <v>116357</v>
      </c>
    </row>
    <row r="5">
      <c r="A5" s="4" t="inlineStr">
        <is>
          <t>Charges for the year</t>
        </is>
      </c>
      <c r="B5" s="5" t="n">
        <v>75048</v>
      </c>
      <c r="C5" s="5" t="n">
        <v>34543</v>
      </c>
    </row>
    <row r="6">
      <c r="A6" s="4" t="inlineStr">
        <is>
          <t>Provisions reversed with a credit to income</t>
        </is>
      </c>
      <c r="B6" s="5" t="n">
        <v>-3815</v>
      </c>
      <c r="C6" s="5" t="n">
        <v>-2973</v>
      </c>
    </row>
    <row r="7">
      <c r="A7" s="4" t="inlineStr">
        <is>
          <t>Amounts used</t>
        </is>
      </c>
      <c r="B7" s="5" t="n">
        <v>-42484</v>
      </c>
      <c r="C7" s="5" t="n">
        <v>-13023</v>
      </c>
    </row>
    <row r="8">
      <c r="A8" s="4" t="inlineStr">
        <is>
          <t>Provision against equity</t>
        </is>
      </c>
      <c r="B8" s="5" t="n">
        <v>-2692</v>
      </c>
      <c r="C8" s="5" t="n">
        <v>2244</v>
      </c>
    </row>
    <row r="9">
      <c r="A9" s="4" t="inlineStr">
        <is>
          <t>Exchange differences and others</t>
        </is>
      </c>
      <c r="B9" s="5" t="n">
        <v>6783</v>
      </c>
      <c r="C9" s="5" t="n">
        <v>-1606</v>
      </c>
    </row>
    <row r="10">
      <c r="A10" s="4" t="inlineStr">
        <is>
          <t>Disposals from business divestitures</t>
        </is>
      </c>
      <c r="C10" s="5" t="n">
        <v>-4599</v>
      </c>
    </row>
    <row r="11">
      <c r="A11" s="4" t="inlineStr">
        <is>
          <t>Balance at end of period</t>
        </is>
      </c>
      <c r="B11" s="5" t="n">
        <v>163783</v>
      </c>
      <c r="C11" s="5" t="n">
        <v>130943</v>
      </c>
    </row>
    <row r="12">
      <c r="A12" s="4" t="inlineStr">
        <is>
          <t>Provisions For Pensions [Member]</t>
        </is>
      </c>
    </row>
    <row r="13">
      <c r="A13" s="3" t="inlineStr">
        <is>
          <t>Reconciliation of changes in other provisions [abstract]</t>
        </is>
      </c>
    </row>
    <row r="14">
      <c r="A14" s="4" t="inlineStr">
        <is>
          <t>Balance at beginning of period</t>
        </is>
      </c>
      <c r="B14" s="5" t="n">
        <v>57729</v>
      </c>
      <c r="C14" s="5" t="n">
        <v>52726</v>
      </c>
    </row>
    <row r="15">
      <c r="A15" s="4" t="inlineStr">
        <is>
          <t>Charges for the year</t>
        </is>
      </c>
      <c r="B15" s="5" t="n">
        <v>5340</v>
      </c>
      <c r="C15" s="5" t="n">
        <v>7444</v>
      </c>
    </row>
    <row r="16">
      <c r="A16" s="4" t="inlineStr">
        <is>
          <t>Provisions reversed with a credit to income</t>
        </is>
      </c>
      <c r="B16" s="5" t="n">
        <v>-1843</v>
      </c>
      <c r="C16" s="5" t="n">
        <v>-1798</v>
      </c>
    </row>
    <row r="17">
      <c r="A17" s="4" t="inlineStr">
        <is>
          <t>Amounts used</t>
        </is>
      </c>
      <c r="B17" s="5" t="n">
        <v>-3514</v>
      </c>
      <c r="C17" s="5" t="n">
        <v>-2019</v>
      </c>
    </row>
    <row r="18">
      <c r="A18" s="4" t="inlineStr">
        <is>
          <t>Provision against equity</t>
        </is>
      </c>
      <c r="B18" s="5" t="n">
        <v>-3260</v>
      </c>
      <c r="C18" s="5" t="n">
        <v>2244</v>
      </c>
    </row>
    <row r="19">
      <c r="A19" s="4" t="inlineStr">
        <is>
          <t>Exchange differences and others</t>
        </is>
      </c>
      <c r="B19" s="5" t="n">
        <v>2134</v>
      </c>
      <c r="C19" s="5" t="n">
        <v>-868</v>
      </c>
    </row>
    <row r="20">
      <c r="A20" s="4" t="inlineStr">
        <is>
          <t>Balance at end of period</t>
        </is>
      </c>
      <c r="B20" s="5" t="n">
        <v>56586</v>
      </c>
      <c r="C20" s="5" t="n">
        <v>57729</v>
      </c>
    </row>
    <row r="21">
      <c r="A21" s="4" t="inlineStr">
        <is>
          <t>Environment provision [member]</t>
        </is>
      </c>
    </row>
    <row r="22">
      <c r="A22" s="3" t="inlineStr">
        <is>
          <t>Reconciliation of changes in other provisions [abstract]</t>
        </is>
      </c>
    </row>
    <row r="23">
      <c r="A23" s="4" t="inlineStr">
        <is>
          <t>Balance at beginning of period</t>
        </is>
      </c>
      <c r="B23" s="5" t="n">
        <v>4108</v>
      </c>
      <c r="C23" s="5" t="n">
        <v>3211</v>
      </c>
    </row>
    <row r="24">
      <c r="A24" s="4" t="inlineStr">
        <is>
          <t>Charges for the year</t>
        </is>
      </c>
      <c r="B24" s="5" t="n">
        <v>117</v>
      </c>
      <c r="C24" s="5" t="n">
        <v>820</v>
      </c>
    </row>
    <row r="25">
      <c r="A25" s="4" t="inlineStr">
        <is>
          <t>Amounts used</t>
        </is>
      </c>
      <c r="B25" s="5" t="n">
        <v>-26</v>
      </c>
    </row>
    <row r="26">
      <c r="A26" s="4" t="inlineStr">
        <is>
          <t>Exchange differences and others</t>
        </is>
      </c>
      <c r="B26" s="5" t="n">
        <v>-33</v>
      </c>
      <c r="C26" s="5" t="n">
        <v>77</v>
      </c>
    </row>
    <row r="27">
      <c r="A27" s="4" t="inlineStr">
        <is>
          <t>Balance at end of period</t>
        </is>
      </c>
      <c r="B27" s="5" t="n">
        <v>4166</v>
      </c>
      <c r="C27" s="5" t="n">
        <v>4108</v>
      </c>
    </row>
    <row r="28">
      <c r="A28" s="4" t="inlineStr">
        <is>
          <t>Provisions for litigation [member]</t>
        </is>
      </c>
    </row>
    <row r="29">
      <c r="A29" s="3" t="inlineStr">
        <is>
          <t>Reconciliation of changes in other provisions [abstract]</t>
        </is>
      </c>
    </row>
    <row r="30">
      <c r="A30" s="4" t="inlineStr">
        <is>
          <t>Balance at beginning of period</t>
        </is>
      </c>
      <c r="B30" s="5" t="n">
        <v>3905</v>
      </c>
      <c r="C30" s="5" t="n">
        <v>2399</v>
      </c>
    </row>
    <row r="31">
      <c r="A31" s="4" t="inlineStr">
        <is>
          <t>Charges for the year</t>
        </is>
      </c>
      <c r="B31" s="5" t="n">
        <v>184</v>
      </c>
      <c r="C31" s="5" t="n">
        <v>2166</v>
      </c>
    </row>
    <row r="32">
      <c r="A32" s="4" t="inlineStr">
        <is>
          <t>Amounts used</t>
        </is>
      </c>
      <c r="B32" s="5" t="n">
        <v>-2886</v>
      </c>
      <c r="C32" s="5" t="n">
        <v>-650</v>
      </c>
    </row>
    <row r="33">
      <c r="A33" s="4" t="inlineStr">
        <is>
          <t>Exchange differences and others</t>
        </is>
      </c>
      <c r="B33" s="5" t="n">
        <v>152</v>
      </c>
      <c r="C33" s="5" t="n">
        <v>-10</v>
      </c>
    </row>
    <row r="34">
      <c r="A34" s="4" t="inlineStr">
        <is>
          <t>Balance at end of period</t>
        </is>
      </c>
      <c r="B34" s="5" t="n">
        <v>1355</v>
      </c>
      <c r="C34" s="5" t="n">
        <v>3905</v>
      </c>
    </row>
    <row r="35">
      <c r="A35" s="4" t="inlineStr">
        <is>
          <t>Provisions for third-party liability</t>
        </is>
      </c>
    </row>
    <row r="36">
      <c r="A36" s="3" t="inlineStr">
        <is>
          <t>Reconciliation of changes in other provisions [abstract]</t>
        </is>
      </c>
    </row>
    <row r="37">
      <c r="A37" s="4" t="inlineStr">
        <is>
          <t>Balance at beginning of period</t>
        </is>
      </c>
      <c r="B37" s="5" t="n">
        <v>9263</v>
      </c>
      <c r="C37" s="5" t="n">
        <v>7270</v>
      </c>
    </row>
    <row r="38">
      <c r="A38" s="4" t="inlineStr">
        <is>
          <t>Charges for the year</t>
        </is>
      </c>
      <c r="B38" s="5" t="n">
        <v>268</v>
      </c>
      <c r="C38" s="5" t="n">
        <v>2361</v>
      </c>
    </row>
    <row r="39">
      <c r="A39" s="4" t="inlineStr">
        <is>
          <t>Provisions reversed with a credit to income</t>
        </is>
      </c>
      <c r="C39" s="5" t="n">
        <v>-74</v>
      </c>
    </row>
    <row r="40">
      <c r="A40" s="4" t="inlineStr">
        <is>
          <t>Amounts used</t>
        </is>
      </c>
      <c r="B40" s="5" t="n">
        <v>-198</v>
      </c>
      <c r="C40" s="5" t="n">
        <v>-179</v>
      </c>
    </row>
    <row r="41">
      <c r="A41" s="4" t="inlineStr">
        <is>
          <t>Provision against equity</t>
        </is>
      </c>
      <c r="B41" s="5" t="n">
        <v>568</v>
      </c>
    </row>
    <row r="42">
      <c r="A42" s="4" t="inlineStr">
        <is>
          <t>Exchange differences and others</t>
        </is>
      </c>
      <c r="B42" s="5" t="n">
        <v>858</v>
      </c>
      <c r="C42" s="5" t="n">
        <v>-115</v>
      </c>
    </row>
    <row r="43">
      <c r="A43" s="4" t="inlineStr">
        <is>
          <t>Balance at end of period</t>
        </is>
      </c>
      <c r="B43" s="5" t="n">
        <v>10759</v>
      </c>
      <c r="C43" s="5" t="n">
        <v>9263</v>
      </c>
    </row>
    <row r="44">
      <c r="A44" s="4" t="inlineStr">
        <is>
          <t>Provisions for C02 emissions allowances [Member]</t>
        </is>
      </c>
    </row>
    <row r="45">
      <c r="A45" s="3" t="inlineStr">
        <is>
          <t>Reconciliation of changes in other provisions [abstract]</t>
        </is>
      </c>
    </row>
    <row r="46">
      <c r="A46" s="4" t="inlineStr">
        <is>
          <t>Balance at beginning of period</t>
        </is>
      </c>
      <c r="B46" s="5" t="n">
        <v>34938</v>
      </c>
      <c r="C46" s="5" t="n">
        <v>27970</v>
      </c>
    </row>
    <row r="47">
      <c r="A47" s="4" t="inlineStr">
        <is>
          <t>Charges for the year</t>
        </is>
      </c>
      <c r="B47" s="5" t="n">
        <v>38249</v>
      </c>
      <c r="C47" s="5" t="n">
        <v>18794</v>
      </c>
    </row>
    <row r="48">
      <c r="A48" s="4" t="inlineStr">
        <is>
          <t>Amounts used</t>
        </is>
      </c>
      <c r="B48" s="5" t="n">
        <v>-35860</v>
      </c>
      <c r="C48" s="5" t="n">
        <v>-9452</v>
      </c>
    </row>
    <row r="49">
      <c r="A49" s="4" t="inlineStr">
        <is>
          <t>Exchange differences and others</t>
        </is>
      </c>
      <c r="B49" s="5" t="n">
        <v>2834</v>
      </c>
      <c r="C49" s="5" t="n">
        <v>-249</v>
      </c>
    </row>
    <row r="50">
      <c r="A50" s="4" t="inlineStr">
        <is>
          <t>Disposals from business divestitures</t>
        </is>
      </c>
      <c r="C50" s="5" t="n">
        <v>-2125</v>
      </c>
    </row>
    <row r="51">
      <c r="A51" s="4" t="inlineStr">
        <is>
          <t>Balance at end of period</t>
        </is>
      </c>
      <c r="B51" s="5" t="n">
        <v>40161</v>
      </c>
      <c r="C51" s="5" t="n">
        <v>34938</v>
      </c>
    </row>
    <row r="52">
      <c r="A52" s="4" t="inlineStr">
        <is>
          <t>Other provisions [member]</t>
        </is>
      </c>
    </row>
    <row r="53">
      <c r="A53" s="3" t="inlineStr">
        <is>
          <t>Reconciliation of changes in other provisions [abstract]</t>
        </is>
      </c>
    </row>
    <row r="54">
      <c r="A54" s="4" t="inlineStr">
        <is>
          <t>Balance at beginning of period</t>
        </is>
      </c>
      <c r="B54" s="5" t="n">
        <v>21000</v>
      </c>
      <c r="C54" s="5" t="n">
        <v>22781</v>
      </c>
    </row>
    <row r="55">
      <c r="A55" s="4" t="inlineStr">
        <is>
          <t>Charges for the year</t>
        </is>
      </c>
      <c r="B55" s="5" t="n">
        <v>30890</v>
      </c>
      <c r="C55" s="5" t="n">
        <v>2958</v>
      </c>
    </row>
    <row r="56">
      <c r="A56" s="4" t="inlineStr">
        <is>
          <t>Provisions reversed with a credit to income</t>
        </is>
      </c>
      <c r="B56" s="5" t="n">
        <v>-1972</v>
      </c>
      <c r="C56" s="5" t="n">
        <v>-1101</v>
      </c>
    </row>
    <row r="57">
      <c r="A57" s="4" t="inlineStr">
        <is>
          <t>Amounts used</t>
        </is>
      </c>
      <c r="C57" s="5" t="n">
        <v>-723</v>
      </c>
    </row>
    <row r="58">
      <c r="A58" s="4" t="inlineStr">
        <is>
          <t>Exchange differences and others</t>
        </is>
      </c>
      <c r="B58" s="5" t="n">
        <v>838</v>
      </c>
      <c r="C58" s="5" t="n">
        <v>-441</v>
      </c>
    </row>
    <row r="59">
      <c r="A59" s="4" t="inlineStr">
        <is>
          <t>Disposals from business divestitures</t>
        </is>
      </c>
      <c r="C59" s="5" t="n">
        <v>-2474</v>
      </c>
    </row>
    <row r="60">
      <c r="A60" s="4" t="inlineStr">
        <is>
          <t>Balance at end of period</t>
        </is>
      </c>
      <c r="B60" s="6" t="n">
        <v>50756</v>
      </c>
      <c r="C60" s="6" t="n">
        <v>21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France - (Details) - France - USD ($) $ in Thousands</t>
        </is>
      </c>
      <c r="B1" s="2" t="inlineStr">
        <is>
          <t>12 Months Ended</t>
        </is>
      </c>
    </row>
    <row r="2">
      <c r="B2" s="2" t="inlineStr">
        <is>
          <t>Dec. 31, 2020</t>
        </is>
      </c>
      <c r="C2" s="2" t="inlineStr">
        <is>
          <t>Dec. 31, 2019</t>
        </is>
      </c>
    </row>
    <row r="3">
      <c r="A3" s="3" t="inlineStr">
        <is>
          <t>Changes in net defined benefit liability (asset) [abstract]</t>
        </is>
      </c>
    </row>
    <row r="4">
      <c r="A4" s="4" t="inlineStr">
        <is>
          <t>Percentage change in cost of provision</t>
        </is>
      </c>
      <c r="B4" s="4" t="inlineStr">
        <is>
          <t>1.00%</t>
        </is>
      </c>
    </row>
    <row r="5">
      <c r="A5" s="4" t="inlineStr">
        <is>
          <t>Change in obligation</t>
        </is>
      </c>
      <c r="B5" s="6" t="n">
        <v>4953</v>
      </c>
      <c r="C5" s="6" t="n">
        <v>4767</v>
      </c>
    </row>
    <row r="6">
      <c r="A6" s="4" t="inlineStr">
        <is>
          <t>Not later than one year</t>
        </is>
      </c>
    </row>
    <row r="7">
      <c r="A7" s="3" t="inlineStr">
        <is>
          <t>Estimated Future Benefit Payments [Abstract]</t>
        </is>
      </c>
    </row>
    <row r="8">
      <c r="A8" s="4" t="inlineStr">
        <is>
          <t>Estimated future benefit payments</t>
        </is>
      </c>
      <c r="B8" s="5" t="n">
        <v>1128</v>
      </c>
    </row>
    <row r="9">
      <c r="A9" s="4" t="inlineStr">
        <is>
          <t>Later than one year and not later than two years</t>
        </is>
      </c>
    </row>
    <row r="10">
      <c r="A10" s="3" t="inlineStr">
        <is>
          <t>Estimated Future Benefit Payments [Abstract]</t>
        </is>
      </c>
    </row>
    <row r="11">
      <c r="A11" s="4" t="inlineStr">
        <is>
          <t>Estimated future benefit payments</t>
        </is>
      </c>
      <c r="B11" s="5" t="n">
        <v>1129</v>
      </c>
    </row>
    <row r="12">
      <c r="A12" s="4" t="inlineStr">
        <is>
          <t>Later than two years and not later than three years</t>
        </is>
      </c>
    </row>
    <row r="13">
      <c r="A13" s="3" t="inlineStr">
        <is>
          <t>Estimated Future Benefit Payments [Abstract]</t>
        </is>
      </c>
    </row>
    <row r="14">
      <c r="A14" s="4" t="inlineStr">
        <is>
          <t>Estimated future benefit payments</t>
        </is>
      </c>
      <c r="B14" s="5" t="n">
        <v>2018</v>
      </c>
    </row>
    <row r="15">
      <c r="A15" s="4" t="inlineStr">
        <is>
          <t>Later than three years and not later than four years</t>
        </is>
      </c>
    </row>
    <row r="16">
      <c r="A16" s="3" t="inlineStr">
        <is>
          <t>Estimated Future Benefit Payments [Abstract]</t>
        </is>
      </c>
    </row>
    <row r="17">
      <c r="A17" s="4" t="inlineStr">
        <is>
          <t>Estimated future benefit payments</t>
        </is>
      </c>
      <c r="B17" s="5" t="n">
        <v>2322</v>
      </c>
    </row>
    <row r="18">
      <c r="A18" s="4" t="inlineStr">
        <is>
          <t>Later than four years and not later than five years</t>
        </is>
      </c>
    </row>
    <row r="19">
      <c r="A19" s="3" t="inlineStr">
        <is>
          <t>Estimated Future Benefit Payments [Abstract]</t>
        </is>
      </c>
    </row>
    <row r="20">
      <c r="A20" s="4" t="inlineStr">
        <is>
          <t>Estimated future benefit payments</t>
        </is>
      </c>
      <c r="B20" s="5" t="n">
        <v>1691</v>
      </c>
    </row>
    <row r="21">
      <c r="A21" s="4" t="inlineStr">
        <is>
          <t>Later than five years and not later than ten years</t>
        </is>
      </c>
    </row>
    <row r="22">
      <c r="A22" s="3" t="inlineStr">
        <is>
          <t>Estimated Future Benefit Payments [Abstract]</t>
        </is>
      </c>
    </row>
    <row r="23">
      <c r="A23" s="4" t="inlineStr">
        <is>
          <t>Estimated future benefit payments</t>
        </is>
      </c>
      <c r="B23" s="5" t="n">
        <v>9065</v>
      </c>
    </row>
    <row r="24">
      <c r="A24" s="4" t="inlineStr">
        <is>
          <t>FerroPem SAS | Present value of defined benefit obligation [member]</t>
        </is>
      </c>
    </row>
    <row r="25">
      <c r="A25" s="3" t="inlineStr">
        <is>
          <t>Changes in net defined benefit liability (asset) [abstract]</t>
        </is>
      </c>
    </row>
    <row r="26">
      <c r="A26" s="4" t="inlineStr">
        <is>
          <t>Obligations at beginning of year</t>
        </is>
      </c>
      <c r="B26" s="5" t="n">
        <v>32795</v>
      </c>
      <c r="C26" s="5" t="n">
        <v>28049</v>
      </c>
    </row>
    <row r="27">
      <c r="A27" s="4" t="inlineStr">
        <is>
          <t>Current service cost</t>
        </is>
      </c>
      <c r="B27" s="5" t="n">
        <v>1580</v>
      </c>
      <c r="C27" s="5" t="n">
        <v>1951</v>
      </c>
    </row>
    <row r="28">
      <c r="A28" s="4" t="inlineStr">
        <is>
          <t>Borrowing costs</t>
        </is>
      </c>
      <c r="B28" s="5" t="n">
        <v>242</v>
      </c>
      <c r="C28" s="5" t="n">
        <v>524</v>
      </c>
    </row>
    <row r="29">
      <c r="A29" s="4" t="inlineStr">
        <is>
          <t>Actuarial differences</t>
        </is>
      </c>
      <c r="B29" s="5" t="n">
        <v>-2170</v>
      </c>
      <c r="C29" s="5" t="n">
        <v>4432</v>
      </c>
    </row>
    <row r="30">
      <c r="A30" s="4" t="inlineStr">
        <is>
          <t>Benefits paid</t>
        </is>
      </c>
      <c r="B30" s="5" t="n">
        <v>-1037</v>
      </c>
      <c r="C30" s="5" t="n">
        <v>-1581</v>
      </c>
    </row>
    <row r="31">
      <c r="A31" s="4" t="inlineStr">
        <is>
          <t>Exchange differences</t>
        </is>
      </c>
      <c r="B31" s="5" t="n">
        <v>3086</v>
      </c>
      <c r="C31" s="5" t="n">
        <v>-580</v>
      </c>
    </row>
    <row r="32">
      <c r="A32" s="4" t="inlineStr">
        <is>
          <t>Obligations at end of year</t>
        </is>
      </c>
      <c r="B32" s="6" t="n">
        <v>34496</v>
      </c>
      <c r="C32" s="6" t="n">
        <v>327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South Africa - (Details) - South Africa - USD ($) $ in Thousands</t>
        </is>
      </c>
      <c r="B1" s="2" t="inlineStr">
        <is>
          <t>12 Months Ended</t>
        </is>
      </c>
    </row>
    <row r="2">
      <c r="B2" s="2" t="inlineStr">
        <is>
          <t>Dec. 31, 2020</t>
        </is>
      </c>
      <c r="C2" s="2" t="inlineStr">
        <is>
          <t>Dec. 31, 2019</t>
        </is>
      </c>
    </row>
    <row r="3">
      <c r="A3" s="3" t="inlineStr">
        <is>
          <t>Changes in net defined benefit liability (asset) [abstract]</t>
        </is>
      </c>
    </row>
    <row r="4">
      <c r="A4" s="4" t="inlineStr">
        <is>
          <t>Percentage change in cost of medical aid</t>
        </is>
      </c>
      <c r="B4" s="4" t="inlineStr">
        <is>
          <t>1.00%</t>
        </is>
      </c>
    </row>
    <row r="5">
      <c r="A5" s="4" t="inlineStr">
        <is>
          <t>Change in provision due to reasonably possible change in the cost of medical aid</t>
        </is>
      </c>
      <c r="B5" s="6" t="n">
        <v>378</v>
      </c>
      <c r="C5" s="6" t="n">
        <v>562</v>
      </c>
    </row>
    <row r="6">
      <c r="A6" s="3" t="inlineStr">
        <is>
          <t>Disclosure of fair value of plan assets [abstract]</t>
        </is>
      </c>
    </row>
    <row r="7">
      <c r="A7" s="4" t="inlineStr">
        <is>
          <t>Cash</t>
        </is>
      </c>
      <c r="B7" s="4" t="inlineStr">
        <is>
          <t>1.84%</t>
        </is>
      </c>
      <c r="C7" s="4" t="inlineStr">
        <is>
          <t>1.50%</t>
        </is>
      </c>
    </row>
    <row r="8">
      <c r="A8" s="4" t="inlineStr">
        <is>
          <t>Equity</t>
        </is>
      </c>
      <c r="B8" s="4" t="inlineStr">
        <is>
          <t>41.70%</t>
        </is>
      </c>
      <c r="C8" s="4" t="inlineStr">
        <is>
          <t>42.25%</t>
        </is>
      </c>
    </row>
    <row r="9">
      <c r="A9" s="4" t="inlineStr">
        <is>
          <t>Bond</t>
        </is>
      </c>
      <c r="B9" s="4" t="inlineStr">
        <is>
          <t>18.53%</t>
        </is>
      </c>
      <c r="C9" s="4" t="inlineStr">
        <is>
          <t>15.64%</t>
        </is>
      </c>
    </row>
    <row r="10">
      <c r="A10" s="4" t="inlineStr">
        <is>
          <t>Property</t>
        </is>
      </c>
      <c r="B10" s="4" t="inlineStr">
        <is>
          <t>1.68%</t>
        </is>
      </c>
      <c r="C10" s="4" t="inlineStr">
        <is>
          <t>2.78%</t>
        </is>
      </c>
    </row>
    <row r="11">
      <c r="A11" s="4" t="inlineStr">
        <is>
          <t>International</t>
        </is>
      </c>
      <c r="B11" s="4" t="inlineStr">
        <is>
          <t>32.02%</t>
        </is>
      </c>
      <c r="C11" s="4" t="inlineStr">
        <is>
          <t>32.51%</t>
        </is>
      </c>
    </row>
    <row r="12">
      <c r="A12" s="4" t="inlineStr">
        <is>
          <t>Others</t>
        </is>
      </c>
      <c r="B12" s="4" t="inlineStr">
        <is>
          <t>4.23%</t>
        </is>
      </c>
      <c r="C12" s="4" t="inlineStr">
        <is>
          <t>5.32%</t>
        </is>
      </c>
    </row>
    <row r="13">
      <c r="A13" s="4" t="inlineStr">
        <is>
          <t>Total</t>
        </is>
      </c>
      <c r="B13" s="4" t="inlineStr">
        <is>
          <t>100.00%</t>
        </is>
      </c>
      <c r="C13" s="4" t="inlineStr">
        <is>
          <t>100.00%</t>
        </is>
      </c>
    </row>
    <row r="14">
      <c r="A14" s="4" t="inlineStr">
        <is>
          <t>Present value of defined benefit obligation [member]</t>
        </is>
      </c>
    </row>
    <row r="15">
      <c r="A15" s="3" t="inlineStr">
        <is>
          <t>Changes in net defined benefit liability (asset) [abstract]</t>
        </is>
      </c>
    </row>
    <row r="16">
      <c r="A16" s="4" t="inlineStr">
        <is>
          <t>Obligations at beginning of year</t>
        </is>
      </c>
      <c r="B16" s="6" t="n">
        <v>4601</v>
      </c>
      <c r="C16" s="6" t="n">
        <v>5429</v>
      </c>
    </row>
    <row r="17">
      <c r="A17" s="4" t="inlineStr">
        <is>
          <t>Current service cost</t>
        </is>
      </c>
      <c r="B17" s="5" t="n">
        <v>47</v>
      </c>
      <c r="C17" s="5" t="n">
        <v>90</v>
      </c>
    </row>
    <row r="18">
      <c r="A18" s="4" t="inlineStr">
        <is>
          <t>Borrowing costs</t>
        </is>
      </c>
      <c r="B18" s="5" t="n">
        <v>435</v>
      </c>
      <c r="C18" s="5" t="n">
        <v>511</v>
      </c>
    </row>
    <row r="19">
      <c r="A19" s="4" t="inlineStr">
        <is>
          <t>Actuarial differences</t>
        </is>
      </c>
      <c r="B19" s="5" t="n">
        <v>-1238</v>
      </c>
      <c r="C19" s="5" t="n">
        <v>-1291</v>
      </c>
    </row>
    <row r="20">
      <c r="A20" s="4" t="inlineStr">
        <is>
          <t>Benefits paid</t>
        </is>
      </c>
      <c r="B20" s="5" t="n">
        <v>-278</v>
      </c>
      <c r="C20" s="5" t="n">
        <v>-254</v>
      </c>
    </row>
    <row r="21">
      <c r="A21" s="4" t="inlineStr">
        <is>
          <t>Exchange differences</t>
        </is>
      </c>
      <c r="B21" s="5" t="n">
        <v>-106</v>
      </c>
      <c r="C21" s="5" t="n">
        <v>116</v>
      </c>
    </row>
    <row r="22">
      <c r="A22" s="4" t="inlineStr">
        <is>
          <t>Obligations at end of year</t>
        </is>
      </c>
      <c r="B22" s="5" t="n">
        <v>3461</v>
      </c>
      <c r="C22" s="5" t="n">
        <v>4601</v>
      </c>
    </row>
    <row r="23">
      <c r="A23" s="4" t="inlineStr">
        <is>
          <t>Plan assets [member]</t>
        </is>
      </c>
    </row>
    <row r="24">
      <c r="A24" s="3" t="inlineStr">
        <is>
          <t>Ifrs Defined Benefit Plan, Change in Fair Value of Plan Assets [Roll Forward]</t>
        </is>
      </c>
    </row>
    <row r="25">
      <c r="A25" s="4" t="inlineStr">
        <is>
          <t>Fair value of plan assets at the beginning of the year</t>
        </is>
      </c>
      <c r="B25" s="5" t="n">
        <v>2126</v>
      </c>
      <c r="C25" s="5" t="n">
        <v>1906</v>
      </c>
    </row>
    <row r="26">
      <c r="A26" s="4" t="inlineStr">
        <is>
          <t>Interest income on assets</t>
        </is>
      </c>
      <c r="B26" s="5" t="n">
        <v>200</v>
      </c>
      <c r="C26" s="5" t="n">
        <v>194</v>
      </c>
    </row>
    <row r="27">
      <c r="A27" s="4" t="inlineStr">
        <is>
          <t>Actuarial differences</t>
        </is>
      </c>
      <c r="B27" s="5" t="n">
        <v>-77</v>
      </c>
      <c r="C27" s="5" t="n">
        <v>-81</v>
      </c>
    </row>
    <row r="28">
      <c r="A28" s="4" t="inlineStr">
        <is>
          <t>Other</t>
        </is>
      </c>
      <c r="B28" s="5" t="n">
        <v>-45</v>
      </c>
      <c r="C28" s="5" t="n">
        <v>107</v>
      </c>
    </row>
    <row r="29">
      <c r="A29" s="4" t="inlineStr">
        <is>
          <t>Fair value of plan assets at the end of the year</t>
        </is>
      </c>
      <c r="B29" s="5" t="n">
        <v>2204</v>
      </c>
      <c r="C29" s="5" t="n">
        <v>2126</v>
      </c>
    </row>
    <row r="30">
      <c r="A30" s="4" t="inlineStr">
        <is>
          <t>Actual return on assets</t>
        </is>
      </c>
      <c r="B30" s="6" t="n">
        <v>122</v>
      </c>
      <c r="C30" s="6" t="n">
        <v>11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Venezuela - (Details) - USD ($) $ in Thousands</t>
        </is>
      </c>
      <c r="B1" s="2" t="inlineStr">
        <is>
          <t>12 Months Ended</t>
        </is>
      </c>
    </row>
    <row r="2">
      <c r="B2" s="2" t="inlineStr">
        <is>
          <t>Dec. 31, 2020</t>
        </is>
      </c>
      <c r="C2" s="2" t="inlineStr">
        <is>
          <t>Dec. 31, 2019</t>
        </is>
      </c>
    </row>
    <row r="3">
      <c r="A3" s="4" t="inlineStr">
        <is>
          <t>Venezuela</t>
        </is>
      </c>
    </row>
    <row r="4">
      <c r="A4" s="3" t="inlineStr">
        <is>
          <t>Actuarial Assumptions Used To Calculate Defined Benefit Obligation [Abstract]</t>
        </is>
      </c>
    </row>
    <row r="5">
      <c r="A5" s="4" t="inlineStr">
        <is>
          <t>Salary increase</t>
        </is>
      </c>
      <c r="B5" s="4" t="inlineStr">
        <is>
          <t>500.00%</t>
        </is>
      </c>
    </row>
    <row r="6">
      <c r="A6" s="4" t="inlineStr">
        <is>
          <t>Salary increase</t>
        </is>
      </c>
      <c r="C6" s="4" t="inlineStr">
        <is>
          <t>7374.00%</t>
        </is>
      </c>
    </row>
    <row r="7">
      <c r="A7" s="4" t="inlineStr">
        <is>
          <t>Discount rate</t>
        </is>
      </c>
      <c r="B7" s="4" t="inlineStr">
        <is>
          <t>536.00%</t>
        </is>
      </c>
    </row>
    <row r="8">
      <c r="A8" s="4" t="inlineStr">
        <is>
          <t>Discount rate</t>
        </is>
      </c>
      <c r="C8" s="4" t="inlineStr">
        <is>
          <t>7673.00%</t>
        </is>
      </c>
    </row>
    <row r="9">
      <c r="A9" s="4" t="inlineStr">
        <is>
          <t>Expected inflation rate</t>
        </is>
      </c>
      <c r="B9" s="4" t="inlineStr">
        <is>
          <t>550.00%</t>
        </is>
      </c>
    </row>
    <row r="10">
      <c r="A10" s="4" t="inlineStr">
        <is>
          <t>Expected inflation rate</t>
        </is>
      </c>
      <c r="C10" s="4" t="inlineStr">
        <is>
          <t>7374.00%</t>
        </is>
      </c>
    </row>
    <row r="11">
      <c r="A11" s="4" t="inlineStr">
        <is>
          <t>Actuarial assumption of retirement age</t>
        </is>
      </c>
      <c r="B11" s="4" t="inlineStr">
        <is>
          <t>65 years</t>
        </is>
      </c>
    </row>
    <row r="12">
      <c r="A12" s="4" t="inlineStr">
        <is>
          <t>Venezuela | Minimum</t>
        </is>
      </c>
    </row>
    <row r="13">
      <c r="A13" s="3" t="inlineStr">
        <is>
          <t>Actuarial Assumptions Used To Calculate Defined Benefit Obligation [Abstract]</t>
        </is>
      </c>
    </row>
    <row r="14">
      <c r="A14" s="4" t="inlineStr">
        <is>
          <t>Actuarial assumption of retirement age</t>
        </is>
      </c>
      <c r="C14" s="4" t="inlineStr">
        <is>
          <t>62 years</t>
        </is>
      </c>
    </row>
    <row r="15">
      <c r="A15" s="4" t="inlineStr">
        <is>
          <t>Venezuela | Maximum</t>
        </is>
      </c>
    </row>
    <row r="16">
      <c r="A16" s="3" t="inlineStr">
        <is>
          <t>Actuarial Assumptions Used To Calculate Defined Benefit Obligation [Abstract]</t>
        </is>
      </c>
    </row>
    <row r="17">
      <c r="A17" s="4" t="inlineStr">
        <is>
          <t>Actuarial assumption of retirement age</t>
        </is>
      </c>
      <c r="C17" s="4" t="inlineStr">
        <is>
          <t>63 years</t>
        </is>
      </c>
    </row>
    <row r="18">
      <c r="A18" s="4" t="inlineStr">
        <is>
          <t>France</t>
        </is>
      </c>
    </row>
    <row r="19">
      <c r="A19" s="3" t="inlineStr">
        <is>
          <t>Actuarial Assumptions Used To Calculate Defined Benefit Obligation [Abstract]</t>
        </is>
      </c>
    </row>
    <row r="20">
      <c r="A20" s="4" t="inlineStr">
        <is>
          <t>Discount rate</t>
        </is>
      </c>
      <c r="B20" s="4" t="inlineStr">
        <is>
          <t>0.75%</t>
        </is>
      </c>
      <c r="C20" s="4" t="inlineStr">
        <is>
          <t>0.75%</t>
        </is>
      </c>
    </row>
    <row r="21">
      <c r="A21" s="4" t="inlineStr">
        <is>
          <t>Expected inflation rate</t>
        </is>
      </c>
      <c r="B21" s="4" t="inlineStr">
        <is>
          <t>1.60%</t>
        </is>
      </c>
      <c r="C21" s="4" t="inlineStr">
        <is>
          <t>1.60%</t>
        </is>
      </c>
    </row>
    <row r="22">
      <c r="A22" s="4" t="inlineStr">
        <is>
          <t>Actuarial assumption of retirement age</t>
        </is>
      </c>
      <c r="B22" s="4" t="inlineStr">
        <is>
          <t>65 years</t>
        </is>
      </c>
      <c r="C22" s="4" t="inlineStr">
        <is>
          <t>65 years</t>
        </is>
      </c>
    </row>
    <row r="23">
      <c r="A23" s="4" t="inlineStr">
        <is>
          <t>France | Minimum</t>
        </is>
      </c>
    </row>
    <row r="24">
      <c r="A24" s="3" t="inlineStr">
        <is>
          <t>Actuarial Assumptions Used To Calculate Defined Benefit Obligation [Abstract]</t>
        </is>
      </c>
    </row>
    <row r="25">
      <c r="A25" s="4" t="inlineStr">
        <is>
          <t>Salary increase</t>
        </is>
      </c>
      <c r="B25" s="4" t="inlineStr">
        <is>
          <t>1.60%</t>
        </is>
      </c>
      <c r="C25" s="4" t="inlineStr">
        <is>
          <t>1.60%</t>
        </is>
      </c>
    </row>
    <row r="26">
      <c r="A26" s="4" t="inlineStr">
        <is>
          <t>France | Maximum</t>
        </is>
      </c>
    </row>
    <row r="27">
      <c r="A27" s="3" t="inlineStr">
        <is>
          <t>Actuarial Assumptions Used To Calculate Defined Benefit Obligation [Abstract]</t>
        </is>
      </c>
    </row>
    <row r="28">
      <c r="A28" s="4" t="inlineStr">
        <is>
          <t>Salary increase</t>
        </is>
      </c>
      <c r="B28" s="4" t="inlineStr">
        <is>
          <t>6.10%</t>
        </is>
      </c>
      <c r="C28" s="4" t="inlineStr">
        <is>
          <t>6.10%</t>
        </is>
      </c>
    </row>
    <row r="29">
      <c r="A29" s="4" t="inlineStr">
        <is>
          <t>South Africa</t>
        </is>
      </c>
    </row>
    <row r="30">
      <c r="A30" s="3" t="inlineStr">
        <is>
          <t>Actuarial Assumptions Used To Calculate Defined Benefit Obligation [Abstract]</t>
        </is>
      </c>
    </row>
    <row r="31">
      <c r="A31" s="4" t="inlineStr">
        <is>
          <t>Actuarial assumption of retirement age</t>
        </is>
      </c>
      <c r="B31" s="4" t="inlineStr">
        <is>
          <t>63 years</t>
        </is>
      </c>
      <c r="C31" s="4" t="inlineStr">
        <is>
          <t>63 years</t>
        </is>
      </c>
    </row>
    <row r="32">
      <c r="A32" s="4" t="inlineStr">
        <is>
          <t>South Africa | Minimum</t>
        </is>
      </c>
    </row>
    <row r="33">
      <c r="A33" s="3" t="inlineStr">
        <is>
          <t>Actuarial Assumptions Used To Calculate Defined Benefit Obligation [Abstract]</t>
        </is>
      </c>
    </row>
    <row r="34">
      <c r="A34" s="4" t="inlineStr">
        <is>
          <t>Salary increase</t>
        </is>
      </c>
      <c r="B34" s="4" t="inlineStr">
        <is>
          <t>5.80%</t>
        </is>
      </c>
      <c r="C34" s="4" t="inlineStr">
        <is>
          <t>7.10%</t>
        </is>
      </c>
    </row>
    <row r="35">
      <c r="A35" s="4" t="inlineStr">
        <is>
          <t>Discount rate</t>
        </is>
      </c>
      <c r="B35" s="4" t="inlineStr">
        <is>
          <t>9.80%</t>
        </is>
      </c>
      <c r="C35" s="4" t="inlineStr">
        <is>
          <t>9.50%</t>
        </is>
      </c>
    </row>
    <row r="36">
      <c r="A36" s="4" t="inlineStr">
        <is>
          <t>Expected inflation rate</t>
        </is>
      </c>
      <c r="B36" s="4" t="inlineStr">
        <is>
          <t>4.80%</t>
        </is>
      </c>
      <c r="C36" s="4" t="inlineStr">
        <is>
          <t>5.10%</t>
        </is>
      </c>
    </row>
    <row r="37">
      <c r="A37" s="4" t="inlineStr">
        <is>
          <t>South Africa | Maximum</t>
        </is>
      </c>
    </row>
    <row r="38">
      <c r="A38" s="3" t="inlineStr">
        <is>
          <t>Actuarial Assumptions Used To Calculate Defined Benefit Obligation [Abstract]</t>
        </is>
      </c>
    </row>
    <row r="39">
      <c r="A39" s="4" t="inlineStr">
        <is>
          <t>Salary increase</t>
        </is>
      </c>
      <c r="B39" s="4" t="inlineStr">
        <is>
          <t>9.10%</t>
        </is>
      </c>
      <c r="C39" s="4" t="inlineStr">
        <is>
          <t>7.60%</t>
        </is>
      </c>
    </row>
    <row r="40">
      <c r="A40" s="4" t="inlineStr">
        <is>
          <t>Discount rate</t>
        </is>
      </c>
      <c r="B40" s="4" t="inlineStr">
        <is>
          <t>13.20%</t>
        </is>
      </c>
      <c r="C40" s="4" t="inlineStr">
        <is>
          <t>10.70%</t>
        </is>
      </c>
    </row>
    <row r="41">
      <c r="A41" s="4" t="inlineStr">
        <is>
          <t>Expected inflation rate</t>
        </is>
      </c>
      <c r="B41" s="4" t="inlineStr">
        <is>
          <t>7.60%</t>
        </is>
      </c>
      <c r="C41" s="4" t="inlineStr">
        <is>
          <t>6.10%</t>
        </is>
      </c>
    </row>
    <row r="42">
      <c r="A42" s="4" t="inlineStr">
        <is>
          <t>FerroAtlantica De Venezuela SA | Venezuela</t>
        </is>
      </c>
    </row>
    <row r="43">
      <c r="A43" s="3" t="inlineStr">
        <is>
          <t>Disclosure of defined benefit plans [line items]</t>
        </is>
      </c>
    </row>
    <row r="44">
      <c r="A44" s="4" t="inlineStr">
        <is>
          <t>Years of service</t>
        </is>
      </c>
      <c r="B44" s="4" t="inlineStr">
        <is>
          <t>15 years</t>
        </is>
      </c>
    </row>
    <row r="45">
      <c r="A45" s="4" t="inlineStr">
        <is>
          <t>Percentage of basic salary guaranteed by IVSS</t>
        </is>
      </c>
      <c r="B45" s="4" t="inlineStr">
        <is>
          <t>80.00%</t>
        </is>
      </c>
    </row>
    <row r="46">
      <c r="A46" s="4" t="inlineStr">
        <is>
          <t>Present value of defined benefit obligation [member] | South Africa</t>
        </is>
      </c>
    </row>
    <row r="47">
      <c r="A47" s="3" t="inlineStr">
        <is>
          <t>Changes in net defined benefit liability (asset) [abstract]</t>
        </is>
      </c>
    </row>
    <row r="48">
      <c r="A48" s="4" t="inlineStr">
        <is>
          <t>Obligations at beginning of year</t>
        </is>
      </c>
      <c r="B48" s="6" t="n">
        <v>4601</v>
      </c>
      <c r="C48" s="6" t="n">
        <v>5429</v>
      </c>
    </row>
    <row r="49">
      <c r="A49" s="4" t="inlineStr">
        <is>
          <t>Current service cost</t>
        </is>
      </c>
      <c r="B49" s="5" t="n">
        <v>47</v>
      </c>
      <c r="C49" s="5" t="n">
        <v>90</v>
      </c>
    </row>
    <row r="50">
      <c r="A50" s="4" t="inlineStr">
        <is>
          <t>Borrowing costs</t>
        </is>
      </c>
      <c r="B50" s="5" t="n">
        <v>435</v>
      </c>
      <c r="C50" s="5" t="n">
        <v>511</v>
      </c>
    </row>
    <row r="51">
      <c r="A51" s="4" t="inlineStr">
        <is>
          <t>Actuarial differences</t>
        </is>
      </c>
      <c r="B51" s="5" t="n">
        <v>1238</v>
      </c>
      <c r="C51" s="5" t="n">
        <v>1291</v>
      </c>
    </row>
    <row r="52">
      <c r="A52" s="4" t="inlineStr">
        <is>
          <t>Benefits paid</t>
        </is>
      </c>
      <c r="B52" s="5" t="n">
        <v>278</v>
      </c>
      <c r="C52" s="5" t="n">
        <v>254</v>
      </c>
    </row>
    <row r="53">
      <c r="A53" s="4" t="inlineStr">
        <is>
          <t>Exchange differences</t>
        </is>
      </c>
      <c r="B53" s="5" t="n">
        <v>-106</v>
      </c>
      <c r="C53" s="5" t="n">
        <v>116</v>
      </c>
    </row>
    <row r="54">
      <c r="A54" s="4" t="inlineStr">
        <is>
          <t>Obligations at end of year</t>
        </is>
      </c>
      <c r="B54" s="5" t="n">
        <v>3461</v>
      </c>
      <c r="C54" s="5" t="n">
        <v>4601</v>
      </c>
    </row>
    <row r="55">
      <c r="A55" s="4" t="inlineStr">
        <is>
          <t>Present value of defined benefit obligation [member] | FerroAtlantica De Venezuela SA | Venezuela</t>
        </is>
      </c>
    </row>
    <row r="56">
      <c r="A56" s="3" t="inlineStr">
        <is>
          <t>Changes in net defined benefit liability (asset) [abstract]</t>
        </is>
      </c>
    </row>
    <row r="57">
      <c r="A57" s="4" t="inlineStr">
        <is>
          <t>Obligations at beginning of year</t>
        </is>
      </c>
      <c r="B57" s="5" t="n">
        <v>2577</v>
      </c>
      <c r="C57" s="5" t="n">
        <v>534</v>
      </c>
    </row>
    <row r="58">
      <c r="A58" s="4" t="inlineStr">
        <is>
          <t>Current service cost</t>
        </is>
      </c>
      <c r="B58" s="5" t="n">
        <v>26</v>
      </c>
      <c r="C58" s="5" t="n">
        <v>50</v>
      </c>
    </row>
    <row r="59">
      <c r="A59" s="4" t="inlineStr">
        <is>
          <t>Borrowing costs</t>
        </is>
      </c>
      <c r="B59" s="5" t="n">
        <v>596</v>
      </c>
      <c r="C59" s="5" t="n">
        <v>1128</v>
      </c>
    </row>
    <row r="60">
      <c r="A60" s="4" t="inlineStr">
        <is>
          <t>Benefits paid</t>
        </is>
      </c>
      <c r="B60" s="5" t="n">
        <v>-2</v>
      </c>
      <c r="C60" s="5" t="n">
        <v>-3</v>
      </c>
    </row>
    <row r="61">
      <c r="A61" s="4" t="inlineStr">
        <is>
          <t>Exchange differences</t>
        </is>
      </c>
      <c r="B61" s="5" t="n">
        <v>-956</v>
      </c>
      <c r="C61" s="5" t="n">
        <v>-1200</v>
      </c>
    </row>
    <row r="62">
      <c r="A62" s="4" t="inlineStr">
        <is>
          <t>Other</t>
        </is>
      </c>
      <c r="B62" s="5" t="n">
        <v>-2220</v>
      </c>
      <c r="C62" s="5" t="n">
        <v>2068</v>
      </c>
    </row>
    <row r="63">
      <c r="A63" s="4" t="inlineStr">
        <is>
          <t>Obligations at end of year</t>
        </is>
      </c>
      <c r="B63" s="6" t="n">
        <v>22</v>
      </c>
      <c r="C63" s="6" t="n">
        <v>257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rovisions - Employee obligations - North America - Provisions- (Details) $ in Thousands</t>
        </is>
      </c>
      <c r="B1" s="2" t="inlineStr">
        <is>
          <t>12 Months Ended</t>
        </is>
      </c>
    </row>
    <row r="2">
      <c r="B2" s="2" t="inlineStr">
        <is>
          <t>Dec. 31, 2020USD ($)plan</t>
        </is>
      </c>
      <c r="C2" s="2" t="inlineStr">
        <is>
          <t>Dec. 31, 2019USD ($)</t>
        </is>
      </c>
    </row>
    <row r="3">
      <c r="A3" s="4" t="inlineStr">
        <is>
          <t>Post Retirement Plans</t>
        </is>
      </c>
    </row>
    <row r="4">
      <c r="A4" s="3" t="inlineStr">
        <is>
          <t>Estimated Future Benefit Payments [Abstract]</t>
        </is>
      </c>
    </row>
    <row r="5">
      <c r="A5" s="4" t="inlineStr">
        <is>
          <t>Percentage of reasonably possible increase in actuarial assumption</t>
        </is>
      </c>
      <c r="B5" s="4" t="inlineStr">
        <is>
          <t>1.00%</t>
        </is>
      </c>
    </row>
    <row r="6">
      <c r="A6" s="4" t="inlineStr">
        <is>
          <t>Increase (decrease) in defined benefit obligation due to reasonably possible increase in actuarial assumption</t>
        </is>
      </c>
      <c r="B6" s="6" t="n">
        <v>2085</v>
      </c>
      <c r="C6" s="6" t="n">
        <v>1809</v>
      </c>
    </row>
    <row r="7">
      <c r="A7" s="4" t="inlineStr">
        <is>
          <t>Percentage of reasonably possible decrease in actuarial assumption</t>
        </is>
      </c>
      <c r="B7" s="4" t="inlineStr">
        <is>
          <t>1.00%</t>
        </is>
      </c>
    </row>
    <row r="8">
      <c r="A8" s="4" t="inlineStr">
        <is>
          <t>Increase (decrease) in defined benefit obligation due to reasonably possible decrease in actuarial assumption</t>
        </is>
      </c>
      <c r="B8" s="6" t="n">
        <v>-1567</v>
      </c>
      <c r="C8" s="5" t="n">
        <v>-1374</v>
      </c>
    </row>
    <row r="9">
      <c r="A9" s="4" t="inlineStr">
        <is>
          <t>North America</t>
        </is>
      </c>
    </row>
    <row r="10">
      <c r="A10" s="3" t="inlineStr">
        <is>
          <t>Reconciliation Of Benefit Obligation Plan Assets And Funded Status [Abstract]</t>
        </is>
      </c>
    </row>
    <row r="11">
      <c r="A11" s="4" t="inlineStr">
        <is>
          <t>Benefit obligation</t>
        </is>
      </c>
      <c r="B11" s="5" t="n">
        <v>76956</v>
      </c>
      <c r="C11" s="5" t="n">
        <v>71637</v>
      </c>
    </row>
    <row r="12">
      <c r="A12" s="4" t="inlineStr">
        <is>
          <t>Fair value of plan assets</t>
        </is>
      </c>
      <c r="B12" s="5" t="n">
        <v>-58348</v>
      </c>
      <c r="C12" s="5" t="n">
        <v>-53880</v>
      </c>
    </row>
    <row r="13">
      <c r="A13" s="4" t="inlineStr">
        <is>
          <t>Provision for pensions</t>
        </is>
      </c>
      <c r="B13" s="5" t="n">
        <v>18608</v>
      </c>
      <c r="C13" s="5" t="n">
        <v>17757</v>
      </c>
    </row>
    <row r="14">
      <c r="A14" s="3" t="inlineStr">
        <is>
          <t>Actuarial Assumptions Used To Calculate Defined Benefit Obligation [Abstract]</t>
        </is>
      </c>
    </row>
    <row r="15">
      <c r="A15" s="4" t="inlineStr">
        <is>
          <t>Discretionary contributions to the defined benefit pension and postretirement plans</t>
        </is>
      </c>
      <c r="B15" s="5" t="n">
        <v>1304</v>
      </c>
    </row>
    <row r="16">
      <c r="A16" s="4" t="inlineStr">
        <is>
          <t>North America | Pension Plans</t>
        </is>
      </c>
    </row>
    <row r="17">
      <c r="A17" s="3" t="inlineStr">
        <is>
          <t>Reconciliation Of Benefit Obligation Plan Assets And Funded Status [Abstract]</t>
        </is>
      </c>
    </row>
    <row r="18">
      <c r="A18" s="4" t="inlineStr">
        <is>
          <t>Benefit obligation</t>
        </is>
      </c>
      <c r="B18" s="5" t="n">
        <v>67324</v>
      </c>
      <c r="C18" s="5" t="n">
        <v>62898</v>
      </c>
    </row>
    <row r="19">
      <c r="A19" s="4" t="inlineStr">
        <is>
          <t>North America | Post Retirement Plans</t>
        </is>
      </c>
    </row>
    <row r="20">
      <c r="A20" s="3" t="inlineStr">
        <is>
          <t>Reconciliation Of Benefit Obligation Plan Assets And Funded Status [Abstract]</t>
        </is>
      </c>
    </row>
    <row r="21">
      <c r="A21" s="4" t="inlineStr">
        <is>
          <t>Benefit obligation</t>
        </is>
      </c>
      <c r="B21" s="5" t="n">
        <v>9632</v>
      </c>
      <c r="C21" s="5" t="n">
        <v>8739</v>
      </c>
    </row>
    <row r="22">
      <c r="A22" s="4" t="inlineStr">
        <is>
          <t>USA | Pension Plans</t>
        </is>
      </c>
    </row>
    <row r="23">
      <c r="A23" s="3" t="inlineStr">
        <is>
          <t>Reconciliation Of Benefit Obligation Plan Assets And Funded Status [Abstract]</t>
        </is>
      </c>
    </row>
    <row r="24">
      <c r="A24" s="4" t="inlineStr">
        <is>
          <t>Benefit obligation</t>
        </is>
      </c>
      <c r="B24" s="5" t="n">
        <v>39214</v>
      </c>
      <c r="C24" s="5" t="n">
        <v>37272</v>
      </c>
    </row>
    <row r="25">
      <c r="A25" s="4" t="inlineStr">
        <is>
          <t>Fair value of plan assets</t>
        </is>
      </c>
      <c r="B25" s="5" t="n">
        <v>-36011</v>
      </c>
      <c r="C25" s="5" t="n">
        <v>-33620</v>
      </c>
    </row>
    <row r="26">
      <c r="A26" s="4" t="inlineStr">
        <is>
          <t>Provision for pensions</t>
        </is>
      </c>
      <c r="B26" s="6" t="n">
        <v>3203</v>
      </c>
      <c r="C26" s="6" t="n">
        <v>3652</v>
      </c>
    </row>
    <row r="27">
      <c r="A27" s="3" t="inlineStr">
        <is>
          <t>Actuarial Assumptions Used To Calculate Defined Benefit Obligation [Abstract]</t>
        </is>
      </c>
    </row>
    <row r="28">
      <c r="A28" s="4" t="inlineStr">
        <is>
          <t>Discount rate</t>
        </is>
      </c>
      <c r="B28" s="4" t="inlineStr">
        <is>
          <t>2.25%</t>
        </is>
      </c>
      <c r="C28" s="4" t="inlineStr">
        <is>
          <t>3.00%</t>
        </is>
      </c>
    </row>
    <row r="29">
      <c r="A29" s="4" t="inlineStr">
        <is>
          <t>Retirement age</t>
        </is>
      </c>
      <c r="B29" s="4" t="inlineStr">
        <is>
          <t>65 years</t>
        </is>
      </c>
      <c r="C29" s="4" t="inlineStr">
        <is>
          <t>65 years</t>
        </is>
      </c>
    </row>
    <row r="30">
      <c r="A30" s="4" t="inlineStr">
        <is>
          <t>CANADA | Pension Plans</t>
        </is>
      </c>
    </row>
    <row r="31">
      <c r="A31" s="3" t="inlineStr">
        <is>
          <t>Reconciliation Of Benefit Obligation Plan Assets And Funded Status [Abstract]</t>
        </is>
      </c>
    </row>
    <row r="32">
      <c r="A32" s="4" t="inlineStr">
        <is>
          <t>Benefit obligation</t>
        </is>
      </c>
      <c r="B32" s="6" t="n">
        <v>28110</v>
      </c>
      <c r="C32" s="6" t="n">
        <v>25626</v>
      </c>
    </row>
    <row r="33">
      <c r="A33" s="4" t="inlineStr">
        <is>
          <t>Fair value of plan assets</t>
        </is>
      </c>
      <c r="B33" s="5" t="n">
        <v>-22337</v>
      </c>
      <c r="C33" s="5" t="n">
        <v>-20260</v>
      </c>
    </row>
    <row r="34">
      <c r="A34" s="4" t="inlineStr">
        <is>
          <t>Provision for pensions</t>
        </is>
      </c>
      <c r="B34" s="6" t="n">
        <v>5773</v>
      </c>
      <c r="C34" s="6" t="n">
        <v>5366</v>
      </c>
    </row>
    <row r="35">
      <c r="A35" s="3" t="inlineStr">
        <is>
          <t>Actuarial Assumptions Used To Calculate Defined Benefit Obligation [Abstract]</t>
        </is>
      </c>
    </row>
    <row r="36">
      <c r="A36" s="4" t="inlineStr">
        <is>
          <t>Discount rate</t>
        </is>
      </c>
      <c r="B36" s="4" t="inlineStr">
        <is>
          <t>2.61%</t>
        </is>
      </c>
      <c r="C36" s="4" t="inlineStr">
        <is>
          <t>3.15%</t>
        </is>
      </c>
    </row>
    <row r="37">
      <c r="A37" s="4" t="inlineStr">
        <is>
          <t>Retirement age</t>
        </is>
      </c>
      <c r="B37" s="4" t="inlineStr">
        <is>
          <t>60 years</t>
        </is>
      </c>
    </row>
    <row r="38">
      <c r="A38" s="4" t="inlineStr">
        <is>
          <t>CANADA | Post Retirement Plans</t>
        </is>
      </c>
    </row>
    <row r="39">
      <c r="A39" s="3" t="inlineStr">
        <is>
          <t>Reconciliation Of Benefit Obligation Plan Assets And Funded Status [Abstract]</t>
        </is>
      </c>
    </row>
    <row r="40">
      <c r="A40" s="4" t="inlineStr">
        <is>
          <t>Benefit obligation</t>
        </is>
      </c>
      <c r="B40" s="6" t="n">
        <v>9632</v>
      </c>
      <c r="C40" s="6" t="n">
        <v>8739</v>
      </c>
    </row>
    <row r="41">
      <c r="A41" s="4" t="inlineStr">
        <is>
          <t>Provision for pensions</t>
        </is>
      </c>
      <c r="B41" s="6" t="n">
        <v>9632</v>
      </c>
      <c r="C41" s="6" t="n">
        <v>8739</v>
      </c>
    </row>
    <row r="42">
      <c r="A42" s="3" t="inlineStr">
        <is>
          <t>Actuarial Assumptions Used To Calculate Defined Benefit Obligation [Abstract]</t>
        </is>
      </c>
    </row>
    <row r="43">
      <c r="A43" s="4" t="inlineStr">
        <is>
          <t>Discount rate</t>
        </is>
      </c>
      <c r="B43" s="4" t="inlineStr">
        <is>
          <t>2.75%</t>
        </is>
      </c>
      <c r="C43" s="4" t="inlineStr">
        <is>
          <t>3.15%</t>
        </is>
      </c>
    </row>
    <row r="44">
      <c r="A44" s="4" t="inlineStr">
        <is>
          <t>Minimum | CANADA | Pension Plans</t>
        </is>
      </c>
    </row>
    <row r="45">
      <c r="A45" s="3" t="inlineStr">
        <is>
          <t>Actuarial Assumptions Used To Calculate Defined Benefit Obligation [Abstract]</t>
        </is>
      </c>
    </row>
    <row r="46">
      <c r="A46" s="4" t="inlineStr">
        <is>
          <t>Salary increase</t>
        </is>
      </c>
      <c r="B46" s="4" t="inlineStr">
        <is>
          <t>2.75%</t>
        </is>
      </c>
      <c r="C46" s="4" t="inlineStr">
        <is>
          <t>2.75%</t>
        </is>
      </c>
    </row>
    <row r="47">
      <c r="A47" s="4" t="inlineStr">
        <is>
          <t>Retirement age</t>
        </is>
      </c>
      <c r="B47" s="4" t="inlineStr">
        <is>
          <t>58 years</t>
        </is>
      </c>
      <c r="C47" s="4" t="inlineStr">
        <is>
          <t>58 years</t>
        </is>
      </c>
    </row>
    <row r="48">
      <c r="A48" s="4" t="inlineStr">
        <is>
          <t>Minimum | CANADA | Post Retirement Plans</t>
        </is>
      </c>
    </row>
    <row r="49">
      <c r="A49" s="3" t="inlineStr">
        <is>
          <t>Actuarial Assumptions Used To Calculate Defined Benefit Obligation [Abstract]</t>
        </is>
      </c>
    </row>
    <row r="50">
      <c r="A50" s="4" t="inlineStr">
        <is>
          <t>Retirement age</t>
        </is>
      </c>
      <c r="B50" s="4" t="inlineStr">
        <is>
          <t>58 years</t>
        </is>
      </c>
      <c r="C50" s="4" t="inlineStr">
        <is>
          <t>58 years</t>
        </is>
      </c>
    </row>
    <row r="51">
      <c r="A51" s="4" t="inlineStr">
        <is>
          <t>Maximum | CANADA | Pension Plans</t>
        </is>
      </c>
    </row>
    <row r="52">
      <c r="A52" s="3" t="inlineStr">
        <is>
          <t>Actuarial Assumptions Used To Calculate Defined Benefit Obligation [Abstract]</t>
        </is>
      </c>
    </row>
    <row r="53">
      <c r="A53" s="4" t="inlineStr">
        <is>
          <t>Salary increase</t>
        </is>
      </c>
      <c r="B53" s="4" t="inlineStr">
        <is>
          <t>3.00%</t>
        </is>
      </c>
      <c r="C53" s="4" t="inlineStr">
        <is>
          <t>3.00%</t>
        </is>
      </c>
    </row>
    <row r="54">
      <c r="A54" s="4" t="inlineStr">
        <is>
          <t>Retirement age</t>
        </is>
      </c>
      <c r="C54" s="4" t="inlineStr">
        <is>
          <t>60 years</t>
        </is>
      </c>
    </row>
    <row r="55">
      <c r="A55" s="4" t="inlineStr">
        <is>
          <t>Maximum | CANADA | Post Retirement Plans</t>
        </is>
      </c>
    </row>
    <row r="56">
      <c r="A56" s="3" t="inlineStr">
        <is>
          <t>Actuarial Assumptions Used To Calculate Defined Benefit Obligation [Abstract]</t>
        </is>
      </c>
    </row>
    <row r="57">
      <c r="A57" s="4" t="inlineStr">
        <is>
          <t>Retirement age</t>
        </is>
      </c>
      <c r="B57" s="4" t="inlineStr">
        <is>
          <t>60 years</t>
        </is>
      </c>
      <c r="C57" s="4" t="inlineStr">
        <is>
          <t>60 years</t>
        </is>
      </c>
    </row>
    <row r="58">
      <c r="A58" s="4" t="inlineStr">
        <is>
          <t>Not later than one year | Actuarial assumption of medical cost trend rates [member]</t>
        </is>
      </c>
    </row>
    <row r="59">
      <c r="A59" s="3" t="inlineStr">
        <is>
          <t>Estimated Future Benefit Payments [Abstract]</t>
        </is>
      </c>
    </row>
    <row r="60">
      <c r="A60" s="4" t="inlineStr">
        <is>
          <t>Health care cost trend rate</t>
        </is>
      </c>
      <c r="B60" s="4" t="inlineStr">
        <is>
          <t>5.20%</t>
        </is>
      </c>
    </row>
    <row r="61">
      <c r="A61" s="4" t="inlineStr">
        <is>
          <t>Not later than one year | North America | Pension Plans</t>
        </is>
      </c>
    </row>
    <row r="62">
      <c r="A62" s="3" t="inlineStr">
        <is>
          <t>Estimated Future Benefit Payments [Abstract]</t>
        </is>
      </c>
    </row>
    <row r="63">
      <c r="A63" s="4" t="inlineStr">
        <is>
          <t>Estimated future benefit payments</t>
        </is>
      </c>
      <c r="B63" s="6" t="n">
        <v>3281</v>
      </c>
    </row>
    <row r="64">
      <c r="A64" s="4" t="inlineStr">
        <is>
          <t>Not later than one year | North America | Post Retirement Plans</t>
        </is>
      </c>
    </row>
    <row r="65">
      <c r="A65" s="3" t="inlineStr">
        <is>
          <t>Estimated Future Benefit Payments [Abstract]</t>
        </is>
      </c>
    </row>
    <row r="66">
      <c r="A66" s="4" t="inlineStr">
        <is>
          <t>Estimated future benefit payments</t>
        </is>
      </c>
      <c r="B66" s="5" t="n">
        <v>192</v>
      </c>
    </row>
    <row r="67">
      <c r="A67" s="4" t="inlineStr">
        <is>
          <t>Later than one year and not later than two years | North America | Pension Plans</t>
        </is>
      </c>
    </row>
    <row r="68">
      <c r="A68" s="3" t="inlineStr">
        <is>
          <t>Estimated Future Benefit Payments [Abstract]</t>
        </is>
      </c>
    </row>
    <row r="69">
      <c r="A69" s="4" t="inlineStr">
        <is>
          <t>Estimated future benefit payments</t>
        </is>
      </c>
      <c r="B69" s="5" t="n">
        <v>3300</v>
      </c>
    </row>
    <row r="70">
      <c r="A70" s="4" t="inlineStr">
        <is>
          <t>Later than one year and not later than two years | North America | Post Retirement Plans</t>
        </is>
      </c>
    </row>
    <row r="71">
      <c r="A71" s="3" t="inlineStr">
        <is>
          <t>Estimated Future Benefit Payments [Abstract]</t>
        </is>
      </c>
    </row>
    <row r="72">
      <c r="A72" s="4" t="inlineStr">
        <is>
          <t>Estimated future benefit payments</t>
        </is>
      </c>
      <c r="B72" s="5" t="n">
        <v>189</v>
      </c>
    </row>
    <row r="73">
      <c r="A73" s="4" t="inlineStr">
        <is>
          <t>Later than two years and not later than three years | North America | Pension Plans</t>
        </is>
      </c>
    </row>
    <row r="74">
      <c r="A74" s="3" t="inlineStr">
        <is>
          <t>Estimated Future Benefit Payments [Abstract]</t>
        </is>
      </c>
    </row>
    <row r="75">
      <c r="A75" s="4" t="inlineStr">
        <is>
          <t>Estimated future benefit payments</t>
        </is>
      </c>
      <c r="B75" s="5" t="n">
        <v>3363</v>
      </c>
    </row>
    <row r="76">
      <c r="A76" s="4" t="inlineStr">
        <is>
          <t>Later than two years and not later than three years | North America | Post Retirement Plans</t>
        </is>
      </c>
    </row>
    <row r="77">
      <c r="A77" s="3" t="inlineStr">
        <is>
          <t>Estimated Future Benefit Payments [Abstract]</t>
        </is>
      </c>
    </row>
    <row r="78">
      <c r="A78" s="4" t="inlineStr">
        <is>
          <t>Estimated future benefit payments</t>
        </is>
      </c>
      <c r="B78" s="5" t="n">
        <v>204</v>
      </c>
    </row>
    <row r="79">
      <c r="A79" s="4" t="inlineStr">
        <is>
          <t>Later than three years and not later than four years | North America | Pension Plans</t>
        </is>
      </c>
    </row>
    <row r="80">
      <c r="A80" s="3" t="inlineStr">
        <is>
          <t>Estimated Future Benefit Payments [Abstract]</t>
        </is>
      </c>
    </row>
    <row r="81">
      <c r="A81" s="4" t="inlineStr">
        <is>
          <t>Estimated future benefit payments</t>
        </is>
      </c>
      <c r="B81" s="5" t="n">
        <v>3402</v>
      </c>
    </row>
    <row r="82">
      <c r="A82" s="4" t="inlineStr">
        <is>
          <t>Later than three years and not later than four years | North America | Post Retirement Plans</t>
        </is>
      </c>
    </row>
    <row r="83">
      <c r="A83" s="3" t="inlineStr">
        <is>
          <t>Estimated Future Benefit Payments [Abstract]</t>
        </is>
      </c>
    </row>
    <row r="84">
      <c r="A84" s="4" t="inlineStr">
        <is>
          <t>Estimated future benefit payments</t>
        </is>
      </c>
      <c r="B84" s="5" t="n">
        <v>214</v>
      </c>
    </row>
    <row r="85">
      <c r="A85" s="4" t="inlineStr">
        <is>
          <t>Later than four years and not later than five years | North America | Pension Plans</t>
        </is>
      </c>
    </row>
    <row r="86">
      <c r="A86" s="3" t="inlineStr">
        <is>
          <t>Estimated Future Benefit Payments [Abstract]</t>
        </is>
      </c>
    </row>
    <row r="87">
      <c r="A87" s="4" t="inlineStr">
        <is>
          <t>Estimated future benefit payments</t>
        </is>
      </c>
      <c r="B87" s="5" t="n">
        <v>3492</v>
      </c>
    </row>
    <row r="88">
      <c r="A88" s="4" t="inlineStr">
        <is>
          <t>Later than four years and not later than five years | North America | Post Retirement Plans</t>
        </is>
      </c>
    </row>
    <row r="89">
      <c r="A89" s="3" t="inlineStr">
        <is>
          <t>Estimated Future Benefit Payments [Abstract]</t>
        </is>
      </c>
    </row>
    <row r="90">
      <c r="A90" s="4" t="inlineStr">
        <is>
          <t>Estimated future benefit payments</t>
        </is>
      </c>
      <c r="B90" s="5" t="n">
        <v>240</v>
      </c>
    </row>
    <row r="91">
      <c r="A91" s="4" t="inlineStr">
        <is>
          <t>Later than five years and not later than ten years | North America | Pension Plans</t>
        </is>
      </c>
    </row>
    <row r="92">
      <c r="A92" s="3" t="inlineStr">
        <is>
          <t>Estimated Future Benefit Payments [Abstract]</t>
        </is>
      </c>
    </row>
    <row r="93">
      <c r="A93" s="4" t="inlineStr">
        <is>
          <t>Estimated future benefit payments</t>
        </is>
      </c>
      <c r="B93" s="5" t="n">
        <v>17561</v>
      </c>
    </row>
    <row r="94">
      <c r="A94" s="4" t="inlineStr">
        <is>
          <t>Later than five years and not later than ten years | North America | Post Retirement Plans</t>
        </is>
      </c>
    </row>
    <row r="95">
      <c r="A95" s="3" t="inlineStr">
        <is>
          <t>Estimated Future Benefit Payments [Abstract]</t>
        </is>
      </c>
    </row>
    <row r="96">
      <c r="A96" s="4" t="inlineStr">
        <is>
          <t>Estimated future benefit payments</t>
        </is>
      </c>
      <c r="B96" s="6" t="n">
        <v>1550</v>
      </c>
    </row>
    <row r="97">
      <c r="A97" s="4" t="inlineStr">
        <is>
          <t>Later than twenty years and not later than twenty-five years | Actuarial assumption of medical cost trend rates [member]</t>
        </is>
      </c>
    </row>
    <row r="98">
      <c r="A98" s="3" t="inlineStr">
        <is>
          <t>Estimated Future Benefit Payments [Abstract]</t>
        </is>
      </c>
    </row>
    <row r="99">
      <c r="A99" s="4" t="inlineStr">
        <is>
          <t>Health care cost trend rate</t>
        </is>
      </c>
      <c r="B99" s="4" t="inlineStr">
        <is>
          <t>4.00%</t>
        </is>
      </c>
    </row>
    <row r="100">
      <c r="A100" s="4" t="inlineStr">
        <is>
          <t>Globe Metallurgical Inc | North America | Non Contributory Plans [Member]</t>
        </is>
      </c>
    </row>
    <row r="101">
      <c r="A101" s="3" t="inlineStr">
        <is>
          <t>Disclosure of defined benefit plans [line items]</t>
        </is>
      </c>
    </row>
    <row r="102">
      <c r="A102" s="4" t="inlineStr">
        <is>
          <t>Number of defined benefit plans sponsored | plan</t>
        </is>
      </c>
      <c r="B102" s="5" t="n">
        <v>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North America plan assets (Details) - USD ($) $ in Thousands</t>
        </is>
      </c>
      <c r="B1" s="2" t="inlineStr">
        <is>
          <t>12 Months Ended</t>
        </is>
      </c>
    </row>
    <row r="2">
      <c r="B2" s="2" t="inlineStr">
        <is>
          <t>Dec. 31, 2020</t>
        </is>
      </c>
      <c r="C2" s="2" t="inlineStr">
        <is>
          <t>Dec. 31, 2019</t>
        </is>
      </c>
    </row>
    <row r="3">
      <c r="A3" s="4" t="inlineStr">
        <is>
          <t>North America</t>
        </is>
      </c>
    </row>
    <row r="4">
      <c r="A4" s="3" t="inlineStr">
        <is>
          <t>Changes in net defined benefit liability (asset) [abstract]</t>
        </is>
      </c>
    </row>
    <row r="5">
      <c r="A5" s="4" t="inlineStr">
        <is>
          <t>Obligations at beginning of year</t>
        </is>
      </c>
      <c r="B5" s="6" t="n">
        <v>71637</v>
      </c>
    </row>
    <row r="6">
      <c r="A6" s="4" t="inlineStr">
        <is>
          <t>Obligations at end of year</t>
        </is>
      </c>
      <c r="B6" s="6" t="n">
        <v>76956</v>
      </c>
      <c r="C6" s="6" t="n">
        <v>71637</v>
      </c>
    </row>
    <row r="7">
      <c r="A7" s="3" t="inlineStr">
        <is>
          <t>Disclosure of fair value of plan assets [abstract]</t>
        </is>
      </c>
    </row>
    <row r="8">
      <c r="A8" s="4" t="inlineStr">
        <is>
          <t>Cash</t>
        </is>
      </c>
      <c r="B8" s="4" t="inlineStr">
        <is>
          <t>33.00%</t>
        </is>
      </c>
      <c r="C8" s="4" t="inlineStr">
        <is>
          <t>1.00%</t>
        </is>
      </c>
    </row>
    <row r="9">
      <c r="A9" s="4" t="inlineStr">
        <is>
          <t>Equity Mutual Funds</t>
        </is>
      </c>
      <c r="B9" s="4" t="inlineStr">
        <is>
          <t>10.00%</t>
        </is>
      </c>
      <c r="C9" s="4" t="inlineStr">
        <is>
          <t>44.00%</t>
        </is>
      </c>
    </row>
    <row r="10">
      <c r="A10" s="4" t="inlineStr">
        <is>
          <t>Fixed Income Securities</t>
        </is>
      </c>
      <c r="B10" s="4" t="inlineStr">
        <is>
          <t>32.00%</t>
        </is>
      </c>
      <c r="C10" s="4" t="inlineStr">
        <is>
          <t>55.00%</t>
        </is>
      </c>
    </row>
    <row r="11">
      <c r="A11" s="4" t="inlineStr">
        <is>
          <t>Assets held by insurance company</t>
        </is>
      </c>
      <c r="B11" s="4" t="inlineStr">
        <is>
          <t>25.00%</t>
        </is>
      </c>
    </row>
    <row r="12">
      <c r="A12" s="4" t="inlineStr">
        <is>
          <t>Total</t>
        </is>
      </c>
      <c r="B12" s="4" t="inlineStr">
        <is>
          <t>100.00%</t>
        </is>
      </c>
      <c r="C12" s="4" t="inlineStr">
        <is>
          <t>100.00%</t>
        </is>
      </c>
    </row>
    <row r="13">
      <c r="A13" s="3" t="inlineStr">
        <is>
          <t>Ifrs Defined Benefit Plan, Change in Fair Value of Plan Assets [Roll Forward]</t>
        </is>
      </c>
    </row>
    <row r="14">
      <c r="A14" s="4" t="inlineStr">
        <is>
          <t>Fair value of plan assets at the beginning of the year</t>
        </is>
      </c>
      <c r="B14" s="6" t="n">
        <v>53880</v>
      </c>
    </row>
    <row r="15">
      <c r="A15" s="4" t="inlineStr">
        <is>
          <t>Fair value of plan assets at the end of the year</t>
        </is>
      </c>
      <c r="B15" s="5" t="n">
        <v>58348</v>
      </c>
      <c r="C15" s="6" t="n">
        <v>53880</v>
      </c>
    </row>
    <row r="16">
      <c r="A16" s="4" t="inlineStr">
        <is>
          <t>North America | Pension Plans</t>
        </is>
      </c>
    </row>
    <row r="17">
      <c r="A17" s="3" t="inlineStr">
        <is>
          <t>Changes in net defined benefit liability (asset) [abstract]</t>
        </is>
      </c>
    </row>
    <row r="18">
      <c r="A18" s="4" t="inlineStr">
        <is>
          <t>Obligations at beginning of year</t>
        </is>
      </c>
      <c r="B18" s="5" t="n">
        <v>62898</v>
      </c>
    </row>
    <row r="19">
      <c r="A19" s="4" t="inlineStr">
        <is>
          <t>Obligations at end of year</t>
        </is>
      </c>
      <c r="B19" s="5" t="n">
        <v>67324</v>
      </c>
      <c r="C19" s="5" t="n">
        <v>62898</v>
      </c>
    </row>
    <row r="20">
      <c r="A20" s="4" t="inlineStr">
        <is>
          <t>North America | Post Retirement Plans</t>
        </is>
      </c>
    </row>
    <row r="21">
      <c r="A21" s="3" t="inlineStr">
        <is>
          <t>Changes in net defined benefit liability (asset) [abstract]</t>
        </is>
      </c>
    </row>
    <row r="22">
      <c r="A22" s="4" t="inlineStr">
        <is>
          <t>Obligations at beginning of year</t>
        </is>
      </c>
      <c r="B22" s="5" t="n">
        <v>8739</v>
      </c>
    </row>
    <row r="23">
      <c r="A23" s="4" t="inlineStr">
        <is>
          <t>Obligations at end of year</t>
        </is>
      </c>
      <c r="B23" s="5" t="n">
        <v>9632</v>
      </c>
      <c r="C23" s="5" t="n">
        <v>8739</v>
      </c>
    </row>
    <row r="24">
      <c r="A24" s="4" t="inlineStr">
        <is>
          <t>USA | Pension Plans</t>
        </is>
      </c>
    </row>
    <row r="25">
      <c r="A25" s="3" t="inlineStr">
        <is>
          <t>Changes in net defined benefit liability (asset) [abstract]</t>
        </is>
      </c>
    </row>
    <row r="26">
      <c r="A26" s="4" t="inlineStr">
        <is>
          <t>Obligations at beginning of year</t>
        </is>
      </c>
      <c r="B26" s="5" t="n">
        <v>37272</v>
      </c>
    </row>
    <row r="27">
      <c r="A27" s="4" t="inlineStr">
        <is>
          <t>Obligations at end of year</t>
        </is>
      </c>
      <c r="B27" s="5" t="n">
        <v>39214</v>
      </c>
      <c r="C27" s="5" t="n">
        <v>37272</v>
      </c>
    </row>
    <row r="28">
      <c r="A28" s="3" t="inlineStr">
        <is>
          <t>Ifrs Defined Benefit Plan, Change in Fair Value of Plan Assets [Roll Forward]</t>
        </is>
      </c>
    </row>
    <row r="29">
      <c r="A29" s="4" t="inlineStr">
        <is>
          <t>Fair value of plan assets at the beginning of the year</t>
        </is>
      </c>
      <c r="B29" s="5" t="n">
        <v>33620</v>
      </c>
    </row>
    <row r="30">
      <c r="A30" s="4" t="inlineStr">
        <is>
          <t>Fair value of plan assets at the end of the year</t>
        </is>
      </c>
      <c r="B30" s="5" t="n">
        <v>36011</v>
      </c>
      <c r="C30" s="5" t="n">
        <v>33620</v>
      </c>
    </row>
    <row r="31">
      <c r="A31" s="4" t="inlineStr">
        <is>
          <t>CANADA | Pension Plans</t>
        </is>
      </c>
    </row>
    <row r="32">
      <c r="A32" s="3" t="inlineStr">
        <is>
          <t>Changes in net defined benefit liability (asset) [abstract]</t>
        </is>
      </c>
    </row>
    <row r="33">
      <c r="A33" s="4" t="inlineStr">
        <is>
          <t>Obligations at beginning of year</t>
        </is>
      </c>
      <c r="B33" s="5" t="n">
        <v>25626</v>
      </c>
    </row>
    <row r="34">
      <c r="A34" s="4" t="inlineStr">
        <is>
          <t>Obligations at end of year</t>
        </is>
      </c>
      <c r="B34" s="5" t="n">
        <v>28110</v>
      </c>
      <c r="C34" s="5" t="n">
        <v>25626</v>
      </c>
    </row>
    <row r="35">
      <c r="A35" s="3" t="inlineStr">
        <is>
          <t>Ifrs Defined Benefit Plan, Change in Fair Value of Plan Assets [Roll Forward]</t>
        </is>
      </c>
    </row>
    <row r="36">
      <c r="A36" s="4" t="inlineStr">
        <is>
          <t>Fair value of plan assets at the beginning of the year</t>
        </is>
      </c>
      <c r="B36" s="5" t="n">
        <v>20260</v>
      </c>
    </row>
    <row r="37">
      <c r="A37" s="4" t="inlineStr">
        <is>
          <t>Fair value of plan assets at the end of the year</t>
        </is>
      </c>
      <c r="B37" s="5" t="n">
        <v>22337</v>
      </c>
      <c r="C37" s="5" t="n">
        <v>20260</v>
      </c>
    </row>
    <row r="38">
      <c r="A38" s="4" t="inlineStr">
        <is>
          <t>CANADA | Post Retirement Plans</t>
        </is>
      </c>
    </row>
    <row r="39">
      <c r="A39" s="3" t="inlineStr">
        <is>
          <t>Changes in net defined benefit liability (asset) [abstract]</t>
        </is>
      </c>
    </row>
    <row r="40">
      <c r="A40" s="4" t="inlineStr">
        <is>
          <t>Obligations at beginning of year</t>
        </is>
      </c>
      <c r="B40" s="5" t="n">
        <v>8739</v>
      </c>
    </row>
    <row r="41">
      <c r="A41" s="4" t="inlineStr">
        <is>
          <t>Obligations at end of year</t>
        </is>
      </c>
      <c r="B41" s="5" t="n">
        <v>9632</v>
      </c>
      <c r="C41" s="5" t="n">
        <v>8739</v>
      </c>
    </row>
    <row r="42">
      <c r="A42" s="4" t="inlineStr">
        <is>
          <t>Present value of defined benefit obligation [member] | North America</t>
        </is>
      </c>
    </row>
    <row r="43">
      <c r="A43" s="3" t="inlineStr">
        <is>
          <t>Changes in net defined benefit liability (asset) [abstract]</t>
        </is>
      </c>
    </row>
    <row r="44">
      <c r="A44" s="4" t="inlineStr">
        <is>
          <t>Obligations at beginning of year</t>
        </is>
      </c>
      <c r="B44" s="5" t="n">
        <v>71637</v>
      </c>
    </row>
    <row r="45">
      <c r="A45" s="4" t="inlineStr">
        <is>
          <t>Service cost</t>
        </is>
      </c>
      <c r="B45" s="5" t="n">
        <v>626</v>
      </c>
    </row>
    <row r="46">
      <c r="A46" s="4" t="inlineStr">
        <is>
          <t>Borrowing costs</t>
        </is>
      </c>
      <c r="B46" s="5" t="n">
        <v>2160</v>
      </c>
    </row>
    <row r="47">
      <c r="A47" s="4" t="inlineStr">
        <is>
          <t>Actuarial differences</t>
        </is>
      </c>
      <c r="B47" s="5" t="n">
        <v>5550</v>
      </c>
    </row>
    <row r="48">
      <c r="A48" s="4" t="inlineStr">
        <is>
          <t>Benefits paid</t>
        </is>
      </c>
      <c r="B48" s="5" t="n">
        <v>-3502</v>
      </c>
    </row>
    <row r="49">
      <c r="A49" s="4" t="inlineStr">
        <is>
          <t>Exchange differences</t>
        </is>
      </c>
      <c r="B49" s="5" t="n">
        <v>712</v>
      </c>
    </row>
    <row r="50">
      <c r="A50" s="4" t="inlineStr">
        <is>
          <t>Expenses</t>
        </is>
      </c>
      <c r="B50" s="5" t="n">
        <v>-227</v>
      </c>
    </row>
    <row r="51">
      <c r="A51" s="4" t="inlineStr">
        <is>
          <t>Obligations at end of year</t>
        </is>
      </c>
      <c r="B51" s="5" t="n">
        <v>76956</v>
      </c>
      <c r="C51" s="5" t="n">
        <v>71637</v>
      </c>
    </row>
    <row r="52">
      <c r="A52" s="4" t="inlineStr">
        <is>
          <t>Present value of defined benefit obligation [member] | USA | Pension Plans</t>
        </is>
      </c>
    </row>
    <row r="53">
      <c r="A53" s="3" t="inlineStr">
        <is>
          <t>Changes in net defined benefit liability (asset) [abstract]</t>
        </is>
      </c>
    </row>
    <row r="54">
      <c r="A54" s="4" t="inlineStr">
        <is>
          <t>Obligations at beginning of year</t>
        </is>
      </c>
      <c r="B54" s="5" t="n">
        <v>37272</v>
      </c>
    </row>
    <row r="55">
      <c r="A55" s="4" t="inlineStr">
        <is>
          <t>Service cost</t>
        </is>
      </c>
      <c r="B55" s="5" t="n">
        <v>147</v>
      </c>
    </row>
    <row r="56">
      <c r="A56" s="4" t="inlineStr">
        <is>
          <t>Borrowing costs</t>
        </is>
      </c>
      <c r="B56" s="5" t="n">
        <v>1085</v>
      </c>
    </row>
    <row r="57">
      <c r="A57" s="4" t="inlineStr">
        <is>
          <t>Actuarial differences</t>
        </is>
      </c>
      <c r="B57" s="5" t="n">
        <v>3020</v>
      </c>
    </row>
    <row r="58">
      <c r="A58" s="4" t="inlineStr">
        <is>
          <t>Benefits paid</t>
        </is>
      </c>
      <c r="B58" s="5" t="n">
        <v>-2083</v>
      </c>
    </row>
    <row r="59">
      <c r="A59" s="4" t="inlineStr">
        <is>
          <t>Expenses</t>
        </is>
      </c>
      <c r="B59" s="5" t="n">
        <v>-227</v>
      </c>
    </row>
    <row r="60">
      <c r="A60" s="4" t="inlineStr">
        <is>
          <t>Obligations at end of year</t>
        </is>
      </c>
      <c r="B60" s="5" t="n">
        <v>39214</v>
      </c>
      <c r="C60" s="5" t="n">
        <v>37272</v>
      </c>
    </row>
    <row r="61">
      <c r="A61" s="4" t="inlineStr">
        <is>
          <t>Present value of defined benefit obligation [member] | CANADA | Pension Plans</t>
        </is>
      </c>
    </row>
    <row r="62">
      <c r="A62" s="3" t="inlineStr">
        <is>
          <t>Changes in net defined benefit liability (asset) [abstract]</t>
        </is>
      </c>
    </row>
    <row r="63">
      <c r="A63" s="4" t="inlineStr">
        <is>
          <t>Obligations at beginning of year</t>
        </is>
      </c>
      <c r="B63" s="5" t="n">
        <v>25626</v>
      </c>
    </row>
    <row r="64">
      <c r="A64" s="4" t="inlineStr">
        <is>
          <t>Service cost</t>
        </is>
      </c>
      <c r="B64" s="5" t="n">
        <v>149</v>
      </c>
    </row>
    <row r="65">
      <c r="A65" s="4" t="inlineStr">
        <is>
          <t>Borrowing costs</t>
        </is>
      </c>
      <c r="B65" s="5" t="n">
        <v>800</v>
      </c>
    </row>
    <row r="66">
      <c r="A66" s="4" t="inlineStr">
        <is>
          <t>Actuarial differences</t>
        </is>
      </c>
      <c r="B66" s="5" t="n">
        <v>2252</v>
      </c>
    </row>
    <row r="67">
      <c r="A67" s="4" t="inlineStr">
        <is>
          <t>Benefits paid</t>
        </is>
      </c>
      <c r="B67" s="5" t="n">
        <v>-1249</v>
      </c>
    </row>
    <row r="68">
      <c r="A68" s="4" t="inlineStr">
        <is>
          <t>Exchange differences</t>
        </is>
      </c>
      <c r="B68" s="5" t="n">
        <v>532</v>
      </c>
    </row>
    <row r="69">
      <c r="A69" s="4" t="inlineStr">
        <is>
          <t>Obligations at end of year</t>
        </is>
      </c>
      <c r="B69" s="5" t="n">
        <v>28110</v>
      </c>
      <c r="C69" s="5" t="n">
        <v>25626</v>
      </c>
    </row>
    <row r="70">
      <c r="A70" s="4" t="inlineStr">
        <is>
          <t>Present value of defined benefit obligation [member] | CANADA | Post Retirement Plans</t>
        </is>
      </c>
    </row>
    <row r="71">
      <c r="A71" s="3" t="inlineStr">
        <is>
          <t>Changes in net defined benefit liability (asset) [abstract]</t>
        </is>
      </c>
    </row>
    <row r="72">
      <c r="A72" s="4" t="inlineStr">
        <is>
          <t>Obligations at beginning of year</t>
        </is>
      </c>
      <c r="B72" s="5" t="n">
        <v>8739</v>
      </c>
    </row>
    <row r="73">
      <c r="A73" s="4" t="inlineStr">
        <is>
          <t>Service cost</t>
        </is>
      </c>
      <c r="B73" s="5" t="n">
        <v>330</v>
      </c>
    </row>
    <row r="74">
      <c r="A74" s="4" t="inlineStr">
        <is>
          <t>Borrowing costs</t>
        </is>
      </c>
      <c r="B74" s="5" t="n">
        <v>275</v>
      </c>
    </row>
    <row r="75">
      <c r="A75" s="4" t="inlineStr">
        <is>
          <t>Actuarial differences</t>
        </is>
      </c>
      <c r="B75" s="5" t="n">
        <v>278</v>
      </c>
    </row>
    <row r="76">
      <c r="A76" s="4" t="inlineStr">
        <is>
          <t>Benefits paid</t>
        </is>
      </c>
      <c r="B76" s="5" t="n">
        <v>-170</v>
      </c>
    </row>
    <row r="77">
      <c r="A77" s="4" t="inlineStr">
        <is>
          <t>Exchange differences</t>
        </is>
      </c>
      <c r="B77" s="5" t="n">
        <v>180</v>
      </c>
    </row>
    <row r="78">
      <c r="A78" s="4" t="inlineStr">
        <is>
          <t>Obligations at end of year</t>
        </is>
      </c>
      <c r="B78" s="5" t="n">
        <v>9632</v>
      </c>
      <c r="C78" s="5" t="n">
        <v>8739</v>
      </c>
    </row>
    <row r="79">
      <c r="A79" s="4" t="inlineStr">
        <is>
          <t>Plan assets [member] | North America</t>
        </is>
      </c>
    </row>
    <row r="80">
      <c r="A80" s="3" t="inlineStr">
        <is>
          <t>Ifrs Defined Benefit Plan, Change in Fair Value of Plan Assets [Roll Forward]</t>
        </is>
      </c>
    </row>
    <row r="81">
      <c r="A81" s="4" t="inlineStr">
        <is>
          <t>Fair value of plan assets at the beginning of the year</t>
        </is>
      </c>
      <c r="B81" s="5" t="n">
        <v>53880</v>
      </c>
    </row>
    <row r="82">
      <c r="A82" s="4" t="inlineStr">
        <is>
          <t>Interest income on assets</t>
        </is>
      </c>
      <c r="B82" s="5" t="n">
        <v>1503</v>
      </c>
    </row>
    <row r="83">
      <c r="A83" s="4" t="inlineStr">
        <is>
          <t>Benefits paid</t>
        </is>
      </c>
      <c r="B83" s="5" t="n">
        <v>-3270</v>
      </c>
    </row>
    <row r="84">
      <c r="A84" s="4" t="inlineStr">
        <is>
          <t>Actuarial return (loss) on plan assets</t>
        </is>
      </c>
      <c r="B84" s="5" t="n">
        <v>4751</v>
      </c>
    </row>
    <row r="85">
      <c r="A85" s="4" t="inlineStr">
        <is>
          <t>Exchange Differences</t>
        </is>
      </c>
      <c r="B85" s="5" t="n">
        <v>711</v>
      </c>
    </row>
    <row r="86">
      <c r="A86" s="4" t="inlineStr">
        <is>
          <t>Other</t>
        </is>
      </c>
      <c r="B86" s="5" t="n">
        <v>773</v>
      </c>
    </row>
    <row r="87">
      <c r="A87" s="4" t="inlineStr">
        <is>
          <t>Fair value of plan assets at the end of the year</t>
        </is>
      </c>
      <c r="B87" s="5" t="n">
        <v>58348</v>
      </c>
      <c r="C87" s="5" t="n">
        <v>53880</v>
      </c>
    </row>
    <row r="88">
      <c r="A88" s="4" t="inlineStr">
        <is>
          <t>Plan assets [member] | USA</t>
        </is>
      </c>
    </row>
    <row r="89">
      <c r="A89" s="3" t="inlineStr">
        <is>
          <t>Ifrs Defined Benefit Plan, Change in Fair Value of Plan Assets [Roll Forward]</t>
        </is>
      </c>
    </row>
    <row r="90">
      <c r="A90" s="4" t="inlineStr">
        <is>
          <t>Fair value of plan assets at the beginning of the year</t>
        </is>
      </c>
      <c r="B90" s="5" t="n">
        <v>33620</v>
      </c>
    </row>
    <row r="91">
      <c r="A91" s="4" t="inlineStr">
        <is>
          <t>Interest income on assets</t>
        </is>
      </c>
      <c r="B91" s="5" t="n">
        <v>973</v>
      </c>
    </row>
    <row r="92">
      <c r="A92" s="4" t="inlineStr">
        <is>
          <t>Benefits paid</t>
        </is>
      </c>
      <c r="B92" s="5" t="n">
        <v>-2083</v>
      </c>
    </row>
    <row r="93">
      <c r="A93" s="4" t="inlineStr">
        <is>
          <t>Actuarial return (loss) on plan assets</t>
        </is>
      </c>
      <c r="B93" s="5" t="n">
        <v>3681</v>
      </c>
    </row>
    <row r="94">
      <c r="A94" s="4" t="inlineStr">
        <is>
          <t>Other</t>
        </is>
      </c>
      <c r="B94" s="5" t="n">
        <v>-180</v>
      </c>
    </row>
    <row r="95">
      <c r="A95" s="4" t="inlineStr">
        <is>
          <t>Fair value of plan assets at the end of the year</t>
        </is>
      </c>
      <c r="B95" s="5" t="n">
        <v>36011</v>
      </c>
      <c r="C95" s="5" t="n">
        <v>33620</v>
      </c>
    </row>
    <row r="96">
      <c r="A96" s="4" t="inlineStr">
        <is>
          <t>Plan assets [member] | CANADA</t>
        </is>
      </c>
    </row>
    <row r="97">
      <c r="A97" s="3" t="inlineStr">
        <is>
          <t>Ifrs Defined Benefit Plan, Change in Fair Value of Plan Assets [Roll Forward]</t>
        </is>
      </c>
    </row>
    <row r="98">
      <c r="A98" s="4" t="inlineStr">
        <is>
          <t>Fair value of plan assets at the beginning of the year</t>
        </is>
      </c>
      <c r="B98" s="5" t="n">
        <v>20260</v>
      </c>
    </row>
    <row r="99">
      <c r="A99" s="4" t="inlineStr">
        <is>
          <t>Interest income on assets</t>
        </is>
      </c>
      <c r="B99" s="5" t="n">
        <v>530</v>
      </c>
    </row>
    <row r="100">
      <c r="A100" s="4" t="inlineStr">
        <is>
          <t>Benefits paid</t>
        </is>
      </c>
      <c r="B100" s="5" t="n">
        <v>-1187</v>
      </c>
    </row>
    <row r="101">
      <c r="A101" s="4" t="inlineStr">
        <is>
          <t>Actuarial return (loss) on plan assets</t>
        </is>
      </c>
      <c r="B101" s="5" t="n">
        <v>1070</v>
      </c>
    </row>
    <row r="102">
      <c r="A102" s="4" t="inlineStr">
        <is>
          <t>Exchange Differences</t>
        </is>
      </c>
      <c r="B102" s="5" t="n">
        <v>711</v>
      </c>
    </row>
    <row r="103">
      <c r="A103" s="4" t="inlineStr">
        <is>
          <t>Other</t>
        </is>
      </c>
      <c r="B103" s="5" t="n">
        <v>953</v>
      </c>
    </row>
    <row r="104">
      <c r="A104" s="4" t="inlineStr">
        <is>
          <t>Fair value of plan assets at the end of the year</t>
        </is>
      </c>
      <c r="B104" s="6" t="n">
        <v>22337</v>
      </c>
      <c r="C104" s="6" t="n">
        <v>202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rovisions - Third-Party Liability (Details) $ in Thousands</t>
        </is>
      </c>
      <c r="B1" s="2" t="inlineStr">
        <is>
          <t>12 Months Ended</t>
        </is>
      </c>
    </row>
    <row r="2">
      <c r="B2" s="2" t="inlineStr">
        <is>
          <t>Dec. 31, 2020USD ($)plan</t>
        </is>
      </c>
      <c r="C2" s="2" t="inlineStr">
        <is>
          <t>Dec. 31, 2019USD ($)</t>
        </is>
      </c>
      <c r="D2" s="2" t="inlineStr">
        <is>
          <t>Dec. 31, 2018USD ($)</t>
        </is>
      </c>
    </row>
    <row r="3">
      <c r="A3" s="3" t="inlineStr">
        <is>
          <t>Other provisions [abstract]</t>
        </is>
      </c>
    </row>
    <row r="4">
      <c r="A4" s="4" t="inlineStr">
        <is>
          <t>Non-current provisions</t>
        </is>
      </c>
      <c r="B4" s="6" t="n">
        <v>108487</v>
      </c>
      <c r="C4" s="6" t="n">
        <v>84852</v>
      </c>
    </row>
    <row r="5">
      <c r="A5" s="4" t="inlineStr">
        <is>
          <t>Current provisions</t>
        </is>
      </c>
      <c r="B5" s="5" t="n">
        <v>55296</v>
      </c>
      <c r="C5" s="5" t="n">
        <v>46091</v>
      </c>
    </row>
    <row r="6">
      <c r="A6" s="4" t="inlineStr">
        <is>
          <t>Provisions</t>
        </is>
      </c>
      <c r="B6" s="6" t="n">
        <v>163783</v>
      </c>
      <c r="C6" s="5" t="n">
        <v>130943</v>
      </c>
      <c r="D6" s="6" t="n">
        <v>116357</v>
      </c>
    </row>
    <row r="7">
      <c r="A7" s="4" t="inlineStr">
        <is>
          <t>Globe Metallurgical Inc</t>
        </is>
      </c>
    </row>
    <row r="8">
      <c r="A8" s="3" t="inlineStr">
        <is>
          <t>Other Benefit Plans [Abstract]</t>
        </is>
      </c>
    </row>
    <row r="9">
      <c r="A9" s="4" t="inlineStr">
        <is>
          <t>Company match percentage</t>
        </is>
      </c>
      <c r="B9" s="4" t="inlineStr">
        <is>
          <t>25.00%</t>
        </is>
      </c>
    </row>
    <row r="10">
      <c r="A10" s="4" t="inlineStr">
        <is>
          <t>Globe Metallurgical Inc | North America</t>
        </is>
      </c>
    </row>
    <row r="11">
      <c r="A11" s="3" t="inlineStr">
        <is>
          <t>Other Benefit Plans [Abstract]</t>
        </is>
      </c>
    </row>
    <row r="12">
      <c r="A12" s="4" t="inlineStr">
        <is>
          <t>Number of defined contribution plans provided | plan</t>
        </is>
      </c>
      <c r="B12" s="5" t="n">
        <v>2</v>
      </c>
    </row>
    <row r="13">
      <c r="A13" s="4" t="inlineStr">
        <is>
          <t>Maximum | Globe Metallurgical Inc</t>
        </is>
      </c>
    </row>
    <row r="14">
      <c r="A14" s="3" t="inlineStr">
        <is>
          <t>Other Benefit Plans [Abstract]</t>
        </is>
      </c>
    </row>
    <row r="15">
      <c r="A15" s="4" t="inlineStr">
        <is>
          <t>Percentage of compensation</t>
        </is>
      </c>
      <c r="B15" s="4" t="inlineStr">
        <is>
          <t>6.00%</t>
        </is>
      </c>
    </row>
    <row r="16">
      <c r="A16" s="4" t="inlineStr">
        <is>
          <t>Environmental rehabilitation</t>
        </is>
      </c>
    </row>
    <row r="17">
      <c r="A17" s="3" t="inlineStr">
        <is>
          <t>Other provisions [abstract]</t>
        </is>
      </c>
    </row>
    <row r="18">
      <c r="A18" s="4" t="inlineStr">
        <is>
          <t>Non-current provisions</t>
        </is>
      </c>
      <c r="B18" s="6" t="n">
        <v>2910</v>
      </c>
      <c r="C18" s="5" t="n">
        <v>2923</v>
      </c>
    </row>
    <row r="19">
      <c r="A19" s="4" t="inlineStr">
        <is>
          <t>Current provisions</t>
        </is>
      </c>
      <c r="B19" s="5" t="n">
        <v>1256</v>
      </c>
      <c r="C19" s="5" t="n">
        <v>1185</v>
      </c>
    </row>
    <row r="20">
      <c r="A20" s="4" t="inlineStr">
        <is>
          <t>Provisions for litigation - FerroPem France</t>
        </is>
      </c>
    </row>
    <row r="21">
      <c r="A21" s="3" t="inlineStr">
        <is>
          <t>Other provisions [abstract]</t>
        </is>
      </c>
    </row>
    <row r="22">
      <c r="A22" s="4" t="inlineStr">
        <is>
          <t>Current provisions</t>
        </is>
      </c>
      <c r="B22" s="5" t="n">
        <v>1080</v>
      </c>
      <c r="C22" s="5" t="n">
        <v>1166</v>
      </c>
    </row>
    <row r="23">
      <c r="A23" s="4" t="inlineStr">
        <is>
          <t>Provisions for third-party liability</t>
        </is>
      </c>
    </row>
    <row r="24">
      <c r="A24" s="3" t="inlineStr">
        <is>
          <t>Other provisions [abstract]</t>
        </is>
      </c>
    </row>
    <row r="25">
      <c r="A25" s="4" t="inlineStr">
        <is>
          <t>Non-current provisions</t>
        </is>
      </c>
      <c r="B25" s="5" t="n">
        <v>10759</v>
      </c>
      <c r="C25" s="5" t="n">
        <v>9263</v>
      </c>
    </row>
    <row r="26">
      <c r="A26" s="4" t="inlineStr">
        <is>
          <t>Provisions</t>
        </is>
      </c>
      <c r="B26" s="5" t="n">
        <v>10759</v>
      </c>
      <c r="C26" s="6" t="n">
        <v>9263</v>
      </c>
      <c r="D26" s="6" t="n">
        <v>7270</v>
      </c>
    </row>
    <row r="27">
      <c r="A27" s="4" t="inlineStr">
        <is>
          <t>Later than one year and not later than two years | Provisions for third-party liability | FerroPem, S.A.S.</t>
        </is>
      </c>
    </row>
    <row r="28">
      <c r="A28" s="3" t="inlineStr">
        <is>
          <t>Other Benefit Plans [Abstract]</t>
        </is>
      </c>
    </row>
    <row r="29">
      <c r="A29" s="4" t="inlineStr">
        <is>
          <t>Estimated future benefit payments</t>
        </is>
      </c>
      <c r="B29" s="5" t="n">
        <v>585</v>
      </c>
    </row>
    <row r="30">
      <c r="A30" s="4" t="inlineStr">
        <is>
          <t>Later than two years and not later than three years | Provisions for third-party liability | FerroPem, S.A.S.</t>
        </is>
      </c>
    </row>
    <row r="31">
      <c r="A31" s="3" t="inlineStr">
        <is>
          <t>Other Benefit Plans [Abstract]</t>
        </is>
      </c>
    </row>
    <row r="32">
      <c r="A32" s="4" t="inlineStr">
        <is>
          <t>Estimated future benefit payments</t>
        </is>
      </c>
      <c r="B32" s="5" t="n">
        <v>293</v>
      </c>
    </row>
    <row r="33">
      <c r="A33" s="4" t="inlineStr">
        <is>
          <t>Later than three years and not later than four years | Provisions for third-party liability | FerroPem, S.A.S.</t>
        </is>
      </c>
    </row>
    <row r="34">
      <c r="A34" s="3" t="inlineStr">
        <is>
          <t>Other Benefit Plans [Abstract]</t>
        </is>
      </c>
    </row>
    <row r="35">
      <c r="A35" s="4" t="inlineStr">
        <is>
          <t>Estimated future benefit payments</t>
        </is>
      </c>
      <c r="B35" s="5" t="n">
        <v>292</v>
      </c>
    </row>
    <row r="36">
      <c r="A36" s="4" t="inlineStr">
        <is>
          <t>Later than four years and not later than five years | Provisions for third-party liability | FerroPem, S.A.S.</t>
        </is>
      </c>
    </row>
    <row r="37">
      <c r="A37" s="3" t="inlineStr">
        <is>
          <t>Other Benefit Plans [Abstract]</t>
        </is>
      </c>
    </row>
    <row r="38">
      <c r="A38" s="4" t="inlineStr">
        <is>
          <t>Estimated future benefit payments</t>
        </is>
      </c>
      <c r="B38" s="5" t="n">
        <v>293</v>
      </c>
    </row>
    <row r="39">
      <c r="A39" s="4" t="inlineStr">
        <is>
          <t>Later than five years and not later than ten years | Provisions for third-party liability | FerroPem, S.A.S.</t>
        </is>
      </c>
    </row>
    <row r="40">
      <c r="A40" s="3" t="inlineStr">
        <is>
          <t>Other Benefit Plans [Abstract]</t>
        </is>
      </c>
    </row>
    <row r="41">
      <c r="A41" s="4" t="inlineStr">
        <is>
          <t>Estimated future benefit payments</t>
        </is>
      </c>
      <c r="B41" s="6" t="n">
        <v>14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Business Combinations</t>
        </is>
      </c>
      <c r="B4" s="4" t="inlineStr">
        <is>
          <t>5. Business Combinations
Business combinations are accounted for using the acquisition method. The identifiable assets acquired and liabilities assumed are recognized at their fair values at the acquisition date. Acquisition costs are recognized in profit or loss as incurred.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If, after reassessment, the net of the acquisition date amounts of the identifiable assets acquired and liabilities assumed exceeds the sum of the consideration transferred, the excess is recognized immediately in profit or loss as a bargain purchase gain.
When the consideration transferred by the Company in a business combination includes an asset or liability resulting from a contingent consideration arrangement, the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the corresponding gain or loss being recognized in profit or loss.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n February 1, 2018 the Company acquired 100% of the outstanding ordinary shares of Kintuck (France) SAS and Kintuck AS from a wholly-owned subsidiary of Glencore International AG (“Glencore”) and obtained control of both entities. The new subsidiaries were renamed as Ferroglobe Mangan Norge AS and Ferroglobe Manganèse France SAS. The Company completed the acquisition through its wholly-owned subsidiary Ferroatlántica.
Simultaneously with the acquisition, Glencore and Ferroglobe entered into exclusive agency arrangements for the marketing of Ferroglobe’s manganese alloys worldwide and the procurement of manganese ores to supply Ferroglobe’s plants, in both cases for a period of ten years.
The business combination was recorded during the year ended December, 31, 2018 following IFRS 3 Business Combinations, with identifiable assets acquired and liabilities assumed provisionally recorded at their estimated fair values on the acquisition date while costs associated with the acquisition are expensed as incurred. The Company utilized the services of third-party valuation consultants, along with internal estimates and assumptions, to estimate the initial fair value of the assets acquired. The third-party valuation consultants utilized several appraisal methodologies including market and cost approaches to estimate the fair value of the identifiable net assets acquired.
The following is an estimate of the fair value of assets acquired and the liabilities assumed by Ferroglobe reconciled to the value of the acquisition consideration.
Balances
US$'000
ASSETS
Non-current assets
Other intangible assets
45
Property, plant and equipment
62,487
Other non-current financial assets
50
Total non-current assets acquired
62,582
Current assets
Inventories
21,314
Trade and other receivables
24,785
Other current assets
1,397
Cash and cash equivalents
29,530
Total current assets acquired
77,026
Total assets acquired
139,608
LIABILITIES
Non-current liabilities
Deferred tax liabilities
90
Total non-current liabilities assumed
90
Current liabilities
Trade and other payables
18,048
Provisions
735
Current income tax liabilities
396
Other current liabilities
4,066
Total current liabilities assumed
23,245
Total liabilities assumed
23,335
Net assets acquired
116,273
Satisfied by:
Cash
49,909
Contingent consideration
26,222
Total consideration transferred
76,131
Gain on bargain purchase
40,142
Net cash outflow arising on acquisition
Cash consideration
49,909
Less: cash and cash equivalent balances acquired
(29,530)
20,379
The gain on bargain purchase was primarily attributable to the fact that the production of manganese alloys was considered an ancillary business to the seller, coupled with previous weaker manganese alloy pricing in the marketplace. The gain is recorded in the caption ‘Bargain purchase gain’ in the consolidated income statement.
The fair value of Trade and other receivables included trade receivables with a fair value of $11,900 thousand. There was no difference between the gross contractual value and fair value.
The contingent consideration arrangement requires the Company to pay the former owners of Kintuck (France) SAS and Kintuck AS a sliding scale commission based on the silicomanganese and ferromanganese sales spreads of Ferroglobe Mangan Norge and Ferroglobe Manganèse France, up to a maximum amount of $60,000 thousand (undiscounted). The contingent consideration applies to sales made up to eight and a half years from the date of acquisition.
The potential undiscounted amount of all future payments that the Company could be required to make under the contingent consideration arrangement is between $0 thousand and $60,000 thousand.
The fair value of the contingent consideration arrangement of $26,222 thousand was estimated by applying the income approach based on a Monte Carlo simulation considering various scenarios of fluctuation of future manganese alloy spreads as well at the cyclicality of manganese alloy pricing. The fair value measurement is based on significant inputs that are not observable in the market, which IFRS 13 Fair Value Measurement refers to as Level 3 inputs. Key assumptions included discount rates of 11.5 percent and 11.0 percent for Ferroglobe Mangan Norge and Ferroglobe Manganèse France Note 21).
Ferroglobe Mangan Norge and Ferroglobe Manganèse France contributed $112,445 thousand and $117,852 thousand respectively to the Company’s revenue, and incurred losses of $10,148 thousand and $10,436 thousand respectively for the period between the date of acquisition and December 31, 2018.
If the acquisition of Ferroglobe Mangan Norge and Ferroglobe Manganèse France had been completed on the first day of the financial year, Company revenues for the period would have been $2,289,931 thousand and Company profit would have been $45,007 thous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Provisions - Other Benefit Plans (Details) € in Thousands, $ in Thousands</t>
        </is>
      </c>
      <c r="B1" s="2" t="inlineStr">
        <is>
          <t>Dec. 31, 2020EUR (€)</t>
        </is>
      </c>
      <c r="C1" s="2" t="inlineStr">
        <is>
          <t>Dec. 31, 2020USD ($)</t>
        </is>
      </c>
      <c r="D1" s="2" t="inlineStr">
        <is>
          <t>Dec. 31, 2019USD ($)</t>
        </is>
      </c>
      <c r="E1" s="2" t="inlineStr">
        <is>
          <t>Dec. 31, 2018USD ($)</t>
        </is>
      </c>
    </row>
    <row r="2">
      <c r="A2" s="3" t="inlineStr">
        <is>
          <t>Other provisions [abstract]</t>
        </is>
      </c>
    </row>
    <row r="3">
      <c r="A3" s="4" t="inlineStr">
        <is>
          <t>Provisions</t>
        </is>
      </c>
      <c r="C3" s="6" t="n">
        <v>163783</v>
      </c>
      <c r="D3" s="6" t="n">
        <v>130943</v>
      </c>
      <c r="E3" s="6" t="n">
        <v>116357</v>
      </c>
    </row>
    <row r="4">
      <c r="A4" s="4" t="inlineStr">
        <is>
          <t>Other Provisions Provisions For Taxes</t>
        </is>
      </c>
    </row>
    <row r="5">
      <c r="A5" s="3" t="inlineStr">
        <is>
          <t>Other provisions [abstract]</t>
        </is>
      </c>
    </row>
    <row r="6">
      <c r="A6" s="4" t="inlineStr">
        <is>
          <t>Provisions</t>
        </is>
      </c>
      <c r="C6" s="5" t="n">
        <v>6053</v>
      </c>
      <c r="D6" s="5" t="n">
        <v>4866</v>
      </c>
    </row>
    <row r="7">
      <c r="A7" s="4" t="inlineStr">
        <is>
          <t>Other Provisions Other</t>
        </is>
      </c>
    </row>
    <row r="8">
      <c r="A8" s="3" t="inlineStr">
        <is>
          <t>Other provisions [abstract]</t>
        </is>
      </c>
    </row>
    <row r="9">
      <c r="A9" s="4" t="inlineStr">
        <is>
          <t>Provisions</t>
        </is>
      </c>
      <c r="C9" s="5" t="n">
        <v>44703</v>
      </c>
      <c r="D9" s="6" t="n">
        <v>16134</v>
      </c>
    </row>
    <row r="10">
      <c r="A10" s="4" t="inlineStr">
        <is>
          <t>Other Provisions Cee Dumbria Hydroelectric Plants Litigation</t>
        </is>
      </c>
    </row>
    <row r="11">
      <c r="A11" s="3" t="inlineStr">
        <is>
          <t>Other provisions [abstract]</t>
        </is>
      </c>
    </row>
    <row r="12">
      <c r="A12" s="4" t="inlineStr">
        <is>
          <t>Provisions</t>
        </is>
      </c>
      <c r="B12" s="8" t="n">
        <v>25927</v>
      </c>
      <c r="C12" s="5" t="n">
        <v>31815</v>
      </c>
    </row>
    <row r="13">
      <c r="A13" s="4" t="inlineStr">
        <is>
          <t>Other Provisions for Reclaiming Land</t>
        </is>
      </c>
    </row>
    <row r="14">
      <c r="A14" s="3" t="inlineStr">
        <is>
          <t>Other provisions [abstract]</t>
        </is>
      </c>
    </row>
    <row r="15">
      <c r="A15" s="4" t="inlineStr">
        <is>
          <t>Provisions</t>
        </is>
      </c>
      <c r="C15" s="6" t="n">
        <v>71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Bank borrowings - (Details) - USD ($) $ in Thousands</t>
        </is>
      </c>
      <c r="B1" s="2" t="inlineStr">
        <is>
          <t>12 Months Ended</t>
        </is>
      </c>
    </row>
    <row r="2">
      <c r="B2" s="2" t="inlineStr">
        <is>
          <t>Dec. 31, 2020</t>
        </is>
      </c>
      <c r="C2" s="2" t="inlineStr">
        <is>
          <t>Dec. 31, 2019</t>
        </is>
      </c>
    </row>
    <row r="3">
      <c r="A3" s="3" t="inlineStr">
        <is>
          <t>Borrowings [abstract]</t>
        </is>
      </c>
    </row>
    <row r="4">
      <c r="A4" s="4" t="inlineStr">
        <is>
          <t>Non-Current Amount</t>
        </is>
      </c>
      <c r="B4" s="6" t="n">
        <v>5277</v>
      </c>
      <c r="C4" s="6" t="n">
        <v>144388</v>
      </c>
    </row>
    <row r="5">
      <c r="A5" s="4" t="inlineStr">
        <is>
          <t>Current Amount</t>
        </is>
      </c>
      <c r="B5" s="5" t="n">
        <v>102330</v>
      </c>
      <c r="C5" s="5" t="n">
        <v>14611</v>
      </c>
    </row>
    <row r="6">
      <c r="A6" s="4" t="inlineStr">
        <is>
          <t>Principal amount - Gross</t>
        </is>
      </c>
      <c r="B6" s="5" t="n">
        <v>5277</v>
      </c>
      <c r="C6" s="5" t="n">
        <v>144388</v>
      </c>
    </row>
    <row r="7">
      <c r="A7" s="4" t="inlineStr">
        <is>
          <t>Total</t>
        </is>
      </c>
      <c r="B7" s="5" t="n">
        <v>107607</v>
      </c>
      <c r="C7" s="5" t="n">
        <v>158999</v>
      </c>
    </row>
    <row r="8">
      <c r="A8" s="4" t="inlineStr">
        <is>
          <t>Amount due for settlement after 12 months</t>
        </is>
      </c>
      <c r="B8" s="5" t="n">
        <v>5277</v>
      </c>
      <c r="C8" s="5" t="n">
        <v>144388</v>
      </c>
    </row>
    <row r="9">
      <c r="A9" s="4" t="inlineStr">
        <is>
          <t>Credit facilities</t>
        </is>
      </c>
    </row>
    <row r="10">
      <c r="A10" s="3" t="inlineStr">
        <is>
          <t>Borrowings [abstract]</t>
        </is>
      </c>
    </row>
    <row r="11">
      <c r="A11" s="4" t="inlineStr">
        <is>
          <t>Principal amount</t>
        </is>
      </c>
      <c r="B11" s="5" t="n">
        <v>100000</v>
      </c>
      <c r="C11" s="5" t="n">
        <v>100000</v>
      </c>
    </row>
    <row r="12">
      <c r="A12" s="4" t="inlineStr">
        <is>
          <t>Non-Current Amount</t>
        </is>
      </c>
      <c r="C12" s="5" t="n">
        <v>45449</v>
      </c>
    </row>
    <row r="13">
      <c r="A13" s="4" t="inlineStr">
        <is>
          <t>Current Amount</t>
        </is>
      </c>
      <c r="B13" s="5" t="n">
        <v>27237</v>
      </c>
      <c r="C13" s="5" t="n">
        <v>12600</v>
      </c>
    </row>
    <row r="14">
      <c r="A14" s="4" t="inlineStr">
        <is>
          <t>Principal amount - Gross</t>
        </is>
      </c>
      <c r="B14" s="5" t="n">
        <v>31155</v>
      </c>
      <c r="C14" s="5" t="n">
        <v>62835</v>
      </c>
    </row>
    <row r="15">
      <c r="A15" s="4" t="inlineStr">
        <is>
          <t>Unamortised issuance costs</t>
        </is>
      </c>
      <c r="B15" s="5" t="n">
        <v>-3918</v>
      </c>
      <c r="C15" s="5" t="n">
        <v>-4786</v>
      </c>
    </row>
    <row r="16">
      <c r="A16" s="4" t="inlineStr">
        <is>
          <t>Total</t>
        </is>
      </c>
      <c r="B16" s="5" t="n">
        <v>27237</v>
      </c>
      <c r="C16" s="5" t="n">
        <v>58049</v>
      </c>
    </row>
    <row r="17">
      <c r="A17" s="4" t="inlineStr">
        <is>
          <t>Amount due for settlement within 12 months</t>
        </is>
      </c>
      <c r="B17" s="5" t="n">
        <v>27237</v>
      </c>
      <c r="C17" s="5" t="n">
        <v>12600</v>
      </c>
    </row>
    <row r="18">
      <c r="A18" s="4" t="inlineStr">
        <is>
          <t>Amount due for settlement after 12 months</t>
        </is>
      </c>
      <c r="C18" s="5" t="n">
        <v>45449</v>
      </c>
    </row>
    <row r="19">
      <c r="A19" s="4" t="inlineStr">
        <is>
          <t>Receivable Factoring Facility</t>
        </is>
      </c>
    </row>
    <row r="20">
      <c r="A20" s="3" t="inlineStr">
        <is>
          <t>Borrowings [abstract]</t>
        </is>
      </c>
    </row>
    <row r="21">
      <c r="A21" s="4" t="inlineStr">
        <is>
          <t>Principal amount</t>
        </is>
      </c>
      <c r="B21" s="5" t="n">
        <v>73626</v>
      </c>
    </row>
    <row r="22">
      <c r="A22" s="4" t="inlineStr">
        <is>
          <t>Current Amount</t>
        </is>
      </c>
      <c r="B22" s="5" t="n">
        <v>74844</v>
      </c>
    </row>
    <row r="23">
      <c r="A23" s="4" t="inlineStr">
        <is>
          <t>Total</t>
        </is>
      </c>
      <c r="B23" s="5" t="n">
        <v>74844</v>
      </c>
    </row>
    <row r="24">
      <c r="A24" s="4" t="inlineStr">
        <is>
          <t>Other</t>
        </is>
      </c>
    </row>
    <row r="25">
      <c r="A25" s="3" t="inlineStr">
        <is>
          <t>Borrowings [abstract]</t>
        </is>
      </c>
    </row>
    <row r="26">
      <c r="A26" s="4" t="inlineStr">
        <is>
          <t>Principal amount</t>
        </is>
      </c>
      <c r="C26" s="5" t="n">
        <v>150000</v>
      </c>
    </row>
    <row r="27">
      <c r="A27" s="4" t="inlineStr">
        <is>
          <t>Non-Current Amount</t>
        </is>
      </c>
      <c r="B27" s="5" t="n">
        <v>5277</v>
      </c>
      <c r="C27" s="5" t="n">
        <v>98939</v>
      </c>
    </row>
    <row r="28">
      <c r="A28" s="4" t="inlineStr">
        <is>
          <t>Current Amount</t>
        </is>
      </c>
      <c r="B28" s="5" t="n">
        <v>249</v>
      </c>
      <c r="C28" s="5" t="n">
        <v>2011</v>
      </c>
    </row>
    <row r="29">
      <c r="A29" s="4" t="inlineStr">
        <is>
          <t>Total</t>
        </is>
      </c>
      <c r="B29" s="5" t="n">
        <v>5526</v>
      </c>
      <c r="C29" s="5" t="n">
        <v>100950</v>
      </c>
    </row>
    <row r="30">
      <c r="A30" s="4" t="inlineStr">
        <is>
          <t>Amount due for settlement after 12 months</t>
        </is>
      </c>
      <c r="B30" s="6" t="n">
        <v>5277</v>
      </c>
      <c r="C30" s="6" t="n">
        <v>989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Bank borrowings - Amended Revolving Credit Facility - (Details) - USD ($) $ in Thousands</t>
        </is>
      </c>
      <c r="B1" s="2" t="inlineStr">
        <is>
          <t>Oct. 11, 2019</t>
        </is>
      </c>
      <c r="C1" s="2" t="inlineStr">
        <is>
          <t>Dec. 31, 2020</t>
        </is>
      </c>
      <c r="D1" s="2" t="inlineStr">
        <is>
          <t>Dec. 31, 2019</t>
        </is>
      </c>
      <c r="E1" s="2" t="inlineStr">
        <is>
          <t>[1]</t>
        </is>
      </c>
      <c r="F1" s="2" t="inlineStr">
        <is>
          <t>Dec. 31, 2018</t>
        </is>
      </c>
      <c r="G1" s="2" t="inlineStr">
        <is>
          <t>[1]</t>
        </is>
      </c>
      <c r="H1" s="2" t="inlineStr">
        <is>
          <t>Sep. 30, 2019</t>
        </is>
      </c>
      <c r="I1" s="2" t="inlineStr">
        <is>
          <t>Sep. 29, 2019</t>
        </is>
      </c>
      <c r="J1" s="2" t="inlineStr">
        <is>
          <t>Feb. 22, 2019</t>
        </is>
      </c>
      <c r="K1" s="2" t="inlineStr">
        <is>
          <t>Feb. 21, 2019</t>
        </is>
      </c>
      <c r="L1" s="2" t="inlineStr">
        <is>
          <t>Feb. 27, 2018</t>
        </is>
      </c>
    </row>
    <row r="2">
      <c r="A2" s="3" t="inlineStr">
        <is>
          <t>Borrowings [abstract]</t>
        </is>
      </c>
    </row>
    <row r="3">
      <c r="A3" s="4" t="inlineStr">
        <is>
          <t>Repayment of debt</t>
        </is>
      </c>
      <c r="C3" s="6" t="n">
        <v>235296</v>
      </c>
      <c r="D3" s="6" t="n">
        <v>329501</v>
      </c>
      <c r="F3" s="6" t="n">
        <v>106514</v>
      </c>
    </row>
    <row r="4">
      <c r="A4" s="4" t="inlineStr">
        <is>
          <t>Revolving Credit Facility</t>
        </is>
      </c>
    </row>
    <row r="5">
      <c r="A5" s="3" t="inlineStr">
        <is>
          <t>Borrowings [abstract]</t>
        </is>
      </c>
    </row>
    <row r="6">
      <c r="A6" s="4" t="inlineStr">
        <is>
          <t>Maximum borrowing capacity</t>
        </is>
      </c>
      <c r="H6" s="6" t="n">
        <v>150000</v>
      </c>
      <c r="I6" s="6" t="n">
        <v>200000</v>
      </c>
      <c r="J6" s="6" t="n">
        <v>200000</v>
      </c>
      <c r="K6" s="6" t="n">
        <v>250000</v>
      </c>
      <c r="L6" s="6" t="n">
        <v>250000</v>
      </c>
    </row>
    <row r="7">
      <c r="A7" s="4" t="inlineStr">
        <is>
          <t>Repayment of debt</t>
        </is>
      </c>
      <c r="B7" s="6" t="n">
        <v>134570</v>
      </c>
    </row>
    <row r="8"/>
    <row r="9">
      <c r="A9" s="4" t="inlineStr">
        <is>
          <t>[1]</t>
        </is>
      </c>
      <c r="B9"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14">
    <mergeCell ref="D2:E2"/>
    <mergeCell ref="F2:G2"/>
    <mergeCell ref="D3:E3"/>
    <mergeCell ref="F3:G3"/>
    <mergeCell ref="D4:E4"/>
    <mergeCell ref="F4:G4"/>
    <mergeCell ref="D5:E5"/>
    <mergeCell ref="F5:G5"/>
    <mergeCell ref="D6:E6"/>
    <mergeCell ref="F6:G6"/>
    <mergeCell ref="D7:E7"/>
    <mergeCell ref="F7:G7"/>
    <mergeCell ref="A8:L8"/>
    <mergeCell ref="B9:L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Bank borrowings - Credit and Security Agreement - (Details) - USD ($) $ in Thousands</t>
        </is>
      </c>
      <c r="B1" s="2" t="inlineStr">
        <is>
          <t>Mar. 16, 2021</t>
        </is>
      </c>
      <c r="C1" s="2" t="inlineStr">
        <is>
          <t>Oct. 11, 2019</t>
        </is>
      </c>
      <c r="D1" s="2" t="inlineStr">
        <is>
          <t>Dec. 31, 2020</t>
        </is>
      </c>
      <c r="E1" s="2" t="inlineStr">
        <is>
          <t>Dec. 31, 2019</t>
        </is>
      </c>
      <c r="G1" s="2" t="inlineStr">
        <is>
          <t>Dec. 31, 2018</t>
        </is>
      </c>
      <c r="H1" s="2" t="inlineStr">
        <is>
          <t>[1]</t>
        </is>
      </c>
    </row>
    <row r="2">
      <c r="A2" s="3" t="inlineStr">
        <is>
          <t>Bank Borrowings</t>
        </is>
      </c>
    </row>
    <row r="3">
      <c r="A3" s="4" t="inlineStr">
        <is>
          <t>Restricted cash reserve</t>
        </is>
      </c>
      <c r="D3" s="6" t="n">
        <v>28843</v>
      </c>
      <c r="E3" s="6" t="n">
        <v>28323</v>
      </c>
    </row>
    <row r="4">
      <c r="A4" s="4" t="inlineStr">
        <is>
          <t>Inventory pledged as security</t>
        </is>
      </c>
      <c r="D4" s="5" t="n">
        <v>25000</v>
      </c>
      <c r="E4" s="5" t="n">
        <v>33000</v>
      </c>
    </row>
    <row r="5">
      <c r="A5" s="4" t="inlineStr">
        <is>
          <t>Outstanding balance</t>
        </is>
      </c>
      <c r="D5" s="5" t="n">
        <v>107607</v>
      </c>
      <c r="E5" s="5" t="n">
        <v>158999</v>
      </c>
    </row>
    <row r="6">
      <c r="A6" s="4" t="inlineStr">
        <is>
          <t>Repayment of debt</t>
        </is>
      </c>
      <c r="D6" s="5" t="n">
        <v>235296</v>
      </c>
      <c r="E6" s="6" t="n">
        <v>329501</v>
      </c>
      <c r="F6" s="4" t="inlineStr">
        <is>
          <t>[1]</t>
        </is>
      </c>
      <c r="G6" s="6" t="n">
        <v>106514</v>
      </c>
    </row>
    <row r="7">
      <c r="A7" s="4" t="inlineStr">
        <is>
          <t>Repayment of North-American Asset Based Loan</t>
        </is>
      </c>
    </row>
    <row r="8">
      <c r="A8" s="3" t="inlineStr">
        <is>
          <t>Bank Borrowings</t>
        </is>
      </c>
    </row>
    <row r="9">
      <c r="A9" s="4" t="inlineStr">
        <is>
          <t>Repayment of debt</t>
        </is>
      </c>
      <c r="B9" s="6" t="n">
        <v>39476</v>
      </c>
    </row>
    <row r="10">
      <c r="A10" s="4" t="inlineStr">
        <is>
          <t>ABL Revolver</t>
        </is>
      </c>
    </row>
    <row r="11">
      <c r="A11" s="3" t="inlineStr">
        <is>
          <t>Bank Borrowings</t>
        </is>
      </c>
    </row>
    <row r="12">
      <c r="A12" s="4" t="inlineStr">
        <is>
          <t>Maximum borrowing capacity</t>
        </is>
      </c>
      <c r="C12" s="6" t="n">
        <v>100000</v>
      </c>
    </row>
    <row r="13">
      <c r="A13" s="4" t="inlineStr">
        <is>
          <t>Credit facility term</t>
        </is>
      </c>
      <c r="C13" s="4" t="inlineStr">
        <is>
          <t>5 years</t>
        </is>
      </c>
    </row>
    <row r="14">
      <c r="A14" s="4" t="inlineStr">
        <is>
          <t>Spring forward repayment term</t>
        </is>
      </c>
      <c r="C14" s="4" t="inlineStr">
        <is>
          <t>3 months</t>
        </is>
      </c>
    </row>
    <row r="15">
      <c r="A15" s="4" t="inlineStr">
        <is>
          <t>Undrawn availability</t>
        </is>
      </c>
      <c r="C15" s="6" t="n">
        <v>100000</v>
      </c>
    </row>
    <row r="16">
      <c r="A16" s="4" t="inlineStr">
        <is>
          <t>Reserves</t>
        </is>
      </c>
      <c r="D16" s="5" t="n">
        <v>600</v>
      </c>
    </row>
    <row r="17">
      <c r="A17" s="4" t="inlineStr">
        <is>
          <t>Maximum undrawn availability of outstanding letters of credit</t>
        </is>
      </c>
      <c r="C17" s="5" t="n">
        <v>10000</v>
      </c>
    </row>
    <row r="18">
      <c r="A18" s="4" t="inlineStr">
        <is>
          <t>Outstanding amount of revolving advances and swing loans limit</t>
        </is>
      </c>
      <c r="C18" s="5" t="n">
        <v>45000</v>
      </c>
    </row>
    <row r="19">
      <c r="A19" s="4" t="inlineStr">
        <is>
          <t>Restricted cash reserve</t>
        </is>
      </c>
      <c r="C19" s="5" t="n">
        <v>22500</v>
      </c>
    </row>
    <row r="20">
      <c r="A20" s="4" t="inlineStr">
        <is>
          <t>Receivables pledged as security</t>
        </is>
      </c>
      <c r="C20" s="5" t="n">
        <v>31000</v>
      </c>
    </row>
    <row r="21">
      <c r="A21" s="4" t="inlineStr">
        <is>
          <t>Inventory pledged as security</t>
        </is>
      </c>
      <c r="C21" s="5" t="n">
        <v>25000</v>
      </c>
    </row>
    <row r="22">
      <c r="A22" s="4" t="inlineStr">
        <is>
          <t>Outstanding balance</t>
        </is>
      </c>
      <c r="C22" s="6" t="n">
        <v>6000</v>
      </c>
      <c r="D22" s="6" t="n">
        <v>38000</v>
      </c>
    </row>
    <row r="23">
      <c r="A23" s="4" t="inlineStr">
        <is>
          <t>ABL Revolver | Level 1</t>
        </is>
      </c>
    </row>
    <row r="24">
      <c r="A24" s="3" t="inlineStr">
        <is>
          <t>Bank Borrowings</t>
        </is>
      </c>
    </row>
    <row r="25">
      <c r="A25" s="4" t="inlineStr">
        <is>
          <t>Percentage of average undrawn availability</t>
        </is>
      </c>
      <c r="C25" s="4" t="inlineStr">
        <is>
          <t>66.70%</t>
        </is>
      </c>
    </row>
    <row r="26">
      <c r="A26" s="4" t="inlineStr">
        <is>
          <t>ABL Revolver | Level 3</t>
        </is>
      </c>
    </row>
    <row r="27">
      <c r="A27" s="3" t="inlineStr">
        <is>
          <t>Bank Borrowings</t>
        </is>
      </c>
    </row>
    <row r="28">
      <c r="A28" s="4" t="inlineStr">
        <is>
          <t>Percentage of average undrawn availability</t>
        </is>
      </c>
      <c r="C28" s="4" t="inlineStr">
        <is>
          <t>33.30%</t>
        </is>
      </c>
    </row>
    <row r="29">
      <c r="A29" s="4" t="inlineStr">
        <is>
          <t>ABL Revolver | Overnight bank funding rate</t>
        </is>
      </c>
    </row>
    <row r="30">
      <c r="A30" s="3" t="inlineStr">
        <is>
          <t>Bank Borrowings</t>
        </is>
      </c>
    </row>
    <row r="31">
      <c r="A31" s="4" t="inlineStr">
        <is>
          <t>Applicable margin (as a percent)</t>
        </is>
      </c>
      <c r="C31" s="4" t="inlineStr">
        <is>
          <t>0.50%</t>
        </is>
      </c>
    </row>
    <row r="32">
      <c r="A32" s="4" t="inlineStr">
        <is>
          <t>ABL Revolver | LIBOR</t>
        </is>
      </c>
    </row>
    <row r="33">
      <c r="A33" s="3" t="inlineStr">
        <is>
          <t>Bank Borrowings</t>
        </is>
      </c>
    </row>
    <row r="34">
      <c r="A34" s="4" t="inlineStr">
        <is>
          <t>Applicable margin (as a percent)</t>
        </is>
      </c>
      <c r="C34" s="4" t="inlineStr">
        <is>
          <t>1.00%</t>
        </is>
      </c>
    </row>
    <row r="35">
      <c r="A35" s="4" t="inlineStr">
        <is>
          <t>ABL Revolver | LIBOR | Level 1</t>
        </is>
      </c>
    </row>
    <row r="36">
      <c r="A36" s="3" t="inlineStr">
        <is>
          <t>Bank Borrowings</t>
        </is>
      </c>
    </row>
    <row r="37">
      <c r="A37" s="4" t="inlineStr">
        <is>
          <t>Applicable margin (as a percent)</t>
        </is>
      </c>
      <c r="C37" s="4" t="inlineStr">
        <is>
          <t>2.50%</t>
        </is>
      </c>
    </row>
    <row r="38">
      <c r="A38" s="4" t="inlineStr">
        <is>
          <t>ABL Revolver | LIBOR | Level 2</t>
        </is>
      </c>
    </row>
    <row r="39">
      <c r="A39" s="3" t="inlineStr">
        <is>
          <t>Bank Borrowings</t>
        </is>
      </c>
    </row>
    <row r="40">
      <c r="A40" s="4" t="inlineStr">
        <is>
          <t>Applicable margin (as a percent)</t>
        </is>
      </c>
      <c r="C40" s="4" t="inlineStr">
        <is>
          <t>2.75%</t>
        </is>
      </c>
    </row>
    <row r="41">
      <c r="A41" s="4" t="inlineStr">
        <is>
          <t>ABL Revolver | LIBOR | Level 3</t>
        </is>
      </c>
    </row>
    <row r="42">
      <c r="A42" s="3" t="inlineStr">
        <is>
          <t>Bank Borrowings</t>
        </is>
      </c>
    </row>
    <row r="43">
      <c r="A43" s="4" t="inlineStr">
        <is>
          <t>Applicable margin (as a percent)</t>
        </is>
      </c>
      <c r="C43" s="4" t="inlineStr">
        <is>
          <t>3.00%</t>
        </is>
      </c>
    </row>
    <row r="44">
      <c r="A44" s="4" t="inlineStr">
        <is>
          <t>ABL Revolver | Domestic rate | Level 1</t>
        </is>
      </c>
    </row>
    <row r="45">
      <c r="A45" s="3" t="inlineStr">
        <is>
          <t>Bank Borrowings</t>
        </is>
      </c>
    </row>
    <row r="46">
      <c r="A46" s="4" t="inlineStr">
        <is>
          <t>Applicable margin (as a percent)</t>
        </is>
      </c>
      <c r="C46" s="4" t="inlineStr">
        <is>
          <t>1.50%</t>
        </is>
      </c>
    </row>
    <row r="47">
      <c r="A47" s="4" t="inlineStr">
        <is>
          <t>ABL Revolver | Domestic rate | Level 2</t>
        </is>
      </c>
    </row>
    <row r="48">
      <c r="A48" s="3" t="inlineStr">
        <is>
          <t>Bank Borrowings</t>
        </is>
      </c>
    </row>
    <row r="49">
      <c r="A49" s="4" t="inlineStr">
        <is>
          <t>Applicable margin (as a percent)</t>
        </is>
      </c>
      <c r="C49" s="4" t="inlineStr">
        <is>
          <t>1.75%</t>
        </is>
      </c>
    </row>
    <row r="50">
      <c r="A50" s="4" t="inlineStr">
        <is>
          <t>ABL Revolver | Domestic rate | Level 3</t>
        </is>
      </c>
    </row>
    <row r="51">
      <c r="A51" s="3" t="inlineStr">
        <is>
          <t>Bank Borrowings</t>
        </is>
      </c>
    </row>
    <row r="52">
      <c r="A52" s="4" t="inlineStr">
        <is>
          <t>Applicable margin (as a percent)</t>
        </is>
      </c>
      <c r="C52" s="4" t="inlineStr">
        <is>
          <t>2.00%</t>
        </is>
      </c>
    </row>
    <row r="53">
      <c r="A53" s="4" t="inlineStr">
        <is>
          <t>ABL Revolver | Minimum</t>
        </is>
      </c>
    </row>
    <row r="54">
      <c r="A54" s="3" t="inlineStr">
        <is>
          <t>Bank Borrowings</t>
        </is>
      </c>
    </row>
    <row r="55">
      <c r="A55" s="4" t="inlineStr">
        <is>
          <t>Formula amount receivable period</t>
        </is>
      </c>
      <c r="C55" s="4" t="inlineStr">
        <is>
          <t>90 days</t>
        </is>
      </c>
    </row>
    <row r="56">
      <c r="A56" s="4" t="inlineStr">
        <is>
          <t>Undrawn availability</t>
        </is>
      </c>
      <c r="C56" s="6" t="n">
        <v>10000</v>
      </c>
    </row>
    <row r="57">
      <c r="A57" s="4" t="inlineStr">
        <is>
          <t>ABL Revolver | Minimum | Level 2</t>
        </is>
      </c>
    </row>
    <row r="58">
      <c r="A58" s="3" t="inlineStr">
        <is>
          <t>Bank Borrowings</t>
        </is>
      </c>
    </row>
    <row r="59">
      <c r="A59" s="4" t="inlineStr">
        <is>
          <t>Percentage of average undrawn availability</t>
        </is>
      </c>
      <c r="C59" s="4" t="inlineStr">
        <is>
          <t>33.30%</t>
        </is>
      </c>
    </row>
    <row r="60">
      <c r="A60" s="4" t="inlineStr">
        <is>
          <t>ABL Revolver | Maximum</t>
        </is>
      </c>
    </row>
    <row r="61">
      <c r="A61" s="3" t="inlineStr">
        <is>
          <t>Bank Borrowings</t>
        </is>
      </c>
    </row>
    <row r="62">
      <c r="A62" s="4" t="inlineStr">
        <is>
          <t>Formula amount as percentage of eligible receivables</t>
        </is>
      </c>
      <c r="C62" s="4" t="inlineStr">
        <is>
          <t>85.00%</t>
        </is>
      </c>
    </row>
    <row r="63">
      <c r="A63" s="4" t="inlineStr">
        <is>
          <t>Formula amount as percentage of inventory and inventory in transit</t>
        </is>
      </c>
      <c r="C63" s="4" t="inlineStr">
        <is>
          <t>75.00%</t>
        </is>
      </c>
    </row>
    <row r="64">
      <c r="A64" s="4" t="inlineStr">
        <is>
          <t>Formula amount as percentage of inventory and inventory in transit appraised net orderly liquidation value of Eligible inventory over reserves</t>
        </is>
      </c>
      <c r="C64" s="4" t="inlineStr">
        <is>
          <t>85.00%</t>
        </is>
      </c>
    </row>
    <row r="65">
      <c r="A65" s="4" t="inlineStr">
        <is>
          <t>Formula amount subject to percentage of inventory</t>
        </is>
      </c>
      <c r="C65" s="4" t="inlineStr">
        <is>
          <t>65.00%</t>
        </is>
      </c>
    </row>
    <row r="66">
      <c r="A66" s="4" t="inlineStr">
        <is>
          <t>Formula amount receivable period</t>
        </is>
      </c>
      <c r="C66" s="4" t="inlineStr">
        <is>
          <t>120 days</t>
        </is>
      </c>
    </row>
    <row r="67">
      <c r="A67" s="4" t="inlineStr">
        <is>
          <t>Formula amount subject to receivable</t>
        </is>
      </c>
      <c r="C67" s="6" t="n">
        <v>5000</v>
      </c>
    </row>
    <row r="68">
      <c r="A68" s="4" t="inlineStr">
        <is>
          <t>ABL Revolver | Maximum | Level 2</t>
        </is>
      </c>
    </row>
    <row r="69">
      <c r="A69" s="3" t="inlineStr">
        <is>
          <t>Bank Borrowings</t>
        </is>
      </c>
    </row>
    <row r="70">
      <c r="A70" s="4" t="inlineStr">
        <is>
          <t>Percentage of average undrawn availability</t>
        </is>
      </c>
      <c r="C70" s="4" t="inlineStr">
        <is>
          <t>66.70%</t>
        </is>
      </c>
    </row>
    <row r="71">
      <c r="A71" s="4" t="inlineStr">
        <is>
          <t>ABL Revolver | CANADA</t>
        </is>
      </c>
    </row>
    <row r="72">
      <c r="A72" s="3" t="inlineStr">
        <is>
          <t>Bank Borrowings</t>
        </is>
      </c>
    </row>
    <row r="73">
      <c r="A73" s="4" t="inlineStr">
        <is>
          <t>Undrawn availability</t>
        </is>
      </c>
      <c r="C73" s="6" t="n">
        <v>10000</v>
      </c>
    </row>
    <row r="74">
      <c r="A74" s="4" t="inlineStr">
        <is>
          <t>ABL Revolver | CANADA | Maximum</t>
        </is>
      </c>
    </row>
    <row r="75">
      <c r="A75" s="3" t="inlineStr">
        <is>
          <t>Bank Borrowings</t>
        </is>
      </c>
    </row>
    <row r="76">
      <c r="A76" s="4" t="inlineStr">
        <is>
          <t>Formula amount subject to inventory</t>
        </is>
      </c>
      <c r="C76" s="5" t="n">
        <v>20000</v>
      </c>
    </row>
    <row r="77">
      <c r="A77" s="4" t="inlineStr">
        <is>
          <t>ABL Revolver | Eligible in-transit inventory | Maximum</t>
        </is>
      </c>
    </row>
    <row r="78">
      <c r="A78" s="3" t="inlineStr">
        <is>
          <t>Bank Borrowings</t>
        </is>
      </c>
    </row>
    <row r="79">
      <c r="A79" s="4" t="inlineStr">
        <is>
          <t>Formula amount subject to inventory</t>
        </is>
      </c>
      <c r="C79" s="5" t="n">
        <v>10000</v>
      </c>
    </row>
    <row r="80">
      <c r="A80" s="4" t="inlineStr">
        <is>
          <t>ABL Revolver | Consigned inventory | Minimum</t>
        </is>
      </c>
    </row>
    <row r="81">
      <c r="A81" s="3" t="inlineStr">
        <is>
          <t>Bank Borrowings</t>
        </is>
      </c>
    </row>
    <row r="82">
      <c r="A82" s="4" t="inlineStr">
        <is>
          <t>Formula amount subject to inventory</t>
        </is>
      </c>
      <c r="C82" s="5" t="n">
        <v>7500</v>
      </c>
    </row>
    <row r="83">
      <c r="A83" s="4" t="inlineStr">
        <is>
          <t>ABL Revolver | Consigned inventory | Maximum</t>
        </is>
      </c>
    </row>
    <row r="84">
      <c r="A84" s="3" t="inlineStr">
        <is>
          <t>Bank Borrowings</t>
        </is>
      </c>
    </row>
    <row r="85">
      <c r="A85" s="4" t="inlineStr">
        <is>
          <t>Formula amount subject to inventory</t>
        </is>
      </c>
      <c r="C85" s="5" t="n">
        <v>10000</v>
      </c>
    </row>
    <row r="86">
      <c r="A86" s="4" t="inlineStr">
        <is>
          <t>ABL Revolver | Stores and spare parts inventory | Maximum</t>
        </is>
      </c>
    </row>
    <row r="87">
      <c r="A87" s="3" t="inlineStr">
        <is>
          <t>Bank Borrowings</t>
        </is>
      </c>
    </row>
    <row r="88">
      <c r="A88" s="4" t="inlineStr">
        <is>
          <t>Formula amount subject to inventory</t>
        </is>
      </c>
      <c r="C88" s="5" t="n">
        <v>2000</v>
      </c>
    </row>
    <row r="89">
      <c r="A89" s="4" t="inlineStr">
        <is>
          <t>ABL Revolver | Packaging materials inventory | Maximum</t>
        </is>
      </c>
    </row>
    <row r="90">
      <c r="A90" s="3" t="inlineStr">
        <is>
          <t>Bank Borrowings</t>
        </is>
      </c>
    </row>
    <row r="91">
      <c r="A91" s="4" t="inlineStr">
        <is>
          <t>Formula amount subject to inventory</t>
        </is>
      </c>
      <c r="C91" s="6" t="n">
        <v>500</v>
      </c>
    </row>
    <row r="92"/>
    <row r="93">
      <c r="A93" s="4" t="inlineStr">
        <is>
          <t>[1]</t>
        </is>
      </c>
      <c r="B93"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93">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A92:H92"/>
    <mergeCell ref="B93:H9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borrowings - Borrowings from receivable factoring facility - (Details) - Factoring of receivables € in Thousands, $ in Thousands</t>
        </is>
      </c>
      <c r="B1" s="2" t="inlineStr">
        <is>
          <t>Oct. 02, 2020EUR (€)</t>
        </is>
      </c>
      <c r="C1" s="2" t="inlineStr">
        <is>
          <t>Oct. 02, 2020USD ($)</t>
        </is>
      </c>
      <c r="D1" s="2" t="inlineStr">
        <is>
          <t>Dec. 31, 2020USD ($)</t>
        </is>
      </c>
    </row>
    <row r="2">
      <c r="A2" s="3" t="inlineStr">
        <is>
          <t>Disclosure of detailed information about borrowings [line items]</t>
        </is>
      </c>
    </row>
    <row r="3">
      <c r="A3" s="4" t="inlineStr">
        <is>
          <t>Upfront Cash Consideration | $</t>
        </is>
      </c>
      <c r="C3" s="6" t="n">
        <v>48800</v>
      </c>
      <c r="D3" s="6" t="n">
        <v>169105</v>
      </c>
    </row>
    <row r="4">
      <c r="A4" s="4" t="inlineStr">
        <is>
          <t>Cash consideration advanced for the financing facility</t>
        </is>
      </c>
      <c r="B4" s="8" t="n">
        <v>60000</v>
      </c>
    </row>
    <row r="5">
      <c r="A5" s="4" t="inlineStr">
        <is>
          <t>Percentage of accounts receivable</t>
        </is>
      </c>
      <c r="B5" s="4" t="inlineStr">
        <is>
          <t>10.00%</t>
        </is>
      </c>
      <c r="C5" s="4" t="inlineStr">
        <is>
          <t>10.00%</t>
        </is>
      </c>
    </row>
    <row r="6">
      <c r="A6" s="4" t="inlineStr">
        <is>
          <t>Percentage of annual agent fee</t>
        </is>
      </c>
      <c r="B6" s="4" t="inlineStr">
        <is>
          <t>0.15%</t>
        </is>
      </c>
      <c r="C6" s="4" t="inlineStr">
        <is>
          <t>0.15%</t>
        </is>
      </c>
    </row>
    <row r="7">
      <c r="A7" s="4" t="inlineStr">
        <is>
          <t>Percentage of financing commission</t>
        </is>
      </c>
      <c r="B7" s="4" t="inlineStr">
        <is>
          <t>1.00%</t>
        </is>
      </c>
      <c r="C7" s="4" t="inlineStr">
        <is>
          <t>1.00%</t>
        </is>
      </c>
    </row>
    <row r="8">
      <c r="A8" s="4" t="inlineStr">
        <is>
          <t>Bad debt losses</t>
        </is>
      </c>
      <c r="B8" s="8" t="n">
        <v>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s>
  <sheetData>
    <row r="1">
      <c r="A1" s="1" t="inlineStr">
        <is>
          <t>Bank borrowings - Other Loans - (Details) - USD ($) $ in Thousands</t>
        </is>
      </c>
      <c r="B1" s="2" t="inlineStr">
        <is>
          <t>Oct. 02, 2020</t>
        </is>
      </c>
      <c r="C1" s="2" t="inlineStr">
        <is>
          <t>Feb. 06, 2020</t>
        </is>
      </c>
      <c r="D1" s="2" t="inlineStr">
        <is>
          <t>Dec. 10, 2019</t>
        </is>
      </c>
      <c r="E1" s="2" t="inlineStr">
        <is>
          <t>Jul. 31, 2020</t>
        </is>
      </c>
      <c r="F1" s="2" t="inlineStr">
        <is>
          <t>Dec. 31, 2020</t>
        </is>
      </c>
      <c r="G1" s="2" t="inlineStr">
        <is>
          <t>Dec. 31, 2020</t>
        </is>
      </c>
      <c r="H1" s="2" t="inlineStr">
        <is>
          <t>Dec. 31, 2019</t>
        </is>
      </c>
      <c r="J1" s="2" t="inlineStr">
        <is>
          <t>Dec. 31, 2018</t>
        </is>
      </c>
      <c r="K1" s="2" t="inlineStr">
        <is>
          <t>[1]</t>
        </is>
      </c>
      <c r="L1" s="2" t="inlineStr">
        <is>
          <t>Dec. 09, 2019</t>
        </is>
      </c>
    </row>
    <row r="2">
      <c r="A2" s="3" t="inlineStr">
        <is>
          <t>Bank Borrowings</t>
        </is>
      </c>
    </row>
    <row r="3">
      <c r="A3" s="4" t="inlineStr">
        <is>
          <t>Outstanding balance</t>
        </is>
      </c>
      <c r="F3" s="6" t="n">
        <v>107607</v>
      </c>
      <c r="G3" s="6" t="n">
        <v>107607</v>
      </c>
      <c r="H3" s="6" t="n">
        <v>158999</v>
      </c>
    </row>
    <row r="4">
      <c r="A4" s="4" t="inlineStr">
        <is>
          <t>Repayment of debt</t>
        </is>
      </c>
      <c r="G4" s="5" t="n">
        <v>235296</v>
      </c>
      <c r="H4" s="5" t="n">
        <v>329501</v>
      </c>
      <c r="I4" s="4" t="inlineStr">
        <is>
          <t>[1]</t>
        </is>
      </c>
      <c r="J4" s="6" t="n">
        <v>106514</v>
      </c>
    </row>
    <row r="5">
      <c r="A5" s="4" t="inlineStr">
        <is>
          <t>Securitizations</t>
        </is>
      </c>
    </row>
    <row r="6">
      <c r="A6" s="3" t="inlineStr">
        <is>
          <t>Bank Borrowings</t>
        </is>
      </c>
    </row>
    <row r="7">
      <c r="A7" s="4" t="inlineStr">
        <is>
          <t>Repayment of debt</t>
        </is>
      </c>
      <c r="G7" s="5" t="n">
        <v>107657</v>
      </c>
    </row>
    <row r="8">
      <c r="A8" s="4" t="inlineStr">
        <is>
          <t>Factoring of receivables</t>
        </is>
      </c>
    </row>
    <row r="9">
      <c r="A9" s="3" t="inlineStr">
        <is>
          <t>Bank Borrowings</t>
        </is>
      </c>
    </row>
    <row r="10">
      <c r="A10" s="4" t="inlineStr">
        <is>
          <t>Outstanding balance</t>
        </is>
      </c>
      <c r="F10" s="5" t="n">
        <v>74844</v>
      </c>
      <c r="G10" s="6" t="n">
        <v>74844</v>
      </c>
    </row>
    <row r="11">
      <c r="A11" s="4" t="inlineStr">
        <is>
          <t>Upfront cash consideration</t>
        </is>
      </c>
      <c r="B11" s="6" t="n">
        <v>48800</v>
      </c>
      <c r="F11" s="5" t="n">
        <v>169105</v>
      </c>
    </row>
    <row r="12">
      <c r="A12" s="4" t="inlineStr">
        <is>
          <t>Repayment of debt</t>
        </is>
      </c>
      <c r="F12" s="6" t="n">
        <v>95800</v>
      </c>
    </row>
    <row r="13">
      <c r="A13" s="4" t="inlineStr">
        <is>
          <t>ING | Securitizations</t>
        </is>
      </c>
    </row>
    <row r="14">
      <c r="A14" s="3" t="inlineStr">
        <is>
          <t>Bank Borrowings</t>
        </is>
      </c>
    </row>
    <row r="15">
      <c r="A15" s="4" t="inlineStr">
        <is>
          <t>Senior loan commitments</t>
        </is>
      </c>
      <c r="L15" s="6" t="n">
        <v>75000</v>
      </c>
    </row>
    <row r="16">
      <c r="A16" s="4" t="inlineStr">
        <is>
          <t>New senior loans | Securitizations</t>
        </is>
      </c>
    </row>
    <row r="17">
      <c r="A17" s="3" t="inlineStr">
        <is>
          <t>Bank Borrowings</t>
        </is>
      </c>
    </row>
    <row r="18">
      <c r="A18" s="4" t="inlineStr">
        <is>
          <t>Senior loan commitments</t>
        </is>
      </c>
      <c r="C18" s="6" t="n">
        <v>150000</v>
      </c>
      <c r="D18" s="6" t="n">
        <v>150000</v>
      </c>
    </row>
    <row r="19">
      <c r="A19" s="4" t="inlineStr">
        <is>
          <t>Outstanding balance</t>
        </is>
      </c>
      <c r="H19" s="6" t="n">
        <v>104130</v>
      </c>
    </row>
    <row r="20">
      <c r="A20" s="4" t="inlineStr">
        <is>
          <t>Term of the securitization program</t>
        </is>
      </c>
      <c r="D20" s="4" t="inlineStr">
        <is>
          <t>2 years</t>
        </is>
      </c>
    </row>
    <row r="21">
      <c r="A21" s="4" t="inlineStr">
        <is>
          <t>Upfront cash consideration</t>
        </is>
      </c>
      <c r="C21" s="6" t="n">
        <v>2808</v>
      </c>
    </row>
    <row r="22">
      <c r="A22" s="4" t="inlineStr">
        <is>
          <t>Other Loans</t>
        </is>
      </c>
    </row>
    <row r="23">
      <c r="A23" s="3" t="inlineStr">
        <is>
          <t>Bank Borrowings</t>
        </is>
      </c>
    </row>
    <row r="24">
      <c r="A24" s="4" t="inlineStr">
        <is>
          <t>Principal amount</t>
        </is>
      </c>
      <c r="E24" s="6" t="n">
        <v>5277</v>
      </c>
    </row>
    <row r="25">
      <c r="A25" s="4" t="inlineStr">
        <is>
          <t>Interest rate (as a percent)</t>
        </is>
      </c>
      <c r="E25" s="4" t="inlineStr">
        <is>
          <t>0.00%</t>
        </is>
      </c>
    </row>
    <row r="26">
      <c r="A26" s="4" t="inlineStr">
        <is>
          <t>Other Loans | Minimum</t>
        </is>
      </c>
    </row>
    <row r="27">
      <c r="A27" s="3" t="inlineStr">
        <is>
          <t>Bank Borrowings</t>
        </is>
      </c>
    </row>
    <row r="28">
      <c r="A28" s="4" t="inlineStr">
        <is>
          <t>Credit facility term</t>
        </is>
      </c>
      <c r="E28" s="4" t="inlineStr">
        <is>
          <t>1 year</t>
        </is>
      </c>
    </row>
    <row r="29">
      <c r="A29" s="4" t="inlineStr">
        <is>
          <t>Other Loans | Maximum</t>
        </is>
      </c>
    </row>
    <row r="30">
      <c r="A30" s="3" t="inlineStr">
        <is>
          <t>Bank Borrowings</t>
        </is>
      </c>
    </row>
    <row r="31">
      <c r="A31" s="4" t="inlineStr">
        <is>
          <t>Credit facility term</t>
        </is>
      </c>
      <c r="E31" s="4" t="inlineStr">
        <is>
          <t>5 years</t>
        </is>
      </c>
    </row>
    <row r="32"/>
    <row r="33">
      <c r="A33" s="4" t="inlineStr">
        <is>
          <t>[1]</t>
        </is>
      </c>
      <c r="B33"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33">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A32:L32"/>
    <mergeCell ref="B33:L3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Borrowing detail by currency - (Details) - USD ($) $ in Thousands</t>
        </is>
      </c>
      <c r="B1" s="2" t="inlineStr">
        <is>
          <t>Dec. 31, 2020</t>
        </is>
      </c>
      <c r="C1" s="2" t="inlineStr">
        <is>
          <t>Dec. 31, 2019</t>
        </is>
      </c>
    </row>
    <row r="2">
      <c r="A2" s="3" t="inlineStr">
        <is>
          <t>Borrowings [abstract]</t>
        </is>
      </c>
    </row>
    <row r="3">
      <c r="A3" s="4" t="inlineStr">
        <is>
          <t>Non-Current Principal Amount</t>
        </is>
      </c>
      <c r="B3" s="6" t="n">
        <v>5277</v>
      </c>
      <c r="C3" s="6" t="n">
        <v>144388</v>
      </c>
    </row>
    <row r="4">
      <c r="A4" s="4" t="inlineStr">
        <is>
          <t>Current Principal Amount</t>
        </is>
      </c>
      <c r="B4" s="5" t="n">
        <v>102330</v>
      </c>
      <c r="C4" s="5" t="n">
        <v>14611</v>
      </c>
    </row>
    <row r="5">
      <c r="A5" s="4" t="inlineStr">
        <is>
          <t>Total</t>
        </is>
      </c>
      <c r="B5" s="5" t="n">
        <v>107607</v>
      </c>
      <c r="C5" s="5" t="n">
        <v>158999</v>
      </c>
    </row>
    <row r="6">
      <c r="A6" s="4" t="inlineStr">
        <is>
          <t>US Dollars</t>
        </is>
      </c>
    </row>
    <row r="7">
      <c r="A7" s="3" t="inlineStr">
        <is>
          <t>Borrowings [abstract]</t>
        </is>
      </c>
    </row>
    <row r="8">
      <c r="A8" s="4" t="inlineStr">
        <is>
          <t>Non-Current Principal Amount</t>
        </is>
      </c>
      <c r="C8" s="5" t="n">
        <v>144388</v>
      </c>
    </row>
    <row r="9">
      <c r="A9" s="4" t="inlineStr">
        <is>
          <t>Current Principal Amount</t>
        </is>
      </c>
      <c r="B9" s="5" t="n">
        <v>27486</v>
      </c>
      <c r="C9" s="5" t="n">
        <v>14611</v>
      </c>
    </row>
    <row r="10">
      <c r="A10" s="4" t="inlineStr">
        <is>
          <t>Total</t>
        </is>
      </c>
      <c r="B10" s="5" t="n">
        <v>27486</v>
      </c>
      <c r="C10" s="6" t="n">
        <v>158999</v>
      </c>
    </row>
    <row r="11">
      <c r="A11" s="4" t="inlineStr">
        <is>
          <t>Euros</t>
        </is>
      </c>
    </row>
    <row r="12">
      <c r="A12" s="3" t="inlineStr">
        <is>
          <t>Borrowings [abstract]</t>
        </is>
      </c>
    </row>
    <row r="13">
      <c r="A13" s="4" t="inlineStr">
        <is>
          <t>Non-Current Principal Amount</t>
        </is>
      </c>
      <c r="B13" s="5" t="n">
        <v>5277</v>
      </c>
    </row>
    <row r="14">
      <c r="A14" s="4" t="inlineStr">
        <is>
          <t>Current Principal Amount</t>
        </is>
      </c>
      <c r="B14" s="5" t="n">
        <v>74844</v>
      </c>
    </row>
    <row r="15">
      <c r="A15" s="4" t="inlineStr">
        <is>
          <t>Total</t>
        </is>
      </c>
      <c r="B15" s="6" t="n">
        <v>8012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Borrowing detail by maturity - (Details) - USD ($) $ in Thousands</t>
        </is>
      </c>
      <c r="B1" s="2" t="inlineStr">
        <is>
          <t>Dec. 31, 2020</t>
        </is>
      </c>
      <c r="C1" s="2" t="inlineStr">
        <is>
          <t>Dec. 31, 2019</t>
        </is>
      </c>
    </row>
    <row r="2">
      <c r="A2" s="3" t="inlineStr">
        <is>
          <t>Borrowings [abstract]</t>
        </is>
      </c>
    </row>
    <row r="3">
      <c r="A3" s="4" t="inlineStr">
        <is>
          <t>Borrowings</t>
        </is>
      </c>
      <c r="B3" s="6" t="n">
        <v>107607</v>
      </c>
      <c r="C3" s="6" t="n">
        <v>158999</v>
      </c>
    </row>
    <row r="4">
      <c r="A4" s="4" t="inlineStr">
        <is>
          <t>Later than one year [member]</t>
        </is>
      </c>
    </row>
    <row r="5">
      <c r="A5" s="3" t="inlineStr">
        <is>
          <t>Borrowings [abstract]</t>
        </is>
      </c>
    </row>
    <row r="6">
      <c r="A6" s="4" t="inlineStr">
        <is>
          <t>Borrowings</t>
        </is>
      </c>
      <c r="B6" s="5" t="n">
        <v>102330</v>
      </c>
    </row>
    <row r="7">
      <c r="A7" s="4" t="inlineStr">
        <is>
          <t>Later than one year and not later than two years</t>
        </is>
      </c>
    </row>
    <row r="8">
      <c r="A8" s="3" t="inlineStr">
        <is>
          <t>Borrowings [abstract]</t>
        </is>
      </c>
    </row>
    <row r="9">
      <c r="A9" s="4" t="inlineStr">
        <is>
          <t>Borrowings</t>
        </is>
      </c>
      <c r="B9" s="5" t="n">
        <v>5277</v>
      </c>
    </row>
    <row r="10">
      <c r="A10" s="4" t="inlineStr">
        <is>
          <t>Credit facilities</t>
        </is>
      </c>
    </row>
    <row r="11">
      <c r="A11" s="3" t="inlineStr">
        <is>
          <t>Borrowings [abstract]</t>
        </is>
      </c>
    </row>
    <row r="12">
      <c r="A12" s="4" t="inlineStr">
        <is>
          <t>Borrowings</t>
        </is>
      </c>
      <c r="B12" s="5" t="n">
        <v>27237</v>
      </c>
      <c r="C12" s="5" t="n">
        <v>58049</v>
      </c>
    </row>
    <row r="13">
      <c r="A13" s="4" t="inlineStr">
        <is>
          <t>Credit facilities | Later than one year [member]</t>
        </is>
      </c>
    </row>
    <row r="14">
      <c r="A14" s="3" t="inlineStr">
        <is>
          <t>Borrowings [abstract]</t>
        </is>
      </c>
    </row>
    <row r="15">
      <c r="A15" s="4" t="inlineStr">
        <is>
          <t>Borrowings</t>
        </is>
      </c>
      <c r="B15" s="5" t="n">
        <v>27237</v>
      </c>
    </row>
    <row r="16">
      <c r="A16" s="4" t="inlineStr">
        <is>
          <t>Receivable Factoring Facility</t>
        </is>
      </c>
    </row>
    <row r="17">
      <c r="A17" s="3" t="inlineStr">
        <is>
          <t>Borrowings [abstract]</t>
        </is>
      </c>
    </row>
    <row r="18">
      <c r="A18" s="4" t="inlineStr">
        <is>
          <t>Borrowings</t>
        </is>
      </c>
      <c r="B18" s="5" t="n">
        <v>74844</v>
      </c>
    </row>
    <row r="19">
      <c r="A19" s="4" t="inlineStr">
        <is>
          <t>Receivable Factoring Facility | Later than one year [member]</t>
        </is>
      </c>
    </row>
    <row r="20">
      <c r="A20" s="3" t="inlineStr">
        <is>
          <t>Borrowings [abstract]</t>
        </is>
      </c>
    </row>
    <row r="21">
      <c r="A21" s="4" t="inlineStr">
        <is>
          <t>Borrowings</t>
        </is>
      </c>
      <c r="B21" s="5" t="n">
        <v>74844</v>
      </c>
    </row>
    <row r="22">
      <c r="A22" s="4" t="inlineStr">
        <is>
          <t>Other</t>
        </is>
      </c>
    </row>
    <row r="23">
      <c r="A23" s="3" t="inlineStr">
        <is>
          <t>Borrowings [abstract]</t>
        </is>
      </c>
    </row>
    <row r="24">
      <c r="A24" s="4" t="inlineStr">
        <is>
          <t>Borrowings</t>
        </is>
      </c>
      <c r="B24" s="5" t="n">
        <v>5526</v>
      </c>
      <c r="C24" s="6" t="n">
        <v>100950</v>
      </c>
    </row>
    <row r="25">
      <c r="A25" s="4" t="inlineStr">
        <is>
          <t>Other | Later than one year [member]</t>
        </is>
      </c>
    </row>
    <row r="26">
      <c r="A26" s="3" t="inlineStr">
        <is>
          <t>Borrowings [abstract]</t>
        </is>
      </c>
    </row>
    <row r="27">
      <c r="A27" s="4" t="inlineStr">
        <is>
          <t>Borrowings</t>
        </is>
      </c>
      <c r="B27" s="5" t="n">
        <v>249</v>
      </c>
    </row>
    <row r="28">
      <c r="A28" s="4" t="inlineStr">
        <is>
          <t>Other | Later than one year and not later than two years</t>
        </is>
      </c>
    </row>
    <row r="29">
      <c r="A29" s="3" t="inlineStr">
        <is>
          <t>Borrowings [abstract]</t>
        </is>
      </c>
    </row>
    <row r="30">
      <c r="A30" s="4" t="inlineStr">
        <is>
          <t>Borrowings</t>
        </is>
      </c>
      <c r="B30" s="6" t="n">
        <v>527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Obligations and Maturity (Details) - USD ($) $ in Thousands</t>
        </is>
      </c>
      <c r="B1" s="2" t="inlineStr">
        <is>
          <t>12 Months Ended</t>
        </is>
      </c>
    </row>
    <row r="2">
      <c r="B2" s="2" t="inlineStr">
        <is>
          <t>Dec. 31, 2019</t>
        </is>
      </c>
      <c r="C2" s="2" t="inlineStr">
        <is>
          <t>Dec. 31, 2020</t>
        </is>
      </c>
    </row>
    <row r="3">
      <c r="A3" s="3" t="inlineStr">
        <is>
          <t>Lease liabilities [abstract]</t>
        </is>
      </c>
    </row>
    <row r="4">
      <c r="A4" s="4" t="inlineStr">
        <is>
          <t>Non-current</t>
        </is>
      </c>
      <c r="B4" s="6" t="n">
        <v>16972</v>
      </c>
      <c r="C4" s="6" t="n">
        <v>13994</v>
      </c>
    </row>
    <row r="5">
      <c r="A5" s="4" t="inlineStr">
        <is>
          <t>Current</t>
        </is>
      </c>
      <c r="B5" s="5" t="n">
        <v>8900</v>
      </c>
      <c r="C5" s="5" t="n">
        <v>8542</v>
      </c>
    </row>
    <row r="6">
      <c r="A6" s="4" t="inlineStr">
        <is>
          <t>Total lease liabilities</t>
        </is>
      </c>
      <c r="B6" s="5" t="n">
        <v>25872</v>
      </c>
      <c r="C6" s="5" t="n">
        <v>22536</v>
      </c>
    </row>
    <row r="7">
      <c r="A7" s="4" t="inlineStr">
        <is>
          <t>Gross finance lease obligations</t>
        </is>
      </c>
      <c r="B7" s="5" t="n">
        <v>28641</v>
      </c>
      <c r="C7" s="5" t="n">
        <v>24072</v>
      </c>
    </row>
    <row r="8">
      <c r="A8" s="4" t="inlineStr">
        <is>
          <t>Less: amounts representing finance charge on finance lease</t>
        </is>
      </c>
      <c r="B8" s="5" t="n">
        <v>2769</v>
      </c>
      <c r="C8" s="5" t="n">
        <v>1536</v>
      </c>
    </row>
    <row r="9">
      <c r="A9" s="4" t="inlineStr">
        <is>
          <t>Present value of minimum lease payments</t>
        </is>
      </c>
      <c r="B9" s="6" t="n">
        <v>25872</v>
      </c>
      <c r="C9" s="5" t="n">
        <v>22536</v>
      </c>
    </row>
    <row r="10">
      <c r="A10" s="4" t="inlineStr">
        <is>
          <t>Ferroatlantica, S.A.U.</t>
        </is>
      </c>
    </row>
    <row r="11">
      <c r="A11" s="3" t="inlineStr">
        <is>
          <t>Lease liabilities [abstract]</t>
        </is>
      </c>
    </row>
    <row r="12">
      <c r="A12" s="4" t="inlineStr">
        <is>
          <t>Percentage of interest in subsidiary sold</t>
        </is>
      </c>
      <c r="B12" s="4" t="inlineStr">
        <is>
          <t>100.00%</t>
        </is>
      </c>
    </row>
    <row r="13">
      <c r="A13" s="4" t="inlineStr">
        <is>
          <t>Other leases</t>
        </is>
      </c>
    </row>
    <row r="14">
      <c r="A14" s="3" t="inlineStr">
        <is>
          <t>Lease liabilities [abstract]</t>
        </is>
      </c>
    </row>
    <row r="15">
      <c r="A15" s="4" t="inlineStr">
        <is>
          <t>Non-current</t>
        </is>
      </c>
      <c r="B15" s="6" t="n">
        <v>16972</v>
      </c>
      <c r="C15" s="5" t="n">
        <v>13994</v>
      </c>
    </row>
    <row r="16">
      <c r="A16" s="4" t="inlineStr">
        <is>
          <t>Current</t>
        </is>
      </c>
      <c r="B16" s="5" t="n">
        <v>8900</v>
      </c>
      <c r="C16" s="5" t="n">
        <v>8542</v>
      </c>
    </row>
    <row r="17">
      <c r="A17" s="4" t="inlineStr">
        <is>
          <t>Total lease liabilities</t>
        </is>
      </c>
      <c r="B17" s="5" t="n">
        <v>25872</v>
      </c>
      <c r="C17" s="5" t="n">
        <v>22536</v>
      </c>
    </row>
    <row r="18">
      <c r="A18" s="4" t="inlineStr">
        <is>
          <t>Not later than one year</t>
        </is>
      </c>
    </row>
    <row r="19">
      <c r="A19" s="3" t="inlineStr">
        <is>
          <t>Lease liabilities [abstract]</t>
        </is>
      </c>
    </row>
    <row r="20">
      <c r="A20" s="4" t="inlineStr">
        <is>
          <t>Gross finance lease obligations</t>
        </is>
      </c>
      <c r="B20" s="5" t="n">
        <v>10161</v>
      </c>
      <c r="C20" s="5" t="n">
        <v>8836</v>
      </c>
    </row>
    <row r="21">
      <c r="A21" s="4" t="inlineStr">
        <is>
          <t>Present value of minimum lease payments</t>
        </is>
      </c>
      <c r="B21" s="5" t="n">
        <v>8900</v>
      </c>
      <c r="C21" s="5" t="n">
        <v>8542</v>
      </c>
    </row>
    <row r="22">
      <c r="A22" s="4" t="inlineStr">
        <is>
          <t>Later than one year and not later than two years</t>
        </is>
      </c>
    </row>
    <row r="23">
      <c r="A23" s="3" t="inlineStr">
        <is>
          <t>Lease liabilities [abstract]</t>
        </is>
      </c>
    </row>
    <row r="24">
      <c r="A24" s="4" t="inlineStr">
        <is>
          <t>Non-current</t>
        </is>
      </c>
      <c r="C24" s="5" t="n">
        <v>6177</v>
      </c>
    </row>
    <row r="25">
      <c r="A25" s="4" t="inlineStr">
        <is>
          <t>Gross finance lease obligations</t>
        </is>
      </c>
      <c r="B25" s="5" t="n">
        <v>17569</v>
      </c>
      <c r="C25" s="5" t="n">
        <v>13488</v>
      </c>
    </row>
    <row r="26">
      <c r="A26" s="4" t="inlineStr">
        <is>
          <t>Present value of minimum lease payments</t>
        </is>
      </c>
      <c r="B26" s="5" t="n">
        <v>16256</v>
      </c>
      <c r="C26" s="5" t="n">
        <v>12608</v>
      </c>
    </row>
    <row r="27">
      <c r="A27" s="4" t="inlineStr">
        <is>
          <t>Later than one year and not later than two years | Other leases</t>
        </is>
      </c>
    </row>
    <row r="28">
      <c r="A28" s="3" t="inlineStr">
        <is>
          <t>Lease liabilities [abstract]</t>
        </is>
      </c>
    </row>
    <row r="29">
      <c r="A29" s="4" t="inlineStr">
        <is>
          <t>Non-current</t>
        </is>
      </c>
      <c r="C29" s="5" t="n">
        <v>6177</v>
      </c>
    </row>
    <row r="30">
      <c r="A30" s="4" t="inlineStr">
        <is>
          <t>Later than two years and not later than three years</t>
        </is>
      </c>
    </row>
    <row r="31">
      <c r="A31" s="3" t="inlineStr">
        <is>
          <t>Lease liabilities [abstract]</t>
        </is>
      </c>
    </row>
    <row r="32">
      <c r="A32" s="4" t="inlineStr">
        <is>
          <t>Non-current</t>
        </is>
      </c>
      <c r="C32" s="5" t="n">
        <v>4319</v>
      </c>
    </row>
    <row r="33">
      <c r="A33" s="4" t="inlineStr">
        <is>
          <t>Later than two years and not later than three years | Other leases</t>
        </is>
      </c>
    </row>
    <row r="34">
      <c r="A34" s="3" t="inlineStr">
        <is>
          <t>Lease liabilities [abstract]</t>
        </is>
      </c>
    </row>
    <row r="35">
      <c r="A35" s="4" t="inlineStr">
        <is>
          <t>Non-current</t>
        </is>
      </c>
      <c r="C35" s="5" t="n">
        <v>4319</v>
      </c>
    </row>
    <row r="36">
      <c r="A36" s="4" t="inlineStr">
        <is>
          <t>Later than three years and not later than four years</t>
        </is>
      </c>
    </row>
    <row r="37">
      <c r="A37" s="3" t="inlineStr">
        <is>
          <t>Lease liabilities [abstract]</t>
        </is>
      </c>
    </row>
    <row r="38">
      <c r="A38" s="4" t="inlineStr">
        <is>
          <t>Non-current</t>
        </is>
      </c>
      <c r="C38" s="5" t="n">
        <v>1287</v>
      </c>
    </row>
    <row r="39">
      <c r="A39" s="4" t="inlineStr">
        <is>
          <t>Later than three years and not later than four years | Other leases</t>
        </is>
      </c>
    </row>
    <row r="40">
      <c r="A40" s="3" t="inlineStr">
        <is>
          <t>Lease liabilities [abstract]</t>
        </is>
      </c>
    </row>
    <row r="41">
      <c r="A41" s="4" t="inlineStr">
        <is>
          <t>Non-current</t>
        </is>
      </c>
      <c r="C41" s="5" t="n">
        <v>1287</v>
      </c>
    </row>
    <row r="42">
      <c r="A42" s="4" t="inlineStr">
        <is>
          <t>Later than four years and not later than five years</t>
        </is>
      </c>
    </row>
    <row r="43">
      <c r="A43" s="3" t="inlineStr">
        <is>
          <t>Lease liabilities [abstract]</t>
        </is>
      </c>
    </row>
    <row r="44">
      <c r="A44" s="4" t="inlineStr">
        <is>
          <t>Non-current</t>
        </is>
      </c>
      <c r="C44" s="5" t="n">
        <v>824</v>
      </c>
    </row>
    <row r="45">
      <c r="A45" s="4" t="inlineStr">
        <is>
          <t>Later than four years and not later than five years | Other leases</t>
        </is>
      </c>
    </row>
    <row r="46">
      <c r="A46" s="3" t="inlineStr">
        <is>
          <t>Lease liabilities [abstract]</t>
        </is>
      </c>
    </row>
    <row r="47">
      <c r="A47" s="4" t="inlineStr">
        <is>
          <t>Non-current</t>
        </is>
      </c>
      <c r="C47" s="5" t="n">
        <v>824</v>
      </c>
    </row>
    <row r="48">
      <c r="A48" s="4" t="inlineStr">
        <is>
          <t>Later than five years</t>
        </is>
      </c>
    </row>
    <row r="49">
      <c r="A49" s="3" t="inlineStr">
        <is>
          <t>Lease liabilities [abstract]</t>
        </is>
      </c>
    </row>
    <row r="50">
      <c r="A50" s="4" t="inlineStr">
        <is>
          <t>Non-current</t>
        </is>
      </c>
      <c r="C50" s="5" t="n">
        <v>1387</v>
      </c>
    </row>
    <row r="51">
      <c r="A51" s="4" t="inlineStr">
        <is>
          <t>Gross finance lease obligations</t>
        </is>
      </c>
      <c r="B51" s="5" t="n">
        <v>911</v>
      </c>
      <c r="C51" s="5" t="n">
        <v>1748</v>
      </c>
    </row>
    <row r="52">
      <c r="A52" s="4" t="inlineStr">
        <is>
          <t>Present value of minimum lease payments</t>
        </is>
      </c>
      <c r="B52" s="6" t="n">
        <v>716</v>
      </c>
      <c r="C52" s="5" t="n">
        <v>1386</v>
      </c>
    </row>
    <row r="53">
      <c r="A53" s="4" t="inlineStr">
        <is>
          <t>Later than five years | Other leases</t>
        </is>
      </c>
    </row>
    <row r="54">
      <c r="A54" s="3" t="inlineStr">
        <is>
          <t>Lease liabilities [abstract]</t>
        </is>
      </c>
    </row>
    <row r="55">
      <c r="A55" s="4" t="inlineStr">
        <is>
          <t>Non-current</t>
        </is>
      </c>
      <c r="C55" s="6" t="n">
        <v>138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IFRS 16 Impact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Weighted average discount rate</t>
        </is>
      </c>
      <c r="B4" s="4" t="inlineStr">
        <is>
          <t>5.50%</t>
        </is>
      </c>
    </row>
    <row r="5">
      <c r="A5" s="3" t="inlineStr">
        <is>
          <t>Movement In Lease Liabilities [Roll Forward]</t>
        </is>
      </c>
    </row>
    <row r="6">
      <c r="A6" s="4" t="inlineStr">
        <is>
          <t>Balance at December 31, 2019</t>
        </is>
      </c>
      <c r="B6" s="6" t="n">
        <v>-25872</v>
      </c>
    </row>
    <row r="7">
      <c r="A7" s="4" t="inlineStr">
        <is>
          <t>Additions</t>
        </is>
      </c>
      <c r="B7" s="5" t="n">
        <v>-5471</v>
      </c>
    </row>
    <row r="8">
      <c r="A8" s="4" t="inlineStr">
        <is>
          <t>Disposals and other</t>
        </is>
      </c>
      <c r="B8" s="5" t="n">
        <v>102</v>
      </c>
    </row>
    <row r="9">
      <c r="A9" s="4" t="inlineStr">
        <is>
          <t>Interest</t>
        </is>
      </c>
      <c r="B9" s="5" t="n">
        <v>-1358</v>
      </c>
      <c r="C9" s="6" t="n">
        <v>-1972</v>
      </c>
      <c r="D9" s="6" t="n">
        <v>-119</v>
      </c>
    </row>
    <row r="10">
      <c r="A10" s="4" t="inlineStr">
        <is>
          <t>Lease payments</t>
        </is>
      </c>
      <c r="B10" s="5" t="n">
        <v>11673</v>
      </c>
    </row>
    <row r="11">
      <c r="A11" s="4" t="inlineStr">
        <is>
          <t>Exchange differences</t>
        </is>
      </c>
      <c r="B11" s="5" t="n">
        <v>-1610</v>
      </c>
    </row>
    <row r="12">
      <c r="A12" s="4" t="inlineStr">
        <is>
          <t>Balance at December 31, 2020</t>
        </is>
      </c>
      <c r="B12" s="6" t="n">
        <v>-22536</v>
      </c>
      <c r="C12" s="6" t="n">
        <v>-258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0</t>
        </is>
      </c>
    </row>
    <row r="3">
      <c r="A3" s="3" t="inlineStr">
        <is>
          <t>Disclosure of operating segments [abstract]</t>
        </is>
      </c>
    </row>
    <row r="4">
      <c r="A4" s="4" t="inlineStr">
        <is>
          <t>Segment reporting</t>
        </is>
      </c>
      <c r="B4" s="4" t="inlineStr">
        <is>
          <t>6. Segment reporting
Operating segments are based upon the Company’s management reporting structure. The Company’s operating segments are primarily at a country level as this is how the Chief Operating Decision Maker (CODM) assesses performance and makes decisions about resource allocation. This is due to the integrated operations within each country and the ability to reallocate production based on the individual capacity of each plant. Additionally, economic factors that may impact our results of operations, such as currency fluctuations and energy costs, are also assessed at a country level.
The Company’s North America reportable segment is the result of the aggregation of the operating segments of the United States and Canada. These operating segments have been aggregated as they have similar long-term economic characteristics and there is similarity of competitive and operating risks and the political environment in the United States and Canada. The Company’s Europe reportable segment is the result of the aggregation of the operating segments of Spain, France and Norway. Similar to our United States and Canada operating segments, our Spain, France and Norway operating segments are grouped together based on the relative similarity of the EBITDA margins, competitive risks, currency risks (i.e. risks relating to the Euro), operating risks and, given they are each part of the European Union and the European Economic Community, the political and economic environment.
The consolidated income statements at December 31, 2020, 2019 and 2018, by reportable segment, are as follows:
2020
Electrometallurgy -
Electrometallurgy -
Electrometallurgy -
Adjustments/
North America
Europe
South Africa
Other segments
Eliminations (**)
Total
US$'000
US$'000
US$'000
US$'000
US$'000
US$'000
Sales
425,277
661,624
80,572
25,334
(48,373)
1,144,434
Cost of sales
(280,858)
(526,771)
(56,062)
(19,518)
47,723
(835,486)
Other operating income
2,916
35,575
131
13,724
(18,719)
33,627
Staff costs
(73,988)
(121,103)
(11,013)
(8,678)
—
(214,782)
Other operating expense
(34,315)
(81,590)
(14,098)
(21,425)
19,369
(132,059)
Depreciation and amortization charges, operating allowances and write-downs
(61,664)
(38,616)
(7,141)
(768)
—
(108,189)
Impairment losses
(35,685)
(17,941)
(8,677)
(11,041)
—
(73,344)
Net loss due to changes in the value of assets
—
—
—
158
—
158
(Loss) gain on disposal of non-current assets
(869)
2,156
—
5
—
1,292
Other (loss) gain
—
4
—
(5)
—
(1)
Operating (loss) profit
(59,186)
(86,662)
(16,288)
(22,214)
—
(184,350)
Finance income
679
4,262
90
12,466
(17,320)
177
Finance costs
(857)
(30,637)
(3,796)
(48,998)
17,320
(66,968)
Financial derivative gain
—
—
—
3,168
—
3,168
Exchange differences
(485)
(507)
(1,405)
27,950
—
25,553
(Loss) Profit before tax
(59,849)
(113,544)
(21,399)
(27,628)
—
(222,420)
Income tax (expense) benefit
14,213
(34,618)
(1,049)
(485)
—
(21,939)
(Loss) profit for the year from continuing operations
(45,636)
(148,162)
(22,448)
(28,113)
—
(244,359)
Profit for the year from discontinued operations
—
(5,399)
—
—
—
(5,399)
(Loss) profit for the year
(45,636)
(153,561)
(22,448)
(28,113)
—
(249,758)
Loss (profit) attributable to non-controlling interests
3,033
5
242
139
—
3,419
(Loss) profit attributable to the Parent
(42,603)
(153,556)
(22,206)
(27,974)
—
(246,339)
2019
Electrometallurgy -
Electrometallurgy -
Electrometallurgy -
Adjustments/
North America
Europe
South Africa
Other segments
Eliminations (**)
Total
US$'000
US$'000
US$'000
US$'000
US$'000
US$'000
Sales
551,500
1,049,576
136,292
43,147
(165,293)
1,615,222
Cost of sales
(366,711)
(868,654)
(108,823)
(35,923)
165,714
(1,214,397)
Other operating income
10,418
47,672
1,323
19,413
(24,613)
54,213
Staff costs
(87,954)
(145,712)
(20,333)
(31,030)
—
(285,029)
Other operating expense
(60,105)
(142,929)
(19,457)
(27,406)
24,192
(225,705)
Depreciation and amortization charges, operating allowances and write-downs
(72,251)
(39,844)
(6,459)
(1,640)
—
(120,194)
Impairment losses
(174,013)
(465)
—
(1,421)
—
(175,899)
Net loss due to changes in the value of assets
—
—
(530)
(1,044)
—
(1,574)
(Loss) gain on disposal of non-current assets
(1,601)
180
—
(802)
—
(2,223)
Bargain purchase gain
—
—
—
—
—
—
Operating profit (loss)
(200,717)
(100,176)
(17,987)
(36,706)
—
(355,586)
Finance income
529
9,220
156
14,483
(23,008)
1,380
Finance costs
(3,914)
(22,547)
(4,507)
(55,265)
23,008
(63,225)
Financial derivative gain
—
—
—
2,729
—
2,729
Exchange differences
(407)
3,139
(1,179)
1,331
—
2,884
Profit (loss) before tax
(204,509)
(110,364)
(23,517)
(73,428)
—
(411,818)
Income tax (expense) benefit
8,520
22,470
7,761
2,790
—
41,541
Profit (loss) for the year from continuing operations
(195,989)
(87,894)
(15,756)
(70,638)
—
(370,277)
Profit for the year from discontinued operations
—
3,280
—
81,357
—
84,637
Profit (loss) for the year
(195,989)
(84,614)
(15,756)
10,719
—
(285,640)
Loss (profit) attributable to non-controlling interests
5,123
—
(368)
284
—
5,039
Profit (loss) attributable to the Parent
(190,866)
(84,614)
(16,124)
11,003
—
(280,601)
2018(*)
Electrometallurgy -
Electrometallurgy -
Electrometallurgy -
Adjustments/
North America
Europe
South Africa
Other segments
Eliminations (**)
Total
US$'000
US$'000
US$'000
US$'000
US$'000
US$'000
Sales
710,716
1,447,973
208,543
62,075
(187,305)
2,242,002
Cost of sales
(394,044)
(1,059,474)
(137,177)
(43,194)
187,212
(1,446,677)
Other operating income
4,943
39,817
3,420
16,666
(19,002)
45,844
Staff costs
(115,555)
(177,047)
(23,735)
(22,525)
—
(338,862)
Other operating expense
(77,670)
(146,143)
(26,353)
(46,489)
19,095
(277,560)
Depreciation and amortization charges, operating allowances and write-downs
(69,009)
(34,974)
(5,526)
(4,328)
—
(113,837)
Impairment losses
—
—
—
(58,919)
—
(58,919)
Net gain due to changes in the value of assets
—
(7)
(7,616)
—
—
(7,623)
(Loss) gain on disposal of non-current assets
(208)
(8,369)
(261)
23,402
—
14,564
Bargain purchase gain
—
40,142
—
—
—
40,142
Operating (loss) profit
59,173
101,918
11,295
(73,312)
—
99,074
Finance income
804
11,035
199
32,040
(39,220)
4,858
Finance costs
(4,109)
(40,831)
(5,298)
(46,048)
39,220
(57,066)
Financial derivative loss
—
—
—
2,838
—
2,838
Exchange differences
(1,194)
(10,561)
2,284
(4,665)
—
(14,136)
(Loss) profit before tax
54,674
61,561
8,480
(89,147)
—
35,568
Income tax benefit (expense)
4,949
(15,048)
(3,582)
(6,778)
—
(20,459)
Profit (loss) for the year from continuing operations
59,623
46,513
4,898
(95,925)
—
15,109
(Loss) profit for the year from discontinued operations
—
—
—
9,464
—
9,464
Profit (loss) for the year
59,623
46,513
4,898
(86,461)
—
24,573
Loss (profit) attributable to non-controlling interests
4,785
(332)
358
14,277
—
19,088
(Loss) profit attributable to the Parent
64,408
46,181
5,256
(72,184)
—
43,661
(*)
(**)
The consolidated statements of financial position at December 31, 2020 and 2019, by reportable segment are as follows:
2020
Consolidation
Electrometallurgy -
Electrometallurgy -
Electrometallurgy -
Adjustments/
North America
Europe
South Africa
Other segments
Eliminations (*)
Total
US$'000
US$'000
US$'000
US$'000
US$'000
US$'000
Goodwill
29,702
—
—
—
—
29,702
Other intangible assets
14,604
3,631
1,265
1,256
—
20,756
Property, plant and equipment
353,145
191,211
37,526
38,152
—
620,034
Inventories
63,765
152,680
20,375
9,729
—
246,549
Trade and other receivables (**)
609,456
477,440
43,121
930,744
(1,812,969)
247,792
Cash, restricted cash and cash equivalents
48,127
48,661
2,777
31,992
—
131,557
Other
(37,007)
32,413
9,808
45,541
—
50,755
Total assets
1,081,792
906,036
114,872
1,057,414
(1,812,969)
1,347,145
Equity
412,729
174,247
17,856
(239,113)
—
365,719
Provisions
33,812
120,413
5,956
3,602
—
163,783
Bank borrowings
—
80,121
—
27,486
—
107,607
Obligations under finance leases
4,260
17,403
318
555
—
22,536
Debt instruments
—
—
—
357,508
—
357,508
Other financial liabilities
3,140
331
—
60,425
—
63,896
Trade and other payables (***)
615,690
478,931
78,807
833,630
(1,854,661)
152,397
Other
12,161
34,590
11,935
13,321
41,692
113,699
Total equity and liabilities
1,081,792
906,036
114,872
1,057,414
(1,812,969)
1,347,145
2019
Consolidation
Electrometallurgy -
Electrometallurgy -
Electrometallurgy -
Adjustments/
North America
Europe
South Africa
Other segments
Eliminations (*)
Total
US$'000
US$'000
US$'000
US$'000
US$'000
US$'000
Goodwill
29,702
—
—
—
—
29,702
Other intangible assets
18,504
30,248
1,322
1,193
—
51,267
Property, plant and equipment
419,695
216,809
53,650
50,752
—
740,906
Inventories
91,619
215,509
32,886
14,107
—
354,121
Trade and other receivables (**)
427,871
504,294
47,755
764,532
(1,430,186)
314,266
Cash, restricted cash and cash equivalents
25,194
65,216
3,321
29,444
—
123,175
Other
11,932
60,619
14,921
33,444
—
120,916
Total assets
1,024,517
1,092,695
153,855
893,472
(1,430,186)
1,734,353
Equity
459,637
307,131
43,466
(207,937)
—
602,297
Provisions
31,220
85,167
7,108
7,448
—
130,943
Bank borrowings
—
100,070
—
58,929
—
158,999
Obligations under finance leases
6,473
18,128
14
1,257
—
25,872
Debt instruments
—
—
—
354,951
—
354,951
Other financial liabilities
—
454
—
66,085
—
66,539
Trade and other payables (***)
464,592
520,937
86,837
587,552
(1,465,859)
194,059
Other
62,595
60,808
16,430
25,187
35,673
200,693
Total equity and liabilities
1,024,517
1,092,695
153,855
893,472
(1,430,186)
1,734,353
(*) These amounts correspond to balances between segments that are eliminated at consolidation .
(**) Trade and other receivables includes non-current and current receivables from group that eliminated in the consolidated process.
(***) Trade and other payables includes non-current and current payables from group that are eliminated in the consolidated process.
Other disclosures
Sales by product line
Sales by product line are as follows:
2020
2019
2018
US$'000
US$'000
US$'000
Silicon metal
463,217
539,872
933,366
Manganese-based alloys
267,469
447,311
527,757
Ferrosilicon
176,447
275,368
359,374
Other silicon-based alloys
126,817
181,736
215,697
Silica fume
25,888
33,540
37,061
Energy
—
—
12,149
Other
84,596
137,395
156,598
Total
1,144,434
1,615,222
2,242,002
Information about major customers
Total sales of $580,570 thousand, $643,689 thousand, and $758,894 thousand were attributable to the Company’s top ten customers in 2020, 2019, and 2018 respectively. During 2020, sales corresponding to Dow Silicones Corporation represented 13.2% of the Company’s sales. Sales to Dow Silicones Corporation are included partially in the Electrometallurgy - North America segment and partially in the Electrometallurgy - Europe segment. During 2019 and 2018, there was no single customer representing greater than 10% of the Company’s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ial position (Details) - USD ($) $ in Thousands</t>
        </is>
      </c>
      <c r="B1" s="2" t="inlineStr">
        <is>
          <t>Dec. 31, 2020</t>
        </is>
      </c>
      <c r="C1" s="2" t="inlineStr">
        <is>
          <t>Dec. 31, 2019</t>
        </is>
      </c>
    </row>
    <row r="2">
      <c r="A2" s="3" t="inlineStr">
        <is>
          <t>Disclosure of quantitative information about right-of-use assets [line items]</t>
        </is>
      </c>
    </row>
    <row r="3">
      <c r="A3" s="4" t="inlineStr">
        <is>
          <t>Non-current lease liabilities</t>
        </is>
      </c>
      <c r="B3" s="6" t="n">
        <v>-13994</v>
      </c>
      <c r="C3" s="6" t="n">
        <v>-16972</v>
      </c>
    </row>
    <row r="4">
      <c r="A4" s="4" t="inlineStr">
        <is>
          <t>Current lease liabilities</t>
        </is>
      </c>
      <c r="B4" s="5" t="n">
        <v>-8542</v>
      </c>
      <c r="C4" s="6" t="n">
        <v>-8900</v>
      </c>
    </row>
    <row r="5">
      <c r="A5" s="4" t="inlineStr">
        <is>
          <t>Accumulated depreciation and amortisation</t>
        </is>
      </c>
    </row>
    <row r="6">
      <c r="A6" s="3" t="inlineStr">
        <is>
          <t>Disclosure of quantitative information about right-of-use assets [line items]</t>
        </is>
      </c>
    </row>
    <row r="7">
      <c r="A7" s="4" t="inlineStr">
        <is>
          <t>Noncurrent assets</t>
        </is>
      </c>
      <c r="B7" s="5" t="n">
        <v>-22498</v>
      </c>
    </row>
    <row r="8">
      <c r="A8" s="4" t="inlineStr">
        <is>
          <t>Land and buildings</t>
        </is>
      </c>
    </row>
    <row r="9">
      <c r="A9" s="3" t="inlineStr">
        <is>
          <t>Disclosure of quantitative information about right-of-use assets [line items]</t>
        </is>
      </c>
    </row>
    <row r="10">
      <c r="A10" s="4" t="inlineStr">
        <is>
          <t>Noncurrent assets</t>
        </is>
      </c>
      <c r="B10" s="5" t="n">
        <v>17588</v>
      </c>
    </row>
    <row r="11">
      <c r="A11" s="4" t="inlineStr">
        <is>
          <t>Property, plant &amp; equipment</t>
        </is>
      </c>
    </row>
    <row r="12">
      <c r="A12" s="3" t="inlineStr">
        <is>
          <t>Disclosure of quantitative information about right-of-use assets [line items]</t>
        </is>
      </c>
    </row>
    <row r="13">
      <c r="A13" s="4" t="inlineStr">
        <is>
          <t>Noncurrent assets</t>
        </is>
      </c>
      <c r="B13" s="6" t="n">
        <v>244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Leases - Income statement and cash flows (Details) - USD ($) $ in Thousands</t>
        </is>
      </c>
      <c r="B1" s="2" t="inlineStr">
        <is>
          <t>12 Months Ended</t>
        </is>
      </c>
    </row>
    <row r="2">
      <c r="B2" s="2" t="inlineStr">
        <is>
          <t>Dec. 31, 2020</t>
        </is>
      </c>
      <c r="C2" s="2" t="inlineStr">
        <is>
          <t>Dec. 31, 2019</t>
        </is>
      </c>
      <c r="E2" s="2" t="inlineStr">
        <is>
          <t>Dec. 31, 2018</t>
        </is>
      </c>
    </row>
    <row r="3">
      <c r="A3" s="3" t="inlineStr">
        <is>
          <t>Leases</t>
        </is>
      </c>
    </row>
    <row r="4">
      <c r="A4" s="4" t="inlineStr">
        <is>
          <t>Depreciation, right-of-use assets</t>
        </is>
      </c>
      <c r="B4" s="6" t="n">
        <v>10112</v>
      </c>
    </row>
    <row r="5">
      <c r="A5" s="4" t="inlineStr">
        <is>
          <t>Interest expense on lease liabilities</t>
        </is>
      </c>
      <c r="B5" s="5" t="n">
        <v>1358</v>
      </c>
      <c r="C5" s="6" t="n">
        <v>1972</v>
      </c>
      <c r="E5" s="6" t="n">
        <v>119</v>
      </c>
    </row>
    <row r="6">
      <c r="A6" s="4" t="inlineStr">
        <is>
          <t>Currency translation gains on lease liabilities</t>
        </is>
      </c>
      <c r="B6" s="5" t="n">
        <v>-1610</v>
      </c>
    </row>
    <row r="7">
      <c r="A7" s="4" t="inlineStr">
        <is>
          <t>Currency translation losses on right of use assets</t>
        </is>
      </c>
      <c r="B7" s="5" t="n">
        <v>2138</v>
      </c>
    </row>
    <row r="8">
      <c r="A8" s="4" t="inlineStr">
        <is>
          <t>Principal</t>
        </is>
      </c>
      <c r="B8" s="5" t="n">
        <v>10315</v>
      </c>
      <c r="C8" s="6" t="n">
        <v>18105</v>
      </c>
      <c r="D8" s="4" t="inlineStr">
        <is>
          <t>[1]</t>
        </is>
      </c>
    </row>
    <row r="9">
      <c r="A9" s="4" t="inlineStr">
        <is>
          <t>Interest</t>
        </is>
      </c>
      <c r="B9" s="6" t="n">
        <v>1358</v>
      </c>
    </row>
    <row r="10"/>
    <row r="11">
      <c r="A11" s="4" t="inlineStr">
        <is>
          <t>[1]</t>
        </is>
      </c>
      <c r="B11"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5">
    <mergeCell ref="A1:A2"/>
    <mergeCell ref="B1:E1"/>
    <mergeCell ref="C2:D2"/>
    <mergeCell ref="A10:E10"/>
    <mergeCell ref="B11:E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instruments (Details) - USD ($) $ in Thousands</t>
        </is>
      </c>
      <c r="B1" s="2" t="inlineStr">
        <is>
          <t>Apr. 30, 2021</t>
        </is>
      </c>
      <c r="C1" s="2" t="inlineStr">
        <is>
          <t>Apr. 21, 2021</t>
        </is>
      </c>
      <c r="D1" s="2" t="inlineStr">
        <is>
          <t>Feb. 15, 2017</t>
        </is>
      </c>
      <c r="E1" s="2" t="inlineStr">
        <is>
          <t>Dec. 31, 2020</t>
        </is>
      </c>
      <c r="F1" s="2" t="inlineStr">
        <is>
          <t>Dec. 31, 2019</t>
        </is>
      </c>
    </row>
    <row r="2">
      <c r="A2" s="3" t="inlineStr">
        <is>
          <t>Debt Instruments</t>
        </is>
      </c>
    </row>
    <row r="3">
      <c r="A3" s="4" t="inlineStr">
        <is>
          <t>Amount due for settlement within 12 months</t>
        </is>
      </c>
      <c r="E3" s="6" t="n">
        <v>10888</v>
      </c>
      <c r="F3" s="6" t="n">
        <v>10937</v>
      </c>
    </row>
    <row r="4">
      <c r="A4" s="4" t="inlineStr">
        <is>
          <t>Amount due for settlement after 12 months</t>
        </is>
      </c>
      <c r="E4" s="5" t="n">
        <v>346620</v>
      </c>
      <c r="F4" s="5" t="n">
        <v>344014</v>
      </c>
    </row>
    <row r="5">
      <c r="A5" s="4" t="inlineStr">
        <is>
          <t>Total debt instruments</t>
        </is>
      </c>
      <c r="E5" s="5" t="n">
        <v>357508</v>
      </c>
      <c r="F5" s="5" t="n">
        <v>354951</v>
      </c>
    </row>
    <row r="6">
      <c r="A6" s="4" t="inlineStr">
        <is>
          <t>Senior Notes due 2022</t>
        </is>
      </c>
    </row>
    <row r="7">
      <c r="A7" s="3" t="inlineStr">
        <is>
          <t>Debt Instruments</t>
        </is>
      </c>
    </row>
    <row r="8">
      <c r="A8" s="4" t="inlineStr">
        <is>
          <t>Principal amount</t>
        </is>
      </c>
      <c r="D8" s="6" t="n">
        <v>350000</v>
      </c>
      <c r="E8" s="5" t="n">
        <v>350000</v>
      </c>
      <c r="F8" s="5" t="n">
        <v>350000</v>
      </c>
    </row>
    <row r="9">
      <c r="A9" s="4" t="inlineStr">
        <is>
          <t>Unamortised issuance costs</t>
        </is>
      </c>
      <c r="E9" s="5" t="n">
        <v>-3380</v>
      </c>
      <c r="F9" s="5" t="n">
        <v>-5986</v>
      </c>
    </row>
    <row r="10">
      <c r="A10" s="4" t="inlineStr">
        <is>
          <t>Accrued coupon interest</t>
        </is>
      </c>
      <c r="E10" s="5" t="n">
        <v>10888</v>
      </c>
      <c r="F10" s="5" t="n">
        <v>10937</v>
      </c>
    </row>
    <row r="11">
      <c r="A11" s="4" t="inlineStr">
        <is>
          <t>Issuance costs</t>
        </is>
      </c>
      <c r="D11" s="6" t="n">
        <v>12116</v>
      </c>
    </row>
    <row r="12">
      <c r="A12" s="4" t="inlineStr">
        <is>
          <t>Amount due for settlement within 12 months</t>
        </is>
      </c>
      <c r="E12" s="5" t="n">
        <v>10888</v>
      </c>
      <c r="F12" s="5" t="n">
        <v>10937</v>
      </c>
    </row>
    <row r="13">
      <c r="A13" s="4" t="inlineStr">
        <is>
          <t>Amount due for settlement after 12 months</t>
        </is>
      </c>
      <c r="E13" s="5" t="n">
        <v>346620</v>
      </c>
      <c r="F13" s="5" t="n">
        <v>344014</v>
      </c>
    </row>
    <row r="14">
      <c r="A14" s="4" t="inlineStr">
        <is>
          <t>Total debt instruments</t>
        </is>
      </c>
      <c r="E14" s="6" t="n">
        <v>357508</v>
      </c>
      <c r="F14" s="5" t="n">
        <v>354951</v>
      </c>
    </row>
    <row r="15">
      <c r="A15" s="4" t="inlineStr">
        <is>
          <t>Fixed Interest Rate</t>
        </is>
      </c>
      <c r="D15" s="4" t="inlineStr">
        <is>
          <t>9.375%</t>
        </is>
      </c>
    </row>
    <row r="16">
      <c r="A16" s="4" t="inlineStr">
        <is>
          <t>Redemption price of notes</t>
        </is>
      </c>
      <c r="D16" s="4" t="inlineStr">
        <is>
          <t>109.375%</t>
        </is>
      </c>
    </row>
    <row r="17">
      <c r="A17" s="4" t="inlineStr">
        <is>
          <t>Redemption price of notes at change of control</t>
        </is>
      </c>
      <c r="D17" s="4" t="inlineStr">
        <is>
          <t>101.00%</t>
        </is>
      </c>
      <c r="E17" s="4" t="inlineStr">
        <is>
          <t>101.00%</t>
        </is>
      </c>
    </row>
    <row r="18">
      <c r="A18" s="4" t="inlineStr">
        <is>
          <t>Fair value of notes</t>
        </is>
      </c>
      <c r="E18" s="6" t="n">
        <v>268538</v>
      </c>
      <c r="F18" s="6" t="n">
        <v>219118</v>
      </c>
    </row>
    <row r="19">
      <c r="A19" s="4" t="inlineStr">
        <is>
          <t>Senior Notes due 2022 issued by Ferroglobe PLC</t>
        </is>
      </c>
    </row>
    <row r="20">
      <c r="A20" s="3" t="inlineStr">
        <is>
          <t>Debt Instruments</t>
        </is>
      </c>
    </row>
    <row r="21">
      <c r="A21" s="4" t="inlineStr">
        <is>
          <t>Principal amount</t>
        </is>
      </c>
      <c r="D21" s="6" t="n">
        <v>150000</v>
      </c>
    </row>
    <row r="22">
      <c r="A22" s="4" t="inlineStr">
        <is>
          <t>Senior Notes due 2022 issued by Globe Specialty Metals, Inc</t>
        </is>
      </c>
    </row>
    <row r="23">
      <c r="A23" s="3" t="inlineStr">
        <is>
          <t>Debt Instruments</t>
        </is>
      </c>
    </row>
    <row r="24">
      <c r="A24" s="4" t="inlineStr">
        <is>
          <t>Principal amount</t>
        </is>
      </c>
      <c r="D24" s="6" t="n">
        <v>200000</v>
      </c>
    </row>
    <row r="25">
      <c r="A25" s="4" t="inlineStr">
        <is>
          <t>Maximum | Senior Notes due 2022</t>
        </is>
      </c>
    </row>
    <row r="26">
      <c r="A26" s="3" t="inlineStr">
        <is>
          <t>Debt Instruments</t>
        </is>
      </c>
    </row>
    <row r="27">
      <c r="A27" s="4" t="inlineStr">
        <is>
          <t>Potential redemption of notes as a percentage of aggregate principal amount</t>
        </is>
      </c>
      <c r="D27" s="4" t="inlineStr">
        <is>
          <t>35.00%</t>
        </is>
      </c>
    </row>
    <row r="28">
      <c r="A28" s="4" t="inlineStr">
        <is>
          <t>Grupo Villar Mir, S.A.U.</t>
        </is>
      </c>
    </row>
    <row r="29">
      <c r="A29" s="3" t="inlineStr">
        <is>
          <t>Debt Instruments</t>
        </is>
      </c>
    </row>
    <row r="30">
      <c r="A30" s="4" t="inlineStr">
        <is>
          <t>Ownership interest as a percentage</t>
        </is>
      </c>
      <c r="D30" s="4" t="inlineStr">
        <is>
          <t>53.90%</t>
        </is>
      </c>
      <c r="E30" s="4" t="inlineStr">
        <is>
          <t>54.00%</t>
        </is>
      </c>
    </row>
    <row r="31">
      <c r="A31" s="4" t="inlineStr">
        <is>
          <t>Agreement in Principle on the Terms of Financing Proposal</t>
        </is>
      </c>
    </row>
    <row r="32">
      <c r="A32" s="3" t="inlineStr">
        <is>
          <t>Debt Instruments</t>
        </is>
      </c>
    </row>
    <row r="33">
      <c r="A33" s="4" t="inlineStr">
        <is>
          <t>Percentage of noteholders entered into lock up agreement</t>
        </is>
      </c>
      <c r="B33" s="4" t="inlineStr">
        <is>
          <t>96.00%</t>
        </is>
      </c>
      <c r="C33" s="4" t="inlineStr">
        <is>
          <t>95.9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 width="21" customWidth="1" min="10" max="10"/>
    <col width="21" customWidth="1" min="11" max="11"/>
    <col width="21" customWidth="1" min="12" max="12"/>
    <col width="18" customWidth="1" min="13" max="13"/>
    <col width="23" customWidth="1" min="14" max="14"/>
    <col width="21" customWidth="1" min="15" max="15"/>
  </cols>
  <sheetData>
    <row r="1">
      <c r="A1" s="1" t="inlineStr">
        <is>
          <t>Other financial Liabilities (Details) € in Thousands, $ in Thousands</t>
        </is>
      </c>
      <c r="B1" s="2" t="inlineStr">
        <is>
          <t>Sep. 08, 2016installment</t>
        </is>
      </c>
      <c r="C1" s="2" t="inlineStr">
        <is>
          <t>Apr. 30, 2018EUR (€)</t>
        </is>
      </c>
      <c r="D1" s="2" t="inlineStr">
        <is>
          <t>Dec. 31, 2020USD ($)</t>
        </is>
      </c>
      <c r="E1" s="2" t="inlineStr">
        <is>
          <t>Dec. 31, 2019USD ($)</t>
        </is>
      </c>
      <c r="F1" s="2" t="inlineStr">
        <is>
          <t>[1]</t>
        </is>
      </c>
      <c r="G1" s="2" t="inlineStr">
        <is>
          <t>Dec. 31, 2018USD ($)</t>
        </is>
      </c>
      <c r="H1" s="2" t="inlineStr">
        <is>
          <t>[1]</t>
        </is>
      </c>
      <c r="I1" s="2" t="inlineStr">
        <is>
          <t>Dec. 31, 2020EUR (€)</t>
        </is>
      </c>
      <c r="J1" s="2" t="inlineStr">
        <is>
          <t>Dec. 31, 2020USD ($)</t>
        </is>
      </c>
      <c r="K1" s="2" t="inlineStr">
        <is>
          <t>Dec. 31, 2019EUR (€)</t>
        </is>
      </c>
      <c r="L1" s="2" t="inlineStr">
        <is>
          <t>Dec. 31, 2019USD ($)</t>
        </is>
      </c>
      <c r="M1" s="2" t="inlineStr">
        <is>
          <t>Sep. 08, 2016item</t>
        </is>
      </c>
      <c r="N1" s="2" t="inlineStr">
        <is>
          <t>Sep. 08, 2016agreement</t>
        </is>
      </c>
      <c r="O1" s="2" t="inlineStr">
        <is>
          <t>Sep. 08, 2016EUR (€)</t>
        </is>
      </c>
    </row>
    <row r="2">
      <c r="A2" s="3" t="inlineStr">
        <is>
          <t>Categories of financial liabilities [abstract]</t>
        </is>
      </c>
    </row>
    <row r="3">
      <c r="A3" s="4" t="inlineStr">
        <is>
          <t>Non-Current</t>
        </is>
      </c>
      <c r="J3" s="6" t="n">
        <v>29094</v>
      </c>
      <c r="L3" s="6" t="n">
        <v>43157</v>
      </c>
    </row>
    <row r="4">
      <c r="A4" s="4" t="inlineStr">
        <is>
          <t>Current</t>
        </is>
      </c>
      <c r="J4" s="5" t="n">
        <v>34802</v>
      </c>
      <c r="L4" s="5" t="n">
        <v>23382</v>
      </c>
    </row>
    <row r="5">
      <c r="A5" s="4" t="inlineStr">
        <is>
          <t>Total</t>
        </is>
      </c>
      <c r="J5" s="5" t="n">
        <v>63896</v>
      </c>
      <c r="L5" s="5" t="n">
        <v>66539</v>
      </c>
    </row>
    <row r="6">
      <c r="A6" s="3" t="inlineStr">
        <is>
          <t>Financial Loans With Governments Agencies [Abstract]</t>
        </is>
      </c>
    </row>
    <row r="7">
      <c r="A7" s="4" t="inlineStr">
        <is>
          <t>Repayment of debt</t>
        </is>
      </c>
      <c r="D7" s="6" t="n">
        <v>235296</v>
      </c>
      <c r="E7" s="6" t="n">
        <v>329501</v>
      </c>
      <c r="G7" s="6" t="n">
        <v>106514</v>
      </c>
    </row>
    <row r="8">
      <c r="A8" s="4" t="inlineStr">
        <is>
          <t>Financial Loans With Governments Agencies</t>
        </is>
      </c>
    </row>
    <row r="9">
      <c r="A9" s="3" t="inlineStr">
        <is>
          <t>Categories of financial liabilities [abstract]</t>
        </is>
      </c>
    </row>
    <row r="10">
      <c r="A10" s="4" t="inlineStr">
        <is>
          <t>Non-Current</t>
        </is>
      </c>
      <c r="J10" s="5" t="n">
        <v>29094</v>
      </c>
      <c r="L10" s="5" t="n">
        <v>33557</v>
      </c>
    </row>
    <row r="11">
      <c r="A11" s="4" t="inlineStr">
        <is>
          <t>Current</t>
        </is>
      </c>
      <c r="J11" s="5" t="n">
        <v>34802</v>
      </c>
      <c r="L11" s="5" t="n">
        <v>23382</v>
      </c>
    </row>
    <row r="12">
      <c r="A12" s="4" t="inlineStr">
        <is>
          <t>Total</t>
        </is>
      </c>
      <c r="J12" s="5" t="n">
        <v>63896</v>
      </c>
      <c r="L12" s="5" t="n">
        <v>56939</v>
      </c>
    </row>
    <row r="13">
      <c r="A13" s="4" t="inlineStr">
        <is>
          <t>Derivatives</t>
        </is>
      </c>
    </row>
    <row r="14">
      <c r="A14" s="3" t="inlineStr">
        <is>
          <t>Categories of financial liabilities [abstract]</t>
        </is>
      </c>
    </row>
    <row r="15">
      <c r="A15" s="4" t="inlineStr">
        <is>
          <t>Non-Current</t>
        </is>
      </c>
      <c r="L15" s="5" t="n">
        <v>9600</v>
      </c>
    </row>
    <row r="16">
      <c r="A16" s="4" t="inlineStr">
        <is>
          <t>Total</t>
        </is>
      </c>
      <c r="L16" s="5" t="n">
        <v>9600</v>
      </c>
    </row>
    <row r="17">
      <c r="A17" s="4" t="inlineStr">
        <is>
          <t>REINDUS Loan</t>
        </is>
      </c>
    </row>
    <row r="18">
      <c r="A18" s="3" t="inlineStr">
        <is>
          <t>Financial Loans With Governments Agencies [Abstract]</t>
        </is>
      </c>
    </row>
    <row r="19">
      <c r="A19" s="4" t="inlineStr">
        <is>
          <t>Financial liabilities, at fair value</t>
        </is>
      </c>
      <c r="J19" s="6" t="n">
        <v>57366</v>
      </c>
    </row>
    <row r="20">
      <c r="A20" s="4" t="inlineStr">
        <is>
          <t>Ferroatlantica, S.A.U. | Financial Loans With Governments Agencies</t>
        </is>
      </c>
    </row>
    <row r="21">
      <c r="A21" s="3" t="inlineStr">
        <is>
          <t>Financial Loans With Governments Agencies [Abstract]</t>
        </is>
      </c>
    </row>
    <row r="22">
      <c r="A22" s="4" t="inlineStr">
        <is>
          <t>Number of loan agreements</t>
        </is>
      </c>
      <c r="M22" s="5" t="n">
        <v>2</v>
      </c>
      <c r="N22" s="5" t="n">
        <v>2</v>
      </c>
    </row>
    <row r="23">
      <c r="A23" s="4" t="inlineStr">
        <is>
          <t>Interest rate (as a percent)</t>
        </is>
      </c>
      <c r="I23" s="4" t="inlineStr">
        <is>
          <t>3.55%</t>
        </is>
      </c>
      <c r="J23" s="4" t="inlineStr">
        <is>
          <t>3.55%</t>
        </is>
      </c>
    </row>
    <row r="24">
      <c r="A24" s="4" t="inlineStr">
        <is>
          <t>Ferroatlantica, S.A.U. | Loan Number 1</t>
        </is>
      </c>
    </row>
    <row r="25">
      <c r="A25" s="3" t="inlineStr">
        <is>
          <t>Financial Loans With Governments Agencies [Abstract]</t>
        </is>
      </c>
    </row>
    <row r="26">
      <c r="A26" s="4" t="inlineStr">
        <is>
          <t>Loans received | €</t>
        </is>
      </c>
      <c r="O26" s="8" t="n">
        <v>44999</v>
      </c>
    </row>
    <row r="27">
      <c r="A27" s="4" t="inlineStr">
        <is>
          <t>Number of loan installments | installment</t>
        </is>
      </c>
      <c r="B27" s="5" t="n">
        <v>7</v>
      </c>
    </row>
    <row r="28">
      <c r="A28" s="4" t="inlineStr">
        <is>
          <t>Borrowings Term</t>
        </is>
      </c>
      <c r="B28" s="4" t="inlineStr">
        <is>
          <t>10 years</t>
        </is>
      </c>
    </row>
    <row r="29">
      <c r="A29" s="4" t="inlineStr">
        <is>
          <t>Grace period at start of loan</t>
        </is>
      </c>
      <c r="B29" s="4" t="inlineStr">
        <is>
          <t>3 years</t>
        </is>
      </c>
    </row>
    <row r="30">
      <c r="A30" s="4" t="inlineStr">
        <is>
          <t>Amortized cost</t>
        </is>
      </c>
      <c r="I30" s="8" t="n">
        <v>44824</v>
      </c>
      <c r="J30" s="6" t="n">
        <v>55004</v>
      </c>
      <c r="K30" s="8" t="n">
        <v>44765</v>
      </c>
      <c r="L30" s="6" t="n">
        <v>50289</v>
      </c>
    </row>
    <row r="31">
      <c r="A31" s="4" t="inlineStr">
        <is>
          <t>Ferroatlantica, S.A.U. | Loan Number 2</t>
        </is>
      </c>
    </row>
    <row r="32">
      <c r="A32" s="3" t="inlineStr">
        <is>
          <t>Financial Loans With Governments Agencies [Abstract]</t>
        </is>
      </c>
    </row>
    <row r="33">
      <c r="A33" s="4" t="inlineStr">
        <is>
          <t>Loans received | €</t>
        </is>
      </c>
      <c r="O33" s="8" t="n">
        <v>26909</v>
      </c>
    </row>
    <row r="34">
      <c r="A34" s="4" t="inlineStr">
        <is>
          <t>Repayment of debt | €</t>
        </is>
      </c>
      <c r="C34" s="8" t="n">
        <v>26909</v>
      </c>
    </row>
    <row r="35"/>
    <row r="36">
      <c r="A36" s="4" t="inlineStr">
        <is>
          <t>[1]</t>
        </is>
      </c>
      <c r="B3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68">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A35:O35"/>
    <mergeCell ref="B36:O3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s>
  <sheetData>
    <row r="1">
      <c r="A1" s="1" t="inlineStr">
        <is>
          <t>Other financial Liabilities - Derivative financial instruments (Details) € in Thousands, $ in Thousands</t>
        </is>
      </c>
      <c r="B1" s="2" t="inlineStr">
        <is>
          <t>May 12, 2017EUR (€)</t>
        </is>
      </c>
      <c r="C1" s="2" t="inlineStr">
        <is>
          <t>Mar. 31, 2020USD ($)</t>
        </is>
      </c>
      <c r="D1" s="2" t="inlineStr">
        <is>
          <t>Dec. 31, 2020USD ($)</t>
        </is>
      </c>
      <c r="E1" s="2" t="inlineStr">
        <is>
          <t>Dec. 31, 2019USD ($)</t>
        </is>
      </c>
      <c r="F1" s="2" t="inlineStr">
        <is>
          <t>May 12, 2017USD ($)</t>
        </is>
      </c>
      <c r="G1" s="2" t="inlineStr">
        <is>
          <t>Feb. 15, 2017USD ($)</t>
        </is>
      </c>
    </row>
    <row r="2">
      <c r="A2" s="4" t="inlineStr">
        <is>
          <t>Derivatives</t>
        </is>
      </c>
    </row>
    <row r="3">
      <c r="A3" s="3" t="inlineStr">
        <is>
          <t>Other financial liabilities</t>
        </is>
      </c>
    </row>
    <row r="4">
      <c r="A4" s="4" t="inlineStr">
        <is>
          <t>Nominal Amount</t>
        </is>
      </c>
      <c r="E4" s="6" t="n">
        <v>9600</v>
      </c>
    </row>
    <row r="5">
      <c r="A5" s="4" t="inlineStr">
        <is>
          <t>Cross currency swap</t>
        </is>
      </c>
    </row>
    <row r="6">
      <c r="A6" s="3" t="inlineStr">
        <is>
          <t>Other financial liabilities</t>
        </is>
      </c>
    </row>
    <row r="7">
      <c r="A7" s="4" t="inlineStr">
        <is>
          <t>Nominal Amount</t>
        </is>
      </c>
      <c r="B7" s="8" t="n">
        <v>176638</v>
      </c>
      <c r="D7" s="6" t="n">
        <v>42500</v>
      </c>
      <c r="F7" s="6" t="n">
        <v>192500</v>
      </c>
    </row>
    <row r="8">
      <c r="A8" s="4" t="inlineStr">
        <is>
          <t>Market value</t>
        </is>
      </c>
      <c r="D8" s="5" t="n">
        <v>0</v>
      </c>
      <c r="E8" s="5" t="n">
        <v>9600</v>
      </c>
    </row>
    <row r="9">
      <c r="A9" s="4" t="inlineStr">
        <is>
          <t>Cash receipts from swap</t>
        </is>
      </c>
      <c r="C9" s="6" t="n">
        <v>3608</v>
      </c>
    </row>
    <row r="10">
      <c r="A10" s="3" t="inlineStr">
        <is>
          <t>Foreign Currency Swaps</t>
        </is>
      </c>
    </row>
    <row r="11">
      <c r="A11" s="4" t="inlineStr">
        <is>
          <t>Interest receivable (as a percent)</t>
        </is>
      </c>
      <c r="B11" s="4" t="inlineStr">
        <is>
          <t>9.375%</t>
        </is>
      </c>
    </row>
    <row r="12">
      <c r="A12" s="4" t="inlineStr">
        <is>
          <t>Fixed Interest Rate</t>
        </is>
      </c>
      <c r="B12" s="4" t="inlineStr">
        <is>
          <t>8.062%</t>
        </is>
      </c>
      <c r="F12" s="4" t="inlineStr">
        <is>
          <t>8.062%</t>
        </is>
      </c>
    </row>
    <row r="13">
      <c r="A13" s="4" t="inlineStr">
        <is>
          <t>Income (Expense) recorded in financial derivative loss</t>
        </is>
      </c>
      <c r="D13" s="6" t="n">
        <v>3164</v>
      </c>
      <c r="E13" s="5" t="n">
        <v>2736</v>
      </c>
    </row>
    <row r="14">
      <c r="A14" s="4" t="inlineStr">
        <is>
          <t>Cash flow hedges | Cross currency swap</t>
        </is>
      </c>
    </row>
    <row r="15">
      <c r="A15" s="3" t="inlineStr">
        <is>
          <t>Foreign Currency Swaps</t>
        </is>
      </c>
    </row>
    <row r="16">
      <c r="A16" s="4" t="inlineStr">
        <is>
          <t>Percentage of derivative designated as a hedge</t>
        </is>
      </c>
      <c r="D16" s="4" t="inlineStr">
        <is>
          <t>77.00%</t>
        </is>
      </c>
    </row>
    <row r="17">
      <c r="A17" s="4" t="inlineStr">
        <is>
          <t>Gain on change in fair value of hedged item used as basis for recognising hedge ineffectiveness</t>
        </is>
      </c>
      <c r="D17" s="6" t="n">
        <v>11161</v>
      </c>
    </row>
    <row r="18">
      <c r="A18" s="4" t="inlineStr">
        <is>
          <t>Balance of CCS remained in the valuation adjustment reserve</t>
        </is>
      </c>
      <c r="D18" s="5" t="n">
        <v>-2226</v>
      </c>
    </row>
    <row r="19">
      <c r="A19" s="4" t="inlineStr">
        <is>
          <t>Cash flow hedges | Cross currency swap | Exchange differences</t>
        </is>
      </c>
    </row>
    <row r="20">
      <c r="A20" s="3" t="inlineStr">
        <is>
          <t>Foreign Currency Swaps</t>
        </is>
      </c>
    </row>
    <row r="21">
      <c r="A21" s="4" t="inlineStr">
        <is>
          <t>Gain transferred from valuation adjustment reserve to income statement</t>
        </is>
      </c>
      <c r="D21" s="5" t="n">
        <v>5090</v>
      </c>
      <c r="E21" s="5" t="n">
        <v>2874</v>
      </c>
    </row>
    <row r="22">
      <c r="A22" s="4" t="inlineStr">
        <is>
          <t>Cash flow hedges | Cross currency swap | Finance costs</t>
        </is>
      </c>
    </row>
    <row r="23">
      <c r="A23" s="3" t="inlineStr">
        <is>
          <t>Foreign Currency Swaps</t>
        </is>
      </c>
    </row>
    <row r="24">
      <c r="A24" s="4" t="inlineStr">
        <is>
          <t>Gain transferred from valuation adjustment reserve to income statement</t>
        </is>
      </c>
      <c r="D24" s="5" t="n">
        <v>429</v>
      </c>
      <c r="E24" s="5" t="n">
        <v>1639</v>
      </c>
    </row>
    <row r="25">
      <c r="A25" s="4" t="inlineStr">
        <is>
          <t>Derivatives designated as hedging instruments | Cross currency swap</t>
        </is>
      </c>
    </row>
    <row r="26">
      <c r="A26" s="3" t="inlineStr">
        <is>
          <t>Other financial liabilities</t>
        </is>
      </c>
    </row>
    <row r="27">
      <c r="A27" s="4" t="inlineStr">
        <is>
          <t>Nominal Amount</t>
        </is>
      </c>
      <c r="E27" s="5" t="n">
        <v>7481</v>
      </c>
    </row>
    <row r="28">
      <c r="A28" s="4" t="inlineStr">
        <is>
          <t>Derivatives designated as hedging instruments | Cash flow hedges | Cross currency swap</t>
        </is>
      </c>
    </row>
    <row r="29">
      <c r="A29" s="3" t="inlineStr">
        <is>
          <t>Foreign Currency Swaps</t>
        </is>
      </c>
    </row>
    <row r="30">
      <c r="A30" s="4" t="inlineStr">
        <is>
          <t>Gain recognized in other comprehensive income</t>
        </is>
      </c>
      <c r="D30" s="5" t="n">
        <v>11161</v>
      </c>
      <c r="E30" s="5" t="n">
        <v>9663</v>
      </c>
    </row>
    <row r="31">
      <c r="A31" s="4" t="inlineStr">
        <is>
          <t>Derivatives not designated as hedging instruments | Cross currency swap</t>
        </is>
      </c>
    </row>
    <row r="32">
      <c r="A32" s="3" t="inlineStr">
        <is>
          <t>Other financial liabilities</t>
        </is>
      </c>
    </row>
    <row r="33">
      <c r="A33" s="4" t="inlineStr">
        <is>
          <t>Nominal Amount</t>
        </is>
      </c>
      <c r="E33" s="5" t="n">
        <v>2119</v>
      </c>
    </row>
    <row r="34">
      <c r="A34" s="4" t="inlineStr">
        <is>
          <t>Derivatives not designated as hedging instruments | Cash flow hedges | Cross currency swap</t>
        </is>
      </c>
    </row>
    <row r="35">
      <c r="A35" s="3" t="inlineStr">
        <is>
          <t>Foreign Currency Swaps</t>
        </is>
      </c>
    </row>
    <row r="36">
      <c r="A36" s="4" t="inlineStr">
        <is>
          <t>Gain (loss) recognised in profit or loss</t>
        </is>
      </c>
      <c r="D36" s="5" t="n">
        <v>3168</v>
      </c>
      <c r="E36" s="6" t="n">
        <v>2729</v>
      </c>
    </row>
    <row r="37">
      <c r="A37" s="4" t="inlineStr">
        <is>
          <t>Senior Notes due 2022 issued by Ferroglobe PLC</t>
        </is>
      </c>
    </row>
    <row r="38">
      <c r="A38" s="3" t="inlineStr">
        <is>
          <t>Other financial liabilities</t>
        </is>
      </c>
    </row>
    <row r="39">
      <c r="A39" s="4" t="inlineStr">
        <is>
          <t>Nominal Amount</t>
        </is>
      </c>
      <c r="G39" s="6" t="n">
        <v>150000</v>
      </c>
    </row>
    <row r="40">
      <c r="A40" s="4" t="inlineStr">
        <is>
          <t>Senior Notes due 2022 issued by Ferroglobe PLC | Cash flow hedges | Cross currency swap</t>
        </is>
      </c>
    </row>
    <row r="41">
      <c r="A41" s="3" t="inlineStr">
        <is>
          <t>Other financial liabilities</t>
        </is>
      </c>
    </row>
    <row r="42">
      <c r="A42" s="4" t="inlineStr">
        <is>
          <t>Nominal Amount</t>
        </is>
      </c>
      <c r="D42" s="6" t="n">
        <v>150000</v>
      </c>
    </row>
    <row r="43">
      <c r="A43" s="4" t="inlineStr">
        <is>
          <t>Ferroatlantica, S.A.U.</t>
        </is>
      </c>
    </row>
    <row r="44">
      <c r="A44" s="3" t="inlineStr">
        <is>
          <t>Foreign Currency Swaps</t>
        </is>
      </c>
    </row>
    <row r="45">
      <c r="A45" s="4" t="inlineStr">
        <is>
          <t>Percentage of interest in subsidiary sold</t>
        </is>
      </c>
      <c r="E45" s="4" t="inlineStr">
        <is>
          <t>10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0</t>
        </is>
      </c>
      <c r="C1" s="2" t="inlineStr">
        <is>
          <t>Dec. 31, 2019</t>
        </is>
      </c>
    </row>
    <row r="2">
      <c r="A2" s="3" t="inlineStr">
        <is>
          <t>Trade and other payables.</t>
        </is>
      </c>
    </row>
    <row r="3">
      <c r="A3" s="4" t="inlineStr">
        <is>
          <t>Payable to suppliers</t>
        </is>
      </c>
      <c r="B3" s="6" t="n">
        <v>147512</v>
      </c>
      <c r="C3" s="6" t="n">
        <v>189092</v>
      </c>
    </row>
    <row r="4">
      <c r="A4" s="4" t="inlineStr">
        <is>
          <t>Trade notes and bills payable</t>
        </is>
      </c>
      <c r="B4" s="5" t="n">
        <v>1689</v>
      </c>
      <c r="C4" s="5" t="n">
        <v>137</v>
      </c>
    </row>
    <row r="5">
      <c r="A5" s="4" t="inlineStr">
        <is>
          <t>Total</t>
        </is>
      </c>
      <c r="B5" s="6" t="n">
        <v>149201</v>
      </c>
      <c r="C5" s="6" t="n">
        <v>18922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and Non-current Liabilities (Details) - USD ($) $ in Thousands</t>
        </is>
      </c>
      <c r="B1" s="2" t="inlineStr">
        <is>
          <t>Dec. 31, 2020</t>
        </is>
      </c>
      <c r="C1" s="2" t="inlineStr">
        <is>
          <t>Dec. 31, 2019</t>
        </is>
      </c>
    </row>
    <row r="2">
      <c r="A2" s="3" t="inlineStr">
        <is>
          <t>Other liabilities</t>
        </is>
      </c>
    </row>
    <row r="3">
      <c r="A3" s="4" t="inlineStr">
        <is>
          <t>Payable to non-current asset suppliers - Non-Current</t>
        </is>
      </c>
      <c r="B3" s="6" t="n">
        <v>130</v>
      </c>
      <c r="C3" s="6" t="n">
        <v>182</v>
      </c>
    </row>
    <row r="4">
      <c r="A4" s="4" t="inlineStr">
        <is>
          <t>Payable to non-current asset suppliers - Current</t>
        </is>
      </c>
      <c r="B4" s="5" t="n">
        <v>2633</v>
      </c>
      <c r="C4" s="5" t="n">
        <v>6989</v>
      </c>
    </row>
    <row r="5">
      <c r="A5" s="4" t="inlineStr">
        <is>
          <t>Payable to non-current asset suppliers</t>
        </is>
      </c>
      <c r="B5" s="5" t="n">
        <v>2763</v>
      </c>
      <c r="C5" s="5" t="n">
        <v>7171</v>
      </c>
    </row>
    <row r="6">
      <c r="A6" s="4" t="inlineStr">
        <is>
          <t>Guarantees and deposits - non-current</t>
        </is>
      </c>
      <c r="B6" s="5" t="n">
        <v>17</v>
      </c>
      <c r="C6" s="5" t="n">
        <v>18</v>
      </c>
    </row>
    <row r="7">
      <c r="A7" s="4" t="inlineStr">
        <is>
          <t>Guarantees and deposits - current</t>
        </is>
      </c>
      <c r="B7" s="5" t="n">
        <v>266</v>
      </c>
    </row>
    <row r="8">
      <c r="A8" s="4" t="inlineStr">
        <is>
          <t>Guarantees and deposits</t>
        </is>
      </c>
      <c r="B8" s="5" t="n">
        <v>283</v>
      </c>
      <c r="C8" s="5" t="n">
        <v>18</v>
      </c>
    </row>
    <row r="9">
      <c r="A9" s="4" t="inlineStr">
        <is>
          <t>Remuneration payable - Non- current</t>
        </is>
      </c>
      <c r="B9" s="5" t="n">
        <v>20</v>
      </c>
      <c r="C9" s="5" t="n">
        <v>38</v>
      </c>
    </row>
    <row r="10">
      <c r="A10" s="4" t="inlineStr">
        <is>
          <t>Remuneration payable - current</t>
        </is>
      </c>
      <c r="B10" s="5" t="n">
        <v>27552</v>
      </c>
      <c r="C10" s="5" t="n">
        <v>33003</v>
      </c>
    </row>
    <row r="11">
      <c r="A11" s="4" t="inlineStr">
        <is>
          <t>Remuneration payable</t>
        </is>
      </c>
      <c r="B11" s="5" t="n">
        <v>27572</v>
      </c>
      <c r="C11" s="5" t="n">
        <v>33041</v>
      </c>
    </row>
    <row r="12">
      <c r="A12" s="4" t="inlineStr">
        <is>
          <t>Tax payables - current</t>
        </is>
      </c>
      <c r="B12" s="5" t="n">
        <v>23177</v>
      </c>
      <c r="C12" s="5" t="n">
        <v>22459</v>
      </c>
    </row>
    <row r="13">
      <c r="A13" s="4" t="inlineStr">
        <is>
          <t>Total tax payables</t>
        </is>
      </c>
      <c r="B13" s="5" t="n">
        <v>23177</v>
      </c>
      <c r="C13" s="5" t="n">
        <v>22459</v>
      </c>
    </row>
    <row r="14">
      <c r="A14" s="4" t="inlineStr">
        <is>
          <t>Contingent consideration - non -current</t>
        </is>
      </c>
      <c r="B14" s="5" t="n">
        <v>14859</v>
      </c>
      <c r="C14" s="5" t="n">
        <v>20338</v>
      </c>
    </row>
    <row r="15">
      <c r="A15" s="4" t="inlineStr">
        <is>
          <t>Contingent consideration - current</t>
        </is>
      </c>
      <c r="B15" s="5" t="n">
        <v>1773</v>
      </c>
      <c r="C15" s="5" t="n">
        <v>1626</v>
      </c>
    </row>
    <row r="16">
      <c r="A16" s="4" t="inlineStr">
        <is>
          <t>Contingent consideration</t>
        </is>
      </c>
      <c r="B16" s="5" t="n">
        <v>16632</v>
      </c>
      <c r="C16" s="5" t="n">
        <v>21964</v>
      </c>
    </row>
    <row r="17">
      <c r="A17" s="4" t="inlineStr">
        <is>
          <t>Other liabilities - non-current</t>
        </is>
      </c>
      <c r="B17" s="5" t="n">
        <v>1741</v>
      </c>
      <c r="C17" s="5" t="n">
        <v>5330</v>
      </c>
    </row>
    <row r="18">
      <c r="A18" s="4" t="inlineStr">
        <is>
          <t>Other liabilities - current</t>
        </is>
      </c>
      <c r="B18" s="5" t="n">
        <v>10592</v>
      </c>
      <c r="C18" s="5" t="n">
        <v>32352</v>
      </c>
    </row>
    <row r="19">
      <c r="A19" s="4" t="inlineStr">
        <is>
          <t>Other liabilities</t>
        </is>
      </c>
      <c r="B19" s="5" t="n">
        <v>12333</v>
      </c>
      <c r="C19" s="5" t="n">
        <v>37682</v>
      </c>
    </row>
    <row r="20">
      <c r="A20" s="4" t="inlineStr">
        <is>
          <t>Total other non current liabilities</t>
        </is>
      </c>
      <c r="B20" s="5" t="n">
        <v>16767</v>
      </c>
      <c r="C20" s="5" t="n">
        <v>25906</v>
      </c>
    </row>
    <row r="21">
      <c r="A21" s="4" t="inlineStr">
        <is>
          <t>Total other current liabilities</t>
        </is>
      </c>
      <c r="B21" s="5" t="n">
        <v>65993</v>
      </c>
      <c r="C21" s="5" t="n">
        <v>96429</v>
      </c>
    </row>
    <row r="22">
      <c r="A22" s="4" t="inlineStr">
        <is>
          <t>Total other liabilities</t>
        </is>
      </c>
      <c r="B22" s="6" t="n">
        <v>82760</v>
      </c>
      <c r="C22" s="6" t="n">
        <v>12233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Tax Payables and Other Liabilities (Details) - USD ($) $ in Thousands</t>
        </is>
      </c>
      <c r="B1" s="2" t="inlineStr">
        <is>
          <t>Dec. 31, 2020</t>
        </is>
      </c>
      <c r="C1" s="2" t="inlineStr">
        <is>
          <t>Dec. 31, 2019</t>
        </is>
      </c>
    </row>
    <row r="2">
      <c r="A2" s="3" t="inlineStr">
        <is>
          <t>Other liabilities</t>
        </is>
      </c>
    </row>
    <row r="3">
      <c r="A3" s="4" t="inlineStr">
        <is>
          <t>VAT, current</t>
        </is>
      </c>
      <c r="B3" s="6" t="n">
        <v>4061</v>
      </c>
      <c r="C3" s="6" t="n">
        <v>8234</v>
      </c>
    </row>
    <row r="4">
      <c r="A4" s="4" t="inlineStr">
        <is>
          <t>VAT</t>
        </is>
      </c>
      <c r="B4" s="5" t="n">
        <v>4061</v>
      </c>
      <c r="C4" s="5" t="n">
        <v>8234</v>
      </c>
    </row>
    <row r="5">
      <c r="A5" s="4" t="inlineStr">
        <is>
          <t>Accrued social security taxes payable, current</t>
        </is>
      </c>
      <c r="B5" s="5" t="n">
        <v>13266</v>
      </c>
      <c r="C5" s="5" t="n">
        <v>7781</v>
      </c>
    </row>
    <row r="6">
      <c r="A6" s="4" t="inlineStr">
        <is>
          <t>Accrued social security taxes payable</t>
        </is>
      </c>
      <c r="B6" s="5" t="n">
        <v>13266</v>
      </c>
      <c r="C6" s="5" t="n">
        <v>7781</v>
      </c>
    </row>
    <row r="7">
      <c r="A7" s="4" t="inlineStr">
        <is>
          <t>Personal income tax withholding payable, current</t>
        </is>
      </c>
      <c r="B7" s="5" t="n">
        <v>1111</v>
      </c>
      <c r="C7" s="5" t="n">
        <v>1351</v>
      </c>
    </row>
    <row r="8">
      <c r="A8" s="4" t="inlineStr">
        <is>
          <t>Personal income tax withholding payable</t>
        </is>
      </c>
      <c r="B8" s="5" t="n">
        <v>1111</v>
      </c>
      <c r="C8" s="5" t="n">
        <v>1351</v>
      </c>
    </row>
    <row r="9">
      <c r="A9" s="4" t="inlineStr">
        <is>
          <t>Other tax payables, current</t>
        </is>
      </c>
      <c r="B9" s="5" t="n">
        <v>4739</v>
      </c>
      <c r="C9" s="5" t="n">
        <v>5093</v>
      </c>
    </row>
    <row r="10">
      <c r="A10" s="4" t="inlineStr">
        <is>
          <t>Other tax payables</t>
        </is>
      </c>
      <c r="B10" s="5" t="n">
        <v>4739</v>
      </c>
      <c r="C10" s="5" t="n">
        <v>5093</v>
      </c>
    </row>
    <row r="11">
      <c r="A11" s="4" t="inlineStr">
        <is>
          <t>Total current tax payables</t>
        </is>
      </c>
      <c r="B11" s="5" t="n">
        <v>23177</v>
      </c>
      <c r="C11" s="5" t="n">
        <v>22459</v>
      </c>
    </row>
    <row r="12">
      <c r="A12" s="4" t="inlineStr">
        <is>
          <t>Total tax payables</t>
        </is>
      </c>
      <c r="B12" s="6" t="n">
        <v>23177</v>
      </c>
      <c r="C12" s="6" t="n">
        <v>224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s>
  <sheetData>
    <row r="1">
      <c r="A1" s="1" t="inlineStr">
        <is>
          <t>Other liabilities - Stock Options (Details) - Ferroglobe PLC Equity Incentive Plan</t>
        </is>
      </c>
      <c r="B1" s="2" t="inlineStr">
        <is>
          <t>May 29, 2016</t>
        </is>
      </c>
      <c r="C1" s="2" t="inlineStr">
        <is>
          <t>Dec. 31, 2020USD ($)</t>
        </is>
      </c>
      <c r="D1" s="2" t="inlineStr">
        <is>
          <t>Dec. 31, 2019USD ($)shares</t>
        </is>
      </c>
    </row>
    <row r="2">
      <c r="A2" s="3" t="inlineStr">
        <is>
          <t>Disclosure of terms and conditions of share-based payment arrangement [line items]</t>
        </is>
      </c>
    </row>
    <row r="3">
      <c r="A3" s="4" t="inlineStr">
        <is>
          <t>Term of service condition</t>
        </is>
      </c>
      <c r="B3" s="4" t="inlineStr">
        <is>
          <t>3 years</t>
        </is>
      </c>
      <c r="C3" s="4" t="inlineStr">
        <is>
          <t>3 years</t>
        </is>
      </c>
    </row>
    <row r="4">
      <c r="A4" s="4" t="inlineStr">
        <is>
          <t>Outstanding at beginning of the period</t>
        </is>
      </c>
      <c r="C4" s="5" t="n">
        <v>2175853</v>
      </c>
      <c r="D4" s="5" t="n">
        <v>1025042</v>
      </c>
    </row>
    <row r="5">
      <c r="A5" s="4" t="inlineStr">
        <is>
          <t>Granted during the period</t>
        </is>
      </c>
      <c r="C5" s="5" t="n">
        <v>882850</v>
      </c>
      <c r="D5" s="5" t="n">
        <v>1184441</v>
      </c>
    </row>
    <row r="6">
      <c r="A6" s="4" t="inlineStr">
        <is>
          <t>Exercised during the period</t>
        </is>
      </c>
      <c r="C6" s="5" t="n">
        <v>-150494</v>
      </c>
    </row>
    <row r="7">
      <c r="A7" s="4" t="inlineStr">
        <is>
          <t>Expired/forfeited during the period | shares</t>
        </is>
      </c>
      <c r="D7" s="5" t="n">
        <v>-33630</v>
      </c>
    </row>
    <row r="8">
      <c r="A8" s="4" t="inlineStr">
        <is>
          <t>Outstanding at end of the period</t>
        </is>
      </c>
      <c r="C8" s="5" t="n">
        <v>2908209</v>
      </c>
      <c r="D8" s="5" t="n">
        <v>2175853</v>
      </c>
    </row>
    <row r="9">
      <c r="A9" s="4" t="inlineStr">
        <is>
          <t>Exercisable as of December 31, 2020</t>
        </is>
      </c>
      <c r="C9" s="5" t="n">
        <v>45696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32" customWidth="1" min="5" max="5"/>
    <col width="32" customWidth="1" min="6" max="6"/>
    <col width="32" customWidth="1" min="7" max="7"/>
    <col width="31" customWidth="1" min="8" max="8"/>
    <col width="13" customWidth="1" min="9" max="9"/>
    <col width="55" customWidth="1" min="10" max="10"/>
    <col width="55" customWidth="1" min="11" max="11"/>
  </cols>
  <sheetData>
    <row r="1">
      <c r="A1" s="1" t="inlineStr">
        <is>
          <t>Other liabilities - Share-based payment arrangements (Details) - Ferroglobe PLC Equity Incentive Plan</t>
        </is>
      </c>
      <c r="B1" s="2" t="inlineStr">
        <is>
          <t>Dec. 16, 2020USD ($)Y$ / shares</t>
        </is>
      </c>
      <c r="C1" s="2" t="inlineStr">
        <is>
          <t>Mar. 13, 2019USD ($)Y$ / shares</t>
        </is>
      </c>
      <c r="D1" s="2" t="inlineStr">
        <is>
          <t>Jun. 14, 2018USD ($)$ / shares</t>
        </is>
      </c>
      <c r="E1" s="2" t="inlineStr">
        <is>
          <t>Mar. 21, 2018USD ($)Y$ / shares</t>
        </is>
      </c>
      <c r="F1" s="2" t="inlineStr">
        <is>
          <t>Jun. 20, 2017USD ($)Y$ / shares</t>
        </is>
      </c>
      <c r="G1" s="2" t="inlineStr">
        <is>
          <t>Jun. 01, 2017USD ($)Y$ / shares</t>
        </is>
      </c>
      <c r="H1" s="2" t="inlineStr">
        <is>
          <t>Nov. 24, 2016USD ($)$ / shares</t>
        </is>
      </c>
      <c r="I1" s="2" t="inlineStr">
        <is>
          <t>May 29, 2016</t>
        </is>
      </c>
      <c r="J1" s="2" t="inlineStr">
        <is>
          <t>Dec. 31, 2020USD ($)EquityInstrumentsY$ / sharesshares</t>
        </is>
      </c>
      <c r="K1" s="2" t="inlineStr">
        <is>
          <t>Dec. 31, 2019USD ($)EquityInstrumentsY$ / sharesshares</t>
        </is>
      </c>
    </row>
    <row r="2">
      <c r="A2" s="3" t="inlineStr">
        <is>
          <t>Disclosure of terms and conditions of share-based payment arrangement [line items]</t>
        </is>
      </c>
    </row>
    <row r="3">
      <c r="A3" s="4" t="inlineStr">
        <is>
          <t>Number of instruments granted | EquityInstruments</t>
        </is>
      </c>
      <c r="J3" s="5" t="n">
        <v>2908209</v>
      </c>
      <c r="K3" s="5" t="n">
        <v>2175853</v>
      </c>
    </row>
    <row r="4">
      <c r="A4" s="4" t="inlineStr">
        <is>
          <t>Shares subject to performance conditions Outstanding | shares</t>
        </is>
      </c>
      <c r="J4" s="5" t="n">
        <v>2828681</v>
      </c>
      <c r="K4" s="5" t="n">
        <v>2026460</v>
      </c>
    </row>
    <row r="5">
      <c r="A5" s="4" t="inlineStr">
        <is>
          <t>Service condition</t>
        </is>
      </c>
      <c r="I5" s="4" t="inlineStr">
        <is>
          <t>3 years</t>
        </is>
      </c>
      <c r="J5" s="4" t="inlineStr">
        <is>
          <t>3 years</t>
        </is>
      </c>
    </row>
    <row r="6">
      <c r="A6" s="4" t="inlineStr">
        <is>
          <t>Percentage of share price</t>
        </is>
      </c>
      <c r="J6" s="4" t="inlineStr">
        <is>
          <t>40.00%</t>
        </is>
      </c>
    </row>
    <row r="7">
      <c r="A7" s="4" t="inlineStr">
        <is>
          <t>Percentage of operating (loss) profit</t>
        </is>
      </c>
      <c r="J7" s="4" t="inlineStr">
        <is>
          <t>30.00%</t>
        </is>
      </c>
    </row>
    <row r="8">
      <c r="A8" s="4" t="inlineStr">
        <is>
          <t>Percentage of net cash flow</t>
        </is>
      </c>
      <c r="J8" s="4" t="inlineStr">
        <is>
          <t>20.00%</t>
        </is>
      </c>
    </row>
    <row r="9">
      <c r="A9" s="4" t="inlineStr">
        <is>
          <t>Number of options with no performance obligations</t>
        </is>
      </c>
      <c r="J9" s="5" t="n">
        <v>79528</v>
      </c>
      <c r="K9" s="5" t="n">
        <v>149393</v>
      </c>
    </row>
    <row r="10">
      <c r="A10" s="4" t="inlineStr">
        <is>
          <t>Weighted average fair value of share options granted</t>
        </is>
      </c>
      <c r="B10" s="7" t="n">
        <v>1.23</v>
      </c>
      <c r="C10" s="7" t="n">
        <v>2.69</v>
      </c>
      <c r="E10" s="7" t="n">
        <v>22.56</v>
      </c>
      <c r="F10" s="7" t="n">
        <v>15.9</v>
      </c>
      <c r="G10" s="7" t="n">
        <v>16.77</v>
      </c>
    </row>
    <row r="11">
      <c r="A11" s="4" t="inlineStr">
        <is>
          <t>Grant date share price | $ / shares</t>
        </is>
      </c>
      <c r="B11" s="7" t="n">
        <v>1.61</v>
      </c>
      <c r="C11" s="7" t="n">
        <v>2.44</v>
      </c>
      <c r="E11" s="7" t="n">
        <v>15.19</v>
      </c>
      <c r="F11" s="7" t="n">
        <v>10.5</v>
      </c>
      <c r="G11" s="7" t="n">
        <v>10.96</v>
      </c>
    </row>
    <row r="12">
      <c r="A12" s="4" t="inlineStr">
        <is>
          <t>Exercise price | $ / shares</t>
        </is>
      </c>
      <c r="B12" s="6" t="n">
        <v>0</v>
      </c>
      <c r="C12" s="6" t="n">
        <v>0</v>
      </c>
      <c r="E12" s="6" t="n">
        <v>0</v>
      </c>
      <c r="F12" s="6" t="n">
        <v>0</v>
      </c>
      <c r="G12" s="6" t="n">
        <v>0</v>
      </c>
      <c r="J12" s="7" t="n">
        <v>1.23</v>
      </c>
      <c r="K12" s="7" t="n">
        <v>2.69</v>
      </c>
    </row>
    <row r="13">
      <c r="A13" s="4" t="inlineStr">
        <is>
          <t>Expected volatility</t>
        </is>
      </c>
      <c r="B13" s="4" t="inlineStr">
        <is>
          <t>91.30%</t>
        </is>
      </c>
      <c r="C13" s="4" t="inlineStr">
        <is>
          <t>53.54%</t>
        </is>
      </c>
      <c r="E13" s="4" t="inlineStr">
        <is>
          <t>49.86%</t>
        </is>
      </c>
      <c r="F13" s="4" t="inlineStr">
        <is>
          <t>43.15%</t>
        </is>
      </c>
      <c r="G13" s="4" t="inlineStr">
        <is>
          <t>43.09%</t>
        </is>
      </c>
    </row>
    <row r="14">
      <c r="A14" s="4" t="inlineStr">
        <is>
          <t>Option life | Y</t>
        </is>
      </c>
      <c r="B14" s="5" t="n">
        <v>4</v>
      </c>
      <c r="C14" s="5" t="n">
        <v>3</v>
      </c>
      <c r="E14" s="5" t="n">
        <v>3</v>
      </c>
      <c r="F14" s="5" t="n">
        <v>3</v>
      </c>
      <c r="G14" s="5" t="n">
        <v>3</v>
      </c>
      <c r="J14" s="11" t="n">
        <v>11.93</v>
      </c>
      <c r="K14" s="11" t="n">
        <v>8.52</v>
      </c>
    </row>
    <row r="15">
      <c r="A15" s="4" t="inlineStr">
        <is>
          <t>Risk-free interest rate</t>
        </is>
      </c>
      <c r="B15" s="4" t="inlineStr">
        <is>
          <t>0.27%</t>
        </is>
      </c>
      <c r="C15" s="4" t="inlineStr">
        <is>
          <t>2.40%</t>
        </is>
      </c>
      <c r="E15" s="4" t="inlineStr">
        <is>
          <t>2.48%</t>
        </is>
      </c>
      <c r="F15" s="4" t="inlineStr">
        <is>
          <t>1.52%</t>
        </is>
      </c>
      <c r="G15" s="4" t="inlineStr">
        <is>
          <t>1.44%</t>
        </is>
      </c>
    </row>
    <row r="16">
      <c r="A16" s="4" t="inlineStr">
        <is>
          <t>Performance period remaining at grant date</t>
        </is>
      </c>
      <c r="B16" s="4" t="inlineStr">
        <is>
          <t>4 years 15 days</t>
        </is>
      </c>
      <c r="C16" s="4" t="inlineStr">
        <is>
          <t>2 years 9 months 22 days</t>
        </is>
      </c>
      <c r="E16" s="4" t="inlineStr">
        <is>
          <t>2 years 9 months 11 days</t>
        </is>
      </c>
      <c r="F16" s="4" t="inlineStr">
        <is>
          <t>2 years 6 months 11 days</t>
        </is>
      </c>
      <c r="G16" s="4" t="inlineStr">
        <is>
          <t>2 years 6 months 29 days</t>
        </is>
      </c>
      <c r="J16" s="4" t="inlineStr">
        <is>
          <t>3 years</t>
        </is>
      </c>
    </row>
    <row r="17">
      <c r="A17" s="4" t="inlineStr">
        <is>
          <t>Company TSR at grant date</t>
        </is>
      </c>
      <c r="C17" s="4" t="inlineStr">
        <is>
          <t>(48.10%)</t>
        </is>
      </c>
      <c r="E17" s="4" t="inlineStr">
        <is>
          <t>2.10%</t>
        </is>
      </c>
      <c r="F17" s="4" t="inlineStr">
        <is>
          <t>(0.30%)</t>
        </is>
      </c>
      <c r="G17" s="4" t="inlineStr">
        <is>
          <t>4.00%</t>
        </is>
      </c>
    </row>
    <row r="18">
      <c r="A18" s="4" t="inlineStr">
        <is>
          <t>Median comparator group TSR at grant date</t>
        </is>
      </c>
      <c r="C18" s="4" t="inlineStr">
        <is>
          <t>(4.80%)</t>
        </is>
      </c>
      <c r="E18" s="4" t="inlineStr">
        <is>
          <t>(6.20%)</t>
        </is>
      </c>
      <c r="F18" s="4" t="inlineStr">
        <is>
          <t>(7.20%)</t>
        </is>
      </c>
      <c r="G18" s="4" t="inlineStr">
        <is>
          <t>(3.70%)</t>
        </is>
      </c>
    </row>
    <row r="19">
      <c r="A19" s="4" t="inlineStr">
        <is>
          <t>Median index TSR at grant date</t>
        </is>
      </c>
      <c r="C19" s="4" t="inlineStr">
        <is>
          <t>10.90%</t>
        </is>
      </c>
      <c r="E19" s="4" t="inlineStr">
        <is>
          <t>(8.40%)</t>
        </is>
      </c>
      <c r="F19" s="4" t="inlineStr">
        <is>
          <t>0.60%</t>
        </is>
      </c>
      <c r="G19" s="4" t="inlineStr">
        <is>
          <t>4.80%</t>
        </is>
      </c>
    </row>
    <row r="20">
      <c r="A20" s="4" t="inlineStr">
        <is>
          <t>Share based compensation expense</t>
        </is>
      </c>
      <c r="J20" s="6" t="n">
        <v>2017000</v>
      </c>
      <c r="K20" s="6" t="n">
        <v>4879000</v>
      </c>
    </row>
    <row r="21">
      <c r="A21" s="4" t="inlineStr">
        <is>
          <t>Grant date of December 16, 2020</t>
        </is>
      </c>
    </row>
    <row r="22">
      <c r="A22" s="3" t="inlineStr">
        <is>
          <t>Disclosure of terms and conditions of share-based payment arrangement [line items]</t>
        </is>
      </c>
    </row>
    <row r="23">
      <c r="A23" s="4" t="inlineStr">
        <is>
          <t>Number of instruments granted | EquityInstruments</t>
        </is>
      </c>
      <c r="J23" s="5" t="n">
        <v>882850</v>
      </c>
    </row>
    <row r="24">
      <c r="A24" s="4" t="inlineStr">
        <is>
          <t>Weighted average fair value of share options granted</t>
        </is>
      </c>
      <c r="J24" s="7" t="n">
        <v>1.23</v>
      </c>
    </row>
    <row r="25">
      <c r="A25" s="4" t="inlineStr">
        <is>
          <t>Exercise price | $ / shares</t>
        </is>
      </c>
      <c r="J25" s="4" t="inlineStr">
        <is>
          <t xml:space="preserve"> </t>
        </is>
      </c>
    </row>
    <row r="26">
      <c r="A26" s="4" t="inlineStr">
        <is>
          <t>Grant date of March 13, 2019</t>
        </is>
      </c>
    </row>
    <row r="27">
      <c r="A27" s="3" t="inlineStr">
        <is>
          <t>Disclosure of terms and conditions of share-based payment arrangement [line items]</t>
        </is>
      </c>
    </row>
    <row r="28">
      <c r="A28" s="4" t="inlineStr">
        <is>
          <t>Number of instruments granted | EquityInstruments</t>
        </is>
      </c>
      <c r="J28" s="5" t="n">
        <v>1184441</v>
      </c>
      <c r="K28" s="5" t="n">
        <v>1184441</v>
      </c>
    </row>
    <row r="29">
      <c r="A29" s="4" t="inlineStr">
        <is>
          <t>Weighted average fair value of share options granted</t>
        </is>
      </c>
      <c r="J29" s="7" t="n">
        <v>2.69</v>
      </c>
    </row>
    <row r="30">
      <c r="A30" s="4" t="inlineStr">
        <is>
          <t>Exercise price | $ / shares</t>
        </is>
      </c>
      <c r="J30" s="4" t="inlineStr">
        <is>
          <t xml:space="preserve"> </t>
        </is>
      </c>
    </row>
    <row r="31">
      <c r="A31" s="4" t="inlineStr">
        <is>
          <t>Grant date of June 14, 2018</t>
        </is>
      </c>
    </row>
    <row r="32">
      <c r="A32" s="3" t="inlineStr">
        <is>
          <t>Disclosure of terms and conditions of share-based payment arrangement [line items]</t>
        </is>
      </c>
    </row>
    <row r="33">
      <c r="A33" s="4" t="inlineStr">
        <is>
          <t>Number of instruments granted | EquityInstruments</t>
        </is>
      </c>
      <c r="J33" s="5" t="n">
        <v>78694</v>
      </c>
      <c r="K33" s="5" t="n">
        <v>129930</v>
      </c>
    </row>
    <row r="34">
      <c r="A34" s="4" t="inlineStr">
        <is>
          <t>Weighted average fair value of share options granted</t>
        </is>
      </c>
      <c r="D34" s="7" t="n">
        <v>9.34</v>
      </c>
    </row>
    <row r="35">
      <c r="A35" s="4" t="inlineStr">
        <is>
          <t>Exercise price | $ / shares</t>
        </is>
      </c>
      <c r="D35" s="4" t="inlineStr">
        <is>
          <t xml:space="preserve"> </t>
        </is>
      </c>
    </row>
    <row r="36">
      <c r="A36" s="4" t="inlineStr">
        <is>
          <t>Grant date of March 21, 2018</t>
        </is>
      </c>
    </row>
    <row r="37">
      <c r="A37" s="3" t="inlineStr">
        <is>
          <t>Disclosure of terms and conditions of share-based payment arrangement [line items]</t>
        </is>
      </c>
    </row>
    <row r="38">
      <c r="A38" s="4" t="inlineStr">
        <is>
          <t>Number of instruments granted | EquityInstruments</t>
        </is>
      </c>
      <c r="J38" s="5" t="n">
        <v>287080</v>
      </c>
      <c r="K38" s="5" t="n">
        <v>287080</v>
      </c>
    </row>
    <row r="39">
      <c r="A39" s="4" t="inlineStr">
        <is>
          <t>Weighted average fair value of share options granted</t>
        </is>
      </c>
      <c r="E39" s="7" t="n">
        <v>22.56</v>
      </c>
    </row>
    <row r="40">
      <c r="A40" s="4" t="inlineStr">
        <is>
          <t>Exercise price | $ / shares</t>
        </is>
      </c>
      <c r="E40" s="4" t="inlineStr">
        <is>
          <t xml:space="preserve"> </t>
        </is>
      </c>
    </row>
    <row r="41">
      <c r="A41" s="4" t="inlineStr">
        <is>
          <t>Grant date of June 20, 2017</t>
        </is>
      </c>
    </row>
    <row r="42">
      <c r="A42" s="3" t="inlineStr">
        <is>
          <t>Disclosure of terms and conditions of share-based payment arrangement [line items]</t>
        </is>
      </c>
    </row>
    <row r="43">
      <c r="A43" s="4" t="inlineStr">
        <is>
          <t>Number of instruments granted | EquityInstruments</t>
        </is>
      </c>
      <c r="J43" s="5" t="n">
        <v>17342</v>
      </c>
      <c r="K43" s="5" t="n">
        <v>17342</v>
      </c>
    </row>
    <row r="44">
      <c r="A44" s="4" t="inlineStr">
        <is>
          <t>Weighted average fair value of share options granted</t>
        </is>
      </c>
      <c r="F44" s="7" t="n">
        <v>15.9</v>
      </c>
    </row>
    <row r="45">
      <c r="A45" s="4" t="inlineStr">
        <is>
          <t>Exercise price | $ / shares</t>
        </is>
      </c>
      <c r="F45" s="4" t="inlineStr">
        <is>
          <t xml:space="preserve"> </t>
        </is>
      </c>
    </row>
    <row r="46">
      <c r="A46" s="4" t="inlineStr">
        <is>
          <t>Grant date of June 1, 2017</t>
        </is>
      </c>
    </row>
    <row r="47">
      <c r="A47" s="3" t="inlineStr">
        <is>
          <t>Disclosure of terms and conditions of share-based payment arrangement [line items]</t>
        </is>
      </c>
    </row>
    <row r="48">
      <c r="A48" s="4" t="inlineStr">
        <is>
          <t>Number of instruments granted | EquityInstruments</t>
        </is>
      </c>
      <c r="J48" s="5" t="n">
        <v>834</v>
      </c>
      <c r="K48" s="5" t="n">
        <v>19463</v>
      </c>
    </row>
    <row r="49">
      <c r="A49" s="4" t="inlineStr">
        <is>
          <t>Weighted average fair value of share options granted</t>
        </is>
      </c>
      <c r="J49" s="7" t="n">
        <v>10.96</v>
      </c>
    </row>
    <row r="50">
      <c r="A50" s="4" t="inlineStr">
        <is>
          <t>Exercise price | $ / shares</t>
        </is>
      </c>
      <c r="J50" s="4" t="inlineStr">
        <is>
          <t xml:space="preserve"> </t>
        </is>
      </c>
    </row>
    <row r="51">
      <c r="A51" s="4" t="inlineStr">
        <is>
          <t>Grant date of June 1, 2017</t>
        </is>
      </c>
    </row>
    <row r="52">
      <c r="A52" s="3" t="inlineStr">
        <is>
          <t>Disclosure of terms and conditions of share-based payment arrangement [line items]</t>
        </is>
      </c>
    </row>
    <row r="53">
      <c r="A53" s="4" t="inlineStr">
        <is>
          <t>Number of instruments granted | EquityInstruments</t>
        </is>
      </c>
      <c r="J53" s="5" t="n">
        <v>346215</v>
      </c>
      <c r="K53" s="5" t="n">
        <v>382002</v>
      </c>
    </row>
    <row r="54">
      <c r="A54" s="4" t="inlineStr">
        <is>
          <t>Weighted average fair value of share options granted</t>
        </is>
      </c>
      <c r="G54" s="7" t="n">
        <v>16.77</v>
      </c>
    </row>
    <row r="55">
      <c r="A55" s="4" t="inlineStr">
        <is>
          <t>Exercise price | $ / shares</t>
        </is>
      </c>
      <c r="G55" s="4" t="inlineStr">
        <is>
          <t xml:space="preserve"> </t>
        </is>
      </c>
    </row>
    <row r="56">
      <c r="A56" s="4" t="inlineStr">
        <is>
          <t>Grant date of November 24, 2016</t>
        </is>
      </c>
    </row>
    <row r="57">
      <c r="A57" s="3" t="inlineStr">
        <is>
          <t>Disclosure of terms and conditions of share-based payment arrangement [line items]</t>
        </is>
      </c>
    </row>
    <row r="58">
      <c r="A58" s="4" t="inlineStr">
        <is>
          <t>Number of instruments granted | EquityInstruments</t>
        </is>
      </c>
      <c r="J58" s="5" t="n">
        <v>110753</v>
      </c>
      <c r="K58" s="5" t="n">
        <v>155595</v>
      </c>
    </row>
    <row r="59">
      <c r="A59" s="4" t="inlineStr">
        <is>
          <t>Weighted average fair value of share options granted</t>
        </is>
      </c>
      <c r="H59" s="7" t="n">
        <v>16.66</v>
      </c>
    </row>
    <row r="60">
      <c r="A60" s="4" t="inlineStr">
        <is>
          <t>Exercise price | $ / shares</t>
        </is>
      </c>
      <c r="H60" s="4" t="inlineStr">
        <is>
          <t xml:space="preserve"> </t>
        </is>
      </c>
    </row>
    <row r="61">
      <c r="A61" s="4" t="inlineStr">
        <is>
          <t>Minimum</t>
        </is>
      </c>
    </row>
    <row r="62">
      <c r="A62" s="3" t="inlineStr">
        <is>
          <t>Disclosure of terms and conditions of share-based payment arrangement [line items]</t>
        </is>
      </c>
    </row>
    <row r="63">
      <c r="A63" s="4" t="inlineStr">
        <is>
          <t>Options receivable by participant depending on financial performance of the Company, as a percent</t>
        </is>
      </c>
      <c r="J63" s="4" t="inlineStr">
        <is>
          <t>0.00%</t>
        </is>
      </c>
    </row>
    <row r="64">
      <c r="A64" s="4" t="inlineStr">
        <is>
          <t>Maximum</t>
        </is>
      </c>
    </row>
    <row r="65">
      <c r="A65" s="3" t="inlineStr">
        <is>
          <t>Disclosure of terms and conditions of share-based payment arrangement [line items]</t>
        </is>
      </c>
    </row>
    <row r="66">
      <c r="A66" s="4" t="inlineStr">
        <is>
          <t>Options receivable by participant depending on financial performance of the Company, as a percent</t>
        </is>
      </c>
      <c r="J66" s="4" t="inlineStr">
        <is>
          <t>20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0</t>
        </is>
      </c>
    </row>
    <row r="3">
      <c r="A3" s="3" t="inlineStr">
        <is>
          <t>Disclosure of reconciliation of changes in goodwill [abstract]</t>
        </is>
      </c>
    </row>
    <row r="4">
      <c r="A4" s="4" t="inlineStr">
        <is>
          <t>Goodwill</t>
        </is>
      </c>
      <c r="B4" s="4" t="inlineStr">
        <is>
          <t>7. Goodwill
Changes in the carrying amount of goodwill during the years ended December 31, are as follows:
January 1,
Impairment
Exchange
December 31,
Impairment
Exchange
December 31,
2019
(Note 25.5)
differences
2019
(Note 25.5)
differences
2020
US$'000
US$'000
US$'000
US$'000
US$'000
US$'000
US$'000
Globe Specialty Metals, Inc.
202,848
(174,008)
862
29,702
—
—
29,702
Total
202,848
(174,008)
862
29,702
—
—
29,702
In accordance with the requirements of IAS 36, goodwill is tested for impairment annually and is tested for impairment between annual tests if a triggering event occurs that would indicate the carrying amount of a cash-generating unit may be impaired. Impairment testing for goodwill is done at a cash-generating unit level, and the Company performs its annual impairment test at the end of the annual reporting period (December 31). The estimate of the recoverable value of the cash-generating units requires significant judgment in evaluation of overall market conditions, estimated future cash flows, discount rates and other factors, and are calculated based on management’s business plans.
On December 23, 2015, Ferroglobe PLC consummated the acquisition of 100% of the equity interests of Globe Specialty Metals, Inc. (GSM) and subsidiaries and FerroAtlántica. This Business Combination was accounted for using the acquisition method of accounting for business combinations under IFRS 3 Business Combinations, with FerroAtlántica treated as the accounting acquirer and GSM as the acquiree. The excess of the cost of acquisition over the Company’s interest in the fair value of the identifiable assets and liabilities assumed at the date of acquisition was recorded as goodwill.
During the year ended December 31, 2020, in connection with our annual goodwill impairment test, the Company did not recognize an impairment charge.
During the year ended December 31, 2019, the Company recognized an impairment charge of $174,008 thousand related to the complete impairment of goodwill in Canada and partial impairment of goodwill in the United States, resulting from a decline in future estimated projections and increase of the discount rate which caused the Company to revise its expected future cash flows from its Canadian and United States business operations. The impairment charge was recorded within the Electrometallurgy – North America reportable segment.
Ferroglobe operates in a cyclical market, and silicon and silicon-based alloy index pricing and foreign import pressure into the U.S. and Canadian markets impact the future projected cash flows used in our impairment analysis. Recoverable value was estimated based on discounted cash flows. Estimates under the Company’s discounted income based approach involve numerous variables including anticipated sales price and volumes, cost structure, discount rates and long term growth that are subject to change as COVID-19 recoverability and new strategic plan, and therefore could impact fair values in the future. As of December 31, 2020, and 2019 the remaining goodwill for the U.S cash-generating units is $29,702 thousand and nil, respectively.
Key assumptions used in the determination of recoverable value
In determining the asset recoverability through value in use, management makes estimates, judgments and assumptions on uncertain matters. For each cash-generating unit, the value in use is determined based on economic assumptions and forecasted operating conditions as follows:
2020
2019
U.S.
Canada
U.S.
Canada
Weighted average cost of capital
10.3
%
—
%
11.1
%
11.5
%
Long-term growth rate
2.0
%
—
%
2.0
%
2.0
%
Normalized tax rate
21.0
%
—
%
21.0
%
26.6
%
The Company has defined a financial model which considers the revenues, expenditures, cash flows, net tax payments and capital expenditures on a five year period (2021 2025), and perpetuity beyond this period. The financial projections to determine the net present value of future cash flows are modeled considering the principal variables that determine the historic flows of each group of cash-generating unit including prices, volumes, costs, CAPEX and net working capital. The Company has also factored in the assumptions market recoverability, COVID and the new strategic plan.
The long-term growth rate is based on long-term average growth rate in the US.
Sensitivity to changes in assumptions
Changing management’s assumptions, could significantly affect the evaluation of the value in use of our cash generating units and, therefore, the impairment result. As of December 31, 2020, there is $96,032 thousand headroom between the carrying value of US cash generating unit including goodwill and its recoverable value. The following changes to the assumptions used in the impairment test lead to the following changes in recoverable value:
Excess of
Sensitivity on
Sensitivity on
Sensitivity on
recoverable
discount rate
long-term growth rate
cash flows
value over
Decrease
Increase
Decrease
Increase
Decrease
Increase
Goodwill
carrying value
by 10%
by 10%
by 10%
by 10%
by 10%
by 10%
(in millions of US$)
Electrometallurgy - U.S.
29.7
96.0
59.4
(46.5)
(6.8)
7.1
(86.6)
86.6
Total
29.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4" customWidth="1" min="2" max="2"/>
    <col width="54" customWidth="1" min="3" max="3"/>
    <col width="48" customWidth="1" min="4" max="4"/>
    <col width="14" customWidth="1" min="5" max="5"/>
  </cols>
  <sheetData>
    <row r="1">
      <c r="A1" s="1" t="inlineStr">
        <is>
          <t>Other liabilities - Options under Business Combination (Details) - Ferroglobe Stock Option Replacement Awards</t>
        </is>
      </c>
      <c r="B1" s="2" t="inlineStr">
        <is>
          <t>12 Months Ended</t>
        </is>
      </c>
    </row>
    <row r="2">
      <c r="B2" s="2" t="inlineStr">
        <is>
          <t>Dec. 31, 2020USD ($)EquityInstruments$ / sharesshares</t>
        </is>
      </c>
      <c r="C2" s="2" t="inlineStr">
        <is>
          <t>Dec. 31, 2019USD ($)EquityInstruments$ / sharesshares</t>
        </is>
      </c>
      <c r="D2" s="2" t="inlineStr">
        <is>
          <t>Dec. 31, 2018USD ($)EquityInstruments$ / shares</t>
        </is>
      </c>
      <c r="E2" s="2" t="inlineStr">
        <is>
          <t>Dec. 23, 2015</t>
        </is>
      </c>
    </row>
    <row r="3">
      <c r="A3" s="3" t="inlineStr">
        <is>
          <t>Disclosure of terms and conditions of share-based payment arrangement [line items]</t>
        </is>
      </c>
    </row>
    <row r="4">
      <c r="A4" s="4" t="inlineStr">
        <is>
          <t>Share ratio exchanged upon business combination</t>
        </is>
      </c>
      <c r="E4" s="5" t="n">
        <v>1</v>
      </c>
    </row>
    <row r="5">
      <c r="A5" s="4" t="inlineStr">
        <is>
          <t>Outstanding at beginning of the period | EquityInstruments</t>
        </is>
      </c>
      <c r="B5" s="5" t="n">
        <v>25000</v>
      </c>
      <c r="C5" s="5" t="n">
        <v>103630</v>
      </c>
    </row>
    <row r="6">
      <c r="A6" s="4" t="inlineStr">
        <is>
          <t>Exercised during the period | $</t>
        </is>
      </c>
      <c r="B6" s="5" t="n">
        <v>0</v>
      </c>
      <c r="C6" s="5" t="n">
        <v>0</v>
      </c>
    </row>
    <row r="7">
      <c r="A7" s="4" t="inlineStr">
        <is>
          <t>Expired/forfeited during the period | shares</t>
        </is>
      </c>
      <c r="B7" s="5" t="n">
        <v>-25000</v>
      </c>
      <c r="C7" s="5" t="n">
        <v>-78630</v>
      </c>
    </row>
    <row r="8">
      <c r="A8" s="4" t="inlineStr">
        <is>
          <t>Outstanding at end of the period | EquityInstruments</t>
        </is>
      </c>
      <c r="C8" s="5" t="n">
        <v>25000</v>
      </c>
      <c r="D8" s="5" t="n">
        <v>103630</v>
      </c>
    </row>
    <row r="9">
      <c r="A9" s="4" t="inlineStr">
        <is>
          <t>Weighted average exercise price at the beginning of the period | $ / shares</t>
        </is>
      </c>
      <c r="B9" s="7" t="n">
        <v>16.7</v>
      </c>
      <c r="C9" s="7" t="n">
        <v>19.4</v>
      </c>
    </row>
    <row r="10">
      <c r="A10" s="4" t="inlineStr">
        <is>
          <t>Weighted average exercise price, expired/forfeited | $ / shares</t>
        </is>
      </c>
      <c r="C10" s="11" t="n">
        <v>20.25</v>
      </c>
    </row>
    <row r="11">
      <c r="A11" s="4" t="inlineStr">
        <is>
          <t>Weighted average exercise price at the end of the period | $ / shares</t>
        </is>
      </c>
      <c r="B11" s="11" t="n">
        <v>16.7</v>
      </c>
      <c r="C11" s="7" t="n">
        <v>16.7</v>
      </c>
      <c r="D11" s="7" t="n">
        <v>19.4</v>
      </c>
    </row>
    <row r="12">
      <c r="A12" s="4" t="inlineStr">
        <is>
          <t>Weighted average exercise price of share options exercisable in share-based payment arrangement | $ / shares</t>
        </is>
      </c>
      <c r="B12" s="7" t="n">
        <v>16.7</v>
      </c>
    </row>
    <row r="13">
      <c r="A13" s="4" t="inlineStr">
        <is>
          <t>Weighted average remaining contractual life of outstanding share options</t>
        </is>
      </c>
      <c r="B13" s="4" t="inlineStr">
        <is>
          <t>1 month 28 days</t>
        </is>
      </c>
      <c r="C13" s="4" t="inlineStr">
        <is>
          <t>1 month 28 days</t>
        </is>
      </c>
      <c r="D13" s="4" t="inlineStr">
        <is>
          <t>5 months 9 days</t>
        </is>
      </c>
    </row>
    <row r="14">
      <c r="A14" s="4" t="inlineStr">
        <is>
          <t>Weighted average remaining contractual term, exercisable</t>
        </is>
      </c>
      <c r="B14" s="4" t="inlineStr">
        <is>
          <t>1 month 28 days</t>
        </is>
      </c>
    </row>
    <row r="15">
      <c r="A15" s="4" t="inlineStr">
        <is>
          <t>Aggregate intrinsic value of options outstanding | $</t>
        </is>
      </c>
      <c r="D15" s="6" t="n">
        <v>1774000</v>
      </c>
    </row>
    <row r="16">
      <c r="A16" s="4" t="inlineStr">
        <is>
          <t>Number of options vested | shares</t>
        </is>
      </c>
      <c r="B16" s="5" t="n">
        <v>0</v>
      </c>
      <c r="C16" s="5" t="n">
        <v>25000</v>
      </c>
    </row>
    <row r="17">
      <c r="A17" s="4" t="inlineStr">
        <is>
          <t>Number of options unvested | shares</t>
        </is>
      </c>
      <c r="B17" s="5" t="n">
        <v>0</v>
      </c>
      <c r="C17" s="5" t="n">
        <v>0</v>
      </c>
    </row>
    <row r="18">
      <c r="A18" s="4" t="inlineStr">
        <is>
          <t>Share based compensation expense | $</t>
        </is>
      </c>
      <c r="B18" s="6" t="n">
        <v>0</v>
      </c>
      <c r="C18" s="6" t="n">
        <v>0</v>
      </c>
    </row>
    <row r="19">
      <c r="A19" s="4" t="inlineStr">
        <is>
          <t>Payment settled for equity shares | $</t>
        </is>
      </c>
      <c r="B19" s="6" t="n">
        <v>12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RSUs and SARs (Details) - USD ($)</t>
        </is>
      </c>
      <c r="B1" s="2" t="inlineStr">
        <is>
          <t>12 Months Ended</t>
        </is>
      </c>
    </row>
    <row r="2">
      <c r="B2" s="2" t="inlineStr">
        <is>
          <t>Dec. 31, 2020</t>
        </is>
      </c>
      <c r="C2" s="2" t="inlineStr">
        <is>
          <t>Dec. 31, 2019</t>
        </is>
      </c>
    </row>
    <row r="3">
      <c r="A3" s="4" t="inlineStr">
        <is>
          <t>Restricted stock units</t>
        </is>
      </c>
    </row>
    <row r="4">
      <c r="A4" s="3" t="inlineStr">
        <is>
          <t>Disclosure of terms and conditions of share-based payment arrangement [line items]</t>
        </is>
      </c>
    </row>
    <row r="5">
      <c r="A5" s="4" t="inlineStr">
        <is>
          <t>Vesting life of share-based awards</t>
        </is>
      </c>
      <c r="B5" s="4" t="inlineStr">
        <is>
          <t>3 years</t>
        </is>
      </c>
    </row>
    <row r="6">
      <c r="A6" s="4" t="inlineStr">
        <is>
          <t>Share options exercised</t>
        </is>
      </c>
      <c r="B6" s="5" t="n">
        <v>0</v>
      </c>
      <c r="C6" s="5" t="n">
        <v>0</v>
      </c>
    </row>
    <row r="7">
      <c r="A7" s="4" t="inlineStr">
        <is>
          <t>Outstanding</t>
        </is>
      </c>
      <c r="B7" s="5" t="n">
        <v>26268000</v>
      </c>
      <c r="C7" s="5" t="n">
        <v>26268000</v>
      </c>
    </row>
    <row r="8">
      <c r="A8" s="4" t="inlineStr">
        <is>
          <t>Share based compensation expense</t>
        </is>
      </c>
      <c r="B8" s="6" t="n">
        <v>18000</v>
      </c>
      <c r="C8" s="6" t="n">
        <v>17000</v>
      </c>
    </row>
    <row r="9">
      <c r="A9" s="4" t="inlineStr">
        <is>
          <t>Share based compensation expense, after tax</t>
        </is>
      </c>
      <c r="C9" s="5" t="n">
        <v>11000</v>
      </c>
    </row>
    <row r="10">
      <c r="A10" s="4" t="inlineStr">
        <is>
          <t>Current liability from share based payments</t>
        </is>
      </c>
      <c r="B10" s="6" t="n">
        <v>43000</v>
      </c>
      <c r="C10" s="6" t="n">
        <v>26000</v>
      </c>
    </row>
    <row r="11">
      <c r="A11" s="4" t="inlineStr">
        <is>
          <t>Stock appreciation rights</t>
        </is>
      </c>
    </row>
    <row r="12">
      <c r="A12" s="3" t="inlineStr">
        <is>
          <t>Disclosure of terms and conditions of share-based payment arrangement [line items]</t>
        </is>
      </c>
    </row>
    <row r="13">
      <c r="A13" s="4" t="inlineStr">
        <is>
          <t>Vesting life of share-based awards</t>
        </is>
      </c>
      <c r="B13" s="4" t="inlineStr">
        <is>
          <t>3 years</t>
        </is>
      </c>
    </row>
    <row r="14">
      <c r="A14" s="4" t="inlineStr">
        <is>
          <t>Vesting percentage of share-based awards</t>
        </is>
      </c>
      <c r="B14" s="4" t="inlineStr">
        <is>
          <t>33.33%</t>
        </is>
      </c>
    </row>
    <row r="15">
      <c r="A15" s="4" t="inlineStr">
        <is>
          <t>Cancelled</t>
        </is>
      </c>
      <c r="B15" s="5" t="n">
        <v>443511</v>
      </c>
      <c r="C15" s="5" t="n">
        <v>150000</v>
      </c>
    </row>
    <row r="16">
      <c r="A16" s="4" t="inlineStr">
        <is>
          <t>Exercised</t>
        </is>
      </c>
      <c r="B16" s="5" t="n">
        <v>0</v>
      </c>
      <c r="C16" s="5" t="n">
        <v>0</v>
      </c>
    </row>
    <row r="17">
      <c r="A17" s="4" t="inlineStr">
        <is>
          <t>Outstanding</t>
        </is>
      </c>
      <c r="B17" s="5" t="n">
        <v>16510</v>
      </c>
      <c r="C17" s="5" t="n">
        <v>460021</v>
      </c>
    </row>
    <row r="18">
      <c r="A18" s="4" t="inlineStr">
        <is>
          <t>Share based compensation expense</t>
        </is>
      </c>
      <c r="B18" s="6" t="n">
        <v>1000</v>
      </c>
      <c r="C18" s="6" t="n">
        <v>61000</v>
      </c>
    </row>
    <row r="19">
      <c r="A19" s="4" t="inlineStr">
        <is>
          <t>Share based compensation expense, after tax</t>
        </is>
      </c>
      <c r="B19" s="5" t="n">
        <v>1000</v>
      </c>
      <c r="C19" s="5" t="n">
        <v>39000</v>
      </c>
    </row>
    <row r="20">
      <c r="A20" s="4" t="inlineStr">
        <is>
          <t>Current liability from share based payments</t>
        </is>
      </c>
      <c r="B20" s="6" t="n">
        <v>0</v>
      </c>
      <c r="C20" s="6" t="n">
        <v>2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ther liabilities - Contingent Consideration (Details) - USD ($) $ in Thousands</t>
        </is>
      </c>
      <c r="B1" s="2" t="inlineStr">
        <is>
          <t>Feb. 01, 2018</t>
        </is>
      </c>
      <c r="C1" s="2" t="inlineStr">
        <is>
          <t>Dec. 31, 2020</t>
        </is>
      </c>
      <c r="D1" s="2" t="inlineStr">
        <is>
          <t>Dec. 31, 2019</t>
        </is>
      </c>
    </row>
    <row r="2">
      <c r="A2" s="4" t="inlineStr">
        <is>
          <t>Kintuk</t>
        </is>
      </c>
    </row>
    <row r="3">
      <c r="A3" s="3" t="inlineStr">
        <is>
          <t>Disclosure of terms and conditions of share-based payment arrangement [line items]</t>
        </is>
      </c>
    </row>
    <row r="4">
      <c r="A4" s="4" t="inlineStr">
        <is>
          <t>Percentage of equity interests acquired</t>
        </is>
      </c>
      <c r="B4" s="4" t="inlineStr">
        <is>
          <t>100.00%</t>
        </is>
      </c>
    </row>
    <row r="5">
      <c r="A5" s="4" t="inlineStr">
        <is>
          <t>Contingent consideration</t>
        </is>
      </c>
      <c r="B5" s="6" t="n">
        <v>26222</v>
      </c>
      <c r="C5" s="6" t="n">
        <v>16632</v>
      </c>
      <c r="D5" s="6" t="n">
        <v>21965</v>
      </c>
    </row>
    <row r="6">
      <c r="A6" s="4" t="inlineStr">
        <is>
          <t>Kintuk | Minimum</t>
        </is>
      </c>
    </row>
    <row r="7">
      <c r="A7" s="3" t="inlineStr">
        <is>
          <t>Disclosure of terms and conditions of share-based payment arrangement [line items]</t>
        </is>
      </c>
    </row>
    <row r="8">
      <c r="A8" s="4" t="inlineStr">
        <is>
          <t>Contingent consideration</t>
        </is>
      </c>
      <c r="B8" s="5" t="n">
        <v>0</v>
      </c>
    </row>
    <row r="9">
      <c r="A9" s="4" t="inlineStr">
        <is>
          <t>Kintuk | Maximum</t>
        </is>
      </c>
    </row>
    <row r="10">
      <c r="A10" s="3" t="inlineStr">
        <is>
          <t>Disclosure of terms and conditions of share-based payment arrangement [line items]</t>
        </is>
      </c>
    </row>
    <row r="11">
      <c r="A11" s="4" t="inlineStr">
        <is>
          <t>Contingent consideration</t>
        </is>
      </c>
      <c r="B11" s="6" t="n">
        <v>60000</v>
      </c>
    </row>
    <row r="12">
      <c r="A12" s="4" t="inlineStr">
        <is>
          <t>Ferroglobe Mangan Norge and Ferroglobe Manganese France</t>
        </is>
      </c>
    </row>
    <row r="13">
      <c r="A13" s="3" t="inlineStr">
        <is>
          <t>Disclosure of terms and conditions of share-based payment arrangement [line items]</t>
        </is>
      </c>
    </row>
    <row r="14">
      <c r="A14" s="4" t="inlineStr">
        <is>
          <t>Period for contingent consideration</t>
        </is>
      </c>
      <c r="B14" s="4" t="inlineStr">
        <is>
          <t>8 years 6 months</t>
        </is>
      </c>
    </row>
    <row r="15">
      <c r="A15" s="4" t="inlineStr">
        <is>
          <t>Ferroglobe Mangan Norge and Ferroglobe Manganese France | Minimum</t>
        </is>
      </c>
    </row>
    <row r="16">
      <c r="A16" s="3" t="inlineStr">
        <is>
          <t>Disclosure of terms and conditions of share-based payment arrangement [line items]</t>
        </is>
      </c>
    </row>
    <row r="17">
      <c r="A17" s="4" t="inlineStr">
        <is>
          <t>Contingent consideration arrangements</t>
        </is>
      </c>
      <c r="B17" s="6" t="n">
        <v>0</v>
      </c>
    </row>
    <row r="18">
      <c r="A18" s="4" t="inlineStr">
        <is>
          <t>Average simulated revenues</t>
        </is>
      </c>
      <c r="C18" s="5" t="n">
        <v>135868</v>
      </c>
      <c r="D18" s="5" t="n">
        <v>157276</v>
      </c>
    </row>
    <row r="19">
      <c r="A19" s="4" t="inlineStr">
        <is>
          <t>Ferroglobe Mangan Norge and Ferroglobe Manganese France | Maximum</t>
        </is>
      </c>
    </row>
    <row r="20">
      <c r="A20" s="3" t="inlineStr">
        <is>
          <t>Disclosure of terms and conditions of share-based payment arrangement [line items]</t>
        </is>
      </c>
    </row>
    <row r="21">
      <c r="A21" s="4" t="inlineStr">
        <is>
          <t>Contingent consideration arrangements</t>
        </is>
      </c>
      <c r="B21" s="6" t="n">
        <v>60000</v>
      </c>
    </row>
    <row r="22">
      <c r="A22" s="4" t="inlineStr">
        <is>
          <t>Average simulated revenues</t>
        </is>
      </c>
      <c r="C22" s="6" t="n">
        <v>262441</v>
      </c>
      <c r="D22" s="6" t="n">
        <v>317507</v>
      </c>
    </row>
    <row r="23">
      <c r="A23" s="4" t="inlineStr">
        <is>
          <t>Ferroglobe Mangan Norge</t>
        </is>
      </c>
    </row>
    <row r="24">
      <c r="A24" s="3" t="inlineStr">
        <is>
          <t>Disclosure of terms and conditions of share-based payment arrangement [line items]</t>
        </is>
      </c>
    </row>
    <row r="25">
      <c r="A25" s="4" t="inlineStr">
        <is>
          <t>Discount rates (as a percent)</t>
        </is>
      </c>
      <c r="B25" s="4" t="inlineStr">
        <is>
          <t>11.50%</t>
        </is>
      </c>
      <c r="C25" s="4" t="inlineStr">
        <is>
          <t>12.50%</t>
        </is>
      </c>
      <c r="D25" s="4" t="inlineStr">
        <is>
          <t>11.50%</t>
        </is>
      </c>
    </row>
    <row r="26">
      <c r="A26" s="4" t="inlineStr">
        <is>
          <t>Ferroglobe Manganese France</t>
        </is>
      </c>
    </row>
    <row r="27">
      <c r="A27" s="3" t="inlineStr">
        <is>
          <t>Disclosure of terms and conditions of share-based payment arrangement [line items]</t>
        </is>
      </c>
    </row>
    <row r="28">
      <c r="A28" s="4" t="inlineStr">
        <is>
          <t>Discount rates (as a percent)</t>
        </is>
      </c>
      <c r="B28" s="4" t="inlineStr">
        <is>
          <t>11.00%</t>
        </is>
      </c>
      <c r="C28" s="4" t="inlineStr">
        <is>
          <t>11.50%</t>
        </is>
      </c>
      <c r="D28" s="4" t="inlineStr">
        <is>
          <t>11.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Tax matters - Components of current and deferred tax expense (Details) - USD ($) $ in Thousands</t>
        </is>
      </c>
      <c r="B1" s="2" t="inlineStr">
        <is>
          <t>12 Months Ended</t>
        </is>
      </c>
    </row>
    <row r="2">
      <c r="B2" s="2" t="inlineStr">
        <is>
          <t>Dec. 31, 2020</t>
        </is>
      </c>
      <c r="C2" s="2" t="inlineStr">
        <is>
          <t>Dec. 31, 2019</t>
        </is>
      </c>
      <c r="D2" s="2" t="inlineStr">
        <is>
          <t>Dec. 31, 2018</t>
        </is>
      </c>
    </row>
    <row r="3">
      <c r="A3" s="3" t="inlineStr">
        <is>
          <t>Tax matters</t>
        </is>
      </c>
    </row>
    <row r="4">
      <c r="A4" s="4" t="inlineStr">
        <is>
          <t>Current income tax charge</t>
        </is>
      </c>
      <c r="B4" s="6" t="n">
        <v>4307</v>
      </c>
      <c r="C4" s="6" t="n">
        <v>2133</v>
      </c>
      <c r="D4" s="6" t="n">
        <v>22795</v>
      </c>
    </row>
    <row r="5">
      <c r="A5" s="4" t="inlineStr">
        <is>
          <t>Adjustments in current income tax in respect of prior period years</t>
        </is>
      </c>
      <c r="B5" s="5" t="n">
        <v>901</v>
      </c>
      <c r="C5" s="5" t="n">
        <v>4753</v>
      </c>
      <c r="D5" s="5" t="n">
        <v>-865</v>
      </c>
    </row>
    <row r="6">
      <c r="A6" s="4" t="inlineStr">
        <is>
          <t>Adjustments in current income tax due to discounted operations</t>
        </is>
      </c>
      <c r="D6" s="5" t="n">
        <v>-3776</v>
      </c>
    </row>
    <row r="7">
      <c r="A7" s="4" t="inlineStr">
        <is>
          <t>Total</t>
        </is>
      </c>
      <c r="B7" s="5" t="n">
        <v>5208</v>
      </c>
      <c r="C7" s="5" t="n">
        <v>6886</v>
      </c>
      <c r="D7" s="5" t="n">
        <v>18154</v>
      </c>
    </row>
    <row r="8">
      <c r="A8" s="4" t="inlineStr">
        <is>
          <t>Origination and reversal of temporary differences</t>
        </is>
      </c>
      <c r="B8" s="5" t="n">
        <v>-20961</v>
      </c>
      <c r="C8" s="5" t="n">
        <v>-48618</v>
      </c>
      <c r="D8" s="5" t="n">
        <v>2500</v>
      </c>
    </row>
    <row r="9">
      <c r="A9" s="4" t="inlineStr">
        <is>
          <t>Impact of tax rate changes</t>
        </is>
      </c>
      <c r="C9" s="5" t="n">
        <v>-46</v>
      </c>
      <c r="D9" s="5" t="n">
        <v>98</v>
      </c>
    </row>
    <row r="10">
      <c r="A10" s="4" t="inlineStr">
        <is>
          <t>Impairment of deferred tax assets</t>
        </is>
      </c>
      <c r="B10" s="5" t="n">
        <v>37660</v>
      </c>
    </row>
    <row r="11">
      <c r="A11" s="4" t="inlineStr">
        <is>
          <t>Adjustments in deferred tax in respect of prior years</t>
        </is>
      </c>
      <c r="B11" s="5" t="n">
        <v>33</v>
      </c>
      <c r="C11" s="5" t="n">
        <v>237</v>
      </c>
      <c r="D11" s="5" t="n">
        <v>-293</v>
      </c>
    </row>
    <row r="12">
      <c r="A12" s="4" t="inlineStr">
        <is>
          <t>Total</t>
        </is>
      </c>
      <c r="B12" s="5" t="n">
        <v>16732</v>
      </c>
      <c r="C12" s="5" t="n">
        <v>-48427</v>
      </c>
      <c r="D12" s="5" t="n">
        <v>2305</v>
      </c>
    </row>
    <row r="13">
      <c r="A13" s="4" t="inlineStr">
        <is>
          <t>Income tax expense (benefit)</t>
        </is>
      </c>
      <c r="B13" s="6" t="n">
        <v>21939</v>
      </c>
      <c r="C13" s="6" t="n">
        <v>-41541</v>
      </c>
      <c r="D13" s="6" t="n">
        <v>20459</v>
      </c>
      <c r="E13" s="4" t="inlineStr">
        <is>
          <t>[1]</t>
        </is>
      </c>
    </row>
    <row r="14"/>
    <row r="15">
      <c r="A15" s="4" t="inlineStr">
        <is>
          <t>[1]</t>
        </is>
      </c>
      <c r="B15"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14:E14"/>
    <mergeCell ref="B15:E1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3" customWidth="1" min="5" max="5"/>
  </cols>
  <sheetData>
    <row r="1">
      <c r="A1" s="1" t="inlineStr">
        <is>
          <t>Tax matters - Statutory tax rate (Details) - USD ($) $ in Thousands</t>
        </is>
      </c>
      <c r="B1" s="2" t="inlineStr">
        <is>
          <t>12 Months Ended</t>
        </is>
      </c>
    </row>
    <row r="2">
      <c r="B2" s="2" t="inlineStr">
        <is>
          <t>Dec. 31, 2020</t>
        </is>
      </c>
      <c r="C2" s="2" t="inlineStr">
        <is>
          <t>Dec. 31, 2019</t>
        </is>
      </c>
      <c r="D2" s="2" t="inlineStr">
        <is>
          <t>Dec. 31, 2018</t>
        </is>
      </c>
    </row>
    <row r="3">
      <c r="A3" s="3" t="inlineStr">
        <is>
          <t>Tax matters</t>
        </is>
      </c>
    </row>
    <row r="4">
      <c r="A4" s="4" t="inlineStr">
        <is>
          <t>Accounting profit/(loss) before income tax</t>
        </is>
      </c>
      <c r="B4" s="6" t="n">
        <v>-222420</v>
      </c>
      <c r="C4" s="6" t="n">
        <v>-411818</v>
      </c>
      <c r="D4" s="6" t="n">
        <v>35568</v>
      </c>
    </row>
    <row r="5">
      <c r="A5" s="4" t="inlineStr">
        <is>
          <t>Adjustment for discontinued operations</t>
        </is>
      </c>
      <c r="B5" s="5" t="n">
        <v>-5399</v>
      </c>
      <c r="C5" s="5" t="n">
        <v>-28135</v>
      </c>
    </row>
    <row r="6">
      <c r="A6" s="4" t="inlineStr">
        <is>
          <t>Accounting profit/(loss) before income tax</t>
        </is>
      </c>
      <c r="B6" s="6" t="n">
        <v>-227819</v>
      </c>
      <c r="C6" s="6" t="n">
        <v>-439954</v>
      </c>
    </row>
    <row r="7">
      <c r="A7" s="4" t="inlineStr">
        <is>
          <t>Effective tax rate</t>
        </is>
      </c>
      <c r="B7" s="4" t="inlineStr">
        <is>
          <t>24.00%</t>
        </is>
      </c>
      <c r="C7" s="4" t="inlineStr">
        <is>
          <t>24.00%</t>
        </is>
      </c>
      <c r="D7" s="4" t="inlineStr">
        <is>
          <t>49.00%</t>
        </is>
      </c>
    </row>
    <row r="8">
      <c r="A8" s="4" t="inlineStr">
        <is>
          <t>At weighted effective tax rate of 24% (2018: 49% and 2017: 43%)</t>
        </is>
      </c>
      <c r="B8" s="6" t="n">
        <v>-54294</v>
      </c>
      <c r="C8" s="6" t="n">
        <v>-105369</v>
      </c>
      <c r="D8" s="6" t="n">
        <v>17409</v>
      </c>
    </row>
    <row r="9">
      <c r="A9" s="4" t="inlineStr">
        <is>
          <t>Non-taxable income/(expenses)</t>
        </is>
      </c>
      <c r="C9" s="5" t="n">
        <v>-17020</v>
      </c>
      <c r="D9" s="5" t="n">
        <v>-14856</v>
      </c>
    </row>
    <row r="10">
      <c r="A10" s="4" t="inlineStr">
        <is>
          <t>Non-deductible expenses</t>
        </is>
      </c>
      <c r="B10" s="5" t="n">
        <v>6779</v>
      </c>
      <c r="C10" s="5" t="n">
        <v>49390</v>
      </c>
      <c r="D10" s="5" t="n">
        <v>25079</v>
      </c>
    </row>
    <row r="11">
      <c r="A11" s="4" t="inlineStr">
        <is>
          <t>Movements in unprovided deferred tax</t>
        </is>
      </c>
      <c r="C11" s="5" t="n">
        <v>4604</v>
      </c>
      <c r="D11" s="5" t="n">
        <v>7620</v>
      </c>
    </row>
    <row r="12">
      <c r="A12" s="4" t="inlineStr">
        <is>
          <t>Differing territorial tax rates</t>
        </is>
      </c>
      <c r="B12" s="5" t="n">
        <v>3064</v>
      </c>
      <c r="C12" s="5" t="n">
        <v>-3987</v>
      </c>
      <c r="D12" s="5" t="n">
        <v>-2262</v>
      </c>
    </row>
    <row r="13">
      <c r="A13" s="4" t="inlineStr">
        <is>
          <t>Adjustments in respect of prior periods</t>
        </is>
      </c>
      <c r="B13" s="5" t="n">
        <v>-50</v>
      </c>
      <c r="C13" s="5" t="n">
        <v>2160</v>
      </c>
      <c r="D13" s="5" t="n">
        <v>-1038</v>
      </c>
    </row>
    <row r="14">
      <c r="A14" s="4" t="inlineStr">
        <is>
          <t>Other items</t>
        </is>
      </c>
      <c r="B14" s="5" t="n">
        <v>70123</v>
      </c>
      <c r="C14" s="5" t="n">
        <v>20407</v>
      </c>
      <c r="D14" s="5" t="n">
        <v>-4936</v>
      </c>
    </row>
    <row r="15">
      <c r="A15" s="4" t="inlineStr">
        <is>
          <t>Elimination of effect of interest in joint ventures</t>
        </is>
      </c>
      <c r="B15" s="5" t="n">
        <v>899</v>
      </c>
      <c r="C15" s="5" t="n">
        <v>917</v>
      </c>
      <c r="D15" s="5" t="n">
        <v>1079</v>
      </c>
    </row>
    <row r="16">
      <c r="A16" s="4" t="inlineStr">
        <is>
          <t>Other permanent differences</t>
        </is>
      </c>
      <c r="B16" s="5" t="n">
        <v>-389</v>
      </c>
      <c r="C16" s="5" t="n">
        <v>9234</v>
      </c>
      <c r="D16" s="5" t="n">
        <v>1242</v>
      </c>
    </row>
    <row r="17">
      <c r="A17" s="4" t="inlineStr">
        <is>
          <t>Incentives and deductions</t>
        </is>
      </c>
      <c r="B17" s="5" t="n">
        <v>-2456</v>
      </c>
      <c r="C17" s="5" t="n">
        <v>-1302</v>
      </c>
      <c r="D17" s="5" t="n">
        <v>-6944</v>
      </c>
    </row>
    <row r="18">
      <c r="A18" s="4" t="inlineStr">
        <is>
          <t>US State taxes</t>
        </is>
      </c>
      <c r="B18" s="5" t="n">
        <v>-1737</v>
      </c>
      <c r="C18" s="5" t="n">
        <v>-824</v>
      </c>
      <c r="D18" s="5" t="n">
        <v>1235</v>
      </c>
    </row>
    <row r="19">
      <c r="A19" s="4" t="inlineStr">
        <is>
          <t>Taxable capital gains</t>
        </is>
      </c>
      <c r="C19" s="5" t="n">
        <v>249</v>
      </c>
      <c r="D19" s="5" t="n">
        <v>607</v>
      </c>
    </row>
    <row r="20">
      <c r="A20" s="4" t="inlineStr">
        <is>
          <t>Adjustments in current income tax due to discounted operations</t>
        </is>
      </c>
      <c r="D20" s="5" t="n">
        <v>-3776</v>
      </c>
    </row>
    <row r="21">
      <c r="A21" s="4" t="inlineStr">
        <is>
          <t>Income tax expense (benefit)</t>
        </is>
      </c>
      <c r="B21" s="6" t="n">
        <v>21939</v>
      </c>
      <c r="C21" s="6" t="n">
        <v>-41541</v>
      </c>
      <c r="D21" s="6" t="n">
        <v>20459</v>
      </c>
      <c r="E21" s="4" t="inlineStr">
        <is>
          <t>[1]</t>
        </is>
      </c>
    </row>
    <row r="22"/>
    <row r="23">
      <c r="A23" s="4" t="inlineStr">
        <is>
          <t>[1]</t>
        </is>
      </c>
      <c r="B23"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22:E22"/>
    <mergeCell ref="B23:E2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 matters - Tax Cuts and Jobs Act (Details) - USD ($) $ in Millions</t>
        </is>
      </c>
      <c r="B1" s="2" t="inlineStr">
        <is>
          <t>Jan. 01, 2018</t>
        </is>
      </c>
      <c r="C1" s="2" t="inlineStr">
        <is>
          <t>Dec. 31, 2017</t>
        </is>
      </c>
    </row>
    <row r="2">
      <c r="A2" s="3" t="inlineStr">
        <is>
          <t>Tax matters</t>
        </is>
      </c>
    </row>
    <row r="3">
      <c r="A3" s="4" t="inlineStr">
        <is>
          <t>Applicable tax rate</t>
        </is>
      </c>
      <c r="B3" s="4" t="inlineStr">
        <is>
          <t>21.00%</t>
        </is>
      </c>
      <c r="C3" s="4" t="inlineStr">
        <is>
          <t>35.00%</t>
        </is>
      </c>
    </row>
    <row r="4">
      <c r="A4" s="4" t="inlineStr">
        <is>
          <t>Deferred tax credit</t>
        </is>
      </c>
      <c r="C4" s="12" t="n">
        <v>31.2</v>
      </c>
    </row>
    <row r="5">
      <c r="A5" s="4" t="inlineStr">
        <is>
          <t>One off tax charge</t>
        </is>
      </c>
      <c r="C5" s="12" t="n">
        <v>1.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Matters - Current Tax Assets and Liabilities (Details) - USD ($) $ in Thousands</t>
        </is>
      </c>
      <c r="B1" s="2" t="inlineStr">
        <is>
          <t>Dec. 31, 2020</t>
        </is>
      </c>
      <c r="C1" s="2" t="inlineStr">
        <is>
          <t>Dec. 31, 2019</t>
        </is>
      </c>
    </row>
    <row r="2">
      <c r="A2" s="3" t="inlineStr">
        <is>
          <t>Current tax assets</t>
        </is>
      </c>
    </row>
    <row r="3">
      <c r="A3" s="4" t="inlineStr">
        <is>
          <t>Income tax receivable</t>
        </is>
      </c>
      <c r="B3" s="6" t="n">
        <v>12072</v>
      </c>
      <c r="C3" s="6" t="n">
        <v>27930</v>
      </c>
    </row>
    <row r="4">
      <c r="A4" s="3" t="inlineStr">
        <is>
          <t>Current tax liabilities</t>
        </is>
      </c>
    </row>
    <row r="5">
      <c r="A5" s="4" t="inlineStr">
        <is>
          <t>Income tax payable</t>
        </is>
      </c>
      <c r="B5" s="5" t="n">
        <v>2538</v>
      </c>
      <c r="C5" s="5" t="n">
        <v>3048</v>
      </c>
    </row>
    <row r="6">
      <c r="A6" s="4" t="inlineStr">
        <is>
          <t>Net tax assets</t>
        </is>
      </c>
      <c r="B6" s="6" t="n">
        <v>9534</v>
      </c>
      <c r="C6" s="6" t="n">
        <v>2488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5" customWidth="1" min="1" max="1"/>
    <col width="21" customWidth="1" min="2" max="2"/>
  </cols>
  <sheetData>
    <row r="1">
      <c r="A1" s="1" t="inlineStr">
        <is>
          <t>Tax matters - Deferred tax assets and liabilities (Details) $ in Thousands</t>
        </is>
      </c>
      <c r="B1" s="2" t="inlineStr">
        <is>
          <t>12 Months Ended</t>
        </is>
      </c>
    </row>
    <row r="2">
      <c r="B2" s="2" t="inlineStr">
        <is>
          <t>Dec. 31, 2020USD ($)</t>
        </is>
      </c>
    </row>
    <row r="3">
      <c r="A3" s="3" t="inlineStr">
        <is>
          <t>Deferred tax assets and liabilities</t>
        </is>
      </c>
    </row>
    <row r="4">
      <c r="A4" s="4" t="inlineStr">
        <is>
          <t>Opening balance</t>
        </is>
      </c>
      <c r="B4" s="6" t="n">
        <v>-14506</v>
      </c>
    </row>
    <row r="5">
      <c r="A5" s="4" t="inlineStr">
        <is>
          <t>Recognised in P&amp;L</t>
        </is>
      </c>
      <c r="B5" s="5" t="n">
        <v>20928</v>
      </c>
    </row>
    <row r="6">
      <c r="A6" s="4" t="inlineStr">
        <is>
          <t>Impairment of deferred tax assets</t>
        </is>
      </c>
      <c r="B6" s="5" t="n">
        <v>-37660</v>
      </c>
    </row>
    <row r="7">
      <c r="A7" s="4" t="inlineStr">
        <is>
          <t>Reclassifications</t>
        </is>
      </c>
      <c r="B7" s="5" t="n">
        <v>-580</v>
      </c>
    </row>
    <row r="8">
      <c r="A8" s="4" t="inlineStr">
        <is>
          <t>Exchange Differences</t>
        </is>
      </c>
      <c r="B8" s="5" t="n">
        <v>2878</v>
      </c>
    </row>
    <row r="9">
      <c r="A9" s="4" t="inlineStr">
        <is>
          <t>Closing balance</t>
        </is>
      </c>
      <c r="B9" s="5" t="n">
        <v>-27781</v>
      </c>
    </row>
    <row r="10">
      <c r="A10" s="4" t="inlineStr">
        <is>
          <t>Spain</t>
        </is>
      </c>
    </row>
    <row r="11">
      <c r="A11" s="3" t="inlineStr">
        <is>
          <t>Deferred tax assets and liabilities</t>
        </is>
      </c>
    </row>
    <row r="12">
      <c r="A12" s="4" t="inlineStr">
        <is>
          <t>Write-off of deferred tax assets during the period</t>
        </is>
      </c>
      <c r="B12" s="5" t="n">
        <v>18896</v>
      </c>
    </row>
    <row r="13">
      <c r="A13" s="4" t="inlineStr">
        <is>
          <t>France</t>
        </is>
      </c>
    </row>
    <row r="14">
      <c r="A14" s="3" t="inlineStr">
        <is>
          <t>Deferred tax assets and liabilities</t>
        </is>
      </c>
    </row>
    <row r="15">
      <c r="A15" s="4" t="inlineStr">
        <is>
          <t>Write-off of deferred tax assets during the period</t>
        </is>
      </c>
      <c r="B15" s="5" t="n">
        <v>15826</v>
      </c>
    </row>
    <row r="16">
      <c r="A16" s="4" t="inlineStr">
        <is>
          <t>South Africa</t>
        </is>
      </c>
    </row>
    <row r="17">
      <c r="A17" s="3" t="inlineStr">
        <is>
          <t>Deferred tax assets and liabilities</t>
        </is>
      </c>
    </row>
    <row r="18">
      <c r="A18" s="4" t="inlineStr">
        <is>
          <t>Write-off of deferred tax assets during the period</t>
        </is>
      </c>
      <c r="B18" s="5" t="n">
        <v>1044</v>
      </c>
    </row>
    <row r="19">
      <c r="A19" s="4" t="inlineStr">
        <is>
          <t>Argentina</t>
        </is>
      </c>
    </row>
    <row r="20">
      <c r="A20" s="3" t="inlineStr">
        <is>
          <t>Deferred tax assets and liabilities</t>
        </is>
      </c>
    </row>
    <row r="21">
      <c r="A21" s="4" t="inlineStr">
        <is>
          <t>Write-off of deferred tax assets during the period</t>
        </is>
      </c>
      <c r="B21" s="5" t="n">
        <v>1894</v>
      </c>
    </row>
    <row r="22">
      <c r="A22" s="4" t="inlineStr">
        <is>
          <t>Intangible assets</t>
        </is>
      </c>
    </row>
    <row r="23">
      <c r="A23" s="3" t="inlineStr">
        <is>
          <t>Deferred tax assets and liabilities</t>
        </is>
      </c>
    </row>
    <row r="24">
      <c r="A24" s="4" t="inlineStr">
        <is>
          <t>Opening balance</t>
        </is>
      </c>
      <c r="B24" s="5" t="n">
        <v>-414</v>
      </c>
    </row>
    <row r="25">
      <c r="A25" s="4" t="inlineStr">
        <is>
          <t>Recognised in P&amp;L</t>
        </is>
      </c>
      <c r="B25" s="5" t="n">
        <v>-44</v>
      </c>
    </row>
    <row r="26">
      <c r="A26" s="4" t="inlineStr">
        <is>
          <t>Exchange Differences</t>
        </is>
      </c>
      <c r="B26" s="5" t="n">
        <v>0</v>
      </c>
    </row>
    <row r="27">
      <c r="A27" s="4" t="inlineStr">
        <is>
          <t>Closing balance</t>
        </is>
      </c>
      <c r="B27" s="5" t="n">
        <v>-458</v>
      </c>
    </row>
    <row r="28">
      <c r="A28" s="4" t="inlineStr">
        <is>
          <t>Biological assets</t>
        </is>
      </c>
    </row>
    <row r="29">
      <c r="A29" s="3" t="inlineStr">
        <is>
          <t>Deferred tax assets and liabilities</t>
        </is>
      </c>
    </row>
    <row r="30">
      <c r="A30" s="4" t="inlineStr">
        <is>
          <t>Opening balance</t>
        </is>
      </c>
      <c r="B30" s="5" t="n">
        <v>-1</v>
      </c>
    </row>
    <row r="31">
      <c r="A31" s="4" t="inlineStr">
        <is>
          <t>Closing balance</t>
        </is>
      </c>
      <c r="B31" s="5" t="n">
        <v>-1</v>
      </c>
    </row>
    <row r="32">
      <c r="A32" s="4" t="inlineStr">
        <is>
          <t>Provisions</t>
        </is>
      </c>
    </row>
    <row r="33">
      <c r="A33" s="3" t="inlineStr">
        <is>
          <t>Deferred tax assets and liabilities</t>
        </is>
      </c>
    </row>
    <row r="34">
      <c r="A34" s="4" t="inlineStr">
        <is>
          <t>Opening balance</t>
        </is>
      </c>
      <c r="B34" s="5" t="n">
        <v>15928</v>
      </c>
    </row>
    <row r="35">
      <c r="A35" s="4" t="inlineStr">
        <is>
          <t>Recognised in P&amp;L</t>
        </is>
      </c>
      <c r="B35" s="5" t="n">
        <v>2757</v>
      </c>
    </row>
    <row r="36">
      <c r="A36" s="4" t="inlineStr">
        <is>
          <t>Impairment of deferred tax assets</t>
        </is>
      </c>
      <c r="B36" s="5" t="n">
        <v>-3357</v>
      </c>
    </row>
    <row r="37">
      <c r="A37" s="4" t="inlineStr">
        <is>
          <t>Reclassifications</t>
        </is>
      </c>
      <c r="B37" s="5" t="n">
        <v>1655</v>
      </c>
    </row>
    <row r="38">
      <c r="A38" s="4" t="inlineStr">
        <is>
          <t>Exchange Differences</t>
        </is>
      </c>
      <c r="B38" s="5" t="n">
        <v>562</v>
      </c>
    </row>
    <row r="39">
      <c r="A39" s="4" t="inlineStr">
        <is>
          <t>Closing balance</t>
        </is>
      </c>
      <c r="B39" s="5" t="n">
        <v>14235</v>
      </c>
    </row>
    <row r="40">
      <c r="A40" s="4" t="inlineStr">
        <is>
          <t>Property, plant &amp; equipment</t>
        </is>
      </c>
    </row>
    <row r="41">
      <c r="A41" s="3" t="inlineStr">
        <is>
          <t>Deferred tax assets and liabilities</t>
        </is>
      </c>
    </row>
    <row r="42">
      <c r="A42" s="4" t="inlineStr">
        <is>
          <t>Opening balance</t>
        </is>
      </c>
      <c r="B42" s="5" t="n">
        <v>-64697</v>
      </c>
    </row>
    <row r="43">
      <c r="A43" s="4" t="inlineStr">
        <is>
          <t>Recognised in P&amp;L</t>
        </is>
      </c>
      <c r="B43" s="5" t="n">
        <v>16094</v>
      </c>
    </row>
    <row r="44">
      <c r="A44" s="4" t="inlineStr">
        <is>
          <t>Impairment of deferred tax assets</t>
        </is>
      </c>
      <c r="B44" s="5" t="n">
        <v>-219</v>
      </c>
    </row>
    <row r="45">
      <c r="A45" s="4" t="inlineStr">
        <is>
          <t>Reclassifications</t>
        </is>
      </c>
      <c r="B45" s="5" t="n">
        <v>-434</v>
      </c>
    </row>
    <row r="46">
      <c r="A46" s="4" t="inlineStr">
        <is>
          <t>Exchange Differences</t>
        </is>
      </c>
      <c r="B46" s="5" t="n">
        <v>125</v>
      </c>
    </row>
    <row r="47">
      <c r="A47" s="4" t="inlineStr">
        <is>
          <t>Closing balance</t>
        </is>
      </c>
      <c r="B47" s="5" t="n">
        <v>-48263</v>
      </c>
    </row>
    <row r="48">
      <c r="A48" s="4" t="inlineStr">
        <is>
          <t>Inventories</t>
        </is>
      </c>
    </row>
    <row r="49">
      <c r="A49" s="3" t="inlineStr">
        <is>
          <t>Deferred tax assets and liabilities</t>
        </is>
      </c>
    </row>
    <row r="50">
      <c r="A50" s="4" t="inlineStr">
        <is>
          <t>Opening balance</t>
        </is>
      </c>
      <c r="B50" s="5" t="n">
        <v>-2542</v>
      </c>
    </row>
    <row r="51">
      <c r="A51" s="4" t="inlineStr">
        <is>
          <t>Recognised in P&amp;L</t>
        </is>
      </c>
      <c r="B51" s="5" t="n">
        <v>639</v>
      </c>
    </row>
    <row r="52">
      <c r="A52" s="4" t="inlineStr">
        <is>
          <t>Reclassifications</t>
        </is>
      </c>
      <c r="B52" s="5" t="n">
        <v>-1993</v>
      </c>
    </row>
    <row r="53">
      <c r="A53" s="4" t="inlineStr">
        <is>
          <t>Exchange Differences</t>
        </is>
      </c>
      <c r="B53" s="5" t="n">
        <v>-26</v>
      </c>
    </row>
    <row r="54">
      <c r="A54" s="4" t="inlineStr">
        <is>
          <t>Closing balance</t>
        </is>
      </c>
      <c r="B54" s="5" t="n">
        <v>64</v>
      </c>
    </row>
    <row r="55">
      <c r="A55" s="4" t="inlineStr">
        <is>
          <t>Hedging instruments</t>
        </is>
      </c>
    </row>
    <row r="56">
      <c r="A56" s="3" t="inlineStr">
        <is>
          <t>Deferred tax assets and liabilities</t>
        </is>
      </c>
    </row>
    <row r="57">
      <c r="A57" s="4" t="inlineStr">
        <is>
          <t>Exchange Differences</t>
        </is>
      </c>
      <c r="B57" s="5" t="n">
        <v>0</v>
      </c>
    </row>
    <row r="58">
      <c r="A58" s="4" t="inlineStr">
        <is>
          <t>Closing balance</t>
        </is>
      </c>
      <c r="B58" s="5" t="n">
        <v>0</v>
      </c>
    </row>
    <row r="59">
      <c r="A59" s="4" t="inlineStr">
        <is>
          <t>Tax losses</t>
        </is>
      </c>
    </row>
    <row r="60">
      <c r="A60" s="3" t="inlineStr">
        <is>
          <t>Deferred tax assets and liabilities</t>
        </is>
      </c>
    </row>
    <row r="61">
      <c r="A61" s="4" t="inlineStr">
        <is>
          <t>Opening balance</t>
        </is>
      </c>
      <c r="B61" s="5" t="n">
        <v>41728</v>
      </c>
    </row>
    <row r="62">
      <c r="A62" s="4" t="inlineStr">
        <is>
          <t>Recognised in P&amp;L</t>
        </is>
      </c>
      <c r="B62" s="5" t="n">
        <v>-1073</v>
      </c>
    </row>
    <row r="63">
      <c r="A63" s="4" t="inlineStr">
        <is>
          <t>Impairment of deferred tax assets</t>
        </is>
      </c>
      <c r="B63" s="5" t="n">
        <v>-33162</v>
      </c>
    </row>
    <row r="64">
      <c r="A64" s="4" t="inlineStr">
        <is>
          <t>Reclassifications</t>
        </is>
      </c>
      <c r="B64" s="5" t="n">
        <v>154</v>
      </c>
    </row>
    <row r="65">
      <c r="A65" s="4" t="inlineStr">
        <is>
          <t>Exchange Differences</t>
        </is>
      </c>
      <c r="B65" s="5" t="n">
        <v>2187</v>
      </c>
    </row>
    <row r="66">
      <c r="A66" s="4" t="inlineStr">
        <is>
          <t>Closing balance</t>
        </is>
      </c>
      <c r="B66" s="5" t="n">
        <v>9525</v>
      </c>
    </row>
    <row r="67">
      <c r="A67" s="4" t="inlineStr">
        <is>
          <t>Incentives and credits</t>
        </is>
      </c>
    </row>
    <row r="68">
      <c r="A68" s="3" t="inlineStr">
        <is>
          <t>Deferred tax assets and liabilities</t>
        </is>
      </c>
    </row>
    <row r="69">
      <c r="A69" s="4" t="inlineStr">
        <is>
          <t>Opening balance</t>
        </is>
      </c>
      <c r="B69" s="5" t="n">
        <v>2139</v>
      </c>
    </row>
    <row r="70">
      <c r="A70" s="4" t="inlineStr">
        <is>
          <t>Impairment of deferred tax assets</t>
        </is>
      </c>
      <c r="B70" s="5" t="n">
        <v>-921</v>
      </c>
    </row>
    <row r="71">
      <c r="A71" s="4" t="inlineStr">
        <is>
          <t>Reclassifications</t>
        </is>
      </c>
      <c r="B71" s="5" t="n">
        <v>-169</v>
      </c>
    </row>
    <row r="72">
      <c r="A72" s="4" t="inlineStr">
        <is>
          <t>Exchange Differences</t>
        </is>
      </c>
      <c r="B72" s="5" t="n">
        <v>40</v>
      </c>
    </row>
    <row r="73">
      <c r="A73" s="4" t="inlineStr">
        <is>
          <t>Closing balance</t>
        </is>
      </c>
      <c r="B73" s="5" t="n">
        <v>1426</v>
      </c>
    </row>
    <row r="74">
      <c r="A74" s="4" t="inlineStr">
        <is>
          <t>Partnership Interest</t>
        </is>
      </c>
    </row>
    <row r="75">
      <c r="A75" s="3" t="inlineStr">
        <is>
          <t>Deferred tax assets and liabilities</t>
        </is>
      </c>
    </row>
    <row r="76">
      <c r="A76" s="4" t="inlineStr">
        <is>
          <t>Opening balance</t>
        </is>
      </c>
      <c r="B76" s="5" t="n">
        <v>-9890</v>
      </c>
    </row>
    <row r="77">
      <c r="A77" s="4" t="inlineStr">
        <is>
          <t>Recognised in P&amp;L</t>
        </is>
      </c>
      <c r="B77" s="5" t="n">
        <v>1647</v>
      </c>
    </row>
    <row r="78">
      <c r="A78" s="4" t="inlineStr">
        <is>
          <t>Reclassifications</t>
        </is>
      </c>
      <c r="B78" s="5" t="n">
        <v>740</v>
      </c>
    </row>
    <row r="79">
      <c r="A79" s="4" t="inlineStr">
        <is>
          <t>Closing balance</t>
        </is>
      </c>
      <c r="B79" s="5" t="n">
        <v>-8983</v>
      </c>
    </row>
    <row r="80">
      <c r="A80" s="4" t="inlineStr">
        <is>
          <t>Other</t>
        </is>
      </c>
    </row>
    <row r="81">
      <c r="A81" s="3" t="inlineStr">
        <is>
          <t>Deferred tax assets and liabilities</t>
        </is>
      </c>
    </row>
    <row r="82">
      <c r="A82" s="4" t="inlineStr">
        <is>
          <t>Opening balance</t>
        </is>
      </c>
      <c r="B82" s="5" t="n">
        <v>3243</v>
      </c>
    </row>
    <row r="83">
      <c r="A83" s="4" t="inlineStr">
        <is>
          <t>Recognised in P&amp;L</t>
        </is>
      </c>
      <c r="B83" s="5" t="n">
        <v>909</v>
      </c>
    </row>
    <row r="84">
      <c r="A84" s="4" t="inlineStr">
        <is>
          <t>Reclassifications</t>
        </is>
      </c>
      <c r="B84" s="5" t="n">
        <v>-533</v>
      </c>
    </row>
    <row r="85">
      <c r="A85" s="4" t="inlineStr">
        <is>
          <t>Exchange Differences</t>
        </is>
      </c>
      <c r="B85" s="5" t="n">
        <v>-10</v>
      </c>
    </row>
    <row r="86">
      <c r="A86" s="4" t="inlineStr">
        <is>
          <t>Closing balance</t>
        </is>
      </c>
      <c r="B86" s="6" t="n">
        <v>467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ignificant components of deferred tax assets and liabilities (Details) - US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tax assets</t>
        </is>
      </c>
      <c r="B4" s="6" t="n">
        <v>31528</v>
      </c>
      <c r="C4" s="6" t="n">
        <v>68404</v>
      </c>
    </row>
    <row r="5">
      <c r="A5" s="4" t="inlineStr">
        <is>
          <t>Deferred tax liabilities</t>
        </is>
      </c>
      <c r="B5" s="5" t="n">
        <v>-59309</v>
      </c>
      <c r="C5" s="5" t="n">
        <v>-82910</v>
      </c>
    </row>
    <row r="6">
      <c r="A6" s="4" t="inlineStr">
        <is>
          <t>Net Total Deferred Tax (Liability)</t>
        </is>
      </c>
      <c r="B6" s="5" t="n">
        <v>-27781</v>
      </c>
      <c r="C6" s="5" t="n">
        <v>-14506</v>
      </c>
    </row>
    <row r="7">
      <c r="A7" s="4" t="inlineStr">
        <is>
          <t>Total</t>
        </is>
      </c>
      <c r="B7" s="6" t="n">
        <v>628826</v>
      </c>
      <c r="C7" s="5" t="n">
        <v>516347</v>
      </c>
    </row>
    <row r="8">
      <c r="A8" s="4" t="inlineStr">
        <is>
          <t>Number of years open to review</t>
        </is>
      </c>
      <c r="B8" s="4" t="inlineStr">
        <is>
          <t>4 years</t>
        </is>
      </c>
    </row>
    <row r="9">
      <c r="A9" s="4" t="inlineStr">
        <is>
          <t>Unused tax losses</t>
        </is>
      </c>
    </row>
    <row r="10">
      <c r="A10" s="3" t="inlineStr">
        <is>
          <t>Disclosure of temporary difference, unused tax losses and unused tax credits [line items]</t>
        </is>
      </c>
    </row>
    <row r="11">
      <c r="A11" s="4" t="inlineStr">
        <is>
          <t>Total</t>
        </is>
      </c>
      <c r="B11" s="6" t="n">
        <v>513189</v>
      </c>
      <c r="C11" s="5" t="n">
        <v>428665</v>
      </c>
    </row>
    <row r="12">
      <c r="A12" s="4" t="inlineStr">
        <is>
          <t>Unused tax credits</t>
        </is>
      </c>
    </row>
    <row r="13">
      <c r="A13" s="3" t="inlineStr">
        <is>
          <t>Disclosure of temporary difference, unused tax losses and unused tax credits [line items]</t>
        </is>
      </c>
    </row>
    <row r="14">
      <c r="A14" s="4" t="inlineStr">
        <is>
          <t>Total</t>
        </is>
      </c>
      <c r="B14" s="5" t="n">
        <v>8685</v>
      </c>
      <c r="C14" s="5" t="n">
        <v>7949</v>
      </c>
    </row>
    <row r="15">
      <c r="A15" s="4" t="inlineStr">
        <is>
          <t>Unrecognised deductible temporary differences</t>
        </is>
      </c>
    </row>
    <row r="16">
      <c r="A16" s="3" t="inlineStr">
        <is>
          <t>Disclosure of temporary difference, unused tax losses and unused tax credits [line items]</t>
        </is>
      </c>
    </row>
    <row r="17">
      <c r="A17" s="4" t="inlineStr">
        <is>
          <t>Total</t>
        </is>
      </c>
      <c r="B17" s="6" t="n">
        <v>106952</v>
      </c>
      <c r="C17" s="6" t="n">
        <v>7973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nd balances</t>
        </is>
      </c>
    </row>
    <row r="4">
      <c r="A4" s="4" t="inlineStr">
        <is>
          <t>Receivables, Non Current</t>
        </is>
      </c>
      <c r="B4" s="6" t="n">
        <v>2454</v>
      </c>
      <c r="C4" s="6" t="n">
        <v>2247</v>
      </c>
    </row>
    <row r="5">
      <c r="A5" s="4" t="inlineStr">
        <is>
          <t>Receivables, Current</t>
        </is>
      </c>
      <c r="B5" s="5" t="n">
        <v>3076</v>
      </c>
      <c r="C5" s="5" t="n">
        <v>2955</v>
      </c>
    </row>
    <row r="6">
      <c r="A6" s="4" t="inlineStr">
        <is>
          <t>Payables, Current</t>
        </is>
      </c>
      <c r="B6" s="5" t="n">
        <v>3196</v>
      </c>
      <c r="C6" s="5" t="n">
        <v>4830</v>
      </c>
    </row>
    <row r="7">
      <c r="A7" s="4" t="inlineStr">
        <is>
          <t>Sales and Operating Income</t>
        </is>
      </c>
      <c r="C7" s="5" t="n">
        <v>144</v>
      </c>
      <c r="D7" s="6" t="n">
        <v>11894</v>
      </c>
    </row>
    <row r="8">
      <c r="A8" s="4" t="inlineStr">
        <is>
          <t>Cost of Sales</t>
        </is>
      </c>
      <c r="B8" s="5" t="n">
        <v>39901</v>
      </c>
      <c r="C8" s="5" t="n">
        <v>65407</v>
      </c>
      <c r="D8" s="5" t="n">
        <v>99939</v>
      </c>
    </row>
    <row r="9">
      <c r="A9" s="4" t="inlineStr">
        <is>
          <t>Other Operating Expenses</t>
        </is>
      </c>
      <c r="B9" s="5" t="n">
        <v>4208</v>
      </c>
      <c r="C9" s="5" t="n">
        <v>7551</v>
      </c>
      <c r="D9" s="5" t="n">
        <v>5278</v>
      </c>
    </row>
    <row r="10">
      <c r="A10" s="4" t="inlineStr">
        <is>
          <t>Finance Income</t>
        </is>
      </c>
      <c r="B10" s="5" t="n">
        <v>16</v>
      </c>
      <c r="C10" s="5" t="n">
        <v>68</v>
      </c>
      <c r="D10" s="5" t="n">
        <v>72</v>
      </c>
    </row>
    <row r="11">
      <c r="A11" s="4" t="inlineStr">
        <is>
          <t>Inmobiliaria Espacio, S.A.</t>
        </is>
      </c>
    </row>
    <row r="12">
      <c r="A12" s="3" t="inlineStr">
        <is>
          <t>Related party transactions and balances</t>
        </is>
      </c>
    </row>
    <row r="13">
      <c r="A13" s="4" t="inlineStr">
        <is>
          <t>Receivables, Current</t>
        </is>
      </c>
      <c r="B13" s="6" t="n">
        <v>3078</v>
      </c>
      <c r="C13" s="5" t="n">
        <v>2953</v>
      </c>
    </row>
    <row r="14">
      <c r="A14" s="4" t="inlineStr">
        <is>
          <t>Short term loan maturity</t>
        </is>
      </c>
      <c r="B14" s="4" t="inlineStr">
        <is>
          <t>P1Y</t>
        </is>
      </c>
    </row>
    <row r="15">
      <c r="A15" s="4" t="inlineStr">
        <is>
          <t>Other Operating Expenses</t>
        </is>
      </c>
      <c r="C15" s="5" t="n">
        <v>1</v>
      </c>
      <c r="D15" s="5" t="n">
        <v>6</v>
      </c>
    </row>
    <row r="16">
      <c r="A16" s="4" t="inlineStr">
        <is>
          <t>Finance Income</t>
        </is>
      </c>
      <c r="B16" s="6" t="n">
        <v>16</v>
      </c>
      <c r="C16" s="5" t="n">
        <v>68</v>
      </c>
      <c r="D16" s="5" t="n">
        <v>72</v>
      </c>
    </row>
    <row r="17">
      <c r="A17" s="4" t="inlineStr">
        <is>
          <t>Villar Mir Energia, S.L.U.</t>
        </is>
      </c>
    </row>
    <row r="18">
      <c r="A18" s="3" t="inlineStr">
        <is>
          <t>Related party transactions and balances</t>
        </is>
      </c>
    </row>
    <row r="19">
      <c r="A19" s="4" t="inlineStr">
        <is>
          <t>Receivables, Non Current</t>
        </is>
      </c>
      <c r="B19" s="5" t="n">
        <v>2454</v>
      </c>
      <c r="C19" s="5" t="n">
        <v>2247</v>
      </c>
    </row>
    <row r="20">
      <c r="A20" s="4" t="inlineStr">
        <is>
          <t>Payables, Current</t>
        </is>
      </c>
      <c r="B20" s="5" t="n">
        <v>2458</v>
      </c>
      <c r="C20" s="5" t="n">
        <v>2022</v>
      </c>
    </row>
    <row r="21">
      <c r="A21" s="4" t="inlineStr">
        <is>
          <t>Cost of Sales</t>
        </is>
      </c>
      <c r="B21" s="5" t="n">
        <v>39900</v>
      </c>
      <c r="C21" s="5" t="n">
        <v>65406</v>
      </c>
      <c r="D21" s="5" t="n">
        <v>99939</v>
      </c>
    </row>
    <row r="22">
      <c r="A22" s="4" t="inlineStr">
        <is>
          <t>Other Operating Expenses</t>
        </is>
      </c>
      <c r="B22" s="5" t="n">
        <v>647</v>
      </c>
      <c r="C22" s="5" t="n">
        <v>681</v>
      </c>
      <c r="D22" s="5" t="n">
        <v>803</v>
      </c>
    </row>
    <row r="23">
      <c r="A23" s="4" t="inlineStr">
        <is>
          <t>Villar Mir Energia, S.L.U. | Ferroatlántica de Boo, S.L.U.</t>
        </is>
      </c>
    </row>
    <row r="24">
      <c r="A24" s="3" t="inlineStr">
        <is>
          <t>Related party transactions and balances</t>
        </is>
      </c>
    </row>
    <row r="25">
      <c r="A25" s="4" t="inlineStr">
        <is>
          <t>Obligation for purchase of energy plus service charge</t>
        </is>
      </c>
      <c r="B25" s="5" t="n">
        <v>16923</v>
      </c>
    </row>
    <row r="26">
      <c r="A26" s="4" t="inlineStr">
        <is>
          <t>Villar Mir Energia, S.L.U. | Ferroatlántica de Sabón, S.L.U.</t>
        </is>
      </c>
    </row>
    <row r="27">
      <c r="A27" s="3" t="inlineStr">
        <is>
          <t>Related party transactions and balances</t>
        </is>
      </c>
    </row>
    <row r="28">
      <c r="A28" s="4" t="inlineStr">
        <is>
          <t>Obligation for purchase of energy plus service charge</t>
        </is>
      </c>
      <c r="B28" s="5" t="n">
        <v>14334</v>
      </c>
    </row>
    <row r="29">
      <c r="A29" s="4" t="inlineStr">
        <is>
          <t>Villar Mir Energia, S.L.U. | Ferroatlántica del Cinca, S.L.</t>
        </is>
      </c>
    </row>
    <row r="30">
      <c r="A30" s="3" t="inlineStr">
        <is>
          <t>Related party transactions and balances</t>
        </is>
      </c>
    </row>
    <row r="31">
      <c r="A31" s="4" t="inlineStr">
        <is>
          <t>Obligation for purchase of energy plus service charge</t>
        </is>
      </c>
      <c r="B31" s="5" t="n">
        <v>8643</v>
      </c>
    </row>
    <row r="32">
      <c r="A32" s="4" t="inlineStr">
        <is>
          <t>Espacio Information Technology, S.A.U.</t>
        </is>
      </c>
    </row>
    <row r="33">
      <c r="A33" s="3" t="inlineStr">
        <is>
          <t>Related party transactions and balances</t>
        </is>
      </c>
    </row>
    <row r="34">
      <c r="A34" s="4" t="inlineStr">
        <is>
          <t>Payables, Current</t>
        </is>
      </c>
      <c r="B34" s="5" t="n">
        <v>701</v>
      </c>
      <c r="C34" s="5" t="n">
        <v>2651</v>
      </c>
    </row>
    <row r="35">
      <c r="A35" s="4" t="inlineStr">
        <is>
          <t>Other Operating Expenses</t>
        </is>
      </c>
      <c r="B35" s="5" t="n">
        <v>3171</v>
      </c>
      <c r="C35" s="5" t="n">
        <v>3566</v>
      </c>
      <c r="D35" s="5" t="n">
        <v>4226</v>
      </c>
    </row>
    <row r="36">
      <c r="A36" s="4" t="inlineStr">
        <is>
          <t>Energya VM Generacion, S.L</t>
        </is>
      </c>
    </row>
    <row r="37">
      <c r="A37" s="3" t="inlineStr">
        <is>
          <t>Related party transactions and balances</t>
        </is>
      </c>
    </row>
    <row r="38">
      <c r="A38" s="4" t="inlineStr">
        <is>
          <t>Sales and Operating Income</t>
        </is>
      </c>
      <c r="C38" s="5" t="n">
        <v>1</v>
      </c>
      <c r="D38" s="5" t="n">
        <v>11874</v>
      </c>
    </row>
    <row r="39">
      <c r="A39" s="4" t="inlineStr">
        <is>
          <t>Other Operating Expenses</t>
        </is>
      </c>
      <c r="C39" s="5" t="n">
        <v>1</v>
      </c>
      <c r="D39" s="5" t="n">
        <v>48</v>
      </c>
    </row>
    <row r="40">
      <c r="A40" s="4" t="inlineStr">
        <is>
          <t>Energya VM Generacion, S.L | Grupo FerroAtlantica, S.A.U</t>
        </is>
      </c>
    </row>
    <row r="41">
      <c r="A41" s="3" t="inlineStr">
        <is>
          <t>Related party transactions and balances</t>
        </is>
      </c>
    </row>
    <row r="42">
      <c r="A42" s="4" t="inlineStr">
        <is>
          <t>Sales and Operating Income</t>
        </is>
      </c>
      <c r="D42" s="5" t="n">
        <v>31898</v>
      </c>
    </row>
    <row r="43">
      <c r="A43" s="4" t="inlineStr">
        <is>
          <t>Energya VM Generacion, S.L | Hidro-Nitro Espanola, S.A. - Other segments - Energy</t>
        </is>
      </c>
    </row>
    <row r="44">
      <c r="A44" s="3" t="inlineStr">
        <is>
          <t>Related party transactions and balances</t>
        </is>
      </c>
    </row>
    <row r="45">
      <c r="A45" s="4" t="inlineStr">
        <is>
          <t>Sales and Operating Income</t>
        </is>
      </c>
      <c r="D45" s="5" t="n">
        <v>11874</v>
      </c>
    </row>
    <row r="46">
      <c r="A46" s="4" t="inlineStr">
        <is>
          <t>Energya VM Gestion, S.L</t>
        </is>
      </c>
    </row>
    <row r="47">
      <c r="A47" s="3" t="inlineStr">
        <is>
          <t>Related party transactions and balances</t>
        </is>
      </c>
    </row>
    <row r="48">
      <c r="A48" s="4" t="inlineStr">
        <is>
          <t>Cost of Sales</t>
        </is>
      </c>
      <c r="C48" s="5" t="n">
        <v>1</v>
      </c>
    </row>
    <row r="49">
      <c r="A49" s="4" t="inlineStr">
        <is>
          <t>Other Operating Expenses</t>
        </is>
      </c>
      <c r="B49" s="5" t="n">
        <v>79</v>
      </c>
      <c r="C49" s="5" t="n">
        <v>89</v>
      </c>
      <c r="D49" s="5" t="n">
        <v>76</v>
      </c>
    </row>
    <row r="50">
      <c r="A50" s="4" t="inlineStr">
        <is>
          <t>Aurinka</t>
        </is>
      </c>
    </row>
    <row r="51">
      <c r="A51" s="3" t="inlineStr">
        <is>
          <t>Related party transactions and balances</t>
        </is>
      </c>
    </row>
    <row r="52">
      <c r="A52" s="4" t="inlineStr">
        <is>
          <t>Cost of Sales</t>
        </is>
      </c>
      <c r="B52" s="5" t="n">
        <v>1</v>
      </c>
    </row>
    <row r="53">
      <c r="A53" s="4" t="inlineStr">
        <is>
          <t>Other Operating Expenses</t>
        </is>
      </c>
      <c r="B53" s="5" t="n">
        <v>308</v>
      </c>
      <c r="C53" s="5" t="n">
        <v>3206</v>
      </c>
    </row>
    <row r="54">
      <c r="A54" s="4" t="inlineStr">
        <is>
          <t>Aurinka | Grupo FerroAtlantica, S.A.U</t>
        </is>
      </c>
    </row>
    <row r="55">
      <c r="A55" s="3" t="inlineStr">
        <is>
          <t>Related party transactions and balances</t>
        </is>
      </c>
    </row>
    <row r="56">
      <c r="A56" s="4" t="inlineStr">
        <is>
          <t>Other Operating Expenses</t>
        </is>
      </c>
      <c r="C56" s="5" t="n">
        <v>2800</v>
      </c>
    </row>
    <row r="57">
      <c r="A57" s="4" t="inlineStr">
        <is>
          <t>Other related parties</t>
        </is>
      </c>
    </row>
    <row r="58">
      <c r="A58" s="3" t="inlineStr">
        <is>
          <t>Related party transactions and balances</t>
        </is>
      </c>
    </row>
    <row r="59">
      <c r="A59" s="4" t="inlineStr">
        <is>
          <t>Receivables, Current</t>
        </is>
      </c>
      <c r="B59" s="5" t="n">
        <v>-2</v>
      </c>
      <c r="C59" s="5" t="n">
        <v>2</v>
      </c>
    </row>
    <row r="60">
      <c r="A60" s="4" t="inlineStr">
        <is>
          <t>Payables, Current</t>
        </is>
      </c>
      <c r="B60" s="5" t="n">
        <v>37</v>
      </c>
      <c r="C60" s="5" t="n">
        <v>157</v>
      </c>
    </row>
    <row r="61">
      <c r="A61" s="4" t="inlineStr">
        <is>
          <t>Sales and Operating Income</t>
        </is>
      </c>
      <c r="C61" s="5" t="n">
        <v>143</v>
      </c>
      <c r="D61" s="5" t="n">
        <v>20</v>
      </c>
    </row>
    <row r="62">
      <c r="A62" s="4" t="inlineStr">
        <is>
          <t>Other Operating Expenses</t>
        </is>
      </c>
      <c r="B62" s="6" t="n">
        <v>3</v>
      </c>
      <c r="C62" s="5" t="n">
        <v>7</v>
      </c>
      <c r="D62" s="5" t="n">
        <v>119</v>
      </c>
    </row>
    <row r="63">
      <c r="A63" s="4" t="inlineStr">
        <is>
          <t>Discontinued operations</t>
        </is>
      </c>
    </row>
    <row r="64">
      <c r="A64" s="3" t="inlineStr">
        <is>
          <t>Related party transactions and balances</t>
        </is>
      </c>
    </row>
    <row r="65">
      <c r="A65" s="4" t="inlineStr">
        <is>
          <t>Sales and Operating Income</t>
        </is>
      </c>
      <c r="C65" s="5" t="n">
        <v>12635</v>
      </c>
      <c r="D65" s="5" t="n">
        <v>31898</v>
      </c>
    </row>
    <row r="66">
      <c r="A66" s="4" t="inlineStr">
        <is>
          <t>Cost of Sales</t>
        </is>
      </c>
      <c r="C66" s="5" t="n">
        <v>66</v>
      </c>
      <c r="D66" s="5" t="n">
        <v>42</v>
      </c>
    </row>
    <row r="67">
      <c r="A67" s="4" t="inlineStr">
        <is>
          <t>Other Operating Expenses</t>
        </is>
      </c>
      <c r="C67" s="5" t="n">
        <v>490</v>
      </c>
      <c r="D67" s="5" t="n">
        <v>931</v>
      </c>
    </row>
    <row r="68">
      <c r="A68" s="4" t="inlineStr">
        <is>
          <t>Discontinued operations | Villar Mir Energia, S.L.U.</t>
        </is>
      </c>
    </row>
    <row r="69">
      <c r="A69" s="3" t="inlineStr">
        <is>
          <t>Related party transactions and balances</t>
        </is>
      </c>
    </row>
    <row r="70">
      <c r="A70" s="4" t="inlineStr">
        <is>
          <t>Other Operating Expenses</t>
        </is>
      </c>
      <c r="C70" s="5" t="n">
        <v>373</v>
      </c>
      <c r="D70" s="5" t="n">
        <v>664</v>
      </c>
    </row>
    <row r="71">
      <c r="A71" s="4" t="inlineStr">
        <is>
          <t>Discontinued operations | Energya VM Generacion, S.L</t>
        </is>
      </c>
    </row>
    <row r="72">
      <c r="A72" s="3" t="inlineStr">
        <is>
          <t>Related party transactions and balances</t>
        </is>
      </c>
    </row>
    <row r="73">
      <c r="A73" s="4" t="inlineStr">
        <is>
          <t>Sales and Operating Income</t>
        </is>
      </c>
      <c r="C73" s="5" t="n">
        <v>12635</v>
      </c>
      <c r="D73" s="5" t="n">
        <v>31898</v>
      </c>
    </row>
    <row r="74">
      <c r="A74" s="4" t="inlineStr">
        <is>
          <t>Other Operating Expenses</t>
        </is>
      </c>
      <c r="C74" s="5" t="n">
        <v>117</v>
      </c>
      <c r="D74" s="5" t="n">
        <v>224</v>
      </c>
    </row>
    <row r="75">
      <c r="A75" s="4" t="inlineStr">
        <is>
          <t>Discontinued operations | Energya VM Gestion, S.L</t>
        </is>
      </c>
    </row>
    <row r="76">
      <c r="A76" s="3" t="inlineStr">
        <is>
          <t>Related party transactions and balances</t>
        </is>
      </c>
    </row>
    <row r="77">
      <c r="A77" s="4" t="inlineStr">
        <is>
          <t>Cost of Sales</t>
        </is>
      </c>
      <c r="C77" s="6" t="n">
        <v>66</v>
      </c>
      <c r="D77" s="5" t="n">
        <v>42</v>
      </c>
    </row>
    <row r="78">
      <c r="A78" s="4" t="inlineStr">
        <is>
          <t>Other Operating Expenses</t>
        </is>
      </c>
      <c r="D78" s="5" t="n">
        <v>43</v>
      </c>
    </row>
    <row r="79">
      <c r="A79" s="4" t="inlineStr">
        <is>
          <t>Aurinka and Blue Power Corporation, S.L. | Grupo FerroAtlantica, S.A.U</t>
        </is>
      </c>
    </row>
    <row r="80">
      <c r="A80" s="3" t="inlineStr">
        <is>
          <t>Related party transactions and balances</t>
        </is>
      </c>
    </row>
    <row r="81">
      <c r="A81" s="4" t="inlineStr">
        <is>
          <t>Purchase of property, plant and equipment</t>
        </is>
      </c>
      <c r="D81" s="6" t="n">
        <v>42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0</t>
        </is>
      </c>
    </row>
    <row r="3">
      <c r="A3" s="3" t="inlineStr">
        <is>
          <t>Disclosure of detailed information about intangible assets [abstract]</t>
        </is>
      </c>
    </row>
    <row r="4">
      <c r="A4" s="4" t="inlineStr">
        <is>
          <t>Other intangible assets</t>
        </is>
      </c>
      <c r="B4" s="4" t="inlineStr">
        <is>
          <t>8. Other intangible assets
Changes in the carrying amount of other intangible assets during the years ended December 31 are as follows:
Other
Accumulated
Development
Power Supply
Computer
Intangible
Depreciation
Impairment
Expenditure
Agreements
Rights of Use
Software
Assets
(Note 25.3)
(Note 25.5)
Total
US$'000
US$'000
US$'000
US$'000
US$'000
US$'000
US$'000
US$'000
Balance at January 1, 2019
50,985
37,836
22,391
5,927
39,813
(79,517)
(25,613)
51,822
Additions
870
—
—
—
22,842
(7,305)
(211)
16,196
Disposals
(553)
—
(5,595)
(780)
(8,295)
3,845
5,281
(6,097)
Exchange differences
(976)
—
(263)
2
(142)
694
468
(217)
Business disposal
—
—
—
—
(11,548)
—
1,111
(10,437)
Balance at December 31, 2019
50,326
37,836
16,533
5,149
42,670
(82,283)
(18,964)
51,267
Additions
262
—
—
—
42,561
(7,183)
—
35,640
Disposals
—
—
—
—
(68,713)
—
—
(68,713)
Exchange differences
4,286
—
516
100
2,354
(3,576)
(1,118)
2,562
Business disposal
—
—
—
—
—
—
—
—
Balance at December 31, 2020
54,874
37,836
17,049
5,249
18,872
(93,042)
(20,082)
20,756
Additions and disposals in other intangible asset in 2020 and 2019 primarily relate to the acquisition, use and expiration of rights held to emit greenhouse gasses by certain Spanish, French and Canadian subsidiaries (see Note 4.21).
During 2020 the Company disposed of rights held to emit greenhouse gasses $34,209 thousand, which result in a net reduction of other intangible assets of $32,517 thousand.
As a result of the Business Combination, the Company acquired a power supply agreement which provides favorable below-market power rates to the Alloy, West Virginia facility, which terminates in December 2021.
During 2019 the Company disposed of FerroAtlántica, S.A.U., which resulted in a net reduction of other intangible assets of $10,437 thousand, the net gain on the disposal of FerroAtlántica, S.A.U. is disclosed in Note 29.
At December 31, 2020, and 2019 the Company has no intangible assets pledged as security for outstanding bank loans and other paya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s>
  <sheetData>
    <row r="1">
      <c r="A1" s="1" t="inlineStr">
        <is>
          <t>Guarantee commitments to third parties and contingent liabilities (Details) € in Thousands, $ in Thousands</t>
        </is>
      </c>
      <c r="B1" s="2" t="inlineStr">
        <is>
          <t>1 Months Ended</t>
        </is>
      </c>
      <c r="C1" s="2" t="inlineStr">
        <is>
          <t>12 Months Ended</t>
        </is>
      </c>
    </row>
    <row r="2">
      <c r="B2" s="2" t="inlineStr">
        <is>
          <t>Apr. 30, 2021EUR (€)</t>
        </is>
      </c>
      <c r="C2" s="2" t="inlineStr">
        <is>
          <t>Dec. 31, 2020USD ($)caseemployee</t>
        </is>
      </c>
      <c r="D2" s="2" t="inlineStr">
        <is>
          <t>Dec. 31, 2020EUR (€)</t>
        </is>
      </c>
      <c r="E2" s="2" t="inlineStr">
        <is>
          <t>Dec. 31, 2020USD ($)</t>
        </is>
      </c>
      <c r="F2" s="2" t="inlineStr">
        <is>
          <t>Dec. 31, 2019USD ($)</t>
        </is>
      </c>
    </row>
    <row r="3">
      <c r="A3" s="3" t="inlineStr">
        <is>
          <t>Guarantee commitments to third parties and other contingent assets and liabilities</t>
        </is>
      </c>
    </row>
    <row r="4">
      <c r="A4" s="4" t="inlineStr">
        <is>
          <t>Bank guarantees commitments to third parties</t>
        </is>
      </c>
      <c r="E4" s="6" t="n">
        <v>19969</v>
      </c>
      <c r="F4" s="6" t="n">
        <v>17260</v>
      </c>
    </row>
    <row r="5">
      <c r="A5" s="4" t="inlineStr">
        <is>
          <t>Statutory maximum penalty per day per violation of standard provisions</t>
        </is>
      </c>
      <c r="C5" s="6" t="n">
        <v>93750</v>
      </c>
    </row>
    <row r="6">
      <c r="A6" s="4" t="inlineStr">
        <is>
          <t>Cee-Dumbria Hydroelectric Plants</t>
        </is>
      </c>
    </row>
    <row r="7">
      <c r="A7" s="3" t="inlineStr">
        <is>
          <t>Guarantee commitments to third parties and other contingent assets and liabilities</t>
        </is>
      </c>
    </row>
    <row r="8">
      <c r="A8" s="4" t="inlineStr">
        <is>
          <t>Accrued amount</t>
        </is>
      </c>
      <c r="D8" s="8" t="n">
        <v>25927</v>
      </c>
      <c r="E8" s="5" t="n">
        <v>31815</v>
      </c>
    </row>
    <row r="9">
      <c r="A9" s="4" t="inlineStr">
        <is>
          <t>Stamp Tax Litigation</t>
        </is>
      </c>
    </row>
    <row r="10">
      <c r="A10" s="3" t="inlineStr">
        <is>
          <t>Guarantee commitments to third parties and other contingent assets and liabilities</t>
        </is>
      </c>
    </row>
    <row r="11">
      <c r="A11" s="4" t="inlineStr">
        <is>
          <t>Loss contingency tax reassessment | €</t>
        </is>
      </c>
      <c r="B11" s="8" t="n">
        <v>1400</v>
      </c>
    </row>
    <row r="12">
      <c r="A12" s="4" t="inlineStr">
        <is>
          <t>Loss contingency tax penalty | €</t>
        </is>
      </c>
      <c r="B12" s="8" t="n">
        <v>600</v>
      </c>
    </row>
    <row r="13">
      <c r="A13" s="4" t="inlineStr">
        <is>
          <t>Stamp Tax Litigation | Minimum</t>
        </is>
      </c>
    </row>
    <row r="14">
      <c r="A14" s="3" t="inlineStr">
        <is>
          <t>Guarantee commitments to third parties and other contingent assets and liabilities</t>
        </is>
      </c>
    </row>
    <row r="15">
      <c r="A15" s="4" t="inlineStr">
        <is>
          <t>Loss contingency period</t>
        </is>
      </c>
      <c r="B15" s="4" t="inlineStr">
        <is>
          <t>2 years</t>
        </is>
      </c>
    </row>
    <row r="16">
      <c r="A16" s="4" t="inlineStr">
        <is>
          <t>Stamp Tax Litigation | Maximum</t>
        </is>
      </c>
    </row>
    <row r="17">
      <c r="A17" s="3" t="inlineStr">
        <is>
          <t>Guarantee commitments to third parties and other contingent assets and liabilities</t>
        </is>
      </c>
    </row>
    <row r="18">
      <c r="A18" s="4" t="inlineStr">
        <is>
          <t>Loss contingency period</t>
        </is>
      </c>
      <c r="B18" s="4" t="inlineStr">
        <is>
          <t>4 years</t>
        </is>
      </c>
    </row>
    <row r="19">
      <c r="A19" s="4" t="inlineStr">
        <is>
          <t>Asbestos-related claims</t>
        </is>
      </c>
    </row>
    <row r="20">
      <c r="A20" s="3" t="inlineStr">
        <is>
          <t>Guarantee commitments to third parties and other contingent assets and liabilities</t>
        </is>
      </c>
    </row>
    <row r="21">
      <c r="A21" s="4" t="inlineStr">
        <is>
          <t>Number of employees | employee</t>
        </is>
      </c>
      <c r="C21" s="5" t="n">
        <v>100</v>
      </c>
    </row>
    <row r="22">
      <c r="A22" s="4" t="inlineStr">
        <is>
          <t>Number of grave cases | case</t>
        </is>
      </c>
      <c r="C22" s="5" t="n">
        <v>3</v>
      </c>
    </row>
    <row r="23">
      <c r="A23" s="4" t="inlineStr">
        <is>
          <t>Bond to guarantee civil financial responsibility</t>
        </is>
      </c>
      <c r="E23" s="6" t="n">
        <v>1080</v>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Income and expenses - Sale by Segment (Details) - USD ($) $ in Thousands</t>
        </is>
      </c>
      <c r="B1" s="2" t="inlineStr">
        <is>
          <t>12 Months Ended</t>
        </is>
      </c>
    </row>
    <row r="2">
      <c r="B2" s="2" t="inlineStr">
        <is>
          <t>Dec. 31, 2020</t>
        </is>
      </c>
      <c r="C2" s="2" t="inlineStr">
        <is>
          <t>Dec. 31, 2019</t>
        </is>
      </c>
      <c r="D2" s="2" t="inlineStr">
        <is>
          <t>Dec. 31, 2018</t>
        </is>
      </c>
    </row>
    <row r="3">
      <c r="A3" s="3" t="inlineStr">
        <is>
          <t>Sales by segment</t>
        </is>
      </c>
    </row>
    <row r="4">
      <c r="A4" s="4" t="inlineStr">
        <is>
          <t>Sales</t>
        </is>
      </c>
      <c r="B4" s="6" t="n">
        <v>1144434</v>
      </c>
      <c r="C4" s="6" t="n">
        <v>1615222</v>
      </c>
      <c r="D4" s="6" t="n">
        <v>2242002</v>
      </c>
      <c r="E4" s="4" t="inlineStr">
        <is>
          <t>[1]</t>
        </is>
      </c>
    </row>
    <row r="5">
      <c r="A5" s="4" t="inlineStr">
        <is>
          <t>Eliminations</t>
        </is>
      </c>
    </row>
    <row r="6">
      <c r="A6" s="3" t="inlineStr">
        <is>
          <t>Sales by segment</t>
        </is>
      </c>
    </row>
    <row r="7">
      <c r="A7" s="4" t="inlineStr">
        <is>
          <t>Sales</t>
        </is>
      </c>
      <c r="B7" s="5" t="n">
        <v>-48373</v>
      </c>
      <c r="C7" s="5" t="n">
        <v>-165293</v>
      </c>
      <c r="D7" s="5" t="n">
        <v>-187305</v>
      </c>
    </row>
    <row r="8">
      <c r="A8" s="4" t="inlineStr">
        <is>
          <t>Electrometallurgy - North America | Operating segments</t>
        </is>
      </c>
    </row>
    <row r="9">
      <c r="A9" s="3" t="inlineStr">
        <is>
          <t>Sales by segment</t>
        </is>
      </c>
    </row>
    <row r="10">
      <c r="A10" s="4" t="inlineStr">
        <is>
          <t>Sales</t>
        </is>
      </c>
      <c r="B10" s="5" t="n">
        <v>425277</v>
      </c>
      <c r="C10" s="5" t="n">
        <v>551500</v>
      </c>
      <c r="D10" s="5" t="n">
        <v>710716</v>
      </c>
    </row>
    <row r="11">
      <c r="A11" s="4" t="inlineStr">
        <is>
          <t>Electrometallurgy - Europe | Operating segments</t>
        </is>
      </c>
    </row>
    <row r="12">
      <c r="A12" s="3" t="inlineStr">
        <is>
          <t>Sales by segment</t>
        </is>
      </c>
    </row>
    <row r="13">
      <c r="A13" s="4" t="inlineStr">
        <is>
          <t>Sales</t>
        </is>
      </c>
      <c r="B13" s="5" t="n">
        <v>661624</v>
      </c>
      <c r="C13" s="5" t="n">
        <v>1049576</v>
      </c>
      <c r="D13" s="5" t="n">
        <v>1447973</v>
      </c>
    </row>
    <row r="14">
      <c r="A14" s="4" t="inlineStr">
        <is>
          <t>Electrometallurgy - South Africa | Operating segments</t>
        </is>
      </c>
    </row>
    <row r="15">
      <c r="A15" s="3" t="inlineStr">
        <is>
          <t>Sales by segment</t>
        </is>
      </c>
    </row>
    <row r="16">
      <c r="A16" s="4" t="inlineStr">
        <is>
          <t>Sales</t>
        </is>
      </c>
      <c r="B16" s="5" t="n">
        <v>80572</v>
      </c>
      <c r="C16" s="5" t="n">
        <v>136292</v>
      </c>
      <c r="D16" s="5" t="n">
        <v>208543</v>
      </c>
    </row>
    <row r="17">
      <c r="A17" s="4" t="inlineStr">
        <is>
          <t>Other segments | Operating segments</t>
        </is>
      </c>
    </row>
    <row r="18">
      <c r="A18" s="3" t="inlineStr">
        <is>
          <t>Sales by segment</t>
        </is>
      </c>
    </row>
    <row r="19">
      <c r="A19" s="4" t="inlineStr">
        <is>
          <t>Sales</t>
        </is>
      </c>
      <c r="B19" s="6" t="n">
        <v>25334</v>
      </c>
      <c r="C19" s="6" t="n">
        <v>43147</v>
      </c>
      <c r="D19" s="6" t="n">
        <v>62075</v>
      </c>
    </row>
    <row r="20"/>
    <row r="21">
      <c r="A21" s="4" t="inlineStr">
        <is>
          <t>[1]</t>
        </is>
      </c>
      <c r="B21"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20:E20"/>
    <mergeCell ref="B21:E2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and expenses - Sale by Geographical Area (Details) - USD ($) $ in Thousands</t>
        </is>
      </c>
      <c r="B1" s="2" t="inlineStr">
        <is>
          <t>12 Months Ended</t>
        </is>
      </c>
    </row>
    <row r="2">
      <c r="B2" s="2" t="inlineStr">
        <is>
          <t>Dec. 31, 2020</t>
        </is>
      </c>
      <c r="C2" s="2" t="inlineStr">
        <is>
          <t>Dec. 31, 2019</t>
        </is>
      </c>
      <c r="D2" s="2" t="inlineStr">
        <is>
          <t>Dec. 31, 2018</t>
        </is>
      </c>
    </row>
    <row r="3">
      <c r="A3" s="3" t="inlineStr">
        <is>
          <t>Sales by Geographical Area</t>
        </is>
      </c>
    </row>
    <row r="4">
      <c r="A4" s="4" t="inlineStr">
        <is>
          <t>Sales</t>
        </is>
      </c>
      <c r="B4" s="6" t="n">
        <v>1144434</v>
      </c>
      <c r="C4" s="6" t="n">
        <v>1615222</v>
      </c>
      <c r="D4" s="6" t="n">
        <v>2242002</v>
      </c>
      <c r="E4" s="4" t="inlineStr">
        <is>
          <t>[1]</t>
        </is>
      </c>
    </row>
    <row r="5">
      <c r="A5" s="4" t="inlineStr">
        <is>
          <t>Spain</t>
        </is>
      </c>
    </row>
    <row r="6">
      <c r="A6" s="3" t="inlineStr">
        <is>
          <t>Sales by Geographical Area</t>
        </is>
      </c>
    </row>
    <row r="7">
      <c r="A7" s="4" t="inlineStr">
        <is>
          <t>Sales</t>
        </is>
      </c>
      <c r="B7" s="5" t="n">
        <v>133370</v>
      </c>
      <c r="C7" s="5" t="n">
        <v>183969</v>
      </c>
      <c r="D7" s="5" t="n">
        <v>242733</v>
      </c>
    </row>
    <row r="8">
      <c r="A8" s="4" t="inlineStr">
        <is>
          <t>Germany</t>
        </is>
      </c>
    </row>
    <row r="9">
      <c r="A9" s="3" t="inlineStr">
        <is>
          <t>Sales by Geographical Area</t>
        </is>
      </c>
    </row>
    <row r="10">
      <c r="A10" s="4" t="inlineStr">
        <is>
          <t>Sales</t>
        </is>
      </c>
      <c r="B10" s="5" t="n">
        <v>191107</v>
      </c>
      <c r="C10" s="5" t="n">
        <v>249911</v>
      </c>
      <c r="D10" s="5" t="n">
        <v>359737</v>
      </c>
    </row>
    <row r="11">
      <c r="A11" s="4" t="inlineStr">
        <is>
          <t>Italy</t>
        </is>
      </c>
    </row>
    <row r="12">
      <c r="A12" s="3" t="inlineStr">
        <is>
          <t>Sales by Geographical Area</t>
        </is>
      </c>
    </row>
    <row r="13">
      <c r="A13" s="4" t="inlineStr">
        <is>
          <t>Sales</t>
        </is>
      </c>
      <c r="B13" s="5" t="n">
        <v>42067</v>
      </c>
      <c r="C13" s="5" t="n">
        <v>99796</v>
      </c>
      <c r="D13" s="5" t="n">
        <v>138796</v>
      </c>
    </row>
    <row r="14">
      <c r="A14" s="4" t="inlineStr">
        <is>
          <t>Other EU Countries</t>
        </is>
      </c>
    </row>
    <row r="15">
      <c r="A15" s="3" t="inlineStr">
        <is>
          <t>Sales by Geographical Area</t>
        </is>
      </c>
    </row>
    <row r="16">
      <c r="A16" s="4" t="inlineStr">
        <is>
          <t>Sales</t>
        </is>
      </c>
      <c r="B16" s="5" t="n">
        <v>167934</v>
      </c>
      <c r="C16" s="5" t="n">
        <v>329988</v>
      </c>
      <c r="D16" s="5" t="n">
        <v>487340</v>
      </c>
    </row>
    <row r="17">
      <c r="A17" s="4" t="inlineStr">
        <is>
          <t>USA</t>
        </is>
      </c>
    </row>
    <row r="18">
      <c r="A18" s="3" t="inlineStr">
        <is>
          <t>Sales by Geographical Area</t>
        </is>
      </c>
    </row>
    <row r="19">
      <c r="A19" s="4" t="inlineStr">
        <is>
          <t>Sales</t>
        </is>
      </c>
      <c r="B19" s="5" t="n">
        <v>404633</v>
      </c>
      <c r="C19" s="5" t="n">
        <v>533764</v>
      </c>
      <c r="D19" s="5" t="n">
        <v>674243</v>
      </c>
    </row>
    <row r="20">
      <c r="A20" s="4" t="inlineStr">
        <is>
          <t>Rest of World</t>
        </is>
      </c>
    </row>
    <row r="21">
      <c r="A21" s="3" t="inlineStr">
        <is>
          <t>Sales by Geographical Area</t>
        </is>
      </c>
    </row>
    <row r="22">
      <c r="A22" s="4" t="inlineStr">
        <is>
          <t>Sales</t>
        </is>
      </c>
      <c r="B22" s="6" t="n">
        <v>205323</v>
      </c>
      <c r="C22" s="6" t="n">
        <v>217794</v>
      </c>
      <c r="D22" s="6" t="n">
        <v>339153</v>
      </c>
    </row>
    <row r="23"/>
    <row r="24">
      <c r="A24" s="4" t="inlineStr">
        <is>
          <t>[1]</t>
        </is>
      </c>
      <c r="B24"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23:E23"/>
    <mergeCell ref="B24:E2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s>
  <sheetData>
    <row r="1">
      <c r="A1" s="1" t="inlineStr">
        <is>
          <t>Income and expenses - Staff Costs (Details) - USD ($) $ in Thousands</t>
        </is>
      </c>
      <c r="B1" s="2" t="inlineStr">
        <is>
          <t>12 Months Ended</t>
        </is>
      </c>
    </row>
    <row r="2">
      <c r="B2" s="2" t="inlineStr">
        <is>
          <t>Dec. 31, 2020</t>
        </is>
      </c>
      <c r="C2" s="2" t="inlineStr">
        <is>
          <t>Dec. 31, 2019</t>
        </is>
      </c>
      <c r="D2" s="2" t="inlineStr">
        <is>
          <t>Dec. 31, 2018</t>
        </is>
      </c>
    </row>
    <row r="3">
      <c r="A3" s="3" t="inlineStr">
        <is>
          <t>Staff costs</t>
        </is>
      </c>
    </row>
    <row r="4">
      <c r="A4" s="4" t="inlineStr">
        <is>
          <t>Average number of employees</t>
        </is>
      </c>
      <c r="B4" s="5" t="n">
        <v>3317</v>
      </c>
      <c r="C4" s="5" t="n">
        <v>3736</v>
      </c>
      <c r="D4" s="5" t="n">
        <v>4480</v>
      </c>
    </row>
    <row r="5">
      <c r="A5" s="4" t="inlineStr">
        <is>
          <t>Wages, salaries and similar expenses</t>
        </is>
      </c>
      <c r="B5" s="6" t="n">
        <v>161957</v>
      </c>
      <c r="C5" s="6" t="n">
        <v>208317</v>
      </c>
      <c r="D5" s="6" t="n">
        <v>263794</v>
      </c>
    </row>
    <row r="6">
      <c r="A6" s="4" t="inlineStr">
        <is>
          <t>Pension plan contributions</t>
        </is>
      </c>
      <c r="B6" s="5" t="n">
        <v>3641</v>
      </c>
      <c r="C6" s="5" t="n">
        <v>12787</v>
      </c>
      <c r="D6" s="5" t="n">
        <v>12084</v>
      </c>
    </row>
    <row r="7">
      <c r="A7" s="4" t="inlineStr">
        <is>
          <t>Employee benefit costs</t>
        </is>
      </c>
      <c r="B7" s="5" t="n">
        <v>49184</v>
      </c>
      <c r="C7" s="5" t="n">
        <v>63925</v>
      </c>
      <c r="D7" s="5" t="n">
        <v>62984</v>
      </c>
    </row>
    <row r="8">
      <c r="A8" s="4" t="inlineStr">
        <is>
          <t>Staff costs</t>
        </is>
      </c>
      <c r="B8" s="6" t="n">
        <v>214782</v>
      </c>
      <c r="C8" s="6" t="n">
        <v>285029</v>
      </c>
      <c r="D8" s="6" t="n">
        <v>338862</v>
      </c>
      <c r="E8" s="4" t="inlineStr">
        <is>
          <t>[1]</t>
        </is>
      </c>
    </row>
    <row r="9">
      <c r="A9" s="4" t="inlineStr">
        <is>
          <t>Directors</t>
        </is>
      </c>
    </row>
    <row r="10">
      <c r="A10" s="3" t="inlineStr">
        <is>
          <t>Staff costs</t>
        </is>
      </c>
    </row>
    <row r="11">
      <c r="A11" s="4" t="inlineStr">
        <is>
          <t>Average number of employees</t>
        </is>
      </c>
      <c r="B11" s="5" t="n">
        <v>6</v>
      </c>
      <c r="C11" s="5" t="n">
        <v>8</v>
      </c>
      <c r="D11" s="5" t="n">
        <v>9</v>
      </c>
    </row>
    <row r="12">
      <c r="A12" s="4" t="inlineStr">
        <is>
          <t>Key management personnel</t>
        </is>
      </c>
    </row>
    <row r="13">
      <c r="A13" s="3" t="inlineStr">
        <is>
          <t>Staff costs</t>
        </is>
      </c>
    </row>
    <row r="14">
      <c r="A14" s="4" t="inlineStr">
        <is>
          <t>Average number of employees</t>
        </is>
      </c>
      <c r="B14" s="5" t="n">
        <v>291</v>
      </c>
      <c r="C14" s="5" t="n">
        <v>345</v>
      </c>
      <c r="D14" s="5" t="n">
        <v>315</v>
      </c>
    </row>
    <row r="15">
      <c r="A15" s="4" t="inlineStr">
        <is>
          <t>Employees</t>
        </is>
      </c>
    </row>
    <row r="16">
      <c r="A16" s="3" t="inlineStr">
        <is>
          <t>Staff costs</t>
        </is>
      </c>
    </row>
    <row r="17">
      <c r="A17" s="4" t="inlineStr">
        <is>
          <t>Average number of employees</t>
        </is>
      </c>
      <c r="B17" s="5" t="n">
        <v>3020</v>
      </c>
      <c r="C17" s="5" t="n">
        <v>3383</v>
      </c>
      <c r="D17" s="5" t="n">
        <v>4156</v>
      </c>
    </row>
    <row r="18"/>
    <row r="19">
      <c r="A19" s="4" t="inlineStr">
        <is>
          <t>[1]</t>
        </is>
      </c>
      <c r="B19"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18:E18"/>
    <mergeCell ref="B19:E1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and expenses - Depreciation and Amortization charges (Details) - USD ($) $ in Thousands</t>
        </is>
      </c>
      <c r="B1" s="2" t="inlineStr">
        <is>
          <t>12 Months Ended</t>
        </is>
      </c>
    </row>
    <row r="2">
      <c r="B2" s="2" t="inlineStr">
        <is>
          <t>Dec. 31, 2020</t>
        </is>
      </c>
      <c r="C2" s="2" t="inlineStr">
        <is>
          <t>Dec. 31, 2019</t>
        </is>
      </c>
      <c r="D2" s="2" t="inlineStr">
        <is>
          <t>Dec. 31, 2018</t>
        </is>
      </c>
    </row>
    <row r="3">
      <c r="A3" s="3" t="inlineStr">
        <is>
          <t>Depreciation and amortization charges, operating allowances and write-downs</t>
        </is>
      </c>
    </row>
    <row r="4">
      <c r="A4" s="4" t="inlineStr">
        <is>
          <t>Amortization of intangible assets (Note 8)</t>
        </is>
      </c>
      <c r="B4" s="6" t="n">
        <v>7183</v>
      </c>
      <c r="C4" s="6" t="n">
        <v>7305</v>
      </c>
      <c r="D4" s="6" t="n">
        <v>9312</v>
      </c>
    </row>
    <row r="5">
      <c r="A5" s="4" t="inlineStr">
        <is>
          <t>Depreciation of property, plant and equipment (Note 9)</t>
        </is>
      </c>
      <c r="B5" s="5" t="n">
        <v>101006</v>
      </c>
      <c r="C5" s="5" t="n">
        <v>112824</v>
      </c>
      <c r="D5" s="5" t="n">
        <v>104532</v>
      </c>
    </row>
    <row r="6">
      <c r="A6" s="4" t="inlineStr">
        <is>
          <t>Other write-downs and reversals</t>
        </is>
      </c>
      <c r="C6" s="5" t="n">
        <v>65</v>
      </c>
      <c r="D6" s="5" t="n">
        <v>-7</v>
      </c>
    </row>
    <row r="7">
      <c r="A7" s="4" t="inlineStr">
        <is>
          <t>Depreciation and amortization charges, operating allowances and write-downs</t>
        </is>
      </c>
      <c r="B7" s="6" t="n">
        <v>108189</v>
      </c>
      <c r="C7" s="6" t="n">
        <v>120194</v>
      </c>
      <c r="D7" s="6" t="n">
        <v>113837</v>
      </c>
      <c r="E7" s="4" t="inlineStr">
        <is>
          <t>[1]</t>
        </is>
      </c>
    </row>
    <row r="8"/>
    <row r="9">
      <c r="A9" s="4" t="inlineStr">
        <is>
          <t>[1]</t>
        </is>
      </c>
      <c r="B9"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8:E8"/>
    <mergeCell ref="B9:E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Income and expenses - Finance Income and Finance Costs (Details) - USD ($) $ in Thousands</t>
        </is>
      </c>
      <c r="B1" s="2" t="inlineStr">
        <is>
          <t>Oct. 02, 2020</t>
        </is>
      </c>
      <c r="C1" s="2" t="inlineStr">
        <is>
          <t>Dec. 31, 2020</t>
        </is>
      </c>
      <c r="D1" s="2" t="inlineStr">
        <is>
          <t>Dec. 31, 2019</t>
        </is>
      </c>
      <c r="E1" s="2" t="inlineStr">
        <is>
          <t>Dec. 31, 2018</t>
        </is>
      </c>
    </row>
    <row r="2">
      <c r="A2" s="3" t="inlineStr">
        <is>
          <t>Finance income</t>
        </is>
      </c>
    </row>
    <row r="3">
      <c r="A3" s="4" t="inlineStr">
        <is>
          <t>Finance income of related parties (Note 23)</t>
        </is>
      </c>
      <c r="C3" s="6" t="n">
        <v>16</v>
      </c>
      <c r="D3" s="6" t="n">
        <v>68</v>
      </c>
      <c r="E3" s="6" t="n">
        <v>72</v>
      </c>
    </row>
    <row r="4">
      <c r="A4" s="4" t="inlineStr">
        <is>
          <t>Other finance income</t>
        </is>
      </c>
      <c r="C4" s="5" t="n">
        <v>161</v>
      </c>
      <c r="D4" s="5" t="n">
        <v>1312</v>
      </c>
      <c r="E4" s="5" t="n">
        <v>4786</v>
      </c>
    </row>
    <row r="5">
      <c r="A5" s="4" t="inlineStr">
        <is>
          <t>Finance income</t>
        </is>
      </c>
      <c r="C5" s="5" t="n">
        <v>177</v>
      </c>
      <c r="D5" s="5" t="n">
        <v>1380</v>
      </c>
      <c r="E5" s="5" t="n">
        <v>4858</v>
      </c>
      <c r="F5" s="4" t="inlineStr">
        <is>
          <t>[1]</t>
        </is>
      </c>
    </row>
    <row r="6">
      <c r="A6" s="3" t="inlineStr">
        <is>
          <t>Finance costs</t>
        </is>
      </c>
    </row>
    <row r="7">
      <c r="A7" s="4" t="inlineStr">
        <is>
          <t>Interest on debt instruments</t>
        </is>
      </c>
      <c r="C7" s="5" t="n">
        <v>34989</v>
      </c>
      <c r="D7" s="5" t="n">
        <v>33705</v>
      </c>
      <c r="E7" s="5" t="n">
        <v>34188</v>
      </c>
    </row>
    <row r="8">
      <c r="A8" s="4" t="inlineStr">
        <is>
          <t>Interest on loans and credit facilities</t>
        </is>
      </c>
      <c r="C8" s="5" t="n">
        <v>8404</v>
      </c>
      <c r="D8" s="5" t="n">
        <v>15533</v>
      </c>
      <c r="E8" s="5" t="n">
        <v>8249</v>
      </c>
    </row>
    <row r="9">
      <c r="A9" s="4" t="inlineStr">
        <is>
          <t>Interest on note and bill discounting</t>
        </is>
      </c>
      <c r="C9" s="5" t="n">
        <v>363</v>
      </c>
      <c r="D9" s="5" t="n">
        <v>373</v>
      </c>
      <c r="E9" s="5" t="n">
        <v>205</v>
      </c>
    </row>
    <row r="10">
      <c r="A10" s="4" t="inlineStr">
        <is>
          <t>Interest expense on lease liabilities</t>
        </is>
      </c>
      <c r="C10" s="5" t="n">
        <v>1358</v>
      </c>
      <c r="D10" s="5" t="n">
        <v>1972</v>
      </c>
      <c r="E10" s="5" t="n">
        <v>119</v>
      </c>
    </row>
    <row r="11">
      <c r="A11" s="4" t="inlineStr">
        <is>
          <t>Trade receivables securitization expense (Note 10)</t>
        </is>
      </c>
      <c r="B11" s="6" t="n">
        <v>7591</v>
      </c>
      <c r="C11" s="5" t="n">
        <v>15044</v>
      </c>
      <c r="D11" s="5" t="n">
        <v>9192</v>
      </c>
      <c r="E11" s="5" t="n">
        <v>11708</v>
      </c>
    </row>
    <row r="12">
      <c r="A12" s="4" t="inlineStr">
        <is>
          <t>Other finance costs</t>
        </is>
      </c>
      <c r="C12" s="5" t="n">
        <v>6810</v>
      </c>
      <c r="D12" s="5" t="n">
        <v>2450</v>
      </c>
      <c r="E12" s="5" t="n">
        <v>2597</v>
      </c>
    </row>
    <row r="13">
      <c r="A13" s="4" t="inlineStr">
        <is>
          <t>Finance costs</t>
        </is>
      </c>
      <c r="C13" s="6" t="n">
        <v>66968</v>
      </c>
      <c r="D13" s="6" t="n">
        <v>63225</v>
      </c>
      <c r="E13" s="6" t="n">
        <v>57066</v>
      </c>
      <c r="F13" s="4" t="inlineStr">
        <is>
          <t>[1]</t>
        </is>
      </c>
    </row>
    <row r="14"/>
    <row r="15">
      <c r="A15" s="4" t="inlineStr">
        <is>
          <t>[1]</t>
        </is>
      </c>
      <c r="B15" s="4" t="inlineStr">
        <is>
          <t>The amounts for prior periods have been restated to reclassify the results of the Company´s Spanish hydroelectric assets within profit (loss) from discontinued operations (see Note 29).</t>
        </is>
      </c>
    </row>
  </sheetData>
  <mergeCells count="3">
    <mergeCell ref="E1:F1"/>
    <mergeCell ref="A14:F14"/>
    <mergeCell ref="B15:F1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s>
  <sheetData>
    <row r="1">
      <c r="A1" s="1" t="inlineStr">
        <is>
          <t>Income and expenses - Impairment Losses (Details) - USD ($) $ in Thousands</t>
        </is>
      </c>
      <c r="B1" s="2" t="inlineStr">
        <is>
          <t>12 Months Ended</t>
        </is>
      </c>
    </row>
    <row r="2">
      <c r="B2" s="2" t="inlineStr">
        <is>
          <t>Dec. 31, 2020</t>
        </is>
      </c>
      <c r="C2" s="2" t="inlineStr">
        <is>
          <t>Dec. 31, 2019</t>
        </is>
      </c>
      <c r="D2" s="2" t="inlineStr">
        <is>
          <t>Dec. 31, 2018</t>
        </is>
      </c>
    </row>
    <row r="3">
      <c r="A3" s="3" t="inlineStr">
        <is>
          <t>Impairment losses</t>
        </is>
      </c>
    </row>
    <row r="4">
      <c r="A4" s="4" t="inlineStr">
        <is>
          <t>Impairment charge related to goodwill</t>
        </is>
      </c>
      <c r="C4" s="6" t="n">
        <v>174008</v>
      </c>
    </row>
    <row r="5">
      <c r="A5" s="4" t="inlineStr">
        <is>
          <t>Impairment of intangible assets</t>
        </is>
      </c>
      <c r="C5" s="5" t="n">
        <v>211</v>
      </c>
      <c r="D5" s="6" t="n">
        <v>16073</v>
      </c>
    </row>
    <row r="6">
      <c r="A6" s="4" t="inlineStr">
        <is>
          <t>Impairment of property, plant and equipment</t>
        </is>
      </c>
      <c r="B6" s="6" t="n">
        <v>71929</v>
      </c>
      <c r="C6" s="5" t="n">
        <v>1224</v>
      </c>
      <c r="D6" s="5" t="n">
        <v>42846</v>
      </c>
    </row>
    <row r="7">
      <c r="A7" s="4" t="inlineStr">
        <is>
          <t>Impairment of property, plant and equipment</t>
        </is>
      </c>
      <c r="B7" s="5" t="n">
        <v>71929</v>
      </c>
    </row>
    <row r="8">
      <c r="A8" s="4" t="inlineStr">
        <is>
          <t>Impairment of non-current financial assets</t>
        </is>
      </c>
      <c r="C8" s="5" t="n">
        <v>456</v>
      </c>
    </row>
    <row r="9">
      <c r="A9" s="4" t="inlineStr">
        <is>
          <t>Impairment of other</t>
        </is>
      </c>
      <c r="B9" s="5" t="n">
        <v>1415</v>
      </c>
    </row>
    <row r="10">
      <c r="A10" s="4" t="inlineStr">
        <is>
          <t>Impairment losses</t>
        </is>
      </c>
      <c r="B10" s="5" t="n">
        <v>73344</v>
      </c>
      <c r="C10" s="5" t="n">
        <v>175899</v>
      </c>
      <c r="D10" s="5" t="n">
        <v>58919</v>
      </c>
      <c r="E10" s="4" t="inlineStr">
        <is>
          <t>[1]</t>
        </is>
      </c>
    </row>
    <row r="11">
      <c r="A11" s="3" t="inlineStr">
        <is>
          <t>Net (loss) gain due to changes in the value of assets</t>
        </is>
      </c>
    </row>
    <row r="12">
      <c r="A12" s="4" t="inlineStr">
        <is>
          <t>(Increase) decrease in fair value of biological assets</t>
        </is>
      </c>
      <c r="C12" s="5" t="n">
        <v>530</v>
      </c>
      <c r="D12" s="5" t="n">
        <v>7615</v>
      </c>
    </row>
    <row r="13">
      <c r="A13" s="4" t="inlineStr">
        <is>
          <t>Other loss / (profit)</t>
        </is>
      </c>
      <c r="B13" s="5" t="n">
        <v>-158</v>
      </c>
      <c r="C13" s="5" t="n">
        <v>1044</v>
      </c>
      <c r="D13" s="5" t="n">
        <v>8</v>
      </c>
    </row>
    <row r="14">
      <c r="A14" s="4" t="inlineStr">
        <is>
          <t>Net gains/losses due to changes in the value of assets</t>
        </is>
      </c>
      <c r="B14" s="5" t="n">
        <v>-158</v>
      </c>
      <c r="C14" s="5" t="n">
        <v>1574</v>
      </c>
      <c r="D14" s="5" t="n">
        <v>7623</v>
      </c>
      <c r="E14" s="4" t="inlineStr">
        <is>
          <t>[1]</t>
        </is>
      </c>
    </row>
    <row r="15">
      <c r="A15" s="3" t="inlineStr">
        <is>
          <t>(Loss) gain on disposal of non-current assets</t>
        </is>
      </c>
    </row>
    <row r="16">
      <c r="A16" s="4" t="inlineStr">
        <is>
          <t>Gain on disposal of intangible assets</t>
        </is>
      </c>
      <c r="B16" s="5" t="n">
        <v>-1692</v>
      </c>
    </row>
    <row r="17">
      <c r="A17" s="4" t="inlineStr">
        <is>
          <t>Gain on disposal of property, plant and equipment</t>
        </is>
      </c>
      <c r="B17" s="5" t="n">
        <v>-473</v>
      </c>
      <c r="C17" s="5" t="n">
        <v>-353</v>
      </c>
      <c r="D17" s="5" t="n">
        <v>-2950</v>
      </c>
    </row>
    <row r="18">
      <c r="A18" s="4" t="inlineStr">
        <is>
          <t>Loss on disposal of Property, plant and equipment</t>
        </is>
      </c>
      <c r="B18" s="5" t="n">
        <v>873</v>
      </c>
      <c r="C18" s="5" t="n">
        <v>1761</v>
      </c>
      <c r="D18" s="5" t="n">
        <v>162</v>
      </c>
    </row>
    <row r="19">
      <c r="A19" s="4" t="inlineStr">
        <is>
          <t>Gain on disposal of other non-current assets</t>
        </is>
      </c>
      <c r="C19" s="5" t="n">
        <v>-6</v>
      </c>
      <c r="D19" s="5" t="n">
        <v>-29</v>
      </c>
    </row>
    <row r="20">
      <c r="A20" s="4" t="inlineStr">
        <is>
          <t>Loss (gain) on disposal of subsidiary</t>
        </is>
      </c>
      <c r="C20" s="5" t="n">
        <v>821</v>
      </c>
      <c r="D20" s="5" t="n">
        <v>-11747</v>
      </c>
    </row>
    <row r="21">
      <c r="A21" s="4" t="inlineStr">
        <is>
          <t>Total</t>
        </is>
      </c>
      <c r="B21" s="6" t="n">
        <v>-1292</v>
      </c>
      <c r="C21" s="6" t="n">
        <v>2223</v>
      </c>
      <c r="D21" s="6" t="n">
        <v>-14564</v>
      </c>
      <c r="E21" s="4" t="inlineStr">
        <is>
          <t>[1]</t>
        </is>
      </c>
    </row>
    <row r="22"/>
    <row r="23">
      <c r="A23" s="4" t="inlineStr">
        <is>
          <t>[1]</t>
        </is>
      </c>
      <c r="B23"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22:E22"/>
    <mergeCell ref="B23:E2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and expenses - Gains and Losses (Details) - USD ($) $ in Thousands</t>
        </is>
      </c>
      <c r="B1" s="2" t="inlineStr">
        <is>
          <t>Sep. 19, 2019</t>
        </is>
      </c>
      <c r="C1" s="2" t="inlineStr">
        <is>
          <t>Dec. 31, 2018</t>
        </is>
      </c>
      <c r="D1" s="2" t="inlineStr">
        <is>
          <t>Dec. 31, 2020</t>
        </is>
      </c>
      <c r="E1" s="2" t="inlineStr">
        <is>
          <t>Dec. 31, 2019</t>
        </is>
      </c>
      <c r="F1" s="2" t="inlineStr">
        <is>
          <t>Dec. 31, 2018</t>
        </is>
      </c>
    </row>
    <row r="2">
      <c r="A2" s="3" t="inlineStr">
        <is>
          <t>Disclosure of analysis of single amount of discontinued operations [line items]</t>
        </is>
      </c>
    </row>
    <row r="3">
      <c r="A3" s="4" t="inlineStr">
        <is>
          <t>Gain on disposal of intangible assets</t>
        </is>
      </c>
      <c r="D3" s="6" t="n">
        <v>1692</v>
      </c>
    </row>
    <row r="4">
      <c r="A4" s="4" t="inlineStr">
        <is>
          <t>Gain (loss) on disposal</t>
        </is>
      </c>
      <c r="E4" s="6" t="n">
        <v>-821</v>
      </c>
      <c r="F4" s="6" t="n">
        <v>11747</v>
      </c>
    </row>
    <row r="5">
      <c r="A5" s="4" t="inlineStr">
        <is>
          <t>Ultracore Polska Zoo</t>
        </is>
      </c>
    </row>
    <row r="6">
      <c r="A6" s="3" t="inlineStr">
        <is>
          <t>Disclosure of analysis of single amount of discontinued operations [line items]</t>
        </is>
      </c>
    </row>
    <row r="7">
      <c r="A7" s="4" t="inlineStr">
        <is>
          <t>Gain (loss) on disposal</t>
        </is>
      </c>
      <c r="B7" s="6" t="n">
        <v>-821</v>
      </c>
    </row>
    <row r="8">
      <c r="A8" s="4" t="inlineStr">
        <is>
          <t>Hidro Nitro Española S.A.</t>
        </is>
      </c>
    </row>
    <row r="9">
      <c r="A9" s="3" t="inlineStr">
        <is>
          <t>Disclosure of analysis of single amount of discontinued operations [line items]</t>
        </is>
      </c>
    </row>
    <row r="10">
      <c r="A10" s="4" t="inlineStr">
        <is>
          <t>Cash proceeds</t>
        </is>
      </c>
      <c r="C10" s="6" t="n">
        <v>20533</v>
      </c>
    </row>
    <row r="11">
      <c r="A11" s="4" t="inlineStr">
        <is>
          <t>Gain (loss) on disposal</t>
        </is>
      </c>
      <c r="C11" s="6" t="n">
        <v>1174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muneration of key management personnel (Details) - USD ($) $ in Thousands</t>
        </is>
      </c>
      <c r="B1" s="2" t="inlineStr">
        <is>
          <t>12 Months Ended</t>
        </is>
      </c>
    </row>
    <row r="2">
      <c r="B2" s="2" t="inlineStr">
        <is>
          <t>Dec. 31, 2020</t>
        </is>
      </c>
      <c r="C2" s="2" t="inlineStr">
        <is>
          <t>Dec. 31, 2019</t>
        </is>
      </c>
      <c r="D2" s="2" t="inlineStr">
        <is>
          <t>Dec. 31, 2018</t>
        </is>
      </c>
    </row>
    <row r="3">
      <c r="A3" s="3" t="inlineStr">
        <is>
          <t>Remuneration and other benefits paid to key management personnel</t>
        </is>
      </c>
    </row>
    <row r="4">
      <c r="A4" s="4" t="inlineStr">
        <is>
          <t>Fixed remuneration</t>
        </is>
      </c>
      <c r="B4" s="6" t="n">
        <v>5086</v>
      </c>
      <c r="C4" s="6" t="n">
        <v>5404</v>
      </c>
      <c r="D4" s="6" t="n">
        <v>6068</v>
      </c>
    </row>
    <row r="5">
      <c r="A5" s="4" t="inlineStr">
        <is>
          <t>Variable remuneration</t>
        </is>
      </c>
      <c r="B5" s="5" t="n">
        <v>756</v>
      </c>
      <c r="C5" s="5" t="n">
        <v>254</v>
      </c>
    </row>
    <row r="6">
      <c r="A6" s="4" t="inlineStr">
        <is>
          <t>Contributions to pension plans and insurance policies</t>
        </is>
      </c>
      <c r="B6" s="5" t="n">
        <v>319</v>
      </c>
      <c r="C6" s="5" t="n">
        <v>350</v>
      </c>
      <c r="D6" s="5" t="n">
        <v>379</v>
      </c>
    </row>
    <row r="7">
      <c r="A7" s="4" t="inlineStr">
        <is>
          <t>Share-based compensation</t>
        </is>
      </c>
      <c r="B7" s="5" t="n">
        <v>2017</v>
      </c>
      <c r="C7" s="5" t="n">
        <v>4882</v>
      </c>
      <c r="D7" s="5" t="n">
        <v>1777</v>
      </c>
    </row>
    <row r="8">
      <c r="A8" s="4" t="inlineStr">
        <is>
          <t>Termination benefits</t>
        </is>
      </c>
      <c r="B8" s="5" t="n">
        <v>1886</v>
      </c>
      <c r="C8" s="5" t="n">
        <v>1147</v>
      </c>
      <c r="D8" s="5" t="n">
        <v>2284</v>
      </c>
    </row>
    <row r="9">
      <c r="A9" s="4" t="inlineStr">
        <is>
          <t>Other remuneration</t>
        </is>
      </c>
      <c r="B9" s="5" t="n">
        <v>9</v>
      </c>
      <c r="C9" s="5" t="n">
        <v>7</v>
      </c>
      <c r="D9" s="5" t="n">
        <v>23</v>
      </c>
    </row>
    <row r="10">
      <c r="A10" s="4" t="inlineStr">
        <is>
          <t>Total</t>
        </is>
      </c>
      <c r="B10" s="5" t="n">
        <v>10073</v>
      </c>
      <c r="C10" s="5" t="n">
        <v>12044</v>
      </c>
      <c r="D10" s="5" t="n">
        <v>10531</v>
      </c>
    </row>
    <row r="11">
      <c r="A11" s="4" t="inlineStr">
        <is>
          <t>Key management personnel</t>
        </is>
      </c>
    </row>
    <row r="12">
      <c r="A12" s="3" t="inlineStr">
        <is>
          <t>Remuneration and other benefits paid to key management personnel</t>
        </is>
      </c>
    </row>
    <row r="13">
      <c r="A13" s="4" t="inlineStr">
        <is>
          <t>Loans and advances granted</t>
        </is>
      </c>
      <c r="B13" s="6" t="n">
        <v>0</v>
      </c>
      <c r="C13" s="6" t="n">
        <v>0</v>
      </c>
      <c r="D13"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3" customWidth="1" min="14" max="14"/>
    <col width="21" customWidth="1" min="15" max="15"/>
    <col width="13" customWidth="1" min="16" max="16"/>
    <col width="21" customWidth="1" min="17" max="17"/>
    <col width="21" customWidth="1" min="18" max="18"/>
    <col width="21" customWidth="1" min="19" max="19"/>
    <col width="20" customWidth="1" min="20" max="20"/>
    <col width="20" customWidth="1" min="21" max="21"/>
    <col width="18" customWidth="1" min="22" max="22"/>
    <col width="23" customWidth="1" min="23" max="23"/>
    <col width="21" customWidth="1" min="24" max="24"/>
  </cols>
  <sheetData>
    <row r="1">
      <c r="A1" s="1" t="inlineStr">
        <is>
          <t>Financial risk management (Details) € in Thousands, $ in Thousands</t>
        </is>
      </c>
      <c r="B1" s="2" t="inlineStr">
        <is>
          <t>Oct. 02, 2020USD ($)</t>
        </is>
      </c>
      <c r="C1" s="2" t="inlineStr">
        <is>
          <t>Feb. 06, 2020USD ($)</t>
        </is>
      </c>
      <c r="D1" s="2" t="inlineStr">
        <is>
          <t>Oct. 11, 2019USD ($)</t>
        </is>
      </c>
      <c r="E1" s="2" t="inlineStr">
        <is>
          <t>Feb. 15, 2017USD ($)</t>
        </is>
      </c>
      <c r="F1" s="2" t="inlineStr">
        <is>
          <t>Sep. 08, 2016installment</t>
        </is>
      </c>
      <c r="G1" s="2" t="inlineStr">
        <is>
          <t>Mar. 31, 2020USD ($)</t>
        </is>
      </c>
      <c r="H1" s="2" t="inlineStr">
        <is>
          <t>Apr. 30, 2018EUR (€)</t>
        </is>
      </c>
      <c r="I1" s="2" t="inlineStr">
        <is>
          <t>Feb. 28, 2017USD ($)</t>
        </is>
      </c>
      <c r="J1" s="2" t="inlineStr">
        <is>
          <t>Sep. 04, 2019USD ($)</t>
        </is>
      </c>
      <c r="K1" s="2" t="inlineStr">
        <is>
          <t>Dec. 31, 2020EUR (€)</t>
        </is>
      </c>
      <c r="L1" s="2" t="inlineStr">
        <is>
          <t>Dec. 31, 2020USD ($)</t>
        </is>
      </c>
      <c r="M1" s="2" t="inlineStr">
        <is>
          <t>Dec. 31, 2019USD ($)</t>
        </is>
      </c>
      <c r="N1" s="2" t="inlineStr">
        <is>
          <t>[1]</t>
        </is>
      </c>
      <c r="O1" s="2" t="inlineStr">
        <is>
          <t>Dec. 31, 2018USD ($)</t>
        </is>
      </c>
      <c r="P1" s="2" t="inlineStr">
        <is>
          <t>[1]</t>
        </is>
      </c>
      <c r="Q1" s="2" t="inlineStr">
        <is>
          <t>Dec. 31, 2020USD ($)</t>
        </is>
      </c>
      <c r="R1" s="2" t="inlineStr">
        <is>
          <t>Dec. 31, 2019EUR (€)</t>
        </is>
      </c>
      <c r="S1" s="2" t="inlineStr">
        <is>
          <t>Dec. 31, 2019USD ($)</t>
        </is>
      </c>
      <c r="T1" s="2" t="inlineStr">
        <is>
          <t>May 12, 2017EUR (€)</t>
        </is>
      </c>
      <c r="U1" s="2" t="inlineStr">
        <is>
          <t>May 12, 2017USD ($)</t>
        </is>
      </c>
      <c r="V1" s="2" t="inlineStr">
        <is>
          <t>Sep. 08, 2016item</t>
        </is>
      </c>
      <c r="W1" s="2" t="inlineStr">
        <is>
          <t>Sep. 08, 2016agreement</t>
        </is>
      </c>
      <c r="X1" s="2" t="inlineStr">
        <is>
          <t>Sep. 08, 2016EUR (€)</t>
        </is>
      </c>
    </row>
    <row r="2">
      <c r="A2" s="3" t="inlineStr">
        <is>
          <t>Financial risk management</t>
        </is>
      </c>
    </row>
    <row r="3">
      <c r="A3" s="4" t="inlineStr">
        <is>
          <t>Principal amount - Gross</t>
        </is>
      </c>
      <c r="Q3" s="6" t="n">
        <v>5277</v>
      </c>
      <c r="S3" s="6" t="n">
        <v>144388</v>
      </c>
    </row>
    <row r="4">
      <c r="A4" s="4" t="inlineStr">
        <is>
          <t>Borrowings</t>
        </is>
      </c>
      <c r="Q4" s="5" t="n">
        <v>107607</v>
      </c>
      <c r="S4" s="5" t="n">
        <v>158999</v>
      </c>
    </row>
    <row r="5">
      <c r="A5" s="4" t="inlineStr">
        <is>
          <t>Repayment of debt</t>
        </is>
      </c>
      <c r="L5" s="6" t="n">
        <v>235296</v>
      </c>
      <c r="M5" s="6" t="n">
        <v>329501</v>
      </c>
      <c r="O5" s="6" t="n">
        <v>106514</v>
      </c>
    </row>
    <row r="6">
      <c r="A6" s="4" t="inlineStr">
        <is>
          <t>Credit facilities</t>
        </is>
      </c>
    </row>
    <row r="7">
      <c r="A7" s="3" t="inlineStr">
        <is>
          <t>Financial risk management</t>
        </is>
      </c>
    </row>
    <row r="8">
      <c r="A8" s="4" t="inlineStr">
        <is>
          <t>Principal amount</t>
        </is>
      </c>
      <c r="Q8" s="5" t="n">
        <v>100000</v>
      </c>
      <c r="S8" s="5" t="n">
        <v>100000</v>
      </c>
    </row>
    <row r="9">
      <c r="A9" s="4" t="inlineStr">
        <is>
          <t>Principal amount - Gross</t>
        </is>
      </c>
      <c r="Q9" s="5" t="n">
        <v>31155</v>
      </c>
      <c r="S9" s="5" t="n">
        <v>62835</v>
      </c>
    </row>
    <row r="10">
      <c r="A10" s="4" t="inlineStr">
        <is>
          <t>Borrowings</t>
        </is>
      </c>
      <c r="Q10" s="5" t="n">
        <v>27237</v>
      </c>
      <c r="S10" s="5" t="n">
        <v>58049</v>
      </c>
    </row>
    <row r="11">
      <c r="A11" s="4" t="inlineStr">
        <is>
          <t>ABL Revolver</t>
        </is>
      </c>
    </row>
    <row r="12">
      <c r="A12" s="3" t="inlineStr">
        <is>
          <t>Financial risk management</t>
        </is>
      </c>
    </row>
    <row r="13">
      <c r="A13" s="4" t="inlineStr">
        <is>
          <t>Borrowings</t>
        </is>
      </c>
      <c r="D13" s="6" t="n">
        <v>6000</v>
      </c>
      <c r="Q13" s="5" t="n">
        <v>38000</v>
      </c>
    </row>
    <row r="14">
      <c r="A14" s="4" t="inlineStr">
        <is>
          <t>Senior Notes due 2022</t>
        </is>
      </c>
    </row>
    <row r="15">
      <c r="A15" s="3" t="inlineStr">
        <is>
          <t>Financial risk management</t>
        </is>
      </c>
    </row>
    <row r="16">
      <c r="A16" s="4" t="inlineStr">
        <is>
          <t>Principal amount</t>
        </is>
      </c>
      <c r="E16" s="6" t="n">
        <v>350000</v>
      </c>
      <c r="Q16" s="5" t="n">
        <v>350000</v>
      </c>
      <c r="S16" s="5" t="n">
        <v>350000</v>
      </c>
    </row>
    <row r="17">
      <c r="A17" s="4" t="inlineStr">
        <is>
          <t>Fixed Interest Rate</t>
        </is>
      </c>
      <c r="E17" s="4" t="inlineStr">
        <is>
          <t>9.375%</t>
        </is>
      </c>
    </row>
    <row r="18">
      <c r="A18" s="4" t="inlineStr">
        <is>
          <t>Redemption price of notes at change of control</t>
        </is>
      </c>
      <c r="E18" s="4" t="inlineStr">
        <is>
          <t>101.00%</t>
        </is>
      </c>
      <c r="K18" s="4" t="inlineStr">
        <is>
          <t>101.00%</t>
        </is>
      </c>
      <c r="L18" s="4" t="inlineStr">
        <is>
          <t>101.00%</t>
        </is>
      </c>
    </row>
    <row r="19">
      <c r="A19" s="4" t="inlineStr">
        <is>
          <t>Senior Notes due 2022 issued by Ferroglobe PLC</t>
        </is>
      </c>
    </row>
    <row r="20">
      <c r="A20" s="3" t="inlineStr">
        <is>
          <t>Financial risk management</t>
        </is>
      </c>
    </row>
    <row r="21">
      <c r="A21" s="4" t="inlineStr">
        <is>
          <t>Principal amount</t>
        </is>
      </c>
      <c r="E21" s="6" t="n">
        <v>150000</v>
      </c>
    </row>
    <row r="22">
      <c r="A22" s="4" t="inlineStr">
        <is>
          <t>Revolving Credit Facility</t>
        </is>
      </c>
    </row>
    <row r="23">
      <c r="A23" s="3" t="inlineStr">
        <is>
          <t>Financial risk management</t>
        </is>
      </c>
    </row>
    <row r="24">
      <c r="A24" s="4" t="inlineStr">
        <is>
          <t>Repayment of debt</t>
        </is>
      </c>
      <c r="D24" s="6" t="n">
        <v>134570</v>
      </c>
    </row>
    <row r="25">
      <c r="A25" s="4" t="inlineStr">
        <is>
          <t>Cross currency swap</t>
        </is>
      </c>
    </row>
    <row r="26">
      <c r="A26" s="3" t="inlineStr">
        <is>
          <t>Financial risk management</t>
        </is>
      </c>
    </row>
    <row r="27">
      <c r="A27" s="4" t="inlineStr">
        <is>
          <t>Principal amount</t>
        </is>
      </c>
      <c r="Q27" s="5" t="n">
        <v>42500</v>
      </c>
      <c r="T27" s="8" t="n">
        <v>176638</v>
      </c>
      <c r="U27" s="6" t="n">
        <v>192500</v>
      </c>
    </row>
    <row r="28">
      <c r="A28" s="4" t="inlineStr">
        <is>
          <t>Fixed Interest Rate</t>
        </is>
      </c>
      <c r="T28" s="4" t="inlineStr">
        <is>
          <t>8.062%</t>
        </is>
      </c>
      <c r="U28" s="4" t="inlineStr">
        <is>
          <t>8.062%</t>
        </is>
      </c>
    </row>
    <row r="29">
      <c r="A29" s="4" t="inlineStr">
        <is>
          <t>Cash receipts from futures contracts, forward contracts, option contracts and swap contracts, classified as investing activities</t>
        </is>
      </c>
      <c r="G29" s="6" t="n">
        <v>3608</v>
      </c>
    </row>
    <row r="30">
      <c r="A30" s="4" t="inlineStr">
        <is>
          <t>Interest rate risk</t>
        </is>
      </c>
    </row>
    <row r="31">
      <c r="A31" s="3" t="inlineStr">
        <is>
          <t>Financial risk management</t>
        </is>
      </c>
    </row>
    <row r="32">
      <c r="A32" s="4" t="inlineStr">
        <is>
          <t>Borrowings</t>
        </is>
      </c>
      <c r="Q32" s="5" t="n">
        <v>107607</v>
      </c>
      <c r="S32" s="5" t="n">
        <v>158999</v>
      </c>
    </row>
    <row r="33">
      <c r="A33" s="4" t="inlineStr">
        <is>
          <t>Interest rate risk | Credit facilities</t>
        </is>
      </c>
    </row>
    <row r="34">
      <c r="A34" s="3" t="inlineStr">
        <is>
          <t>Financial risk management</t>
        </is>
      </c>
    </row>
    <row r="35">
      <c r="A35" s="4" t="inlineStr">
        <is>
          <t>Principal amount - Gross</t>
        </is>
      </c>
      <c r="Q35" s="5" t="n">
        <v>28168</v>
      </c>
      <c r="S35" s="5" t="n">
        <v>62835</v>
      </c>
    </row>
    <row r="36">
      <c r="A36" s="4" t="inlineStr">
        <is>
          <t>Foreign currency risk | Senior Notes due 2022</t>
        </is>
      </c>
    </row>
    <row r="37">
      <c r="A37" s="3" t="inlineStr">
        <is>
          <t>Financial risk management</t>
        </is>
      </c>
    </row>
    <row r="38">
      <c r="A38" s="4" t="inlineStr">
        <is>
          <t>Principal amount</t>
        </is>
      </c>
      <c r="I38" s="6" t="n">
        <v>350000</v>
      </c>
    </row>
    <row r="39">
      <c r="A39" s="4" t="inlineStr">
        <is>
          <t>Foreign currency risk | Senior Notes due 2022 issued by Ferroglobe PLC</t>
        </is>
      </c>
    </row>
    <row r="40">
      <c r="A40" s="3" t="inlineStr">
        <is>
          <t>Financial risk management</t>
        </is>
      </c>
    </row>
    <row r="41">
      <c r="A41" s="4" t="inlineStr">
        <is>
          <t>Principal amount</t>
        </is>
      </c>
      <c r="Q41" s="5" t="n">
        <v>150000</v>
      </c>
    </row>
    <row r="42">
      <c r="A42" s="4" t="inlineStr">
        <is>
          <t>Foreign currency risk | Cross currency swap</t>
        </is>
      </c>
    </row>
    <row r="43">
      <c r="A43" s="3" t="inlineStr">
        <is>
          <t>Financial risk management</t>
        </is>
      </c>
    </row>
    <row r="44">
      <c r="A44" s="4" t="inlineStr">
        <is>
          <t>Percentage of Principal and Interest Payments</t>
        </is>
      </c>
      <c r="I44" s="4" t="inlineStr">
        <is>
          <t>55.00%</t>
        </is>
      </c>
    </row>
    <row r="45">
      <c r="A45" s="4" t="inlineStr">
        <is>
          <t>Cash receipts from futures contracts, forward contracts, option contracts and swap contracts, classified as investing activities</t>
        </is>
      </c>
      <c r="G45" s="6" t="n">
        <v>3608</v>
      </c>
    </row>
    <row r="46">
      <c r="A46" s="4" t="inlineStr">
        <is>
          <t>Liquidity risk</t>
        </is>
      </c>
    </row>
    <row r="47">
      <c r="A47" s="3" t="inlineStr">
        <is>
          <t>Financial risk management</t>
        </is>
      </c>
    </row>
    <row r="48">
      <c r="A48" s="4" t="inlineStr">
        <is>
          <t>Cessation of percentage of voting interest which occur in change in control</t>
        </is>
      </c>
      <c r="E48" s="4" t="inlineStr">
        <is>
          <t>100.00%</t>
        </is>
      </c>
    </row>
    <row r="49">
      <c r="A49" s="4" t="inlineStr">
        <is>
          <t>Liquidity risk | ABL Revolver</t>
        </is>
      </c>
    </row>
    <row r="50">
      <c r="A50" s="3" t="inlineStr">
        <is>
          <t>Financial risk management</t>
        </is>
      </c>
    </row>
    <row r="51">
      <c r="A51" s="4" t="inlineStr">
        <is>
          <t>Principal amount</t>
        </is>
      </c>
      <c r="Q51" s="5" t="n">
        <v>100000</v>
      </c>
    </row>
    <row r="52">
      <c r="A52" s="4" t="inlineStr">
        <is>
          <t>Repayment term of revolver</t>
        </is>
      </c>
      <c r="K52" s="4" t="inlineStr">
        <is>
          <t>3 months</t>
        </is>
      </c>
      <c r="L52" s="4" t="inlineStr">
        <is>
          <t>3 months</t>
        </is>
      </c>
    </row>
    <row r="53">
      <c r="A53" s="4" t="inlineStr">
        <is>
          <t>Borrowings</t>
        </is>
      </c>
      <c r="Q53" s="6" t="n">
        <v>31155</v>
      </c>
    </row>
    <row r="54">
      <c r="A54" s="4" t="inlineStr">
        <is>
          <t>Liquidity risk | Senior Notes due 2022</t>
        </is>
      </c>
    </row>
    <row r="55">
      <c r="A55" s="3" t="inlineStr">
        <is>
          <t>Financial risk management</t>
        </is>
      </c>
    </row>
    <row r="56">
      <c r="A56" s="4" t="inlineStr">
        <is>
          <t>Principal amount</t>
        </is>
      </c>
      <c r="E56" s="6" t="n">
        <v>350000</v>
      </c>
    </row>
    <row r="57">
      <c r="A57" s="4" t="inlineStr">
        <is>
          <t>Fixed Interest Rate</t>
        </is>
      </c>
      <c r="E57" s="4" t="inlineStr">
        <is>
          <t>9.375%</t>
        </is>
      </c>
    </row>
    <row r="58">
      <c r="A58" s="4" t="inlineStr">
        <is>
          <t>Redemption price of notes at change of control</t>
        </is>
      </c>
      <c r="E58" s="4" t="inlineStr">
        <is>
          <t>101.00%</t>
        </is>
      </c>
    </row>
    <row r="59">
      <c r="A59" s="4" t="inlineStr">
        <is>
          <t>Grupo Villar Mir, S.A.U.</t>
        </is>
      </c>
    </row>
    <row r="60">
      <c r="A60" s="3" t="inlineStr">
        <is>
          <t>Financial risk management</t>
        </is>
      </c>
    </row>
    <row r="61">
      <c r="A61" s="4" t="inlineStr">
        <is>
          <t>Ownership interest as a percentage</t>
        </is>
      </c>
      <c r="E61" s="4" t="inlineStr">
        <is>
          <t>53.90%</t>
        </is>
      </c>
      <c r="K61" s="4" t="inlineStr">
        <is>
          <t>54.00%</t>
        </is>
      </c>
      <c r="L61" s="4" t="inlineStr">
        <is>
          <t>54.00%</t>
        </is>
      </c>
    </row>
    <row r="62">
      <c r="A62" s="4" t="inlineStr">
        <is>
          <t>Grupo Villar Mir, S.A.U. | Liquidity risk</t>
        </is>
      </c>
    </row>
    <row r="63">
      <c r="A63" s="3" t="inlineStr">
        <is>
          <t>Financial risk management</t>
        </is>
      </c>
    </row>
    <row r="64">
      <c r="A64" s="4" t="inlineStr">
        <is>
          <t>Ownership interest as a percentage</t>
        </is>
      </c>
      <c r="K64" s="4" t="inlineStr">
        <is>
          <t>54.00%</t>
        </is>
      </c>
      <c r="L64" s="4" t="inlineStr">
        <is>
          <t>54.00%</t>
        </is>
      </c>
    </row>
    <row r="65">
      <c r="A65" s="4" t="inlineStr">
        <is>
          <t>Minimum</t>
        </is>
      </c>
    </row>
    <row r="66">
      <c r="A66" s="3" t="inlineStr">
        <is>
          <t>Financial risk management</t>
        </is>
      </c>
    </row>
    <row r="67">
      <c r="A67" s="4" t="inlineStr">
        <is>
          <t>Change in percentage of voting stock held other than by permitted holders and its affiliates to occur change in control</t>
        </is>
      </c>
      <c r="K67" s="4" t="inlineStr">
        <is>
          <t>35.00%</t>
        </is>
      </c>
      <c r="L67" s="4" t="inlineStr">
        <is>
          <t>35.00%</t>
        </is>
      </c>
    </row>
    <row r="68">
      <c r="A68" s="4" t="inlineStr">
        <is>
          <t>Minimum | Liquidity risk</t>
        </is>
      </c>
    </row>
    <row r="69">
      <c r="A69" s="3" t="inlineStr">
        <is>
          <t>Financial risk management</t>
        </is>
      </c>
    </row>
    <row r="70">
      <c r="A70" s="4" t="inlineStr">
        <is>
          <t>Change in percentage of voting stock held other than by permitted holders and its affiliates to occur change in control</t>
        </is>
      </c>
      <c r="E70" s="4" t="inlineStr">
        <is>
          <t>35.00%</t>
        </is>
      </c>
    </row>
    <row r="71">
      <c r="A71" s="4" t="inlineStr">
        <is>
          <t>Securitizations</t>
        </is>
      </c>
    </row>
    <row r="72">
      <c r="A72" s="3" t="inlineStr">
        <is>
          <t>Financial risk management</t>
        </is>
      </c>
    </row>
    <row r="73">
      <c r="A73" s="4" t="inlineStr">
        <is>
          <t>Trade receivables sold under securitization program</t>
        </is>
      </c>
      <c r="J73" s="6" t="n">
        <v>1127000</v>
      </c>
    </row>
    <row r="74">
      <c r="A74" s="4" t="inlineStr">
        <is>
          <t>Upfront cash consideration</t>
        </is>
      </c>
      <c r="C74" s="6" t="n">
        <v>2808</v>
      </c>
    </row>
    <row r="75">
      <c r="A75" s="4" t="inlineStr">
        <is>
          <t>Repayment of debt</t>
        </is>
      </c>
      <c r="K75" s="8" t="n">
        <v>95695</v>
      </c>
      <c r="L75" s="6" t="n">
        <v>107657</v>
      </c>
    </row>
    <row r="76">
      <c r="A76" s="4" t="inlineStr">
        <is>
          <t>Factoring of receivables</t>
        </is>
      </c>
    </row>
    <row r="77">
      <c r="A77" s="3" t="inlineStr">
        <is>
          <t>Financial risk management</t>
        </is>
      </c>
    </row>
    <row r="78">
      <c r="A78" s="4" t="inlineStr">
        <is>
          <t>Upfront cash consideration</t>
        </is>
      </c>
      <c r="B78" s="6" t="n">
        <v>48800</v>
      </c>
    </row>
    <row r="79">
      <c r="A79" s="4" t="inlineStr">
        <is>
          <t>Restricted cash release</t>
        </is>
      </c>
      <c r="B79" s="6" t="n">
        <v>18000</v>
      </c>
    </row>
    <row r="80">
      <c r="A80" s="4" t="inlineStr">
        <is>
          <t>Ferroatlantica, S.A.U. | Financial Loans With Governments Agencies</t>
        </is>
      </c>
    </row>
    <row r="81">
      <c r="A81" s="3" t="inlineStr">
        <is>
          <t>Financial risk management</t>
        </is>
      </c>
    </row>
    <row r="82">
      <c r="A82" s="4" t="inlineStr">
        <is>
          <t>Fixed Interest Rate</t>
        </is>
      </c>
      <c r="K82" s="4" t="inlineStr">
        <is>
          <t>3.55%</t>
        </is>
      </c>
      <c r="Q82" s="4" t="inlineStr">
        <is>
          <t>3.55%</t>
        </is>
      </c>
    </row>
    <row r="83">
      <c r="A83" s="4" t="inlineStr">
        <is>
          <t>Number of loan agreements</t>
        </is>
      </c>
      <c r="V83" s="5" t="n">
        <v>2</v>
      </c>
      <c r="W83" s="5" t="n">
        <v>2</v>
      </c>
    </row>
    <row r="84">
      <c r="A84" s="4" t="inlineStr">
        <is>
          <t>Ferroatlantica, S.A.U. | Loan Number 1</t>
        </is>
      </c>
    </row>
    <row r="85">
      <c r="A85" s="3" t="inlineStr">
        <is>
          <t>Financial risk management</t>
        </is>
      </c>
    </row>
    <row r="86">
      <c r="A86" s="4" t="inlineStr">
        <is>
          <t>Loans received | €</t>
        </is>
      </c>
      <c r="X86" s="8" t="n">
        <v>44999</v>
      </c>
    </row>
    <row r="87">
      <c r="A87" s="4" t="inlineStr">
        <is>
          <t>Number of loan installments | installment</t>
        </is>
      </c>
      <c r="F87" s="5" t="n">
        <v>7</v>
      </c>
    </row>
    <row r="88">
      <c r="A88" s="4" t="inlineStr">
        <is>
          <t>Borrowings Term</t>
        </is>
      </c>
      <c r="F88" s="4" t="inlineStr">
        <is>
          <t>10 years</t>
        </is>
      </c>
    </row>
    <row r="89">
      <c r="A89" s="4" t="inlineStr">
        <is>
          <t>Grace period at start of loan</t>
        </is>
      </c>
      <c r="F89" s="4" t="inlineStr">
        <is>
          <t>3 years</t>
        </is>
      </c>
    </row>
    <row r="90">
      <c r="A90" s="4" t="inlineStr">
        <is>
          <t>Amortized cost</t>
        </is>
      </c>
      <c r="K90" s="8" t="n">
        <v>44824</v>
      </c>
      <c r="Q90" s="6" t="n">
        <v>55004</v>
      </c>
      <c r="R90" s="8" t="n">
        <v>44765</v>
      </c>
      <c r="S90" s="6" t="n">
        <v>50289</v>
      </c>
    </row>
    <row r="91">
      <c r="A91" s="4" t="inlineStr">
        <is>
          <t>Ferroatlantica, S.A.U. | Loan Number 2</t>
        </is>
      </c>
    </row>
    <row r="92">
      <c r="A92" s="3" t="inlineStr">
        <is>
          <t>Financial risk management</t>
        </is>
      </c>
    </row>
    <row r="93">
      <c r="A93" s="4" t="inlineStr">
        <is>
          <t>Loans received | €</t>
        </is>
      </c>
      <c r="X93" s="8" t="n">
        <v>26909</v>
      </c>
    </row>
    <row r="94">
      <c r="A94" s="4" t="inlineStr">
        <is>
          <t>Repayment of debt | €</t>
        </is>
      </c>
      <c r="H94" s="8" t="n">
        <v>26909</v>
      </c>
    </row>
    <row r="95"/>
    <row r="96">
      <c r="A96" s="4" t="inlineStr">
        <is>
          <t>[1]</t>
        </is>
      </c>
      <c r="B9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188">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M52:N52"/>
    <mergeCell ref="O52:P52"/>
    <mergeCell ref="M53:N53"/>
    <mergeCell ref="O53:P53"/>
    <mergeCell ref="M54:N54"/>
    <mergeCell ref="O54:P54"/>
    <mergeCell ref="M55:N55"/>
    <mergeCell ref="O55:P55"/>
    <mergeCell ref="M56:N56"/>
    <mergeCell ref="O56:P56"/>
    <mergeCell ref="M57:N57"/>
    <mergeCell ref="O57:P57"/>
    <mergeCell ref="M58:N58"/>
    <mergeCell ref="O58:P58"/>
    <mergeCell ref="M59:N59"/>
    <mergeCell ref="O59:P59"/>
    <mergeCell ref="M60:N60"/>
    <mergeCell ref="O60:P60"/>
    <mergeCell ref="M61:N61"/>
    <mergeCell ref="O61:P61"/>
    <mergeCell ref="M62:N62"/>
    <mergeCell ref="O62:P62"/>
    <mergeCell ref="M63:N63"/>
    <mergeCell ref="O63:P63"/>
    <mergeCell ref="M64:N64"/>
    <mergeCell ref="O64:P64"/>
    <mergeCell ref="M65:N65"/>
    <mergeCell ref="O65:P65"/>
    <mergeCell ref="M66:N66"/>
    <mergeCell ref="O66:P66"/>
    <mergeCell ref="M67:N67"/>
    <mergeCell ref="O67:P67"/>
    <mergeCell ref="M68:N68"/>
    <mergeCell ref="O68:P68"/>
    <mergeCell ref="M69:N69"/>
    <mergeCell ref="O69:P69"/>
    <mergeCell ref="M70:N70"/>
    <mergeCell ref="O70:P70"/>
    <mergeCell ref="M71:N71"/>
    <mergeCell ref="O71:P71"/>
    <mergeCell ref="M72:N72"/>
    <mergeCell ref="O72:P72"/>
    <mergeCell ref="M73:N73"/>
    <mergeCell ref="O73:P73"/>
    <mergeCell ref="M74:N74"/>
    <mergeCell ref="O74:P74"/>
    <mergeCell ref="M75:N75"/>
    <mergeCell ref="O75:P75"/>
    <mergeCell ref="M76:N76"/>
    <mergeCell ref="O76:P76"/>
    <mergeCell ref="M77:N77"/>
    <mergeCell ref="O77:P77"/>
    <mergeCell ref="M78:N78"/>
    <mergeCell ref="O78:P78"/>
    <mergeCell ref="M79:N79"/>
    <mergeCell ref="O79:P79"/>
    <mergeCell ref="M80:N80"/>
    <mergeCell ref="O80:P80"/>
    <mergeCell ref="M81:N81"/>
    <mergeCell ref="O81:P81"/>
    <mergeCell ref="M82:N82"/>
    <mergeCell ref="O82:P82"/>
    <mergeCell ref="M83:N83"/>
    <mergeCell ref="O83:P83"/>
    <mergeCell ref="M84:N84"/>
    <mergeCell ref="O84:P84"/>
    <mergeCell ref="M85:N85"/>
    <mergeCell ref="O85:P85"/>
    <mergeCell ref="M86:N86"/>
    <mergeCell ref="O86:P86"/>
    <mergeCell ref="M87:N87"/>
    <mergeCell ref="O87:P87"/>
    <mergeCell ref="M88:N88"/>
    <mergeCell ref="O88:P88"/>
    <mergeCell ref="M89:N89"/>
    <mergeCell ref="O89:P89"/>
    <mergeCell ref="M90:N90"/>
    <mergeCell ref="O90:P90"/>
    <mergeCell ref="M91:N91"/>
    <mergeCell ref="O91:P91"/>
    <mergeCell ref="M92:N92"/>
    <mergeCell ref="O92:P92"/>
    <mergeCell ref="M93:N93"/>
    <mergeCell ref="O93:P93"/>
    <mergeCell ref="M94:N94"/>
    <mergeCell ref="O94:P94"/>
    <mergeCell ref="A95:X95"/>
    <mergeCell ref="B96:X9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9. Property, plant and equipment
The detail of property, plant and equipment, net of the related accumulated depreciation and impairment in 2020 and 2019 is as follows:
Advances and
Property, Plant
Other Items of
Other Fixtures,
and Equipment
Property,
Other Items
Other Items
Land and
Plant and
Tools and
in the Course of
Mineral
Plant and
of Leased
of Leased
Accumulated
Buildings
Machinery
Furniture
Construction
Reserves
Equipment
Land and
Plant and
Depreciation
Impairment
Total
Buildings
machinery
(Note 25.3)
(Note 25.5)
US$'000
US$'000
US$'000
US$'000
US$'000
US$'000
US$'000
US$'000
US$'000
US$'000
US$'000
Balance at January 1, 2019
235,309
1,487,047
11,945
123,364
59,408
36,341
—
—
(907,355)
(157,197)
888,862
IFRS 16 Adjustments at 1 January 2019
—
—
—
—
—
—
12,417
18,055
(9,703)
—
20,769
Additions
74
1,409
32
34,039
—
—
777
3,089
(103,121)
(1,224)
(64,925)
Disposals and other
(13,160)
(78,774)
(3,399)
(7,426)
—
(2,195)
—
—
48,560
48,775
(7,619)
Transfers from/(to) other accounts
408
38,445
220
(39,073)
—
—
—
—
—
—
—
Exchange differences
(2,822)
(8,908)
36
(1,881)
94
317
104
189
9,091
2,000
(1,780)
Business combinations (Note 5)
—
—
—
—
—
—
—
—
—
—
—
Business disposals
(23,223)
(165,382)
(15)
(2,372)
—
—
—
—
96,591
—
(94,401)
Balance at December 31, 2019
196,586
1,273,837
8,819
106,651
59,502
34,463
13,298
21,333
(865,937)
(107,646)
740,906
Additions
1,391
11,095
302
27,059
—
30
3,374
1,405
(101,006)
(71,929)
(128,279)
Disposals and other
(780)
(17,664)
(612)
(1,715)
—
—
—
—
17,337
4
(3,430)
Transfers from/(to) other accounts
904
15,830
—
(16,861)
—
—
—
127
—
(6,937)
(6,937)
Exchange differences
9,924
48,487
(87)
8,895
(177)
(1,305)
916
1,581
(45,901)
(4,559)
17,774
Balance at December 31, 2020
208,025
1,331,585
8,422
124,029
59,325
33,188
17,588
24,446
(995,507)
(191,066)
620,034
During year ended December 31, 2020 the Company recognized an impairment of $71,929 thousand in relation to our idled capacity at the Niagara facilities in the United States $34,270 thousand, at the Polokwane facility in South Africa $8,677 thousand, at Château Feuillet facility in Europe $17,941 thousand and an impairment of $11,041 thousand in relation to our solar-grade silicon metal project in Puertollano, Spain.
During 2019 the Company disposed of FerroAtlántica, S.A.U. and Ultracore Polska Zoo, which resulted in a net reduction of property, plant and equipment of $94,401 thousand. The net gain on the disposal of FerroAtlántica, S.A.U. is disclosed in Note 29 and the net loss on disposal of Ultracore Polska ZOO is included in Note 25.6.
During 2019 the Company liquidated Ganzi Ferroatlántica Silicon Industry Company, Ltd. and started the process of liquidation of Mangshi Sinice Silicon Industry Company Limited, which resulted in the reduction of impairment of $48,775 thousand.
During 2018 the Company recognised an impairment of $40,537 thousand in Impairment losses (Electrometallurgy – Other segment) in relation to our solar-grade silicon metal project based in Puertollano, Spain. As of December 31, 2019, the Company continued to recognize these project assets as $40,590 thousand based on the higher of fair value less costs of disposal and value in use. Fair value less costs of disposal related to land and buildings was determined based on recent sales of comparable industrial properties located near the project. Fair value less costs of disposal related to machinery and equipment was determined by assessing the recoverability of the assets to a market participant . As of December 31, 2020 the valuation of these assets has been reassessed and impairment of $11,041 thousand has been registered, leaving a remaining value of $33,537 thousand.
As at December 31, 2020 the Company tested property, plant and equipment for impairment, estimating the recoverable value of the cash-generating units requires significant judgment in evaluation of overall market conditions, estimated future cash flows, discount rates and other factors, based on management’s business plans. Recoverable values were estimated by determining the value in use for all assets, with the exception of our solar-grade silicon metal project based in Puertollano, Spain, Château-Feuilltet plants in France and our silicon metal plant in Polokwane, South Africa for which the recoverable value was determined by independent valuation experts at fair value and the key assumptions used in the measurement of fair value measurements has been categorised within level “3”. No impairment for property, plant and equipment was recognized during the year ended December 31, 2020, except the impairments mentioned in previous paragraphs.
Transfer from (to) other accounts as of December 31, 2020 only includes $6,937 thousand from OpCo related to the contract signed with Aurinka.
At December 31, 2020 and 2019, the Company has no property, plant and equipment pledged as security for outstanding bank loans and other payables.
Commitments
At December 31, 2020 and 2019, the Company has capital expenditure commitments totaling $2,605 thousand and $15,635 thousand, respectively, primarily related to maintenance and improvement works at pl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bearing financial liabilities (Details) - USD ($) $ in Thousands</t>
        </is>
      </c>
      <c r="B1" s="2" t="inlineStr">
        <is>
          <t>12 Months Ended</t>
        </is>
      </c>
    </row>
    <row r="2">
      <c r="B2" s="2" t="inlineStr">
        <is>
          <t>Dec. 31, 2020</t>
        </is>
      </c>
      <c r="C2" s="2" t="inlineStr">
        <is>
          <t>Dec. 31, 2019</t>
        </is>
      </c>
    </row>
    <row r="3">
      <c r="A3" s="3" t="inlineStr">
        <is>
          <t>Disclosure of financial instruments by type of interest rate [line items]</t>
        </is>
      </c>
    </row>
    <row r="4">
      <c r="A4" s="4" t="inlineStr">
        <is>
          <t>Borrowings</t>
        </is>
      </c>
      <c r="B4" s="6" t="n">
        <v>107607</v>
      </c>
      <c r="C4" s="6" t="n">
        <v>158999</v>
      </c>
    </row>
    <row r="5">
      <c r="A5" s="4" t="inlineStr">
        <is>
          <t>Obligations under finance leases</t>
        </is>
      </c>
      <c r="B5" s="5" t="n">
        <v>22536</v>
      </c>
      <c r="C5" s="5" t="n">
        <v>25872</v>
      </c>
    </row>
    <row r="6">
      <c r="A6" s="4" t="inlineStr">
        <is>
          <t>Debt instruments</t>
        </is>
      </c>
      <c r="B6" s="5" t="n">
        <v>357508</v>
      </c>
      <c r="C6" s="5" t="n">
        <v>354951</v>
      </c>
    </row>
    <row r="7">
      <c r="A7" s="4" t="inlineStr">
        <is>
          <t>Other financial liabilities</t>
        </is>
      </c>
      <c r="B7" s="5" t="n">
        <v>29094</v>
      </c>
      <c r="C7" s="5" t="n">
        <v>43157</v>
      </c>
    </row>
    <row r="8">
      <c r="A8" s="4" t="inlineStr">
        <is>
          <t>Interest rate risk</t>
        </is>
      </c>
    </row>
    <row r="9">
      <c r="A9" s="3" t="inlineStr">
        <is>
          <t>Disclosure of financial instruments by type of interest rate [line items]</t>
        </is>
      </c>
    </row>
    <row r="10">
      <c r="A10" s="4" t="inlineStr">
        <is>
          <t>Borrowings</t>
        </is>
      </c>
      <c r="B10" s="5" t="n">
        <v>107607</v>
      </c>
      <c r="C10" s="5" t="n">
        <v>158999</v>
      </c>
    </row>
    <row r="11">
      <c r="A11" s="4" t="inlineStr">
        <is>
          <t>Obligations under finance leases</t>
        </is>
      </c>
      <c r="B11" s="5" t="n">
        <v>22537</v>
      </c>
      <c r="C11" s="5" t="n">
        <v>25872</v>
      </c>
    </row>
    <row r="12">
      <c r="A12" s="4" t="inlineStr">
        <is>
          <t>Debt instruments</t>
        </is>
      </c>
      <c r="B12" s="5" t="n">
        <v>357508</v>
      </c>
      <c r="C12" s="5" t="n">
        <v>354951</v>
      </c>
    </row>
    <row r="13">
      <c r="A13" s="4" t="inlineStr">
        <is>
          <t>Other financial liabilities</t>
        </is>
      </c>
      <c r="B13" s="5" t="n">
        <v>63896</v>
      </c>
      <c r="C13" s="5" t="n">
        <v>56939</v>
      </c>
    </row>
    <row r="14">
      <c r="A14" s="4" t="inlineStr">
        <is>
          <t>Interest-bearing financial liabilities</t>
        </is>
      </c>
      <c r="B14" s="6" t="n">
        <v>551548</v>
      </c>
      <c r="C14" s="5" t="n">
        <v>596761</v>
      </c>
    </row>
    <row r="15">
      <c r="A15" s="4" t="inlineStr">
        <is>
          <t>Increase in floating interest rate, Percentage</t>
        </is>
      </c>
      <c r="B15" s="4" t="inlineStr">
        <is>
          <t>1.00%</t>
        </is>
      </c>
    </row>
    <row r="16">
      <c r="A16" s="4" t="inlineStr">
        <is>
          <t>Additional borrowing cost if 1% increase in floating interest rate</t>
        </is>
      </c>
      <c r="B16" s="6" t="n">
        <v>1064</v>
      </c>
      <c r="C16" s="5" t="n">
        <v>2232</v>
      </c>
    </row>
    <row r="17">
      <c r="A17" s="4" t="inlineStr">
        <is>
          <t>Interest rate risk | Fixed rate</t>
        </is>
      </c>
    </row>
    <row r="18">
      <c r="A18" s="3" t="inlineStr">
        <is>
          <t>Disclosure of financial instruments by type of interest rate [line items]</t>
        </is>
      </c>
    </row>
    <row r="19">
      <c r="A19" s="4" t="inlineStr">
        <is>
          <t>Debt instruments</t>
        </is>
      </c>
      <c r="B19" s="5" t="n">
        <v>357508</v>
      </c>
      <c r="C19" s="5" t="n">
        <v>354951</v>
      </c>
    </row>
    <row r="20">
      <c r="A20" s="4" t="inlineStr">
        <is>
          <t>Other financial liabilities</t>
        </is>
      </c>
      <c r="B20" s="5" t="n">
        <v>63896</v>
      </c>
      <c r="C20" s="5" t="n">
        <v>56939</v>
      </c>
    </row>
    <row r="21">
      <c r="A21" s="4" t="inlineStr">
        <is>
          <t>Interest-bearing financial liabilities</t>
        </is>
      </c>
      <c r="B21" s="5" t="n">
        <v>421404</v>
      </c>
      <c r="C21" s="5" t="n">
        <v>411890</v>
      </c>
    </row>
    <row r="22">
      <c r="A22" s="4" t="inlineStr">
        <is>
          <t>Interest rate risk | Floating rate</t>
        </is>
      </c>
    </row>
    <row r="23">
      <c r="A23" s="3" t="inlineStr">
        <is>
          <t>Disclosure of financial instruments by type of interest rate [line items]</t>
        </is>
      </c>
    </row>
    <row r="24">
      <c r="A24" s="4" t="inlineStr">
        <is>
          <t>Borrowings</t>
        </is>
      </c>
      <c r="B24" s="5" t="n">
        <v>107607</v>
      </c>
      <c r="C24" s="5" t="n">
        <v>158999</v>
      </c>
    </row>
    <row r="25">
      <c r="A25" s="4" t="inlineStr">
        <is>
          <t>Obligations under finance leases</t>
        </is>
      </c>
      <c r="B25" s="5" t="n">
        <v>22537</v>
      </c>
      <c r="C25" s="5" t="n">
        <v>25872</v>
      </c>
    </row>
    <row r="26">
      <c r="A26" s="4" t="inlineStr">
        <is>
          <t>Interest-bearing financial liabilities</t>
        </is>
      </c>
      <c r="B26" s="6" t="n">
        <v>130144</v>
      </c>
      <c r="C26" s="6" t="n">
        <v>18487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Senior Notes due 2022 issued by Ferroglobe PLC - USD ($) $ in Thousands</t>
        </is>
      </c>
      <c r="B1" s="2" t="inlineStr">
        <is>
          <t>12 Months Ended</t>
        </is>
      </c>
    </row>
    <row r="2">
      <c r="B2" s="2" t="inlineStr">
        <is>
          <t>Dec. 31, 2020</t>
        </is>
      </c>
      <c r="C2" s="2" t="inlineStr">
        <is>
          <t>Feb. 15, 2017</t>
        </is>
      </c>
    </row>
    <row r="3">
      <c r="A3" s="3" t="inlineStr">
        <is>
          <t>Disclosure of nature and extent of risks arising from financial instruments [line items]</t>
        </is>
      </c>
    </row>
    <row r="4">
      <c r="A4" s="4" t="inlineStr">
        <is>
          <t>Principal amount</t>
        </is>
      </c>
      <c r="C4" s="6" t="n">
        <v>150000</v>
      </c>
    </row>
    <row r="5">
      <c r="A5" s="4" t="inlineStr">
        <is>
          <t>Foreign currency risk</t>
        </is>
      </c>
    </row>
    <row r="6">
      <c r="A6" s="3" t="inlineStr">
        <is>
          <t>Disclosure of nature and extent of risks arising from financial instruments [line items]</t>
        </is>
      </c>
    </row>
    <row r="7">
      <c r="A7" s="4" t="inlineStr">
        <is>
          <t>Principal amount</t>
        </is>
      </c>
      <c r="B7" s="6" t="n">
        <v>150000</v>
      </c>
    </row>
    <row r="8">
      <c r="A8" s="4" t="inlineStr">
        <is>
          <t>Amount by which the cross currency swap exceeds debt instruments</t>
        </is>
      </c>
      <c r="B8" s="6" t="n">
        <v>425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risk management - Liquidity risk (Details) - USD ($) $ in Thousands</t>
        </is>
      </c>
      <c r="B1" s="2" t="inlineStr">
        <is>
          <t>12 Months Ended</t>
        </is>
      </c>
    </row>
    <row r="2">
      <c r="B2" s="2" t="inlineStr">
        <is>
          <t>Dec. 31, 2019</t>
        </is>
      </c>
      <c r="C2" s="2" t="inlineStr">
        <is>
          <t>Dec. 31, 2020</t>
        </is>
      </c>
    </row>
    <row r="3">
      <c r="A3" s="3" t="inlineStr">
        <is>
          <t>Net undiscounted cash flows</t>
        </is>
      </c>
    </row>
    <row r="4">
      <c r="A4" s="4" t="inlineStr">
        <is>
          <t>Finance leases</t>
        </is>
      </c>
      <c r="B4" s="6" t="n">
        <v>28641</v>
      </c>
      <c r="C4" s="6" t="n">
        <v>24072</v>
      </c>
    </row>
    <row r="5">
      <c r="A5" s="4" t="inlineStr">
        <is>
          <t>Payable to non-current asset suppliers</t>
        </is>
      </c>
      <c r="B5" s="5" t="n">
        <v>7171</v>
      </c>
      <c r="C5" s="5" t="n">
        <v>2763</v>
      </c>
    </row>
    <row r="6">
      <c r="A6" s="4" t="inlineStr">
        <is>
          <t>Liquidity risk</t>
        </is>
      </c>
    </row>
    <row r="7">
      <c r="A7" s="3" t="inlineStr">
        <is>
          <t>Net undiscounted cash flows</t>
        </is>
      </c>
    </row>
    <row r="8">
      <c r="A8" s="4" t="inlineStr">
        <is>
          <t>Bank borrowings</t>
        </is>
      </c>
      <c r="B8" s="5" t="n">
        <v>186897</v>
      </c>
      <c r="C8" s="5" t="n">
        <v>113890</v>
      </c>
    </row>
    <row r="9">
      <c r="A9" s="4" t="inlineStr">
        <is>
          <t>Finance leases</t>
        </is>
      </c>
      <c r="B9" s="5" t="n">
        <v>28641</v>
      </c>
      <c r="C9" s="5" t="n">
        <v>24024</v>
      </c>
    </row>
    <row r="10">
      <c r="A10" s="4" t="inlineStr">
        <is>
          <t>Debt instruments</t>
        </is>
      </c>
      <c r="B10" s="5" t="n">
        <v>432032</v>
      </c>
      <c r="C10" s="5" t="n">
        <v>399219</v>
      </c>
    </row>
    <row r="11">
      <c r="A11" s="4" t="inlineStr">
        <is>
          <t>Financial loans from government agencies</t>
        </is>
      </c>
      <c r="B11" s="5" t="n">
        <v>63343</v>
      </c>
      <c r="C11" s="5" t="n">
        <v>68656</v>
      </c>
    </row>
    <row r="12">
      <c r="A12" s="4" t="inlineStr">
        <is>
          <t>Derivative financial instruments</t>
        </is>
      </c>
      <c r="B12" s="5" t="n">
        <v>-813</v>
      </c>
    </row>
    <row r="13">
      <c r="A13" s="4" t="inlineStr">
        <is>
          <t>Payables to related parties</t>
        </is>
      </c>
      <c r="B13" s="5" t="n">
        <v>4830</v>
      </c>
      <c r="C13" s="5" t="n">
        <v>3196</v>
      </c>
    </row>
    <row r="14">
      <c r="A14" s="4" t="inlineStr">
        <is>
          <t>Payable to non-current asset suppliers</t>
        </is>
      </c>
      <c r="B14" s="5" t="n">
        <v>7465</v>
      </c>
      <c r="C14" s="5" t="n">
        <v>2763</v>
      </c>
    </row>
    <row r="15">
      <c r="A15" s="4" t="inlineStr">
        <is>
          <t>Contingent consideration</t>
        </is>
      </c>
      <c r="B15" s="5" t="n">
        <v>33718</v>
      </c>
      <c r="C15" s="5" t="n">
        <v>25116</v>
      </c>
    </row>
    <row r="16">
      <c r="A16" s="4" t="inlineStr">
        <is>
          <t>Trade and other payables</t>
        </is>
      </c>
      <c r="B16" s="5" t="n">
        <v>189229</v>
      </c>
      <c r="C16" s="5" t="n">
        <v>149201</v>
      </c>
    </row>
    <row r="17">
      <c r="A17" s="4" t="inlineStr">
        <is>
          <t>Contractual undiscounted payments</t>
        </is>
      </c>
      <c r="B17" s="5" t="n">
        <v>945342</v>
      </c>
      <c r="C17" s="5" t="n">
        <v>786065</v>
      </c>
    </row>
    <row r="18">
      <c r="A18" s="3" t="inlineStr">
        <is>
          <t>Gross inflows and outflows</t>
        </is>
      </c>
    </row>
    <row r="19">
      <c r="A19" s="4" t="inlineStr">
        <is>
          <t>Inflows</t>
        </is>
      </c>
      <c r="B19" s="5" t="n">
        <v>237617</v>
      </c>
    </row>
    <row r="20">
      <c r="A20" s="4" t="inlineStr">
        <is>
          <t>Outflows</t>
        </is>
      </c>
      <c r="B20" s="5" t="n">
        <v>-238430</v>
      </c>
    </row>
    <row r="21">
      <c r="A21" s="4" t="inlineStr">
        <is>
          <t>Net cash flow</t>
        </is>
      </c>
      <c r="B21" s="5" t="n">
        <v>-813</v>
      </c>
    </row>
    <row r="22">
      <c r="A22" s="4" t="inlineStr">
        <is>
          <t>Discounted at the applicable interbank rates</t>
        </is>
      </c>
      <c r="B22" s="5" t="n">
        <v>-9600</v>
      </c>
    </row>
    <row r="23">
      <c r="A23" s="4" t="inlineStr">
        <is>
          <t>Not later than one year</t>
        </is>
      </c>
    </row>
    <row r="24">
      <c r="A24" s="3" t="inlineStr">
        <is>
          <t>Net undiscounted cash flows</t>
        </is>
      </c>
    </row>
    <row r="25">
      <c r="A25" s="4" t="inlineStr">
        <is>
          <t>Finance leases</t>
        </is>
      </c>
      <c r="B25" s="5" t="n">
        <v>10161</v>
      </c>
      <c r="C25" s="5" t="n">
        <v>8836</v>
      </c>
    </row>
    <row r="26">
      <c r="A26" s="4" t="inlineStr">
        <is>
          <t>Not later than one year | Liquidity risk</t>
        </is>
      </c>
    </row>
    <row r="27">
      <c r="A27" s="3" t="inlineStr">
        <is>
          <t>Net undiscounted cash flows</t>
        </is>
      </c>
    </row>
    <row r="28">
      <c r="A28" s="4" t="inlineStr">
        <is>
          <t>Bank borrowings</t>
        </is>
      </c>
      <c r="B28" s="5" t="n">
        <v>23743</v>
      </c>
      <c r="C28" s="5" t="n">
        <v>108613</v>
      </c>
    </row>
    <row r="29">
      <c r="A29" s="4" t="inlineStr">
        <is>
          <t>Finance leases</t>
        </is>
      </c>
      <c r="B29" s="5" t="n">
        <v>10161</v>
      </c>
      <c r="C29" s="5" t="n">
        <v>8796</v>
      </c>
    </row>
    <row r="30">
      <c r="A30" s="4" t="inlineStr">
        <is>
          <t>Debt instruments</t>
        </is>
      </c>
      <c r="B30" s="5" t="n">
        <v>32813</v>
      </c>
      <c r="C30" s="5" t="n">
        <v>32813</v>
      </c>
    </row>
    <row r="31">
      <c r="A31" s="4" t="inlineStr">
        <is>
          <t>Financial loans from government agencies</t>
        </is>
      </c>
      <c r="B31" s="5" t="n">
        <v>27311</v>
      </c>
      <c r="C31" s="5" t="n">
        <v>36672</v>
      </c>
    </row>
    <row r="32">
      <c r="A32" s="4" t="inlineStr">
        <is>
          <t>Derivative financial instruments</t>
        </is>
      </c>
      <c r="B32" s="5" t="n">
        <v>2049</v>
      </c>
    </row>
    <row r="33">
      <c r="A33" s="4" t="inlineStr">
        <is>
          <t>Payables to related parties</t>
        </is>
      </c>
      <c r="B33" s="5" t="n">
        <v>4830</v>
      </c>
      <c r="C33" s="5" t="n">
        <v>3196</v>
      </c>
    </row>
    <row r="34">
      <c r="A34" s="4" t="inlineStr">
        <is>
          <t>Payable to non-current asset suppliers</t>
        </is>
      </c>
      <c r="B34" s="5" t="n">
        <v>7283</v>
      </c>
      <c r="C34" s="5" t="n">
        <v>130</v>
      </c>
    </row>
    <row r="35">
      <c r="A35" s="4" t="inlineStr">
        <is>
          <t>Contingent consideration</t>
        </is>
      </c>
      <c r="B35" s="5" t="n">
        <v>1626</v>
      </c>
      <c r="C35" s="5" t="n">
        <v>1772</v>
      </c>
    </row>
    <row r="36">
      <c r="A36" s="4" t="inlineStr">
        <is>
          <t>Trade and other payables</t>
        </is>
      </c>
      <c r="B36" s="5" t="n">
        <v>189229</v>
      </c>
      <c r="C36" s="5" t="n">
        <v>149201</v>
      </c>
    </row>
    <row r="37">
      <c r="A37" s="4" t="inlineStr">
        <is>
          <t>Contractual undiscounted payments</t>
        </is>
      </c>
      <c r="B37" s="5" t="n">
        <v>299045</v>
      </c>
      <c r="C37" s="5" t="n">
        <v>341193</v>
      </c>
    </row>
    <row r="38">
      <c r="A38" s="3" t="inlineStr">
        <is>
          <t>Gross inflows and outflows</t>
        </is>
      </c>
    </row>
    <row r="39">
      <c r="A39" s="4" t="inlineStr">
        <is>
          <t>Inflows</t>
        </is>
      </c>
      <c r="B39" s="5" t="n">
        <v>18047</v>
      </c>
    </row>
    <row r="40">
      <c r="A40" s="4" t="inlineStr">
        <is>
          <t>Outflows</t>
        </is>
      </c>
      <c r="B40" s="5" t="n">
        <v>-15998</v>
      </c>
    </row>
    <row r="41">
      <c r="A41" s="4" t="inlineStr">
        <is>
          <t>Net cash flow</t>
        </is>
      </c>
      <c r="B41" s="5" t="n">
        <v>2049</v>
      </c>
    </row>
    <row r="42">
      <c r="A42" s="4" t="inlineStr">
        <is>
          <t>Discounted at the applicable interbank rates</t>
        </is>
      </c>
      <c r="B42" s="5" t="n">
        <v>1859</v>
      </c>
    </row>
    <row r="43">
      <c r="A43" s="4" t="inlineStr">
        <is>
          <t>Later than one year and not later than two years</t>
        </is>
      </c>
    </row>
    <row r="44">
      <c r="A44" s="3" t="inlineStr">
        <is>
          <t>Net undiscounted cash flows</t>
        </is>
      </c>
    </row>
    <row r="45">
      <c r="A45" s="4" t="inlineStr">
        <is>
          <t>Finance leases</t>
        </is>
      </c>
      <c r="B45" s="5" t="n">
        <v>17569</v>
      </c>
      <c r="C45" s="5" t="n">
        <v>13488</v>
      </c>
    </row>
    <row r="46">
      <c r="A46" s="4" t="inlineStr">
        <is>
          <t>Later than one year and not later than two years | Liquidity risk</t>
        </is>
      </c>
    </row>
    <row r="47">
      <c r="A47" s="3" t="inlineStr">
        <is>
          <t>Net undiscounted cash flows</t>
        </is>
      </c>
    </row>
    <row r="48">
      <c r="A48" s="4" t="inlineStr">
        <is>
          <t>Bank borrowings</t>
        </is>
      </c>
      <c r="B48" s="5" t="n">
        <v>163154</v>
      </c>
      <c r="C48" s="5" t="n">
        <v>5277</v>
      </c>
    </row>
    <row r="49">
      <c r="A49" s="4" t="inlineStr">
        <is>
          <t>Finance leases</t>
        </is>
      </c>
      <c r="B49" s="5" t="n">
        <v>7356</v>
      </c>
      <c r="C49" s="5" t="n">
        <v>6350</v>
      </c>
    </row>
    <row r="50">
      <c r="A50" s="4" t="inlineStr">
        <is>
          <t>Debt instruments</t>
        </is>
      </c>
      <c r="B50" s="5" t="n">
        <v>32813</v>
      </c>
      <c r="C50" s="5" t="n">
        <v>366406</v>
      </c>
    </row>
    <row r="51">
      <c r="A51" s="4" t="inlineStr">
        <is>
          <t>Financial loans from government agencies</t>
        </is>
      </c>
      <c r="B51" s="5" t="n">
        <v>10527</v>
      </c>
      <c r="C51" s="5" t="n">
        <v>7209</v>
      </c>
    </row>
    <row r="52">
      <c r="A52" s="4" t="inlineStr">
        <is>
          <t>Derivative financial instruments</t>
        </is>
      </c>
      <c r="B52" s="5" t="n">
        <v>2049</v>
      </c>
    </row>
    <row r="53">
      <c r="A53" s="4" t="inlineStr">
        <is>
          <t>Payable to non-current asset suppliers</t>
        </is>
      </c>
      <c r="B53" s="5" t="n">
        <v>182</v>
      </c>
      <c r="C53" s="5" t="n">
        <v>2633</v>
      </c>
    </row>
    <row r="54">
      <c r="A54" s="4" t="inlineStr">
        <is>
          <t>Contingent consideration</t>
        </is>
      </c>
      <c r="B54" s="5" t="n">
        <v>5006</v>
      </c>
      <c r="C54" s="5" t="n">
        <v>4175</v>
      </c>
    </row>
    <row r="55">
      <c r="A55" s="4" t="inlineStr">
        <is>
          <t>Contractual undiscounted payments</t>
        </is>
      </c>
      <c r="B55" s="5" t="n">
        <v>221087</v>
      </c>
      <c r="C55" s="5" t="n">
        <v>392050</v>
      </c>
    </row>
    <row r="56">
      <c r="A56" s="3" t="inlineStr">
        <is>
          <t>Gross inflows and outflows</t>
        </is>
      </c>
    </row>
    <row r="57">
      <c r="A57" s="4" t="inlineStr">
        <is>
          <t>Inflows</t>
        </is>
      </c>
      <c r="B57" s="5" t="n">
        <v>18047</v>
      </c>
    </row>
    <row r="58">
      <c r="A58" s="4" t="inlineStr">
        <is>
          <t>Outflows</t>
        </is>
      </c>
      <c r="B58" s="5" t="n">
        <v>-15998</v>
      </c>
    </row>
    <row r="59">
      <c r="A59" s="4" t="inlineStr">
        <is>
          <t>Net cash flow</t>
        </is>
      </c>
      <c r="B59" s="5" t="n">
        <v>2049</v>
      </c>
    </row>
    <row r="60">
      <c r="A60" s="4" t="inlineStr">
        <is>
          <t>Discounted at the applicable interbank rates</t>
        </is>
      </c>
      <c r="B60" s="5" t="n">
        <v>1437</v>
      </c>
    </row>
    <row r="61">
      <c r="A61" s="4" t="inlineStr">
        <is>
          <t>Later than two years and not later than five years [member] | Liquidity risk</t>
        </is>
      </c>
    </row>
    <row r="62">
      <c r="A62" s="3" t="inlineStr">
        <is>
          <t>Net undiscounted cash flows</t>
        </is>
      </c>
    </row>
    <row r="63">
      <c r="A63" s="4" t="inlineStr">
        <is>
          <t>Finance leases</t>
        </is>
      </c>
      <c r="B63" s="5" t="n">
        <v>10213</v>
      </c>
      <c r="C63" s="5" t="n">
        <v>7130</v>
      </c>
    </row>
    <row r="64">
      <c r="A64" s="4" t="inlineStr">
        <is>
          <t>Debt instruments</t>
        </is>
      </c>
      <c r="B64" s="5" t="n">
        <v>366406</v>
      </c>
    </row>
    <row r="65">
      <c r="A65" s="4" t="inlineStr">
        <is>
          <t>Financial loans from government agencies</t>
        </is>
      </c>
      <c r="B65" s="5" t="n">
        <v>15992</v>
      </c>
      <c r="C65" s="5" t="n">
        <v>18274</v>
      </c>
    </row>
    <row r="66">
      <c r="A66" s="4" t="inlineStr">
        <is>
          <t>Derivative financial instruments</t>
        </is>
      </c>
      <c r="B66" s="5" t="n">
        <v>-4911</v>
      </c>
    </row>
    <row r="67">
      <c r="A67" s="4" t="inlineStr">
        <is>
          <t>Contingent consideration</t>
        </is>
      </c>
      <c r="B67" s="5" t="n">
        <v>18170</v>
      </c>
      <c r="C67" s="5" t="n">
        <v>15892</v>
      </c>
    </row>
    <row r="68">
      <c r="A68" s="4" t="inlineStr">
        <is>
          <t>Contractual undiscounted payments</t>
        </is>
      </c>
      <c r="B68" s="5" t="n">
        <v>405870</v>
      </c>
      <c r="C68" s="5" t="n">
        <v>41296</v>
      </c>
    </row>
    <row r="69">
      <c r="A69" s="3" t="inlineStr">
        <is>
          <t>Gross inflows and outflows</t>
        </is>
      </c>
    </row>
    <row r="70">
      <c r="A70" s="4" t="inlineStr">
        <is>
          <t>Inflows</t>
        </is>
      </c>
      <c r="B70" s="5" t="n">
        <v>201523</v>
      </c>
    </row>
    <row r="71">
      <c r="A71" s="4" t="inlineStr">
        <is>
          <t>Outflows</t>
        </is>
      </c>
      <c r="B71" s="5" t="n">
        <v>-206434</v>
      </c>
    </row>
    <row r="72">
      <c r="A72" s="4" t="inlineStr">
        <is>
          <t>Net cash flow</t>
        </is>
      </c>
      <c r="B72" s="5" t="n">
        <v>-4911</v>
      </c>
    </row>
    <row r="73">
      <c r="A73" s="4" t="inlineStr">
        <is>
          <t>Discounted at the applicable interbank rates</t>
        </is>
      </c>
      <c r="B73" s="5" t="n">
        <v>-12896</v>
      </c>
    </row>
    <row r="74">
      <c r="A74" s="4" t="inlineStr">
        <is>
          <t>Later than five years</t>
        </is>
      </c>
    </row>
    <row r="75">
      <c r="A75" s="3" t="inlineStr">
        <is>
          <t>Net undiscounted cash flows</t>
        </is>
      </c>
    </row>
    <row r="76">
      <c r="A76" s="4" t="inlineStr">
        <is>
          <t>Finance leases</t>
        </is>
      </c>
      <c r="B76" s="5" t="n">
        <v>911</v>
      </c>
      <c r="C76" s="5" t="n">
        <v>1748</v>
      </c>
    </row>
    <row r="77">
      <c r="A77" s="4" t="inlineStr">
        <is>
          <t>Later than five years | Liquidity risk</t>
        </is>
      </c>
    </row>
    <row r="78">
      <c r="A78" s="3" t="inlineStr">
        <is>
          <t>Net undiscounted cash flows</t>
        </is>
      </c>
    </row>
    <row r="79">
      <c r="A79" s="4" t="inlineStr">
        <is>
          <t>Finance leases</t>
        </is>
      </c>
      <c r="B79" s="5" t="n">
        <v>911</v>
      </c>
      <c r="C79" s="5" t="n">
        <v>1748</v>
      </c>
    </row>
    <row r="80">
      <c r="A80" s="4" t="inlineStr">
        <is>
          <t>Financial loans from government agencies</t>
        </is>
      </c>
      <c r="B80" s="5" t="n">
        <v>9513</v>
      </c>
      <c r="C80" s="5" t="n">
        <v>6501</v>
      </c>
    </row>
    <row r="81">
      <c r="A81" s="4" t="inlineStr">
        <is>
          <t>Contingent consideration</t>
        </is>
      </c>
      <c r="B81" s="5" t="n">
        <v>8916</v>
      </c>
      <c r="C81" s="5" t="n">
        <v>3277</v>
      </c>
    </row>
    <row r="82">
      <c r="A82" s="4" t="inlineStr">
        <is>
          <t>Contractual undiscounted payments</t>
        </is>
      </c>
      <c r="B82" s="6" t="n">
        <v>19340</v>
      </c>
      <c r="C82" s="6" t="n">
        <v>1152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Financial risk management - Changes in liabilities (Details) - USD ($) $ in Thousands</t>
        </is>
      </c>
      <c r="C1" s="2" t="inlineStr">
        <is>
          <t>Nov. 07, 2018</t>
        </is>
      </c>
      <c r="D1" s="2" t="inlineStr">
        <is>
          <t>Dec. 31, 2020</t>
        </is>
      </c>
      <c r="E1" s="2" t="inlineStr">
        <is>
          <t>Dec. 31, 2019</t>
        </is>
      </c>
      <c r="G1" s="2" t="inlineStr">
        <is>
          <t>Dec. 31, 2018</t>
        </is>
      </c>
    </row>
    <row r="2">
      <c r="A2" s="3" t="inlineStr">
        <is>
          <t>Changes in liabilities arising from financing activities [abstract]</t>
        </is>
      </c>
    </row>
    <row r="3">
      <c r="A3" s="4" t="inlineStr">
        <is>
          <t>Beginning of period</t>
        </is>
      </c>
      <c r="D3" s="6" t="n">
        <v>606362</v>
      </c>
      <c r="E3" s="6" t="n">
        <v>645389</v>
      </c>
    </row>
    <row r="4">
      <c r="A4" s="4" t="inlineStr">
        <is>
          <t>Changes from financing cash flows</t>
        </is>
      </c>
      <c r="D4" s="5" t="n">
        <v>-106862</v>
      </c>
      <c r="E4" s="5" t="n">
        <v>-197374</v>
      </c>
    </row>
    <row r="5">
      <c r="A5" s="4" t="inlineStr">
        <is>
          <t>Effect of changes in foreign exchange rates</t>
        </is>
      </c>
      <c r="D5" s="5" t="n">
        <v>16682</v>
      </c>
      <c r="E5" s="5" t="n">
        <v>-5059</v>
      </c>
    </row>
    <row r="6">
      <c r="A6" s="4" t="inlineStr">
        <is>
          <t>Changes in fair value</t>
        </is>
      </c>
      <c r="D6" s="5" t="n">
        <v>-14329</v>
      </c>
      <c r="E6" s="5" t="n">
        <v>-12770</v>
      </c>
    </row>
    <row r="7">
      <c r="A7" s="4" t="inlineStr">
        <is>
          <t>Change in scope of consolidation</t>
        </is>
      </c>
      <c r="E7" s="5" t="n">
        <v>112226</v>
      </c>
    </row>
    <row r="8">
      <c r="A8" s="4" t="inlineStr">
        <is>
          <t>Other changes</t>
        </is>
      </c>
      <c r="D8" s="5" t="n">
        <v>49694</v>
      </c>
      <c r="E8" s="5" t="n">
        <v>63950</v>
      </c>
    </row>
    <row r="9">
      <c r="A9" s="4" t="inlineStr">
        <is>
          <t>End of period</t>
        </is>
      </c>
      <c r="D9" s="5" t="n">
        <v>551547</v>
      </c>
      <c r="E9" s="5" t="n">
        <v>606362</v>
      </c>
      <c r="G9" s="6" t="n">
        <v>645389</v>
      </c>
    </row>
    <row r="10">
      <c r="A10" s="4" t="inlineStr">
        <is>
          <t>Dividends paid</t>
        </is>
      </c>
      <c r="B10" s="4" t="inlineStr">
        <is>
          <t>[1]</t>
        </is>
      </c>
      <c r="G10" s="5" t="n">
        <v>-20642</v>
      </c>
    </row>
    <row r="11">
      <c r="A11" s="4" t="inlineStr">
        <is>
          <t>Proceeds from stock option exercises</t>
        </is>
      </c>
      <c r="B11" s="4" t="inlineStr">
        <is>
          <t>[1]</t>
        </is>
      </c>
      <c r="G11" s="5" t="n">
        <v>240</v>
      </c>
    </row>
    <row r="12">
      <c r="A12" s="4" t="inlineStr">
        <is>
          <t>Other amounts paid due to financing activities</t>
        </is>
      </c>
      <c r="D12" s="5" t="n">
        <v>-6471</v>
      </c>
      <c r="E12" s="5" t="n">
        <v>-26631</v>
      </c>
    </row>
    <row r="13">
      <c r="A13" s="4" t="inlineStr">
        <is>
          <t>Payments to acquire or redeem own shares</t>
        </is>
      </c>
      <c r="C13" s="6" t="n">
        <v>-20100</v>
      </c>
      <c r="G13" s="5" t="n">
        <v>-20100</v>
      </c>
      <c r="H13" s="4" t="inlineStr">
        <is>
          <t>[1]</t>
        </is>
      </c>
    </row>
    <row r="14">
      <c r="A14" s="4" t="inlineStr">
        <is>
          <t>Cash flows from (used in) financing activities</t>
        </is>
      </c>
      <c r="D14" s="5" t="n">
        <v>-113333</v>
      </c>
      <c r="E14" s="5" t="n">
        <v>-224005</v>
      </c>
      <c r="F14" s="4" t="inlineStr">
        <is>
          <t>[1]</t>
        </is>
      </c>
      <c r="G14" s="5" t="n">
        <v>10285</v>
      </c>
      <c r="H14" s="4" t="inlineStr">
        <is>
          <t>[1]</t>
        </is>
      </c>
    </row>
    <row r="15">
      <c r="A15" s="4" t="inlineStr">
        <is>
          <t>Bank borrowings.</t>
        </is>
      </c>
    </row>
    <row r="16">
      <c r="A16" s="3" t="inlineStr">
        <is>
          <t>Changes in liabilities arising from financing activities [abstract]</t>
        </is>
      </c>
    </row>
    <row r="17">
      <c r="A17" s="4" t="inlineStr">
        <is>
          <t>Beginning of period</t>
        </is>
      </c>
      <c r="D17" s="5" t="n">
        <v>158998</v>
      </c>
      <c r="E17" s="5" t="n">
        <v>141012</v>
      </c>
    </row>
    <row r="18">
      <c r="A18" s="4" t="inlineStr">
        <is>
          <t>Changes from financing cash flows</t>
        </is>
      </c>
      <c r="D18" s="5" t="n">
        <v>-67343</v>
      </c>
      <c r="E18" s="5" t="n">
        <v>-107718</v>
      </c>
    </row>
    <row r="19">
      <c r="A19" s="4" t="inlineStr">
        <is>
          <t>Effect of changes in foreign exchange rates</t>
        </is>
      </c>
      <c r="D19" s="5" t="n">
        <v>10295</v>
      </c>
      <c r="E19" s="5" t="n">
        <v>-1485</v>
      </c>
    </row>
    <row r="20">
      <c r="A20" s="4" t="inlineStr">
        <is>
          <t>Change in scope of consolidation</t>
        </is>
      </c>
      <c r="E20" s="5" t="n">
        <v>112226</v>
      </c>
    </row>
    <row r="21">
      <c r="A21" s="4" t="inlineStr">
        <is>
          <t>Other changes</t>
        </is>
      </c>
      <c r="D21" s="5" t="n">
        <v>5657</v>
      </c>
      <c r="E21" s="5" t="n">
        <v>14963</v>
      </c>
    </row>
    <row r="22">
      <c r="A22" s="4" t="inlineStr">
        <is>
          <t>End of period</t>
        </is>
      </c>
      <c r="D22" s="5" t="n">
        <v>107607</v>
      </c>
      <c r="E22" s="5" t="n">
        <v>158998</v>
      </c>
      <c r="G22" s="5" t="n">
        <v>141012</v>
      </c>
    </row>
    <row r="23">
      <c r="A23" s="4" t="inlineStr">
        <is>
          <t>Obligations under finance leases.</t>
        </is>
      </c>
    </row>
    <row r="24">
      <c r="A24" s="3" t="inlineStr">
        <is>
          <t>Changes in liabilities arising from financing activities [abstract]</t>
        </is>
      </c>
    </row>
    <row r="25">
      <c r="A25" s="4" t="inlineStr">
        <is>
          <t>Beginning of period</t>
        </is>
      </c>
      <c r="D25" s="5" t="n">
        <v>25873</v>
      </c>
      <c r="E25" s="5" t="n">
        <v>66471</v>
      </c>
    </row>
    <row r="26">
      <c r="A26" s="4" t="inlineStr">
        <is>
          <t>Changes from financing cash flows</t>
        </is>
      </c>
      <c r="D26" s="5" t="n">
        <v>-10315</v>
      </c>
      <c r="E26" s="5" t="n">
        <v>-55352</v>
      </c>
    </row>
    <row r="27">
      <c r="A27" s="4" t="inlineStr">
        <is>
          <t>Effect of changes in foreign exchange rates</t>
        </is>
      </c>
      <c r="D27" s="5" t="n">
        <v>1608</v>
      </c>
      <c r="E27" s="5" t="n">
        <v>-1895</v>
      </c>
    </row>
    <row r="28">
      <c r="A28" s="4" t="inlineStr">
        <is>
          <t>Other changes</t>
        </is>
      </c>
      <c r="D28" s="5" t="n">
        <v>5370</v>
      </c>
      <c r="E28" s="5" t="n">
        <v>16649</v>
      </c>
    </row>
    <row r="29">
      <c r="A29" s="4" t="inlineStr">
        <is>
          <t>End of period</t>
        </is>
      </c>
      <c r="D29" s="5" t="n">
        <v>22536</v>
      </c>
      <c r="E29" s="5" t="n">
        <v>25873</v>
      </c>
      <c r="G29" s="5" t="n">
        <v>66471</v>
      </c>
    </row>
    <row r="30">
      <c r="A30" s="4" t="inlineStr">
        <is>
          <t>Debt instruments</t>
        </is>
      </c>
    </row>
    <row r="31">
      <c r="A31" s="3" t="inlineStr">
        <is>
          <t>Changes in liabilities arising from financing activities [abstract]</t>
        </is>
      </c>
    </row>
    <row r="32">
      <c r="A32" s="4" t="inlineStr">
        <is>
          <t>Beginning of period</t>
        </is>
      </c>
      <c r="D32" s="5" t="n">
        <v>354952</v>
      </c>
      <c r="E32" s="5" t="n">
        <v>352594</v>
      </c>
    </row>
    <row r="33">
      <c r="A33" s="4" t="inlineStr">
        <is>
          <t>Changes from financing cash flows</t>
        </is>
      </c>
      <c r="D33" s="5" t="n">
        <v>-32812</v>
      </c>
      <c r="E33" s="5" t="n">
        <v>-34304</v>
      </c>
    </row>
    <row r="34">
      <c r="A34" s="4" t="inlineStr">
        <is>
          <t>Other changes</t>
        </is>
      </c>
      <c r="D34" s="5" t="n">
        <v>35368</v>
      </c>
      <c r="E34" s="5" t="n">
        <v>36662</v>
      </c>
    </row>
    <row r="35">
      <c r="A35" s="4" t="inlineStr">
        <is>
          <t>End of period</t>
        </is>
      </c>
      <c r="D35" s="5" t="n">
        <v>357508</v>
      </c>
      <c r="E35" s="5" t="n">
        <v>354952</v>
      </c>
      <c r="G35" s="5" t="n">
        <v>352594</v>
      </c>
    </row>
    <row r="36">
      <c r="A36" s="4" t="inlineStr">
        <is>
          <t>Financial loans from government agencies</t>
        </is>
      </c>
    </row>
    <row r="37">
      <c r="A37" s="3" t="inlineStr">
        <is>
          <t>Changes in liabilities arising from financing activities [abstract]</t>
        </is>
      </c>
    </row>
    <row r="38">
      <c r="A38" s="4" t="inlineStr">
        <is>
          <t>Beginning of period</t>
        </is>
      </c>
      <c r="D38" s="5" t="n">
        <v>56939</v>
      </c>
      <c r="E38" s="5" t="n">
        <v>61849</v>
      </c>
    </row>
    <row r="39">
      <c r="A39" s="4" t="inlineStr">
        <is>
          <t>Effect of changes in foreign exchange rates</t>
        </is>
      </c>
      <c r="D39" s="5" t="n">
        <v>4865</v>
      </c>
      <c r="E39" s="5" t="n">
        <v>-1147</v>
      </c>
    </row>
    <row r="40">
      <c r="A40" s="4" t="inlineStr">
        <is>
          <t>Other changes</t>
        </is>
      </c>
      <c r="D40" s="5" t="n">
        <v>2092</v>
      </c>
      <c r="E40" s="5" t="n">
        <v>-3763</v>
      </c>
    </row>
    <row r="41">
      <c r="A41" s="4" t="inlineStr">
        <is>
          <t>End of period</t>
        </is>
      </c>
      <c r="D41" s="5" t="n">
        <v>63896</v>
      </c>
      <c r="E41" s="5" t="n">
        <v>56939</v>
      </c>
      <c r="G41" s="5" t="n">
        <v>61849</v>
      </c>
    </row>
    <row r="42">
      <c r="A42" s="4" t="inlineStr">
        <is>
          <t>Derivative financial instruments</t>
        </is>
      </c>
    </row>
    <row r="43">
      <c r="A43" s="3" t="inlineStr">
        <is>
          <t>Changes in liabilities arising from financing activities [abstract]</t>
        </is>
      </c>
    </row>
    <row r="44">
      <c r="A44" s="4" t="inlineStr">
        <is>
          <t>Beginning of period</t>
        </is>
      </c>
      <c r="D44" s="5" t="n">
        <v>9600</v>
      </c>
      <c r="E44" s="5" t="n">
        <v>23463</v>
      </c>
    </row>
    <row r="45">
      <c r="A45" s="4" t="inlineStr">
        <is>
          <t>Changes from financing cash flows</t>
        </is>
      </c>
      <c r="D45" s="5" t="n">
        <v>3608</v>
      </c>
    </row>
    <row r="46">
      <c r="A46" s="4" t="inlineStr">
        <is>
          <t>Effect of changes in foreign exchange rates</t>
        </is>
      </c>
      <c r="D46" s="5" t="n">
        <v>-86</v>
      </c>
      <c r="E46" s="5" t="n">
        <v>-532</v>
      </c>
    </row>
    <row r="47">
      <c r="A47" s="4" t="inlineStr">
        <is>
          <t>Changes in fair value</t>
        </is>
      </c>
      <c r="D47" s="5" t="n">
        <v>-14329</v>
      </c>
      <c r="E47" s="5" t="n">
        <v>-12770</v>
      </c>
    </row>
    <row r="48">
      <c r="A48" s="4" t="inlineStr">
        <is>
          <t>Other changes</t>
        </is>
      </c>
      <c r="D48" s="6" t="n">
        <v>1207</v>
      </c>
      <c r="E48" s="5" t="n">
        <v>-561</v>
      </c>
    </row>
    <row r="49">
      <c r="A49" s="4" t="inlineStr">
        <is>
          <t>End of period</t>
        </is>
      </c>
      <c r="E49" s="6" t="n">
        <v>9600</v>
      </c>
      <c r="G49" s="6" t="n">
        <v>23463</v>
      </c>
    </row>
    <row r="50"/>
    <row r="51">
      <c r="A51" s="4" t="inlineStr">
        <is>
          <t>[1]</t>
        </is>
      </c>
      <c r="B51"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5">
    <mergeCell ref="A1:B1"/>
    <mergeCell ref="E1:F1"/>
    <mergeCell ref="G1:H1"/>
    <mergeCell ref="A50:G50"/>
    <mergeCell ref="B51:G5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Estimate of fair value (Details)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ther assets</t>
        </is>
      </c>
    </row>
    <row r="4">
      <c r="A4" s="4" t="inlineStr">
        <is>
          <t>Assets</t>
        </is>
      </c>
      <c r="C4" s="6" t="n">
        <v>1347145</v>
      </c>
      <c r="D4" s="6" t="n">
        <v>1734353</v>
      </c>
    </row>
    <row r="5">
      <c r="A5" s="3" t="inlineStr">
        <is>
          <t>Other financial assets</t>
        </is>
      </c>
    </row>
    <row r="6">
      <c r="A6" s="4" t="inlineStr">
        <is>
          <t>Other financial assets.</t>
        </is>
      </c>
      <c r="C6" s="5" t="n">
        <v>6065</v>
      </c>
      <c r="D6" s="5" t="n">
        <v>8162</v>
      </c>
    </row>
    <row r="7">
      <c r="A7" s="3" t="inlineStr">
        <is>
          <t>Assets and liabilities measured at fair value</t>
        </is>
      </c>
    </row>
    <row r="8">
      <c r="A8" s="4" t="inlineStr">
        <is>
          <t>Gain/Loss recognised in profit or loos</t>
        </is>
      </c>
      <c r="D8" s="5" t="n">
        <v>530</v>
      </c>
      <c r="E8" s="6" t="n">
        <v>7615</v>
      </c>
    </row>
    <row r="9">
      <c r="A9" s="4" t="inlineStr">
        <is>
          <t>At fair value</t>
        </is>
      </c>
    </row>
    <row r="10">
      <c r="A10" s="3" t="inlineStr">
        <is>
          <t>Other financial liabilities</t>
        </is>
      </c>
    </row>
    <row r="11">
      <c r="A11" s="4" t="inlineStr">
        <is>
          <t>Other financial liabilities - derivatives</t>
        </is>
      </c>
      <c r="D11" s="5" t="n">
        <v>-21965</v>
      </c>
    </row>
    <row r="12">
      <c r="A12" s="3" t="inlineStr">
        <is>
          <t>Other liabilities</t>
        </is>
      </c>
    </row>
    <row r="13">
      <c r="A13" s="4" t="inlineStr">
        <is>
          <t>Contingent consideration in a business combinations</t>
        </is>
      </c>
      <c r="C13" s="5" t="n">
        <v>-16632</v>
      </c>
    </row>
    <row r="14">
      <c r="A14" s="4" t="inlineStr">
        <is>
          <t>Level 3 of fair value hierarchy | At fair value</t>
        </is>
      </c>
    </row>
    <row r="15">
      <c r="A15" s="3" t="inlineStr">
        <is>
          <t>Other financial liabilities</t>
        </is>
      </c>
    </row>
    <row r="16">
      <c r="A16" s="4" t="inlineStr">
        <is>
          <t>Other financial liabilities - derivatives</t>
        </is>
      </c>
      <c r="D16" s="5" t="n">
        <v>-21965</v>
      </c>
    </row>
    <row r="17">
      <c r="A17" s="3" t="inlineStr">
        <is>
          <t>Other liabilities</t>
        </is>
      </c>
    </row>
    <row r="18">
      <c r="A18" s="4" t="inlineStr">
        <is>
          <t>Contingent consideration in a business combinations</t>
        </is>
      </c>
      <c r="C18" s="5" t="n">
        <v>-16632</v>
      </c>
    </row>
    <row r="19">
      <c r="A19" s="4" t="inlineStr">
        <is>
          <t>Equity securities | At fair value</t>
        </is>
      </c>
    </row>
    <row r="20">
      <c r="A20" s="3" t="inlineStr">
        <is>
          <t>Other assets</t>
        </is>
      </c>
    </row>
    <row r="21">
      <c r="A21" s="4" t="inlineStr">
        <is>
          <t>Assets</t>
        </is>
      </c>
      <c r="C21" s="5" t="n">
        <v>2609</v>
      </c>
    </row>
    <row r="22">
      <c r="A22" s="3" t="inlineStr">
        <is>
          <t>Other financial assets</t>
        </is>
      </c>
    </row>
    <row r="23">
      <c r="A23" s="4" t="inlineStr">
        <is>
          <t>Other financial assets.</t>
        </is>
      </c>
      <c r="D23" s="5" t="n">
        <v>5544</v>
      </c>
    </row>
    <row r="24">
      <c r="A24" s="4" t="inlineStr">
        <is>
          <t>Equity securities | Level 1 of fair value hierarchy | At fair value</t>
        </is>
      </c>
    </row>
    <row r="25">
      <c r="A25" s="3" t="inlineStr">
        <is>
          <t>Other assets</t>
        </is>
      </c>
    </row>
    <row r="26">
      <c r="A26" s="4" t="inlineStr">
        <is>
          <t>Assets</t>
        </is>
      </c>
      <c r="C26" s="5" t="n">
        <v>2609</v>
      </c>
    </row>
    <row r="27">
      <c r="A27" s="3" t="inlineStr">
        <is>
          <t>Other financial assets</t>
        </is>
      </c>
    </row>
    <row r="28">
      <c r="A28" s="4" t="inlineStr">
        <is>
          <t>Other financial assets.</t>
        </is>
      </c>
      <c r="D28" s="5" t="n">
        <v>5544</v>
      </c>
    </row>
    <row r="29">
      <c r="A29" s="4" t="inlineStr">
        <is>
          <t>Biological assets</t>
        </is>
      </c>
    </row>
    <row r="30">
      <c r="A30" s="3" t="inlineStr">
        <is>
          <t>Assets and liabilities measured at fair value</t>
        </is>
      </c>
    </row>
    <row r="31">
      <c r="A31" s="4" t="inlineStr">
        <is>
          <t>Cash proceeds</t>
        </is>
      </c>
      <c r="C31" s="5" t="n">
        <v>8668</v>
      </c>
    </row>
    <row r="32">
      <c r="A32" s="4" t="inlineStr">
        <is>
          <t>Biological assets | Level 3 of fair value hierarchy | At fair value</t>
        </is>
      </c>
    </row>
    <row r="33">
      <c r="A33" s="3" t="inlineStr">
        <is>
          <t>Assets and liabilities measured at fair value</t>
        </is>
      </c>
    </row>
    <row r="34">
      <c r="A34" s="4" t="inlineStr">
        <is>
          <t>Beginning of period</t>
        </is>
      </c>
      <c r="C34" s="5" t="n">
        <v>0</v>
      </c>
      <c r="D34" s="5" t="n">
        <v>7790</v>
      </c>
    </row>
    <row r="35">
      <c r="A35" s="4" t="inlineStr">
        <is>
          <t>Gain/Loss recognised in profit or loos</t>
        </is>
      </c>
      <c r="D35" s="5" t="n">
        <v>-530</v>
      </c>
    </row>
    <row r="36">
      <c r="A36" s="4" t="inlineStr">
        <is>
          <t>Disposals of biological assets</t>
        </is>
      </c>
      <c r="D36" s="5" t="n">
        <v>-7365</v>
      </c>
    </row>
    <row r="37">
      <c r="A37" s="4" t="inlineStr">
        <is>
          <t>Translation differences and other</t>
        </is>
      </c>
      <c r="D37" s="5" t="n">
        <v>105</v>
      </c>
    </row>
    <row r="38">
      <c r="A38" s="4" t="inlineStr">
        <is>
          <t>End of period</t>
        </is>
      </c>
      <c r="D38" s="5" t="n">
        <v>0</v>
      </c>
      <c r="E38" s="6" t="n">
        <v>7790</v>
      </c>
    </row>
    <row r="39">
      <c r="A39" s="4" t="inlineStr">
        <is>
          <t>Cross currency swap</t>
        </is>
      </c>
    </row>
    <row r="40">
      <c r="A40" s="3" t="inlineStr">
        <is>
          <t>Disclosure of financial liabilities [line items]</t>
        </is>
      </c>
    </row>
    <row r="41">
      <c r="A41" s="4" t="inlineStr">
        <is>
          <t>Cash receipts from swap</t>
        </is>
      </c>
      <c r="B41" s="6" t="n">
        <v>3608</v>
      </c>
    </row>
    <row r="42">
      <c r="A42" s="4" t="inlineStr">
        <is>
          <t>Cross currency swap | At fair value</t>
        </is>
      </c>
    </row>
    <row r="43">
      <c r="A43" s="3" t="inlineStr">
        <is>
          <t>Other financial liabilities</t>
        </is>
      </c>
    </row>
    <row r="44">
      <c r="A44" s="4" t="inlineStr">
        <is>
          <t>Other financial liabilities - derivatives</t>
        </is>
      </c>
      <c r="C44" s="6" t="n">
        <v>0</v>
      </c>
      <c r="D44" s="5" t="n">
        <v>-9600</v>
      </c>
    </row>
    <row r="45">
      <c r="A45" s="4" t="inlineStr">
        <is>
          <t>Cross currency swap | Level 2 of fair value hierarchy | At fair value</t>
        </is>
      </c>
    </row>
    <row r="46">
      <c r="A46" s="3" t="inlineStr">
        <is>
          <t>Other financial liabilities</t>
        </is>
      </c>
    </row>
    <row r="47">
      <c r="A47" s="4" t="inlineStr">
        <is>
          <t>Other financial liabilities - derivatives</t>
        </is>
      </c>
      <c r="D47" s="6" t="n">
        <v>-9600</v>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n-current assets held for sale and discontinued operations - Discontinued operations (Details) - USD ($) $ in Thousands</t>
        </is>
      </c>
      <c r="B1" s="2" t="inlineStr">
        <is>
          <t>Aug. 30, 2019</t>
        </is>
      </c>
      <c r="C1" s="2" t="inlineStr">
        <is>
          <t>Dec. 31, 2020</t>
        </is>
      </c>
      <c r="D1" s="2" t="inlineStr">
        <is>
          <t>Dec. 31, 2019</t>
        </is>
      </c>
    </row>
    <row r="2">
      <c r="A2" s="3" t="inlineStr">
        <is>
          <t>Disclosure of analysis of single amount of discontinued operations [line items]</t>
        </is>
      </c>
    </row>
    <row r="3">
      <c r="A3" s="4" t="inlineStr">
        <is>
          <t>Gain on disposal of discontinued operation</t>
        </is>
      </c>
      <c r="C3" s="6" t="n">
        <v>-5399</v>
      </c>
      <c r="D3" s="6" t="n">
        <v>85101</v>
      </c>
      <c r="E3" s="4" t="inlineStr">
        <is>
          <t>[1]</t>
        </is>
      </c>
    </row>
    <row r="4">
      <c r="A4" s="4" t="inlineStr">
        <is>
          <t>Spanish Hydroelectric Business, Disposal Group And Discontinued Operation</t>
        </is>
      </c>
    </row>
    <row r="5">
      <c r="A5" s="3" t="inlineStr">
        <is>
          <t>Disclosure of analysis of single amount of discontinued operations [line items]</t>
        </is>
      </c>
    </row>
    <row r="6">
      <c r="A6" s="4" t="inlineStr">
        <is>
          <t>Purchase price adjustment on sale</t>
        </is>
      </c>
      <c r="C6" s="5" t="n">
        <v>5399</v>
      </c>
    </row>
    <row r="7">
      <c r="A7" s="4" t="inlineStr">
        <is>
          <t>Cash proceeds</t>
        </is>
      </c>
      <c r="B7" s="6" t="n">
        <v>177627</v>
      </c>
    </row>
    <row r="8">
      <c r="A8" s="4" t="inlineStr">
        <is>
          <t>Gain on disposal of discontinued operation</t>
        </is>
      </c>
      <c r="B8" s="6" t="n">
        <v>85102</v>
      </c>
      <c r="C8" s="6" t="n">
        <v>-5399</v>
      </c>
      <c r="D8" s="6" t="n">
        <v>85102</v>
      </c>
    </row>
    <row r="9"/>
    <row r="10">
      <c r="A10" s="4" t="inlineStr">
        <is>
          <t>[1]</t>
        </is>
      </c>
      <c r="B10"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3">
    <mergeCell ref="D1:E1"/>
    <mergeCell ref="A9:E9"/>
    <mergeCell ref="B10:E1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Non-current assets held for sale and discontinued operations - Profit and loss (Details) - USD ($) $ in Thousands</t>
        </is>
      </c>
      <c r="B1" s="2" t="inlineStr">
        <is>
          <t>Aug. 30, 2019</t>
        </is>
      </c>
      <c r="C1" s="2" t="inlineStr">
        <is>
          <t>Dec. 31, 2020</t>
        </is>
      </c>
      <c r="D1" s="2" t="inlineStr">
        <is>
          <t>Dec. 31, 2019</t>
        </is>
      </c>
      <c r="F1" s="2" t="inlineStr">
        <is>
          <t>Dec. 31, 2018</t>
        </is>
      </c>
    </row>
    <row r="2">
      <c r="A2" s="3" t="inlineStr">
        <is>
          <t>Profit (loss) [abstract]</t>
        </is>
      </c>
    </row>
    <row r="3">
      <c r="A3" s="4" t="inlineStr">
        <is>
          <t>Sales</t>
        </is>
      </c>
      <c r="C3" s="6" t="n">
        <v>1144434</v>
      </c>
      <c r="D3" s="6" t="n">
        <v>1615222</v>
      </c>
      <c r="F3" s="6" t="n">
        <v>2242002</v>
      </c>
      <c r="G3" s="4" t="inlineStr">
        <is>
          <t>[1]</t>
        </is>
      </c>
    </row>
    <row r="4">
      <c r="A4" s="4" t="inlineStr">
        <is>
          <t>Cost of sales</t>
        </is>
      </c>
      <c r="C4" s="5" t="n">
        <v>-835486</v>
      </c>
      <c r="D4" s="5" t="n">
        <v>-1214397</v>
      </c>
      <c r="F4" s="5" t="n">
        <v>-1446677</v>
      </c>
      <c r="G4" s="4" t="inlineStr">
        <is>
          <t>[1]</t>
        </is>
      </c>
    </row>
    <row r="5">
      <c r="A5" s="4" t="inlineStr">
        <is>
          <t>Other operating income</t>
        </is>
      </c>
      <c r="C5" s="5" t="n">
        <v>33627</v>
      </c>
      <c r="D5" s="5" t="n">
        <v>54213</v>
      </c>
      <c r="F5" s="5" t="n">
        <v>45844</v>
      </c>
      <c r="G5" s="4" t="inlineStr">
        <is>
          <t>[1]</t>
        </is>
      </c>
    </row>
    <row r="6">
      <c r="A6" s="4" t="inlineStr">
        <is>
          <t>Staff costs</t>
        </is>
      </c>
      <c r="C6" s="5" t="n">
        <v>-214782</v>
      </c>
      <c r="D6" s="5" t="n">
        <v>-285029</v>
      </c>
      <c r="F6" s="5" t="n">
        <v>-338862</v>
      </c>
      <c r="G6" s="4" t="inlineStr">
        <is>
          <t>[1]</t>
        </is>
      </c>
    </row>
    <row r="7">
      <c r="A7" s="4" t="inlineStr">
        <is>
          <t>Other operating expense</t>
        </is>
      </c>
      <c r="C7" s="5" t="n">
        <v>-132059</v>
      </c>
      <c r="D7" s="5" t="n">
        <v>-225705</v>
      </c>
      <c r="F7" s="5" t="n">
        <v>-277560</v>
      </c>
      <c r="G7" s="4" t="inlineStr">
        <is>
          <t>[1]</t>
        </is>
      </c>
    </row>
    <row r="8">
      <c r="A8" s="4" t="inlineStr">
        <is>
          <t>Depreciation and amortization charges, operating allowances and write-downs</t>
        </is>
      </c>
      <c r="C8" s="5" t="n">
        <v>-108189</v>
      </c>
      <c r="D8" s="5" t="n">
        <v>-120194</v>
      </c>
      <c r="F8" s="5" t="n">
        <v>-113837</v>
      </c>
      <c r="G8" s="4" t="inlineStr">
        <is>
          <t>[1]</t>
        </is>
      </c>
    </row>
    <row r="9">
      <c r="A9" s="4" t="inlineStr">
        <is>
          <t>Operating (loss) profit</t>
        </is>
      </c>
      <c r="C9" s="5" t="n">
        <v>-184350</v>
      </c>
      <c r="D9" s="5" t="n">
        <v>-355586</v>
      </c>
      <c r="F9" s="5" t="n">
        <v>99074</v>
      </c>
      <c r="G9" s="4" t="inlineStr">
        <is>
          <t>[1]</t>
        </is>
      </c>
    </row>
    <row r="10">
      <c r="A10" s="4" t="inlineStr">
        <is>
          <t>(Loss) profit before tax</t>
        </is>
      </c>
      <c r="C10" s="5" t="n">
        <v>-222420</v>
      </c>
      <c r="D10" s="5" t="n">
        <v>-411818</v>
      </c>
      <c r="F10" s="5" t="n">
        <v>35568</v>
      </c>
      <c r="G10" s="4" t="inlineStr">
        <is>
          <t>[1]</t>
        </is>
      </c>
    </row>
    <row r="11">
      <c r="A11" s="4" t="inlineStr">
        <is>
          <t>Gain on sale of discontinued operation</t>
        </is>
      </c>
      <c r="C11" s="5" t="n">
        <v>-5399</v>
      </c>
      <c r="D11" s="5" t="n">
        <v>85101</v>
      </c>
      <c r="E11" s="4" t="inlineStr">
        <is>
          <t>[2]</t>
        </is>
      </c>
    </row>
    <row r="12">
      <c r="A12" s="4" t="inlineStr">
        <is>
          <t>(Loss) profit after taxes from discontinued operations</t>
        </is>
      </c>
      <c r="C12" s="5" t="n">
        <v>-5399</v>
      </c>
      <c r="D12" s="5" t="n">
        <v>84637</v>
      </c>
      <c r="F12" s="5" t="n">
        <v>9464</v>
      </c>
      <c r="G12" s="4" t="inlineStr">
        <is>
          <t>[1]</t>
        </is>
      </c>
    </row>
    <row r="13">
      <c r="A13" s="4" t="inlineStr">
        <is>
          <t>Spanish Hydroelectric Business, Disposal Group And Discontinued Operation</t>
        </is>
      </c>
    </row>
    <row r="14">
      <c r="A14" s="3" t="inlineStr">
        <is>
          <t>Profit (loss) [abstract]</t>
        </is>
      </c>
    </row>
    <row r="15">
      <c r="A15" s="4" t="inlineStr">
        <is>
          <t>Sales</t>
        </is>
      </c>
      <c r="D15" s="5" t="n">
        <v>13164</v>
      </c>
      <c r="F15" s="5" t="n">
        <v>32035</v>
      </c>
    </row>
    <row r="16">
      <c r="A16" s="4" t="inlineStr">
        <is>
          <t>Cost of sales</t>
        </is>
      </c>
      <c r="D16" s="5" t="n">
        <v>-271</v>
      </c>
      <c r="F16" s="5" t="n">
        <v>-677</v>
      </c>
    </row>
    <row r="17">
      <c r="A17" s="4" t="inlineStr">
        <is>
          <t>Other operating income</t>
        </is>
      </c>
      <c r="D17" s="5" t="n">
        <v>365</v>
      </c>
      <c r="F17" s="5" t="n">
        <v>193</v>
      </c>
    </row>
    <row r="18">
      <c r="A18" s="4" t="inlineStr">
        <is>
          <t>Staff costs</t>
        </is>
      </c>
      <c r="D18" s="5" t="n">
        <v>-1450</v>
      </c>
      <c r="F18" s="5" t="n">
        <v>-2201</v>
      </c>
    </row>
    <row r="19">
      <c r="A19" s="4" t="inlineStr">
        <is>
          <t>Other operating expense</t>
        </is>
      </c>
      <c r="D19" s="5" t="n">
        <v>-1995</v>
      </c>
      <c r="F19" s="5" t="n">
        <v>-6370</v>
      </c>
    </row>
    <row r="20">
      <c r="A20" s="4" t="inlineStr">
        <is>
          <t>Depreciation and amortization charges, operating allowances and write-downs</t>
        </is>
      </c>
      <c r="D20" s="5" t="n">
        <v>-2830</v>
      </c>
      <c r="F20" s="5" t="n">
        <v>-5300</v>
      </c>
    </row>
    <row r="21">
      <c r="A21" s="4" t="inlineStr">
        <is>
          <t>Operating (loss) profit</t>
        </is>
      </c>
      <c r="D21" s="5" t="n">
        <v>6983</v>
      </c>
      <c r="F21" s="5" t="n">
        <v>17680</v>
      </c>
    </row>
    <row r="22">
      <c r="A22" s="4" t="inlineStr">
        <is>
          <t>Net finance expense</t>
        </is>
      </c>
      <c r="D22" s="5" t="n">
        <v>-6433</v>
      </c>
      <c r="F22" s="5" t="n">
        <v>-4440</v>
      </c>
    </row>
    <row r="23">
      <c r="A23" s="4" t="inlineStr">
        <is>
          <t>(Loss) profit before tax</t>
        </is>
      </c>
      <c r="D23" s="5" t="n">
        <v>550</v>
      </c>
      <c r="F23" s="5" t="n">
        <v>13240</v>
      </c>
    </row>
    <row r="24">
      <c r="A24" s="4" t="inlineStr">
        <is>
          <t>Income tax expense</t>
        </is>
      </c>
      <c r="D24" s="5" t="n">
        <v>-1015</v>
      </c>
      <c r="F24" s="5" t="n">
        <v>-3776</v>
      </c>
    </row>
    <row r="25">
      <c r="A25" s="4" t="inlineStr">
        <is>
          <t>Gain on sale of discontinued operation</t>
        </is>
      </c>
      <c r="B25" s="6" t="n">
        <v>85102</v>
      </c>
      <c r="C25" s="5" t="n">
        <v>-5399</v>
      </c>
      <c r="D25" s="5" t="n">
        <v>85102</v>
      </c>
    </row>
    <row r="26">
      <c r="A26" s="4" t="inlineStr">
        <is>
          <t>(Loss) profit after taxes from discontinued operations</t>
        </is>
      </c>
      <c r="C26" s="6" t="n">
        <v>-5399</v>
      </c>
      <c r="D26" s="6" t="n">
        <v>84637</v>
      </c>
      <c r="F26" s="6" t="n">
        <v>9464</v>
      </c>
    </row>
    <row r="27"/>
    <row r="28">
      <c r="A28" s="4" t="inlineStr">
        <is>
          <t>[1]</t>
        </is>
      </c>
      <c r="B28" s="4" t="inlineStr">
        <is>
          <t>The amounts for prior periods have been restated to reclassify the results of the Company´s Spanish hydroelectric assets within profit (loss) from discontinued operations (see Note 29).</t>
        </is>
      </c>
    </row>
    <row r="29">
      <c r="A29" s="4" t="inlineStr">
        <is>
          <t>[2]</t>
        </is>
      </c>
      <c r="B29"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5">
    <mergeCell ref="D1:E1"/>
    <mergeCell ref="F1:G1"/>
    <mergeCell ref="A27:G27"/>
    <mergeCell ref="B28:G28"/>
    <mergeCell ref="B29:G2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Non-current assets held for sale and discontinued operations - EPS (Details) - USD ($) $ / shares in Unit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Loss) profit after taxes from discontinued operations</t>
        </is>
      </c>
      <c r="C4" s="6" t="n">
        <v>-5399</v>
      </c>
      <c r="D4" s="6" t="n">
        <v>84637</v>
      </c>
      <c r="E4" s="6" t="n">
        <v>9464</v>
      </c>
      <c r="F4" s="4" t="inlineStr">
        <is>
          <t>[1]</t>
        </is>
      </c>
    </row>
    <row r="5">
      <c r="A5" s="3" t="inlineStr">
        <is>
          <t>Denominator:</t>
        </is>
      </c>
    </row>
    <row r="6">
      <c r="A6" s="4" t="inlineStr">
        <is>
          <t>Weighted average basic shares outstanding</t>
        </is>
      </c>
      <c r="C6" s="5" t="n">
        <v>169269281</v>
      </c>
      <c r="D6" s="5" t="n">
        <v>169152905</v>
      </c>
      <c r="E6" s="5" t="n">
        <v>171406272</v>
      </c>
      <c r="F6" s="4" t="inlineStr">
        <is>
          <t>[1]</t>
        </is>
      </c>
    </row>
    <row r="7">
      <c r="A7" s="3" t="inlineStr">
        <is>
          <t>Numerator:</t>
        </is>
      </c>
    </row>
    <row r="8">
      <c r="A8" s="4" t="inlineStr">
        <is>
          <t>(Loss) profit after taxes from discontinued operations</t>
        </is>
      </c>
      <c r="C8" s="6" t="n">
        <v>-5399</v>
      </c>
      <c r="D8" s="6" t="n">
        <v>84637</v>
      </c>
      <c r="E8" s="6" t="n">
        <v>9464</v>
      </c>
      <c r="F8" s="4" t="inlineStr">
        <is>
          <t>[1]</t>
        </is>
      </c>
    </row>
    <row r="9">
      <c r="A9" s="3" t="inlineStr">
        <is>
          <t>Denominator:</t>
        </is>
      </c>
    </row>
    <row r="10">
      <c r="A10" s="4" t="inlineStr">
        <is>
          <t>Weighted average basic shares outstanding</t>
        </is>
      </c>
      <c r="C10" s="5" t="n">
        <v>169269281</v>
      </c>
      <c r="D10" s="5" t="n">
        <v>169152905</v>
      </c>
      <c r="E10" s="5" t="n">
        <v>171406272</v>
      </c>
      <c r="F10" s="4" t="inlineStr">
        <is>
          <t>[1]</t>
        </is>
      </c>
    </row>
    <row r="11">
      <c r="A11" s="4" t="inlineStr">
        <is>
          <t>Effect of dilutive securities</t>
        </is>
      </c>
      <c r="B11" s="4" t="inlineStr">
        <is>
          <t>[1]</t>
        </is>
      </c>
      <c r="E11" s="5" t="n">
        <v>123340</v>
      </c>
    </row>
    <row r="12">
      <c r="A12" s="4" t="inlineStr">
        <is>
          <t>Weighted average dilutive shares outstanding</t>
        </is>
      </c>
      <c r="C12" s="5" t="n">
        <v>169269281</v>
      </c>
      <c r="D12" s="5" t="n">
        <v>169152905</v>
      </c>
      <c r="E12" s="5" t="n">
        <v>171529612</v>
      </c>
      <c r="F12" s="4" t="inlineStr">
        <is>
          <t>[1]</t>
        </is>
      </c>
    </row>
    <row r="13">
      <c r="A13" s="4" t="inlineStr">
        <is>
          <t>Spanish Hydroelectric Business, Disposal Group And Discontinued Operation</t>
        </is>
      </c>
    </row>
    <row r="14">
      <c r="A14" s="3" t="inlineStr">
        <is>
          <t>Numerator:</t>
        </is>
      </c>
    </row>
    <row r="15">
      <c r="A15" s="4" t="inlineStr">
        <is>
          <t>(Loss) profit after taxes from discontinued operations</t>
        </is>
      </c>
      <c r="C15" s="6" t="n">
        <v>-5399</v>
      </c>
      <c r="D15" s="6" t="n">
        <v>84637</v>
      </c>
      <c r="E15" s="6" t="n">
        <v>9464</v>
      </c>
    </row>
    <row r="16">
      <c r="A16" s="3" t="inlineStr">
        <is>
          <t>Denominator:</t>
        </is>
      </c>
    </row>
    <row r="17">
      <c r="A17" s="4" t="inlineStr">
        <is>
          <t>Weighted average basic shares outstanding</t>
        </is>
      </c>
      <c r="C17" s="5" t="n">
        <v>169269281</v>
      </c>
      <c r="D17" s="5" t="n">
        <v>169152905</v>
      </c>
      <c r="E17" s="5" t="n">
        <v>171406272</v>
      </c>
    </row>
    <row r="18">
      <c r="A18" s="4" t="inlineStr">
        <is>
          <t>Basic (loss) earnings per ordinary share (US$)</t>
        </is>
      </c>
      <c r="C18" s="7" t="n">
        <v>-0.03</v>
      </c>
      <c r="D18" s="7" t="n">
        <v>0.5</v>
      </c>
      <c r="E18" s="7" t="n">
        <v>0.05</v>
      </c>
    </row>
    <row r="19">
      <c r="A19" s="3" t="inlineStr">
        <is>
          <t>Numerator:</t>
        </is>
      </c>
    </row>
    <row r="20">
      <c r="A20" s="4" t="inlineStr">
        <is>
          <t>(Loss) profit after taxes from discontinued operations</t>
        </is>
      </c>
      <c r="C20" s="6" t="n">
        <v>-5399</v>
      </c>
      <c r="D20" s="6" t="n">
        <v>84637</v>
      </c>
      <c r="E20" s="6" t="n">
        <v>9464</v>
      </c>
    </row>
    <row r="21">
      <c r="A21" s="3" t="inlineStr">
        <is>
          <t>Denominator:</t>
        </is>
      </c>
    </row>
    <row r="22">
      <c r="A22" s="4" t="inlineStr">
        <is>
          <t>Weighted average basic shares outstanding</t>
        </is>
      </c>
      <c r="C22" s="5" t="n">
        <v>169269281</v>
      </c>
      <c r="D22" s="5" t="n">
        <v>169152905</v>
      </c>
      <c r="E22" s="5" t="n">
        <v>171406272</v>
      </c>
    </row>
    <row r="23">
      <c r="A23" s="4" t="inlineStr">
        <is>
          <t>Effect of dilutive securities</t>
        </is>
      </c>
      <c r="E23" s="5" t="n">
        <v>123340</v>
      </c>
    </row>
    <row r="24">
      <c r="A24" s="4" t="inlineStr">
        <is>
          <t>Weighted average dilutive shares outstanding</t>
        </is>
      </c>
      <c r="C24" s="5" t="n">
        <v>169269281</v>
      </c>
      <c r="D24" s="5" t="n">
        <v>169152905</v>
      </c>
      <c r="E24" s="5" t="n">
        <v>171529612</v>
      </c>
    </row>
    <row r="25">
      <c r="A25" s="4" t="inlineStr">
        <is>
          <t>Diluted (loss) earnings per ordinary share (US$)</t>
        </is>
      </c>
      <c r="C25" s="7" t="n">
        <v>-0.03</v>
      </c>
      <c r="D25" s="7" t="n">
        <v>0.5</v>
      </c>
      <c r="E25" s="7" t="n">
        <v>0.05</v>
      </c>
    </row>
    <row r="26"/>
    <row r="27">
      <c r="A27" s="4" t="inlineStr">
        <is>
          <t>[1]</t>
        </is>
      </c>
      <c r="B27" s="4" t="inlineStr">
        <is>
          <t>The amounts for prior periods have been restated to reclassify the results of the Company´s Spanish hydroelectric assets within profit (loss) from discontinued operations (see Note 29).</t>
        </is>
      </c>
    </row>
  </sheetData>
  <mergeCells count="5">
    <mergeCell ref="A1:B2"/>
    <mergeCell ref="C1:F1"/>
    <mergeCell ref="E2:F2"/>
    <mergeCell ref="A26:E26"/>
    <mergeCell ref="B27:E2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Non-current assets held for sale and discontinued operations - Cash flows (Details) - USD ($) $ in Thousands</t>
        </is>
      </c>
      <c r="B1" s="2" t="inlineStr">
        <is>
          <t>Aug. 30, 2019</t>
        </is>
      </c>
      <c r="C1" s="2" t="inlineStr">
        <is>
          <t>Dec. 31, 2020</t>
        </is>
      </c>
      <c r="D1" s="2" t="inlineStr">
        <is>
          <t>Dec. 31, 2019</t>
        </is>
      </c>
      <c r="F1" s="2" t="inlineStr">
        <is>
          <t>Dec. 31, 2018</t>
        </is>
      </c>
    </row>
    <row r="2">
      <c r="A2" s="3" t="inlineStr">
        <is>
          <t>Cash flows from operating activities:</t>
        </is>
      </c>
    </row>
    <row r="3">
      <c r="A3" s="4" t="inlineStr">
        <is>
          <t>(Loss) profit for the year</t>
        </is>
      </c>
      <c r="C3" s="6" t="n">
        <v>-249758</v>
      </c>
      <c r="D3" s="6" t="n">
        <v>-285640</v>
      </c>
      <c r="E3" s="4" t="inlineStr">
        <is>
          <t>[1]</t>
        </is>
      </c>
      <c r="F3" s="6" t="n">
        <v>24573</v>
      </c>
      <c r="G3" s="4" t="inlineStr">
        <is>
          <t>[1],[2]</t>
        </is>
      </c>
    </row>
    <row r="4">
      <c r="A4" s="3" t="inlineStr">
        <is>
          <t>Adjustments to reconcile net profit (loss) to net cash provided by operating activities:</t>
        </is>
      </c>
    </row>
    <row r="5">
      <c r="A5" s="4" t="inlineStr">
        <is>
          <t>Income tax expense (benefit)</t>
        </is>
      </c>
      <c r="C5" s="5" t="n">
        <v>21939</v>
      </c>
      <c r="D5" s="5" t="n">
        <v>-40528</v>
      </c>
      <c r="E5" s="4" t="inlineStr">
        <is>
          <t>[1]</t>
        </is>
      </c>
      <c r="F5" s="5" t="n">
        <v>24235</v>
      </c>
      <c r="G5" s="4" t="inlineStr">
        <is>
          <t>[1]</t>
        </is>
      </c>
    </row>
    <row r="6">
      <c r="A6" s="4" t="inlineStr">
        <is>
          <t>Depreciation and amortization charges, operating allowances and write-downs</t>
        </is>
      </c>
      <c r="C6" s="5" t="n">
        <v>108189</v>
      </c>
      <c r="D6" s="5" t="n">
        <v>123024</v>
      </c>
      <c r="E6" s="4" t="inlineStr">
        <is>
          <t>[1]</t>
        </is>
      </c>
      <c r="F6" s="5" t="n">
        <v>119137</v>
      </c>
      <c r="G6" s="4" t="inlineStr">
        <is>
          <t>[1]</t>
        </is>
      </c>
    </row>
    <row r="7">
      <c r="A7" s="4" t="inlineStr">
        <is>
          <t>Gain on disposal of discontinued operations</t>
        </is>
      </c>
      <c r="C7" s="5" t="n">
        <v>5399</v>
      </c>
      <c r="D7" s="5" t="n">
        <v>-85101</v>
      </c>
      <c r="E7" s="4" t="inlineStr">
        <is>
          <t>[1]</t>
        </is>
      </c>
    </row>
    <row r="8">
      <c r="A8" s="3" t="inlineStr">
        <is>
          <t>Changes in operating assets and liabilities:</t>
        </is>
      </c>
    </row>
    <row r="9">
      <c r="A9" s="4" t="inlineStr">
        <is>
          <t>Decrease (increase) in inventories</t>
        </is>
      </c>
      <c r="C9" s="5" t="n">
        <v>114585</v>
      </c>
      <c r="D9" s="5" t="n">
        <v>91531</v>
      </c>
      <c r="E9" s="4" t="inlineStr">
        <is>
          <t>[1]</t>
        </is>
      </c>
      <c r="F9" s="5" t="n">
        <v>-101024</v>
      </c>
      <c r="G9" s="4" t="inlineStr">
        <is>
          <t>[1]</t>
        </is>
      </c>
    </row>
    <row r="10">
      <c r="A10" s="4" t="inlineStr">
        <is>
          <t>Other, net</t>
        </is>
      </c>
      <c r="C10" s="5" t="n">
        <v>14473</v>
      </c>
      <c r="D10" s="5" t="n">
        <v>-45878</v>
      </c>
      <c r="E10" s="4" t="inlineStr">
        <is>
          <t>[1]</t>
        </is>
      </c>
      <c r="F10" s="5" t="n">
        <v>-25901</v>
      </c>
      <c r="G10" s="4" t="inlineStr">
        <is>
          <t>[1]</t>
        </is>
      </c>
    </row>
    <row r="11">
      <c r="A11" s="4" t="inlineStr">
        <is>
          <t>Income tax paid</t>
        </is>
      </c>
      <c r="C11" s="5" t="n">
        <v>11831</v>
      </c>
      <c r="D11" s="5" t="n">
        <v>-3589</v>
      </c>
      <c r="E11" s="4" t="inlineStr">
        <is>
          <t>[1]</t>
        </is>
      </c>
      <c r="F11" s="5" t="n">
        <v>-36408</v>
      </c>
      <c r="G11" s="4" t="inlineStr">
        <is>
          <t>[1]</t>
        </is>
      </c>
    </row>
    <row r="12">
      <c r="A12" s="4" t="inlineStr">
        <is>
          <t>Net cash (used) provided by operating activities</t>
        </is>
      </c>
      <c r="C12" s="5" t="n">
        <v>154268</v>
      </c>
      <c r="D12" s="5" t="n">
        <v>-31194</v>
      </c>
      <c r="E12" s="4" t="inlineStr">
        <is>
          <t>[1]</t>
        </is>
      </c>
      <c r="F12" s="5" t="n">
        <v>116795</v>
      </c>
      <c r="G12" s="4" t="inlineStr">
        <is>
          <t>[1]</t>
        </is>
      </c>
    </row>
    <row r="13">
      <c r="A13" s="3" t="inlineStr">
        <is>
          <t>Payments due to investments:</t>
        </is>
      </c>
    </row>
    <row r="14">
      <c r="A14" s="4" t="inlineStr">
        <is>
          <t>Property, plant and equipment</t>
        </is>
      </c>
      <c r="C14" s="5" t="n">
        <v>-30257</v>
      </c>
      <c r="D14" s="5" t="n">
        <v>-32445</v>
      </c>
      <c r="E14" s="4" t="inlineStr">
        <is>
          <t>[1]</t>
        </is>
      </c>
      <c r="F14" s="5" t="n">
        <v>-106136</v>
      </c>
      <c r="G14" s="4" t="inlineStr">
        <is>
          <t>[1]</t>
        </is>
      </c>
    </row>
    <row r="15">
      <c r="A15" s="4" t="inlineStr">
        <is>
          <t>Net cash provided (used) by investing activities</t>
        </is>
      </c>
      <c r="C15" s="5" t="n">
        <v>-31940</v>
      </c>
      <c r="D15" s="5" t="n">
        <v>165910</v>
      </c>
      <c r="E15" s="4" t="inlineStr">
        <is>
          <t>[1]</t>
        </is>
      </c>
      <c r="F15" s="5" t="n">
        <v>-85875</v>
      </c>
      <c r="G15" s="4" t="inlineStr">
        <is>
          <t>[1]</t>
        </is>
      </c>
    </row>
    <row r="16">
      <c r="A16" s="3" t="inlineStr">
        <is>
          <t>Cash flows from financing activities:</t>
        </is>
      </c>
    </row>
    <row r="17">
      <c r="A17" s="4" t="inlineStr">
        <is>
          <t>Other inflows (outflows) of cash, classified as financing activities</t>
        </is>
      </c>
      <c r="C17" s="5" t="n">
        <v>-2863</v>
      </c>
      <c r="D17" s="5" t="n">
        <v>-8526</v>
      </c>
      <c r="E17" s="4" t="inlineStr">
        <is>
          <t>[1]</t>
        </is>
      </c>
      <c r="F17" s="5" t="n">
        <v>-13880</v>
      </c>
      <c r="G17" s="4" t="inlineStr">
        <is>
          <t>[1]</t>
        </is>
      </c>
    </row>
    <row r="18">
      <c r="A18" s="4" t="inlineStr">
        <is>
          <t>Net cash (used) provided by financing activities</t>
        </is>
      </c>
      <c r="C18" s="5" t="n">
        <v>-113333</v>
      </c>
      <c r="D18" s="5" t="n">
        <v>-224005</v>
      </c>
      <c r="E18" s="4" t="inlineStr">
        <is>
          <t>[1]</t>
        </is>
      </c>
      <c r="F18" s="5" t="n">
        <v>10285</v>
      </c>
      <c r="G18" s="4" t="inlineStr">
        <is>
          <t>[1]</t>
        </is>
      </c>
    </row>
    <row r="19">
      <c r="A19" s="4" t="inlineStr">
        <is>
          <t>Total net cash flows for the year</t>
        </is>
      </c>
      <c r="C19" s="5" t="n">
        <v>8995</v>
      </c>
      <c r="D19" s="5" t="n">
        <v>-89289</v>
      </c>
      <c r="E19" s="4" t="inlineStr">
        <is>
          <t>[1]</t>
        </is>
      </c>
      <c r="F19" s="5" t="n">
        <v>41205</v>
      </c>
      <c r="G19" s="4" t="inlineStr">
        <is>
          <t>[1]</t>
        </is>
      </c>
    </row>
    <row r="20">
      <c r="A20" s="4" t="inlineStr">
        <is>
          <t>Beginning balance of cash and cash equivalents</t>
        </is>
      </c>
      <c r="C20" s="5" t="n">
        <v>94852</v>
      </c>
    </row>
    <row r="21">
      <c r="A21" s="4" t="inlineStr">
        <is>
          <t>Ending balance of cash and cash equivalents</t>
        </is>
      </c>
      <c r="C21" s="5" t="n">
        <v>102714</v>
      </c>
      <c r="D21" s="5" t="n">
        <v>94852</v>
      </c>
    </row>
    <row r="22">
      <c r="A22" s="4" t="inlineStr">
        <is>
          <t>Spanish Hydroelectric Business, Disposal Group And Discontinued Operation</t>
        </is>
      </c>
    </row>
    <row r="23">
      <c r="A23" s="3" t="inlineStr">
        <is>
          <t>Cash flows from operating activities:</t>
        </is>
      </c>
    </row>
    <row r="24">
      <c r="A24" s="4" t="inlineStr">
        <is>
          <t>(Loss) profit for the year</t>
        </is>
      </c>
      <c r="C24" s="5" t="n">
        <v>-5399</v>
      </c>
      <c r="D24" s="5" t="n">
        <v>84637</v>
      </c>
    </row>
    <row r="25">
      <c r="A25" s="3" t="inlineStr">
        <is>
          <t>Adjustments to reconcile net profit (loss) to net cash provided by operating activities:</t>
        </is>
      </c>
    </row>
    <row r="26">
      <c r="A26" s="4" t="inlineStr">
        <is>
          <t>Income tax expense (benefit)</t>
        </is>
      </c>
      <c r="D26" s="5" t="n">
        <v>1015</v>
      </c>
    </row>
    <row r="27">
      <c r="A27" s="4" t="inlineStr">
        <is>
          <t>Depreciation and amortization charges, operating allowances and write-downs</t>
        </is>
      </c>
      <c r="D27" s="5" t="n">
        <v>2830</v>
      </c>
    </row>
    <row r="28">
      <c r="A28" s="4" t="inlineStr">
        <is>
          <t>Net finance expense</t>
        </is>
      </c>
      <c r="D28" s="5" t="n">
        <v>6433</v>
      </c>
      <c r="F28" s="5" t="n">
        <v>4440</v>
      </c>
    </row>
    <row r="29">
      <c r="A29" s="4" t="inlineStr">
        <is>
          <t>Gain on disposal of discontinued operations</t>
        </is>
      </c>
      <c r="B29" s="6" t="n">
        <v>-85102</v>
      </c>
      <c r="C29" s="5" t="n">
        <v>5399</v>
      </c>
      <c r="D29" s="5" t="n">
        <v>-85102</v>
      </c>
    </row>
    <row r="30">
      <c r="A30" s="3" t="inlineStr">
        <is>
          <t>Changes in operating assets and liabilities:</t>
        </is>
      </c>
    </row>
    <row r="31">
      <c r="A31" s="4" t="inlineStr">
        <is>
          <t>Decrease (increase) in trade and other receivables</t>
        </is>
      </c>
      <c r="D31" s="5" t="n">
        <v>-10341</v>
      </c>
    </row>
    <row r="32">
      <c r="A32" s="4" t="inlineStr">
        <is>
          <t>Decrease (increase) in inventories</t>
        </is>
      </c>
      <c r="D32" s="5" t="n">
        <v>2</v>
      </c>
    </row>
    <row r="33">
      <c r="A33" s="4" t="inlineStr">
        <is>
          <t>Increase / (Decrease) in accounts payable</t>
        </is>
      </c>
      <c r="D33" s="5" t="n">
        <v>89</v>
      </c>
    </row>
    <row r="34">
      <c r="A34" s="4" t="inlineStr">
        <is>
          <t>Other, net</t>
        </is>
      </c>
      <c r="C34" s="5" t="n">
        <v>-24</v>
      </c>
      <c r="D34" s="5" t="n">
        <v>69243</v>
      </c>
    </row>
    <row r="35">
      <c r="A35" s="4" t="inlineStr">
        <is>
          <t>Interest paid</t>
        </is>
      </c>
      <c r="D35" s="5" t="n">
        <v>-2307</v>
      </c>
    </row>
    <row r="36">
      <c r="A36" s="4" t="inlineStr">
        <is>
          <t>Net cash (used) provided by operating activities</t>
        </is>
      </c>
      <c r="C36" s="5" t="n">
        <v>-24</v>
      </c>
      <c r="D36" s="5" t="n">
        <v>66499</v>
      </c>
    </row>
    <row r="37">
      <c r="A37" s="3" t="inlineStr">
        <is>
          <t>Payments due to investments:</t>
        </is>
      </c>
    </row>
    <row r="38">
      <c r="A38" s="4" t="inlineStr">
        <is>
          <t>Property, plant and equipment</t>
        </is>
      </c>
      <c r="D38" s="5" t="n">
        <v>-126</v>
      </c>
    </row>
    <row r="39">
      <c r="A39" s="4" t="inlineStr">
        <is>
          <t>Net cash provided (used) by investing activities</t>
        </is>
      </c>
      <c r="D39" s="5" t="n">
        <v>-126</v>
      </c>
    </row>
    <row r="40">
      <c r="A40" s="3" t="inlineStr">
        <is>
          <t>Cash flows from financing activities:</t>
        </is>
      </c>
    </row>
    <row r="41">
      <c r="A41" s="4" t="inlineStr">
        <is>
          <t>Other inflows (outflows) of cash, classified as financing activities</t>
        </is>
      </c>
      <c r="D41" s="5" t="n">
        <v>-66457</v>
      </c>
    </row>
    <row r="42">
      <c r="A42" s="4" t="inlineStr">
        <is>
          <t>Net cash (used) provided by financing activities</t>
        </is>
      </c>
      <c r="D42" s="5" t="n">
        <v>-66457</v>
      </c>
    </row>
    <row r="43">
      <c r="A43" s="4" t="inlineStr">
        <is>
          <t>Total net cash flows for the year</t>
        </is>
      </c>
      <c r="C43" s="5" t="n">
        <v>-24</v>
      </c>
      <c r="D43" s="5" t="n">
        <v>-84</v>
      </c>
    </row>
    <row r="44">
      <c r="A44" s="4" t="inlineStr">
        <is>
          <t>Beginning balance of cash and cash equivalents</t>
        </is>
      </c>
      <c r="C44" s="6" t="n">
        <v>24</v>
      </c>
      <c r="D44" s="5" t="n">
        <v>108</v>
      </c>
    </row>
    <row r="45">
      <c r="A45" s="4" t="inlineStr">
        <is>
          <t>Ending balance of cash and cash equivalents</t>
        </is>
      </c>
      <c r="D45" s="6" t="n">
        <v>24</v>
      </c>
      <c r="F45" s="6" t="n">
        <v>108</v>
      </c>
    </row>
    <row r="46"/>
    <row r="47">
      <c r="A47" s="4" t="inlineStr">
        <is>
          <t>[1]</t>
        </is>
      </c>
      <c r="B47"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row r="48">
      <c r="A48" s="4" t="inlineStr">
        <is>
          <t>[2]</t>
        </is>
      </c>
      <c r="B48" s="4" t="inlineStr">
        <is>
          <t>The amounts for prior periods have been restated to reclassify the results of the Company´s Spanish hydroelectric assets within profit (loss) from discontinued operations (see Note 29).</t>
        </is>
      </c>
    </row>
  </sheetData>
  <mergeCells count="5">
    <mergeCell ref="D1:E1"/>
    <mergeCell ref="F1:G1"/>
    <mergeCell ref="A46:G46"/>
    <mergeCell ref="B47:G47"/>
    <mergeCell ref="B48:G4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 width="21" customWidth="1" min="9" max="9"/>
    <col width="13" customWidth="1" min="10" max="10"/>
    <col width="14" customWidth="1" min="11" max="11"/>
    <col width="14" customWidth="1" min="12" max="12"/>
  </cols>
  <sheetData>
    <row r="1">
      <c r="A1" s="1" t="inlineStr">
        <is>
          <t>Events after the reporting period (Details) € in Thousands, $ in Thousands</t>
        </is>
      </c>
      <c r="B1" s="2" t="inlineStr">
        <is>
          <t>Mar. 27, 2021USD ($)</t>
        </is>
      </c>
      <c r="C1" s="2" t="inlineStr">
        <is>
          <t>Mar. 16, 2021USD ($)</t>
        </is>
      </c>
      <c r="D1" s="2" t="inlineStr">
        <is>
          <t>Feb. 15, 2017USD ($)</t>
        </is>
      </c>
      <c r="E1" s="2" t="inlineStr">
        <is>
          <t>Oct. 13, 2015EUR (€)</t>
        </is>
      </c>
      <c r="F1" s="2" t="inlineStr">
        <is>
          <t>Dec. 31, 2020USD ($)</t>
        </is>
      </c>
      <c r="G1" s="2" t="inlineStr">
        <is>
          <t>Dec. 31, 2019USD ($)</t>
        </is>
      </c>
      <c r="I1" s="2" t="inlineStr">
        <is>
          <t>Dec. 31, 2018USD ($)</t>
        </is>
      </c>
      <c r="K1" s="2" t="inlineStr">
        <is>
          <t>Apr. 21, 2021</t>
        </is>
      </c>
      <c r="L1" s="2" t="inlineStr">
        <is>
          <t>Jan. 26, 2021</t>
        </is>
      </c>
    </row>
    <row r="2">
      <c r="A2" s="3" t="inlineStr">
        <is>
          <t>Events after the reporting period</t>
        </is>
      </c>
    </row>
    <row r="3">
      <c r="A3" s="4" t="inlineStr">
        <is>
          <t>Repayment of debt</t>
        </is>
      </c>
      <c r="F3" s="6" t="n">
        <v>235296</v>
      </c>
      <c r="G3" s="6" t="n">
        <v>329501</v>
      </c>
      <c r="H3" s="4" t="inlineStr">
        <is>
          <t>[1]</t>
        </is>
      </c>
      <c r="I3" s="6" t="n">
        <v>106514</v>
      </c>
      <c r="J3" s="4" t="inlineStr">
        <is>
          <t>[1]</t>
        </is>
      </c>
    </row>
    <row r="4">
      <c r="A4" s="4" t="inlineStr">
        <is>
          <t>Issue of equity</t>
        </is>
      </c>
      <c r="E4" s="8" t="n">
        <v>50000</v>
      </c>
      <c r="I4" s="6" t="n">
        <v>240</v>
      </c>
    </row>
    <row r="5">
      <c r="A5" s="4" t="inlineStr">
        <is>
          <t>Senior Notes due 2022</t>
        </is>
      </c>
    </row>
    <row r="6">
      <c r="A6" s="3" t="inlineStr">
        <is>
          <t>Events after the reporting period</t>
        </is>
      </c>
    </row>
    <row r="7">
      <c r="A7" s="4" t="inlineStr">
        <is>
          <t>Interest rate (as a percent)</t>
        </is>
      </c>
      <c r="D7" s="4" t="inlineStr">
        <is>
          <t>9.375%</t>
        </is>
      </c>
    </row>
    <row r="8">
      <c r="A8" s="4" t="inlineStr">
        <is>
          <t>Principal amount</t>
        </is>
      </c>
      <c r="D8" s="6" t="n">
        <v>350000</v>
      </c>
      <c r="F8" s="6" t="n">
        <v>350000</v>
      </c>
      <c r="G8" s="6" t="n">
        <v>350000</v>
      </c>
    </row>
    <row r="9">
      <c r="A9" s="4" t="inlineStr">
        <is>
          <t>Redemption price of notes</t>
        </is>
      </c>
      <c r="D9" s="4" t="inlineStr">
        <is>
          <t>109.375%</t>
        </is>
      </c>
    </row>
    <row r="10">
      <c r="A10" s="4" t="inlineStr">
        <is>
          <t>Modification of Contractual Terms in REINDUS Loan | Minimum</t>
        </is>
      </c>
    </row>
    <row r="11">
      <c r="A11" s="3" t="inlineStr">
        <is>
          <t>Events after the reporting period</t>
        </is>
      </c>
    </row>
    <row r="12">
      <c r="A12" s="4" t="inlineStr">
        <is>
          <t>Interest rate (as a percent)</t>
        </is>
      </c>
      <c r="L12" s="4" t="inlineStr">
        <is>
          <t>2.29%</t>
        </is>
      </c>
    </row>
    <row r="13">
      <c r="A13" s="4" t="inlineStr">
        <is>
          <t>Modification of Contractual Terms in REINDUS Loan | Maximum</t>
        </is>
      </c>
    </row>
    <row r="14">
      <c r="A14" s="3" t="inlineStr">
        <is>
          <t>Events after the reporting period</t>
        </is>
      </c>
    </row>
    <row r="15">
      <c r="A15" s="4" t="inlineStr">
        <is>
          <t>Interest rate (as a percent)</t>
        </is>
      </c>
      <c r="L15" s="4" t="inlineStr">
        <is>
          <t>3.55%</t>
        </is>
      </c>
    </row>
    <row r="16">
      <c r="A16" s="4" t="inlineStr">
        <is>
          <t>Repayment of North-American Asset Based Loan</t>
        </is>
      </c>
    </row>
    <row r="17">
      <c r="A17" s="3" t="inlineStr">
        <is>
          <t>Events after the reporting period</t>
        </is>
      </c>
    </row>
    <row r="18">
      <c r="A18" s="4" t="inlineStr">
        <is>
          <t>Repayment of debt</t>
        </is>
      </c>
      <c r="C18" s="6" t="n">
        <v>39476</v>
      </c>
    </row>
    <row r="19">
      <c r="A19" s="4" t="inlineStr">
        <is>
          <t>Agreement in Principle on the Terms of Financing Proposal</t>
        </is>
      </c>
    </row>
    <row r="20">
      <c r="A20" s="3" t="inlineStr">
        <is>
          <t>Events after the reporting period</t>
        </is>
      </c>
    </row>
    <row r="21">
      <c r="A21" s="4" t="inlineStr">
        <is>
          <t>Issue of equity</t>
        </is>
      </c>
      <c r="B21" s="6" t="n">
        <v>40000</v>
      </c>
    </row>
    <row r="22">
      <c r="A22" s="4" t="inlineStr">
        <is>
          <t>Percentage of discount on volume weighted average closing share price.</t>
        </is>
      </c>
      <c r="B22" s="4" t="inlineStr">
        <is>
          <t>40.00%</t>
        </is>
      </c>
    </row>
    <row r="23">
      <c r="A23" s="4" t="inlineStr">
        <is>
          <t>Agreement in Principle on the Terms of Financing Proposal | Minimum</t>
        </is>
      </c>
    </row>
    <row r="24">
      <c r="A24" s="3" t="inlineStr">
        <is>
          <t>Events after the reporting period</t>
        </is>
      </c>
    </row>
    <row r="25">
      <c r="A25" s="4" t="inlineStr">
        <is>
          <t>Issue of equity</t>
        </is>
      </c>
      <c r="B25" s="6" t="n">
        <v>40000</v>
      </c>
    </row>
    <row r="26">
      <c r="A26" s="4" t="inlineStr">
        <is>
          <t>Agreement in Principle on the Terms of Financing Proposal | Senior Notes due 2022</t>
        </is>
      </c>
    </row>
    <row r="27">
      <c r="A27" s="3" t="inlineStr">
        <is>
          <t>Events after the reporting period</t>
        </is>
      </c>
    </row>
    <row r="28">
      <c r="A28" s="4" t="inlineStr">
        <is>
          <t>Minimum percentage of note holders</t>
        </is>
      </c>
      <c r="K28" s="4" t="inlineStr">
        <is>
          <t>60.00%</t>
        </is>
      </c>
    </row>
    <row r="29">
      <c r="A29" s="4" t="inlineStr">
        <is>
          <t>Agreement in Principle on the Terms of Financing Proposal | Super Senior Notes</t>
        </is>
      </c>
    </row>
    <row r="30">
      <c r="A30" s="3" t="inlineStr">
        <is>
          <t>Events after the reporting period</t>
        </is>
      </c>
    </row>
    <row r="31">
      <c r="A31" s="4" t="inlineStr">
        <is>
          <t>Interest rate (as a percent)</t>
        </is>
      </c>
      <c r="B31" s="4" t="inlineStr">
        <is>
          <t>9.00%</t>
        </is>
      </c>
    </row>
    <row r="32">
      <c r="A32" s="4" t="inlineStr">
        <is>
          <t>Principal amount</t>
        </is>
      </c>
      <c r="B32" s="6" t="n">
        <v>60000</v>
      </c>
    </row>
    <row r="33">
      <c r="A33" s="4" t="inlineStr">
        <is>
          <t>Agreement in Principle on the Terms of Financing Proposal | Super Senior Notes | Immediately as soon as possible</t>
        </is>
      </c>
    </row>
    <row r="34">
      <c r="A34" s="3" t="inlineStr">
        <is>
          <t>Events after the reporting period</t>
        </is>
      </c>
    </row>
    <row r="35">
      <c r="A35" s="4" t="inlineStr">
        <is>
          <t>Principal amount</t>
        </is>
      </c>
      <c r="B35" s="5" t="n">
        <v>40000</v>
      </c>
    </row>
    <row r="36">
      <c r="A36" s="4" t="inlineStr">
        <is>
          <t>Agreement in Principle on the Terms of Financing Proposal | Super Senior Notes | Completion of proposed restructuring</t>
        </is>
      </c>
    </row>
    <row r="37">
      <c r="A37" s="3" t="inlineStr">
        <is>
          <t>Events after the reporting period</t>
        </is>
      </c>
    </row>
    <row r="38">
      <c r="A38" s="4" t="inlineStr">
        <is>
          <t>Principal amount</t>
        </is>
      </c>
      <c r="B38" s="5" t="n">
        <v>20000</v>
      </c>
    </row>
    <row r="39">
      <c r="A39" s="4" t="inlineStr">
        <is>
          <t>Agreement in Principle on the Terms of Financing Proposal | Super Senior Notes | Redemption of Initial Tranche Debt Prior to Transaction Effective Date</t>
        </is>
      </c>
    </row>
    <row r="40">
      <c r="A40" s="3" t="inlineStr">
        <is>
          <t>Events after the reporting period</t>
        </is>
      </c>
    </row>
    <row r="41">
      <c r="A41" s="4" t="inlineStr">
        <is>
          <t>Debt redemption premium</t>
        </is>
      </c>
      <c r="B41" s="6" t="n">
        <v>17500</v>
      </c>
    </row>
    <row r="42">
      <c r="A42" s="4" t="inlineStr">
        <is>
          <t>Agreement in Principle on the Terms of Financing Proposal | Super Senior Notes | Redemption Further Subsequent One Year Period</t>
        </is>
      </c>
    </row>
    <row r="43">
      <c r="A43" s="3" t="inlineStr">
        <is>
          <t>Events after the reporting period</t>
        </is>
      </c>
    </row>
    <row r="44">
      <c r="A44" s="4" t="inlineStr">
        <is>
          <t>Redemption price of notes</t>
        </is>
      </c>
      <c r="B44" s="4" t="inlineStr">
        <is>
          <t>104.50%</t>
        </is>
      </c>
    </row>
    <row r="45">
      <c r="A45" s="4" t="inlineStr">
        <is>
          <t>Agreement in Principle on the Terms of Financing Proposal | Amendment senior notes due 2025</t>
        </is>
      </c>
    </row>
    <row r="46">
      <c r="A46" s="3" t="inlineStr">
        <is>
          <t>Events after the reporting period</t>
        </is>
      </c>
    </row>
    <row r="47">
      <c r="A47" s="4" t="inlineStr">
        <is>
          <t>Interest rate (as a percent)</t>
        </is>
      </c>
      <c r="B47" s="4" t="inlineStr">
        <is>
          <t>9.375%</t>
        </is>
      </c>
    </row>
    <row r="48">
      <c r="A48" s="4" t="inlineStr">
        <is>
          <t>Minimum percentage of note holders</t>
        </is>
      </c>
      <c r="B48" s="4" t="inlineStr">
        <is>
          <t>96.00%</t>
        </is>
      </c>
    </row>
    <row r="49">
      <c r="A49" s="4" t="inlineStr">
        <is>
          <t>Agreement in Principle on the Terms of Financing Proposal | Amendment senior notes due 2025 | Redemption First Subsequent One Year Period</t>
        </is>
      </c>
    </row>
    <row r="50">
      <c r="A50" s="3" t="inlineStr">
        <is>
          <t>Events after the reporting period</t>
        </is>
      </c>
    </row>
    <row r="51">
      <c r="A51" s="4" t="inlineStr">
        <is>
          <t>Redemption price of notes</t>
        </is>
      </c>
      <c r="B51" s="4" t="inlineStr">
        <is>
          <t>104.6875%</t>
        </is>
      </c>
    </row>
    <row r="52">
      <c r="A52" s="4" t="inlineStr">
        <is>
          <t>Agreement in Principle on the Terms of Financing Proposal | Amendment senior notes due 2025 | Redemption Second Subsequent One Year Period</t>
        </is>
      </c>
    </row>
    <row r="53">
      <c r="A53" s="3" t="inlineStr">
        <is>
          <t>Events after the reporting period</t>
        </is>
      </c>
    </row>
    <row r="54">
      <c r="A54" s="4" t="inlineStr">
        <is>
          <t>Redemption price of notes</t>
        </is>
      </c>
      <c r="B54" s="4" t="inlineStr">
        <is>
          <t>102.3437%</t>
        </is>
      </c>
    </row>
    <row r="55">
      <c r="A55" s="4" t="inlineStr">
        <is>
          <t>Agreement in Principle on the Terms of Financing Proposal | Amendment senior notes due 2025 | Redemption Third Subsequent One Year Period</t>
        </is>
      </c>
    </row>
    <row r="56">
      <c r="A56" s="3" t="inlineStr">
        <is>
          <t>Events after the reporting period</t>
        </is>
      </c>
    </row>
    <row r="57">
      <c r="A57" s="4" t="inlineStr">
        <is>
          <t>Redemption price of notes</t>
        </is>
      </c>
      <c r="B57" s="4" t="inlineStr">
        <is>
          <t>101.00%</t>
        </is>
      </c>
    </row>
    <row r="58"/>
    <row r="59">
      <c r="A59" s="4" t="inlineStr">
        <is>
          <t>[1]</t>
        </is>
      </c>
      <c r="B59"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4">
    <mergeCell ref="G1:H1"/>
    <mergeCell ref="I1:J1"/>
    <mergeCell ref="A58:L58"/>
    <mergeCell ref="B59:L5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and other receivables</t>
        </is>
      </c>
      <c r="B1" s="2" t="inlineStr">
        <is>
          <t>12 Months Ended</t>
        </is>
      </c>
    </row>
    <row r="2">
      <c r="B2" s="2" t="inlineStr">
        <is>
          <t>Dec. 31, 2020</t>
        </is>
      </c>
    </row>
    <row r="3">
      <c r="A3" s="3" t="inlineStr">
        <is>
          <t>Other financial assets</t>
        </is>
      </c>
    </row>
    <row r="4">
      <c r="A4" s="4" t="inlineStr">
        <is>
          <t>Financial assets and other receivables</t>
        </is>
      </c>
      <c r="B4" s="4" t="inlineStr">
        <is>
          <t>10. Financial assets and other receivables
The company’s financial assets and their classification under IFRS 9 are as follows:
2020 classification
Note
Amortised cost
Fair value through profit or loss - mandatorily measured
Fair value through other comprehensive income - designated
Total
US$'000
US$'000
US$'000
US$'000
Other financial assets
10.1
3,456
2,609
—
6,065
Receivables from related parties
23
5,530
—
—
5,530
Trade receivables
10.2
202,233
—
—
202,233
Other receivables
10.2
3,847
—
—
3,847
Cash and cash equivalents
102,714
—
—
102,714
Restricted cash
28,843
—
—
28,843
Total financial assets
346,623
2,609
—
349,232
a.
As of year ended December 31, 2020, Cash and cash equivalents and restricted cash comprise the following:
2020
2019
US$'000
US$'000
Cash and cash equivalents
102,714
94,852
Current - Non Current restricted cash presented as Cash
28,843
28,323
Escrow: Hydro sale
6,136
5,617
ABL
22,500
22,500
Others
207
206
Total
131,557
123,175
The escrow was constituted in August 30, 2019, in consideration of FAU sale; under agreement terms, the Purchaser and the Seller deposited in a restricted bank account a part of the share purchase price, guaranteeing any compensation to the purchaser for any claim under the contract. In relation to the ABL Restricted cash, the amount constituted is fixed by agreement as liquidity covenants, see Note 16.
10.1 Other financial assets
At December 31, 2020, other financial assets comprise the following:
2020
Non-
Current
Current
Total
US$'000
US$'000
US$'000
Other financial assets held with third parties:
Other financial assets at amortised cost
3,456
—
3,456
Listed equity securities
1,601
1,008
2,609
Total
5,057
1,008
6,065
Other financial assets at amortized cost mainly comprises deposits given to French government by Ferropem ($2,679 thousands), a Ferroglobe subsidiary, in respect of effort de construction . The law in France requires employers and companies to provide a certain size to invest a portion of their budget in the construction or renovation of housing (including through direct investment, providing mortgages, and other). In this case, the mandatory contribution has been made in the form of a loan, to be returned by the French government in twenty years.
Listed equity securities comprises investments held by Globe Argentina Metales in Pampa Energía.
At December 31, 2019, other financial assets comprise the following:
2019
Non-
Current
Current
Total
US$'000
US$'000
US$'000
Other financial assets held with third parties:
Other financial assets at amortised cost
2,618
—
2,618
Listed equity securities
—
5,544
5,544
Total
2,618
5,544
8,162
Securitization of trade receivables
On July 31, 2017, the Company entered into an accounts receivable securitization program (the “Program”) where trade receivables generated by the Company’s subsidiaries in the United States, Canada, Spain and France were sold to Ferrous Receivables DAC, a special purpose entity domiciled and incorporated in Ireland (the “SPE”). As sales of the Company’s products to customers occurred, eligible trade receivables were sold to the SPE at an agreed upon purchase price. Part of the consideration was received upfront in cash and part was deferred in the form of senior subordinated and junior subordinated loans notes issued by the SPE to the selling entities.
The SPE purchased the receivables at a slight discount to invoice value in order to pay certain expenses and fees related to the receivables including the costs of servicing the portfolio, the costs servicing the debt incurred to fund the purchase and any administrative costs. This discount was sized to adequately to cover any and all expenses required of the SPE.
At December 31, 2018, up to $303,000 thousand of upfront cash consideration could be provided by the SPE under the Program, financed by ING Bank N.V. (“ING”), as senior lender and Finacity Capital Management Inc. (“Finacity”), as intermediate subordinated lender and control party. In respect of trade receivables outstanding at December 31, 2018, the SPE provided upfront cash consideration of approximately $227,360 thousand.
On October 11, 2019, the Company’s subsidiaries in the United States and Canada repurchased all outstanding receivables that had they had previously sold to the SPE so that they could form part of the borrowing base for the North American asset-based revolving credit facility (the “ABL Revolver”).
During 2019, following certain termination events under the Program, ING’s senior loan commitments were reduced to $75,000 thousand and the Company and ING agreed the Program would terminate during the fourth quarter of 2019, unless otherwise refinanced.
On December 10, 2019, the Company refinanced the Program and amended and restated its terms. The SPE repaid the remaining senior loans to ING with the proceeds of new senior loans issued by an affiliate of Sound Point Capital Management LP. The new senior lender’s commitments under the amended and restated securitization program are $150,000 thousand, of which $104,130 was drawn at December 31, 2019. Finacity remained as intermediate subordinated lender and the Company’s European subsidiaries continued as senior subordinated and junior subordinated lenders as well as having a new interest in the senior and intermediate subordinated loan tranches. The Program has a initial duration of two-year until December 10, 2021.
On February 6, 2020, the Company entered into an amended and restated accounts receivables securitization program via which trade receivables generated by certain of the Company’s subsidiaries in Spain and France are financed both directly through the existing Irish special purpose vehicle (“SPE”) and indirectly through a French “fonds commun de titrisation”. The incorporation of the “fonds commun de titirsation” into the program has allowed for the sale of certain Euro-denominated receivables that were not eligible under the previous structure and increased the available funding. The senior lender’s commitments under the amended and restated securitization program are $150,000 thousand. Finacity remained as intermediate subordinated lender providing a cash consideration of $2,808 thousand, and the Company’s European subsidiaries continued as senior subordinated and junior subordinated lenders as well as, having interests in the senior and intermediate subordinated loan tranches.
On October 2, 2020, the Company ended the receivables funding agreement and cancelled the securitization program, signing a new factoring agreement with a Leasing and Factoring Agent, for anticipating the collection of receivables of the Company’s European entities (Grupo FerroAtlántica, S.A. and FerroPem S.AS). As a result of the agreement, the Leasing and Factoring Agent provided a cash consideration of circa $48.8 million, repurchased the receivables portfolio sold to the SPE on September 28, and consequently assumed the loan tranche of the senior borrower to the SPE. Also, the Senior loan and intermediate subordinate loan tranches were paid with internal sources of funds, at closing, there was cash release of $18 million from restricted cash relating to a special purpose vehicle under prior securitization program (see Note 16). Due to the termination of he receivables funding agreement and cancelation of the securitization program at October 2, 2020, the Company registered a finance cost of $7,591 thousand.
During the year ended December 31, 2020, the Company has repaid $107,657 thousand (EUR 95,695 thousand) in order to, prior to the termination of receivables funding agreement, optimize the level of borrowings of the SPE with the level of receivables in the securitization, and cancel all commitments in respect of loan tranches held by the Company.
Judgements relating to the consolidation of the SPE
The Company does not own shares in the SPE or have the ability to appoint its directors. In determining whether to consolidate the SPE, the Company has evaluated whether it has control over the SPE, in particular, whether it is exposed, or has rights, to variable returns from its involvement with the investee and has the ability to affect those returns through its power over the investee.
Receivables are sold to the SPE under a true sale opinion with legal interest transferred from the Company to the SPE. While the sale of receivables to the SPE is without credit recourse, the Company continues to be exposed to the variable returns from its involvement in the SPE as it is exposed to credit risk as a subordinated lender to the SPE and it earns a variable amount of remuneration as master servicer of the receivables, as well as any excess return from additional service fee, including the loss or gain due to the effect of foreign exchange rates.
As master servicer, Ferroglobe is responsible for the cash collection and management of any impaired receivables. Finacity, in addition to being intermediate subordinated lender, is the backup servicer and has the unilateral right to remove Ferroglobe as master servicer and manage impaired receivables. Until September 5, 2019, this right was considered to be substantive and therefore that Finacity had power and control over the SPE and that the SPE was not consolidated by Ferroglobe. Considering the risk exposure for each lender at September 5, 2019 and subsequently, including under the amended and restated program effective December 10, 2019, it is not considered that Finacity has a risk exposure such as to be considered substantive. Therefore, Ferroglobe is now considered to have control over the SPE as it is exposed to variable returns and has the ability to affect those returns through its power over the investee. Accordingly, Ferroglobe has consolidated the SPE with effect from September 5, 2019.
Transactions with the SPE prior to consolidation during year ended December 31, 2019
Prior to the consolidation of the SPE on September 5, 2019, Company sold approximately $1,127 million of trade receivables to the SPE during the year ended December 31, 2019. The loss on transfer of the receivables, or purchase discount, which equates to difference between the carrying amount of the receivable and the purchase consideration, was $12,210 thousand and has been recognized within finance costs in the consolidated income statement.
As a lender to the SPE, the Company earned interest on its senior subordinated and junior subordinated loan receivables. During the year ended December 31, 2019, the Company earned interest of $1,130 thousand in respect of these loan receivables, recognized within finance income in the consolidated income statement.
The Company is engaged as master servicer to the SPE whereby the Company is responsible for the cash collection, reporting and cash application of the sold receivables. As master servicer, the Company earns a fixed rate management fee due to the percentage but depends on the volume of assets and an additional servicing fee which entitles the Company to a residual interest upon monthly liquidation of the SPE. The additional servicing fee will only be paid out on monthly liquidation of the SPE and from any excess cash flows remaining after all lenders to the SPE have been repaid. This results in the Company being exposed to variable returns. During the year ended December 31, 2019, the Company earned fixed-rate servicing fees of $1,531 thousand and additional servicing fees of $4,790 thousand.
Restrictions on the use of group assets
At December 31, 2020, following termination events on securitization program, the SPE did not held any cash in the consolidated financial statements of the Company.
At December 31, 2019, the SPE held cash of $38,778 thousand and this is consolidated by the Company and included in the cash and cash equivalents balance. Cash held by the SPE can be used to repay the SPE’s borrowings (see Note 16), pay interest and expenses incurred by the SPE, purchase new trade receivables from the Ferroglobe entities participating in the Program and repay loan notes issued to Ferroglobe entities, subject to continuing to meet the Program’s collateral and minimum liquidity requirements. At December 31, 2019, $3,448 thousand of cash held by the SPE was available to repay subordinated loan notes to Ferroglobe entities and therefore available for use by the wider group.
On October 2, 2020, prior to the termination of the securitization program, the SPE held trade receivables of $53.1 million. At December 31, 2019, the SPE held trade receivables of $90.1 million and these were consolidated by the Company (2018: the SPE was not consolidated). The proceeds from the collection of the SPE’s receivables can be used to repay the SPE’s borrowings.
At December 31, 2020, current restricted cash comprises cash in relation to the ABL, the amount constituted is fixed by agreement as liquidity covenants $22,500 thousand, see Note 16, and the guarantees taken over escrow account $6,136 thousand. The escrow was constituted in August 30, 2019, in consideration of previous FerroAtlántica; under agreement terms, the Purchaser and the Seller deposited in a restricted bank account a part of the share purchase price, guaranteeing any compensation to the purchaser for any claim under the contract.
10.2 Trade and other receivables
Trade and other receivables comprise the following at December 31:
2020
2019
US$'000
US$'000
Trade receivables
203,930
237,022
Less – allowance for doubtful debts
(1,697)
(4,543)
202,233
232,479
Tax receivables (1)
13,166
45,948
Government grant receivables
23,016
19,748
Other receivables
3,847
10,889
Total
242,262
309,064
(1)
“Tax receivables” is primarily related to VAT receivables, which are recovered either by offsetting against VAT payables or are expected to be refunded by the tax authorities in the relevant jurisdictions.
The trade and other receivables disclosed above are short-term in nature and therefore their carrying amount is considered to approximate their fair value.
The changes in the allowance for doubtful debts during 2020 and 2019 were as follows:
Allowance
US$'000
Balance at January 1, 2019
4,964
Impairment losses recognized
2,517
Amounts written off as uncollectible
(100)
Changes in the scope of consolidation
(2,750)
Exchange differences
(88)
Balance at December 31, 2019
4,543
Impairment losses recognized
504
Amounts written off as uncollectible
(3,666)
Changes in the scope of consolidation
—
Exchange differences
315
Balance at December 31, 2020
1,697
Factoring of trade receivables
On October 2, 2020, the Company ended the receivables funding agreement over European receivables, signing a new factoring agreement with a Leasing and Factoring Agent, for anticipating the collection of receivables of the Company’s European entities (Grupo FerroAtlántica, S.A. and FerroPem S.AS). As a result of the agreement, the Agent provided a cash consideration of circa $48.8 million, repurchased the receivables portfolio sold to the SPE on September 28, and consequently assumed the loan tranche of the senior borrower to the SPE. Also, the senior loan and intermediate subordinate loan tranches were paid with internal sources of funds, terminating the financing structure of the securitization program.
The main characteristics of the agreement are the following:
-
the maximum cash consideration advanced for the financing facility is up to EUR 60,000 thousand;
-
over collateralization of 10% of accounts receivable as guarantee provided to the Agent until payment has been satisfied;
-
Annual fee of 0.15% applied to the annual revenues ceded to the Agent;
-
Financing commission of 1% charged annually;
Other conditions are set in relation to credit insurance policy has been structured in an excess of loss policy where the first EUR 5,000 thousand of bad debt losses are not covered by the insurance provider. The Company has assumed the cash collateralization for the entire excess of loss, as agreed in contractual terms.
During the three months ended December 31, 2020, the new factoring agreement provided upfront cash consideration of approximately $169,105 thousand. The Company has repaid $95,800 thousand, showing at December 31, 2020, an on-balance sheet bank borrowing debt of $74,844 thousand, see Note 16.
At December 31, 2020, the Company held $89,154 thousand of accounts receivables recognized in consolidated balance sheet in respect of factoring agreement. Finance costs incurred during the year ended December 31, 2020, amounts $916 thousand, recognized in finance costs in the consolidated income statement.
Judgements relating to the recognition criteria
The Company has assessed whether it has transferred substantially all risks and rewards, continuing to be exposed to the variable returns from its involvement in the factoring agreement as it is exposed to credit risk, so the conclusion is that the derecognition criteria is not applicable and therefore, the account receivables sold is presented in the balance and a obligation is recognized as bank borrowings for the amount of cash advanced by the Leasing and Factoring Agent. The amount repayable under the factoring agreement is presented as on-balance sheet factoring and the debt assigned to factoring is showed as bank borrowings. See Note 16.
Government grants
The Company has been awarded government grants in relation to its operations in France, Spain and Norway, including grants in relation to the compensation of costs associated with the emission of CO 2 .
During the year ended December 31, 2020, the Company recognized $30,420 thousand of income related to government grants, the amount was deducted against the related expense in cost of sales (2019: $33,327 thousand of income, of which $33,327 thousand was deducted against the related expense in cost of sales). The Company has no unfulfilled conditions in relation to government grants, but certain grants would be repayable if the Company were to substantially curtail production or employment at certain plants.
Factoring of other receivables
The Company had $2,190 thousand of factoring without recourse arrangements for receivables as of December 31, 2020, debt is showed off-balance sheet . The Company had no factoring without recourse arrangements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1. Inventories
Inventories comprise the following at December 31:
2020
2019
US$'000
US$'000
Finished goods
100,711
158,056
Raw materials in progress and industrial supplies
99,259
140,689
Other inventories
46,274
54,564
Advances to suppliers
305
812
Total
246,549
354,121
During 2020 the Company recognised an expense of $1,939 thousand (2019: $4,295 thousand) in respect of write-downs of inventory to net realisable value. The Company records expense for the write-down of inventories to Cost of sales in the consolidated income statement, see Note 4.8.
At December 31, 2020, approximately $25 million of inventories in the Company’s subsidiaries in the United States and Canada were pledged forming part of the borrowing base for the North American asset-based revolving credit facility (the “ABL Revolver”). At December 31, 2019, amount of pledged inventories was $33 million (see Note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12. Other assets
Other assets comprise the following at December 31, 2020:
2020
2019
Non-
Non-
Current
Current
Total
Current
Current
Total
US$'000
US$'000
US$'000
US$'000
US$'000
US$'000
Guarantees and deposits given
10,290
253
10,543
1,100
9
1,109
Prepayments and accrued income
—
10,656
10,656
10
13,415
13,425
Other assets
1,614
9,805
11,419
487
10,252
10,739
Total
11,904
20,714
32,618
1,597
23,676
25,273
At December 31, 2020, the figure in Guarantees and deposits given increased due to factoring and amounts related to security deposits with EDF Entreprises, made during the year in “FerroPem S.A.S”.
At December 31, 2020, the figure in Prepayments and accrued income decreased due to prepayments registered in “FerroPem S.A.S”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3. Equity
Share capital
Ferroglobe PLC was incorporated on February 5, 2015 and issued one ordinary share with a face value of $1.00. The share was issued but uncalled. On October 13, 2015, the Company increased its share capital by £50,000 by issuing 50,000 sterling non-voting redeemable preference shares (the “Non-voting Shares”) as well as 14 ordinary shares with a par value of $1.00. Subsequently on October 13, 2015, the Company consolidated the 15 ordinary shares at a par value of $1.00 to two ordinary shares with a par value of $7.50, for a total amount of $15.00.
On December 23, 2015, the Company acquired all of the issued and outstanding ordinary shares from Grupo Villar Mir, S.A.U., par value €1,000 per share, of Grupo FerroAtlántica, S.A.U. in exchange for 98,078,161 newly-issued Ferroglobe Class A ordinary shares, nominal value $7.50 per share, making Grupo FerroAtlántica, S.A.U. a wholly-owned subsidiary of the Company. The company subsequently redeemed all Non-voting Shares.
Subsequently on December 23, 2015, Gordon Merger Sub, Inc., a wholly owned subsidiary of the Company, merged with Globe Specialty Metals, Inc., and all outstanding shares of GSM common stock, par value $0.0001 per share were converted to the right to receive one newly-issued Ferroglobe ordinary share, nominal value $7.50 per share. The ordinary shares were registered by the Company pursuant to a registration statement on Form F‑4, which was declared effective by the SEC on August 11, 2015, and trade on the NASDAQ Global Select Market under the ticker symbol “GSM.”
On June 22, 2016 the Company completed a reduction of the share capital and as such the nominal value of each share has been reduced from $7.50 to $0.01, with the amount of the capital reduction being credited to a distributable reserve.
On November 18, 2016, Class A Ordinary Shares were converted into ordinary shares of Ferroglobe as a result of the distribution of beneficial interest units in the Ferroglobe Representation and Warranty Insurance Trust to certain Ferroglobe shareholders.
During the years ended December 31, 2019 and December 31, 2020, the Company did not issue new ordinary shares of any class.
At December 31, 2020, there were 170,863,773 ordinary shares in issue with a par value of $0.01, for a total issued share capital of $1,784 thousand, (2019: 170,863,773 ordinary shares in issue with a par value of $0.01, for a total issued share capital of $1,784 thousand).
At December 31, 2020, the Company’s largest shareholder is as follows:
Number of Shares
Percentage of
Name
Beneficially Owned
Outstanding Shares (*)
Grupo Villar Mir, S.A.U.
91,125,521
%
(*) 169,197,366 ordinary shares were outstanding at 31 December 2020, comprising 170,863,773 shares in issue less 1,666,407 shares held in treasury
Valuation adjustments
Valuation adjustments comprise the following at December 31:
2020
2019
US$'000
US$'000
Actuarial gains and losses
4,833
1,248
Hedging instruments and other
922
(3,417)
Total
5,755
(2,169)
Changes in actuarial gain and losses are due to remeasurements of the net defined benefit liability, see Note 15.
Capital management
The Company’s primary objective is to maintain a balanced and sustainable capital structure through the industry’s economic cycles, while keeping the cost of capital at competitive levels so as to fund the Company’s growth. The main sources of financing are as follows:
1.
cash flow from operations;
2.
bank borrowings, including asset-based loans;
3.
debt instruments, including the senior Notes due 2022.
Although the factoring with recourse agreement has been part of the Company’s consolidated Balance since October 1, 2020, the Company continues in its efforts to focus on optimizing its working capital.
Capital Raising and Extension of the Maturity of the Notes
Beginning in 2021, we engaged in discussions with a committee of holders of the Notes (the “Ad Hoc Group Noteholders”) to put forward a plan to refinance the Notes and restructure our balance sheet. On March 27, 2021, Ferroglobe and Globe entered into a lock-up agreement (the “Lock-Up Agreement”) with the Ad Hoc Group Noteholders, Grupo VM and affiliates of Tyrus Capital that set forth a plan to implement this restructuring.
The principal elements of the restructuring, as set forth below, are inter-conditional and must be completed by September 28, 2021, unless extended by agreement, see Note 30.
Issuance of $60 million of new senior secured notes
Issuance of $40 million in new equity of Ferroglobe
Extension of the maturity date of the Notes from March 31, 2022 to December 31, 2025 and amendment of certain other terms.
As of the date of the consolidated financial statements, holders holding approximately 96% in aggregate principal amount of Notes have signed a lock-up agreement (the “Lock-Up Agreement”) with the Ad Hoc Group Noteholders, Grupo VM and affiliates of Tyrus Capital to support the proposed restructuring as set out in the Lock-Up Agreement and including an extension of the bond maturity, but there can be no assurance that such support will not be withdrawn prior to implementation of the proposed restructuring or that, if withdrawn, additional consents required to implement the proposed restructuring will be obtained. As a result of these uncertainties, we cannot assure you that the proposed restructuring will be implemented at the end.
In addition to the extension and new terms agreed on the Senior Notes, the company entered into a Lock-Up agreement with members of an “Ad Hoc-Group”, being existing note holders representing in aggregate approximately 60% of the 2022 Senior Notes, and Tyrus Capital (“Tyrus”) as backstop provider in respect of a $40 million equity raise forming part of the transaction.
The Company manages its capital structure and makes adjustments in light of changes in economic conditions and the requirements of financial covenants. To maintain or adjust the capital structure, the Company may restructure or issue new borrowings or debt, make dividend payments, return capital to shareholders or issue new shares. Management’s review of the Company’s capital structure includes monitoring of the leverage ratio, which was as follows at December 31:
2020
2019
2018
US$'000
US$'000
US$'000
Gross financial debt (*)
551,547
606,361
645,389
Cash, restricted cash and cash equivalents
(131,557)
(123,175)
(216,647)
Total net financial debt
419,990
483,186
428,742
Total equity (**)
365,719
602,297
884,372
Total net financial debt / total equity
114.84
%
80.22
%
48.48
%
(*)
(**)
2020
2019
2018
Balance
Balance
Balance
US$'000
%
US$'000
%
US$'000
%
Non-current gross financial debt
394,985
71.61
%
548,531
90.46
%
560,738
86.88
%
Current gross financial debt
156,562
28.39
%
57,830
9.54
%
84,651
13.12
%
Total gross financial debt
551,547
100.00
%
606,361
100.00
%
645,389
100.00
%
Share Repurchase Program
At a general meeting of its shareholders held on August 3, 2018, shareholders granted authority to the Company to effect share repurchases. The Company is accordingly authorised for a period of five years to enter into contracts with appointed brokers under which the Company may undertake purchases of its ordinary shares – acquired by the brokers on the NASDAQ and through other permitted channels of up to approximately 10% of its issued ordinary share capital, at a minimum price of $0.01 per share, at a maximum price for such shares of 5% above the average volume-weighted average price of the Company's shares over the five business days prior to purchase and subject to additional restrictions (including as to pricing, volume, timing and the use of brokers or dealers) under applicable U.S. securities laws.
Subsequently, the Company’s Board of Directors authorised the repurchase of up to $20,000 thousand of the Company's ordinary shares in the period ending December 31, 2018.
The share repurchase program resulted in 1,152,958 ordinary shares purchased and cancelled and 1,741,091 ordinary shares purchased into treasury, all of which remained held in treasury at December 31, 2018.
During the years ended December 31, 2019 and December 31, 2020, there were not new shares repurchased by the Company.
Dividends
There have not been dividends paid or proposed by the Company during the year ended December 31, 2020 neither during the year ended December 31, 2019.
On May 21, 2018, the Board of Directors approved an interim dividend per ordinary share of $0.06. The dividend totaling $10,321 thousand, was paid on June 29, 2018 to shareholders of record at the close of business on June 8, 2018.
On August 20, 2018, the Board of Directors approved an interim dividend per ordinary share of $0.06. The dividend totaling $10,321 thousand, was paid on September 20, 2018 to shareholders of record at the close of business on September 5, 2018.
Non-controlling interests
The changes in non-controlling interests in the consolidated statements of financial position in 2020 and 2019 were as follows:
Balance
US$'000
Balance at January 1, 2019
116,145
Loss for the year
(5,039)
Increase of Parent’s indirect ownership interest in FerroAtlántica de Venezuela S.A.
5,881
Translation differences and other
1,090
Balance at December 31, 2019
118,077
Loss for the year
(3,419)
Translation differences and other
(154)
Balance at December 31, 2020
114,504
The stand-alone statutory information regarding the largest non-controlling interests, in accordance with IFRS 12 Disclosure of Interests in Other Entities, is as follows:
WVA Manufacturing, LLC (WVA) was formed on October 28, 2009 as a wholly-owned subsidiary of Globe. On November 5, 2009, Globe sold a 49% membership interest in WVA to Dow Corning Corporation (currently named “Dow”), an unrelated third party. As part of the sale of the 49% membership interest to Dow, an operating agreement and an output and supply agreement were established. The output and supply agreement states that of the silicon metal produced by WVA, 49% will be sold to Dow and 51% to Globe, which represents each member’s ownership interest, at a price equal to WVA’s actual production cost plus $100 per metric ton. The agreement will automatically terminate upon the dissolution or liquidation of WVA in accordance with the joint venture agreement between Globe and Dow. As of December 31, 2020 and 2019, the balance of Non-controlling interest related to WVA was $70,270 thousand and $73,945 thousand, respectively.
Quebec Silicon Limited Partnership (QSLP), formed under the laws of the Province of Québec on August 20, 2010 is managed by its general partner, Quebec Silicon General Partner Inc., which is a wholly-owned subsidiary of Globe. QSLP owns and operates the silicon metal operations in Bécancour, Québec. QSLP’s production output is subject to a supply agreement, which sells 51% of the production output to Globe and 49% to Dow, which represents each member’s ownership interest, at a price equal to QSLP’s actual production cost plus 31 Canadian dollars per metric ton. As of December 31, 2020 and 2019, the balance of non-controlling interest related to QSLP was $44,808 thousand and $44,224 thousand, respectively.
2020
2019
WVA
QSLP
WVA
QSLP
US$'000
US$'000
US$'000
US$'000
Statement of Financial Position
Non-current assets
80,887
67,806
80,923
63,639
Current assets
58,404
37,095
56,839
30,931
Non-current liabilities
14,677
18,186
14,677
19,944
Current liabilities
23,208
16,320
27,579
7,277
Income Statement
Sales
156,995
70,637
167,503
78,414
Operating profit
5,900
3,113
6,688
252
Profit before taxes
5,900
2,898
6,423
(36)
Net (loss) income
3,008
1,666
3,276
(70)
Cash Flow Statement
Cash flows from operating activities
28,683
15,387
2,287
3,720
Cash flows from investing activities
(7,977)
(5,227)
(2,256)
(3,544)
Cash flows from financing activities
—
—
—
227
Exchange differences on cash and cash equivalents in foreign currencies
—
45
—
149
Beginning balance of cash and cash equivalents
6,566
2,319
6,535
1,767
Ending balance of cash and cash equivalents
27,272
12,524
6,566
2,3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0</t>
        </is>
      </c>
      <c r="C1" s="2" t="inlineStr">
        <is>
          <t>Dec. 31, 2019</t>
        </is>
      </c>
    </row>
    <row r="2">
      <c r="A2" s="3" t="inlineStr">
        <is>
          <t>Non-current assets</t>
        </is>
      </c>
    </row>
    <row r="3">
      <c r="A3" s="4" t="inlineStr">
        <is>
          <t>Goodwill</t>
        </is>
      </c>
      <c r="B3" s="6" t="n">
        <v>29702</v>
      </c>
      <c r="C3" s="6" t="n">
        <v>29702</v>
      </c>
    </row>
    <row r="4">
      <c r="A4" s="4" t="inlineStr">
        <is>
          <t>Other intangible assets</t>
        </is>
      </c>
      <c r="B4" s="5" t="n">
        <v>20756</v>
      </c>
      <c r="C4" s="5" t="n">
        <v>51267</v>
      </c>
    </row>
    <row r="5">
      <c r="A5" s="4" t="inlineStr">
        <is>
          <t>Property, plant and equipment</t>
        </is>
      </c>
      <c r="B5" s="5" t="n">
        <v>620034</v>
      </c>
      <c r="C5" s="5" t="n">
        <v>740906</v>
      </c>
    </row>
    <row r="6">
      <c r="A6" s="4" t="inlineStr">
        <is>
          <t>Other non-current financial assets</t>
        </is>
      </c>
      <c r="B6" s="5" t="n">
        <v>5057</v>
      </c>
      <c r="C6" s="5" t="n">
        <v>2618</v>
      </c>
    </row>
    <row r="7">
      <c r="A7" s="4" t="inlineStr">
        <is>
          <t>Deferred tax assets</t>
        </is>
      </c>
      <c r="C7" s="5" t="n">
        <v>59551</v>
      </c>
    </row>
    <row r="8">
      <c r="A8" s="4" t="inlineStr">
        <is>
          <t>Non-current receivables from related parties</t>
        </is>
      </c>
      <c r="B8" s="5" t="n">
        <v>2454</v>
      </c>
      <c r="C8" s="5" t="n">
        <v>2247</v>
      </c>
    </row>
    <row r="9">
      <c r="A9" s="4" t="inlineStr">
        <is>
          <t>Other non-current assets</t>
        </is>
      </c>
      <c r="B9" s="5" t="n">
        <v>11904</v>
      </c>
      <c r="C9" s="5" t="n">
        <v>1597</v>
      </c>
    </row>
    <row r="10">
      <c r="A10" s="4" t="inlineStr">
        <is>
          <t>Non-current restricted cash and cash equivalents</t>
        </is>
      </c>
      <c r="C10" s="5" t="n">
        <v>28323</v>
      </c>
    </row>
    <row r="11">
      <c r="A11" s="4" t="inlineStr">
        <is>
          <t>Total non-current assets</t>
        </is>
      </c>
      <c r="B11" s="5" t="n">
        <v>689907</v>
      </c>
      <c r="C11" s="5" t="n">
        <v>916211</v>
      </c>
    </row>
    <row r="12">
      <c r="A12" s="3" t="inlineStr">
        <is>
          <t>Current assets</t>
        </is>
      </c>
    </row>
    <row r="13">
      <c r="A13" s="4" t="inlineStr">
        <is>
          <t>Inventories</t>
        </is>
      </c>
      <c r="B13" s="5" t="n">
        <v>246549</v>
      </c>
      <c r="C13" s="5" t="n">
        <v>354121</v>
      </c>
    </row>
    <row r="14">
      <c r="A14" s="4" t="inlineStr">
        <is>
          <t>Trade and other receivables</t>
        </is>
      </c>
      <c r="B14" s="5" t="n">
        <v>242262</v>
      </c>
      <c r="C14" s="5" t="n">
        <v>309064</v>
      </c>
    </row>
    <row r="15">
      <c r="A15" s="4" t="inlineStr">
        <is>
          <t>Current receivables from related parties</t>
        </is>
      </c>
      <c r="B15" s="5" t="n">
        <v>3076</v>
      </c>
      <c r="C15" s="5" t="n">
        <v>2955</v>
      </c>
    </row>
    <row r="16">
      <c r="A16" s="4" t="inlineStr">
        <is>
          <t>Current income tax assets</t>
        </is>
      </c>
      <c r="B16" s="5" t="n">
        <v>12072</v>
      </c>
      <c r="C16" s="5" t="n">
        <v>27930</v>
      </c>
    </row>
    <row r="17">
      <c r="A17" s="4" t="inlineStr">
        <is>
          <t>Other current financial assets</t>
        </is>
      </c>
      <c r="B17" s="5" t="n">
        <v>1008</v>
      </c>
      <c r="C17" s="5" t="n">
        <v>5544</v>
      </c>
    </row>
    <row r="18">
      <c r="A18" s="4" t="inlineStr">
        <is>
          <t>Other current assets</t>
        </is>
      </c>
      <c r="B18" s="5" t="n">
        <v>20714</v>
      </c>
      <c r="C18" s="5" t="n">
        <v>23676</v>
      </c>
    </row>
    <row r="19">
      <c r="A19" s="4" t="inlineStr">
        <is>
          <t>Current restricted cash and cash equivalents</t>
        </is>
      </c>
      <c r="B19" s="5" t="n">
        <v>28843</v>
      </c>
    </row>
    <row r="20">
      <c r="A20" s="4" t="inlineStr">
        <is>
          <t>Cash and cash equivalents</t>
        </is>
      </c>
      <c r="B20" s="5" t="n">
        <v>102714</v>
      </c>
      <c r="C20" s="5" t="n">
        <v>94852</v>
      </c>
    </row>
    <row r="21">
      <c r="A21" s="4" t="inlineStr">
        <is>
          <t>Total current assets</t>
        </is>
      </c>
      <c r="B21" s="5" t="n">
        <v>657238</v>
      </c>
      <c r="C21" s="5" t="n">
        <v>818142</v>
      </c>
    </row>
    <row r="22">
      <c r="A22" s="4" t="inlineStr">
        <is>
          <t>Total assets</t>
        </is>
      </c>
      <c r="B22" s="5" t="n">
        <v>1347145</v>
      </c>
      <c r="C22" s="5" t="n">
        <v>1734353</v>
      </c>
    </row>
    <row r="23">
      <c r="A23" s="3" t="inlineStr">
        <is>
          <t>Equity</t>
        </is>
      </c>
    </row>
    <row r="24">
      <c r="A24" s="4" t="inlineStr">
        <is>
          <t>Share capital</t>
        </is>
      </c>
      <c r="B24" s="5" t="n">
        <v>1784</v>
      </c>
      <c r="C24" s="5" t="n">
        <v>1784</v>
      </c>
    </row>
    <row r="25">
      <c r="A25" s="4" t="inlineStr">
        <is>
          <t>Reserves</t>
        </is>
      </c>
      <c r="B25" s="5" t="n">
        <v>696774</v>
      </c>
      <c r="C25" s="5" t="n">
        <v>975358</v>
      </c>
    </row>
    <row r="26">
      <c r="A26" s="4" t="inlineStr">
        <is>
          <t>Translation differences</t>
        </is>
      </c>
      <c r="B26" s="5" t="n">
        <v>-206759</v>
      </c>
      <c r="C26" s="5" t="n">
        <v>-210152</v>
      </c>
    </row>
    <row r="27">
      <c r="A27" s="4" t="inlineStr">
        <is>
          <t>Valuation adjustments</t>
        </is>
      </c>
      <c r="B27" s="5" t="n">
        <v>5755</v>
      </c>
      <c r="C27" s="5" t="n">
        <v>-2169</v>
      </c>
    </row>
    <row r="28">
      <c r="A28" s="4" t="inlineStr">
        <is>
          <t>Result attributable to the Parent</t>
        </is>
      </c>
      <c r="B28" s="5" t="n">
        <v>-246339</v>
      </c>
      <c r="C28" s="5" t="n">
        <v>-280601</v>
      </c>
    </row>
    <row r="29">
      <c r="A29" s="4" t="inlineStr">
        <is>
          <t>Non-controlling interests</t>
        </is>
      </c>
      <c r="B29" s="5" t="n">
        <v>114504</v>
      </c>
      <c r="C29" s="5" t="n">
        <v>118077</v>
      </c>
    </row>
    <row r="30">
      <c r="A30" s="4" t="inlineStr">
        <is>
          <t>Total equity</t>
        </is>
      </c>
      <c r="B30" s="5" t="n">
        <v>365719</v>
      </c>
      <c r="C30" s="5" t="n">
        <v>602297</v>
      </c>
    </row>
    <row r="31">
      <c r="A31" s="3" t="inlineStr">
        <is>
          <t>Non-current liabilities</t>
        </is>
      </c>
    </row>
    <row r="32">
      <c r="A32" s="4" t="inlineStr">
        <is>
          <t>Deferred income</t>
        </is>
      </c>
      <c r="B32" s="5" t="n">
        <v>620</v>
      </c>
      <c r="C32" s="5" t="n">
        <v>1253</v>
      </c>
    </row>
    <row r="33">
      <c r="A33" s="4" t="inlineStr">
        <is>
          <t>Provisions</t>
        </is>
      </c>
      <c r="B33" s="5" t="n">
        <v>108487</v>
      </c>
      <c r="C33" s="5" t="n">
        <v>84852</v>
      </c>
    </row>
    <row r="34">
      <c r="A34" s="4" t="inlineStr">
        <is>
          <t>Bank borrowings</t>
        </is>
      </c>
      <c r="B34" s="5" t="n">
        <v>5277</v>
      </c>
      <c r="C34" s="5" t="n">
        <v>144388</v>
      </c>
    </row>
    <row r="35">
      <c r="A35" s="4" t="inlineStr">
        <is>
          <t>Lease liabilities</t>
        </is>
      </c>
      <c r="B35" s="5" t="n">
        <v>13994</v>
      </c>
      <c r="C35" s="5" t="n">
        <v>16972</v>
      </c>
    </row>
    <row r="36">
      <c r="A36" s="4" t="inlineStr">
        <is>
          <t>Debt instruments</t>
        </is>
      </c>
      <c r="B36" s="5" t="n">
        <v>346620</v>
      </c>
      <c r="C36" s="5" t="n">
        <v>344014</v>
      </c>
    </row>
    <row r="37">
      <c r="A37" s="4" t="inlineStr">
        <is>
          <t>Other financial liabilities</t>
        </is>
      </c>
      <c r="B37" s="5" t="n">
        <v>29094</v>
      </c>
      <c r="C37" s="5" t="n">
        <v>43157</v>
      </c>
    </row>
    <row r="38">
      <c r="A38" s="4" t="inlineStr">
        <is>
          <t>Other non-current liabilities</t>
        </is>
      </c>
      <c r="B38" s="5" t="n">
        <v>16767</v>
      </c>
      <c r="C38" s="5" t="n">
        <v>25906</v>
      </c>
    </row>
    <row r="39">
      <c r="A39" s="4" t="inlineStr">
        <is>
          <t>Deferred tax liabilities</t>
        </is>
      </c>
      <c r="B39" s="5" t="n">
        <v>27781</v>
      </c>
      <c r="C39" s="5" t="n">
        <v>74057</v>
      </c>
    </row>
    <row r="40">
      <c r="A40" s="4" t="inlineStr">
        <is>
          <t>Total non-current liabilities</t>
        </is>
      </c>
      <c r="B40" s="5" t="n">
        <v>548640</v>
      </c>
      <c r="C40" s="5" t="n">
        <v>734599</v>
      </c>
    </row>
    <row r="41">
      <c r="A41" s="3" t="inlineStr">
        <is>
          <t>Current liabilities</t>
        </is>
      </c>
    </row>
    <row r="42">
      <c r="A42" s="4" t="inlineStr">
        <is>
          <t>Provisions</t>
        </is>
      </c>
      <c r="B42" s="5" t="n">
        <v>55296</v>
      </c>
      <c r="C42" s="5" t="n">
        <v>46091</v>
      </c>
    </row>
    <row r="43">
      <c r="A43" s="4" t="inlineStr">
        <is>
          <t>Bank borrowings</t>
        </is>
      </c>
      <c r="B43" s="5" t="n">
        <v>102330</v>
      </c>
      <c r="C43" s="5" t="n">
        <v>14611</v>
      </c>
    </row>
    <row r="44">
      <c r="A44" s="4" t="inlineStr">
        <is>
          <t>Lease liabilities</t>
        </is>
      </c>
      <c r="B44" s="5" t="n">
        <v>8542</v>
      </c>
      <c r="C44" s="5" t="n">
        <v>8900</v>
      </c>
    </row>
    <row r="45">
      <c r="A45" s="4" t="inlineStr">
        <is>
          <t>Debt instruments</t>
        </is>
      </c>
      <c r="B45" s="5" t="n">
        <v>10888</v>
      </c>
      <c r="C45" s="5" t="n">
        <v>10937</v>
      </c>
    </row>
    <row r="46">
      <c r="A46" s="4" t="inlineStr">
        <is>
          <t>Other financial liabilities</t>
        </is>
      </c>
      <c r="B46" s="5" t="n">
        <v>34802</v>
      </c>
      <c r="C46" s="5" t="n">
        <v>23382</v>
      </c>
    </row>
    <row r="47">
      <c r="A47" s="4" t="inlineStr">
        <is>
          <t>Payables to related parties</t>
        </is>
      </c>
      <c r="B47" s="5" t="n">
        <v>3196</v>
      </c>
      <c r="C47" s="5" t="n">
        <v>4830</v>
      </c>
    </row>
    <row r="48">
      <c r="A48" s="4" t="inlineStr">
        <is>
          <t>Trade and other payables</t>
        </is>
      </c>
      <c r="B48" s="5" t="n">
        <v>149201</v>
      </c>
      <c r="C48" s="5" t="n">
        <v>189229</v>
      </c>
    </row>
    <row r="49">
      <c r="A49" s="4" t="inlineStr">
        <is>
          <t>Current income tax liabilities</t>
        </is>
      </c>
      <c r="B49" s="5" t="n">
        <v>2538</v>
      </c>
      <c r="C49" s="5" t="n">
        <v>3048</v>
      </c>
    </row>
    <row r="50">
      <c r="A50" s="4" t="inlineStr">
        <is>
          <t>Other current liabilities</t>
        </is>
      </c>
      <c r="B50" s="5" t="n">
        <v>65993</v>
      </c>
      <c r="C50" s="5" t="n">
        <v>96429</v>
      </c>
    </row>
    <row r="51">
      <c r="A51" s="4" t="inlineStr">
        <is>
          <t>Total current liabilities</t>
        </is>
      </c>
      <c r="B51" s="5" t="n">
        <v>432786</v>
      </c>
      <c r="C51" s="5" t="n">
        <v>397457</v>
      </c>
    </row>
    <row r="52">
      <c r="A52" s="4" t="inlineStr">
        <is>
          <t>Total equity and liabilities</t>
        </is>
      </c>
      <c r="B52" s="6" t="n">
        <v>1347145</v>
      </c>
      <c r="C52" s="6" t="n">
        <v>173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12 Months Ended</t>
        </is>
      </c>
    </row>
    <row r="2">
      <c r="B2" s="2" t="inlineStr">
        <is>
          <t>Dec. 31, 2020</t>
        </is>
      </c>
    </row>
    <row r="3">
      <c r="A3" s="3" t="inlineStr">
        <is>
          <t>Earnings per share [abstract]</t>
        </is>
      </c>
    </row>
    <row r="4">
      <c r="A4" s="4" t="inlineStr">
        <is>
          <t>Earnings (loss) per ordinary share</t>
        </is>
      </c>
      <c r="B4" s="4" t="inlineStr">
        <is>
          <t xml:space="preserve">14. Earnings (loss) per ordinary share
Basic earnings (loss) per ordinary share are calculated by dividing the consolidated profit (loss) for the year attributable to the Parent by the weighted average number of ordinary shares outstanding during the year, excluding the average number of treasury shares held in the year, if any. Dilutive earnings (loss) per share assumes the exercise of stock options, provided that the effect is dilutive.
2020
2019
2018
Basic earnings (loss) per ordinary share computation
Numerator:
Profit (loss) attributable to the Parent (US$'000)
(246,339)
(280,601)
43,661
Denominator:
Weighted average basic shares outstanding
169,269,281
169,152,905
171,406,272
Basic earnings (loss) per ordinary share (US$)
(1.46)
(1.66)
0.25
Diluted earnings (loss) per ordinary share computation
Numerator:
Profit (loss) attributable to the Parent (US$'000)
(246,339)
(280,601)
43,661
Denominator:
Weighted average basic shares outstanding
169,269,281
169,152,905
171,406,272
Effect of dilutive securities
—
—
123,340
Weighted average dilutive shares outstanding
169,269,281
169,152,905
171,529,612
Diluted earnings (loss) per ordinary share (US$)
(1.46)
(1.66)
0.25
Potential ordinary shares of 57,458, of 445,008, and of 269,116 were excluded from the calculation of diluted earnings (loss) per ordinary share in 2020, 2019, and 2018 respectively because their effect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15. Provisions
Provisions comprise the following at December 31:
2020
2019
Non- Current
Current
Total
Non- Current
Current
Total
US$'000
US$'000
US$'000
US$'000
US$'000
US$'000
Provision for pensions
56,395
191
56,586
56,679
1,050
57,729
Environmental provision
2,910
1,256
4,166
2,923
1,185
4,108
Provisions for litigation
—
1,355
1,355
—
3,905
3,905
Provisions for third-party liability
10,759
—
10,759
9,263
—
9,263
Provisions for C02 emissions allowances
—
40,161
40,161
5,776
29,162
34,938
Other provisions
38,423
12,333
50,756
10,211
10,789
21,000
Total
108,487
55,296
163,783
84,852
46,091
130,943
The changes in the various line items of provisions in 2020 and 2019 were as follows:
Provisions for
Provisions for
Provisions for
Provision for
Environmental
Litigation
Third
CO2 Emissions
Other
Pensions
Provision
in Progress
Party Liability
Allowances
Provisions
Total
US$'000
US$'000
US$'000
US$'000
US$'000
US$'000
US$'000
Balance at January 1, 2019
52,726
3,211
2,399
7,270
27,970
22,781
116,357
Charges for the year
7,444
820
2,166
2,361
18,794
2,958
34,543
Provisions reversed with a credit to income
(1,798)
—
—
(74)
—
(1,101)
(2,973)
Amounts used
(2,019)
—
(650)
(179)
(9,452)
(723)
(13,023)
Provision against equity
2,244
—
—
—
—
—
2,244
Exchange differences and others
(868)
77
(10)
(115)
(249)
(441)
(1,606)
Disposals from business divestitures
—
—
—
—
(2,125)
(2,474)
(4,599)
Balance at December 31, 2019
57,729
4,108
3,905
9,263
34,938
21,000
130,943
Charges for the year
5,340
117
184
268
38,249
30,890
75,048
Provisions reversed with a credit to income
(1,843)
—
—
—
—
(1,972)
(3,815)
Amounts used
(3,514)
(26)
(2,886)
(198)
(35,860)
—
(42,484)
Provision against equity
(3,260)
—
—
568
—
—
(2,692)
Exchange differences and others
2,134
(33)
152
858
2,834
838
6,783
Balance at December 31, 2020
56,586
4,166
1,355
10,759
40,161
50,756
163,783
The main provisions relating to employee pensions are as follows:
France
These relate to various obligations assumed by FerroPem, SAS with various groups of employees relate to long-service benefits, medical insurance supplements and retirement obligations, all of which are defined unfunded benefit obligations, whose changes in 2020 and 2019 were as follows:
2020
2019
US$'000
US$'000
Obligations at the beginning of year
32,795
28,049
Current service cost
1,580
1,951
Borrowing costs
242
524
Actuarial differences
(2,170)
4,432
Benefits paid
(1,037)
(1,581)
Exchange differences
3,086
(580)
Obligations at the end of year
34,496
32,795
At December 31, 2020 and 2019 the effect of a 1% change in discount rate would have resulted in a change to the provision of approximately $4,953 thousand and $4,767 thousand, respectively.
The following table reflects the gross benefit payments that are expected to be paid for the benefit plans for the year ended December 31, 2020:
2020
US$'000
2021
1,128
2022
1,129
2023
2,018
2024
2,322
2025
1,691
Years 2026-2030
9,065
The subsidiary recognized provisions in this connection based on an actuarial study performed by an independent expert.
South Africa
Defined benefit plans relate to Retirement medical aid obligations and Retirement benefits. Actuarial valuations are performed periodically by independent third parties and in the actuary’s opinion the fund was in a sound financial position. The valuation was based upon the amounts as per the latest valuation report received from third party experts.
Retirement medical aid obligations
The Company provides post-retirement benefits by way of medical aid contributions for employees and dependents.
Retirement benefits
It is the policy of the Company to provide retirement benefits to all its employees and therefore membership of the retirement fund is compulsory. The Company has both defined contribution and defined benefit plans. The pension fund obligation is recognized in current provisions as the Company will contribute the difference to the plan assets within the next 12 months.
In this regard, the changes of this provision in 2020 and 2019 were as follows:
2020
2019
US$'000
US$'000
Obligations at beginning of year
4,601
5,429
Current service cost
47
90
Borrowing costs
435
511
Actuarial differences
(1,238)
(1,291)
Benefits paid
(278)
(254)
Exchange differences
(106)
116
Obligations at end of year
3,461
4,601
At December 31, 2020 and 2019, the effect of a 1% change in the cost of the medical aid would have resulted in a change to the provision of approximately $378 thousand and $562 thousand, respectively.
The breakdown, in percentage, of the plan assets are as follows:
2020
2019
Cash
1.84
%
1.50
%
Equity
41.70
%
42.25
%
Bond
18.53
%
15.64
%
Property
1.68
%
2.78
%
International
32.02
%
32.51
%
Others
4.23
%
5.32
%
Total
100.00
%
100.00
%
As of December 31, 2020 and 2019 the Plan assets amounted to $2,204 thousand and $2,126 thousand, respectively. Changes in the fair value of plan assets linked to the defined benefit plans in South Africa were as set forth in the following table:
2020
2019
US$'000
US$'000
Fair value of plan assets at the beginning of the year
2,126
1,906
Interest income on assets
200
194
Benefits paid
—
—
Actuarial differences
(77)
(81)
Other
(45)
107
Fair value of plan assets at the end of the year
2,204
2,126
Actual return on assets
122
113
Venezuela
Benefit Plan
The company FerroVen has pension obligations to all of its employees who, once reaching retirement age, have accumulated at least 15 years of service to the company and receive a Venezuelan Social Security Institute (IVSS) pension. In addition to the pension paid by the IVSS, 80% of the basic salary accrued when the pension benefit is awarded is guaranteed and paid by means of a lifelong monthly pension.
The most recent of the present value of the defined benefit obligation actuarial valuation was determined at December 31, 2020 by independent actuaries. The present value of the obligation for defined unfunded benefit cost, the current service cost and past service cost were determined using the projected unit credit method.
In this regards, the changes of this provision in 2020 and 2019
2020
2019
US$'000
US$'000
Obligations at the beginning of year
2,577
534
Current service cost
26
50
Borrowing costs
596
1,128
Benefits paid
(2)
(3)
Exchange differences
(956)
(1,200)
Other
(2,220)
2,068
Obligations at the end of year
22
2,577
The summary of the main actuarial assumptions used to calculate the aforementioned obligations is as follows:
France
South Africa
Venezuela
2020
2019
2020
2019
2020
2019
Salary increase
1.60%-6.10%
1.60%-6.10%
5.80%-9.10%
7.10%-7.60%
%
%
%
Discount rate
0.75%
0.75%
9.80%-13.2%
9.5%-10.7%
%
%
%
Expected inflation rate
1.60%
1.60%
4.80%-7.60%
5.1%-6.1%
%
%
%
Mortality
TGH05/TGF05
TGH05/TGF05
SA 85-90 / PA (90)
SA 85-90 / PA (90)
GAM 83
UP94
Retirement age
65
65
63
63
62-63
High percentages are driven by driven by hyperinflationary economy in Venezuela.
North America
a. Defined Benefit Retirement and Post-retirement Plans
Globe Metallurgical Inc. (“GMI”) sponsors three non-contributory defined benefit pension plans covering certain employees, which were all frozen in 2003. Core Metals sponsors a non-contributory defined benefit pension plan covering certain employees, which was closed to new participants in April 2009.
Quebec Silicon Limited partnership (“QSLP”)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 The contributory defined benefit pension plan was closed to new participants in December 2013.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s funding policy has been to contribute, as necessary, an amount in excess of the minimum requirements in order to achieve the Company’s long-term funding targets.
Benefit Obligations and Funded Status – The following provides a reconciliation of the benefit obligations, plan assets and funded status of the North American plans as of December 31, 2020 and 2019:
2020
2019
USA
Canada
USA
Canada
Post-
Post-
Pension
Pension
retirement
Pension
Pension
retirement
Plans
Plans
Plans
Total
Plans
Plans
Plans
Total
US$'000
US$'000
US$'000
US$'000
US$'000
US$'000
US$'000
US$'000
Benefit obligation
39,214
28,110
9,632
76,956
37,272
25,626
8,739
71,637
Fair value of plan assets
(36,011)
(22,337)
—
(58,348)
(33,620)
(20,260)
—
(53,880)
Provision for pensions
3,203
5,773
9,632
18,608
3,652
5,366
8,739
17,757
All North American pension and post-retirement plans are underfunded. At December 31, 2020 and 2019, the accumulated benefit obligation was $67,324 thousand and $62,898 thousand for the defined pension plan and $9,632 thousand and $8,739 thousand for the post-retirement plans, respectively.
The assumptions used to determine benefit obligations at December 31, 2020 and 2019 for the North American plans are as follows:
North America – 2020
North America – 2019
USA
Canada
USA
Canada
Pension
Pension
Postretirement
Pension
Pension
Postretirement
Plan
Plan
Plan
Plan
Plan
Plan
Salary increase
N/A
2.75% - 3.00%
N/A
N/A
2.75% - 3.00%
N/A
Discount rate
2.25%
2.61%
2.75%
3.00%
3.15%
3.15%
Expected inflation rate
N/A
N/A
N/A
N/A
N/A
N/A
Mortality
Pri-2012 Blue Collar Mortality
CPM2014-Private
CPM2014-Private Scale CPM-B
Pri-2012 Blue Collar Mortality
CPM2014-Private
CPM2014-Private Scale CPM-B
Retirement age
65
58-60
58-60
65
58-60
58-60
The discount rate used in calculating the present value of our pension plan obligations is developed based on the BPS&amp;M Pension Discount Curve for 2020 and 2019 and the Mercer Proprietary Yield Curve for 2020 and 2019 for QSLP Pension and post-retirement benefit plans and the expected cash flows of the benefit payments.
The Company expects to make discretionary contributions of approximately $1,304 thousand to the defined benefit pension and post-retirement plans for the year ending December 31, 2020.
The following reflects the gross benefit payments that are expected to be paid in future years for the benefit plans for the year ended December 31:
Non-pension
Postretirement
Pension Plans
Plans
US$'000
US$'000
2021
3,281
192
2022
3,300
189
2023
3,363
204
2024
3,402
214
2025
3,492
240
Years 2026-2030
17,561
1,550
The accumulated non-pension postretirement benefit obligation has been determined by application of the provisions of the Company’s health care and life insurance plans including established maximums, relevant actuarial assumptions and health care cost trend rates projected at 5.2% for 2020 and decreasing to an ultimate rate of 4.0% in fiscal 2040. At December, 31 2020 and 2019, the effect of a 1% increase in health care cost trend rate on the non-pension postretirement benefit obligation is $2,085 thousand and $1,809 thousand, respectively. At December, 31 2020 and 2019 the effect of a 1% decrease in health care cost trend rate on the non-pension postretirement benefit obligation is ($1,567) thousand and ($1,374) thousand.
The changes to these obligations in the current year ended December 31, 2020 were as follows:
2020
USA
Canada
Pension
Pension
Post-retirement
Plans
Plans
Plans
Total
US$'000
US$'000
US$'000
US$'000
Obligations at the beginning of year
37,272
25,626
8,739
71,637
Service cost
147
149
330
626
Borrowing cost
1,085
800
275
2,160
Actuarial differences
3,020
2,252
278
5,550
Benefits paid
(2,083)
(1,249)
(170)
(3,502)
Exchange differences
532
180
712
Expenses
(227)
—
—
(227)
Obligations at the end of year
39,214
28,110
9,632
76,956
The plan assets of the defined benefit and retirement and post-retirement plans in North America are comprised of assets that have quoted market prices in an active market. The breakdown as of December 31, 2020 and 2019 of the assets by class are:
2020
2019
Cash
33
%
1
%
Equity Mutual Funds
10
%
44
%
Fixed Income Securities
32
%
55
%
Assets held by insurance company
25
%
—
%
Total
100
%
100
%
For the year ended December 31, 2020, the changes in plan assets were as follows:
2020
USA
Canada
Pension
Pension
Plans
Plans
Total
US$'000
US$'000
US$'000
Fair value of plan assets at the beginning of the year
Interest income on assets
973
530
1,503
Benefits paid
(2,083)
(1,187)
(3,270)
Actuarial return on plan assets
3,681
1,070
4,751
Exchange differences
—
711
711
Other
(180)
953
773
Fair value of plan assets at the end of the year
36,011
22,337
58,348
b. Other Benefit Plans
The Company administers healthcare benefits for certain retired employees through a separate welfare plan requiring reimbursement from the retirees.
The Company’s subsidiary, GMI, provides two defined contribution plans (401(k) plans) that allow for employee contributions on a pretax basis. The Company agrees to match 25% of participants’ contributions up to a maximum of 6% of compensation. Additionally, the Company sponsors a defined contribution plan for employees of Core Metals. Under the plan, the Company may make discretionary payments to salaried and non-union participants in the form of profit sharing and matching funds.
Other benefit plans offered by the Company include a Section 125 cafeteria plan for the pretax payment of healthcare costs and flexible spending arrangements.
Provisions for third-party liability
Environmental provision
Environmental provisions relate to $2,910 thousand of non-current environmental rehabilitation obligations as of December 31, 2020 (2019: $2,923 thousand) and $1,256 thousand of current environmental rehabilitation obligations as of December 31, 2020 (2019: $1,185 thousand).
Provisions for litigation
Certain employees of FerroPem, SAS, then known as Pechiney Electrometallurgie, S.A., may have been exposed to asbestos at its plants in France in the decades prior to FerroAtlántica’s purchase of that business in December 2004. The Company has recognized a provision of $1,080 thousand during the year ended December 31, 2020 as part of the current portion of Provisions for litigation (2019: $1,166 thousand). See Note 24 for further information.
The timing and amounts potential liabilities arising from such exposures is uncertain. The provision reflects the Company’s best estimate of the expenditure required to meet resulting obligations.
Provisions for third-party liability
Provisions for third-party liability relate to current obligations ($10,759 thousand) relating to health costs for retired employees (2019: $9,263 thousand) in the The Company’s subsidiary, FerroPem, SAS.
The following table reflects the gross benefit payments that are expected to be paid for the benefit plans for the year ended December 31, 2020:
2020
US$'000
2021
-
2022
585
2023
293
2024
292
2025
293
Years 2026-2030
1,499
The subsidiary recognized provisions in this connection based on an actuarial study performed by an independent expert.
Other provisions
Included in other provisions are current obligations arising from past actions that involve a probable outflow of resources that can be reliably estimated. Other provisions include taxes of $6,053 thousand (2019: $4,866 thousand) and other provisions of $44,703 thousand (2019: $16,134 thousand); $31,815 thousand are related to the tolling agreement with Cee-Dumbria facility as detailed in the below paragraph and $7,118 thousand are related to the accrued estimated costs of reclaiming the land after it has been mined for gravel or coal.
In November 2020, the Tribunal Superior de Justicia de Galicia dismissed the request of separation of the Cee-Dumbria's hydroelectric plants and the ferroalloys plants. Grupo FerroAtlantica, S.A.U. has appealed the Sentencia to the Supreme Court and are awaiting the admission of the appeal. As a consequence of the court´s ruling, the Company has reconsidered to estimate on the term of the tolling agreement with Cee-Dumbria ferroalloys plant. The Company has recorded a provision amounting to $31,815 thousand (EUR 25,927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borrowings</t>
        </is>
      </c>
      <c r="B1" s="2" t="inlineStr">
        <is>
          <t>12 Months Ended</t>
        </is>
      </c>
    </row>
    <row r="2">
      <c r="B2" s="2" t="inlineStr">
        <is>
          <t>Dec. 31, 2020</t>
        </is>
      </c>
    </row>
    <row r="3">
      <c r="A3" s="3" t="inlineStr">
        <is>
          <t>Disclosure of detailed information about borrowings [abstract]</t>
        </is>
      </c>
    </row>
    <row r="4">
      <c r="A4" s="4" t="inlineStr">
        <is>
          <t>Bank borrowings</t>
        </is>
      </c>
      <c r="B4" s="4" t="inlineStr">
        <is>
          <t>16. Bank borrowings
Bank borrowings comprise the following at December 31:
2020
Non-Current
Current
Limit
Amount
Amount
Total
US$'000
US$'000
US$'000
US$'000
Borrowings carried at amortised cost:
Credit facilities
100,000
—
27,237
27,237
Borrowings from receivable factoring facility
73,626
—
74,844
Other loans
—
5,277
249
5,526
Total
5,277
102,330
107,607
2019
Non-Current
Current
Limit
Amount
Amount
Total
US$'000
US$'000
US$'000
US$'000
Borrowings carried at amortised cost:
Credit facilities
100,000
45,449
12,600
58,049
Other loans
150,000
98,939
2,011
100,950
Total
144,388
14,611
158,999
Credit facilities
Credit facilities comprise the following at December 31:
2020
2019
US$'000
US$'000
Secured loans carried at amortised cost
Principal amount
31,155
62,835
Unamortised issuance costs
(3,918)
(4,786)
Accrued interest
—
—
Total
27,237
58,049
Amount due for settlement within 12 months
27,237
12,600
Amount due for settlement after 12 months
—
45,449
Total
27,237
58,049
On February 27, 2018, Ferroglobe entered into a revolving credit facility that provided for borrowings up to an aggregate principal amount of $250,000 thousand (the “Revolving Credit Facility”). The Revolving Credit Facility was amended on February 22, 2019, which included a reduction in the size of the facility from $250,000 thousand to $200,000 thousand. The Revolving Credit Facility was amended further on September 30, 2019, reducing the size of the facility from $200,000 thousand to $150,000 thousand. On October 11, 2019, the Revolving Credit Facility was repaid using the proceeds from the ABL Revolver and existing cash and cash equivalents, in the amounts of $134,570 thousand.
On October, 11, 2019, Ferroglobe subsidiaries Globe Specialty Metals, Inc., and QSIP Canada ULC, as borrowers, entered into a Credit and Security Agreement for a new $100 million north American asset-based revolving credit facility (the “ABL Revolver”), with PNC Bank, N.A., as lender.
The maximum advances granted by the lender are up to the lesser of (a) $100 million and (b) the Formula Amount. The Formula Amount at any time will be determined by reference to the most recent Borrowing Base Certificate delivered to PNC Bank, N.A. (the Agent), and is equal to (a) up to 85% of Eligible Receivables plus (b) the lesser of:
·
up to 75% of the cost of Eligible Inventory and eligible foreign-in transit inventory;
·
up to 85% of the appraised net orderly liquidation value of Eligible inventory, minus (c) Reserves, if any.
The Formula Amount is subject to the following limits:
·
inventory to account for up to 65% of the Formula Amount;
·
Canadian inventory up to $20 million;
·
eligible in-transit inventory of up to $10 million;
·
consigned inventory of up to $10 million;
·
consigned inventory of up to $7.5 million;
·
stores and spare parts inventory of up to $2 million;
·
packaging materials inventory of up to $500 thousand; and
·
receivables aged 90 to 120 days due of up to $5 million.
Subject to certain exceptions, loans under the ABL Revolver may be borrowed, repaid and reborrowed at any time until the facility’s expiration date. The legal maturity date of the ABL Revolver is October 11, 2024, which is five years after the initial drawdown under the facility. Notwithstanding this, the terms of the facility provide a spring forward provision which requires the ABL Revolver to be repaid on the date which is three (3) months prior to the maturity date of the senior Notes (March 1, 2022), which would currently imply a facility repayment date of December 1, 2021. Accordingly the ABL has been reclassified to short term as at December 31, 2020. This spring forward provision would adjust in respect of a refinancing of the senior Notes to be the date which is three (3) months prior to the date of any permitted refinancing of the Notes. There is a provision in the ABL Revolver credit agreement which requires the approval of PNC Bank, as agent on behalf of the lender, to the terms of any refinancing of the senior unsecured Notes and provides, inter alia , that the maturity date of such of refinancing shall be no earlier than January 9, 2025.
Interest Rates
Under the ABL Revolver, and in respect of LIBOR Rate Loans, the interest to be paid will be LIBOR plus aplicable margin, and in respect of Domestic Rate Loans, the interest will be ABR plus aplicable margin. ABR shall mean the highest of (i) the PNC Bank prime rate, (ii) overnight bank funding rate plus 0.5% and (iii) daily LIBOR plus 1.0%.
The applicable margin is based on the average undrawn availability of the ABL Revolver. The undrawn availability is an amount equal to:
·
the lesser of (i) $100 million and (ii) the Formula Amount; minus
·
the maximum undrawn amount of $10 million all outstanding letters of credit; minus
·
the outstanding amount of revolving advances and swing loans, with a limit of $45 million
Therefore, three levels are established depending on the average undrawn availabity. The Level I means that the average undrawn availability is higher than 66.7%, the applicable LIBOR rate margin will be 2.50% and the aplicable Domestic rate margin will be 1.50%. The Level II means that the average undrawn availability is more than 33.3% to less or equal 66.7%, the applicable LIBOR rate margin will be 2.75% and the applicable Domestic rate margin will be 1.75%. The Level III means if average undrawn availability is lower or equal to 33.3%, the applicable LIBOR rate margin will be 3.00% and the Domestic rate margin will be 2.00%. As a result, the applicable margin from the Closing date of the ABL Revolver to January 1, 2020, will be Level III rate. Thereafter, effective as of the first day of each calendar quarter, the rate corresponding to the average daily undrawn availability for the most recently completed calendar quarter.
Guarantees and security
Ferroglobe PLC was not required to provide a guarantee of the ABL Revolver, but entered into a Non-Recourse Pledge Agreement with lender in respect of its shares in Globe Specialty Metals, Inc.
Covenants
The ABL Revolver contains certain affirmative covenants relating to, among other things: (i) preservation of existence; (ii) payment of taxes; (iii) continuation of business; (iv) maintenance of insurance on its properties and assets; (v) maintenance and protection of rights of properties; (vi) visitation rights granted to the Administrative Agent and (vii) maintain and keep proper books of record and account. The ABL Revolver also contains certain negative covenants, relating to, among other things: (i) debt; (ii) liens; (iii) liquidations, mergers or consolidation; (iv) amendment of organizational documents; (v) restricted payments (including dividends, distributions, issuances of equity interests, redemptions and repurchases of equity interests); (vi) sale and leaseback transactions and (vii) further negative pledges. The ABL Revolver does not contain any leverage-based or financial ratio-based covenants, but Note 10.
Under the ABL Revolver, Globe Specialty Metals, Inc., and QSIP Canada ULC pledged assets as collateral to PNC Bank as follows: eligible third party receivables in the sum of $31M, and eligible inventory including raw materials, WIP, finished goods, spare parts and packaging in the sum of $25M. Deducted from the eligible assets are outstanding letters of credit equaling $6M, reserves $0.6M and a minimum undrawn availability of $10M, leaving a total ABL Revolver balance of $38M as at December 31, 2020.
Repayment of the ABL in March, 2021
On March 16, 2021, the Company has repaid in its entirety the remaining balance at the date for an amount equal to $39,476 thousand, cancelling its obligations derived from the contract. See Note 30.
Borrowings from receivable factoring facility
On October 2, 2020, the Company ended the receivables funding agreement over European receivables, signing a new factoring agreement with a Leasing and Factoring Agent, for anticipating the collection of receivables of the Company’s European entities. As a result of the agreement, the Agent provided a cash consideration of circa $48.8 million, repurchased the receivables portfolio sold to the SPE on September 28, and consequently assumed the loan tranche of the senior borrower to the SPE. Also, the senior loan and intermediate subordinate loan tranches were paid with internal sources of funds, terminating the financing structure of the securitization program (See Note 10).
The main characteristics of the agreement are the following:
-
the maximum cash consideration advanced for the financing facility is up to EUR 60,000 thousand;
-
over collateralization of 10% of accounts receivable as guarantee provided to the Agent until payment has been satisfied;
-
Annual fee of 0.15% applied to the annual revenues ceded to the Agent;
-
Financing commission of 1% charged annually;
Other conditions are set in relation to credit insurance policy has been structured in an excess of loss policy where the first EUR 5,000 thousand of bad debt losses are not covered by the insurance provider. The Company has assumed the cash collateralization for the entire excess of loss, as agreed in contractual terms.
Judgements relating to the recognition criteria
The Company has assessed whether it has transferred substantially all risks and rewards, continuing to be exposed to the variable returns from its involvement in the factoring agreement as it is exposed to credit risk as, the conclusion is that the derecognition criteria is not applicable and thefore, the account receivables sold is presented in the balance as the cash received is presented as an obligation to be repaid as bank borrowings.
As of December 31, 2020, the Company exceeded the limit, the lender agreed a temporary increase of the limit.
Other Loans
Loans in respect of Receivables Funding Agreement
As a result of the consolidation of the SPE since September 5, 2019, that part of the purchase price of the accounts receivable sold into the receivables securitization program not received in cash is deferred in the form of loans, in senior and subordinated tranches, held by the Company.
During 2019, following certain termination events under the current accounts receivable program, ING’s senior loan commitments were reduced to $75,000 thousand and the Company and ING agreed the program would terminate during the fourth quarter of 2019, unless otherwise refinanced.
On December 10, 2019, the Company refinanced the program and amended and restated its terms. The SPE repaid the remaining senior loans to ING with the proceeds of new senior loans issued by an affiliate of Sound Point Capital Management LP. The new senior lender’s commitments under the amended and restated securitization program are $150,000 thousand, of which $104,130 was drawn at December 31, 2019. Finacity remained as intermediate subordinated lender and the Company’s European subsidiaries continue as senior subordinated and junior subordinated lenders as well as having a new interest in the senior and intermediate subordinated loan tranches. The reconstituted program has a two-year term until December 10, 2021.
On February 6, 2020, the Company entered an amended and restated accounts receivables securitization program. The senior lender’s commitments under the amended and restated securitization program are $150,000 thousand. Finacity remained as intermediate subordinated lender providing a cash consideration of $2,808 thousand, and the Company’s European subsidiaries continued as senior subordinated and junior subordinated lenders as well as, having interests in the senior and intermediate subordinated loan tranches.
During the year ended December 31, 2020, the Company has repaid $107,657 thousand in order to, prior to the termination of receivables funding agreement, optimize the level of borrowings of the SPE with the level of receivables in the securitization, and cancel all commitments in respect of loan tranches held by the Company.
Other Loans
Include loans held by The Company to finance their current activities in France, signed in July for an amount of USD 5,277 thousand. The loan is zero interest rate, guaranteed by French government, and the initial period is one year duration, with repayment of up to five years.
Foreign currency exposure of bank borrowings
The breakdown by currency of bank borrowings at December 31, is as follows:
2020
Non-Current
Current
Principal
Principal
Amount
Amount
Total
US$'000
US$'000
US$'000
Borrowings in US Dollars
—
27,486
27,486
Borrowings in Euros
5,277
74,844
80,121
Total
5,277
102,330
107,607
2019
Non-Current
Current
Principal
Principal
Amount
Amount
Total
US$'000
US$'000
US$'000
Borrowings in US Dollars
144,388
14,611
158,999
Borrowings in other currencies
—
—
—
Total
144,388
14,611
158,999
Contractual maturity of non-current bank borrowings
The contractual maturity of non-current bank borrowings at December 31, 2020, was as follows:
2020
2021
2022
Total
US$'000
US$'000
US$'000
Credit facilities
27,237
—
27,237
Borrowings from supplier factoring facility
74,844
—
74,844
Other loans
249
5,277
5,526
Total
102,330
5,277
107,6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7. Leases
Lease obligations
Lease obligations as at December 31 are as follows:
2020
2019
Non-
Non-
Current
Current
Total
Current
Current
Total
US$'000
US$'000
US$'000
US$'000
US$'000
US$'000
Other leases
13,994
8,542
22,536
16,972
8,900
25,872
Total
13,994
8,542
22,536
16,972
8,900
25,872
The detail, by maturity, of the non-current payment obligations under leases as of December 31, 2020 is as follows:
2022
2023
2024
2025
2026 and after
Total
US$'000
US$'000
US$'000
US$'000
US$'000
US$'000
Other leases
6,177
4,319
1,287
824
1,387
13,994
Total
6,177
4,319
1,287
824
1,387
13,994
Future net minimum lease payments are as follows:
Undiscounted minimum lease payments
Present value of minimum lease payments
2020
2019
2020
2019
US$'000
US$'000
US$'000
US$'000
Within 1 year
8,836
10,161
8,542
8,900
Between 1 and 5 years
13,488
17,569
12,608
16,256
After 5 years
1,748
911
1,386
716
Total minimum lease payments
24,072
28,641
22,536
25,872
Less: amounts representing finance lease charges
1,536
2,769
—
—
Present value of minimum lease payments
22,536
25,872
22,536
25,872
IFRS 16 has had the following effect on components of the consolidated financial statements:
2020
US$'000
Balance at December 31, 2019
(25,872)
Additions
(5,471)
Disposals and other
102
Interest
(1,358)
Lease payments
11,673
Exchange differences
(1,610)
Balance at December 31, 2020
(22,536)
On January 1, 2020, lease liabilities were discounted at the incremental borrowing rate was 5.5% for the year ended December 31, 2020.
Leases are presented as follows in the Statement of financial position:
2020
US$'000
Non-current assets
Leased land and buildings
17,588
Leased plant and machinery
24,446
Accumulated depreciation
(22,498)
Non-current liabilities
Lease liabilities
(13,994)
Current liabilities
Lease liabilities
(8,542)
Leases are presented as follows in the Consolidated income statement:
2020
US$'000
Depreciation and amortization charges, operating allowances and write-downs
Depreciation of right of use assets
10,112
Finance costs
Interest expense on lease liabilities
1,358
Exchange differences
Currency translation gains on lease liabilities
(1,610)
Currency translation losses on right of use assets
2,138
Leases are presented as follows in the Statement of cash flows:
2020
US$'000
Payments for:
Principal
10,315
Interest
1,3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instruments</t>
        </is>
      </c>
      <c r="B1" s="2" t="inlineStr">
        <is>
          <t>12 Months Ended</t>
        </is>
      </c>
    </row>
    <row r="2">
      <c r="B2" s="2" t="inlineStr">
        <is>
          <t>Dec. 31, 2020</t>
        </is>
      </c>
    </row>
    <row r="3">
      <c r="A3" s="3" t="inlineStr">
        <is>
          <t>Disclosure of detailed information about borrowings [abstract]</t>
        </is>
      </c>
    </row>
    <row r="4">
      <c r="A4" s="4" t="inlineStr">
        <is>
          <t>Debt instruments</t>
        </is>
      </c>
      <c r="B4" s="4" t="inlineStr">
        <is>
          <t>18. Debt instruments
Debt instruments comprise the following at December 31:
2020
2019
US$'000
US$'000
Unsecured notes carried at amortised cost
Principal amount
350,000
350,000
Unamortised issuance costs
(3,380)
(5,986)
Accrued coupon interest
10,888
10,937
Total
357,508
354,951
Amount due for settlement within 12 months
10,888
10,937
Amount due for settlement after 12 months
346,620
344,014
Total
357,508
354,951
On February 15, 2017, Ferroglobe and Globe (together, the “Issuers”) issued $350,000 thousand aggregate principal amount of 9.375% senior unsecured notes due March 1, 2022 (the “Notes”). The proceeds were used primarily to repay existing indebtedness, including borrowings, certain credit facilities and other loans. Issuance costs of $12,116 thousand were incurred. The principal amounts of the senior Notes issued by each of Ferroglobe and Globe were $150,000 thousand and $200,000 thousand, respectively. Interest on the Notes is payable semi-annually on March 1 and September 1 of each year, commencing on September 1, 2017.
At any time prior to March 1, 2019, the Issuers might have redeemed all or a portion of the Notes at a redemption price based on a “make-whole” premium. At any time on or after March 1, 2019, the Issuers might redeem all or a portion of the Notes at redemption prices varying based on the period during which the redemption occurs. In addition, at any time prior to March 1, 2019, the Issuers might have redeemed up to 35% of the aggregate principal amount of the Notes with the net proceeds from certain equity offerings at a redemption price of 109.375% of the principal amount of the Notes, plus accrued and unpaid interest.
The Notes are senior unsecured obligations of the Issuers and are guaranteed on a senior basis by certain subsidiaries of Ferroglobe. The Notes are listed on the Irish Stock Exchange. The associated Indenture contains certain negative covenants. Additionally, if the Issuers experience a change of control the Indenture requires the Issuers to offer to redeem the Notes at 101% of their principal amount. Grupo Villar Mir S.A.U. owns 53.9% of the Company's outstanding shares and has pledged them to secure its obligations to certain banks. The Company would experience a change in control and would be required to offer redemption of bonds in accordance with the Indenture if Grupo Villar Mir S.A.U. defaults on the underlying loan. See Note 27 for further information.
The fair value of the Notes, determined by reference to the closing market price on the last trading day of the year, was $268,538 thousand as at December 31, 2020 (December 31, 2019: $219,118 thousand).
Agreement in Principle on the Terms of the financing proposal
As of the date of the consolidated financial statements, holders holding approximately 96% in aggregate principal amount of Notes have signed a lock-up agreement (the “Lock-Up Agreement”) with the Ad Hoc Group Noteholders, Grupo VM and affiliates of Tyrus Capital to support the proposed restructuring as set out in the Lock-Up Agreement and including an extension of the bond maturity, but there can be no assurance that such support will not be withdrawn prior to implementation of the proposed restructuring or that, if withdrawn, additional consents required to implement the proposed restructuring will be obtained. As a result of these uncertainties, we cannot assure you that the proposed restructuring will be implemented. See Note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Dec. 31, 2020</t>
        </is>
      </c>
    </row>
    <row r="3">
      <c r="A3" s="3" t="inlineStr">
        <is>
          <t>Disclosure of financial liabilities [abstract]</t>
        </is>
      </c>
    </row>
    <row r="4">
      <c r="A4" s="4" t="inlineStr">
        <is>
          <t>Other financial liabilities</t>
        </is>
      </c>
      <c r="B4" s="4" t="inlineStr">
        <is>
          <t xml:space="preserve">19. Other financial liabilities
Other financial liabilities comprise the following at December 31:
2020
2019
Non-
Non-
Current
Current
Total
Current
Current
Total
US$'000
US$'000
US$'000
US$'000
US$'000
US$'000
Financial loans from government agencies
29,094
34,802
63,896
33,557
23,382
56,939
Derivative financial instruments
—
—
—
9,600
—
9,600
Total
29,094
34,802
63,896
43,157
23,382
66,539
Financial loans from government agencies
On September 8, 2016, FerroAtlántica, S.A.U, as borrower, and the Spanish Ministry of Industry, Tourism and Commerce (the “Ministry”), as lender, entered into two loan agreements under which the Ministry made available to the borrower loans in aggregate principal amount of €44,999 thousand and €26,909 thousand, respectively, in connection with industrial development projects relating to the Company’s solar grade silicon project. The loan is contractually due to be repaid in 7 installments over a 10-year period with the first three years as a grace period. The loan of €26,909 thousand was repaid in April 2018. Interest on outstanding amounts under each loan accrues at an annual rate of 3.55%. As of December 31, 2020, the amortized cost of the loan was €44,824 thousand (equivalent to $55,004 thousand) (2019: €44,765 thousand and $50,289 thousand). In November 2018, FAU agreed to transfer to OpCo certain assets which had been acquired with the proceeds of the REINDUS Loan and used exclusively by OpCo in connection with the joint venture in consideration of OpCo assuming liability for the REINDUS Loan. Reindus loan fair value as of December 31, 2020 amounting of $57,366 thousand.
The agreements governing the loans contain the following limitations on the use of the proceeds of the outstanding loan: (1) the investment of the proceeds must occur between January 1, 2016 and February 24, 2019; (2) the allocation of the proceeds must adhere to certain approved budget categories; (3) if the final investment cost is lower than the budgeted amount, the borrower must reimburse the Ministry proportionally; and (4) the borrower must comply with certain statutory restrictions regarding related party transactions and the procurement of goods and services. On May 24, 2019, a report on uses of the loan was presented to the Ministry. On January 26, 2021, the Company received a decision from the Administration under which it has been agreed to extend the grace period and the term of loan, and it will be completed by 2030 (see Note 30).
The remaining non-current and current balances are related to loans granted mainly by French and Spanish government agencies.
Derivative financial instruments
Derivative financial instruments comprise the following at December 31:
2020
2019
US$'000
US$'000
Derivatives designated as hedging instruments
Cross currency swap
—
7,481
Derivatives not designated as hedging instruments
Cross currency swap
—
2,119
—
9,600
Cross currency swap
The Company's operations generate cash flows predominantly in Euros and US dollars. The Company is exposed to exchange rate fluctuations between these currencies as it expects to convert Euros into US dollars to settle a proportion of the interest and principal of the Notes (see Note 18). To manage this currency risk, the Parent Company entered a cross-currency swap (the “CCS”) on May 12, 2017 where on a semi-annual basis it will receive interest of 9.375% on a notional of $192,500 thousand and pay interest of 8.062% on a notional of €176,638 thousand and it will exchange these Euro and US dollar notional amounts at maturity of the Notes in 2022. The timing of payments of interest and principal under the CCS coincide exactly with those of the Notes.
In March, 2020, the Company closed out the cross currency swap resulting in the receipt of cash proceeds of $3,608
The fair value of the CCS at December 31, 2020 was $ nil thousand (2019: $9,600 thousand) (see Note 28).
The Parent Company, which has an Euro functional currency, designated $150,000 thousand of the notional amount of the CCS as a cash flow hedge of the variability of the Euro functional currency equivalents of the future US dollar cash flows of $150,000 thousand of the principal amount of the Notes. In March, 2020, the CCS hedging foreign exchange risk of the Notes was close out resulting in a change in fair value of $11,161 thousand since the last year end closing. As 77% of the derivative was designated as hedging instrument in a cashflow hedge relationship, $3,168 thousand were recognized in finance income in the income statements for the non-designated portion (2019: $2,729 thousand) and $11,161 thousand were recognized through other comprehensive income in the valuation adjustments reserve (2019: $9,663 thousand gain). Considering that the hedged item remains as a highly probable transaction, the corresponding valuation adjustment reserve should be reclassified to the income statement as the hedged item affects profit or loss over the period to maturity of the Notes. In that sense, during the period of 2020 amounts transferred from the valuation adjustments reserve to the income statement comprise a gain of $5,090 thousand transferred to exchange differences (2019: $2,874 thousand) and a gain of $429 thousand transferred to finance costs (2019: $1,639 thousand). At December 31, 2020, a balance of $(2,226) thousand in respect of the cash flow hedge of the CCS remained in the valuation adjustment reserve.
The remaining $42,500 thousand of the notional amount of the CCS was not designated as a cash flow hedge before closed out and was accounted for at fair value through profit or loss, resulting in a gain of $3,164 thousand for the year ended December 31, 2020, which is recorded in financial derivative gain in the consolidated income statement (2019: $2,736 thousand).
Interest rate swaps
The Company previously entered into interest rate swaps to manage the risk of changes in interest rates on certain non-current and current obligations. Since June 30, 2015, the interest rate swaps have been considered as ineffective hedges and as a result the changes in fair value of these derivatives are recognized through profit or loss. During the year ended December, 31, 2019 the Company disposed of the swap relating to the lease of hydroelectrical installations as part of the sale of its 100% interest in subsidiary FerroAtlántica, S.A.U. (“FAU”) to investment vehicles affiliated with TPG Sixth Street Partn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0. Trade and other payables
Trade and other payables compose the following at December 31:
2020
2019
US$'000
US$'000
Payable to suppliers
147,512
189,092
Trade notes and bills payable
1,689
137
Total
149,201
189,2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21. Other liabilities
Other liabilities comprise the following at December 31:
2020
2019
Non-
Non-
Current
Current
Total
Current
Current
Total
US$'000
US$'000
US$'000
US$'000
US$'000
US$'000
Payable to non-current asset suppliers
130
2,633
2,763
182
6,989
7,171
Guarantees and deposits
17
266
283
18
—
18
Remuneration payable
20
27,552
27,572
38
33,003
33,041
Tax payables
—
23,177
23,177
—
22,459
22,459
Contingent consideration
14,859
1,773
16,632
20,338
1,626
21,964
Other liabilities
1,741
10,592
12,333
5,330
32,352
37,682
Total
16,767
65,993
82,760
25,906
96,429
122,335
Tax payables
Tax payables comprise the following at December 31:
2020
2019
Current
Total
Current
Total
US$'000
US$'000
US$'000
US$'000
VAT
4,061
4,061
8,234
8,234
Accrued social security taxes payable
13,266
13,266
7,781
7,781
Personal income tax withholding payable
1,111
1,111
1,351
1,351
Other
4,739
4,739
5,093
5,093
Total
23,177
23,177
22,459
22,459
Share-based compensation
a. Equity Incentive Plan
On May 29, 2016, the board of Ferroglobe PLC adopted the Ferroglobe PLC Equity Incentive Plan (the “Plan”) and on June 29, 2016 the Plan was approved by the shareholders of the Company. The Plan is a discretionary benefit offered by Ferroglobe PLC for the benefit of selected senior employees of Ferroglobe PLC and its subsidiaries. The Plan’s main purpose is to reward and foster performance through share ownership. Awards under the plan may be structured either as conditional share awards or options with a $nil exercise price (nil cost options). The awards are subject to a service condition of three years from the date of grant.
Details of the Plan awards during the current and prior years are as follows:
Number of awards
Outstanding as of December 31, 2018
1,025,042
Granted during the period
1,184,441
Expired/forfeited during the period
(33,630)
Outstanding as of December 31, 2019
2,175,853
Granted during the period
882,850
Exercised during the period
(150,494)
Outstanding as of December 31, 2020
2,908,209
Exercisable as of December 31, 2020
456,968
The awards outstanding under the Plan at December 31, 2020 and December 31, 2019 were as follows:
Performance Period
Fair Value at
Grant Date
(three years ended)
Expiration Date
Exercise Price
Grant Date
2020
2019
December 16, 2020
December 31, 2024
December 16, 2030
nil
$
1.23
882,850
—
March 13, 2019
December 31, 2022
March 13, 2029
nil
$
2.69
1,184,441
1,184,441
June 14, 2018
N/A
June 13, 2028
nil
$
9.34
78,694
129,930
March 21, 2018
December 31, 2021
March 20, 2028
nil
$
22.56
287,080
287,080
June 20, 2017
December 31, 2020
June 20, 2027
nil
$
15.90
17,342
17,342
June 1, 2017
N/A
June 1, 2027
nil
$
10.96
834
19,463
June 1, 2017
December 31, 2020
June 1, 2027
nil
$
16.77
346,215
382,002
November 24, 2016
December 31, 2019
November 24, 2026
nil
$
16.66
110,753
155,595
2,908,209
2,175,853
The awards outstanding as of December 31, 2020 had a weighted average remaining contractual life of 11.93 years (2019: 8.52 years).
At December 31, 2020, 2,828,681 of the outstanding awards were subject to performance conditions (2019: 2,026,460 awards). For those awards subject to performance conditions, upon completion of the three year service period, the recipient will receive a number of shares or nil cost options of between 0% and 200% of the above award numbers, depending on the financial performance of the Company during the performance period. The performance conditions can be summarized as follows:
Vesting Conditions
40% base on share price
30% base on Operating (Loss) profit plus depreciation and amortization charges
20% based on net cash flow
There were no performance obligations linked to 79,528 of the awards outstanding at December 31, 2020 (2019: 149,393 awards). These awards were issued as deferred bonus awards and vest subject to remaining in employment for three years.
Fair Value
The weighted average fair value of the awards granted during the year ended December 31, 2020 was $1.23 (2019: $2.69). The Company estimates the fair value of the awards using Stochastic and Black-Scholes option pricing models. Where relevant, the expected life used in the model has been adjusted for the remaining time from the date of valuation until options are expected to be received, exercise restrictions (including the probability of meeting market conditions attached to the option), and performance considerations. Expected volatility is calculated over the period commensurate with the remainder of the performance period immediately prior to the date of grant .
The following assumptions were used to estimate the fair value of the awards:
Grant date
December 16, 2020
March 13, 2019
March 21, 2018
June 20, 2017
June 01, 2017
Fair value at grant date
$
$
$
$
$
Grant date share price
$
$
$
$
$
Exercise price
Nil
Nil
Nil
Nil
Nil
Expected volatility
%
%
%
%
Option life
4.00 years
3.00 years
3.00 years
3.00 years
3.00 years
Dividend yield
—
—
%
—
%
—
%
—
%
Risk-free interest rate
%
%
%
%
Remaining performance period at grant date
Company TSR at grant date
NA
%
2.1
%
(0.3)
%
4.0
%
Median comparator group TSR at grant date
NA
%
(6.2)
%
(7.2)
%
(3.7)
%
Median index TSR at grant date
NA
%
(8.4)
%
%
%
At the date of grant for these awards, all of the opening averaging period and some of the performance period had elapsed. The Company’s TSR relative to the median comparator group TSR and median index TSR at grant date may impact the grant date fair value; starting from an advantaged position increases the fair value and starting from a disadvantaged position decreases the fair value.
To model the impact of the TSR performance conditions, we have calculated the volatility of the comparator group using the same method used to calculate the Company’s volatility, using historical data, where available, which matches the length of the remaining performance period grant date.
The Company’s correlation with its comparator group was assessed on the basis of all comparator group correlations, regardless of the degree of correlation, have been incorporated into the valuation model.
For the year ended December 31, 2020, share-based compensation expense related to this stock plan amounted to $2,017 thousand, which is recorded in staff costs (2019: $4,879 thousand).
Prior to the business combination, shares of Globe Specialty Metals common stock were registered pursuant to Section 12(b) of the Exchange Act and listed on NASDAQ. As a result of the business combination between Ferroglobe and Globe, each share of Globe common stock was converted into the right to receive one Ferroglobe ordinary share. The shares of Globe common stock were suspended from trading on NASDAQ effective as of the opening of trading on December 24, 2015. Ferroglobe ordinary shares were approved for listing on The NASDAQ Global Market. At the effective time of the business combination, GSM stock and stock-based awards were replaced with stock and stock-based awards of Ferroglobe in a one to one exchange.
There were not options that were exercised and 25,000 share options that expired during the year ended December 31, 2020 (2019: no options were exercised and 78,630 share options expired during the year).
A summary of options outstanding is as follows:
Weighted-
Average
Weighted-
Remaining
Average
Contractual
Aggregate
Number of
Exercise
Term in
Intrinsic
Options
Price
Years
Value
Outstanding as of December 31, 2018
103,630
$
19.40
0.44
$
1,774
Expired/forfeited during the period
(78,630)
20.25
Outstanding as of December 31, 2019
25,000
$
16.70
0.16
$
—
Expired/forfeited during the period
(25,000)
—
Outstanding as of December 31, 2020
—
$
0.16
$
—
Exercisable as of December 31, 2020
—
$
0.16
$
—
At December 31, 2020 there are total vested options of zero and no unvested options outstanding (2019: vested options of 25,000 and no unvested options).
For the year ended December 31, 2020, share based compensation income related to stock options under this plan was $ zero thousand (2019: $ zero thousand). The expense is reported within staff costs in the consolidated income statement.
For the year ended December 31, 2020, the Company did settle options by an amount of $12 thousand.
b. Executive bonus plan assumed under business combination with Globe
Prior to the business combination, the Globe also issued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For the year ended December 31, 2020, no restricted options were exercised and for the year ended December 31, 2019, no restricted options were exercised. As of December 31, 2020, and 2019, restricted stock units of 26,268 were outstanding.
For the year ended December 31, 2020, share based compensation expense for these restricted stock units was $18 thousand (2019: $17 thousand income before tax and $11 thousand income after tax). The income is reported within staff costs in the consolidated income statement. At December 31, 2020 and 2019, the liability associated with the restricted stock option was $43 thousand and $26 thousand, respectively included in other current liabilities.
c. Stock appreciation rights assumed under business combination with Globe
Globe issued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There were 443,511 stock appreciation rights cancelled and nil stock appreciation rights exercised during the year ended December 31, 2020 (2019: 150,000 stock appreciation rights cancelled and nil stock appreciation rights exercised).
As of December 31, 2020, and 2019, there were 16,510 and 460,021 stock appreciation rights outstanding, respectively.
For the year ended December 31, 2020 compensation income for these stock appreciation rights was $1 thousand before tax and $1 thousand after tax (2019: $61 thousand income before tax and $39 thousand income after tax). As of December 31, 2020, the liability associated with the stock appreciation rights is $ zero thousand and is included in other current liabilities (2019: liability of $2 thousand included within other liabilities).
Contingent consideration
On February 1, 2018 the Company acquired 100% of the outstanding ordinary shares of Kintuck (France) SAS and Kintuck AS from a wholly-owned subsidiary of Glencore International AG (“Glencore”) and obtained control of both entities. The new subsidiaries were renamed as Ferroglobe Mangan Norge AS and Ferroglobe Manganèse France SAS. The Company completed the acquisition through its wholly-owned subsidiary Ferroatlántica., see Note 5. Consideration included both cash and contingent consideration.
The contingent consideration arrangement requires the Company to pay the former owners of Kintuck (France) SAS and Kintuck AS a sliding scale commission based on the silicomanganese and ferromanganese sales spreads of Ferroglobe Mangan Norge and Ferroglobe Manganèse France, up to a maximum amount of $60,000 thousand (undiscounted). The contingent consideration applies to sales made up to eight and a half years from the date of acquisition and if it applies, the payment is on annual basis.
The potential undiscounted amount of all future payments that the Company could be required to make under the contingent consideration arrangement is between $nil thousand and $60,000 thousand.
The fair value of the contingent consideration arrangement as at December, 31, 2020 of $16,632 thousand (2019: $21,965 thousand) was estimated by applying the income approach based on a Monte Carlo simulation considering various scenarios of fluctuation of future manganese alloy spreads as well at the cyclicality of manganese alloy pricing. The fair value measurement is based on significant inputs that are not observable in the market, which IFRS 13 Fair Value Measurement refers to as Level 3 inputs. Key assumptions include discount rates of 12.5 percent and 11.5 percent for Ferroglobe Mangan Norge and Ferroglobe Manganèse France respectively (2019: 11.5 percent and 11.0 percent), prices, spread and cost assumptions. Average simulated revenues in Ferroglobe Mangan Norge and Ferroglobe Manganèse France combined are between $135,868 thousand and $262,441 thousand per year (2019: between $157,276 thousand and $317,507 thousand). The liability has decreased primarily driven by a reduction in forecasted volumes as a result of the current market outlook, increased operational costs and the combined impact of FX and inflation forecasts, this was partially offset by a reduction in variable costs. Changes in the value of contingent consideration are presented in cost of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12 Months Ended</t>
        </is>
      </c>
    </row>
    <row r="2">
      <c r="B2" s="2" t="inlineStr">
        <is>
          <t>Dec. 31, 2020</t>
        </is>
      </c>
    </row>
    <row r="3">
      <c r="A3" s="3" t="inlineStr">
        <is>
          <t>Tax matters</t>
        </is>
      </c>
    </row>
    <row r="4">
      <c r="A4" s="4" t="inlineStr">
        <is>
          <t>Tax matters</t>
        </is>
      </c>
      <c r="B4" s="4" t="inlineStr">
        <is>
          <t>22. Tax matters
The components of current and deferred income tax expense (benefit) are as follows:
2020
2019
2018
US$'000
US$'000
US$'000
Consolidated income statement
Current income tax
Current income tax charge
4,307
2,133
22,795
Adjustments in current income tax in respect of prior years
901
4,753
(865)
Adjustments in current income tax due to discounted operations
—
—
(3,776)
Total
5,208
6,886
18,154
Deferred tax
Origination and reversal of temporary differences
(48,618)
2,500
Impact of tax rate changes
-
(46)
98
Impairment of deferred tax assets
37,660
—
—
Adjustments in deferred tax in respect of prior years
33
237
(293)
Total
16,732
(48,427)
2,305
Income tax expense (benefit)
21,939
(41,541)
20,459
As the Company has significant business operations in Spain, France, South Africa and the United States, a weighted effective tax rate is considered to be appropriate in estimating the Company’s expected tax rate. The following is a reconciliation of tax expense based on a weighted blended statutory income tax rate to our effective income tax expense for the years ended December 31, 2020, 2019, and 2018:
2020
2019
2018
US$'000
US$'000
US$'000
Accounting profit/(loss) before income tax
(222,420)
(411,818)
35,568
Adjustment for discontinued operations
(5,399)
(28,135)
—
Accounting profit/(loss) before income tax
(227,819)
(439,954)
—
At weighted effective tax rate of 24% (2019: 24% and 2018: 49%)
(54,294)
(105,369)
17,409
Non-taxable income/(expenses)
—
(17,020)
(14,856)
Non-deductible expenses
6,779
49,390
25,079
Movements in unprovided deferred tax
—
4,604
7,620
Differing territorial tax rates
3,064
(3,987)
(2,262)
Adjustments in respect of prior periods
(50)
2,160
(1,038)
Other items
70,123
20,407
(4,936)
Elimination of effect of interest in joint ventures
899
917
1,079
Other permanent differences
(389)
9,234
1,242
Incentives and deductions
(2,456)
(1,302)
(6,944)
US State taxes
(1,737)
(824)
1,235
Taxable capital gains
—
249
607
Adjustments in current income tax due to discontinued operations
—
—
(3,776)
Income tax (expense)/benefit
21,939
(41,541)
20,459
The Tax Cuts and Jobs Act (“TCJA”) was enacted into law on December 22, 2017. The material impact of the TCJA on the Company's 2017 position was a deferred tax credit of $31.2 million representing the remeasurement of the Company’s U.S. net deferred tax liability as a consequence of the reduction of the U.S. federal corporate statutory tax rate from 35% to 21% with effect from January 1, 2018. A one-off tax charge of $1.7 million representing the Company’s best estimate of its transition tax liability was recorded in 2017 and reversed in the prior period following a comprehensive review of the foreign historic earnings and profits subject to tax under the new law.
Current tax assets and liabilities
2020
2019
US$'000
US$'000
Current tax assets
Income tax receivable
12,072
27,930
Current tax liabilities
Income tax payable
2,538
3,048
Net tax assets
9,534
24,882
Deferred tax assets and liabilities
For the year ended December 31, 2020:
Opening
Prior Year
Recognised in
Impairment of
Reclassifications
Exchange
Closing
Balance
Charge
P&amp;L
Deferred Tax Assets
Differences
Balance
US$'000
US$'000
US$'000
US$'000
US$'000
US$'000
US$'000
Intangible assets
(414)
—
(44)
—
(0)
(458)
Biological assets
(1)
—
—
—
—
(1)
Provisions
15,928
—
2,757
(3,357)
(1,655)
562
14,235
Property, plant &amp; equipment
(64,697)
—
16,094
(219)
434
125
(48,263)
Inventories
(2,542)
—
639
1,993
(26)
64
Hedging Instruments
—
—
—
—
0
0
Tax losses
41,728
—
(1,073)
(33,162)
(154)
2,187
9,525
Incentives &amp; credits
2,139
—
—
(921)
169
40
1,426
Partnership interest
(9,890)
—
1,647
(740)
—
(8,983)
Other
3,243
—
909
533
(10)
4,674
Total
(14,506)
—
20,928
(37,660)
580
2,878
(27,781)
Ferroglobe has writen off the deferred tax assets in relation to Spanish $18,896 thousand, French $15,826 thousand, SouthAfrica $1,044 thousand and Argentinean $1,894 thousand, from the balance sheet. In these tax jurisdictions there is not sufficient taxable temporary differences that can be utilised against the unused tax losses.
Presented in the statement of financial position as follows:
2020
2019
US$'000
US$'000
Deferred tax assets
31,528
68,404
Deferred tax liabilities
(59,309)
(82,910)
Net Total Deferred Tax (Liability)
(27,781)
(14,506)
Unrecognised deductible temporary differences, unused tax losses and unused tax credits
2020
2019
US$'000
US$'000
Unused tax losses
513,189
428,665
Unused tax credits
8,685
7,949
Unrecognised deductible temporary differences
106,952
79,733
Total
628,826
516,347
Management of tax risks
The Company is committed to conducting its tax affairs consistent with the following objectives:
(i)
to comply with relevant laws, rules, regulations, and reporting and disclosure requirements in whichever jurisdiction it operates;
(ii)
to maintain mutual trust, transparency and respect in its dealings with all tax authorities; and
(iii)
to adhere with best practice and comply with the Company's internal corporate governance procedures, including but not limited to its Code of Conduct
For further details please refer to the group's tax strategy which can be found here: http://investor.ferroglobe.com/corporate-governance.
The Group's tax department maintains a tax risk register on a jurisdictional basis.
In the jurisdictions in which the Company operates, tax returns cannot be deemed final until they have been audited by the tax authorities or until the statute-of-limitations has expired. The number of open tax years subject to examination varies depending on the tax jurisdiction. In general, the Company has the last four years open to review. The criteria that the tax authorities might adopt in relation to the years open for review could give rise to tax liabilities which cannot be quanti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23. Related party transactions and balances
Continued operations
Balances with related parties at December 31 are as follows:
2020
Receivables
Payables
Non-Current
Current
Non-Current
Current
US$'000
US$'000
US$'000
US$'000
Inmobiliaria Espacio, S.A.
—
3,078
—
—
Villar Mir Energía, S.L.U.
2,454
—
—
2,458
Espacio Information Technology, S.A.U.
—
—
—
701
Other related parties
—
(2)
—
37
Total
2,454
3,076
—
3,196
2019
Receivables
Payables
Non-Current
Current
Non-Current
Current
US$'000
US$'000
US$'000
US$'000
Inmobiliaria Espacio, S.A.
—
2,953
—
—
Villar Mir Energía, S.L.U.
2,247
—
—
2,022
Espacio Information Technology, S.A.U.
—
—
—
2,651
Other related parties
—
2
—
157
Total
2,247
2,955
—
4,830
The loan granted to Inmobiliaria Espacio, S.A. accrues a market interest and has a maturity in the short-term that is renewed tacitly upon maturity, unless the parties agreed it’s repaid until maturity, extended it automatically for one year.
The balance with the other related parties arose as a result of the commercial transactions performed with them (see explanation of main transactions below).
Discontinued operations
At 31 December, 2020 and 2019, there were not discontinued operations considered with Related Parties.
Continuing operations
Transactions with related parties in 2020, 2019 and 2018 are as follows:
2020
Sales and
Other
Finance
Operating
Operating
Income
Income
Cost of Sales
Expenses
(Note 25.4)
US$'000
US$'000
US$'000
US$'000
Inmobiliaria Espacio, S.A.
—
—
—
16
Villar Mir Energía, S.L.U.
—
39,900
647
—
Espacio Information Technology, S.A.U.
—
—
3,171
—
Enérgya VM Gestión, S.L
—
—
79
—
Aurinka
—
1
308
—
Other related parties
—
—
3
—
Total
—
39,901
4,208
16
2019
Sales and
Other
Finance
Operating
Operating
Income
Income
Cost of Sales
Expenses
(Note 25.4)
US$'000
US$'000
US$'000
US$'000
Inmobiliaria Espacio, S.A.
—
—
1
68
Villar Mir Energía, S.L.U.
—
65,406
681
—
Espacio Information Technology, S.A.U.
—
—
3,566
—
Enérgya VM Generación, S.L
1
—
1
—
Enérgya VM Gestión, S.L
—
1
89
—
Aurinka
—
—
3,206
—
Other related parties
143
—
7
—
Total
144
65,407
7,551
68
2018
Sales and
Other
Finance
Operating
Operating
Income
Income
Cost of Sales
Expenses
(Note 25.4)
US$'000
US$'000
US$'000
US$'000
Inmobiliaria Espacio, S.A.
—
—
6
72
Villar Mir Energía, S.L.U.
—
99,939
803
—
Espacio Information Technology, S.A.U.
—
—
4,226
—
Enérgya VM Generación, S.L
11,874
—
48
—
Enérgya VM Gestión, S.L
—
—
76
—
Other related parties
20
—
119
—
Total
11,894
99,939
5,278
72
“Cost of sales” of the related parties vis-à-vis Villar Mir Energía, S.L.U. relates to the purchase of energy from the latter by the Company’s Electrometallurgy – Europe segment. FerroAtlántica pays VM Energía a service charge in addition to paying for the cost of energy purchase from the market. Under contracts entered into with FAU on June 22, 2010 and December 29, 2010 (assigned to FerroAtlántica de Boo, S.L.U. (“FAU Boo”) and to FerroAtlántica de Sabon, S.L.U. (“FAU Sabon”) in August 2019 in anticipation of the FAU Disposal), and with Hidro Nitro Española on December 27, 2012 (assigned to FerroAtlántica del Cinca when Hidro Nitro Española was sold in December 2018), VM Energía supplies the energy needs of the Boo, Sabón and Monzón electrometallurgy facilities, as a broker for FAU (now FAU Boo or FAU Sabon, as appropriate) and Hidro Nitro Española (now FerroAtlántica del Cinca) in the wholesale power market. The contracts allow FAU (now FAU Boo or FAU Sabon, as appropriate) and Hidro Nitro Española (now FerroAtlántica del Cinca) to buy energy from the grid at market conditions without incurring costs normally associated with operating in the complex wholesale power market, as well as to apply for fixed price arrangements in advance from VM Energía, based on the energy markets for the power, period and profile applied for. For the fiscal year ended December 31, 2020, FAU Boo, FAU Sabon and FerroAtlantica del Cinca’s obligations to make payments to VM Energía under their respective agreements for the purchase of energy plus the service charge amounted to $16,923 thousand, $14,334 thousand and $8,643 thousand, respectively.
“Other operating expenses" corresponds to the payment to Torre Espacio Gestión for the provision of utility services. Additionally, in 2019 FerroAtlántica paid the amount of $2,800 thousand to Aurinka in satisfaction of any claims Aurinka PV may have in connection with the termination of the Solar JV.
“Sales and operating income” relates mainly to sales from Hidro Nitro Española to Enérgya VM for the sales made by its hydroelectric plant of $11,874 thousand, Hidro Nitro Española was sold out of the Company on December 31, 2018. FerroAtlántica sales to Enérgya VM for the sales made by its hydroelectric plant of $31,898 thousand for the fiscal years ended December 31, 2018.
During 2018, under the solar joint venture agreement FerroAtlántica and other subsidiaries have purchased property, plant and equipment of $4,252 thousand, from Aurinka and Blue Power Corporation, S.L. In July 2019, the Solar JV was unwound. See “Item 7.B.—Related Party Transactions—Aurinka and the Solar JV.”
Discontinued operations
At 31 December, 2020, there were not discontinued transactions considered with Related Parties. Transactions with related parties in 2019 and 2018 are as follows:
2019
Sales and
Other
Operating
Operating
Income
Cost of Sales
Expenses
US$'000
US$'000
US$'000
Villar Mir Energía, S.L.U.
—
—
373
Enérgya VM Generación, S.L
12,635
—
117
Enérgya VM Gestión, S.L
—
66
—
Total
12,635
66
490
2018
Sales and
Other
Operating
Operating
Income
Cost of Sales
Expenses
US$'000
US$'000
US$'000
Villar Mir Energía, S.L.U.
—
—
664
Enérgya VM Generación, S.L
31,898
—
224
Enérgya VM Gestión, S.L
—
42
43
Total
31,898
42
9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INCOME STATEMENT - USD ($) $ in Thousands</t>
        </is>
      </c>
      <c r="C1" s="2" t="inlineStr">
        <is>
          <t>12 Months Ended</t>
        </is>
      </c>
    </row>
    <row r="2">
      <c r="C2" s="2" t="inlineStr">
        <is>
          <t>Dec. 31, 2020</t>
        </is>
      </c>
      <c r="D2" s="2" t="inlineStr">
        <is>
          <t>Dec. 31, 2019</t>
        </is>
      </c>
      <c r="F2" s="2" t="inlineStr">
        <is>
          <t>Dec. 31, 2018</t>
        </is>
      </c>
    </row>
    <row r="3">
      <c r="A3" s="3" t="inlineStr">
        <is>
          <t>Profit (loss) [abstract]</t>
        </is>
      </c>
    </row>
    <row r="4">
      <c r="A4" s="4" t="inlineStr">
        <is>
          <t>Sales</t>
        </is>
      </c>
      <c r="C4" s="6" t="n">
        <v>1144434</v>
      </c>
      <c r="D4" s="6" t="n">
        <v>1615222</v>
      </c>
      <c r="F4" s="6" t="n">
        <v>2242002</v>
      </c>
      <c r="G4" s="4" t="inlineStr">
        <is>
          <t>[1]</t>
        </is>
      </c>
    </row>
    <row r="5">
      <c r="A5" s="4" t="inlineStr">
        <is>
          <t>Cost of sales</t>
        </is>
      </c>
      <c r="C5" s="5" t="n">
        <v>-835486</v>
      </c>
      <c r="D5" s="5" t="n">
        <v>-1214397</v>
      </c>
      <c r="F5" s="5" t="n">
        <v>-1446677</v>
      </c>
      <c r="G5" s="4" t="inlineStr">
        <is>
          <t>[1]</t>
        </is>
      </c>
    </row>
    <row r="6">
      <c r="A6" s="4" t="inlineStr">
        <is>
          <t>Other operating income</t>
        </is>
      </c>
      <c r="C6" s="5" t="n">
        <v>33627</v>
      </c>
      <c r="D6" s="5" t="n">
        <v>54213</v>
      </c>
      <c r="F6" s="5" t="n">
        <v>45844</v>
      </c>
      <c r="G6" s="4" t="inlineStr">
        <is>
          <t>[1]</t>
        </is>
      </c>
    </row>
    <row r="7">
      <c r="A7" s="4" t="inlineStr">
        <is>
          <t>Staff costs</t>
        </is>
      </c>
      <c r="C7" s="5" t="n">
        <v>-214782</v>
      </c>
      <c r="D7" s="5" t="n">
        <v>-285029</v>
      </c>
      <c r="F7" s="5" t="n">
        <v>-338862</v>
      </c>
      <c r="G7" s="4" t="inlineStr">
        <is>
          <t>[1]</t>
        </is>
      </c>
    </row>
    <row r="8">
      <c r="A8" s="4" t="inlineStr">
        <is>
          <t>Other operating expense</t>
        </is>
      </c>
      <c r="C8" s="5" t="n">
        <v>-132059</v>
      </c>
      <c r="D8" s="5" t="n">
        <v>-225705</v>
      </c>
      <c r="F8" s="5" t="n">
        <v>-277560</v>
      </c>
      <c r="G8" s="4" t="inlineStr">
        <is>
          <t>[1]</t>
        </is>
      </c>
    </row>
    <row r="9">
      <c r="A9" s="4" t="inlineStr">
        <is>
          <t>Depreciation and amortization charges, operating allowances and write-downs</t>
        </is>
      </c>
      <c r="C9" s="5" t="n">
        <v>-108189</v>
      </c>
      <c r="D9" s="5" t="n">
        <v>-120194</v>
      </c>
      <c r="F9" s="5" t="n">
        <v>-113837</v>
      </c>
      <c r="G9" s="4" t="inlineStr">
        <is>
          <t>[1]</t>
        </is>
      </c>
    </row>
    <row r="10">
      <c r="A10" s="4" t="inlineStr">
        <is>
          <t>Impairment losses</t>
        </is>
      </c>
      <c r="C10" s="5" t="n">
        <v>-73344</v>
      </c>
      <c r="D10" s="5" t="n">
        <v>-175899</v>
      </c>
      <c r="F10" s="5" t="n">
        <v>-58919</v>
      </c>
      <c r="G10" s="4" t="inlineStr">
        <is>
          <t>[1]</t>
        </is>
      </c>
    </row>
    <row r="11">
      <c r="A11" s="4" t="inlineStr">
        <is>
          <t>Net (loss) gain due to changes in the value of assets</t>
        </is>
      </c>
      <c r="C11" s="5" t="n">
        <v>158</v>
      </c>
      <c r="D11" s="5" t="n">
        <v>-1574</v>
      </c>
      <c r="F11" s="5" t="n">
        <v>-7623</v>
      </c>
      <c r="G11" s="4" t="inlineStr">
        <is>
          <t>[1]</t>
        </is>
      </c>
    </row>
    <row r="12">
      <c r="A12" s="4" t="inlineStr">
        <is>
          <t>(Loss) gain on disposal of non-current assets</t>
        </is>
      </c>
      <c r="C12" s="5" t="n">
        <v>1292</v>
      </c>
      <c r="D12" s="5" t="n">
        <v>-2223</v>
      </c>
      <c r="F12" s="5" t="n">
        <v>14564</v>
      </c>
      <c r="G12" s="4" t="inlineStr">
        <is>
          <t>[1]</t>
        </is>
      </c>
    </row>
    <row r="13">
      <c r="A13" s="4" t="inlineStr">
        <is>
          <t>Bargain purchase gain</t>
        </is>
      </c>
      <c r="B13" s="4" t="inlineStr">
        <is>
          <t>[1],[2]</t>
        </is>
      </c>
      <c r="F13" s="5" t="n">
        <v>40142</v>
      </c>
    </row>
    <row r="14">
      <c r="A14" s="4" t="inlineStr">
        <is>
          <t>Other losses</t>
        </is>
      </c>
      <c r="C14" s="5" t="n">
        <v>-1</v>
      </c>
    </row>
    <row r="15">
      <c r="A15" s="4" t="inlineStr">
        <is>
          <t>Operating (loss) profit</t>
        </is>
      </c>
      <c r="C15" s="5" t="n">
        <v>-184350</v>
      </c>
      <c r="D15" s="5" t="n">
        <v>-355586</v>
      </c>
      <c r="F15" s="5" t="n">
        <v>99074</v>
      </c>
      <c r="G15" s="4" t="inlineStr">
        <is>
          <t>[1]</t>
        </is>
      </c>
    </row>
    <row r="16">
      <c r="A16" s="4" t="inlineStr">
        <is>
          <t>Finance income</t>
        </is>
      </c>
      <c r="C16" s="5" t="n">
        <v>177</v>
      </c>
      <c r="D16" s="5" t="n">
        <v>1380</v>
      </c>
      <c r="F16" s="5" t="n">
        <v>4858</v>
      </c>
      <c r="G16" s="4" t="inlineStr">
        <is>
          <t>[1]</t>
        </is>
      </c>
    </row>
    <row r="17">
      <c r="A17" s="4" t="inlineStr">
        <is>
          <t>Finance costs</t>
        </is>
      </c>
      <c r="C17" s="5" t="n">
        <v>-66968</v>
      </c>
      <c r="D17" s="5" t="n">
        <v>-63225</v>
      </c>
      <c r="F17" s="5" t="n">
        <v>-57066</v>
      </c>
      <c r="G17" s="4" t="inlineStr">
        <is>
          <t>[1]</t>
        </is>
      </c>
    </row>
    <row r="18">
      <c r="A18" s="4" t="inlineStr">
        <is>
          <t>Financial derivative gain (loss)</t>
        </is>
      </c>
      <c r="C18" s="5" t="n">
        <v>3168</v>
      </c>
      <c r="D18" s="5" t="n">
        <v>2729</v>
      </c>
      <c r="F18" s="5" t="n">
        <v>2838</v>
      </c>
      <c r="G18" s="4" t="inlineStr">
        <is>
          <t>[1]</t>
        </is>
      </c>
    </row>
    <row r="19">
      <c r="A19" s="4" t="inlineStr">
        <is>
          <t>Exchange differences</t>
        </is>
      </c>
      <c r="C19" s="5" t="n">
        <v>25553</v>
      </c>
      <c r="D19" s="5" t="n">
        <v>2884</v>
      </c>
      <c r="F19" s="5" t="n">
        <v>-14136</v>
      </c>
      <c r="G19" s="4" t="inlineStr">
        <is>
          <t>[1]</t>
        </is>
      </c>
    </row>
    <row r="20">
      <c r="A20" s="4" t="inlineStr">
        <is>
          <t>(Loss) profit before tax</t>
        </is>
      </c>
      <c r="C20" s="5" t="n">
        <v>-222420</v>
      </c>
      <c r="D20" s="5" t="n">
        <v>-411818</v>
      </c>
      <c r="F20" s="5" t="n">
        <v>35568</v>
      </c>
      <c r="G20" s="4" t="inlineStr">
        <is>
          <t>[1]</t>
        </is>
      </c>
    </row>
    <row r="21">
      <c r="A21" s="4" t="inlineStr">
        <is>
          <t>Income tax benefit (expense)</t>
        </is>
      </c>
      <c r="C21" s="5" t="n">
        <v>-21939</v>
      </c>
      <c r="D21" s="5" t="n">
        <v>41541</v>
      </c>
      <c r="F21" s="5" t="n">
        <v>-20459</v>
      </c>
      <c r="G21" s="4" t="inlineStr">
        <is>
          <t>[1]</t>
        </is>
      </c>
    </row>
    <row r="22">
      <c r="A22" s="4" t="inlineStr">
        <is>
          <t>(Loss) profit for the year from continuing operations</t>
        </is>
      </c>
      <c r="C22" s="5" t="n">
        <v>-244359</v>
      </c>
      <c r="D22" s="5" t="n">
        <v>-370277</v>
      </c>
      <c r="F22" s="5" t="n">
        <v>15109</v>
      </c>
      <c r="G22" s="4" t="inlineStr">
        <is>
          <t>[1]</t>
        </is>
      </c>
    </row>
    <row r="23">
      <c r="A23" s="4" t="inlineStr">
        <is>
          <t>(Loss) for the year from discontinued operations</t>
        </is>
      </c>
      <c r="C23" s="5" t="n">
        <v>-5399</v>
      </c>
      <c r="D23" s="5" t="n">
        <v>84637</v>
      </c>
      <c r="F23" s="5" t="n">
        <v>9464</v>
      </c>
      <c r="G23" s="4" t="inlineStr">
        <is>
          <t>[1]</t>
        </is>
      </c>
    </row>
    <row r="24">
      <c r="A24" s="4" t="inlineStr">
        <is>
          <t>(Loss) profit for the year</t>
        </is>
      </c>
      <c r="C24" s="5" t="n">
        <v>-249758</v>
      </c>
      <c r="D24" s="5" t="n">
        <v>-285640</v>
      </c>
      <c r="E24" s="4" t="inlineStr">
        <is>
          <t>[2]</t>
        </is>
      </c>
      <c r="F24" s="5" t="n">
        <v>24573</v>
      </c>
      <c r="G24" s="4" t="inlineStr">
        <is>
          <t>[1],[2]</t>
        </is>
      </c>
    </row>
    <row r="25">
      <c r="A25" s="4" t="inlineStr">
        <is>
          <t>Loss attributable to non-controlling interests</t>
        </is>
      </c>
      <c r="C25" s="5" t="n">
        <v>3419</v>
      </c>
      <c r="D25" s="5" t="n">
        <v>5039</v>
      </c>
      <c r="F25" s="5" t="n">
        <v>19088</v>
      </c>
      <c r="G25" s="4" t="inlineStr">
        <is>
          <t>[1]</t>
        </is>
      </c>
    </row>
    <row r="26">
      <c r="A26" s="4" t="inlineStr">
        <is>
          <t>(Loss) profit attributable to the Parent</t>
        </is>
      </c>
      <c r="C26" s="5" t="n">
        <v>-246339</v>
      </c>
      <c r="D26" s="5" t="n">
        <v>-280601</v>
      </c>
      <c r="F26" s="5" t="n">
        <v>43661</v>
      </c>
      <c r="G26" s="4" t="inlineStr">
        <is>
          <t>[1]</t>
        </is>
      </c>
    </row>
    <row r="27">
      <c r="A27" s="3" t="inlineStr">
        <is>
          <t>Earnings per share</t>
        </is>
      </c>
    </row>
    <row r="28">
      <c r="A28" s="4" t="inlineStr">
        <is>
          <t>(Loss) profit attributable to the Parent (US$'000)</t>
        </is>
      </c>
      <c r="C28" s="6" t="n">
        <v>-246339</v>
      </c>
      <c r="D28" s="6" t="n">
        <v>-280601</v>
      </c>
      <c r="F28" s="6" t="n">
        <v>43661</v>
      </c>
      <c r="G28" s="4" t="inlineStr">
        <is>
          <t>[1]</t>
        </is>
      </c>
    </row>
    <row r="29">
      <c r="A29" s="4" t="inlineStr">
        <is>
          <t>Weighted average basic shares outstanding</t>
        </is>
      </c>
      <c r="C29" s="5" t="n">
        <v>169269281</v>
      </c>
      <c r="D29" s="5" t="n">
        <v>169152905</v>
      </c>
      <c r="F29" s="5" t="n">
        <v>171406272</v>
      </c>
      <c r="G29" s="4" t="inlineStr">
        <is>
          <t>[1]</t>
        </is>
      </c>
    </row>
    <row r="30">
      <c r="A30" s="4" t="inlineStr">
        <is>
          <t>Basic (loss) earnings per ordinary share (US$)</t>
        </is>
      </c>
      <c r="C30" s="7" t="n">
        <v>-1.46</v>
      </c>
      <c r="D30" s="7" t="n">
        <v>-1.66</v>
      </c>
      <c r="F30" s="7" t="n">
        <v>0.25</v>
      </c>
      <c r="G30" s="4" t="inlineStr">
        <is>
          <t>[1]</t>
        </is>
      </c>
    </row>
    <row r="31">
      <c r="A31" s="4" t="inlineStr">
        <is>
          <t>Effect of dilutive securities</t>
        </is>
      </c>
      <c r="B31" s="4" t="inlineStr">
        <is>
          <t>[1]</t>
        </is>
      </c>
      <c r="F31" s="5" t="n">
        <v>123340</v>
      </c>
    </row>
    <row r="32">
      <c r="A32" s="4" t="inlineStr">
        <is>
          <t>Weighted average dilutive shares outstanding</t>
        </is>
      </c>
      <c r="C32" s="5" t="n">
        <v>169269281</v>
      </c>
      <c r="D32" s="5" t="n">
        <v>169152905</v>
      </c>
      <c r="F32" s="5" t="n">
        <v>171529612</v>
      </c>
      <c r="G32" s="4" t="inlineStr">
        <is>
          <t>[1]</t>
        </is>
      </c>
    </row>
    <row r="33">
      <c r="A33" s="4" t="inlineStr">
        <is>
          <t>Diluted (loss) earnings per ordinary share (US$)</t>
        </is>
      </c>
      <c r="C33" s="7" t="n">
        <v>-1.46</v>
      </c>
      <c r="D33" s="7" t="n">
        <v>-1.66</v>
      </c>
      <c r="F33" s="7" t="n">
        <v>0.25</v>
      </c>
      <c r="G33" s="4" t="inlineStr">
        <is>
          <t>[1]</t>
        </is>
      </c>
    </row>
    <row r="34"/>
    <row r="35">
      <c r="A35" s="4" t="inlineStr">
        <is>
          <t>[1]</t>
        </is>
      </c>
      <c r="B35" s="4" t="inlineStr">
        <is>
          <t>The amounts for prior periods have been restated to reclassify the results of the Company´s Spanish hydroelectric assets within profit (loss) from discontinued operations (see Note 29).</t>
        </is>
      </c>
    </row>
    <row r="36">
      <c r="A36" s="4" t="inlineStr">
        <is>
          <t>[2]</t>
        </is>
      </c>
      <c r="B3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7">
    <mergeCell ref="A1:B2"/>
    <mergeCell ref="C1:G1"/>
    <mergeCell ref="D2:E2"/>
    <mergeCell ref="F2:G2"/>
    <mergeCell ref="A34:F34"/>
    <mergeCell ref="B35:F35"/>
    <mergeCell ref="B36:F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uarantee commitments to third parties and contingent liabilities</t>
        </is>
      </c>
      <c r="B1" s="2" t="inlineStr">
        <is>
          <t>12 Months Ended</t>
        </is>
      </c>
    </row>
    <row r="2">
      <c r="B2" s="2" t="inlineStr">
        <is>
          <t>Dec. 31, 2020</t>
        </is>
      </c>
    </row>
    <row r="3">
      <c r="A3" s="3" t="inlineStr">
        <is>
          <t>Guarantee commitments to third parties and contingent liabilities</t>
        </is>
      </c>
    </row>
    <row r="4">
      <c r="A4" s="4" t="inlineStr">
        <is>
          <t>Guarantee commitments to third parties and contingent liabilities</t>
        </is>
      </c>
      <c r="B4" s="4" t="inlineStr">
        <is>
          <t>24. Guarantee commitments to third parties and contingent liabilities
Guarantee commitments to third parties
As of December 31, 2020 and 2019, the Company has provided bank guarantees commitments to third parties amounting $19,969 thousand and $17,260 thousand, respectively. Management believes that any unforeseen liabilities at December 31, 2020 and 2019 that might arise from the guarantees given would not be material.
Contingent liabilities
In the ordinary course of its business, Ferroglobe is subject to lawsuits, investigations, claims and proceedings, including, but not limited to, contractual disputes and employment, environmental, health and safety matters. Although we cannot predict with certainty the ultimate resolution of lawsuits, investigations, claims and proceedings asserted against it, we do not believe any currently pending legal proceeding to which it is a party will have a material adverse effect on its business, prospects, financial condition, cash flows, results of operations or liquidity.
Cee-Dumbria hydroelectric plants
In November 2020, the Tribunal Superior de Justicia de Galicia dismissed the request of separation of the Cee-Dumbria's hydroelectric plants and the ferroalloys plants. Grupo FerroAtlantica, S.A.U. has appealed the Sentencia to the Supreme Court and are awaiting the admission of the appeal As a consequence of the court´s ruling, the Company has reconsidered to estimate on the term of the tolling agreement with Cee-Dumbria ferroalloys plant. The Company, has registered a provision amounting to $31,815 thousand (EUR 25,927 thousand).
Stamp Tax litigation procedure
On February 2021 the Central Economic-Administrative Court ruled against the interest of Ferroglobe in a stamp duty litigation procedure initiated in 2015, where the taxpayer is Abanca, the financial institution through which a sale and lease back of the electric production plants in Galicia was conducted in 2012. Ferroglobe has agreed with Abanca that it continues the litigation at the judiciary level by filing an appeal before the Audiencia Nacional. This filing has been complete in April 2021. As a result of the continuation of this litigation process, with the appropriate granting of bank guarantee by the taxpayer (Abanca), neither payment of the tax reassessment (circa 1.4MM Euro plus delay interest) nor of the penalty proposed (circa 600K Euro) are due at this stage of the process. We anticipate this stage will take between two to four years to be resolved by the Audiencia Nacional. In case the Audiencia Nacional rules against the interests of Ferroglobe, the full amount of the tax reassessment and the penalty would be payable by Ferroglobe in applying a compensation agreement in place between Abanca and Ferroglobe.
Asbestos-related claims
Certain employees of FerroPem, SAS, then known as Pechiney Electrometallurgie, S.A. (“PEM”), may have been exposed to asbestos at its plants in France in the decades prior to FerroAtlántica Group’s purchase of that business in December 2004. During the period in question, PEM was wholly-owned by Pechiney Bâtiments, S.A., which had certain indemnification obligations to FerroAtlántica pursuant to the 2004 Share Sale and Purchase Agreement under which our FerroAtlántica acquired PEM. As of December 31, 2020, less than 100 such employees have “declared” asbestos-related injury to the French social security agencies. Approximately, three quarters of these cases now have been closed. Of the remaining cases, approximately half include assertions of “inexcusable negligence” (“faute inexcusable”) which, if upheld, may lead to material liability in the aggregate on the part of FerroPem. Other employees may declare further asbestos-related injuries in the future, and may likewise assert inexcusable negligence. Litigation against, and material liability on the part of, FerroPem will not necessarily arise in each case, and to date a majority of such declared injuries have been minor and have not led to significant liability on Ferropem’s part. Whether liability for “inexcusable negligence” will be found is determined case-by-case, often over a period of years, depending on the evolution of the claimant’s asbestos-related condition, the possibility that the claimant was exposed while working for other employers and, where asserted, the claimant’s ability to prove inexcusable negligence on PEM’s part.
Environmental matters
On August 31, 2016, the U.S. Department of Justice (the “DOJ”) requested a meeting with GMI to discuss potential resolution of a July 1, 2015 NOV/FOV that GMI received from the U.S. Environmental Protection Agency (the “EPA”) alleging certain violations of the Prevention of Significant Deterioration (“PSD”) and New Source Performance Standards provisions of the Clean Air Act associated with a 2013 project performed at GMI’s Beverly facility. Specifically, the July 2015 NOV/FOV alleges violations of the facility’s existing operating and construction permits, including allegations related to opacity emissions, sulfur dioxide and particulate matter emissions, and failure to keep necessary records and properly monitor certain equipment. On January 4, 2017, GMI received a second NOV/FOV dated December 6, 2016, arising from the same facts as the July 2015 NOV/FOV and subsequent EPA inspections. The second NOV/FOV alleges opacity exceedances at certain units, failure to prevent the release of particulate emissions through the use of furnace hoods at a certain unit, and the failure to install Reasonably Available Control Measures (as defined) at certain emission units at the Beverly facility. Since that time, GMI and the authorities have exchanged information and engaged in negotiations regarding potential resolution of the NOV/FOVs, which negotiations are ongoing. To resolve the NOVs/FOVs, GMI may be required to install additional pollution control equipment or implement other measures to reduce emissions from the facility as well as a pay civil penalty. At this time, however, GMI is unable to determine the extent of potential injunctive relief or the amount of civil penalty a negotiated resolution of this matter may entail. Should the DOJ and GMI be unable to reach a negotiated resolution of the NOVs/FOVs, the authorities could institute formal legal proceedings for injunctive relief and civil penalties. The statutory maximum penalty is $93,750 per day per violation, from April 2013 to the pres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and expenses</t>
        </is>
      </c>
      <c r="B1" s="2" t="inlineStr">
        <is>
          <t>12 Months Ended</t>
        </is>
      </c>
    </row>
    <row r="2">
      <c r="B2" s="2" t="inlineStr">
        <is>
          <t>Dec. 31, 2020</t>
        </is>
      </c>
    </row>
    <row r="3">
      <c r="A3" s="3" t="inlineStr">
        <is>
          <t>Income and expenses</t>
        </is>
      </c>
    </row>
    <row r="4">
      <c r="A4" s="4" t="inlineStr">
        <is>
          <t>Income and expenses</t>
        </is>
      </c>
      <c r="B4" s="4" t="inlineStr">
        <is>
          <t>25. Income and expenses
25.1 Sales
Sales by segment for the years ended December 31 are as follows:
2020
2019
2018 (*)
US$'000
US$'000
US$'000
Electrometallurgy - North America
425,277
551,500
710,716
Electrometallurgy - Europe
661,624
1,049,576
1,447,973
Electrometallurgy - South Africa
80,572
136,292
208,543
Other segments
25,334
43,147
62,075
Eliminations
(48,373)
(165,293)
(187,305)
Total
1,144,434
1,615,222
2,242,002
Sales by geographical area for the years ended December 31 are as follows:
2020
2019
2018 (*)
US$'000
US$'000
US$'000
Spain
133,370
Germany
191,107
Italy
42,067
Other EU Countries
167,934
USA
404,633
Rest of World
205,323
Total
1,144,434
(*)
25.2 Staff costs
The average monthly number of employees (including Executive Directors) was:
2020
2019
2018
US$'000
US$'000
US$'000
Directors
Senior Managers
Employees
Total
Staff costs are comprised of the following for the years ended December 31:
2020
2019
2018 (*)
US$'000
US$'000
US$'000
Wages, salaries and similar expenses
Pension plan contributions
Employee benefit costs
Total
(*)
25.3 Depreciation and amortization charges, operating allowances and write-downs
Depreciation and amortization charges, operating allowances and write-downs are comprised of the following for the years ended December 31:
2020
2019
2018 (*)
US$'000
US$'000
US$'000
Amortization of intangible assets (Note 8)
7,183
7,305
9,312
Depreciation of property, plant and equipment (Note 9)
101,006
112,824
104,532
Other write-downs and reversals
—
65
(7)
Total
108,189
120,194
113,837
(*)
25.4 Finance income and finance costs
Finance income is comprised of the following for the year ended December 31:
2020
2019
2018 (*)
US$'000
US$'000
US$'000
Finance income of related parties (Note 23)
16
68
72
Other finance income
161
1,312
4,786
Total
177
1,380
4,858
(*)
Finance costs are comprised of the following for the year ended December 31:
2020
2019
2018 (*)
US$'000
US$'000
US$'000
Interest on debt instruments
34,989
33,705
34,188
Interest on loans and credit facilities
8,404
15,533
8,249
Interest on note and bill discounting
363
373
205
Interest on leases
1,358
1,972
119
Trade receivables securitization expense (Note 10)
15,044
9,192
11,708
Other finance costs
6,810
2,450
2,597
Total
66,968
63,225
57,066
(*)
Due to the termination of he receivables funding agreement and cancelation of the securitization program at October 2, 2020, the Company registered a finance cost of $7,591 thousand.
25.5 Impairment losses and net loss (gain) due to changes in the value of assets
Impairment losses and net loss (gain) due to changes in the value of assets are comprised of the following for the years ended December 31:
2020
2019
2018 (*)
US$'000
US$'000
US$'000
Impairment of goodwill (Note 7)
—
174,008
—
Impairment of intangible assets (Note 8)
—
211
16,073
Impairment of property, plant and equipment (Note 9)
71,929
1,224
42,846
Impairment of non-current financial assets
—
456
—
Impairment of other
1,415
—
—
Impairment losses
73,344
175,899
58,919
(Increase) decrease in fair value of biological assets (Note 28)
—
530
7,615
Other loss / (profit)
(158)
1,044
8
Net gain (loss) due to changes in the value of assets
(158)
1,574
7,623
(*)
25.6 Loss (gain) on disposal of non-current assets
Loss (gain) on disposal of non-current assets is comprised of the following for the years ended December 31:
2020
2019
2018 (*)
US$'000
US$'000
US$'000
Gain on disposal of intangible assets
(1,692)
—
—
Gain on disposal of property, plant and equipment
(473)
(353)
(2,950)
Loss on disposal of property, plant and equipment
873
1,761
162
Gain on disposal of other non-current assets
—
(6)
(29)
Loss (gain) on disposal of subsidiary
—
821
(11,747)
Total
(1,292)
2,223
(14,564)
(*)
During 2020, Ferroglobe has sold CO2 emissions rights that have been derecognized from the balance sheet against the cash received, as the price per emission right was lower to the fair value per emission right at the time they were granted, an income of $1,692 thousand has been recognized on the disposal of intangible assets.
On September 19, 2019, Ferroglobe closed on the sale of its subsidiary Ultracore Polska ZOO, which manufactures cored wire in Poland, recognized a loss on disposal of $821 thousand. On December, 2018, the Company completed the sale of its majority interest in its Spanish subsidiary Hidro Nitro Española S.A. to an entity sponsored by a Sapnish renewable energies fund. The Company received net cash proceeds of $20,533 thousand and recognized a gain on disposal of $11,747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muneration of key management personnel</t>
        </is>
      </c>
      <c r="B1" s="2" t="inlineStr">
        <is>
          <t>12 Months Ended</t>
        </is>
      </c>
    </row>
    <row r="2">
      <c r="B2" s="2" t="inlineStr">
        <is>
          <t>Dec. 31, 2020</t>
        </is>
      </c>
    </row>
    <row r="3">
      <c r="A3" s="3" t="inlineStr">
        <is>
          <t>Remuneration of key management personnel</t>
        </is>
      </c>
    </row>
    <row r="4">
      <c r="A4" s="4" t="inlineStr">
        <is>
          <t>Remuneration of key management personnel</t>
        </is>
      </c>
      <c r="B4" s="4" t="inlineStr">
        <is>
          <t>26. Remuneration of key management personnel
The remuneration of the key management personnel, which comprises the Company’s management committee, during the years ended December 31 is as follows:
2020
2019
2018
US$'000
US$'000
US$'000
Fixed remuneration
5,086
5,404
6,068
Variable remuneration
756
254
—
Contributions to pension plans and insurance policies
319
350
379
Share-based compensation
2,017
4,882
1,777
Termination benefits
1,886
1,147
2,284
Other remuneration
9
7
23
Total
10,073
12,044
10,531
During 2020, 2019 and 2018, no loans and advances have been granted to key management personn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27. Financial risk management
Ferroglobe operates in an international and cyclical industry which exposes it to a variety of financial risks such as currency risk, liquidity risk, interest rate risk, credit risk and risks relating to the price of finished goods, raw materials and power.
The Company’s management model aims to minimize the potential adverse impact of such risks upon the Company’s financial performance. Risk is managed by the Company’s executive management, supported by the Risk Management, Treasury and Finance functions. The risk management process includes identifying and evaluating financial risks in conjunction with the Company’s operations and quantifying them by project, region and subsidiary. Management provides written policies for global risk management, as well as for specific areas such as foreign currency risk, credit risk, interest rate risk, liquidity risk, the use of hedging instruments and derivatives, and investment of surplus liquidity.
The financial risks to which the Company is exposed in carrying out its business activities are as follows:
a) Market risk
Market risk is the risk that the Company’s future cash flows or the fair value of its financial instruments will fluctuate because of changes in market prices. The primary market risks to which the Company is exposed comprise foreign currency risk, interest rate risk and risks related to prices of finished goods, raw materials and power.
Foreign currency risk
Ferroglobe generates sales revenue and incurs operating costs in various currencies. The prices of finished goods are to a large extent determined in international markets, primarily in US dollars and Euros. Foreign currency risk is partly mitigated by the generation of sales revenue, the purchase of raw materials and other operating costs being denominated in the same currencies. Although it has done so on occasions in the past, and may decide to do so in the future, the Company does not generally enter into foreign currency derivatives in relation to its operating cash flows. At December 31, 2020, and December 31, 2019, the Company was not party to any foreign currency forward contracts.
In February 2017, the Company completed a restructuring of its finances which included the issue of $350,000 thousand of senior unsecured Notes due 2022 (see Note 18) and the repayment of certain existing indebtedness denominated in a number of currencies across its subsidiaries. The Company is exposed to foreign exchange risk as the interest and principal of the Notes is payable in US dollars, whereas its operations principally generate a combination of US dollar and Euro cash flows. Following approval by the Board, the Company entered into a cross currency interest rate swap to exchange 55% of the principal and interest payments in US dollars for principal and interest payments in Euros (see Note 19). The Company has designated a proportion of the cross currency swap as a cash flow hedge (see Note 19), with the remainder accounted for at fair value through profit or loss.
In March, 2020, the Company closed out the cross currency swap resulting in the receipt of cash proceeds of $3,608 thousand (see Note 19).
Interest rate risk
Ferroglobe is exposed to interest rate risk in respect of its financial liabilities that bear interest at floating rates. These primarily comprise credit facilities (see Note 16).
During the year ended December 31, 2020 and 2019, the Company did not enter into any interest rate derivatives in relation to its interest bearing credit facilities. At December 31, 2020, the Company had drawn down $28,168 thousand under its credit facilities (2019: $62,835).
b) Credit risk
Credit risk refers to the risk that a customer or counterparty will default on its contractual obligations resulting in financial loss. The Company’s main credit risk exposure related to financial assets is set out in Note 10 and includes trade receivables, other receivables and other financial assets.
Trade receivables consist of a large number of customers, spread across diverse industries and geographical areas. The Company has established policies, procedures and controls relating to customer credit risk management. Ongoing credit evaluation is performed on the financial condition of accounts receivable and, where appropriate, the Company insures its trade receivables with reputable credit insurance companies.
Since August 2017, the Company has operated an accounts receivable securitization program (see Note 10).
On October 2, the Company ended the receivables funding agreement and cancelled the securitization structure, signing a new factoring agreement with “Leasing and Factoring Agent”, for anticipating the collection of receivables of the Company’s European entities (see Note 16)
c) Liquidity risk
The purpose of the Company’s liquidity and financing policy is to ensure that the Company keeps sufficient funds available to meet its financial obligations as they fall due. The Company’s main sources of financing are as follows:
·
$350,000 thousand aggregate principal amount of 9.375% senior unsecured notes due March 1, 2022 (the “Notes”). The proceeds from the Notes, issued by Ferroglobe and Globe (together, the “Issuers”) on February 15, 2017, were primarily used to repay certain existing indebtedness of the Parent Company and its subsidiaries. Interest is payable semi-annually on March 1 and September 1 of each year. If Ferroglobe experiences a change of control, the Company is required to offer to redeem the Notes at 101% of their principal amount (further information below).
·
$100,000 thousand North-American asset-based, revolving credit facility. Loans under the ABL Revolver may be borrowed, repaid and reborrowed at any time until the facility’s expiration date. The legal final maturity date of the ABL Revolver is October 11, 2024. The terms of the facility provide a spring forward provision which requires the ABL Revolver to be repaid on the date which is three months prior to the maturity date of the senior unsecured Notes (March 1, 2022), which would currently imply a facility repayment date of December 1, 2021. At December 31, 2020 $31,155 thousand was utilized. The ABL Revolver was fully repaid in March 2021, see Note 30.
·
On September 8, 2016, FerroAtlántica, S.A.U, as borrower, and the Spanish Ministry of Industry, Tourism and Commerce (the “Ministry”), as lender, entered into two loan agreements under which the Ministry made available to the borrower loans in aggregate principal amount of €44,999 thousand and €26,909 thousand, respectively, in connection with industrial development projects relating to the Company’s solar grade silicon project. The loan is contractually due to be repaid in 7 instalments over a 10-year period with the first three years as a grace period. The loan of €26,909 thousand was repaid in April 2018. Interest on outstanding amounts under each loan accrues at an annual rate of 3.55%. As of December 31, 2020, the amortized cost of the loan was €44,824 thousand (equivalent to $55,004 thousand) (2019: €44,765 thousand and $50,289 thousand), see Note 19.
·
On October 2, 2020, the Company ended the receivables funding agreement and cancelled the securitization program, signing a new factoring agreement with a Leasing and Factoring Agent, for anticipating the collection of receivables of the Company’s European entities (Grupo FerroAtlántica, S.A. and FerroPem S.AS). As a result of the agreement, the Leasing and Factoring Agent provided a cash consideration of circa $48.8 million, repurchased the receivables portfolio sold to the SPE on September 28, and consequently assumed the loan tranche of the senior borrower to the SPE. Also, the Senior loan and intermediate subordinate loan tranches were paid with internal sources of funds, at closing, there was cash release of $18 million from restricted cash relating to a special purpose vehicle under prior securitization program (see Note 10).
The Indenture governing the Notes includes change of control provisions that would require the Company to offer to redeem the outstanding Notes at a purchase price in cash equal to 101% of the principal amount of the Notes, plus any accrued and unpaid interest in the event of a change of control. A change in control is defined in the indenture as the occurrence of any of the following:
1.
If the Company becomes aware, that any person or group, other than one of the Permitted Holders (which is defined as Grupo Villar Mir (GVM), Alan Kestenbaum or members of senior management) or affiliates of those Permitted Holders, directly or indirectly controls 35% or more of the Company’s voting stock and the aggregate voting stock of the Permitted Holders is the same or a lesser percentage;
2.
If the Company sells or otherwise disposes of all or substantially all of its assets;
3.
If the Company ceases to hold directly or indirectly 100% of the capital stock of Globe; or
4.
If the shareholders or the Company or the U.S. subsidiary approve the liquidation or dissolution of either the Company or Globe.
GVM currently owns approximately 54% of the Company’s voting stock, and a significant majority of GVM’s shares in the Company are pledged as collateral for GVM’s obligations to certain of its lenders. A change of control may occur if a person other than a Permitted Holder were to acquire 35% or more of the Company’s outstanding shares at a time when the Permitted Holders held an equal or lesser percentage. While GVM maintains its current shareholding, a change of control cannot occur. Based on the provisions cited above, a change of control as defined in the Indenture is unlikely to occur but the matter it is beyond the Company’s control. If a change of control were to occur, the company may not have sufficient financial resources available to satisfy all of its obligations.
Management considers it likely that the exchange of the Notes and additional capital will be completed, that will allow the Group to continue in operational existence for the foreseeable future, see Note 3.1
Quantitative information
i.
Interest rate risk:
At December 31, the Company’s interest-bearing financial liabilities were as follows:
2020
Fixed rate
Floating rate
Total
US$'000
US$'000
US$'000
Bank borrowings
—
107,607
107,607
Obligations under finance leases
—
22,537
22,537
Debt instruments
357,508
—
357,508
Other financial liabilities (*)
63,896
—
63,896
421,404
130,144
551,548
(*) Note 19).
2019
Fixed rate
Floating rate
Total
US$'000
US$'000
US$'000
Bank borrowings
—
158,999
158,999
Obligations under finance leases
—
25,872
25,872
Debt instruments
354,951
—
354,951
Other financial liabilities (*)
56,939
—
56,939
411,890
184,871
596,761
(*) Note 19).
Analysis of sensitivity to interest rates
At December 31, 2020, an increase of 1% in interest rates would have given rise to additional borrowing costs of $1,064 thousand (2019: $2,232 thousand).
ii.
Foreign currency risk:
Notes and cross currency swap
The Parent Company is exposed to exchange rate fluctuations as it has a Euro functional currency and future commitments to pay interest and principal in US dollars in respect of its outstanding debt instruments of $150,000 thousand (see Note 18). To manage this foreign currency risk, the Parent Company has entered into a cross currency swap and designated a portion of this as an effective cash flow hedge of the future interest and principal amounts due on its debt instruments. As discussed in Note 19, the notional amount of the cross currency swap exceeds the principal amount of the Parent Company’s debt instruments by $42,500 thousand and therefore a portion of the cross currency swap is not designated as a hedge and is accounted for at fair value through profit or loss.
In March, 2020, the Company closed out the cross currency swap (see Note 19).
Foreign currency swaps in relation to trade receivables and trade payables
At December 31, 2020 and 2019, the Company has no foreign currency swaps in place in respect of foreign currency accounts receivable and accounts payable.
iii.
Liquidity risk:
The table below summarizes the maturity profile of the Company’s financial liabilities at December 31, 2020, based on contractual undiscounted payments. The table includes both interest and principal cash flows. The cash flows for debt instruments assume that principal of the Notes is repaid at maturity in March 2022 (see Note 18).
2020
Less than 1 year
Between 1-2 years
Between 2-5 years
After 5 years
Total
US$'000
US$'000
US$'000
US$'000
US$'000
Bank borrowings
108,613
5,277
—
—
113,890
Leases
8,796
6,350
7,130
1,748
24,024
Debt instruments
32,813
366,406
—
—
399,219
Financial loans from government agencies
36,672
7,209
18,274
6,501
68,656
Derivative financial instruments
—
—
—
—
—
Payables to related parties
3,196
—
—
—
3,196
Payable to non-current asset suppliers
130
2,633
—
—
2,763
Contingent consideration
1,772
4,175
15,892
3,277
25,116
Trade and other payables
149,201
—
—
—
149,201
341,193
392,050
41,296
11,526
786,065
2019
Less than 1 year
Between 1-2 years
Between 2-5 years
After 5 years
Total
US$'000
US$'000
US$'000
US$'000
US$'000
Bank borrowings
23,743
163,154
—
—
186,897
Finance leases
10,161
7,356
10,213
911
28,641
Debt instruments
32,813
32,813
366,406
—
432,032
Financial loans from government agencies
27,311
10,527
15,992
9,513
63,343
Derivative financial instruments
2,049
2,049
(4,911)
—
(813)
Payables to related parties
4,830
—
—
—
4,830
Payable to non-current asset suppliers
7,283
182
—
—
7,465
Contingent consideration
1,626
5,006
18,170
8,916
33,718
Trade and other payables
189,229
—
—
—
189,229
299,045
221,087
405,870
19,340
945,342
The amounts disclosed in the table above for derivative financial instruments are the net undiscounted cash flows. The following table shows the gross inflows and outflows and the corresponding reconciliation of those amounts to the net carrying value of the derivatives.
2019
Less than 1 year
Between 1-2 years
Between 2-5 years
After 5 years
Total
US$'000
US$'000
US$'000
US$'000
US$'000
Inflows
18,047
18,047
201,523
—
237,617
Outflows
(15,998)
(15,998)
(206,434)
—
(238,430)
Net cash flow
2,049
2,049
(4,911)
—
(813)
Discounted at the applicable interbank rates
1,859
1,437
(12,896)
—
(9,600)
Changes in liabilities arising from financing activities
The changes in liabilities arising from financing activities during the year ended December 31, 2020 and 2019 were as follows:
January 1,
Changes from financing cash flows
Effect of changes in foreign exchange rates
Changes in fair values
Change in scope of consolidation
Other changes
December 31, 2020
US$'000
US$'000
US$'000
US$'000
US$'000
US$'000
US$'000
Bank borrowings
158,998
(67,343)
10,295
—
—
5,657
107,607
Obligations under finance leases
25,873
(10,315)
1,608
—
—
5,370
22,536
Debt instruments
354,952
(32,812)
—
—
35,368
357,508
Financial loans from government agencies (Note 19)
56,939
—
4,865
—
—
2,092
63,896
Derivative financial instruments (Note 19)
9,600
3,608
(86)
(14,329)
—
1,207
—
Total liabilities from financing activities
606,362
(106,862)
16,682
(14,329)
—
49,694
551,547
Dividends paid
—
Proceeds from stock option exercises
—
Other amounts paid due to financing activities
(6,471)
Payments to acquire or redeem own shares
—
Net cash (used) by financing activities
(113,333)
January 1,
Changes from financing cash flows
Effect of changes in foreign exchange rates
Changes in fair values
Change in scope of consolidation
Other changes
December 31, 2019
US$'000
US$'000
US$'000
US$'000
US$'000
US$'000
US$'000
Bank borrowings
141,012
(107,718)
(1,485)
—
112,226
14,963
158,998
Obligations under finance leases
66,471
(55,352)
(1,895)
—
—
16,649
25,873
Debt instruments
352,594
(34,304)
—
—
—
36,662
354,952
Financial loans from government agencies (Note 19)
61,849
—
(1,147)
—
—
(3,763)
56,939
Derivative financial instruments (Note 19)
23,463
—
(532)
(12,770)
—
(561)
9,600
Total liabilities from financing activities
645,389
(197,374)
(5,059)
(12,770)
112,226
63,950
606,362
Dividends paid
—
Proceeds from stock option exercises
—
Other amounts paid due to financing activities
(26,631)
Payments to acquire or redeem own shares
—
Net cash provided by financing activities
(224,0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t>
        </is>
      </c>
      <c r="B1" s="2" t="inlineStr">
        <is>
          <t>12 Months Ended</t>
        </is>
      </c>
    </row>
    <row r="2">
      <c r="B2" s="2" t="inlineStr">
        <is>
          <t>Dec. 31, 2020</t>
        </is>
      </c>
    </row>
    <row r="3">
      <c r="A3" s="3" t="inlineStr">
        <is>
          <t>Disclosure of financial liabilities [abstract]</t>
        </is>
      </c>
    </row>
    <row r="4">
      <c r="A4" s="4" t="inlineStr">
        <is>
          <t>Fair value measurement</t>
        </is>
      </c>
      <c r="B4" s="4" t="inlineStr">
        <is>
          <t>28. Fair value measurement
Fair value of assets and liabilities that are measured at fair value on a recurring basis
The following table provides the fair value measurement hierarchy of the Company’s assets and liabilities that are carried at fair value in the statement of financial position:
December 31, 2020
Quoted prices in active markets
Significant observable inputs
Significant unobservable inputs
Total
(Level 1)
(Level 2)
(Level 3)
US$'000
US$'000
US$'000
US$'000
Other financial assets (Note 10):
Listed equity securities
2,609
2,609
—
—
Other liabilities (Note 21)
Contingent consideration in a business combinations
(16,632)
—
—
(16,632)
December 31, 2019
Quoted prices in active markets
Significant observable inputs
Significant unobservable inputs
Total
(Level 1)
(Level 2)
(Level 3)
US$'000
US$'000
US$'000
US$'000
Other financial assets (Note 10):
Listed equity securities
5,544
5,544
—
—
Other financial liabilities (Note 19):
Derivative financial instruments - cross currency swap
(9,600)
—
(9,600)
—
Derivative financial instruments - interest rate swaps
—
—
—
—
Other liabilities (Note 21)
Contingent consideration in a business combinations
(21,965)
—
—
(21,965)
Cross currency swap
The cross currency swap is valued using a discounted cash flow technique. The valuation model incorporates foreign exchange spot and forward rates, yield curves of the respective currencies, currency basis spreads between the respective currencies and forward interest rates. The valuation also incorporates a credit risk adjustment, calculated based on credit spreads derived from current credit default swap prices (see Note 19).
In March, 2020, the Company closed out the cross currency swap resulting in the receipt of cash proceeds of $3,608 thousand. The fair value of the swap at December 31, 2020 was $ nil.
The fair value of the swap at December 31, 2019 was a liability of $9,600 thousand, which is categorized as a level 2 measurement in the fair value hierarchy as it is based on valuation techniques for which the inputs are directly or indirectly observable. The fair value is calculated as the present value of the estimated future cash flows and is subject to a credit risk adjustment that reflect the credit risk of the Company; this is calculated based on credit spreads derived from current credit default swap prices.
Interest rate swaps
Interest rate swaps are valued using a discounted cash flow technique. Future cash flows are estimated based on forward interest rates (from observable yield curves at the end of the reporting period) and contract interest rates, discounted at a rate that reflects the credit risk of various counterparties.
Biological assets
Biological assets comprise timber farms in South Africa, which are a source of raw materials used for the production of silicon metal. The timber farms plantations are measured at fair value less the incremental costs to be incurred until the related products are at the point of sale. The changes in the fair value of this asset are recognized in the income statement in the line “net gain (loss) due to changes in the value of assets” (see Note 25.5).
As of December 31, 2019, the Company divested of certain timber farm plantations and associated property, plant and equipment, which resulted in proceeds of $8,668 thousand.
The fair value of the remaining timber farm plantations at December 31, 2019 was based on indicative offers received.
The changes in fair value of biological assets classified at level 3 in the hierarchy were as follows:
Level 3
US$'000
January 1, 2019
7,790
Loss recognised in profit or loss (Note 25.5)
(530)
Disposal of biological assets
(7,365)
Translation differences
105
December 31, 2019
—
Loss recognised in profit or loss (Note 25.5)
—
Disposal of biological assets
—
Translation differences
—
December 31,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urrent assets held for sale and discontinued operations</t>
        </is>
      </c>
      <c r="B1" s="2" t="inlineStr">
        <is>
          <t>12 Months Ended</t>
        </is>
      </c>
    </row>
    <row r="2">
      <c r="B2" s="2" t="inlineStr">
        <is>
          <t>Dec. 31, 2020</t>
        </is>
      </c>
    </row>
    <row r="3">
      <c r="A3" s="3" t="inlineStr">
        <is>
          <t>Non-current assets held for sale</t>
        </is>
      </c>
    </row>
    <row r="4">
      <c r="A4" s="4" t="inlineStr">
        <is>
          <t>Non-current assets held for sale and discontinued operations</t>
        </is>
      </c>
      <c r="B4" s="4" t="inlineStr">
        <is>
          <t>29. Non-current assets held for sale and discontinued operations
Discontinued operations
For the year ended 31 December, 2020, the Company has recorded $5,399 thousand related to price adjustment on the sale of Group’s hydro-electric assets in 2019. The amount was recognized in Discontinued operations in Consolidated Income Statement.
On June 2, 2019 the Company entered into an agreement with Kehlen Industries Management, S.L., a wholly-owned subsidiary of TSSP Adjacent Opportunities Partners, L.P., for the sale of the entire share capital of FerroAtlántica, S.A.U ("FAU"), the owner and operator of the Group's hydro-electric assets in Galicia (the “Spanish Hydroelectric Business”) and its smelting facility at Cee-Dumbria. The Spanish Hydroelectric Business was classified as disposal group held for sale in the second quarter of 2019 and has been accounted for as a discontinued operation. Prior to completion of the sale, all other assets of FAU unrelated to the Spanish Hydroelectric Business and the Cee-Dumbria smelting facility were transferred to other Group entities.
Following the satisfaction of conditions precedent, the sale of FAU completed on August 30, 2019, resulting in gross cash proceeds of $177,627 thousand and a profit on disposal of $85,102 thousand. Under the terms of the transaction, the Group will become exclusive off-taker of finished products produced at the smelting plant at Cee-Dumbria and supplier of key raw materials to that facility pursuant to a tolling agreement expiring in 2060.
Analysis of the result for the period from the discontinued operations
The results of the discontinued operations included in the (loss) profit after taxes from discontinued operations are set out below. The comparative results of the Spanish Hydroelectric Business at December 31, 2020, 2019 and 2018 have been represented them as profit (loss) from discontinued operations.
The profit and loss statement from discontinued operations is as follows:
2020
2019
2018
US$'000
US$'000
US$'000
Sales
—
13,164
32,035
Cost of sales
—
(271)
(677)
Other operating income
—
365
193
Staff costs
—
(1,450)
(2,201)
Other operating expense
—
(1,995)
(6,370)
Depreciation and amortization charges, operating allowances and write-downs
—
(2,830)
(5,300)
Impairment losses
—
—
—
Operating Profit (loss)
—
6,983
17,680
Net finance expense
—
(6,433)
(4,440)
(LOSS) PROFIT BEFORE TAXES FROM DISCONTINUED OPERATIONS
—
550
13,240
Income tax expense
—
(1,015)
(3,776)
Gain on sale of discontinued operation
(5,399)
85,102
—
(LOSS) PROFIT AFTER TAXES FROM DISCONTINUED OPERATIONS
(5,399)
84,637
9,464
Basic earnings (loss) per ordinary share are calculated by dividing the consolidated profit (loss) for the year attributable to the Discontinued Operations by the weighted average number of ordinary shares outstanding during the year, excluding the average number of treasury shares held in the year, if any. Dilutive earnings (loss) per share assumes the exercise of stock options, provided that the effect is dilutive. The Earnings per share is showed as follows:
2020
2019
2018
Basic earnings (loss) per ordinary share computation
Numerator:
Profit (loss) attributable to Discontinued Operations (US$'000)
(5,399)
84,637
9,464
Denominator:
Weighted average basic shares outstanding
169,269,281
169,152,905
171,406,272
Basic earnings (loss) per ordinary share (US$)
(0.03)
0.50
0.05
Diluted earnings (loss) per ordinary share computation
Numerator:
Profit (loss) attributable to Discontinued Operations (US$'000)
(5,399)
84,637
9,464
Denominator:
Weighted average basic shares outstanding
169,269,281
169,152,905
171,406,272
Effect of dilutive securities
—
—
123,340
Weighted average dilutive shares outstanding
169,269,281
169,152,905
171,529,612
Diluted earnings (loss) per ordinary share (US$)
(0.03)
0.50
0.05
The statement of cash flows from discontinued operations is showed as follows:
2020
2019
US$'000
US$'000
Cash flows from operating activities:
Profit for the period
(5,399)
84,637
Adjustments to reconcile net (loss) profit to net cash provided by operating activities:
Income tax expense (benefit)
—
1,015
Depreciation and amortization charges, operating allowances and write-downs
—
2,830
Net Finance expense
—
6,433
Gains on disposals of non-current and financial assets
5,399
(85,102)
Changes in working capital
Decrease / (increase) in accounts receivable
—
(10,341)
Decrease / (increase) in inventories
—
2
Increase / (Decrease) in accounts payable
—
89
Other changes in operating assets and liabilities
Other, net
(24)
69,243
Income tax paid
—
—
Interest paid
—
(2,307)
Total cash flow from operating activities
(24)
66,499
Cash flows from investing activities:
Payments due to investments:
Property, plant and equipment
—
(126)
Disposals:
Disposal of business, net of cash
—
—
Total cash flow from investing activities
—
(126)
Cash flows from financing activities:
Other financing activities
—
(66,457)
Total cash flow from financing activities
—
(66,457)
INCREASE / (DECREASE) IN CASH
(24)
(84)
CASH AT BEGINNING OF PERIOD
24
108
CASH AT END OF PERIOD
—
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30 Events after the reporting period
Modification of contractual terms in REINDUS loan
On January 26, 2021 the Company received a decision from the Administration under which it has been agreed to extend the grace period and the term of the loan. New terms agreed contractually implies main loan will start to be repaid by 2023 and it will be completed by 2030, and interest rate will increase from 2.29% to 3.55%.
Repayment of North-American asset-based loan (ABL)
On March 16, 2021, the Company has repaid in its entirety the remaining balance at the date for an amount equal to $39,476 thousand, cancelling its obligations derived from the contract.
Agreement in Principle on the Terms of the financing proposal
Capital Raising and Extension of the Maturity of the Notes
Beginning in 2020, we engaged in discussions with the Ad Hoc Group Noteholders to put forward a plan to refinance the Notes and restructure our balance sheet. On March 27, 2021, Ferroglobe and Globe and certain other members of our group entered into the Lock-Up Agreement with the Ad Hoc Group Noteholders, Grupo VM and affiliates of Tyrus Capital that set forth a plan to implement the restructuring. The principal elements of the restructuring, as set forth below, are inter-conditional and must be completed by September 28, 2021, unless extended by agreement.
Issuance of $60 million of new senior secured notes
We intend to issue $60 million of new senior secured notes (the “Super Senior Notes”) maturing on June 30, 2025, in two tranches: (i) $40 million as soon as reasonably practicable prior to the completion date of the proposed restructuring (the “Transaction Effective Date”) and (ii) $20 million on the Transaction Effective Date. The Super Senior Notes will bear an interest rate of 9.0% per annum and will benefit from first-ranking security over substantially all of the assets of Ferroglobe and its subsidiaries. The holders of the Super Senior Notes will have super senior priority rights with respect to the proceeds from the enforcement of the collateral securing the Super Senior Notes pursuant to the provisions of an intercreditor agreement together with all amounts received or recovered by the security agent within the meaning of the intercreditor agreement and will have priority over the holders of the Amended Senior Notes (defined below).
In the event that any part or all of an expected initial tranche consisting of $40 million of the Super Senior Notes are redeemed prior to certain termination events under the Lock-Up Agreement, following any notice of redemption or acceleration, a make-whole premium of $17.5 million is payable (reduced pro rata if only a part of the $40 million in Super Senior Notes is redeemed). We will be able to redeem the Super Senior Notes (i) at par in the 15-month period commencing on the Transaction Effective Date, (ii) subject to a make-whole premium in the subsequent 9-month period, (iii) at 104.5% in the further subsequent one-year period and (iv) at par thereafter.
The first tranche of $40 million of Super Senior Notes will be issued to the Ad Hoc Group Noteholders. We intend to offer the holders of the Notes the right to subscribe for the Super Senior Notes. The Ad Hoc Group Noteholders have agreed to backstop any shortfall in the subscription for the Super Senior Notes subject to satisfaction of certain conditions set out in the new debt backstop letter filed as Exhibit 4.10 to this annual report.
Issuance of $40 million in new equity of Ferroglobe
We expect to issue at least $40 million of equity by launching an equity offering prior to the Transaction Effective Date. We will determine the specific choice of instrument and method of issuing this equity, taking into account the best interests of all of our shareholders. While we currently expect to conduct a pre-emptive rights issue or an offering of ordinary shares available to all shareholders, we will consider all available options, taking into account the best interests of all of our shareholders.
An affiliate of Tyrus Capital has agreed, subject to certain terms and conditions contained in the new equity backstop letter filed as Exhibit 4.11 to this annual report, to backstop a shortfall of up to $40 million in the subscription for our ordinary shares at an issue price in an amount equal to the lower of (i) a 40% discount to the volume weighted average closing price of the ordinary shares over a number of trading days close to the Transaction Effective Date (adjusted to address any unusual trading activity), and (ii) the price per share offered in the equity raise by Ferroglobe, provided that the total number of shares issued (after giving effect to any shares issued in the equity raise) does not exceed the number of shares currently issuable without triggering pre-emption rights and that are not reserved for specific purposes.
Extension of the maturity date of the Notes from March 31, 2022 to December 31, 2025 and amendment of certain other terms
We intend to extend the maturity date of the Notes from March 31, 2022 to December 31, 2025 and amend certain other terms of the Notes. The extension of maturity and amendments will be implemented through an offer to exchange the Notes at par for new senior secured notes that will mature on December 31, 2025 (the “Amended Senior Notes”). As of the date of this annual report, holders holding approximately 96% in aggregate principal amount of Notes have signed the Lock-Up Agreement to support the maturity extension and amendment of the Notes. To the extent the holders of the Notes do not participate in the offer to exchange, the Notes will remain outstanding and will be due on March 31, 2022.
The Amended Senior Notes will have an interest rate per annum of 9.375% and will benefit from the same security as the Super Senior Notes, subject to the provisions of an intercreditor agreement pursuant to which the holders of the Amended Senior Notes will receive the proceeds from the enforcement of the collateral securing the Amended Senior Notes after the holders of the Super Senior Notes have been repaid in full. The covenants for the Amended Senior Notes will be more restrictive than the covenants in the indenture governing the Notes.
We will be able to redeem the Amended Senior Notes (i) subject to a make-whole premium in the one-year period commencing on the Transaction Effective Date, (ii) at 104.6875% in the first subsequent one-year period, (iii) at 102.3437% in the second subsequent one-year period, (iv) at 101% in the third subsequent one-year period and (v) at par thereafter.
Changes to the board of directors
On April 30, 2021, Mr. José María Alapont resigned from the Board of Directors.
The Board is currently in the process of seeking and selecting potential candidates for appointment and nom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Disclosure of initial application of standards or interpretations [abstract]</t>
        </is>
      </c>
    </row>
    <row r="4">
      <c r="A4" s="4" t="inlineStr">
        <is>
          <t>Goodwill</t>
        </is>
      </c>
      <c r="B4" s="4" t="inlineStr">
        <is>
          <t>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t>
        </is>
      </c>
    </row>
    <row r="5">
      <c r="A5" s="4" t="inlineStr">
        <is>
          <t>Other intangible assets</t>
        </is>
      </c>
      <c r="B5" s="4" t="inlineStr">
        <is>
          <t>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
·
Supply agreements which are amortized in accordance with their estimated useful lives (see Note 8).
·
CO 2 emissions allowances (“rights held emit greenhouse gasses”) which are not amortized, but rather are expensed when used (see Note 4.21).</t>
        </is>
      </c>
    </row>
    <row r="6">
      <c r="A6" s="4" t="inlineStr">
        <is>
          <t>Property, plant and equipment</t>
        </is>
      </c>
      <c r="B6" s="4" t="inlineStr">
        <is>
          <t>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t>
        </is>
      </c>
    </row>
    <row r="7">
      <c r="A7" s="4" t="inlineStr">
        <is>
          <t>Impairment of property, plant and equipment, intangible assets and goodwill</t>
        </is>
      </c>
      <c r="B7" s="4" t="inlineStr">
        <is>
          <t>4.4 Impairment of property, plant and equipment, intangible assets and goodwill
In order to ascertain whether its assets have become impaired, the Company compares their carrying amount with their recoverable amount; goodwill - the CGU been tested for impairment annually, and whenever there is an indication of impairment and property, pant and equipment and other - whenever there is an indication of impairment. Where the asset itself does not generate cash flows that are independent from other assets, the Company estimates the recoverable amount of the cash-generating unit to which the asset belongs.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t>
        </is>
      </c>
    </row>
    <row r="8">
      <c r="A8" s="4" t="inlineStr">
        <is>
          <t>Financial instruments</t>
        </is>
      </c>
      <c r="B8" s="4" t="inlineStr">
        <is>
          <t>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The Company has elected to apply the limited exemption in IFRS 9 relating to classification, measurement and impairment requirements for financial instruments, and accordingly comparative periods have not been restated and remain in line with the previous standard IAS 39 “Financial Instruments: Recognition and Measurement.”
Financial assets
From January 1, 2018, the Company classifies its financial assets into the following categories: those to be measured subsequently at fair value (either through other comprehensive income or through profit or loss) and those to be measured at amortized cost. The classification depends on the entity’s business model for managing the financial assets and the contractual terms of the cash flow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Financial assets measured at fair value through other comprehensive income
Debt instruments are classified as measured at fair value through other comprehensive income when they are held 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All movements in the fair value of these financial assets are taken through other comprehensive income, except for the recognition of impairment gains or losses, interest income calculated using the effective interest method and foreign exchange gains and losses. When the financial asset is derecognized, the cumulative fair value gain or loss previously recognized in other comprehensive income is reclassified to the income statement.
Equity instruments are classified as measured at fair value through other comprehensive income if, on initial recognition, the Company makes an irrevocable election to designate the instrument as at fair value through other comprehensive income. The election is made on an instrument-by-instrument basis and is not permitted if the equity investment is held for trading. Fair value gains or losses on revaluation of such equity investments are recognized in other comprehensive income and accumulated in the valuation adjustments reserve. When the equity investment is derecognized, there is no reclassification of fair value gains or losses previously recognized in other comprehensive income to the income statement. Dividends are recognized in the income statement when the right to receive payment is established.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balance sheet at fair value with gains or losses recognized in the income statement. This category includes loans associated with the Company’s accounts receivable securitization program and certain equity investments in listed companie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Financial liabilities
The subsequent measurement of financial liabilities depends on their classification, as described below: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This category includes contingent consideration and derivatives, other than those designated as hedging instruments in an effective hedge.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This is the category most relevant to the Company and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t>
        </is>
      </c>
    </row>
    <row r="9">
      <c r="A9" s="4" t="inlineStr">
        <is>
          <t>Derivative financial instruments and hedging activities</t>
        </is>
      </c>
      <c r="B9" s="4" t="inlineStr">
        <is>
          <t xml:space="preserve">4.6 Derivative financial instruments and hedging activitie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7.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19 of the consolidated financial statements.
At the inception of the hedge relationship, the Company documents the relationship between the hedging instrument and the hedged item, along with its risk management objectives and its strategy for undertaking the hedge transaction. Furthermore, at the inception of the hedge and on an ongoing basis, the Company documents whether the hedging instrument is effective in offsetting changes in fair values or cash flows of the hedged item attributable to the hedged risk.
The effective portion of changes in the fair value of derivatives that are designated and qualify as cash flow hedges is recognized in other comprehensive income. The gain or loss relating to any ineffective portion is recognized immediately in profit or loss and is included in the financial derivative gain (loss) line item.
Amounts previously recognized in other comprehensive income and accumulated in equity in the valuation adjustments reserve are reclassified to profit or loss in the periods when the hedged item is recognized in profit or loss, in the same line of the income statement as the recognized hedged item.
Hedge accounting is discontinued when the Company revokes the hedging relationship,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profit or loss. When a forecast transaction is no longer expected to occur, the gain or loss accumulated in equity is recognized immediately in profit or loss. </t>
        </is>
      </c>
    </row>
    <row r="10">
      <c r="A10" s="4" t="inlineStr">
        <is>
          <t>Fair value measurement</t>
        </is>
      </c>
      <c r="B10" s="4" t="inlineStr">
        <is>
          <t xml:space="preserve">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8. </t>
        </is>
      </c>
    </row>
    <row r="11">
      <c r="A11" s="4" t="inlineStr">
        <is>
          <t>Inventories</t>
        </is>
      </c>
      <c r="B11" s="4" t="inlineStr">
        <is>
          <t>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t>
        </is>
      </c>
    </row>
    <row r="12">
      <c r="A12" s="4" t="inlineStr">
        <is>
          <t>Biological assets</t>
        </is>
      </c>
      <c r="B12" s="4" t="inlineStr">
        <is>
          <t>4.9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gains or losses arising on the initial recognition of a biological asset at fair value less costs to sell are included in the consolidated income statement for the period in which they arise.</t>
        </is>
      </c>
    </row>
    <row r="13">
      <c r="A13" s="4" t="inlineStr">
        <is>
          <t>Cash and cash equivalents</t>
        </is>
      </c>
      <c r="B13" s="4" t="inlineStr">
        <is>
          <t>4.10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t>
        </is>
      </c>
    </row>
    <row r="14">
      <c r="A14" s="4" t="inlineStr">
        <is>
          <t>Restricted cash and cash equivalents</t>
        </is>
      </c>
      <c r="B14" s="4" t="inlineStr">
        <is>
          <t>4.11 Restricted cash and cash equivalents
The Company classifies under “restricted cash and cash equivalents” any liquid financial assets, which meet the definition of cash and cash equivalents but the use is resticted by financial agreements.</t>
        </is>
      </c>
    </row>
    <row r="15">
      <c r="A15" s="4" t="inlineStr">
        <is>
          <t>Provisions and contingencies</t>
        </is>
      </c>
      <c r="B15" s="4" t="inlineStr">
        <is>
          <t>4.12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
Contingent assets: possible assets that arise from past events and whose existence will be confirmed only by the occurrence or non-occurrence of one or more uncertain future events not wholly within the control of the entity.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Contingent assets are not recognized, but are disclosed where an inflow of economic benefits is probable. If it has become virtually certain that an inflow of economic benefits will arise, the asset and the related income are recognized in the financial statements in the period in which the change occurs.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held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he potential exposure as of the date of preparation of these financial statements.</t>
        </is>
      </c>
    </row>
    <row r="16">
      <c r="A16" s="4" t="inlineStr">
        <is>
          <t>Leases</t>
        </is>
      </c>
      <c r="B16" s="4" t="inlineStr">
        <is>
          <t>4.13 Leases
As a leas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lease liability is initially measured at the present value of the minimum future lease payments, discounted using the interest rate implicit in the lease, or, if not readily determinable, the incremental borrowing rate. Lease payments include fixed payments, variable payments,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statement of operations in the period in which the events or conditions which trigger those payments occur.
In the statement of financial position, right-of-use assets and lease liabilities are classified, respectively, as part of property, plant and equipment and current and non-current lease liabilities.</t>
        </is>
      </c>
    </row>
    <row r="17">
      <c r="A17" s="4" t="inlineStr">
        <is>
          <t>Current assets and liabilities</t>
        </is>
      </c>
      <c r="B17" s="4" t="inlineStr">
        <is>
          <t>4.14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t>
        </is>
      </c>
    </row>
    <row r="18">
      <c r="A18" s="4" t="inlineStr">
        <is>
          <t>Income taxes</t>
        </is>
      </c>
      <c r="B18" s="4" t="inlineStr">
        <is>
          <t>4.15 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income statement because it is determined in accordance with the rules established by the applicable taxation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then applying enacted tax rates expected to be in effect for the year in which the differences are expected to reverse. Deferred tax assets are recognized for deductible temporary differences, carry-forward of unused tax credits and losses, to the extent that it is probable, that taxable profit will be available against which the deductible temporary difference and carryforwards of unused tax credits and losses can be utilized. The deferred tax assets and liabilities that have been recognized are reassessed at the end of each closing period in order to ascertain whether they still exist, and adjustments are made on the basis of the findings of the analyses performed.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Income tax expense is recognized in the consolidated income statement, except to the extent that it arises from a transaction which is recognized directly to “consolidated equity”, in which case the tax is recognized directly to “consolidated equity.”
Deferred tax assets and liabilities are offset only when there is a legally enforceable right to set off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t>
        </is>
      </c>
    </row>
    <row r="19">
      <c r="A19" s="4" t="inlineStr">
        <is>
          <t>Foreign currency transactions</t>
        </is>
      </c>
      <c r="B19" s="4" t="inlineStr">
        <is>
          <t>4.16 Foreign currency transactions
Foreign currency transactions are initially recognized in the functional currency of the subsidiary by applying the exchange rates prevailing at the date of the transaction.
Subsequently, at each reporting date, monetary assets and liabilities denominated in foreign currencies are translated to do dollars at the rates prevailing on that date.
Any exchange differences arising on settlement or translation at the closing rates of monetary items are recognized in the consolidated income statement for the year.
Note 4.6 details the Company’s accounting policies for derivative financial instruments. Also, Note 27 to these consolidated financial statements details the financial risk policies of Ferroglobe.</t>
        </is>
      </c>
    </row>
    <row r="20">
      <c r="A20" s="4" t="inlineStr">
        <is>
          <t>Revenue recognition</t>
        </is>
      </c>
      <c r="B20" s="4" t="inlineStr">
        <is>
          <t>4.17 Revenue recognition
The Company recognizes sales revenue related to the transfer of promised goods or services when control of the goods or services passes to the customer. The amount of revenue recognized reflects the consideration to which the Company is or expects to be entitled in exchange for those goods or services.
In the Company’s electrometallurgy business, revenue is principally generated from the sale of goods, including silicon metal and silicon- and manganese-based specialty alloys. The Company mainly satisfies its performance obligations at a point in time; the amounts of revenue recognized relating to performance obligations satisfied over time are not significant. The point in time at which control is transferred to the buyer is determined based on the agreed delivery terms, which follow Incoterms 2020 issued by International Chamber of Commerce.
In most instances, control passes and sales revenue is recognized when the product is delivered to the vessel or vehicle on which it will be transport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
The customer has accepted the asset. Sales revenue may be subject to adjustment if the product specification does not conform to the terms specified in the sales contract, but this does not impact the passing of control. Specification adjustments have been immaterial historically.
·
The customer has legal title to the asset. The Company may retain legal title until payment is received but this is for credit risk purposes only.
·
The customer has physical possession of the asset. This indicator may be less important as the customer may obtain control of an asset prior to obtaining physical possession, which may be the case for goods in transit.
Where the Company sells on ‘C’ terms (e.g., CIF, CIP, CFR and CPT), the Company is responsible (acts as principal) for providing shipping services and, in some instances, insurance after the date at which control of goods passes to the customer at the loading point. The Company therefore has separate performance obligations for freight and insurance services that are provided solely to facilitate sale of the commodities it produces. Revenue attributable to freight and insurance services is not usually material.
Where the Company sells on ‘D’ terms (e.g., DDP, DAP and DAT), the Company arranges and pays for the carriage and retains the risk of the goods until delivery at an agreed destination, where ownership and control is transferred.
Where the Company sells on ‘F’ terms (e.g., FCA and FOB), the customer arranges and pays for the main transportation. Risk and control are transferred to the customer when the goods are handed to the carrier engaged by the customer.
The Company’s products are sold to customers under contracts which vary in tenure and pricing mechanisms. The majority of pricing terms are either fixed or index-based for monthly, quarterly or annual periods, with a smaller proportion of volumes being sold on the spot market.
Within each sales contract, each unit of product shipped is a separate performance obligation. Revenue is generally recognized at the contracted price as this reflects the stand-alone selling price. Sales revenue excludes any applicable sales taxes.
Physical exchanges with counterparties in the same line of business in order to facilitate sales to customers are reported net, as are sales and purchases made with a common counterparty, as part of an arrangement similar to a physical exchange.
Revenue from the energy business is based on the power generated and put on the market at regulated prices and is recognized when the energy produced is transferred to the power network.
Interest income is recognized as the interest accrues using the effective interest rate, the rate that exactly discounts estimated future cash receipts through the expected life of the financial instrument to the net carrying amount of the financial asset.
Dividend income from investments is recognized when the shareholders’ right to receive the payment is established.</t>
        </is>
      </c>
    </row>
    <row r="21">
      <c r="A21" s="4" t="inlineStr">
        <is>
          <t>Expense recognition</t>
        </is>
      </c>
      <c r="B21" s="4" t="inlineStr">
        <is>
          <t>4.18 Expense recognition
Expenses are recognized on an accrual basis, i.e. when the actual flow of the related goods and services occurs, regardless of when the resulting monetary or financial flow arises.
An expense is recognized in the consolidated income statement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 when a disbursement does not give rise to future economic benefits or when the requirements for recognition as an asset are not met. Also, an expense is recognized when a liability is incurred and no asset is recognized, as in the case of a liability relating to a guarantee.</t>
        </is>
      </c>
    </row>
    <row r="22">
      <c r="A22" s="4" t="inlineStr">
        <is>
          <t>Grants</t>
        </is>
      </c>
      <c r="B22" s="4" t="inlineStr">
        <is>
          <t>4.19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is>
      </c>
    </row>
    <row r="23">
      <c r="A23" s="4" t="inlineStr">
        <is>
          <t>Termination benefits</t>
        </is>
      </c>
      <c r="B23" s="4" t="inlineStr">
        <is>
          <t xml:space="preserve">4.20 Termination benefits
Under current labour legislation, the Company is required to pay termination benefits to employees whose employment relationship is terminated under certain conditions. The cost of providing employee benefits are recognised in the period in which the benefit is earned by the employee, rather than when it is paid or payable. </t>
        </is>
      </c>
    </row>
    <row r="24">
      <c r="A24" s="4" t="inlineStr">
        <is>
          <t>CO2 emission allowances</t>
        </is>
      </c>
      <c r="B24" s="4" t="inlineStr">
        <is>
          <t xml:space="preserve">4.21 CO2 emission allowances
The Company recognizes emission rights (allowances) received, whether allocated by government or purchased, as intangible assets. The intangible asset recognized is initially measured at fair value, being the consideration paid (if purchased on the open market) or the current market value (if granted for less that fair value).
When allowances are granted for less than fair value, the difference between the fair value and the nominal amount paid is recognized as a government grant. The grant is initially recognized as deferred income in the statement of financial position and subsequently recognized as income on a systematic basis on the proportion of the CO2 emitted over total CO2 expected to be emitted for the compliance period. In the case that a better estimate of the expected CO2 emissions for the compliance period is available, the deferred income to be recognized in the statement of financial position should be adjusted prospectively.
As the Company emits CO2, it recognizes a provision for its obligation to deliver the CO2 allowances at the end of the compliance period. The provision is remeasured and registered as an expense at the end of each reporting period at market value.
Intangible assets recognized for emissions allowances are not amortized and and remain valued at historical cost until either sold or surrendered in satisfaction of the Company’s obligation to deliver the allowances to the relevant authority.
Sale of emissions rights
In those cases that it is decided to sell some or even all of its rights in the expectation of later buying rights equal to its actual emissions, the accounting will be as follows.
The emission rights sold should be derecognized from the balance sheet against the cash received. In those cases, where the price per emission right is different to the fair value per emission right at the time they were granted, a gain or a loss on the disposal of assets shall be recognized. For the deferred income originally booked for the free emission rights granted at the beginning of the compliance period that are still remain in the balance sheet at the time of sale, it should continue to be amortized over the remaining compliance period. The emission rights granted for free has been awarded to compensate for the higher operating costs incurred as a result of being subject to a cap and trade scheme. Therefore, no gain should be recognized (except for the difference in pricing as described in the previous paragraph) at the time of sale unless the emission rights sold exceeds the emission rights expected to be needed for the rest of the reporting period.
The amortization of the sold emission rights shall follow the same pattern than the emission rights not sold. The deferred income for the CO2 emission rights granted shall be recognized in the Income Statement following the pattern the CO2 is emitted by the plants. </t>
        </is>
      </c>
    </row>
    <row r="25">
      <c r="A25" s="4" t="inlineStr">
        <is>
          <t>Share-based compensation</t>
        </is>
      </c>
      <c r="B25" s="4" t="inlineStr">
        <is>
          <t>4.22 Share-based compensation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t>
        </is>
      </c>
    </row>
    <row r="26">
      <c r="A26" s="4" t="inlineStr">
        <is>
          <t>Assets and disposal groups classified as held for sale, liabilities associated with assets held for sale and discontinued operations</t>
        </is>
      </c>
      <c r="B26" s="4" t="inlineStr">
        <is>
          <t>4.23 Assets and disposal groups classified as held for sale, liabilities associated with assets held for sale and discontinued operations
Assets and disposal groups classified as held for sale include the carrying amount of individual items, disposal groups or items forming part of a business unit earmarked for disposal (discontinued operations), whose sale in their present condition is highly likely to be completed within one year from the reporting date. Therefore, the carrying amount of these items, which may or may not be of a financial nature, will likely be recovered through the proceeds from their disposal.
Liabilities associated with non-current assets held for sale include the balances payable arising from the assets held for sale or disposal groups and from discontinued operations.
Assets and disposal groups classified as held for sale are measured at the lower of fair value less costs to sell and their carrying amount at the date of classification in this category. Non-current assets held for sale are not depreciated as long as they remain in this category.</t>
        </is>
      </c>
    </row>
    <row r="27">
      <c r="A27" s="4" t="inlineStr">
        <is>
          <t>Consolidated statement of cash flows</t>
        </is>
      </c>
      <c r="B27" s="4" t="inlineStr">
        <is>
          <t>4.24 Consolidated statement of cash flows
The following terms are used in the consolidated statement of cash flows, prepared using the indirect method, with the meanings specified as follows:
1.
Cash flows: inflows and outflows of cash and cash equivalents, which are short-term, highly liquid investments that are subject to an insignificant risk of changes in value.
2.
Operating activities: activities constituting the object of the subsidiaries forming part of the consolidated Company and other activities that are not investing or financing activities.
3.
Investing activities: the acquisition and disposal of long-term assets and other investments not included in cash and cash equivalents.
Financing activities: activities that result in changes in the size and composition of the equity and borrowings of the Company that are not operating or investing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Subsidiaries (Tables)</t>
        </is>
      </c>
      <c r="B1" s="2" t="inlineStr">
        <is>
          <t>12 Months Ended</t>
        </is>
      </c>
    </row>
    <row r="2">
      <c r="B2" s="2" t="inlineStr">
        <is>
          <t>Dec. 31, 2020</t>
        </is>
      </c>
    </row>
    <row r="3">
      <c r="A3" s="3" t="inlineStr">
        <is>
          <t>Disclosure Of Organization and Subsidiaries [Abstract]</t>
        </is>
      </c>
    </row>
    <row r="4">
      <c r="A4" s="4" t="inlineStr">
        <is>
          <t>Schedule of subsidiaries by business activity</t>
        </is>
      </c>
      <c r="B4" s="4" t="inlineStr">
        <is>
          <t>Percentage of Ownership
Direct
Total
Line of Business
Registered
Alabama Sand and Gravel, Inc.
—
Electrometallurgy - North America
Delaware - USA
Alden Resources, LLC
—
Electrometallurgy - North America
Delaware - USA
Alden Sales Corporation, LLC
—
Electrometallurgy - North America
Delaware - USA
ARL Resources, LLC
—
Electrometallurgy - North America
Delaware - USA
ARL Services, LLC
—
Electrometallurgy - North America
Delaware - USA
Core Metals Group Holdings, LLC
—
Electrometallurgy - North America
Delaware - USA
Core Metals Group, LLC
—
Electrometallurgy - North America
Delaware - USA
ECPI, Inc.
—
Electrometallurgy - North America
Delaware - USA
Gatliff Services, LLC
—
Electrometallurgy - North America
Delaware - USA
Globe BG, LLC
—
Electrometallurgy - North America
Delaware - USA
GBG Financial LLC
—
Electrometallurgy - North America
Delaware - USA
GBG Holdings, LLC
—
Electrometallurgy - North America
Delaware - USA
Globe Metallurgical Inc.
—
Electrometallurgy - North America
Delaware - USA
Globe Metals Enterprises, Inc.
—
Electrometallurgy - North America
Delaware - USA
GSM Alloys I, Inc.
—
Electrometallurgy - North America
Delaware - USA
GSM Alloys II, Inc.
—
Electrometallurgy - North America
Delaware - USA
GSM Enterprises Holdings, Inc.
—
Electrometallurgy - North America
Delaware - USA
GSM Enterprises, LLC
—
Electrometallurgy - North America
Delaware - USA
GSM Sales, Inc.
—
Electrometallurgy - North America
Delaware - USA
Laurel Ford Resources, Inc.
—
Electrometallurgy - North America
Delaware - USA
LF Resources, Inc.
—
Electrometallurgy - North America
Delaware - USA
Metallurgical Process Materials, LLC
—
Electrometallurgy - North America
Delaware - USA
Norchem, Inc.
—
Electrometallurgy - North America
Florida - USA
QSIP Canada ULC
—
Electrometallurgy - North America
Canada
Quebec Silicon General Partner
—
Electrometallurgy - North America
Canada
Quebec Silicon Limited Partnership
—
Electrometallurgy - North America
Canada
Tennessee Alloys Company, LLC
—
Electrometallurgy - North America
Delaware - USA
West Virginia Alloys, Inc.
—
Electrometallurgy - North America
Delaware - USA
WVA Manufacturing, LLC
—
Electrometallurgy - North America
Delaware - USA
Cuarzos Industriales, S.A.U.
—
Electrometallurgy - Europe
A Coruña - Spain
Ferroatlántica del Cinca, S.L.
—
Electrometallurgy - Europe
Madrid - Spain
Ferroatlántica de Sabón, S.L.U.
—
Electrometallurgy - Europe
Madrid - Spain
Ferroatlántica de Boo, S.L.U.
—
Electrometallurgy - Europe
Madrid - Spain
Ferroatlántica Participaciones, S.L.U.
—
Electrometallurgy - Europe
Madrid - Spain
Ferroglobe Mangan Norge A.S.
—
Electrometallurgy - Europe
Norway
Ferroglobe Manganese France S.A.S.
—
Electrometallurgy - Europe
France
FerroPem, S.A.S.
—
Electrometallurgy - Europe
France
Ferrous Receivables DAC.
—
Electrometallurgy - Europe
Ireland
Grupo FerroAtlántica, S.A.U.
100
Electrometallurgy - Europe
Madrid - Spain
Grupo FerroAtlántica de Servicios, S.L.U.
—
Electrometallurgy - Europe
Madrid - Spain
Kintuck (France) S.A.S.
—
Electrometallurgy - Europe
France
Kintuck A.S.
—
Electrometallurgy - Europe
Norway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Cuarzos Indus. de Venezuela (Cuarzoven), S.A.
—
Other segments
Venezuela
Emix, S.A.S.
—
Other segments
France
Ferroatlántica de México, S.A. de C.V.
—
Other segments
Nueva León - Mexico
Ferroatlántica de Venezuela (FerroVen), S.A.
—
Other segments
Venezuela
Ferroatlántica Deutschland, GmbH
—
Other segments
Germany
Ferroatlántica do Brasil Mineraçao Ltda.
—
Other segments
Brazil
Ferroatlántica I+D, S.L.U.
—
Other segments
Madrid - Spain
FerroAtlántica International Ltd.
—
Other segments
United Kingdom
Ferroglobe Services (UK) Ltd.
100
Other segments
United Kingdom
FerroManganese Mauritania S.A.R.L.
—
Other segments
Mauritania
Ferroquartz Holdings, Ltd. (Hong Kong)
—
Other segments
Hong Kong
FerroQuartz Mauritania S.A.R.L.
—
Other segments
Mauritania
Ferrosolar OPCO Group S.L.
—
Other segments
Spain
Ferrosolar R&amp;D S.L.
—
Other segments
Spain
FerroTambao, S.A.R.L.
—
Other segments
Burkina Faso
Globe Argentina Holdco, LLC
—
Other segments
Delaware - USA
Globe Metales S.R.L.
—
Other segments
Argentina
Globe Specialty Metals, Inc.
100
Other segments
Delaware - USA
GSM Financial, Inc.
—
Other segments
Delaware - USA
GSM Netherlands, B.V.
—
Other segments
Netherlands
Hidroelectricité de Saint Beron, S.A.S.
—
Other segments
France
Mangshi FerroAtlántica Mining Industry Service Company Limited
—
Other segments
Mangshi, Dehong -Yunnan -China
Mangshi Sinice Silicon Industry Company Limited
—
Other segments
Mangshi, Dehong -Yunnan -China
Ningxia Yonvey Coal Industrial Co., Ltd.
—
Other segments
China
Photosil Industries, S.A.S.
—
Other segments
France
Silicio Ferrosolar, S.L.U.
—
Other segments
Spain
Solsil, Inc.
—
Other segments
Delaware - USA
Ultracore Energy S.A.
—
Other segments
Argenti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 (Tables)</t>
        </is>
      </c>
      <c r="B1" s="2" t="inlineStr">
        <is>
          <t>12 Months Ended</t>
        </is>
      </c>
    </row>
    <row r="2">
      <c r="B2" s="2" t="inlineStr">
        <is>
          <t>Dec. 31, 2020</t>
        </is>
      </c>
    </row>
    <row r="3">
      <c r="A3" s="3" t="inlineStr">
        <is>
          <t>Disclosure of initial application of standards or interpretations [abstract]</t>
        </is>
      </c>
    </row>
    <row r="4">
      <c r="A4" s="4" t="inlineStr">
        <is>
          <t>Schedule of useful lives of property, plant and equipment</t>
        </is>
      </c>
      <c r="B4" s="4" t="inlineStr">
        <is>
          <t>Years of
Estimated
Useful
Life
Properties for own use
25-50
Plant and machinery
8-20
Tools
12.5-15
Furniture and fixtures
10-15
Computer hardware
4-8
Transport equipment
1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LOSS) - USD ($) $ in Thousands</t>
        </is>
      </c>
      <c r="B1" s="2" t="inlineStr">
        <is>
          <t>12 Months Ended</t>
        </is>
      </c>
    </row>
    <row r="2">
      <c r="B2" s="2" t="inlineStr">
        <is>
          <t>Dec. 31, 2020</t>
        </is>
      </c>
      <c r="C2" s="2" t="inlineStr">
        <is>
          <t>Dec. 31, 2019</t>
        </is>
      </c>
      <c r="E2" s="2" t="inlineStr">
        <is>
          <t>Dec. 31, 2018</t>
        </is>
      </c>
      <c r="F2" s="2" t="inlineStr">
        <is>
          <t>[2]</t>
        </is>
      </c>
    </row>
    <row r="3">
      <c r="A3" s="3" t="inlineStr">
        <is>
          <t>CONSOLIDATED STATEMENT OF COMPREHENSIVE INCOME (LOSS)</t>
        </is>
      </c>
    </row>
    <row r="4">
      <c r="A4" s="4" t="inlineStr">
        <is>
          <t>Net (loss) profit</t>
        </is>
      </c>
      <c r="B4" s="6" t="n">
        <v>-249758</v>
      </c>
      <c r="C4" s="6" t="n">
        <v>-285640</v>
      </c>
      <c r="D4" s="4" t="inlineStr">
        <is>
          <t>[1]</t>
        </is>
      </c>
      <c r="E4" s="6" t="n">
        <v>24573</v>
      </c>
      <c r="F4" s="4" t="inlineStr">
        <is>
          <t>[1]</t>
        </is>
      </c>
    </row>
    <row r="5">
      <c r="A5" s="3" t="inlineStr">
        <is>
          <t>Items that will not be reclassified subsequently to income or loss:</t>
        </is>
      </c>
    </row>
    <row r="6">
      <c r="A6" s="4" t="inlineStr">
        <is>
          <t>Defined benefit obligation</t>
        </is>
      </c>
      <c r="B6" s="5" t="n">
        <v>3630</v>
      </c>
      <c r="C6" s="5" t="n">
        <v>-1859</v>
      </c>
      <c r="E6" s="5" t="n">
        <v>3568</v>
      </c>
    </row>
    <row r="7">
      <c r="A7" s="4" t="inlineStr">
        <is>
          <t>Tax effect</t>
        </is>
      </c>
      <c r="B7" s="5" t="n">
        <v>-45</v>
      </c>
      <c r="E7" s="5" t="n">
        <v>-296</v>
      </c>
    </row>
    <row r="8">
      <c r="A8" s="4" t="inlineStr">
        <is>
          <t>Total income and expense that will not be reclassified subsequently to income or loss</t>
        </is>
      </c>
      <c r="B8" s="5" t="n">
        <v>3585</v>
      </c>
      <c r="C8" s="5" t="n">
        <v>-1859</v>
      </c>
      <c r="E8" s="5" t="n">
        <v>3272</v>
      </c>
    </row>
    <row r="9">
      <c r="A9" s="3" t="inlineStr">
        <is>
          <t>Items that may be reclassified subsequently to income or loss:</t>
        </is>
      </c>
    </row>
    <row r="10">
      <c r="A10" s="4" t="inlineStr">
        <is>
          <t>Arising from cash flow hedges</t>
        </is>
      </c>
      <c r="B10" s="5" t="n">
        <v>-3752</v>
      </c>
      <c r="C10" s="5" t="n">
        <v>9663</v>
      </c>
      <c r="E10" s="5" t="n">
        <v>10006</v>
      </c>
    </row>
    <row r="11">
      <c r="A11" s="4" t="inlineStr">
        <is>
          <t>Translation differences</t>
        </is>
      </c>
      <c r="B11" s="5" t="n">
        <v>3239</v>
      </c>
      <c r="C11" s="5" t="n">
        <v>-8698</v>
      </c>
      <c r="E11" s="5" t="n">
        <v>-45435</v>
      </c>
    </row>
    <row r="12">
      <c r="A12" s="4" t="inlineStr">
        <is>
          <t>Total income and expense that may be reclassified subsequently to income or loss</t>
        </is>
      </c>
      <c r="B12" s="5" t="n">
        <v>-513</v>
      </c>
      <c r="C12" s="5" t="n">
        <v>965</v>
      </c>
      <c r="E12" s="5" t="n">
        <v>-35429</v>
      </c>
    </row>
    <row r="13">
      <c r="A13" s="3" t="inlineStr">
        <is>
          <t>Items that have been reclassified to income or loss in the period:</t>
        </is>
      </c>
    </row>
    <row r="14">
      <c r="A14" s="4" t="inlineStr">
        <is>
          <t>Arising from cash flow hedges</t>
        </is>
      </c>
      <c r="B14" s="5" t="n">
        <v>8091</v>
      </c>
      <c r="C14" s="5" t="n">
        <v>2390</v>
      </c>
      <c r="E14" s="5" t="n">
        <v>-7228</v>
      </c>
    </row>
    <row r="15">
      <c r="A15" s="4" t="inlineStr">
        <is>
          <t>Tax effect</t>
        </is>
      </c>
      <c r="C15" s="5" t="n">
        <v>-805</v>
      </c>
      <c r="E15" s="5" t="n">
        <v>-190</v>
      </c>
    </row>
    <row r="16">
      <c r="A16" s="4" t="inlineStr">
        <is>
          <t>Total transfers to income or loss</t>
        </is>
      </c>
      <c r="B16" s="5" t="n">
        <v>8091</v>
      </c>
      <c r="C16" s="5" t="n">
        <v>1585</v>
      </c>
      <c r="E16" s="5" t="n">
        <v>-7418</v>
      </c>
    </row>
    <row r="17">
      <c r="A17" s="4" t="inlineStr">
        <is>
          <t>Other comprehensive income (loss) for the year, net of income tax</t>
        </is>
      </c>
      <c r="B17" s="5" t="n">
        <v>11163</v>
      </c>
      <c r="C17" s="5" t="n">
        <v>691</v>
      </c>
      <c r="E17" s="5" t="n">
        <v>-39575</v>
      </c>
    </row>
    <row r="18">
      <c r="A18" s="4" t="inlineStr">
        <is>
          <t>Total comprehensive (loss) income for the year</t>
        </is>
      </c>
      <c r="B18" s="5" t="n">
        <v>-238595</v>
      </c>
      <c r="C18" s="5" t="n">
        <v>-284949</v>
      </c>
      <c r="E18" s="5" t="n">
        <v>-15002</v>
      </c>
    </row>
    <row r="19">
      <c r="A19" s="4" t="inlineStr">
        <is>
          <t>Attributable to the Parent</t>
        </is>
      </c>
      <c r="B19" s="5" t="n">
        <v>-235022</v>
      </c>
      <c r="C19" s="5" t="n">
        <v>-281097</v>
      </c>
      <c r="E19" s="5" t="n">
        <v>4976</v>
      </c>
    </row>
    <row r="20">
      <c r="A20" s="4" t="inlineStr">
        <is>
          <t>Attributable to non-controlling interests</t>
        </is>
      </c>
      <c r="B20" s="6" t="n">
        <v>-3573</v>
      </c>
      <c r="C20" s="6" t="n">
        <v>-3852</v>
      </c>
      <c r="E20" s="6" t="n">
        <v>-19978</v>
      </c>
    </row>
    <row r="21"/>
    <row r="22">
      <c r="A22" s="4" t="inlineStr">
        <is>
          <t>[1]</t>
        </is>
      </c>
      <c r="B22"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row r="23">
      <c r="A23" s="4" t="inlineStr">
        <is>
          <t>[2]</t>
        </is>
      </c>
      <c r="B23" s="4" t="inlineStr">
        <is>
          <t>The amounts for prior periods have been restated to reclassify the results of the Company´s Spanish hydroelectric assets within profit (loss) from discontinued operations (see Note 29).</t>
        </is>
      </c>
    </row>
  </sheetData>
  <mergeCells count="6">
    <mergeCell ref="A1:A2"/>
    <mergeCell ref="B1:F1"/>
    <mergeCell ref="C2:D2"/>
    <mergeCell ref="A21:F21"/>
    <mergeCell ref="B22:F22"/>
    <mergeCell ref="B23:F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detailed information about business combination [abstract]</t>
        </is>
      </c>
    </row>
    <row r="4">
      <c r="A4" s="4" t="inlineStr">
        <is>
          <t>Reconciliation of the final fair value of assets acquired and liabilities assumed to the value of the Acquisition Consideration</t>
        </is>
      </c>
      <c r="B4" s="4" t="inlineStr">
        <is>
          <t>Balances
US$'000
ASSETS
Non-current assets
Other intangible assets
45
Property, plant and equipment
62,487
Other non-current financial assets
50
Total non-current assets acquired
62,582
Current assets
Inventories
21,314
Trade and other receivables
24,785
Other current assets
1,397
Cash and cash equivalents
29,530
Total current assets acquired
77,026
Total assets acquired
139,608
LIABILITIES
Non-current liabilities
Deferred tax liabilities
90
Total non-current liabilities assumed
90
Current liabilities
Trade and other payables
18,048
Provisions
735
Current income tax liabilities
396
Other current liabilities
4,066
Total current liabilities assumed
23,245
Total liabilities assumed
23,335
Net assets acquired
116,273
Satisfied by:
Cash
49,909
Contingent consideration
26,222
Total consideration transferred
76,131
Gain on bargain purchase
40,142
Net cash outflow arising on acquisition
Cash consideration
49,909
Less: cash and cash equivalent balances acquired
(29,530)
20,3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operating segments [abstract]</t>
        </is>
      </c>
    </row>
    <row r="4">
      <c r="A4" s="4" t="inlineStr">
        <is>
          <t>Schedule of consolidated statements of income and financial position by reportable segment</t>
        </is>
      </c>
      <c r="B4" s="4" t="inlineStr">
        <is>
          <t>2020
Electrometallurgy -
Electrometallurgy -
Electrometallurgy -
Adjustments/
North America
Europe
South Africa
Other segments
Eliminations (**)
Total
US$'000
US$'000
US$'000
US$'000
US$'000
US$'000
Sales
425,277
661,624
80,572
25,334
(48,373)
1,144,434
Cost of sales
(280,858)
(526,771)
(56,062)
(19,518)
47,723
(835,486)
Other operating income
2,916
35,575
131
13,724
(18,719)
33,627
Staff costs
(73,988)
(121,103)
(11,013)
(8,678)
—
(214,782)
Other operating expense
(34,315)
(81,590)
(14,098)
(21,425)
19,369
(132,059)
Depreciation and amortization charges, operating allowances and write-downs
(61,664)
(38,616)
(7,141)
(768)
—
(108,189)
Impairment losses
(35,685)
(17,941)
(8,677)
(11,041)
—
(73,344)
Net loss due to changes in the value of assets
—
—
—
158
—
158
(Loss) gain on disposal of non-current assets
(869)
2,156
—
5
—
1,292
Other (loss) gain
—
4
—
(5)
—
(1)
Operating (loss) profit
(59,186)
(86,662)
(16,288)
(22,214)
—
(184,350)
Finance income
679
4,262
90
12,466
(17,320)
177
Finance costs
(857)
(30,637)
(3,796)
(48,998)
17,320
(66,968)
Financial derivative gain
—
—
—
3,168
—
3,168
Exchange differences
(485)
(507)
(1,405)
27,950
—
25,553
(Loss) Profit before tax
(59,849)
(113,544)
(21,399)
(27,628)
—
(222,420)
Income tax (expense) benefit
14,213
(34,618)
(1,049)
(485)
—
(21,939)
(Loss) profit for the year from continuing operations
(45,636)
(148,162)
(22,448)
(28,113)
—
(244,359)
Profit for the year from discontinued operations
—
(5,399)
—
—
—
(5,399)
(Loss) profit for the year
(45,636)
(153,561)
(22,448)
(28,113)
—
(249,758)
Loss (profit) attributable to non-controlling interests
3,033
5
242
139
—
3,419
(Loss) profit attributable to the Parent
(42,603)
(153,556)
(22,206)
(27,974)
—
(246,339)
2019
Electrometallurgy -
Electrometallurgy -
Electrometallurgy -
Adjustments/
North America
Europe
South Africa
Other segments
Eliminations (**)
Total
US$'000
US$'000
US$'000
US$'000
US$'000
US$'000
Sales
551,500
1,049,576
136,292
43,147
(165,293)
1,615,222
Cost of sales
(366,711)
(868,654)
(108,823)
(35,923)
165,714
(1,214,397)
Other operating income
10,418
47,672
1,323
19,413
(24,613)
54,213
Staff costs
(87,954)
(145,712)
(20,333)
(31,030)
—
(285,029)
Other operating expense
(60,105)
(142,929)
(19,457)
(27,406)
24,192
(225,705)
Depreciation and amortization charges, operating allowances and write-downs
(72,251)
(39,844)
(6,459)
(1,640)
—
(120,194)
Impairment losses
(174,013)
(465)
—
(1,421)
—
(175,899)
Net loss due to changes in the value of assets
—
—
(530)
(1,044)
—
(1,574)
(Loss) gain on disposal of non-current assets
(1,601)
180
—
(802)
—
(2,223)
Bargain purchase gain
—
—
—
—
—
—
Operating profit (loss)
(200,717)
(100,176)
(17,987)
(36,706)
—
(355,586)
Finance income
529
9,220
156
14,483
(23,008)
1,380
Finance costs
(3,914)
(22,547)
(4,507)
(55,265)
23,008
(63,225)
Financial derivative gain
—
—
—
2,729
—
2,729
Exchange differences
(407)
3,139
(1,179)
1,331
—
2,884
Profit (loss) before tax
(204,509)
(110,364)
(23,517)
(73,428)
—
(411,818)
Income tax (expense) benefit
8,520
22,470
7,761
2,790
—
41,541
Profit (loss) for the year from continuing operations
(195,989)
(87,894)
(15,756)
(70,638)
—
(370,277)
Profit for the year from discontinued operations
—
3,280
—
81,357
—
84,637
Profit (loss) for the year
(195,989)
(84,614)
(15,756)
10,719
—
(285,640)
Loss (profit) attributable to non-controlling interests
5,123
—
(368)
284
—
5,039
Profit (loss) attributable to the Parent
(190,866)
(84,614)
(16,124)
11,003
—
(280,601)
2018(*)
Electrometallurgy -
Electrometallurgy -
Electrometallurgy -
Adjustments/
North America
Europe
South Africa
Other segments
Eliminations (**)
Total
US$'000
US$'000
US$'000
US$'000
US$'000
US$'000
Sales
710,716
1,447,973
208,543
62,075
(187,305)
2,242,002
Cost of sales
(394,044)
(1,059,474)
(137,177)
(43,194)
187,212
(1,446,677)
Other operating income
4,943
39,817
3,420
16,666
(19,002)
45,844
Staff costs
(115,555)
(177,047)
(23,735)
(22,525)
—
(338,862)
Other operating expense
(77,670)
(146,143)
(26,353)
(46,489)
19,095
(277,560)
Depreciation and amortization charges, operating allowances and write-downs
(69,009)
(34,974)
(5,526)
(4,328)
—
(113,837)
Impairment losses
—
—
—
(58,919)
—
(58,919)
Net gain due to changes in the value of assets
—
(7)
(7,616)
—
—
(7,623)
(Loss) gain on disposal of non-current assets
(208)
(8,369)
(261)
23,402
—
14,564
Bargain purchase gain
—
40,142
—
—
—
40,142
Operating (loss) profit
59,173
101,918
11,295
(73,312)
—
99,074
Finance income
804
11,035
199
32,040
(39,220)
4,858
Finance costs
(4,109)
(40,831)
(5,298)
(46,048)
39,220
(57,066)
Financial derivative loss
—
—
—
2,838
—
2,838
Exchange differences
(1,194)
(10,561)
2,284
(4,665)
—
(14,136)
(Loss) profit before tax
54,674
61,561
8,480
(89,147)
—
35,568
Income tax benefit (expense)
4,949
(15,048)
(3,582)
(6,778)
—
(20,459)
Profit (loss) for the year from continuing operations
59,623
46,513
4,898
(95,925)
—
15,109
(Loss) profit for the year from discontinued operations
—
—
—
9,464
—
9,464
Profit (loss) for the year
59,623
46,513
4,898
(86,461)
—
24,573
Loss (profit) attributable to non-controlling interests
4,785
(332)
358
14,277
—
19,088
(Loss) profit attributable to the Parent
64,408
46,181
5,256
(72,184)
—
43,661
(*)
(**)
The consolidated statements of financial position at December 31, 2020 and 2019, by reportable segment are as follows:
2020
Consolidation
Electrometallurgy -
Electrometallurgy -
Electrometallurgy -
Adjustments/
North America
Europe
South Africa
Other segments
Eliminations (*)
Total
US$'000
US$'000
US$'000
US$'000
US$'000
US$'000
Goodwill
29,702
—
—
—
—
29,702
Other intangible assets
14,604
3,631
1,265
1,256
—
20,756
Property, plant and equipment
353,145
191,211
37,526
38,152
—
620,034
Inventories
63,765
152,680
20,375
9,729
—
246,549
Trade and other receivables (**)
609,456
477,440
43,121
930,744
(1,812,969)
247,792
Cash, restricted cash and cash equivalents
48,127
48,661
2,777
31,992
—
131,557
Other
(37,007)
32,413
9,808
45,541
—
50,755
Total assets
1,081,792
906,036
114,872
1,057,414
(1,812,969)
1,347,145
Equity
412,729
174,247
17,856
(239,113)
—
365,719
Provisions
33,812
120,413
5,956
3,602
—
163,783
Bank borrowings
—
80,121
—
27,486
—
107,607
Obligations under finance leases
4,260
17,403
318
555
—
22,536
Debt instruments
—
—
—
357,508
—
357,508
Other financial liabilities
3,140
331
—
60,425
—
63,896
Trade and other payables (***)
615,690
478,931
78,807
833,630
(1,854,661)
152,397
Other
12,161
34,590
11,935
13,321
41,692
113,699
Total equity and liabilities
1,081,792
906,036
114,872
1,057,414
(1,812,969)
1,347,145
2019
Consolidation
Electrometallurgy -
Electrometallurgy -
Electrometallurgy -
Adjustments/
North America
Europe
South Africa
Other segments
Eliminations (*)
Total
US$'000
US$'000
US$'000
US$'000
US$'000
US$'000
Goodwill
29,702
—
—
—
—
29,702
Other intangible assets
18,504
30,248
1,322
1,193
—
51,267
Property, plant and equipment
419,695
216,809
53,650
50,752
—
740,906
Inventories
91,619
215,509
32,886
14,107
—
354,121
Trade and other receivables (**)
427,871
504,294
47,755
764,532
(1,430,186)
314,266
Cash, restricted cash and cash equivalents
25,194
65,216
3,321
29,444
—
123,175
Other
11,932
60,619
14,921
33,444
—
120,916
Total assets
1,024,517
1,092,695
153,855
893,472
(1,430,186)
1,734,353
Equity
459,637
307,131
43,466
(207,937)
—
602,297
Provisions
31,220
85,167
7,108
7,448
—
130,943
Bank borrowings
—
100,070
—
58,929
—
158,999
Obligations under finance leases
6,473
18,128
14
1,257
—
25,872
Debt instruments
—
—
—
354,951
—
354,951
Other financial liabilities
—
454
—
66,085
—
66,539
Trade and other payables (***)
464,592
520,937
86,837
587,552
(1,465,859)
194,059
Other
62,595
60,808
16,430
25,187
35,673
200,693
Total equity and liabilities
1,024,517
1,092,695
153,855
893,472
(1,430,186)
1,734,353
(*) These amounts correspond to balances between segments that are eliminated at consolidation .
(**) Trade and other receivables includes non-current and current receivables from group that eliminated in the consolidated process.
(***) Trade and other payables includes non-current and current payables from group that are eliminated in the consolidated process.</t>
        </is>
      </c>
    </row>
    <row r="5">
      <c r="A5" s="4" t="inlineStr">
        <is>
          <t>Schedule of sales by product line</t>
        </is>
      </c>
      <c r="B5" s="4" t="inlineStr">
        <is>
          <t>2020
2019
2018
US$'000
US$'000
US$'000
Silicon metal
463,217
539,872
933,366
Manganese-based alloys
267,469
447,311
527,757
Ferrosilicon
176,447
275,368
359,374
Other silicon-based alloys
126,817
181,736
215,697
Silica fume
25,888
33,540
37,061
Energy
—
—
12,149
Other
84,596
137,395
156,598
Total
1,144,434
1,615,222
2,242,0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0</t>
        </is>
      </c>
    </row>
    <row r="3">
      <c r="A3" s="3" t="inlineStr">
        <is>
          <t>Disclosure of reconciliation of changes in goodwill [abstract]</t>
        </is>
      </c>
    </row>
    <row r="4">
      <c r="A4" s="4" t="inlineStr">
        <is>
          <t>Schedule of changes in the carrying amount of goodwill</t>
        </is>
      </c>
      <c r="B4" s="4" t="inlineStr">
        <is>
          <t>January 1,
Impairment
Exchange
December 31,
Impairment
Exchange
December 31,
2019
(Note 25.5)
differences
2019
(Note 25.5)
differences
2020
US$'000
US$'000
US$'000
US$'000
US$'000
US$'000
US$'000
Globe Specialty Metals, Inc.
202,848
(174,008)
862
29,702
—
—
29,702
Total
202,848
(174,008)
862
29,702
—
—
29,702</t>
        </is>
      </c>
    </row>
    <row r="5">
      <c r="A5" s="4" t="inlineStr">
        <is>
          <t>Schedule of key assumptions used in the determination of recoverable value</t>
        </is>
      </c>
      <c r="B5" s="4" t="inlineStr">
        <is>
          <t>2020
2019
U.S.
Canada
U.S.
Canada
Weighted average cost of capital
10.3
%
—
%
11.1
%
11.5
%
Long-term growth rate
2.0
%
—
%
2.0
%
2.0
%
Normalized tax rate
21.0
%
—
%
21.0
%
26.6
%</t>
        </is>
      </c>
    </row>
    <row r="6">
      <c r="A6" s="4" t="inlineStr">
        <is>
          <t>Schedule of sensitivity to changes in assumptions affecting impairment</t>
        </is>
      </c>
      <c r="B6" s="4" t="inlineStr">
        <is>
          <t>Excess of
Sensitivity on
Sensitivity on
Sensitivity on
recoverable
discount rate
long-term growth rate
cash flows
value over
Decrease
Increase
Decrease
Increase
Decrease
Increase
Goodwill
carrying value
by 10%
by 10%
by 10%
by 10%
by 10%
by 10%
(in millions of US$)
Electrometallurgy - U.S.
29.7
96.0
59.4
(46.5)
(6.8)
7.1
(86.6)
86.6
Total
2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changes in the carrying amount of other intangible assets</t>
        </is>
      </c>
      <c r="B4" s="4" t="inlineStr">
        <is>
          <t>Other
Accumulated
Development
Power Supply
Computer
Intangible
Depreciation
Impairment
Expenditure
Agreements
Rights of Use
Software
Assets
(Note 25.3)
(Note 25.5)
Total
US$'000
US$'000
US$'000
US$'000
US$'000
US$'000
US$'000
US$'000
Balance at January 1, 2019
50,985
37,836
22,391
5,927
39,813
(79,517)
(25,613)
51,822
Additions
870
—
—
—
22,842
(7,305)
(211)
16,196
Disposals
(553)
—
(5,595)
(780)
(8,295)
3,845
5,281
(6,097)
Exchange differences
(976)
—
(263)
2
(142)
694
468
(217)
Business disposal
—
—
—
—
(11,548)
—
1,111
(10,437)
Balance at December 31, 2019
50,326
37,836
16,533
5,149
42,670
(82,283)
(18,964)
51,267
Additions
262
—
—
—
42,561
(7,183)
—
35,640
Disposals
—
—
—
—
(68,713)
—
—
(68,713)
Exchange differences
4,286
—
516
100
2,354
(3,576)
(1,118)
2,562
Business disposal
—
—
—
—
—
—
—
—
Balance at December 31, 2020
54,874
37,836
17,049
5,249
18,872
(93,042)
(20,082)
20,7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 net of related accumulated depreciation and impairment</t>
        </is>
      </c>
      <c r="B4" s="4" t="inlineStr">
        <is>
          <t>Advances and
Property, Plant
Other Items of
Other Fixtures,
and Equipment
Property,
Other Items
Other Items
Land and
Plant and
Tools and
in the Course of
Mineral
Plant and
of Leased
of Leased
Accumulated
Buildings
Machinery
Furniture
Construction
Reserves
Equipment
Land and
Plant and
Depreciation
Impairment
Total
Buildings
machinery
(Note 25.3)
(Note 25.5)
US$'000
US$'000
US$'000
US$'000
US$'000
US$'000
US$'000
US$'000
US$'000
US$'000
US$'000
Balance at January 1, 2019
235,309
1,487,047
11,945
123,364
59,408
36,341
—
—
(907,355)
(157,197)
888,862
IFRS 16 Adjustments at 1 January 2019
—
—
—
—
—
—
12,417
18,055
(9,703)
—
20,769
Additions
74
1,409
32
34,039
—
—
777
3,089
(103,121)
(1,224)
(64,925)
Disposals and other
(13,160)
(78,774)
(3,399)
(7,426)
—
(2,195)
—
—
48,560
48,775
(7,619)
Transfers from/(to) other accounts
408
38,445
220
(39,073)
—
—
—
—
—
—
—
Exchange differences
(2,822)
(8,908)
36
(1,881)
94
317
104
189
9,091
2,000
(1,780)
Business combinations (Note 5)
—
—
—
—
—
—
—
—
—
—
—
Business disposals
(23,223)
(165,382)
(15)
(2,372)
—
—
—
—
96,591
—
(94,401)
Balance at December 31, 2019
196,586
1,273,837
8,819
106,651
59,502
34,463
13,298
21,333
(865,937)
(107,646)
740,906
Additions
1,391
11,095
302
27,059
—
30
3,374
1,405
(101,006)
(71,929)
(128,279)
Disposals and other
(780)
(17,664)
(612)
(1,715)
—
—
—
—
17,337
4
(3,430)
Transfers from/(to) other accounts
904
15,830
—
(16,861)
—
—
—
127
—
(6,937)
(6,937)
Exchange differences
9,924
48,487
(87)
8,895
(177)
(1,305)
916
1,581
(45,901)
(4,559)
17,774
Balance at December 31, 2020
208,025
1,331,585
8,422
124,029
59,325
33,188
17,588
24,446
(995,507)
(191,066)
620,0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inancial assets and other receivables (Tables)</t>
        </is>
      </c>
      <c r="B1" s="2" t="inlineStr">
        <is>
          <t>12 Months Ended</t>
        </is>
      </c>
    </row>
    <row r="2">
      <c r="B2" s="2" t="inlineStr">
        <is>
          <t>Dec. 31, 2020</t>
        </is>
      </c>
    </row>
    <row r="3">
      <c r="A3" s="3" t="inlineStr">
        <is>
          <t>Other financial assets</t>
        </is>
      </c>
    </row>
    <row r="4">
      <c r="A4" s="4" t="inlineStr">
        <is>
          <t>Schedule of classification financial assets</t>
        </is>
      </c>
      <c r="B4" s="4" t="inlineStr">
        <is>
          <t>The company’s financial assets and their classification under IFRS 9 are as follows:
2020 classification
Note
Amortised cost
Fair value through profit or loss - mandatorily measured
Fair value through other comprehensive income - designated
Total
US$'000
US$'000
US$'000
US$'000
Other financial assets
10.1
3,456
2,609
—
6,065
Receivables from related parties
23
5,530
—
—
5,530
Trade receivables
10.2
202,233
—
—
202,233
Other receivables
10.2
3,847
—
—
3,847
Cash and cash equivalents
102,714
—
—
102,714
Restricted cash
28,843
—
—
28,843
Total financial assets
346,623
2,609
—
349,232</t>
        </is>
      </c>
    </row>
    <row r="5">
      <c r="A5" s="4" t="inlineStr">
        <is>
          <t>Schedule of restricted cash and cash equivalents</t>
        </is>
      </c>
      <c r="B5" s="4" t="inlineStr">
        <is>
          <t>2020
2019
US$'000
US$'000
Cash and cash equivalents
102,714
94,852
Current - Non Current restricted cash presented as Cash
28,843
28,323
Escrow: Hydro sale
6,136
5,617
ABL
22,500
22,500
Others
207
206
Total
131,557
123,175</t>
        </is>
      </c>
    </row>
    <row r="6">
      <c r="A6" s="4" t="inlineStr">
        <is>
          <t>Schedule of other financial assets</t>
        </is>
      </c>
      <c r="B6" s="4" t="inlineStr">
        <is>
          <t>2020
Non-
Current
Current
Total
US$'000
US$'000
US$'000
Other financial assets held with third parties:
Other financial assets at amortised cost
3,456
—
3,456
Listed equity securities
1,601
1,008
2,609
Total
5,057
1,008
6,065
Other financial assets at amortized cost mainly comprises deposits given to French government by Ferropem ($2,679 thousands), a Ferroglobe subsidiary, in respect of effort de construction . The law in France requires employers and companies to provide a certain size to invest a portion of their budget in the construction or renovation of housing (including through direct investment, providing mortgages, and other). In this case, the mandatory contribution has been made in the form of a loan, to be returned by the French government in twenty years.
Listed equity securities comprises investments held by Globe Argentina Metales in Pampa Energía.
At December 31, 2019, other financial assets comprise the following:
2019
Non-
Current
Current
Total
US$'000
US$'000
US$'000
Other financial assets held with third parties:
Other financial assets at amortised cost
2,618
—
2,618
Listed equity securities
—
5,544
5,544
Total
2,618
5,544
8,162</t>
        </is>
      </c>
    </row>
    <row r="7">
      <c r="A7" s="4" t="inlineStr">
        <is>
          <t>Schedule of trade and other receivables</t>
        </is>
      </c>
      <c r="B7" s="4" t="inlineStr">
        <is>
          <t xml:space="preserve">2020
2019
US$'000
US$'000
Trade receivables
203,930
237,022
Less – allowance for doubtful debts
(1,697)
(4,543)
202,233
232,479
Tax receivables (1)
13,166
45,948
Government grant receivables
23,016
19,748
Other receivables
3,847
10,889
Total
242,262
309,064
(1)
“Tax receivables” is primarily related to VAT receivables, which are recovered either by offsetting against VAT payables or are expected to be refunded by the tax authorities in the relevant jurisdictions. </t>
        </is>
      </c>
    </row>
    <row r="8">
      <c r="A8" s="4" t="inlineStr">
        <is>
          <t>Schedule of changes in the allowance for doubtful debts</t>
        </is>
      </c>
      <c r="B8" s="4" t="inlineStr">
        <is>
          <t>Allowance
US$'000
Balance at January 1, 2019
4,964
Impairment losses recognized
2,517
Amounts written off as uncollectible
(100)
Changes in the scope of consolidation
(2,750)
Exchange differences
(88)
Balance at December 31, 2019
4,543
Impairment losses recognized
504
Amounts written off as uncollectible
(3,666)
Changes in the scope of consolidation
—
Exchange differences
315
Balance at December 31, 2020
1,6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2020
2019
US$'000
US$'000
Finished goods
100,711
158,056
Raw materials in progress and industrial supplies
99,259
140,689
Other inventories
46,274
54,564
Advances to suppliers
305
812
Total
246,549
354,1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non current and current assets</t>
        </is>
      </c>
      <c r="B4" s="4" t="inlineStr">
        <is>
          <t>2020
2019
Non-
Non-
Current
Current
Total
Current
Current
Total
US$'000
US$'000
US$'000
US$'000
US$'000
US$'000
Guarantees and deposits given
10,290
253
10,543
1,100
9
1,109
Prepayments and accrued income
—
10,656
10,656
10
13,415
13,425
Other assets
1,614
9,805
11,419
487
10,252
10,739
Total
11,904
20,714
32,618
1,597
23,676
25,2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majority shareholders</t>
        </is>
      </c>
      <c r="B4" s="4" t="inlineStr">
        <is>
          <t>Number of Shares
Percentage of
Name
Beneficially Owned
Outstanding Shares (*)
Grupo Villar Mir, S.A.U.
91,125,521
%
(*) 169,197,366 ordinary shares were outstanding at 31 December 2020, comprising 170,863,773 shares in issue less 1,666,407 shares held in treasury</t>
        </is>
      </c>
    </row>
    <row r="5">
      <c r="A5" s="4" t="inlineStr">
        <is>
          <t>The disclosure of valuation adjustments.</t>
        </is>
      </c>
      <c r="B5" s="4" t="inlineStr">
        <is>
          <t>Valuation adjustments comprise the following at December 31:
2020
2019
US$'000
US$'000
Actuarial gains and losses
4,833
1,248
Hedging instruments and other
922
(3,417)
Total
5,755
(2,169)</t>
        </is>
      </c>
    </row>
    <row r="6">
      <c r="A6" s="4" t="inlineStr">
        <is>
          <t>Schedule of net financial debt</t>
        </is>
      </c>
      <c r="B6" s="4" t="inlineStr">
        <is>
          <t>Management’s review of the Company’s capital structure includes monitoring of the leverage ratio, which was as follows at December 31:
2020
2019
2018
US$'000
US$'000
US$'000
Gross financial debt (*)
551,547
606,361
645,389
Cash, restricted cash and cash equivalents
(131,557)
(123,175)
(216,647)
Total net financial debt
419,990
483,186
428,742
Total equity (**)
365,719
602,297
884,372
Total net financial debt / total equity
114.84
%
80.22
%
48.48
%
(*)
(**)</t>
        </is>
      </c>
    </row>
    <row r="7">
      <c r="A7" s="4" t="inlineStr">
        <is>
          <t>Summary of gross financial debt</t>
        </is>
      </c>
      <c r="B7" s="4" t="inlineStr">
        <is>
          <t>2020
2019
2018
Balance
Balance
Balance
US$'000
%
US$'000
%
US$'000
%
Non-current gross financial debt
394,985
71.61
%
548,531
90.46
%
560,738
86.88
%
Current gross financial debt
156,562
28.39
%
57,830
9.54
%
84,651
13.12
%
Total gross financial debt
551,547
100.00
%
606,361
100.00
%
645,389
100.00
%</t>
        </is>
      </c>
    </row>
    <row r="8">
      <c r="A8" s="4" t="inlineStr">
        <is>
          <t>Schedule of changes in non-controlling interests</t>
        </is>
      </c>
      <c r="B8" s="4" t="inlineStr">
        <is>
          <t>Balance
US$'000
Balance at January 1, 2019
116,145
Loss for the year
(5,039)
Increase of Parent’s indirect ownership interest in FerroAtlántica de Venezuela S.A.
5,881
Translation differences and other
1,090
Balance at December 31, 2019
118,077
Loss for the year
(3,419)
Translation differences and other
(154)
Balance at December 31, 2020
114,504</t>
        </is>
      </c>
    </row>
    <row r="9">
      <c r="A9" s="4" t="inlineStr">
        <is>
          <t>Summary of financial information for non-controlling interests</t>
        </is>
      </c>
      <c r="B9" s="4" t="inlineStr">
        <is>
          <t>2020
2019
WVA
QSLP
WVA
QSLP
US$'000
US$'000
US$'000
US$'000
Statement of Financial Position
Non-current assets
80,887
67,806
80,923
63,639
Current assets
58,404
37,095
56,839
30,931
Non-current liabilities
14,677
18,186
14,677
19,944
Current liabilities
23,208
16,320
27,579
7,277
Income Statement
Sales
156,995
70,637
167,503
78,414
Operating profit
5,900
3,113
6,688
252
Profit before taxes
5,900
2,898
6,423
(36)
Net (loss) income
3,008
1,666
3,276
(70)
Cash Flow Statement
Cash flows from operating activities
28,683
15,387
2,287
3,720
Cash flows from investing activities
(7,977)
(5,227)
(2,256)
(3,544)
Cash flows from financing activities
—
—
—
227
Exchange differences on cash and cash equivalents in foreign currencies
—
45
—
149
Beginning balance of cash and cash equivalents
6,566
2,319
6,535
1,767
Ending balance of cash and cash equivalents
27,272
12,524
6,566
2,3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ordinary share (Tables)</t>
        </is>
      </c>
      <c r="B1" s="2" t="inlineStr">
        <is>
          <t>12 Months Ended</t>
        </is>
      </c>
    </row>
    <row r="2">
      <c r="B2" s="2" t="inlineStr">
        <is>
          <t>Dec. 31, 2020</t>
        </is>
      </c>
    </row>
    <row r="3">
      <c r="A3" s="3" t="inlineStr">
        <is>
          <t>Earnings per share [abstract]</t>
        </is>
      </c>
    </row>
    <row r="4">
      <c r="A4" s="4" t="inlineStr">
        <is>
          <t>Schedule of earnings (loss) per share calculation</t>
        </is>
      </c>
      <c r="B4" s="4" t="inlineStr">
        <is>
          <t>2020
2019
2018
Basic earnings (loss) per ordinary share computation
Numerator:
Profit (loss) attributable to the Parent (US$'000)
(246,339)
(280,601)
43,661
Denominator:
Weighted average basic shares outstanding
169,269,281
169,152,905
171,406,272
Basic earnings (loss) per ordinary share (US$)
(1.46)
(1.66)
0.25
Diluted earnings (loss) per ordinary share computation
Numerator:
Profit (loss) attributable to the Parent (US$'000)
(246,339)
(280,601)
43,661
Denominator:
Weighted average basic shares outstanding
169,269,281
169,152,905
171,406,272
Effect of dilutive securities
—
—
123,340
Weighted average dilutive shares outstanding
169,269,281
169,152,905
171,529,612
Diluted earnings (loss) per ordinary share (US$)
(1.46)
(1.66)
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2" customWidth="1" min="5" max="5"/>
    <col width="20" customWidth="1" min="6" max="6"/>
    <col width="25" customWidth="1" min="7" max="7"/>
    <col width="13" customWidth="1" min="8" max="8"/>
    <col width="13" customWidth="1" min="9" max="9"/>
  </cols>
  <sheetData>
    <row r="1">
      <c r="A1" s="1" t="inlineStr">
        <is>
          <t>CONSOLIDATED STATEMENT OF CHANGES IN EQUITY - USD ($) shares in Thousands, $ in Thousands</t>
        </is>
      </c>
      <c r="B1" s="2" t="inlineStr">
        <is>
          <t>Share Capital</t>
        </is>
      </c>
      <c r="C1" s="2" t="inlineStr">
        <is>
          <t>Reserves</t>
        </is>
      </c>
      <c r="D1" s="2" t="inlineStr">
        <is>
          <t>Translation Difference</t>
        </is>
      </c>
      <c r="E1" s="2" t="inlineStr">
        <is>
          <t>Valuation Adjustments</t>
        </is>
      </c>
      <c r="F1" s="2" t="inlineStr">
        <is>
          <t>Result for the Year</t>
        </is>
      </c>
      <c r="G1" s="2" t="inlineStr">
        <is>
          <t>Noncontrolling interests</t>
        </is>
      </c>
      <c r="H1" s="2" t="inlineStr">
        <is>
          <t>Total</t>
        </is>
      </c>
    </row>
    <row r="2">
      <c r="A2" s="4" t="inlineStr">
        <is>
          <t>Shares outstanding at beginning of period at Dec. 31, 2017</t>
        </is>
      </c>
      <c r="B2" s="5" t="n">
        <v>171977</v>
      </c>
    </row>
    <row r="3">
      <c r="A3" s="4" t="inlineStr">
        <is>
          <t>Equity at beginning of period at Dec. 31, 2017</t>
        </is>
      </c>
      <c r="B3" s="6" t="n">
        <v>1796</v>
      </c>
      <c r="C3" s="6" t="n">
        <v>996380</v>
      </c>
      <c r="D3" s="6" t="n">
        <v>-164675</v>
      </c>
      <c r="E3" s="6" t="n">
        <v>-16799</v>
      </c>
      <c r="F3" s="6" t="n">
        <v>-678</v>
      </c>
      <c r="G3" s="6" t="n">
        <v>121734</v>
      </c>
      <c r="H3" s="6" t="n">
        <v>937758</v>
      </c>
    </row>
    <row r="4">
      <c r="A4" s="4" t="inlineStr">
        <is>
          <t>Comprehensive (loss) income</t>
        </is>
      </c>
      <c r="D4" s="5" t="n">
        <v>-44276</v>
      </c>
      <c r="E4" s="5" t="n">
        <v>5591</v>
      </c>
      <c r="F4" s="5" t="n">
        <v>43661</v>
      </c>
      <c r="G4" s="5" t="n">
        <v>-19978</v>
      </c>
      <c r="H4" s="5" t="n">
        <v>-15002</v>
      </c>
      <c r="I4" s="4" t="inlineStr">
        <is>
          <t>[1]</t>
        </is>
      </c>
    </row>
    <row r="5">
      <c r="A5" s="4" t="inlineStr">
        <is>
          <t>Issue of share capital</t>
        </is>
      </c>
      <c r="C5" s="5" t="n">
        <v>240</v>
      </c>
      <c r="H5" s="5" t="n">
        <v>240</v>
      </c>
    </row>
    <row r="6">
      <c r="A6" s="4" t="inlineStr">
        <is>
          <t>Cash settlement of equity awards</t>
        </is>
      </c>
      <c r="C6" s="5" t="n">
        <v>-680</v>
      </c>
      <c r="H6" s="5" t="n">
        <v>-680</v>
      </c>
    </row>
    <row r="7">
      <c r="A7" s="4" t="inlineStr">
        <is>
          <t>Share-based compensation</t>
        </is>
      </c>
      <c r="C7" s="5" t="n">
        <v>2798</v>
      </c>
      <c r="H7" s="5" t="n">
        <v>2798</v>
      </c>
    </row>
    <row r="8">
      <c r="A8" s="4" t="inlineStr">
        <is>
          <t>Distribution of profit (loss)</t>
        </is>
      </c>
      <c r="C8" s="5" t="n">
        <v>-678</v>
      </c>
      <c r="F8" s="5" t="n">
        <v>678</v>
      </c>
    </row>
    <row r="9">
      <c r="A9" s="4" t="inlineStr">
        <is>
          <t>Dividends paid to joint venture partner</t>
        </is>
      </c>
      <c r="C9" s="5" t="n">
        <v>-20642</v>
      </c>
      <c r="H9" s="5" t="n">
        <v>-20642</v>
      </c>
    </row>
    <row r="10">
      <c r="A10" s="4" t="inlineStr">
        <is>
          <t>Own shares acquired</t>
        </is>
      </c>
      <c r="B10" s="6" t="n">
        <v>-12</v>
      </c>
      <c r="C10" s="5" t="n">
        <v>-20088</v>
      </c>
      <c r="H10" s="5" t="n">
        <v>-20100</v>
      </c>
    </row>
    <row r="11">
      <c r="A11" s="4" t="inlineStr">
        <is>
          <t>Own shares acquired (in shares)</t>
        </is>
      </c>
      <c r="B11" s="5" t="n">
        <v>-1153</v>
      </c>
    </row>
    <row r="12">
      <c r="A12" s="4" t="inlineStr">
        <is>
          <t>Non-controlling interest arising on the acquisition and increase in ownership interest</t>
        </is>
      </c>
      <c r="C12" s="5" t="n">
        <v>-15623</v>
      </c>
      <c r="D12" s="5" t="n">
        <v>1585</v>
      </c>
      <c r="E12" s="5" t="n">
        <v>-351</v>
      </c>
      <c r="G12" s="5" t="n">
        <v>14389</v>
      </c>
    </row>
    <row r="13">
      <c r="A13" s="4" t="inlineStr">
        <is>
          <t>Equity at end of period at Dec. 31, 2018</t>
        </is>
      </c>
      <c r="B13" s="6" t="n">
        <v>1784</v>
      </c>
      <c r="C13" s="5" t="n">
        <v>941707</v>
      </c>
      <c r="D13" s="5" t="n">
        <v>-207366</v>
      </c>
      <c r="E13" s="5" t="n">
        <v>-11559</v>
      </c>
      <c r="F13" s="5" t="n">
        <v>43661</v>
      </c>
      <c r="G13" s="5" t="n">
        <v>116145</v>
      </c>
      <c r="H13" s="5" t="n">
        <v>884372</v>
      </c>
    </row>
    <row r="14">
      <c r="A14" s="4" t="inlineStr">
        <is>
          <t>Shares outstanding at end of period at Dec. 31, 2018</t>
        </is>
      </c>
      <c r="B14" s="5" t="n">
        <v>170864</v>
      </c>
    </row>
    <row r="15">
      <c r="A15" s="4" t="inlineStr">
        <is>
          <t>Shares issued (in shares)</t>
        </is>
      </c>
      <c r="B15" s="5" t="n">
        <v>40</v>
      </c>
    </row>
    <row r="16">
      <c r="A16" s="4" t="inlineStr">
        <is>
          <t>Comprehensive (loss) income</t>
        </is>
      </c>
      <c r="D16" s="5" t="n">
        <v>-9886</v>
      </c>
      <c r="E16" s="5" t="n">
        <v>9390</v>
      </c>
      <c r="F16" s="5" t="n">
        <v>-280601</v>
      </c>
      <c r="G16" s="5" t="n">
        <v>-3852</v>
      </c>
      <c r="H16" s="5" t="n">
        <v>-284949</v>
      </c>
    </row>
    <row r="17">
      <c r="A17" s="4" t="inlineStr">
        <is>
          <t>Share-based compensation</t>
        </is>
      </c>
      <c r="C17" s="5" t="n">
        <v>4879</v>
      </c>
      <c r="H17" s="5" t="n">
        <v>4879</v>
      </c>
    </row>
    <row r="18">
      <c r="A18" s="4" t="inlineStr">
        <is>
          <t>Distribution of profit (loss)</t>
        </is>
      </c>
      <c r="C18" s="5" t="n">
        <v>43661</v>
      </c>
      <c r="F18" s="5" t="n">
        <v>-43661</v>
      </c>
    </row>
    <row r="19">
      <c r="A19" s="4" t="inlineStr">
        <is>
          <t>Dividends paid</t>
        </is>
      </c>
      <c r="G19" s="5" t="n">
        <v>-97</v>
      </c>
      <c r="H19" s="5" t="n">
        <v>-97</v>
      </c>
    </row>
    <row r="20">
      <c r="A20" s="4" t="inlineStr">
        <is>
          <t>Non-controlling interest arising on the acquisition and increase in ownership interest</t>
        </is>
      </c>
      <c r="C20" s="5" t="n">
        <v>-14889</v>
      </c>
      <c r="D20" s="5" t="n">
        <v>7100</v>
      </c>
      <c r="G20" s="5" t="n">
        <v>5881</v>
      </c>
      <c r="H20" s="5" t="n">
        <v>-1908</v>
      </c>
    </row>
    <row r="21">
      <c r="A21" s="4" t="inlineStr">
        <is>
          <t>Equity at end of period at Dec. 31, 2019</t>
        </is>
      </c>
      <c r="B21" s="6" t="n">
        <v>1784</v>
      </c>
      <c r="C21" s="5" t="n">
        <v>975358</v>
      </c>
      <c r="D21" s="5" t="n">
        <v>-210152</v>
      </c>
      <c r="E21" s="5" t="n">
        <v>-2169</v>
      </c>
      <c r="F21" s="5" t="n">
        <v>-280601</v>
      </c>
      <c r="G21" s="5" t="n">
        <v>118077</v>
      </c>
      <c r="H21" s="5" t="n">
        <v>602297</v>
      </c>
    </row>
    <row r="22">
      <c r="A22" s="4" t="inlineStr">
        <is>
          <t>Shares outstanding at end of period at Dec. 31, 2019</t>
        </is>
      </c>
      <c r="B22" s="5" t="n">
        <v>170864</v>
      </c>
    </row>
    <row r="23">
      <c r="A23" s="4" t="inlineStr">
        <is>
          <t>Comprehensive (loss) income</t>
        </is>
      </c>
      <c r="D23" s="5" t="n">
        <v>3393</v>
      </c>
      <c r="E23" s="5" t="n">
        <v>7924</v>
      </c>
      <c r="F23" s="5" t="n">
        <v>-246339</v>
      </c>
      <c r="G23" s="5" t="n">
        <v>-3573</v>
      </c>
      <c r="H23" s="5" t="n">
        <v>-238595</v>
      </c>
    </row>
    <row r="24">
      <c r="A24" s="4" t="inlineStr">
        <is>
          <t>Share-based compensation</t>
        </is>
      </c>
      <c r="C24" s="5" t="n">
        <v>2017</v>
      </c>
      <c r="H24" s="5" t="n">
        <v>2017</v>
      </c>
    </row>
    <row r="25">
      <c r="A25" s="4" t="inlineStr">
        <is>
          <t>Distribution of profit (loss)</t>
        </is>
      </c>
      <c r="C25" s="5" t="n">
        <v>-280601</v>
      </c>
      <c r="F25" s="5" t="n">
        <v>280601</v>
      </c>
    </row>
    <row r="26">
      <c r="A26" s="4" t="inlineStr">
        <is>
          <t>Equity at end of period at Dec. 31, 2020</t>
        </is>
      </c>
      <c r="B26" s="6" t="n">
        <v>1784</v>
      </c>
      <c r="C26" s="6" t="n">
        <v>696774</v>
      </c>
      <c r="D26" s="6" t="n">
        <v>-206759</v>
      </c>
      <c r="E26" s="6" t="n">
        <v>5755</v>
      </c>
      <c r="F26" s="6" t="n">
        <v>-246339</v>
      </c>
      <c r="G26" s="6" t="n">
        <v>114504</v>
      </c>
      <c r="H26" s="6" t="n">
        <v>365719</v>
      </c>
    </row>
    <row r="27">
      <c r="A27" s="4" t="inlineStr">
        <is>
          <t>Shares outstanding at end of period at Dec. 31, 2020</t>
        </is>
      </c>
      <c r="B27" s="5" t="n">
        <v>170864</v>
      </c>
    </row>
    <row r="28"/>
    <row r="29">
      <c r="A29" s="4" t="inlineStr">
        <is>
          <t>[1]</t>
        </is>
      </c>
      <c r="B29" s="4" t="inlineStr">
        <is>
          <t>The amounts for prior periods have been restated to reclassify the results of the Company´s Spanish hydroelectric assets within profit (loss) from discontinued operations (see Note 29).</t>
        </is>
      </c>
    </row>
  </sheetData>
  <mergeCells count="3">
    <mergeCell ref="H1:I1"/>
    <mergeCell ref="A28:I28"/>
    <mergeCell ref="B29:I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rovisions - (Tables)</t>
        </is>
      </c>
      <c r="B1" s="2" t="inlineStr">
        <is>
          <t>12 Months Ended</t>
        </is>
      </c>
    </row>
    <row r="2">
      <c r="B2" s="2" t="inlineStr">
        <is>
          <t>Dec. 31, 2020</t>
        </is>
      </c>
    </row>
    <row r="3">
      <c r="A3" s="3" t="inlineStr">
        <is>
          <t>Disclosure of other provisions [line items]</t>
        </is>
      </c>
    </row>
    <row r="4">
      <c r="A4" s="4" t="inlineStr">
        <is>
          <t>Schedule showing breakdown of non-current and current provisions</t>
        </is>
      </c>
      <c r="B4" s="4" t="inlineStr">
        <is>
          <t>2020
2019
Non- Current
Current
Total
Non- Current
Current
Total
US$'000
US$'000
US$'000
US$'000
US$'000
US$'000
Provision for pensions
56,395
191
56,586
56,679
1,050
57,729
Environmental provision
2,910
1,256
4,166
2,923
1,185
4,108
Provisions for litigation
—
1,355
1,355
—
3,905
3,905
Provisions for third-party liability
10,759
—
10,759
9,263
—
9,263
Provisions for C02 emissions allowances
—
40,161
40,161
5,776
29,162
34,938
Other provisions
38,423
12,333
50,756
10,211
10,789
21,000
Total
108,487
55,296
163,783
84,852
46,091
130,943</t>
        </is>
      </c>
    </row>
    <row r="5">
      <c r="A5" s="4" t="inlineStr">
        <is>
          <t>Schedule of changes in provisions</t>
        </is>
      </c>
      <c r="B5" s="4" t="inlineStr">
        <is>
          <t>The changes in the various line items of provisions in 2020 and 2019 were as follows:
Provisions for
Provisions for
Provisions for
Provision for
Environmental
Litigation
Third
CO2 Emissions
Other
Pensions
Provision
in Progress
Party Liability
Allowances
Provisions
Total
US$'000
US$'000
US$'000
US$'000
US$'000
US$'000
US$'000
Balance at January 1, 2019
52,726
3,211
2,399
7,270
27,970
22,781
116,357
Charges for the year
7,444
820
2,166
2,361
18,794
2,958
34,543
Provisions reversed with a credit to income
(1,798)
—
—
(74)
—
(1,101)
(2,973)
Amounts used
(2,019)
—
(650)
(179)
(9,452)
(723)
(13,023)
Provision against equity
2,244
—
—
—
—
—
2,244
Exchange differences and others
(868)
77
(10)
(115)
(249)
(441)
(1,606)
Disposals from business divestitures
—
—
—
—
(2,125)
(2,474)
(4,599)
Balance at December 31, 2019
57,729
4,108
3,905
9,263
34,938
21,000
130,943
Charges for the year
5,340
117
184
268
38,249
30,890
75,048
Provisions reversed with a credit to income
(1,843)
—
—
—
—
(1,972)
(3,815)
Amounts used
(3,514)
(26)
(2,886)
(198)
(35,860)
—
(42,484)
Provision against equity
(3,260)
—
—
568
—
—
(2,692)
Exchange differences and others
2,134
(33)
152
858
2,834
838
6,783
Balance at December 31, 2020
56,586
4,166
1,355
10,759
40,161
50,756
163,783</t>
        </is>
      </c>
    </row>
    <row r="6">
      <c r="A6" s="4" t="inlineStr">
        <is>
          <t>France</t>
        </is>
      </c>
    </row>
    <row r="7">
      <c r="A7" s="3" t="inlineStr">
        <is>
          <t>Disclosure of other provisions [line items]</t>
        </is>
      </c>
    </row>
    <row r="8">
      <c r="A8" s="4" t="inlineStr">
        <is>
          <t>Schedule of changes in obligation</t>
        </is>
      </c>
      <c r="B8" s="4" t="inlineStr">
        <is>
          <t>2020
2019
US$'000
US$'000
Obligations at the beginning of year
32,795
28,049
Current service cost
1,580
1,951
Borrowing costs
242
524
Actuarial differences
(2,170)
4,432
Benefits paid
(1,037)
(1,581)
Exchange differences
3,086
(580)
Obligations at the end of year
34,496
32,795</t>
        </is>
      </c>
    </row>
    <row r="9">
      <c r="A9" s="4" t="inlineStr">
        <is>
          <t>Schedule of estimated future benefit payments</t>
        </is>
      </c>
      <c r="B9" s="4" t="inlineStr">
        <is>
          <t>The following table reflects the gross benefit payments that are expected to be paid for the benefit plans for the year ended December 31, 2020:
2020
US$'000
2021
1,128
2022
1,129
2023
2,018
2024
2,322
2025
1,691
Years 2026-2030
9,065</t>
        </is>
      </c>
    </row>
    <row r="10">
      <c r="A10" s="4" t="inlineStr">
        <is>
          <t>South Africa</t>
        </is>
      </c>
    </row>
    <row r="11">
      <c r="A11" s="3" t="inlineStr">
        <is>
          <t>Disclosure of other provisions [line items]</t>
        </is>
      </c>
    </row>
    <row r="12">
      <c r="A12" s="4" t="inlineStr">
        <is>
          <t>Schedule of changes in obligation</t>
        </is>
      </c>
      <c r="B12" s="4" t="inlineStr">
        <is>
          <t>In this regard, the changes of this provision in 2020 and 2019 were as follows:
2020
2019
US$'000
US$'000
Obligations at beginning of year
4,601
5,429
Current service cost
47
90
Borrowing costs
435
511
Actuarial differences
(1,238)
(1,291)
Benefits paid
(278)
(254)
Exchange differences
(106)
116
Obligations at end of year
3,461
4,601</t>
        </is>
      </c>
    </row>
    <row r="13">
      <c r="A13" s="4" t="inlineStr">
        <is>
          <t>Schedule of breakdown in percentage of plan assets</t>
        </is>
      </c>
      <c r="B13" s="4" t="inlineStr">
        <is>
          <t>The breakdown, in percentage, of the plan assets are as follows:
2020
2019
Cash
1.84
%
1.50
%
Equity
41.70
%
42.25
%
Bond
18.53
%
15.64
%
Property
1.68
%
2.78
%
International
32.02
%
32.51
%
Others
4.23
%
5.32
%
Total
100.00
%
100.00
%</t>
        </is>
      </c>
    </row>
    <row r="14">
      <c r="A14" s="4" t="inlineStr">
        <is>
          <t>Schedule showing fair value rollforward of plan assets</t>
        </is>
      </c>
      <c r="B14" s="4" t="inlineStr">
        <is>
          <t>Changes in the fair value of plan assets linked to the defined benefit plans in South Africa were as set forth in the following table:
2020
2019
US$'000
US$'000
Fair value of plan assets at the beginning of the year
2,126
1,906
Interest income on assets
200
194
Benefits paid
—
—
Actuarial differences
(77)
(81)
Other
(45)
107
Fair value of plan assets at the end of the year
2,204
2,126
Actual return on assets
122
113</t>
        </is>
      </c>
    </row>
    <row r="15">
      <c r="A15" s="4" t="inlineStr">
        <is>
          <t>Venezuela</t>
        </is>
      </c>
    </row>
    <row r="16">
      <c r="A16" s="3" t="inlineStr">
        <is>
          <t>Disclosure of other provisions [line items]</t>
        </is>
      </c>
    </row>
    <row r="17">
      <c r="A17" s="4" t="inlineStr">
        <is>
          <t>Schedule of changes in obligation</t>
        </is>
      </c>
      <c r="B17" s="4" t="inlineStr">
        <is>
          <t>In this regards, the changes of this provision in 2020 and 2019
2020
2019
US$'000
US$'000
Obligations at the beginning of year
2,577
534
Current service cost
26
50
Borrowing costs
596
1,128
Benefits paid
(2)
(3)
Exchange differences
(956)
(1,200)
Other
(2,220)
2,068
Obligations at the end of year
22
2,577</t>
        </is>
      </c>
    </row>
    <row r="18">
      <c r="A18" s="4" t="inlineStr">
        <is>
          <t>Summary of the main actuarial assumptions used to calculate obligations</t>
        </is>
      </c>
      <c r="B18" s="4" t="inlineStr">
        <is>
          <t>The summary of the main actuarial assumptions used to calculate the aforementioned obligations is as follows:
France
South Africa
Venezuela
2020
2019
2020
2019
2020
2019
Salary increase
1.60%-6.10%
1.60%-6.10%
5.80%-9.10%
7.10%-7.60%
%
%
%
Discount rate
0.75%
0.75%
9.80%-13.2%
9.5%-10.7%
%
%
%
Expected inflation rate
1.60%
1.60%
4.80%-7.60%
5.1%-6.1%
%
%
%
Mortality
TGH05/TGF05
TGH05/TGF05
SA 85-90 / PA (90)
SA 85-90 / PA (90)
GAM 83
UP94
Retirement age
65
65
63
63
62-63</t>
        </is>
      </c>
    </row>
    <row r="19">
      <c r="A19" s="4" t="inlineStr">
        <is>
          <t>North America</t>
        </is>
      </c>
    </row>
    <row r="20">
      <c r="A20" s="3" t="inlineStr">
        <is>
          <t>Disclosure of other provisions [line items]</t>
        </is>
      </c>
    </row>
    <row r="21">
      <c r="A21" s="4" t="inlineStr">
        <is>
          <t>Schedule of changes in obligation</t>
        </is>
      </c>
      <c r="B21" s="4" t="inlineStr">
        <is>
          <t>The changes to these obligations in the current year ended December 31, 2020 were as follows:
2020
USA
Canada
Pension
Pension
Post-retirement
Plans
Plans
Plans
Total
US$'000
US$'000
US$'000
US$'000
Obligations at the beginning of year
37,272
25,626
8,739
71,637
Service cost
147
149
330
626
Borrowing cost
1,085
800
275
2,160
Actuarial differences
3,020
2,252
278
5,550
Benefits paid
(2,083)
(1,249)
(170)
(3,502)
Exchange differences
532
180
712
Expenses
(227)
—
—
(227)
Obligations at the end of year
39,214
28,110
9,632
76,956</t>
        </is>
      </c>
    </row>
    <row r="22">
      <c r="A22" s="4" t="inlineStr">
        <is>
          <t>Schedule of estimated future benefit payments</t>
        </is>
      </c>
      <c r="B22" s="4" t="inlineStr">
        <is>
          <t>The following reflects the gross benefit payments that are expected to be paid in future years for the benefit plans for the year ended December 31:
Non-pension
Postretirement
Pension Plans
Plans
US$'000
US$'000
2021
3,281
192
2022
3,300
189
2023
3,363
204
2024
3,402
214
2025
3,492
240
Years 2026-2030
17,561
1,550</t>
        </is>
      </c>
    </row>
    <row r="23">
      <c r="A23" s="4" t="inlineStr">
        <is>
          <t>Schedule of breakdown in percentage of plan assets</t>
        </is>
      </c>
      <c r="B23" s="4" t="inlineStr">
        <is>
          <t>The breakdown as of December 31, 2020 and 2019 of the assets by class are:
2020
2019
Cash
33
%
1
%
Equity Mutual Funds
10
%
44
%
Fixed Income Securities
32
%
55
%
Assets held by insurance company
25
%
—
%
Total
100
%
100
%</t>
        </is>
      </c>
    </row>
    <row r="24">
      <c r="A24" s="4" t="inlineStr">
        <is>
          <t>Schedule showing fair value rollforward of plan assets</t>
        </is>
      </c>
      <c r="B24" s="4" t="inlineStr">
        <is>
          <t>For the year ended December 31, 2020, the changes in plan assets were as follows:
2020
USA
Canada
Pension
Pension
Plans
Plans
Total
US$'000
US$'000
US$'000
Fair value of plan assets at the beginning of the year
Interest income on assets
973
530
1,503
Benefits paid
(2,083)
(1,187)
(3,270)
Actuarial return on plan assets
3,681
1,070
4,751
Exchange differences
—
711
711
Other
(180)
953
773
Fair value of plan assets at the end of the year
36,011
22,337
58,348</t>
        </is>
      </c>
    </row>
    <row r="25">
      <c r="A25" s="4" t="inlineStr">
        <is>
          <t>Summary of the main actuarial assumptions used to calculate obligations</t>
        </is>
      </c>
      <c r="B25" s="4" t="inlineStr">
        <is>
          <t>The assumptions used to determine benefit obligations at December 31, 2020 and 2019 for the North American plans are as follows:
North America – 2020
North America – 2019
USA
Canada
USA
Canada
Pension
Pension
Postretirement
Pension
Pension
Postretirement
Plan
Plan
Plan
Plan
Plan
Plan
Salary increase
N/A
2.75% - 3.00%
N/A
N/A
2.75% - 3.00%
N/A
Discount rate
2.25%
2.61%
2.75%
3.00%
3.15%
3.15%
Expected inflation rate
N/A
N/A
N/A
N/A
N/A
N/A
Mortality
Pri-2012 Blue Collar Mortality
CPM2014-Private
CPM2014-Private Scale CPM-B
Pri-2012 Blue Collar Mortality
CPM2014-Private
CPM2014-Private Scale CPM-B
Retirement age
65
58-60
58-60
65
58-60
58-60</t>
        </is>
      </c>
    </row>
    <row r="26">
      <c r="A26" s="4" t="inlineStr">
        <is>
          <t>Schedule showing reconciliation of benefit obligations, plan assets and funded status</t>
        </is>
      </c>
      <c r="B26" s="4" t="inlineStr">
        <is>
          <t>Benefit Obligations and Funded Status – The following provides a reconciliation of the benefit obligations, plan assets and funded status of the North American plans as of December 31, 2020 and 2019:
2020
2019
USA
Canada
USA
Canada
Post-
Post-
Pension
Pension
retirement
Pension
Pension
retirement
Plans
Plans
Plans
Total
Plans
Plans
Plans
Total
US$'000
US$'000
US$'000
US$'000
US$'000
US$'000
US$'000
US$'000
Benefit obligation
39,214
28,110
9,632
76,956
37,272
25,626
8,739
71,637
Fair value of plan assets
(36,011)
(22,337)
—
(58,348)
(33,620)
(20,260)
—
(53,880)
Provision for pensions
3,203
5,773
9,632
18,608
3,652
5,366
8,739
17,757</t>
        </is>
      </c>
    </row>
    <row r="27">
      <c r="A27" s="4" t="inlineStr">
        <is>
          <t>FerroPem, S.A.S.</t>
        </is>
      </c>
    </row>
    <row r="28">
      <c r="A28" s="3" t="inlineStr">
        <is>
          <t>Disclosure of other provisions [line items]</t>
        </is>
      </c>
    </row>
    <row r="29">
      <c r="A29" s="4" t="inlineStr">
        <is>
          <t>Schedule of estimated future benefit payments</t>
        </is>
      </c>
      <c r="B29" s="4" t="inlineStr">
        <is>
          <t>The following table reflects the gross benefit payments that are expected to be paid for the benefit plans for the year ended December 31, 2020:
2020
US$'000
2021
-
2022
585
2023
293
2024
292
2025
293
Years 2026-2030
1,4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ank borrowings - (Tables)</t>
        </is>
      </c>
      <c r="B1" s="2" t="inlineStr">
        <is>
          <t>12 Months Ended</t>
        </is>
      </c>
    </row>
    <row r="2">
      <c r="B2" s="2" t="inlineStr">
        <is>
          <t>Dec. 31, 2020</t>
        </is>
      </c>
    </row>
    <row r="3">
      <c r="A3" s="3" t="inlineStr">
        <is>
          <t>Disclosure of detailed information about borrowings [abstract]</t>
        </is>
      </c>
    </row>
    <row r="4">
      <c r="A4" s="4" t="inlineStr">
        <is>
          <t>Schedule of non-current and current bank borrowings</t>
        </is>
      </c>
      <c r="B4" s="4" t="inlineStr">
        <is>
          <t>2020
Non-Current
Current
Limit
Amount
Amount
Total
US$'000
US$'000
US$'000
US$'000
Borrowings carried at amortised cost:
Credit facilities
100,000
—
27,237
27,237
Borrowings from receivable factoring facility
73,626
—
74,844
Other loans
—
5,277
249
5,526
Total
5,277
102,330
107,607
2019
Non-Current
Current
Limit
Amount
Amount
Total
US$'000
US$'000
US$'000
US$'000
Borrowings carried at amortised cost:
Credit facilities
100,000
45,449
12,600
58,049
Other loans
150,000
98,939
2,011
100,950
Total
144,388
14,611
158,999</t>
        </is>
      </c>
    </row>
    <row r="5">
      <c r="A5" s="4" t="inlineStr">
        <is>
          <t>Schedule of credit facilities</t>
        </is>
      </c>
      <c r="B5" s="4" t="inlineStr">
        <is>
          <t>2020
2019
US$'000
US$'000
Secured loans carried at amortised cost
Principal amount
31,155
62,835
Unamortised issuance costs
(3,918)
(4,786)
Accrued interest
—
—
Total
27,237
58,049
Amount due for settlement within 12 months
27,237
12,600
Amount due for settlement after 12 months
—
45,449
Total
27,237
58,049</t>
        </is>
      </c>
    </row>
    <row r="6">
      <c r="A6" s="4" t="inlineStr">
        <is>
          <t>Schedule of non-current and current bank borrowings by currency</t>
        </is>
      </c>
      <c r="B6" s="4" t="inlineStr">
        <is>
          <t>The breakdown by currency of bank borrowings at December 31, is as follows:
2020
Non-Current
Current
Principal
Principal
Amount
Amount
Total
US$'000
US$'000
US$'000
Borrowings in US Dollars
—
27,486
27,486
Borrowings in Euros
5,277
74,844
80,121
Total
5,277
102,330
107,607
2019
Non-Current
Current
Principal
Principal
Amount
Amount
Total
US$'000
US$'000
US$'000
Borrowings in US Dollars
144,388
14,611
158,999
Borrowings in other currencies
—
—
—
Total
144,388
14,611
158,999</t>
        </is>
      </c>
    </row>
    <row r="7">
      <c r="A7" s="4" t="inlineStr">
        <is>
          <t>Schedule of non-current bank borrowings by maturity</t>
        </is>
      </c>
      <c r="B7" s="4" t="inlineStr">
        <is>
          <t>2020
2021
2022
Total
US$'000
US$'000
US$'000
Credit facilities
27,237
—
27,237
Borrowings from supplier factoring facility
74,844
—
74,844
Other loans
249
5,277
5,526
Total
102,330
5,277
107,6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obligations</t>
        </is>
      </c>
      <c r="B4" s="4" t="inlineStr">
        <is>
          <t>Lease obligations as at December 31 are as follows:
2020
2019
Non-
Non-
Current
Current
Total
Current
Current
Total
US$'000
US$'000
US$'000
US$'000
US$'000
US$'000
Other leases
13,994
8,542
22,536
16,972
8,900
25,872
Total
13,994
8,542
22,536
16,972
8,900
25,872</t>
        </is>
      </c>
    </row>
    <row r="5">
      <c r="A5" s="4" t="inlineStr">
        <is>
          <t>Schedule of non-current payment obligations under leases by maturity</t>
        </is>
      </c>
      <c r="B5" s="4" t="inlineStr">
        <is>
          <t>The detail, by maturity, of the non-current payment obligations under leases as of December 31, 2020 is as follows:
2022
2023
2024
2025
2026 and after
Total
US$'000
US$'000
US$'000
US$'000
US$'000
US$'000
Other leases
6,177
4,319
1,287
824
1,387
13,994
Total
6,177
4,319
1,287
824
1,387
13,994</t>
        </is>
      </c>
    </row>
    <row r="6">
      <c r="A6" s="4" t="inlineStr">
        <is>
          <t>Schedule of minimum lease payments</t>
        </is>
      </c>
      <c r="B6" s="4" t="inlineStr">
        <is>
          <t>Undiscounted minimum lease payments
Present value of minimum lease payments
2020
2019
2020
2019
US$'000
US$'000
US$'000
US$'000
Within 1 year
8,836
10,161
8,542
8,900
Between 1 and 5 years
13,488
17,569
12,608
16,256
After 5 years
1,748
911
1,386
716
Total minimum lease payments
24,072
28,641
22,536
25,872
Less: amounts representing finance lease charges
1,536
2,769
—
—
Present value of minimum lease payments
22,536
25,872
22,536
25,872</t>
        </is>
      </c>
    </row>
    <row r="7">
      <c r="A7" s="4" t="inlineStr">
        <is>
          <t>Schedule of effect on components of consolidated financial statements</t>
        </is>
      </c>
      <c r="B7" s="4" t="inlineStr">
        <is>
          <t>2020
US$'000
Balance at December 31, 2019
(25,872)
Additions
(5,471)
Disposals and other
102
Interest
(1,358)
Lease payments
11,673
Exchange differences
(1,610)
Balance at December 31, 2020
(22,536)</t>
        </is>
      </c>
    </row>
    <row r="8">
      <c r="A8" s="4" t="inlineStr">
        <is>
          <t>Schedule of leases presented in the statement of financial position</t>
        </is>
      </c>
      <c r="B8" s="4" t="inlineStr">
        <is>
          <t>2020
US$'000
Non-current assets
Leased land and buildings
17,588
Leased plant and machinery
24,446
Accumulated depreciation
(22,498)
Non-current liabilities
Lease liabilities
(13,994)
Current liabilities
Lease liabilities
(8,542)</t>
        </is>
      </c>
    </row>
    <row r="9">
      <c r="A9" s="4" t="inlineStr">
        <is>
          <t>Schedule of leases presented in the consolidated income statement</t>
        </is>
      </c>
      <c r="B9" s="4" t="inlineStr">
        <is>
          <t>2020
US$'000
Depreciation and amortization charges, operating allowances and write-downs
Depreciation of right of use assets
10,112
Finance costs
Interest expense on lease liabilities
1,358
Exchange differences
Currency translation gains on lease liabilities
(1,610)
Currency translation losses on right of use assets
2,138</t>
        </is>
      </c>
    </row>
    <row r="10">
      <c r="A10" s="4" t="inlineStr">
        <is>
          <t>Schedule of leases presented in the statement of cash flows</t>
        </is>
      </c>
      <c r="B10" s="4" t="inlineStr">
        <is>
          <t>2020
US$'000
Payments for:
Principal
10,315
Interest
1,3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instruments (Tables)</t>
        </is>
      </c>
      <c r="B1" s="2" t="inlineStr">
        <is>
          <t>12 Months Ended</t>
        </is>
      </c>
    </row>
    <row r="2">
      <c r="B2" s="2" t="inlineStr">
        <is>
          <t>Dec. 31, 2020</t>
        </is>
      </c>
    </row>
    <row r="3">
      <c r="A3" s="3" t="inlineStr">
        <is>
          <t>Disclosure of detailed information about borrowings [abstract]</t>
        </is>
      </c>
    </row>
    <row r="4">
      <c r="A4" s="4" t="inlineStr">
        <is>
          <t>Schedule of debt instruments</t>
        </is>
      </c>
      <c r="B4" s="4" t="inlineStr">
        <is>
          <t>Debt instruments comprise the following at December 31:
2020
2019
US$'000
US$'000
Unsecured notes carried at amortised cost
Principal amount
350,000
350,000
Unamortised issuance costs
(3,380)
(5,986)
Accrued coupon interest
10,888
10,937
Total
357,508
354,951
Amount due for settlement within 12 months
10,888
10,937
Amount due for settlement after 12 months
346,620
344,014
Total
357,508
354,9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Disclosure of financial liabilities [abstract]</t>
        </is>
      </c>
    </row>
    <row r="4">
      <c r="A4" s="4" t="inlineStr">
        <is>
          <t>Schedule of other financial liabilities</t>
        </is>
      </c>
      <c r="B4" s="4" t="inlineStr">
        <is>
          <t>Other financial liabilities comprise the following at December 31:
2020
2019
Non-
Non-
Current
Current
Total
Current
Current
Total
US$'000
US$'000
US$'000
US$'000
US$'000
US$'000
Financial loans from government agencies
29,094
34,802
63,896
33,557
23,382
56,939
Derivative financial instruments
—
—
—
9,600
—
9,600
Total
29,094
34,802
63,896
43,157
23,382
66,539</t>
        </is>
      </c>
    </row>
    <row r="5">
      <c r="A5" s="4" t="inlineStr">
        <is>
          <t>Schedule of Derivative financial instruments</t>
        </is>
      </c>
      <c r="B5" s="4" t="inlineStr">
        <is>
          <t>2020
2019
US$'000
US$'000
Derivatives designated as hedging instruments
Cross currency swap
—
7,481
Derivatives not designated as hedging instruments
Cross currency swap
—
2,119
—
9,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Trade and other payables compose the following at December 31:
2020
2019
US$'000
US$'000
Payable to suppliers
147,512
189,092
Trade notes and bills payable
1,689
137
Total
149,201
189,2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detailed information about business combination [line items]</t>
        </is>
      </c>
    </row>
    <row r="4">
      <c r="A4" s="4" t="inlineStr">
        <is>
          <t>Schedule of other liabilities</t>
        </is>
      </c>
      <c r="B4" s="4" t="inlineStr">
        <is>
          <t>2020
2019
Non-
Non-
Current
Current
Total
Current
Current
Total
US$'000
US$'000
US$'000
US$'000
US$'000
US$'000
Payable to non-current asset suppliers
130
2,633
2,763
182
6,989
7,171
Guarantees and deposits
17
266
283
18
—
18
Remuneration payable
20
27,552
27,572
38
33,003
33,041
Tax payables
—
23,177
23,177
—
22,459
22,459
Contingent consideration
14,859
1,773
16,632
20,338
1,626
21,964
Other liabilities
1,741
10,592
12,333
5,330
32,352
37,682
Total
16,767
65,993
82,760
25,906
96,429
122,335</t>
        </is>
      </c>
    </row>
    <row r="5">
      <c r="A5" s="4" t="inlineStr">
        <is>
          <t>Schedule of tax payables</t>
        </is>
      </c>
      <c r="B5" s="4" t="inlineStr">
        <is>
          <t>2020
2019
Current
Total
Current
Total
US$'000
US$'000
US$'000
US$'000
VAT
4,061
4,061
8,234
8,234
Accrued social security taxes payable
13,266
13,266
7,781
7,781
Personal income tax withholding payable
1,111
1,111
1,351
1,351
Other
4,739
4,739
5,093
5,093
Total
23,177
23,177
22,459
22,459</t>
        </is>
      </c>
    </row>
    <row r="6">
      <c r="A6" s="4" t="inlineStr">
        <is>
          <t>Schedule of summary of options outstanding</t>
        </is>
      </c>
      <c r="B6" s="4" t="inlineStr">
        <is>
          <t>Number of awards
Outstanding as of December 31, 2018
1,025,042
Granted during the period
1,184,441
Expired/forfeited during the period
(33,630)
Outstanding as of December 31, 2019
2,175,853
Granted during the period
882,850
Exercised during the period
(150,494)
Outstanding as of December 31, 2020
2,908,209
Exercisable as of December 31, 2020
456,968</t>
        </is>
      </c>
    </row>
    <row r="7">
      <c r="A7" s="4" t="inlineStr">
        <is>
          <t>Schedule of share based payment arrangements</t>
        </is>
      </c>
      <c r="B7" s="4" t="inlineStr">
        <is>
          <t>Performance Period
Fair Value at
Grant Date
(three years ended)
Expiration Date
Exercise Price
Grant Date
2020
2019
December 16, 2020
December 31, 2024
December 16, 2030
nil
$
1.23
882,850
—
March 13, 2019
December 31, 2022
March 13, 2029
nil
$
2.69
1,184,441
1,184,441
June 14, 2018
N/A
June 13, 2028
nil
$
9.34
78,694
129,930
March 21, 2018
December 31, 2021
March 20, 2028
nil
$
22.56
287,080
287,080
June 20, 2017
December 31, 2020
June 20, 2027
nil
$
15.90
17,342
17,342
June 1, 2017
N/A
June 1, 2027
nil
$
10.96
834
19,463
June 1, 2017
December 31, 2020
June 1, 2027
nil
$
16.77
346,215
382,002
November 24, 2016
December 31, 2019
November 24, 2026
nil
$
16.66
110,753
155,595
2,908,209
2,175,853</t>
        </is>
      </c>
    </row>
    <row r="8">
      <c r="A8" s="4" t="inlineStr">
        <is>
          <t>Schedule of performance condition of share options granted</t>
        </is>
      </c>
      <c r="B8" s="4" t="inlineStr">
        <is>
          <t>Vesting Conditions
40% base on share price
30% base on Operating (Loss) profit plus depreciation and amortization charges
20% based on net cash flow</t>
        </is>
      </c>
    </row>
    <row r="9">
      <c r="A9" s="4" t="inlineStr">
        <is>
          <t>Schedule of assumptions used to estimate the fair value of Ferroglobe stock option</t>
        </is>
      </c>
      <c r="B9" s="4" t="inlineStr">
        <is>
          <t>Grant date
December 16, 2020
March 13, 2019
March 21, 2018
June 20, 2017
June 01, 2017
Fair value at grant date
$
$
$
$
$
Grant date share price
$
$
$
$
$
Exercise price
Nil
Nil
Nil
Nil
Nil
Expected volatility
%
%
%
%
Option life
4.00 years
3.00 years
3.00 years
3.00 years
3.00 years
Dividend yield
—
—
%
—
%
—
%
—
%
Risk-free interest rate
%
%
%
%
Remaining performance period at grant date
Company TSR at grant date
NA
%
2.1
%
(0.3)
%
4.0
%
Median comparator group TSR at grant date
NA
%
(6.2)
%
(7.2)
%
(3.7)
%
Median index TSR at grant date
NA
%
(8.4)
%
%
%</t>
        </is>
      </c>
    </row>
    <row r="10">
      <c r="A10" s="4" t="inlineStr">
        <is>
          <t>Globe Specialty Metals, Inc.</t>
        </is>
      </c>
    </row>
    <row r="11">
      <c r="A11" s="3" t="inlineStr">
        <is>
          <t>Disclosure of detailed information about business combination [line items]</t>
        </is>
      </c>
    </row>
    <row r="12">
      <c r="A12" s="4" t="inlineStr">
        <is>
          <t>Schedule of summary of options outstanding</t>
        </is>
      </c>
      <c r="B12" s="4" t="inlineStr">
        <is>
          <t>Weighted-
Average
Weighted-
Remaining
Average
Contractual
Aggregate
Number of
Exercise
Term in
Intrinsic
Options
Price
Years
Value
Outstanding as of December 31, 2018
103,630
$
19.40
0.44
$
1,774
Expired/forfeited during the period
(78,630)
20.25
Outstanding as of December 31, 2019
25,000
$
16.70
0.16
$
—
Expired/forfeited during the period
(25,000)
—
Outstanding as of December 31, 2020
—
$
0.16
$
—
Exercisable as of December 31, 2020
—
$
0.16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0</t>
        </is>
      </c>
    </row>
    <row r="3">
      <c r="A3" s="3" t="inlineStr">
        <is>
          <t>Tax matters</t>
        </is>
      </c>
    </row>
    <row r="4">
      <c r="A4" s="4" t="inlineStr">
        <is>
          <t>Schedule of income taxes</t>
        </is>
      </c>
      <c r="B4" s="4" t="inlineStr">
        <is>
          <t>2020
2019
2018
US$'000
US$'000
US$'000
Consolidated income statement
Current income tax
Current income tax charge
4,307
2,133
22,795
Adjustments in current income tax in respect of prior years
901
4,753
(865)
Adjustments in current income tax due to discounted operations
—
—
(3,776)
Total
5,208
6,886
18,154
Deferred tax
Origination and reversal of temporary differences
(48,618)
2,500
Impact of tax rate changes
-
(46)
98
Impairment of deferred tax assets
37,660
—
—
Adjustments in deferred tax in respect of prior years
33
237
(293)
Total
16,732
(48,427)
2,305
Income tax expense (benefit)
21,939
(41,541)
20,459</t>
        </is>
      </c>
    </row>
    <row r="5">
      <c r="A5" s="4" t="inlineStr">
        <is>
          <t>Schedule of statutory income tax rate</t>
        </is>
      </c>
      <c r="B5" s="4" t="inlineStr">
        <is>
          <t>2020
2019
2018
US$'000
US$'000
US$'000
Accounting profit/(loss) before income tax
(222,420)
(411,818)
35,568
Adjustment for discontinued operations
(5,399)
(28,135)
—
Accounting profit/(loss) before income tax
(227,819)
(439,954)
—
At weighted effective tax rate of 24% (2019: 24% and 2018: 49%)
(54,294)
(105,369)
17,409
Non-taxable income/(expenses)
—
(17,020)
(14,856)
Non-deductible expenses
6,779
49,390
25,079
Movements in unprovided deferred tax
—
4,604
7,620
Differing territorial tax rates
3,064
(3,987)
(2,262)
Adjustments in respect of prior periods
(50)
2,160
(1,038)
Other items
70,123
20,407
(4,936)
Elimination of effect of interest in joint ventures
899
917
1,079
Other permanent differences
(389)
9,234
1,242
Incentives and deductions
(2,456)
(1,302)
(6,944)
US State taxes
(1,737)
(824)
1,235
Taxable capital gains
—
249
607
Adjustments in current income tax due to discontinued operations
—
—
(3,776)
Income tax (expense)/benefit
21,939
(41,541)
20,459</t>
        </is>
      </c>
    </row>
    <row r="6">
      <c r="A6" s="4" t="inlineStr">
        <is>
          <t>Schedule of current tax assets and liabilities</t>
        </is>
      </c>
      <c r="B6" s="4" t="inlineStr">
        <is>
          <t>2020
2019
US$'000
US$'000
Current tax assets
Income tax receivable
12,072
27,930
Current tax liabilities
Income tax payable
2,538
3,048
Net tax assets
9,534
24,882</t>
        </is>
      </c>
    </row>
    <row r="7">
      <c r="A7" s="4" t="inlineStr">
        <is>
          <t>Schedule of changes in deferred tax assets and liabilities</t>
        </is>
      </c>
      <c r="B7" s="4" t="inlineStr">
        <is>
          <t>Deferred tax assets and liabilities
For the year ended December 31, 2020:
Opening
Prior Year
Recognised in
Impairment of
Reclassifications
Exchange
Closing
Balance
Charge
P&amp;L
Deferred Tax Assets
Differences
Balance
US$'000
US$'000
US$'000
US$'000
US$'000
US$'000
US$'000
Intangible assets
(414)
—
(44)
—
(0)
(458)
Biological assets
(1)
—
—
—
—
(1)
Provisions
15,928
—
2,757
(3,357)
(1,655)
562
14,235
Property, plant &amp; equipment
(64,697)
—
16,094
(219)
434
125
(48,263)
Inventories
(2,542)
—
639
1,993
(26)
64
Hedging Instruments
—
—
—
—
0
0
Tax losses
41,728
—
(1,073)
(33,162)
(154)
2,187
9,525
Incentives &amp; credits
2,139
—
—
(921)
169
40
1,426
Partnership interest
(9,890)
—
1,647
(740)
—
(8,983)
Other
3,243
—
909
533
(10)
4,674
Total
(14,506)
—
20,928
(37,660)
580
2,878
(27,781)
Ferroglobe has writen off the deferred tax assets in relation to Spanish $18,896 thousand, French $15,826 thousand, SouthAfrica $1,044 thousand and Argentinean $1,894 thousand, from the balance sheet. In these tax jurisdictions there is not sufficient taxable temporary differences that can be utilised against the unused tax losses.
Presented in the statement of financial position as follows:
2020
2019
US$'000
US$'000
Deferred tax assets
31,528
68,404
Deferred tax liabilities
(59,309)
(82,910)
Net Total Deferred Tax (Liability)
(27,781)
(14,506)</t>
        </is>
      </c>
    </row>
    <row r="8">
      <c r="A8" s="4" t="inlineStr">
        <is>
          <t>Schedule of unrecognised deductible temporary differences, unused tax losses and unused tax credits</t>
        </is>
      </c>
      <c r="B8" s="4" t="inlineStr">
        <is>
          <t>2020
2019
US$'000
US$'000
Unused tax losses
513,189
428,665
Unused tax credits
8,685
7,949
Unrecognised deductible temporary differences
106,952
79,733
Total
628,826
516,3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Disclosure of transactions between related parties [line items]</t>
        </is>
      </c>
    </row>
    <row r="4">
      <c r="A4" s="4" t="inlineStr">
        <is>
          <t>Schedule of balances with related parties</t>
        </is>
      </c>
      <c r="B4" s="4" t="inlineStr">
        <is>
          <t>Balances with related parties at December 31 are as follows:
2020
Receivables
Payables
Non-Current
Current
Non-Current
Current
US$'000
US$'000
US$'000
US$'000
Inmobiliaria Espacio, S.A.
—
3,078
—
—
Villar Mir Energía, S.L.U.
2,454
—
—
2,458
Espacio Information Technology, S.A.U.
—
—
—
701
Other related parties
—
(2)
—
37
Total
2,454
3,076
—
3,196
2019
Receivables
Payables
Non-Current
Current
Non-Current
Current
US$'000
US$'000
US$'000
US$'000
Inmobiliaria Espacio, S.A.
—
2,953
—
—
Villar Mir Energía, S.L.U.
2,247
—
—
2,022
Espacio Information Technology, S.A.U.
—
—
—
2,651
Other related parties
—
2
—
157
Total
2,247
2,955
—
4,830</t>
        </is>
      </c>
    </row>
    <row r="5">
      <c r="A5" s="4" t="inlineStr">
        <is>
          <t>Schedule of transactions with related parties and other related parties</t>
        </is>
      </c>
      <c r="B5" s="4" t="inlineStr">
        <is>
          <t>2020
Sales and
Other
Finance
Operating
Operating
Income
Income
Cost of Sales
Expenses
(Note 25.4)
US$'000
US$'000
US$'000
US$'000
Inmobiliaria Espacio, S.A.
—
—
—
16
Villar Mir Energía, S.L.U.
—
39,900
647
—
Espacio Information Technology, S.A.U.
—
—
3,171
—
Enérgya VM Gestión, S.L
—
—
79
—
Aurinka
—
1
308
—
Other related parties
—
—
3
—
Total
—
39,901
4,208
16
2019
Sales and
Other
Finance
Operating
Operating
Income
Income
Cost of Sales
Expenses
(Note 25.4)
US$'000
US$'000
US$'000
US$'000
Inmobiliaria Espacio, S.A.
—
—
1
68
Villar Mir Energía, S.L.U.
—
65,406
681
—
Espacio Information Technology, S.A.U.
—
—
3,566
—
Enérgya VM Generación, S.L
1
—
1
—
Enérgya VM Gestión, S.L
—
1
89
—
Aurinka
—
—
3,206
—
Other related parties
143
—
7
—
Total
144
65,407
7,551
68
2018
Sales and
Other
Finance
Operating
Operating
Income
Income
Cost of Sales
Expenses
(Note 25.4)
US$'000
US$'000
US$'000
US$'000
Inmobiliaria Espacio, S.A.
—
—
6
72
Villar Mir Energía, S.L.U.
—
99,939
803
—
Espacio Information Technology, S.A.U.
—
—
4,226
—
Enérgya VM Generación, S.L
11,874
—
48
—
Enérgya VM Gestión, S.L
—
—
76
—
Other related parties
20
—
119
—
Total
11,894
99,939
5,278
72</t>
        </is>
      </c>
    </row>
    <row r="6">
      <c r="A6" s="4" t="inlineStr">
        <is>
          <t>Discontinued operations</t>
        </is>
      </c>
    </row>
    <row r="7">
      <c r="A7" s="3" t="inlineStr">
        <is>
          <t>Disclosure of transactions between related parties [line items]</t>
        </is>
      </c>
    </row>
    <row r="8">
      <c r="A8" s="4" t="inlineStr">
        <is>
          <t>Schedule of transactions with related parties and other related parties</t>
        </is>
      </c>
      <c r="B8" s="4" t="inlineStr">
        <is>
          <t>At 31 December, 2020, there were not discontinued transactions considered with Related Parties. Transactions with related parties in 2019 and 2018 are as follows:
2019
Sales and
Other
Operating
Operating
Income
Cost of Sales
Expenses
US$'000
US$'000
US$'000
Villar Mir Energía, S.L.U.
—
—
373
Enérgya VM Generación, S.L
12,635
—
117
Enérgya VM Gestión, S.L
—
66
—
Total
12,635
66
490
2018
Sales and
Other
Operating
Operating
Income
Cost of Sales
Expenses
US$'000
US$'000
US$'000
Villar Mir Energía, S.L.U.
—
—
664
Enérgya VM Generación, S.L
31,898
—
224
Enérgya VM Gestión, S.L
—
42
43
Total
31,898
42
93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0</t>
        </is>
      </c>
    </row>
    <row r="3">
      <c r="A3" s="3" t="inlineStr">
        <is>
          <t>Income and expenses</t>
        </is>
      </c>
    </row>
    <row r="4">
      <c r="A4" s="4" t="inlineStr">
        <is>
          <t>Sales by segment</t>
        </is>
      </c>
      <c r="B4" s="4" t="inlineStr">
        <is>
          <t>2020
2019
2018 (*)
US$'000
US$'000
US$'000
Electrometallurgy - North America
425,277
551,500
710,716
Electrometallurgy - Europe
661,624
1,049,576
1,447,973
Electrometallurgy - South Africa
80,572
136,292
208,543
Other segments
25,334
43,147
62,075
Eliminations
(48,373)
(165,293)
(187,305)
Total
1,144,434
1,615,222
2,242,002</t>
        </is>
      </c>
    </row>
    <row r="5">
      <c r="A5" s="4" t="inlineStr">
        <is>
          <t>Sales by geographical area</t>
        </is>
      </c>
      <c r="B5" s="4" t="inlineStr">
        <is>
          <t>2020
2019
2018 (*)
US$'000
US$'000
US$'000
Spain
133,370
Germany
191,107
Italy
42,067
Other EU Countries
167,934
USA
404,633
Rest of World
205,323
Total
1,144,434
(*)</t>
        </is>
      </c>
    </row>
    <row r="6">
      <c r="A6" s="4" t="inlineStr">
        <is>
          <t>Schedule of average monthly number of employees</t>
        </is>
      </c>
      <c r="B6" s="4" t="inlineStr">
        <is>
          <t>Staff costs are comprised of the following for the years ended December 31:
2020
2019
2018 (*)
US$'000
US$'000
US$'000
Wages, salaries and similar expenses
Pension plan contributions
Employee benefit costs
Total</t>
        </is>
      </c>
    </row>
    <row r="7">
      <c r="A7" s="4" t="inlineStr">
        <is>
          <t>Schedule of staff costs</t>
        </is>
      </c>
      <c r="B7" s="4" t="inlineStr">
        <is>
          <t>2020
2019
2018 (*)
US$'000
US$'000
US$'000
Wages, salaries and similar expenses
Pension plan contributions
Employee benefit costs
Total
(*)</t>
        </is>
      </c>
    </row>
    <row r="8">
      <c r="A8" s="4" t="inlineStr">
        <is>
          <t>Schedule of depreciation and amortization charges, operating allowances and write-downs</t>
        </is>
      </c>
      <c r="B8" s="4" t="inlineStr">
        <is>
          <t>2020
2019
2018 (*)
US$'000
US$'000
US$'000
Amortization of intangible assets (Note 8)
7,183
7,305
9,312
Depreciation of property, plant and equipment (Note 9)
101,006
112,824
104,532
Other write-downs and reversals
—
65
(7)
Total
108,189
120,194
113,837
(*)</t>
        </is>
      </c>
    </row>
    <row r="9">
      <c r="A9" s="4" t="inlineStr">
        <is>
          <t>Schedule of finance income</t>
        </is>
      </c>
      <c r="B9" s="4" t="inlineStr">
        <is>
          <t>2020
2019
2018 (*)
US$'000
US$'000
US$'000
Finance income of related parties (Note 23)
16
68
72
Other finance income
161
1,312
4,786
Total
177
1,380
4,858
(*)</t>
        </is>
      </c>
    </row>
    <row r="10">
      <c r="A10" s="4" t="inlineStr">
        <is>
          <t>Schedule of finance costs</t>
        </is>
      </c>
      <c r="B10" s="4" t="inlineStr">
        <is>
          <t>2020
2019
2018 (*)
US$'000
US$'000
US$'000
Interest on debt instruments
34,989
33,705
34,188
Interest on loans and credit facilities
8,404
15,533
8,249
Interest on note and bill discounting
363
373
205
Interest on leases
1,358
1,972
119
Trade receivables securitization expense (Note 10)
15,044
9,192
11,708
Other finance costs
6,810
2,450
2,597
Total
66,968
63,225
57,066
(*)</t>
        </is>
      </c>
    </row>
    <row r="11">
      <c r="A11" s="4" t="inlineStr">
        <is>
          <t>Schedule of changes in impairment losses</t>
        </is>
      </c>
      <c r="B11" s="4" t="inlineStr">
        <is>
          <t>2020
2019
2018 (*)
US$'000
US$'000
US$'000
Impairment of goodwill (Note 7)
—
174,008
—
Impairment of intangible assets (Note 8)
—
211
16,073
Impairment of property, plant and equipment (Note 9)
71,929
1,224
42,846
Impairment of non-current financial assets
—
456
—
Impairment of other
1,415
—
—
Impairment losses
73,344
175,899
58,919
(Increase) decrease in fair value of biological assets (Note 28)
—
530
7,615
Other loss / (profit)
(158)
1,044
8
Net gain (loss) due to changes in the value of assets
(158)
1,574
7,623
(*)</t>
        </is>
      </c>
    </row>
    <row r="12">
      <c r="A12" s="4" t="inlineStr">
        <is>
          <t>Schedule of (loss) gain on disposal of non-current assets</t>
        </is>
      </c>
      <c r="B12" s="4" t="inlineStr">
        <is>
          <t>2020
2019
2018 (*)
US$'000
US$'000
US$'000
Gain on disposal of intangible assets
(1,692)
—
—
Gain on disposal of property, plant and equipment
(473)
(353)
(2,950)
Loss on disposal of property, plant and equipment
873
1,761
162
Gain on disposal of other non-current assets
—
(6)
(29)
Loss (gain) on disposal of subsidiary
—
821
(11,747)
Total
(1,292)
2,223
(14,564)
(*)
During 2020, Ferroglobe has sold CO2 emissions rights that have been derecognized from the balance sheet against the cash received, as the price per emission right was lower to the fair value per emission right at the time they were granted, an income of $1,692 thousand has been recognized on the disposal of intangible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Thousands</t>
        </is>
      </c>
      <c r="C1" s="2" t="inlineStr">
        <is>
          <t>12 Months Ended</t>
        </is>
      </c>
    </row>
    <row r="2">
      <c r="C2" s="2" t="inlineStr">
        <is>
          <t>Dec. 31, 2020</t>
        </is>
      </c>
      <c r="D2" s="2" t="inlineStr">
        <is>
          <t>Dec. 31, 2019</t>
        </is>
      </c>
      <c r="F2" s="2" t="inlineStr">
        <is>
          <t>Dec. 31, 2018</t>
        </is>
      </c>
    </row>
    <row r="3">
      <c r="A3" s="3" t="inlineStr">
        <is>
          <t>Cash flows from operating activities:</t>
        </is>
      </c>
    </row>
    <row r="4">
      <c r="A4" s="4" t="inlineStr">
        <is>
          <t>(Loss) profit for the year</t>
        </is>
      </c>
      <c r="C4" s="6" t="n">
        <v>-249758</v>
      </c>
      <c r="D4" s="6" t="n">
        <v>-285640</v>
      </c>
      <c r="E4" s="4" t="inlineStr">
        <is>
          <t>[1]</t>
        </is>
      </c>
      <c r="F4" s="6" t="n">
        <v>24573</v>
      </c>
      <c r="G4" s="4" t="inlineStr">
        <is>
          <t>[1],[2]</t>
        </is>
      </c>
    </row>
    <row r="5">
      <c r="A5" s="3" t="inlineStr">
        <is>
          <t>Adjustments to reconcile net profit (loss) to net cash provided by operating activities:</t>
        </is>
      </c>
    </row>
    <row r="6">
      <c r="A6" s="4" t="inlineStr">
        <is>
          <t>Income tax expense (benefit)</t>
        </is>
      </c>
      <c r="C6" s="5" t="n">
        <v>21939</v>
      </c>
      <c r="D6" s="5" t="n">
        <v>-40528</v>
      </c>
      <c r="E6" s="4" t="inlineStr">
        <is>
          <t>[1]</t>
        </is>
      </c>
      <c r="F6" s="5" t="n">
        <v>24235</v>
      </c>
      <c r="G6" s="4" t="inlineStr">
        <is>
          <t>[1]</t>
        </is>
      </c>
    </row>
    <row r="7">
      <c r="A7" s="4" t="inlineStr">
        <is>
          <t>Depreciation and amortization charges, operating allowances and write-downs</t>
        </is>
      </c>
      <c r="C7" s="5" t="n">
        <v>108189</v>
      </c>
      <c r="D7" s="5" t="n">
        <v>123024</v>
      </c>
      <c r="E7" s="4" t="inlineStr">
        <is>
          <t>[1]</t>
        </is>
      </c>
      <c r="F7" s="5" t="n">
        <v>119137</v>
      </c>
      <c r="G7" s="4" t="inlineStr">
        <is>
          <t>[1]</t>
        </is>
      </c>
    </row>
    <row r="8">
      <c r="A8" s="4" t="inlineStr">
        <is>
          <t>Finance income (loss)</t>
        </is>
      </c>
      <c r="C8" s="5" t="n">
        <v>-177</v>
      </c>
      <c r="D8" s="5" t="n">
        <v>2140</v>
      </c>
      <c r="E8" s="4" t="inlineStr">
        <is>
          <t>[1]</t>
        </is>
      </c>
      <c r="F8" s="5" t="n">
        <v>-5374</v>
      </c>
      <c r="G8" s="4" t="inlineStr">
        <is>
          <t>[1]</t>
        </is>
      </c>
    </row>
    <row r="9">
      <c r="A9" s="4" t="inlineStr">
        <is>
          <t>Finance costs</t>
        </is>
      </c>
      <c r="C9" s="5" t="n">
        <v>66968</v>
      </c>
      <c r="D9" s="5" t="n">
        <v>66139</v>
      </c>
      <c r="E9" s="4" t="inlineStr">
        <is>
          <t>[1]</t>
        </is>
      </c>
      <c r="F9" s="5" t="n">
        <v>62022</v>
      </c>
      <c r="G9" s="4" t="inlineStr">
        <is>
          <t>[1]</t>
        </is>
      </c>
    </row>
    <row r="10">
      <c r="A10" s="4" t="inlineStr">
        <is>
          <t>Financial derivative (gain) loss</t>
        </is>
      </c>
      <c r="C10" s="5" t="n">
        <v>-3168</v>
      </c>
      <c r="D10" s="5" t="n">
        <v>-2729</v>
      </c>
      <c r="E10" s="4" t="inlineStr">
        <is>
          <t>[1]</t>
        </is>
      </c>
      <c r="F10" s="5" t="n">
        <v>-2838</v>
      </c>
      <c r="G10" s="4" t="inlineStr">
        <is>
          <t>[1]</t>
        </is>
      </c>
    </row>
    <row r="11">
      <c r="A11" s="4" t="inlineStr">
        <is>
          <t>Exchange differences</t>
        </is>
      </c>
      <c r="C11" s="5" t="n">
        <v>-25553</v>
      </c>
      <c r="D11" s="5" t="n">
        <v>-2884</v>
      </c>
      <c r="E11" s="4" t="inlineStr">
        <is>
          <t>[1]</t>
        </is>
      </c>
      <c r="F11" s="5" t="n">
        <v>14136</v>
      </c>
      <c r="G11" s="4" t="inlineStr">
        <is>
          <t>[1]</t>
        </is>
      </c>
    </row>
    <row r="12">
      <c r="A12" s="4" t="inlineStr">
        <is>
          <t>Impairment losses</t>
        </is>
      </c>
      <c r="C12" s="5" t="n">
        <v>73344</v>
      </c>
      <c r="D12" s="5" t="n">
        <v>175899</v>
      </c>
      <c r="E12" s="4" t="inlineStr">
        <is>
          <t>[1]</t>
        </is>
      </c>
      <c r="F12" s="5" t="n">
        <v>58919</v>
      </c>
      <c r="G12" s="4" t="inlineStr">
        <is>
          <t>[1]</t>
        </is>
      </c>
    </row>
    <row r="13">
      <c r="A13" s="4" t="inlineStr">
        <is>
          <t>Bargain purchase gain</t>
        </is>
      </c>
      <c r="B13" s="4" t="inlineStr">
        <is>
          <t>[1],[2]</t>
        </is>
      </c>
      <c r="F13" s="5" t="n">
        <v>-40142</v>
      </c>
    </row>
    <row r="14">
      <c r="A14" s="4" t="inlineStr">
        <is>
          <t>Loss (gain) on disposal of discontinued operations</t>
        </is>
      </c>
      <c r="C14" s="5" t="n">
        <v>5399</v>
      </c>
      <c r="D14" s="5" t="n">
        <v>-85101</v>
      </c>
      <c r="E14" s="4" t="inlineStr">
        <is>
          <t>[1]</t>
        </is>
      </c>
    </row>
    <row r="15">
      <c r="A15" s="4" t="inlineStr">
        <is>
          <t>Loss (gain) due to changes in the value of assets</t>
        </is>
      </c>
      <c r="C15" s="5" t="n">
        <v>-158</v>
      </c>
      <c r="D15" s="5" t="n">
        <v>1574</v>
      </c>
      <c r="E15" s="4" t="inlineStr">
        <is>
          <t>[1]</t>
        </is>
      </c>
      <c r="F15" s="5" t="n">
        <v>7623</v>
      </c>
      <c r="G15" s="4" t="inlineStr">
        <is>
          <t>[1]</t>
        </is>
      </c>
    </row>
    <row r="16">
      <c r="A16" s="4" t="inlineStr">
        <is>
          <t>(Gain) loss on disposal of non-current assets</t>
        </is>
      </c>
      <c r="C16" s="5" t="n">
        <v>-1292</v>
      </c>
      <c r="D16" s="5" t="n">
        <v>2223</v>
      </c>
      <c r="E16" s="4" t="inlineStr">
        <is>
          <t>[1]</t>
        </is>
      </c>
      <c r="F16" s="5" t="n">
        <v>-14564</v>
      </c>
      <c r="G16" s="4" t="inlineStr">
        <is>
          <t>[1]</t>
        </is>
      </c>
    </row>
    <row r="17">
      <c r="A17" s="4" t="inlineStr">
        <is>
          <t>Share-based compensation</t>
        </is>
      </c>
      <c r="C17" s="5" t="n">
        <v>2017</v>
      </c>
      <c r="D17" s="5" t="n">
        <v>4879</v>
      </c>
      <c r="E17" s="4" t="inlineStr">
        <is>
          <t>[1]</t>
        </is>
      </c>
      <c r="F17" s="5" t="n">
        <v>2798</v>
      </c>
      <c r="G17" s="4" t="inlineStr">
        <is>
          <t>[1]</t>
        </is>
      </c>
    </row>
    <row r="18">
      <c r="A18" s="3" t="inlineStr">
        <is>
          <t>Changes in operating assets and liabilities:</t>
        </is>
      </c>
    </row>
    <row r="19">
      <c r="A19" s="4" t="inlineStr">
        <is>
          <t>(Increase) decrease in inventories</t>
        </is>
      </c>
      <c r="C19" s="5" t="n">
        <v>114585</v>
      </c>
      <c r="D19" s="5" t="n">
        <v>91531</v>
      </c>
      <c r="E19" s="4" t="inlineStr">
        <is>
          <t>[1]</t>
        </is>
      </c>
      <c r="F19" s="5" t="n">
        <v>-101024</v>
      </c>
      <c r="G19" s="4" t="inlineStr">
        <is>
          <t>[1]</t>
        </is>
      </c>
    </row>
    <row r="20">
      <c r="A20" s="4" t="inlineStr">
        <is>
          <t>(Increase) decrease in trade and other receivables</t>
        </is>
      </c>
      <c r="C20" s="5" t="n">
        <v>71034</v>
      </c>
      <c r="D20" s="5" t="n">
        <v>30933</v>
      </c>
      <c r="E20" s="4" t="inlineStr">
        <is>
          <t>[1]</t>
        </is>
      </c>
      <c r="F20" s="5" t="n">
        <v>-25807</v>
      </c>
      <c r="G20" s="4" t="inlineStr">
        <is>
          <t>[1]</t>
        </is>
      </c>
    </row>
    <row r="21">
      <c r="A21" s="4" t="inlineStr">
        <is>
          <t>Increase (decrease) in trade and other payables</t>
        </is>
      </c>
      <c r="C21" s="5" t="n">
        <v>-55405</v>
      </c>
      <c r="D21" s="5" t="n">
        <v>-63187</v>
      </c>
      <c r="E21" s="4" t="inlineStr">
        <is>
          <t>[1]</t>
        </is>
      </c>
      <c r="F21" s="5" t="n">
        <v>55410</v>
      </c>
      <c r="G21" s="4" t="inlineStr">
        <is>
          <t>[1]</t>
        </is>
      </c>
    </row>
    <row r="22">
      <c r="A22" s="4" t="inlineStr">
        <is>
          <t>Other changes in operating assets and liabilities</t>
        </is>
      </c>
      <c r="C22" s="5" t="n">
        <v>14473</v>
      </c>
      <c r="D22" s="5" t="n">
        <v>-45878</v>
      </c>
      <c r="E22" s="4" t="inlineStr">
        <is>
          <t>[1]</t>
        </is>
      </c>
      <c r="F22" s="5" t="n">
        <v>-25901</v>
      </c>
      <c r="G22" s="4" t="inlineStr">
        <is>
          <t>[1]</t>
        </is>
      </c>
    </row>
    <row r="23">
      <c r="A23" s="4" t="inlineStr">
        <is>
          <t>Income tax paid</t>
        </is>
      </c>
      <c r="C23" s="5" t="n">
        <v>11831</v>
      </c>
      <c r="D23" s="5" t="n">
        <v>-3589</v>
      </c>
      <c r="E23" s="4" t="inlineStr">
        <is>
          <t>[1]</t>
        </is>
      </c>
      <c r="F23" s="5" t="n">
        <v>-36408</v>
      </c>
      <c r="G23" s="4" t="inlineStr">
        <is>
          <t>[1]</t>
        </is>
      </c>
    </row>
    <row r="24">
      <c r="A24" s="4" t="inlineStr">
        <is>
          <t>Net cash (used) provided by operating activities</t>
        </is>
      </c>
      <c r="C24" s="5" t="n">
        <v>154268</v>
      </c>
      <c r="D24" s="5" t="n">
        <v>-31194</v>
      </c>
      <c r="E24" s="4" t="inlineStr">
        <is>
          <t>[1]</t>
        </is>
      </c>
      <c r="F24" s="5" t="n">
        <v>116795</v>
      </c>
      <c r="G24" s="4" t="inlineStr">
        <is>
          <t>[1]</t>
        </is>
      </c>
    </row>
    <row r="25">
      <c r="A25" s="3" t="inlineStr">
        <is>
          <t>Cash flows from investing activities:</t>
        </is>
      </c>
    </row>
    <row r="26">
      <c r="A26" s="4" t="inlineStr">
        <is>
          <t>Interest and finance income received</t>
        </is>
      </c>
      <c r="C26" s="5" t="n">
        <v>630</v>
      </c>
      <c r="D26" s="5" t="n">
        <v>1673</v>
      </c>
      <c r="E26" s="4" t="inlineStr">
        <is>
          <t>[1]</t>
        </is>
      </c>
      <c r="F26" s="5" t="n">
        <v>3833</v>
      </c>
      <c r="G26" s="4" t="inlineStr">
        <is>
          <t>[1]</t>
        </is>
      </c>
    </row>
    <row r="27">
      <c r="A27" s="3" t="inlineStr">
        <is>
          <t>Payments due to investments:</t>
        </is>
      </c>
    </row>
    <row r="28">
      <c r="A28" s="4" t="inlineStr">
        <is>
          <t>Acquisition of subsidiaries</t>
        </is>
      </c>
      <c r="B28" s="4" t="inlineStr">
        <is>
          <t>[1]</t>
        </is>
      </c>
      <c r="D28" s="5" t="n">
        <v>9088</v>
      </c>
      <c r="F28" s="5" t="n">
        <v>-20379</v>
      </c>
    </row>
    <row r="29">
      <c r="A29" s="4" t="inlineStr">
        <is>
          <t>Other intangible assets</t>
        </is>
      </c>
      <c r="C29" s="5" t="n">
        <v>-2654</v>
      </c>
      <c r="D29" s="5" t="n">
        <v>-184</v>
      </c>
      <c r="E29" s="4" t="inlineStr">
        <is>
          <t>[1]</t>
        </is>
      </c>
      <c r="F29" s="5" t="n">
        <v>-3313</v>
      </c>
      <c r="G29" s="4" t="inlineStr">
        <is>
          <t>[1]</t>
        </is>
      </c>
    </row>
    <row r="30">
      <c r="A30" s="4" t="inlineStr">
        <is>
          <t>Property, plant and equipment</t>
        </is>
      </c>
      <c r="C30" s="5" t="n">
        <v>-30257</v>
      </c>
      <c r="D30" s="5" t="n">
        <v>-32445</v>
      </c>
      <c r="E30" s="4" t="inlineStr">
        <is>
          <t>[1]</t>
        </is>
      </c>
      <c r="F30" s="5" t="n">
        <v>-106136</v>
      </c>
      <c r="G30" s="4" t="inlineStr">
        <is>
          <t>[1]</t>
        </is>
      </c>
    </row>
    <row r="31">
      <c r="A31" s="4" t="inlineStr">
        <is>
          <t>Other financial assets</t>
        </is>
      </c>
      <c r="B31" s="4" t="inlineStr">
        <is>
          <t>[1]</t>
        </is>
      </c>
      <c r="D31" s="5" t="n">
        <v>-1248</v>
      </c>
    </row>
    <row r="32">
      <c r="A32" s="3" t="inlineStr">
        <is>
          <t>Disposals:</t>
        </is>
      </c>
    </row>
    <row r="33">
      <c r="A33" s="4" t="inlineStr">
        <is>
          <t>Disposal of subsidiaries</t>
        </is>
      </c>
      <c r="B33" s="4" t="inlineStr">
        <is>
          <t>[1]</t>
        </is>
      </c>
      <c r="D33" s="5" t="n">
        <v>176590</v>
      </c>
      <c r="F33" s="5" t="n">
        <v>20533</v>
      </c>
    </row>
    <row r="34">
      <c r="A34" s="4" t="inlineStr">
        <is>
          <t>Other non-current assets</t>
        </is>
      </c>
      <c r="C34" s="5" t="n">
        <v>341</v>
      </c>
      <c r="D34" s="5" t="n">
        <v>8668</v>
      </c>
      <c r="E34" s="4" t="inlineStr">
        <is>
          <t>[1]</t>
        </is>
      </c>
      <c r="F34" s="5" t="n">
        <v>12734</v>
      </c>
      <c r="G34" s="4" t="inlineStr">
        <is>
          <t>[1]</t>
        </is>
      </c>
    </row>
    <row r="35">
      <c r="A35" s="4" t="inlineStr">
        <is>
          <t>Other</t>
        </is>
      </c>
      <c r="B35" s="4" t="inlineStr">
        <is>
          <t>[1]</t>
        </is>
      </c>
      <c r="D35" s="5" t="n">
        <v>3768</v>
      </c>
      <c r="F35" s="5" t="n">
        <v>6853</v>
      </c>
    </row>
    <row r="36">
      <c r="A36" s="4" t="inlineStr">
        <is>
          <t>Net cash provided (used) by investing activities</t>
        </is>
      </c>
      <c r="C36" s="5" t="n">
        <v>-31940</v>
      </c>
      <c r="D36" s="5" t="n">
        <v>165910</v>
      </c>
      <c r="E36" s="4" t="inlineStr">
        <is>
          <t>[1]</t>
        </is>
      </c>
      <c r="F36" s="5" t="n">
        <v>-85875</v>
      </c>
      <c r="G36" s="4" t="inlineStr">
        <is>
          <t>[1]</t>
        </is>
      </c>
    </row>
    <row r="37">
      <c r="A37" s="3" t="inlineStr">
        <is>
          <t>Cash flows from financing activities:</t>
        </is>
      </c>
    </row>
    <row r="38">
      <c r="A38" s="4" t="inlineStr">
        <is>
          <t>Dividends paid</t>
        </is>
      </c>
      <c r="B38" s="4" t="inlineStr">
        <is>
          <t>[1]</t>
        </is>
      </c>
      <c r="F38" s="5" t="n">
        <v>-20642</v>
      </c>
    </row>
    <row r="39">
      <c r="A39" s="4" t="inlineStr">
        <is>
          <t>Payment for debt issuance costs</t>
        </is>
      </c>
      <c r="C39" s="5" t="n">
        <v>-4540</v>
      </c>
      <c r="D39" s="5" t="n">
        <v>-15117</v>
      </c>
      <c r="E39" s="4" t="inlineStr">
        <is>
          <t>[1]</t>
        </is>
      </c>
      <c r="F39" s="5" t="n">
        <v>-4905</v>
      </c>
      <c r="G39" s="4" t="inlineStr">
        <is>
          <t>[1]</t>
        </is>
      </c>
    </row>
    <row r="40">
      <c r="A40" s="4" t="inlineStr">
        <is>
          <t>Repayment of hydro leases</t>
        </is>
      </c>
      <c r="B40" s="4" t="inlineStr">
        <is>
          <t>[1]</t>
        </is>
      </c>
      <c r="D40" s="5" t="n">
        <v>-55352</v>
      </c>
    </row>
    <row r="41">
      <c r="A41" s="4" t="inlineStr">
        <is>
          <t>Repayment of other financial liabilities</t>
        </is>
      </c>
      <c r="B41" s="4" t="inlineStr">
        <is>
          <t>[1]</t>
        </is>
      </c>
      <c r="F41" s="5" t="n">
        <v>-33096</v>
      </c>
    </row>
    <row r="42">
      <c r="A42" s="3" t="inlineStr">
        <is>
          <t>Increase (decrease) in bank borrowings:</t>
        </is>
      </c>
    </row>
    <row r="43">
      <c r="A43" s="4" t="inlineStr">
        <is>
          <t>Borrowings</t>
        </is>
      </c>
      <c r="C43" s="5" t="n">
        <v>177593</v>
      </c>
      <c r="D43" s="5" t="n">
        <v>245629</v>
      </c>
      <c r="E43" s="4" t="inlineStr">
        <is>
          <t>[1]</t>
        </is>
      </c>
      <c r="F43" s="5" t="n">
        <v>252200</v>
      </c>
      <c r="G43" s="4" t="inlineStr">
        <is>
          <t>[1]</t>
        </is>
      </c>
    </row>
    <row r="44">
      <c r="A44" s="4" t="inlineStr">
        <is>
          <t>Payments</t>
        </is>
      </c>
      <c r="C44" s="5" t="n">
        <v>-235296</v>
      </c>
      <c r="D44" s="5" t="n">
        <v>-329501</v>
      </c>
      <c r="E44" s="4" t="inlineStr">
        <is>
          <t>[1]</t>
        </is>
      </c>
      <c r="F44" s="5" t="n">
        <v>-106514</v>
      </c>
      <c r="G44" s="4" t="inlineStr">
        <is>
          <t>[1]</t>
        </is>
      </c>
    </row>
    <row r="45">
      <c r="A45" s="4" t="inlineStr">
        <is>
          <t>Proceeds from stock option exercises</t>
        </is>
      </c>
      <c r="B45" s="4" t="inlineStr">
        <is>
          <t>[1]</t>
        </is>
      </c>
      <c r="F45" s="5" t="n">
        <v>240</v>
      </c>
    </row>
    <row r="46">
      <c r="A46" s="4" t="inlineStr">
        <is>
          <t>Amounts paid due to leases</t>
        </is>
      </c>
      <c r="C46" s="5" t="n">
        <v>-10315</v>
      </c>
      <c r="D46" s="5" t="n">
        <v>-18105</v>
      </c>
      <c r="E46" s="4" t="inlineStr">
        <is>
          <t>[1]</t>
        </is>
      </c>
    </row>
    <row r="47">
      <c r="A47" s="4" t="inlineStr">
        <is>
          <t>Other amounts (paid) due to financing activities</t>
        </is>
      </c>
      <c r="C47" s="5" t="n">
        <v>-2863</v>
      </c>
      <c r="D47" s="5" t="n">
        <v>-8526</v>
      </c>
      <c r="E47" s="4" t="inlineStr">
        <is>
          <t>[1]</t>
        </is>
      </c>
      <c r="F47" s="5" t="n">
        <v>-13880</v>
      </c>
      <c r="G47" s="4" t="inlineStr">
        <is>
          <t>[1]</t>
        </is>
      </c>
    </row>
    <row r="48">
      <c r="A48" s="4" t="inlineStr">
        <is>
          <t>Payments to acquire or redeem own shares</t>
        </is>
      </c>
      <c r="B48" s="4" t="inlineStr">
        <is>
          <t>[1]</t>
        </is>
      </c>
      <c r="F48" s="5" t="n">
        <v>-20100</v>
      </c>
    </row>
    <row r="49">
      <c r="A49" s="4" t="inlineStr">
        <is>
          <t>Interest paid</t>
        </is>
      </c>
      <c r="C49" s="5" t="n">
        <v>-37912</v>
      </c>
      <c r="D49" s="5" t="n">
        <v>-43033</v>
      </c>
      <c r="E49" s="4" t="inlineStr">
        <is>
          <t>[1]</t>
        </is>
      </c>
      <c r="F49" s="5" t="n">
        <v>-43018</v>
      </c>
      <c r="G49" s="4" t="inlineStr">
        <is>
          <t>[1]</t>
        </is>
      </c>
    </row>
    <row r="50">
      <c r="A50" s="4" t="inlineStr">
        <is>
          <t>Net cash (used) provided by financing activities</t>
        </is>
      </c>
      <c r="C50" s="5" t="n">
        <v>-113333</v>
      </c>
      <c r="D50" s="5" t="n">
        <v>-224005</v>
      </c>
      <c r="E50" s="4" t="inlineStr">
        <is>
          <t>[1]</t>
        </is>
      </c>
      <c r="F50" s="5" t="n">
        <v>10285</v>
      </c>
      <c r="G50" s="4" t="inlineStr">
        <is>
          <t>[1]</t>
        </is>
      </c>
    </row>
    <row r="51">
      <c r="A51" s="4" t="inlineStr">
        <is>
          <t>Total net cash flows for the year</t>
        </is>
      </c>
      <c r="C51" s="5" t="n">
        <v>8995</v>
      </c>
      <c r="D51" s="5" t="n">
        <v>-89289</v>
      </c>
      <c r="E51" s="4" t="inlineStr">
        <is>
          <t>[1]</t>
        </is>
      </c>
      <c r="F51" s="5" t="n">
        <v>41205</v>
      </c>
      <c r="G51" s="4" t="inlineStr">
        <is>
          <t>[1]</t>
        </is>
      </c>
    </row>
    <row r="52">
      <c r="A52" s="4" t="inlineStr">
        <is>
          <t>Beginning balance of cash and cash equivalents</t>
        </is>
      </c>
      <c r="B52" s="4" t="inlineStr">
        <is>
          <t>[1]</t>
        </is>
      </c>
      <c r="C52" s="5" t="n">
        <v>123175</v>
      </c>
      <c r="D52" s="5" t="n">
        <v>216647</v>
      </c>
      <c r="F52" s="5" t="n">
        <v>184472</v>
      </c>
    </row>
    <row r="53">
      <c r="A53" s="4" t="inlineStr">
        <is>
          <t>Exchange differences on cash and cash equivalents in foreign currencies</t>
        </is>
      </c>
      <c r="C53" s="5" t="n">
        <v>-613</v>
      </c>
      <c r="D53" s="5" t="n">
        <v>-4183</v>
      </c>
      <c r="E53" s="4" t="inlineStr">
        <is>
          <t>[1]</t>
        </is>
      </c>
      <c r="F53" s="5" t="n">
        <v>-9030</v>
      </c>
      <c r="G53" s="4" t="inlineStr">
        <is>
          <t>[1]</t>
        </is>
      </c>
    </row>
    <row r="54">
      <c r="A54" s="4" t="inlineStr">
        <is>
          <t>Ending balance of cash and cash equivalents</t>
        </is>
      </c>
      <c r="C54" s="6" t="n">
        <v>131557</v>
      </c>
      <c r="D54" s="6" t="n">
        <v>123175</v>
      </c>
      <c r="E54" s="4" t="inlineStr">
        <is>
          <t>[1]</t>
        </is>
      </c>
      <c r="F54" s="6" t="n">
        <v>216647</v>
      </c>
      <c r="G54" s="4" t="inlineStr">
        <is>
          <t>[1]</t>
        </is>
      </c>
    </row>
    <row r="55"/>
    <row r="56">
      <c r="A56" s="4" t="inlineStr">
        <is>
          <t>[1]</t>
        </is>
      </c>
      <c r="B5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row r="57">
      <c r="A57" s="4" t="inlineStr">
        <is>
          <t>[2]</t>
        </is>
      </c>
      <c r="B57" s="4" t="inlineStr">
        <is>
          <t>The amounts for prior periods have been restated to reclassify the results of the Company´s Spanish hydroelectric assets within profit (loss) from discontinued operations (see Note 29).</t>
        </is>
      </c>
    </row>
  </sheetData>
  <mergeCells count="7">
    <mergeCell ref="A1:B2"/>
    <mergeCell ref="C1:G1"/>
    <mergeCell ref="D2:E2"/>
    <mergeCell ref="F2:G2"/>
    <mergeCell ref="A55:F55"/>
    <mergeCell ref="B56:F56"/>
    <mergeCell ref="B57:F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muneration of key management personnel (Tables)</t>
        </is>
      </c>
      <c r="B1" s="2" t="inlineStr">
        <is>
          <t>12 Months Ended</t>
        </is>
      </c>
    </row>
    <row r="2">
      <c r="B2" s="2" t="inlineStr">
        <is>
          <t>Dec. 31, 2020</t>
        </is>
      </c>
    </row>
    <row r="3">
      <c r="A3" s="3" t="inlineStr">
        <is>
          <t>Remuneration of key management personnel</t>
        </is>
      </c>
    </row>
    <row r="4">
      <c r="A4" s="4" t="inlineStr">
        <is>
          <t>Schedule of remuneration of key management personal</t>
        </is>
      </c>
      <c r="B4" s="4" t="inlineStr">
        <is>
          <t>2020
2019
2018
US$'000
US$'000
US$'000
Fixed remuneration
5,086
5,404
6,068
Variable remuneration
756
254
—
Contributions to pension plans and insurance policies
319
350
379
Share-based compensation
2,017
4,882
1,777
Termination benefits
1,886
1,147
2,284
Other remuneration
9
7
23
Total
10,073
12,044
10,5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interest bearing financial liabilities</t>
        </is>
      </c>
      <c r="B4" s="4" t="inlineStr">
        <is>
          <t>At December 31, the Company’s interest-bearing financial liabilities were as follows:
2020
Fixed rate
Floating rate
Total
US$'000
US$'000
US$'000
Bank borrowings
—
107,607
107,607
Obligations under finance leases
—
22,537
22,537
Debt instruments
357,508
—
357,508
Other financial liabilities (*)
63,896
—
63,896
421,404
130,144
551,548
(*) Note 19).
2019
Fixed rate
Floating rate
Total
US$'000
US$'000
US$'000
Bank borrowings
—
158,999
158,999
Obligations under finance leases
—
25,872
25,872
Debt instruments
354,951
—
354,951
Other financial liabilities (*)
56,939
—
56,939
411,890
184,871
596,761
(*) Note 19).</t>
        </is>
      </c>
    </row>
    <row r="5">
      <c r="A5" s="4" t="inlineStr">
        <is>
          <t>Schedule of undiscounted cash flow maturities</t>
        </is>
      </c>
      <c r="B5" s="4" t="inlineStr">
        <is>
          <t>2020
Less than 1 year
Between 1-2 years
Between 2-5 years
After 5 years
Total
US$'000
US$'000
US$'000
US$'000
US$'000
Bank borrowings
108,613
5,277
—
—
113,890
Leases
8,796
6,350
7,130
1,748
24,024
Debt instruments
32,813
366,406
—
—
399,219
Financial loans from government agencies
36,672
7,209
18,274
6,501
68,656
Derivative financial instruments
—
—
—
—
—
Payables to related parties
3,196
—
—
—
3,196
Payable to non-current asset suppliers
130
2,633
—
—
2,763
Contingent consideration
1,772
4,175
15,892
3,277
25,116
Trade and other payables
149,201
—
—
—
149,201
341,193
392,050
41,296
11,526
786,065
2019
Less than 1 year
Between 1-2 years
Between 2-5 years
After 5 years
Total
US$'000
US$'000
US$'000
US$'000
US$'000
Bank borrowings
23,743
163,154
—
—
186,897
Finance leases
10,161
7,356
10,213
911
28,641
Debt instruments
32,813
32,813
366,406
—
432,032
Financial loans from government agencies
27,311
10,527
15,992
9,513
63,343
Derivative financial instruments
2,049
2,049
(4,911)
—
(813)
Payables to related parties
4,830
—
—
—
4,830
Payable to non-current asset suppliers
7,283
182
—
—
7,465
Contingent consideration
1,626
5,006
18,170
8,916
33,718
Trade and other payables
189,229
—
—
—
189,229
299,045
221,087
405,870
19,340
945,342</t>
        </is>
      </c>
    </row>
    <row r="6">
      <c r="A6" s="4" t="inlineStr">
        <is>
          <t>Schedule of gross inflows and outflows by instrument maturity</t>
        </is>
      </c>
      <c r="B6" s="4" t="inlineStr">
        <is>
          <t>2019
Less than 1 year
Between 1-2 years
Between 2-5 years
After 5 years
Total
US$'000
US$'000
US$'000
US$'000
US$'000
Inflows
18,047
18,047
201,523
—
237,617
Outflows
(15,998)
(15,998)
(206,434)
—
(238,430)
Net cash flow
2,049
2,049
(4,911)
—
(813)
Discounted at the applicable interbank rates
1,859
1,437
(12,896)
—
(9,600)</t>
        </is>
      </c>
    </row>
    <row r="7">
      <c r="A7" s="4" t="inlineStr">
        <is>
          <t>Schedule of changes in liabilities arising from financing activities</t>
        </is>
      </c>
      <c r="B7" s="4" t="inlineStr">
        <is>
          <t>January 1,
Changes from financing cash flows
Effect of changes in foreign exchange rates
Changes in fair values
Change in scope of consolidation
Other changes
December 31, 2020
US$'000
US$'000
US$'000
US$'000
US$'000
US$'000
US$'000
Bank borrowings
158,998
(67,343)
10,295
—
—
5,657
107,607
Obligations under finance leases
25,873
(10,315)
1,608
—
—
5,370
22,536
Debt instruments
354,952
(32,812)
—
—
35,368
357,508
Financial loans from government agencies (Note 19)
56,939
—
4,865
—
—
2,092
63,896
Derivative financial instruments (Note 19)
9,600
3,608
(86)
(14,329)
—
1,207
—
Total liabilities from financing activities
606,362
(106,862)
16,682
(14,329)
—
49,694
551,547
Dividends paid
—
Proceeds from stock option exercises
—
Other amounts paid due to financing activities
(6,471)
Payments to acquire or redeem own shares
—
Net cash (used) by financing activities
(113,333)
January 1,
Changes from financing cash flows
Effect of changes in foreign exchange rates
Changes in fair values
Change in scope of consolidation
Other changes
December 31, 2019
US$'000
US$'000
US$'000
US$'000
US$'000
US$'000
US$'000
Bank borrowings
141,012
(107,718)
(1,485)
—
112,226
14,963
158,998
Obligations under finance leases
66,471
(55,352)
(1,895)
—
—
16,649
25,873
Debt instruments
352,594
(34,304)
—
—
—
36,662
354,952
Financial loans from government agencies (Note 19)
61,849
—
(1,147)
—
—
(3,763)
56,939
Derivative financial instruments (Note 19)
23,463
—
(532)
(12,770)
—
(561)
9,600
Total liabilities from financing activities
645,389
(197,374)
(5,059)
(12,770)
112,226
63,950
606,362
Dividends paid
—
Proceeds from stock option exercises
—
Other amounts paid due to financing activities
(26,631)
Payments to acquire or redeem own shares
—
Net cash provided by financing activities
(224,00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Disclosure of financial liabilities [abstract]</t>
        </is>
      </c>
    </row>
    <row r="4">
      <c r="A4" s="4" t="inlineStr">
        <is>
          <t>Schedule of assets and liabilities measured at fair value</t>
        </is>
      </c>
      <c r="B4" s="4" t="inlineStr">
        <is>
          <t>December 31, 2020
Quoted prices in active markets
Significant observable inputs
Significant unobservable inputs
Total
(Level 1)
(Level 2)
(Level 3)
US$'000
US$'000
US$'000
US$'000
Other financial assets (Note 10):
Listed equity securities
2,609
2,609
—
—
Other liabilities (Note 21)
Contingent consideration in a business combinations
(16,632)
—
—
(16,632)
December 31, 2019
Quoted prices in active markets
Significant observable inputs
Significant unobservable inputs
Total
(Level 1)
(Level 2)
(Level 3)
US$'000
US$'000
US$'000
US$'000
Other financial assets (Note 10):
Listed equity securities
5,544
5,544
—
—
Other financial liabilities (Note 19):
Derivative financial instruments - cross currency swap
(9,600)
—
(9,600)
—
Derivative financial instruments - interest rate swaps
—
—
—
—
Other liabilities (Note 21)
Contingent consideration in a business combinations
(21,965)
—
—
(21,965)</t>
        </is>
      </c>
    </row>
    <row r="5">
      <c r="A5" s="4" t="inlineStr">
        <is>
          <t>Schedule of changes fair value of biological assets classified at level 3 in the hierarchy</t>
        </is>
      </c>
      <c r="B5" s="4" t="inlineStr">
        <is>
          <t>Level 3
US$'000
January 1, 2019
7,790
Loss recognised in profit or loss (Note 25.5)
(530)
Disposal of biological assets
(7,365)
Translation differences
105
December 31, 2019
—
Loss recognised in profit or loss (Note 25.5)
—
Disposal of biological assets
—
Translation differences
—
December 31, 20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n-current assets held for sale (Tables)</t>
        </is>
      </c>
      <c r="B1" s="2" t="inlineStr">
        <is>
          <t>12 Months Ended</t>
        </is>
      </c>
    </row>
    <row r="2">
      <c r="B2" s="2" t="inlineStr">
        <is>
          <t>Dec. 31, 2020</t>
        </is>
      </c>
    </row>
    <row r="3">
      <c r="A3" s="3" t="inlineStr">
        <is>
          <t>Non-current assets held for sale</t>
        </is>
      </c>
    </row>
    <row r="4">
      <c r="A4" s="4" t="inlineStr">
        <is>
          <t>Schedule of profit and loss statement from discontinued operations</t>
        </is>
      </c>
      <c r="B4" s="4" t="inlineStr">
        <is>
          <t>2020
2019
2018
US$'000
US$'000
US$'000
Sales
—
13,164
32,035
Cost of sales
—
(271)
(677)
Other operating income
—
365
193
Staff costs
—
(1,450)
(2,201)
Other operating expense
—
(1,995)
(6,370)
Depreciation and amortization charges, operating allowances and write-downs
—
(2,830)
(5,300)
Impairment losses
—
—
—
Operating Profit (loss)
—
6,983
17,680
Net finance expense
—
(6,433)
(4,440)
(LOSS) PROFIT BEFORE TAXES FROM DISCONTINUED OPERATIONS
—
550
13,240
Income tax expense
—
(1,015)
(3,776)
Gain on sale of discontinued operation
(5,399)
85,102
—
(LOSS) PROFIT AFTER TAXES FROM DISCONTINUED OPERATIONS
(5,399)
84,637
9,464</t>
        </is>
      </c>
    </row>
    <row r="5">
      <c r="A5" s="4" t="inlineStr">
        <is>
          <t>Schedule of earnings per share from discontinued operations</t>
        </is>
      </c>
      <c r="B5" s="4" t="inlineStr">
        <is>
          <t>2020
2019
2018
Basic earnings (loss) per ordinary share computation
Numerator:
Profit (loss) attributable to Discontinued Operations (US$'000)
(5,399)
84,637
9,464
Denominator:
Weighted average basic shares outstanding
169,269,281
169,152,905
171,406,272
Basic earnings (loss) per ordinary share (US$)
(0.03)
0.50
0.05
Diluted earnings (loss) per ordinary share computation
Numerator:
Profit (loss) attributable to Discontinued Operations (US$'000)
(5,399)
84,637
9,464
Denominator:
Weighted average basic shares outstanding
169,269,281
169,152,905
171,406,272
Effect of dilutive securities
—
—
123,340
Weighted average dilutive shares outstanding
169,269,281
169,152,905
171,529,612
Diluted earnings (loss) per ordinary share (US$)
(0.03)
0.50
0.05</t>
        </is>
      </c>
    </row>
    <row r="6">
      <c r="A6" s="4" t="inlineStr">
        <is>
          <t>Schedule of cash flows from discontinued operations</t>
        </is>
      </c>
      <c r="B6" s="4" t="inlineStr">
        <is>
          <t>2020
2019
US$'000
US$'000
Cash flows from operating activities:
Profit for the period
(5,399)
84,637
Adjustments to reconcile net (loss) profit to net cash provided by operating activities:
Income tax expense (benefit)
—
1,015
Depreciation and amortization charges, operating allowances and write-downs
—
2,830
Net Finance expense
—
6,433
Gains on disposals of non-current and financial assets
5,399
(85,102)
Changes in working capital
Decrease / (increase) in accounts receivable
—
(10,341)
Decrease / (increase) in inventories
—
2
Increase / (Decrease) in accounts payable
—
89
Other changes in operating assets and liabilities
Other, net
(24)
69,243
Income tax paid
—
—
Interest paid
—
(2,307)
Total cash flow from operating activities
(24)
66,499
Cash flows from investing activities:
Payments due to investments:
Property, plant and equipment
—
(126)
Disposals:
Disposal of business, net of cash
—
—
Total cash flow from investing activities
—
(126)
Cash flows from financing activities:
Other financing activities
—
(66,457)
Total cash flow from financing activities
—
(66,457)
INCREASE / (DECREASE) IN CASH
(24)
(84)
CASH AT BEGINNING OF PERIOD
24
108
CASH AT END OF PERIOD
—
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cols>
    <col width="76" customWidth="1" min="1" max="1"/>
    <col width="16" customWidth="1" min="2" max="2"/>
  </cols>
  <sheetData>
    <row r="1">
      <c r="A1" s="1" t="inlineStr">
        <is>
          <t>Organization and Subsidiaries - Percentage of ownership (Details)</t>
        </is>
      </c>
      <c r="B1" s="2" t="inlineStr">
        <is>
          <t>12 Months Ended</t>
        </is>
      </c>
    </row>
    <row r="2">
      <c r="B2" s="2" t="inlineStr">
        <is>
          <t>Dec. 31, 2020</t>
        </is>
      </c>
    </row>
    <row r="3">
      <c r="A3" s="4" t="inlineStr">
        <is>
          <t>Alabama Sand and Gravel, Inc | Electrometallurgy - North America</t>
        </is>
      </c>
    </row>
    <row r="4">
      <c r="A4" s="3" t="inlineStr">
        <is>
          <t>Disclosure of subsidiaries [line items]</t>
        </is>
      </c>
    </row>
    <row r="5">
      <c r="A5" s="4" t="inlineStr">
        <is>
          <t>Proportion of ownership interest in subsidiary</t>
        </is>
      </c>
      <c r="B5" s="4" t="inlineStr">
        <is>
          <t>100.00%</t>
        </is>
      </c>
    </row>
    <row r="6">
      <c r="A6" s="4" t="inlineStr">
        <is>
          <t>Alden Resources, LLC | Electrometallurgy - North America</t>
        </is>
      </c>
    </row>
    <row r="7">
      <c r="A7" s="3" t="inlineStr">
        <is>
          <t>Disclosure of subsidiaries [line items]</t>
        </is>
      </c>
    </row>
    <row r="8">
      <c r="A8" s="4" t="inlineStr">
        <is>
          <t>Proportion of ownership interest in subsidiary</t>
        </is>
      </c>
      <c r="B8" s="4" t="inlineStr">
        <is>
          <t>100.00%</t>
        </is>
      </c>
    </row>
    <row r="9">
      <c r="A9" s="4" t="inlineStr">
        <is>
          <t>Alden Sales Corporation, LLC | Electrometallurgy - North America</t>
        </is>
      </c>
    </row>
    <row r="10">
      <c r="A10" s="3" t="inlineStr">
        <is>
          <t>Disclosure of subsidiaries [line items]</t>
        </is>
      </c>
    </row>
    <row r="11">
      <c r="A11" s="4" t="inlineStr">
        <is>
          <t>Proportion of ownership interest in subsidiary</t>
        </is>
      </c>
      <c r="B11" s="4" t="inlineStr">
        <is>
          <t>100.00%</t>
        </is>
      </c>
    </row>
    <row r="12">
      <c r="A12" s="4" t="inlineStr">
        <is>
          <t>ARL Resources, LLC | Electrometallurgy - North America</t>
        </is>
      </c>
    </row>
    <row r="13">
      <c r="A13" s="3" t="inlineStr">
        <is>
          <t>Disclosure of subsidiaries [line items]</t>
        </is>
      </c>
    </row>
    <row r="14">
      <c r="A14" s="4" t="inlineStr">
        <is>
          <t>Proportion of ownership interest in subsidiary</t>
        </is>
      </c>
      <c r="B14" s="4" t="inlineStr">
        <is>
          <t>100.00%</t>
        </is>
      </c>
    </row>
    <row r="15">
      <c r="A15" s="4" t="inlineStr">
        <is>
          <t>ARL Services, LLC | Electrometallurgy - North America</t>
        </is>
      </c>
    </row>
    <row r="16">
      <c r="A16" s="3" t="inlineStr">
        <is>
          <t>Disclosure of subsidiaries [line items]</t>
        </is>
      </c>
    </row>
    <row r="17">
      <c r="A17" s="4" t="inlineStr">
        <is>
          <t>Proportion of ownership interest in subsidiary</t>
        </is>
      </c>
      <c r="B17" s="4" t="inlineStr">
        <is>
          <t>100.00%</t>
        </is>
      </c>
    </row>
    <row r="18">
      <c r="A18" s="4" t="inlineStr">
        <is>
          <t>Core Metals Group Holdings, LLC | Electrometallurgy - North America</t>
        </is>
      </c>
    </row>
    <row r="19">
      <c r="A19" s="3" t="inlineStr">
        <is>
          <t>Disclosure of subsidiaries [line items]</t>
        </is>
      </c>
    </row>
    <row r="20">
      <c r="A20" s="4" t="inlineStr">
        <is>
          <t>Proportion of ownership interest in subsidiary</t>
        </is>
      </c>
      <c r="B20" s="4" t="inlineStr">
        <is>
          <t>100.00%</t>
        </is>
      </c>
    </row>
    <row r="21">
      <c r="A21" s="4" t="inlineStr">
        <is>
          <t>Core Metals Group, LLC | Electrometallurgy - North America</t>
        </is>
      </c>
    </row>
    <row r="22">
      <c r="A22" s="3" t="inlineStr">
        <is>
          <t>Disclosure of subsidiaries [line items]</t>
        </is>
      </c>
    </row>
    <row r="23">
      <c r="A23" s="4" t="inlineStr">
        <is>
          <t>Proportion of ownership interest in subsidiary</t>
        </is>
      </c>
      <c r="B23" s="4" t="inlineStr">
        <is>
          <t>100.00%</t>
        </is>
      </c>
    </row>
    <row r="24">
      <c r="A24" s="4" t="inlineStr">
        <is>
          <t>Gatliff Services, LLC | Electrometallurgy - North America</t>
        </is>
      </c>
    </row>
    <row r="25">
      <c r="A25" s="3" t="inlineStr">
        <is>
          <t>Disclosure of subsidiaries [line items]</t>
        </is>
      </c>
    </row>
    <row r="26">
      <c r="A26" s="4" t="inlineStr">
        <is>
          <t>Proportion of ownership interest in subsidiary</t>
        </is>
      </c>
      <c r="B26" s="4" t="inlineStr">
        <is>
          <t>100.00%</t>
        </is>
      </c>
    </row>
    <row r="27">
      <c r="A27" s="4" t="inlineStr">
        <is>
          <t>Globe Metallurgical Inc. | Electrometallurgy - North America</t>
        </is>
      </c>
    </row>
    <row r="28">
      <c r="A28" s="3" t="inlineStr">
        <is>
          <t>Disclosure of subsidiaries [line items]</t>
        </is>
      </c>
    </row>
    <row r="29">
      <c r="A29" s="4" t="inlineStr">
        <is>
          <t>Proportion of ownership interest in subsidiary</t>
        </is>
      </c>
      <c r="B29" s="4" t="inlineStr">
        <is>
          <t>100.00%</t>
        </is>
      </c>
    </row>
    <row r="30">
      <c r="A30" s="4" t="inlineStr">
        <is>
          <t>Globe Metals Enterprises, Inc. | Electrometallurgy - North America</t>
        </is>
      </c>
    </row>
    <row r="31">
      <c r="A31" s="3" t="inlineStr">
        <is>
          <t>Disclosure of subsidiaries [line items]</t>
        </is>
      </c>
    </row>
    <row r="32">
      <c r="A32" s="4" t="inlineStr">
        <is>
          <t>Proportion of ownership interest in subsidiary</t>
        </is>
      </c>
      <c r="B32" s="4" t="inlineStr">
        <is>
          <t>100.00%</t>
        </is>
      </c>
    </row>
    <row r="33">
      <c r="A33" s="4" t="inlineStr">
        <is>
          <t>GSM Alloys I, Inc. | Electrometallurgy - North America</t>
        </is>
      </c>
    </row>
    <row r="34">
      <c r="A34" s="3" t="inlineStr">
        <is>
          <t>Disclosure of subsidiaries [line items]</t>
        </is>
      </c>
    </row>
    <row r="35">
      <c r="A35" s="4" t="inlineStr">
        <is>
          <t>Proportion of ownership interest in subsidiary</t>
        </is>
      </c>
      <c r="B35" s="4" t="inlineStr">
        <is>
          <t>100.00%</t>
        </is>
      </c>
    </row>
    <row r="36">
      <c r="A36" s="4" t="inlineStr">
        <is>
          <t>GSM Alloys II, Inc. | Electrometallurgy - North America</t>
        </is>
      </c>
    </row>
    <row r="37">
      <c r="A37" s="3" t="inlineStr">
        <is>
          <t>Disclosure of subsidiaries [line items]</t>
        </is>
      </c>
    </row>
    <row r="38">
      <c r="A38" s="4" t="inlineStr">
        <is>
          <t>Proportion of ownership interest in subsidiary</t>
        </is>
      </c>
      <c r="B38" s="4" t="inlineStr">
        <is>
          <t>100.00%</t>
        </is>
      </c>
    </row>
    <row r="39">
      <c r="A39" s="4" t="inlineStr">
        <is>
          <t>GSM Enterprises Holdings, Inc. | Electrometallurgy - North America</t>
        </is>
      </c>
    </row>
    <row r="40">
      <c r="A40" s="3" t="inlineStr">
        <is>
          <t>Disclosure of subsidiaries [line items]</t>
        </is>
      </c>
    </row>
    <row r="41">
      <c r="A41" s="4" t="inlineStr">
        <is>
          <t>Proportion of ownership interest in subsidiary</t>
        </is>
      </c>
      <c r="B41" s="4" t="inlineStr">
        <is>
          <t>100.00%</t>
        </is>
      </c>
    </row>
    <row r="42">
      <c r="A42" s="4" t="inlineStr">
        <is>
          <t>GSM Enterprises, LLC | Electrometallurgy - North America</t>
        </is>
      </c>
    </row>
    <row r="43">
      <c r="A43" s="3" t="inlineStr">
        <is>
          <t>Disclosure of subsidiaries [line items]</t>
        </is>
      </c>
    </row>
    <row r="44">
      <c r="A44" s="4" t="inlineStr">
        <is>
          <t>Proportion of ownership interest in subsidiary</t>
        </is>
      </c>
      <c r="B44" s="4" t="inlineStr">
        <is>
          <t>100.00%</t>
        </is>
      </c>
    </row>
    <row r="45">
      <c r="A45" s="4" t="inlineStr">
        <is>
          <t>GSM Sales, Inc. | Electrometallurgy - North America</t>
        </is>
      </c>
    </row>
    <row r="46">
      <c r="A46" s="3" t="inlineStr">
        <is>
          <t>Disclosure of subsidiaries [line items]</t>
        </is>
      </c>
    </row>
    <row r="47">
      <c r="A47" s="4" t="inlineStr">
        <is>
          <t>Proportion of ownership interest in subsidiary</t>
        </is>
      </c>
      <c r="B47" s="4" t="inlineStr">
        <is>
          <t>100.00%</t>
        </is>
      </c>
    </row>
    <row r="48">
      <c r="A48" s="4" t="inlineStr">
        <is>
          <t>Laurel Ford Resources, Inc. | Electrometallurgy - North America</t>
        </is>
      </c>
    </row>
    <row r="49">
      <c r="A49" s="3" t="inlineStr">
        <is>
          <t>Disclosure of subsidiaries [line items]</t>
        </is>
      </c>
    </row>
    <row r="50">
      <c r="A50" s="4" t="inlineStr">
        <is>
          <t>Proportion of ownership interest in subsidiary</t>
        </is>
      </c>
      <c r="B50" s="4" t="inlineStr">
        <is>
          <t>100.00%</t>
        </is>
      </c>
    </row>
    <row r="51">
      <c r="A51" s="4" t="inlineStr">
        <is>
          <t>LF Resources, Inc. | Electrometallurgy - North America</t>
        </is>
      </c>
    </row>
    <row r="52">
      <c r="A52" s="3" t="inlineStr">
        <is>
          <t>Disclosure of subsidiaries [line items]</t>
        </is>
      </c>
    </row>
    <row r="53">
      <c r="A53" s="4" t="inlineStr">
        <is>
          <t>Proportion of ownership interest in subsidiary</t>
        </is>
      </c>
      <c r="B53" s="4" t="inlineStr">
        <is>
          <t>100.00%</t>
        </is>
      </c>
    </row>
    <row r="54">
      <c r="A54" s="4" t="inlineStr">
        <is>
          <t>Metallurgical Process Materials, LLC | Electrometallurgy - North America</t>
        </is>
      </c>
    </row>
    <row r="55">
      <c r="A55" s="3" t="inlineStr">
        <is>
          <t>Disclosure of subsidiaries [line items]</t>
        </is>
      </c>
    </row>
    <row r="56">
      <c r="A56" s="4" t="inlineStr">
        <is>
          <t>Proportion of ownership interest in subsidiary</t>
        </is>
      </c>
      <c r="B56" s="4" t="inlineStr">
        <is>
          <t>100.00%</t>
        </is>
      </c>
    </row>
    <row r="57">
      <c r="A57" s="4" t="inlineStr">
        <is>
          <t>Norchem, Inc. | Electrometallurgy - North America</t>
        </is>
      </c>
    </row>
    <row r="58">
      <c r="A58" s="3" t="inlineStr">
        <is>
          <t>Disclosure of subsidiaries [line items]</t>
        </is>
      </c>
    </row>
    <row r="59">
      <c r="A59" s="4" t="inlineStr">
        <is>
          <t>Proportion of ownership interest in subsidiary</t>
        </is>
      </c>
      <c r="B59" s="4" t="inlineStr">
        <is>
          <t>100.00%</t>
        </is>
      </c>
    </row>
    <row r="60">
      <c r="A60" s="4" t="inlineStr">
        <is>
          <t>QSIP Canada ULC | Electrometallurgy - North America</t>
        </is>
      </c>
    </row>
    <row r="61">
      <c r="A61" s="3" t="inlineStr">
        <is>
          <t>Disclosure of subsidiaries [line items]</t>
        </is>
      </c>
    </row>
    <row r="62">
      <c r="A62" s="4" t="inlineStr">
        <is>
          <t>Proportion of ownership interest in subsidiary</t>
        </is>
      </c>
      <c r="B62" s="4" t="inlineStr">
        <is>
          <t>100.00%</t>
        </is>
      </c>
    </row>
    <row r="63">
      <c r="A63" s="4" t="inlineStr">
        <is>
          <t>Quebec Silicon General Partner | Electrometallurgy - North America</t>
        </is>
      </c>
    </row>
    <row r="64">
      <c r="A64" s="3" t="inlineStr">
        <is>
          <t>Disclosure of subsidiaries [line items]</t>
        </is>
      </c>
    </row>
    <row r="65">
      <c r="A65" s="4" t="inlineStr">
        <is>
          <t>Proportion of ownership interest in subsidiary</t>
        </is>
      </c>
      <c r="B65" s="4" t="inlineStr">
        <is>
          <t>51.00%</t>
        </is>
      </c>
    </row>
    <row r="66">
      <c r="A66" s="4" t="inlineStr">
        <is>
          <t>Quebec Silicon LP | Electrometallurgy - North America</t>
        </is>
      </c>
    </row>
    <row r="67">
      <c r="A67" s="3" t="inlineStr">
        <is>
          <t>Disclosure of subsidiaries [line items]</t>
        </is>
      </c>
    </row>
    <row r="68">
      <c r="A68" s="4" t="inlineStr">
        <is>
          <t>Proportion of ownership interest in subsidiary</t>
        </is>
      </c>
      <c r="B68" s="4" t="inlineStr">
        <is>
          <t>51.00%</t>
        </is>
      </c>
    </row>
    <row r="69">
      <c r="A69" s="4" t="inlineStr">
        <is>
          <t>Tennessee Alloys Company, LLC | Electrometallurgy - North America</t>
        </is>
      </c>
    </row>
    <row r="70">
      <c r="A70" s="3" t="inlineStr">
        <is>
          <t>Disclosure of subsidiaries [line items]</t>
        </is>
      </c>
    </row>
    <row r="71">
      <c r="A71" s="4" t="inlineStr">
        <is>
          <t>Proportion of ownership interest in subsidiary</t>
        </is>
      </c>
      <c r="B71" s="4" t="inlineStr">
        <is>
          <t>100.00%</t>
        </is>
      </c>
    </row>
    <row r="72">
      <c r="A72" s="4" t="inlineStr">
        <is>
          <t>West Virginia Alloys, Inc. | Electrometallurgy - North America</t>
        </is>
      </c>
    </row>
    <row r="73">
      <c r="A73" s="3" t="inlineStr">
        <is>
          <t>Disclosure of subsidiaries [line items]</t>
        </is>
      </c>
    </row>
    <row r="74">
      <c r="A74" s="4" t="inlineStr">
        <is>
          <t>Proportion of ownership interest in subsidiary</t>
        </is>
      </c>
      <c r="B74" s="4" t="inlineStr">
        <is>
          <t>100.00%</t>
        </is>
      </c>
    </row>
    <row r="75">
      <c r="A75" s="4" t="inlineStr">
        <is>
          <t>WVA Manufacturing, LLC | Electrometallurgy - North America</t>
        </is>
      </c>
    </row>
    <row r="76">
      <c r="A76" s="3" t="inlineStr">
        <is>
          <t>Disclosure of subsidiaries [line items]</t>
        </is>
      </c>
    </row>
    <row r="77">
      <c r="A77" s="4" t="inlineStr">
        <is>
          <t>Proportion of ownership interest in subsidiary</t>
        </is>
      </c>
      <c r="B77" s="4" t="inlineStr">
        <is>
          <t>51.00%</t>
        </is>
      </c>
    </row>
    <row r="78">
      <c r="A78" s="4" t="inlineStr">
        <is>
          <t>Cuarzos Industriales, S.A.U. | Electrometallurgy - Europe</t>
        </is>
      </c>
    </row>
    <row r="79">
      <c r="A79" s="3" t="inlineStr">
        <is>
          <t>Disclosure of subsidiaries [line items]</t>
        </is>
      </c>
    </row>
    <row r="80">
      <c r="A80" s="4" t="inlineStr">
        <is>
          <t>Proportion of ownership interest in subsidiary</t>
        </is>
      </c>
      <c r="B80" s="4" t="inlineStr">
        <is>
          <t>100.00%</t>
        </is>
      </c>
    </row>
    <row r="81">
      <c r="A81" s="4" t="inlineStr">
        <is>
          <t>Ferroatlántica del Cinca, S.L. | Electrometallurgy - Europe</t>
        </is>
      </c>
    </row>
    <row r="82">
      <c r="A82" s="3" t="inlineStr">
        <is>
          <t>Disclosure of subsidiaries [line items]</t>
        </is>
      </c>
    </row>
    <row r="83">
      <c r="A83" s="4" t="inlineStr">
        <is>
          <t>Proportion of ownership interest in subsidiary</t>
        </is>
      </c>
      <c r="B83" s="4" t="inlineStr">
        <is>
          <t>99.90%</t>
        </is>
      </c>
    </row>
    <row r="84">
      <c r="A84" s="4" t="inlineStr">
        <is>
          <t>Ferroatlántica de Sabón, S.L.U. | Electrometallurgy - Europe</t>
        </is>
      </c>
    </row>
    <row r="85">
      <c r="A85" s="3" t="inlineStr">
        <is>
          <t>Disclosure of subsidiaries [line items]</t>
        </is>
      </c>
    </row>
    <row r="86">
      <c r="A86" s="4" t="inlineStr">
        <is>
          <t>Proportion of ownership interest in subsidiary</t>
        </is>
      </c>
      <c r="B86" s="4" t="inlineStr">
        <is>
          <t>100.00%</t>
        </is>
      </c>
    </row>
    <row r="87">
      <c r="A87" s="4" t="inlineStr">
        <is>
          <t>Ferroatlántica de Boo, S.L.U. | Electrometallurgy - Europe</t>
        </is>
      </c>
    </row>
    <row r="88">
      <c r="A88" s="3" t="inlineStr">
        <is>
          <t>Disclosure of subsidiaries [line items]</t>
        </is>
      </c>
    </row>
    <row r="89">
      <c r="A89" s="4" t="inlineStr">
        <is>
          <t>Proportion of ownership interest in subsidiary</t>
        </is>
      </c>
      <c r="B89" s="4" t="inlineStr">
        <is>
          <t>100.00%</t>
        </is>
      </c>
    </row>
    <row r="90">
      <c r="A90" s="4" t="inlineStr">
        <is>
          <t>Ferroglobe Mangan Norge AS | Electrometallurgy - Europe</t>
        </is>
      </c>
    </row>
    <row r="91">
      <c r="A91" s="3" t="inlineStr">
        <is>
          <t>Disclosure of subsidiaries [line items]</t>
        </is>
      </c>
    </row>
    <row r="92">
      <c r="A92" s="4" t="inlineStr">
        <is>
          <t>Proportion of ownership interest in subsidiary</t>
        </is>
      </c>
      <c r="B92" s="4" t="inlineStr">
        <is>
          <t>100.00%</t>
        </is>
      </c>
    </row>
    <row r="93">
      <c r="A93" s="4" t="inlineStr">
        <is>
          <t>Ferroglobe Manganese France SAS | Electrometallurgy - Europe</t>
        </is>
      </c>
    </row>
    <row r="94">
      <c r="A94" s="3" t="inlineStr">
        <is>
          <t>Disclosure of subsidiaries [line items]</t>
        </is>
      </c>
    </row>
    <row r="95">
      <c r="A95" s="4" t="inlineStr">
        <is>
          <t>Proportion of ownership interest in subsidiary</t>
        </is>
      </c>
      <c r="B95" s="4" t="inlineStr">
        <is>
          <t>100.00%</t>
        </is>
      </c>
    </row>
    <row r="96">
      <c r="A96" s="4" t="inlineStr">
        <is>
          <t>FerroPem, S.A.S. | Electrometallurgy - Europe</t>
        </is>
      </c>
    </row>
    <row r="97">
      <c r="A97" s="3" t="inlineStr">
        <is>
          <t>Disclosure of subsidiaries [line items]</t>
        </is>
      </c>
    </row>
    <row r="98">
      <c r="A98" s="4" t="inlineStr">
        <is>
          <t>Proportion of ownership interest in subsidiary</t>
        </is>
      </c>
      <c r="B98" s="4" t="inlineStr">
        <is>
          <t>100.00%</t>
        </is>
      </c>
    </row>
    <row r="99">
      <c r="A99" s="4" t="inlineStr">
        <is>
          <t>Ferrous Receivables DAC | Electrometallurgy - Europe</t>
        </is>
      </c>
    </row>
    <row r="100">
      <c r="A100" s="3" t="inlineStr">
        <is>
          <t>Disclosure of subsidiaries [line items]</t>
        </is>
      </c>
    </row>
    <row r="101">
      <c r="A101" s="4" t="inlineStr">
        <is>
          <t>Proportion of ownership interest in subsidiary</t>
        </is>
      </c>
      <c r="B101" s="4" t="inlineStr">
        <is>
          <t>100.00%</t>
        </is>
      </c>
    </row>
    <row r="102">
      <c r="A102" s="4" t="inlineStr">
        <is>
          <t>Grupo FerroAtlantica, S.A.U | Electrometallurgy - Europe</t>
        </is>
      </c>
    </row>
    <row r="103">
      <c r="A103" s="3" t="inlineStr">
        <is>
          <t>Disclosure of subsidiaries [line items]</t>
        </is>
      </c>
    </row>
    <row r="104">
      <c r="A104" s="4" t="inlineStr">
        <is>
          <t>Proportion of ownership interest in subsidiary - Direct</t>
        </is>
      </c>
      <c r="B104" s="4" t="inlineStr">
        <is>
          <t>100.00%</t>
        </is>
      </c>
    </row>
    <row r="105">
      <c r="A105" s="4" t="inlineStr">
        <is>
          <t>Proportion of ownership interest in subsidiary</t>
        </is>
      </c>
      <c r="B105" s="4" t="inlineStr">
        <is>
          <t>100.00%</t>
        </is>
      </c>
    </row>
    <row r="106">
      <c r="A106" s="4" t="inlineStr">
        <is>
          <t>Kintuck (France) SAS | Electrometallurgy - Europe</t>
        </is>
      </c>
    </row>
    <row r="107">
      <c r="A107" s="3" t="inlineStr">
        <is>
          <t>Disclosure of subsidiaries [line items]</t>
        </is>
      </c>
    </row>
    <row r="108">
      <c r="A108" s="4" t="inlineStr">
        <is>
          <t>Proportion of ownership interest in subsidiary</t>
        </is>
      </c>
      <c r="B108" s="4" t="inlineStr">
        <is>
          <t>100.00%</t>
        </is>
      </c>
    </row>
    <row r="109">
      <c r="A109" s="4" t="inlineStr">
        <is>
          <t>Kintuck AS | Electrometallurgy - Europe</t>
        </is>
      </c>
    </row>
    <row r="110">
      <c r="A110" s="3" t="inlineStr">
        <is>
          <t>Disclosure of subsidiaries [line items]</t>
        </is>
      </c>
    </row>
    <row r="111">
      <c r="A111" s="4" t="inlineStr">
        <is>
          <t>Proportion of ownership interest in subsidiary</t>
        </is>
      </c>
      <c r="B111" s="4" t="inlineStr">
        <is>
          <t>100.00%</t>
        </is>
      </c>
    </row>
    <row r="112">
      <c r="A112" s="4" t="inlineStr">
        <is>
          <t>Rocas, Arcillas y Minerales, S.A. | Electrometallurgy - Europe</t>
        </is>
      </c>
    </row>
    <row r="113">
      <c r="A113" s="3" t="inlineStr">
        <is>
          <t>Disclosure of subsidiaries [line items]</t>
        </is>
      </c>
    </row>
    <row r="114">
      <c r="A114" s="4" t="inlineStr">
        <is>
          <t>Proportion of ownership interest in subsidiary</t>
        </is>
      </c>
      <c r="B114" s="4" t="inlineStr">
        <is>
          <t>100.00%</t>
        </is>
      </c>
    </row>
    <row r="115">
      <c r="A115" s="4" t="inlineStr">
        <is>
          <t>Rebone Mining (Pty.), Ltd. | Electrometallurgy - South Africa</t>
        </is>
      </c>
    </row>
    <row r="116">
      <c r="A116" s="3" t="inlineStr">
        <is>
          <t>Disclosure of subsidiaries [line items]</t>
        </is>
      </c>
    </row>
    <row r="117">
      <c r="A117" s="4" t="inlineStr">
        <is>
          <t>Proportion of ownership interest in subsidiary</t>
        </is>
      </c>
      <c r="B117" s="4" t="inlineStr">
        <is>
          <t>74.00%</t>
        </is>
      </c>
    </row>
    <row r="118">
      <c r="A118" s="4" t="inlineStr">
        <is>
          <t>Silicon Smelters (Pty.), Ltd. | Electrometallurgy - South Africa</t>
        </is>
      </c>
    </row>
    <row r="119">
      <c r="A119" s="3" t="inlineStr">
        <is>
          <t>Disclosure of subsidiaries [line items]</t>
        </is>
      </c>
    </row>
    <row r="120">
      <c r="A120" s="4" t="inlineStr">
        <is>
          <t>Proportion of ownership interest in subsidiary</t>
        </is>
      </c>
      <c r="B120" s="4" t="inlineStr">
        <is>
          <t>100.00%</t>
        </is>
      </c>
    </row>
    <row r="121">
      <c r="A121" s="4" t="inlineStr">
        <is>
          <t>Silicon Technology (Pty.), Ltd. | Electrometallurgy - South Africa</t>
        </is>
      </c>
    </row>
    <row r="122">
      <c r="A122" s="3" t="inlineStr">
        <is>
          <t>Disclosure of subsidiaries [line items]</t>
        </is>
      </c>
    </row>
    <row r="123">
      <c r="A123" s="4" t="inlineStr">
        <is>
          <t>Proportion of ownership interest in subsidiary</t>
        </is>
      </c>
      <c r="B123" s="4" t="inlineStr">
        <is>
          <t>100.00%</t>
        </is>
      </c>
    </row>
    <row r="124">
      <c r="A124" s="4" t="inlineStr">
        <is>
          <t>Thaba Chueu Mining (Pty.), Ltd. | Electrometallurgy - South Africa</t>
        </is>
      </c>
    </row>
    <row r="125">
      <c r="A125" s="3" t="inlineStr">
        <is>
          <t>Disclosure of subsidiaries [line items]</t>
        </is>
      </c>
    </row>
    <row r="126">
      <c r="A126" s="4" t="inlineStr">
        <is>
          <t>Proportion of ownership interest in subsidiary</t>
        </is>
      </c>
      <c r="B126" s="4" t="inlineStr">
        <is>
          <t>74.00%</t>
        </is>
      </c>
    </row>
    <row r="127">
      <c r="A127" s="4" t="inlineStr">
        <is>
          <t>Cuarzos Industriales de Venezuela (Cuarzoven), S.A. | Other segments</t>
        </is>
      </c>
    </row>
    <row r="128">
      <c r="A128" s="3" t="inlineStr">
        <is>
          <t>Disclosure of subsidiaries [line items]</t>
        </is>
      </c>
    </row>
    <row r="129">
      <c r="A129" s="4" t="inlineStr">
        <is>
          <t>Proportion of ownership interest in subsidiary</t>
        </is>
      </c>
      <c r="B129" s="4" t="inlineStr">
        <is>
          <t>100.00%</t>
        </is>
      </c>
    </row>
    <row r="130">
      <c r="A130" s="4" t="inlineStr">
        <is>
          <t>Emix, S.A.S. | Other segments</t>
        </is>
      </c>
    </row>
    <row r="131">
      <c r="A131" s="3" t="inlineStr">
        <is>
          <t>Disclosure of subsidiaries [line items]</t>
        </is>
      </c>
    </row>
    <row r="132">
      <c r="A132" s="4" t="inlineStr">
        <is>
          <t>Proportion of ownership interest in subsidiary</t>
        </is>
      </c>
      <c r="B132" s="4" t="inlineStr">
        <is>
          <t>100.00%</t>
        </is>
      </c>
    </row>
    <row r="133">
      <c r="A133" s="4" t="inlineStr">
        <is>
          <t>ECPI, Inc. | Electrometallurgy - North America</t>
        </is>
      </c>
    </row>
    <row r="134">
      <c r="A134" s="3" t="inlineStr">
        <is>
          <t>Disclosure of subsidiaries [line items]</t>
        </is>
      </c>
    </row>
    <row r="135">
      <c r="A135" s="4" t="inlineStr">
        <is>
          <t>Proportion of ownership interest in subsidiary</t>
        </is>
      </c>
      <c r="B135" s="4" t="inlineStr">
        <is>
          <t>100.00%</t>
        </is>
      </c>
    </row>
    <row r="136">
      <c r="A136" s="4" t="inlineStr">
        <is>
          <t>Ferroatlantica de Mexico, S.A. de C.V. | Other segments</t>
        </is>
      </c>
    </row>
    <row r="137">
      <c r="A137" s="3" t="inlineStr">
        <is>
          <t>Disclosure of subsidiaries [line items]</t>
        </is>
      </c>
    </row>
    <row r="138">
      <c r="A138" s="4" t="inlineStr">
        <is>
          <t>Proportion of ownership interest in subsidiary</t>
        </is>
      </c>
      <c r="B138" s="4" t="inlineStr">
        <is>
          <t>100.00%</t>
        </is>
      </c>
    </row>
    <row r="139">
      <c r="A139" s="4" t="inlineStr">
        <is>
          <t>Ferroatlántica de Venezuela (FerroVen), S.A. | Other segments</t>
        </is>
      </c>
    </row>
    <row r="140">
      <c r="A140" s="3" t="inlineStr">
        <is>
          <t>Disclosure of subsidiaries [line items]</t>
        </is>
      </c>
    </row>
    <row r="141">
      <c r="A141" s="4" t="inlineStr">
        <is>
          <t>Proportion of ownership interest in subsidiary</t>
        </is>
      </c>
      <c r="B141" s="4" t="inlineStr">
        <is>
          <t>99.90%</t>
        </is>
      </c>
    </row>
    <row r="142">
      <c r="A142" s="4" t="inlineStr">
        <is>
          <t>Ferroatlantica Deutschland, GmbH | Other segments</t>
        </is>
      </c>
    </row>
    <row r="143">
      <c r="A143" s="3" t="inlineStr">
        <is>
          <t>Disclosure of subsidiaries [line items]</t>
        </is>
      </c>
    </row>
    <row r="144">
      <c r="A144" s="4" t="inlineStr">
        <is>
          <t>Proportion of ownership interest in subsidiary</t>
        </is>
      </c>
      <c r="B144" s="4" t="inlineStr">
        <is>
          <t>100.00%</t>
        </is>
      </c>
    </row>
    <row r="145">
      <c r="A145" s="4" t="inlineStr">
        <is>
          <t>Ferroatlantica Brasil Mineracao Ltda. | Other segments</t>
        </is>
      </c>
    </row>
    <row r="146">
      <c r="A146" s="3" t="inlineStr">
        <is>
          <t>Disclosure of subsidiaries [line items]</t>
        </is>
      </c>
    </row>
    <row r="147">
      <c r="A147" s="4" t="inlineStr">
        <is>
          <t>Proportion of ownership interest in subsidiary</t>
        </is>
      </c>
      <c r="B147" s="4" t="inlineStr">
        <is>
          <t>70.00%</t>
        </is>
      </c>
    </row>
    <row r="148">
      <c r="A148" s="4" t="inlineStr">
        <is>
          <t>Ferroatlantica I+D, S.L.U. | Other segments</t>
        </is>
      </c>
    </row>
    <row r="149">
      <c r="A149" s="3" t="inlineStr">
        <is>
          <t>Disclosure of subsidiaries [line items]</t>
        </is>
      </c>
    </row>
    <row r="150">
      <c r="A150" s="4" t="inlineStr">
        <is>
          <t>Proportion of ownership interest in subsidiary</t>
        </is>
      </c>
      <c r="B150" s="4" t="inlineStr">
        <is>
          <t>100.00%</t>
        </is>
      </c>
    </row>
    <row r="151">
      <c r="A151" s="4" t="inlineStr">
        <is>
          <t>Ferroatlantica Participaciones, S.L.U. | Electrometallurgy - Europe</t>
        </is>
      </c>
    </row>
    <row r="152">
      <c r="A152" s="3" t="inlineStr">
        <is>
          <t>Disclosure of subsidiaries [line items]</t>
        </is>
      </c>
    </row>
    <row r="153">
      <c r="A153" s="4" t="inlineStr">
        <is>
          <t>Proportion of ownership interest in subsidiary</t>
        </is>
      </c>
      <c r="B153" s="4" t="inlineStr">
        <is>
          <t>100.00%</t>
        </is>
      </c>
    </row>
    <row r="154">
      <c r="A154" s="4" t="inlineStr">
        <is>
          <t>FerroAtlantica International Ltd | Other segments</t>
        </is>
      </c>
    </row>
    <row r="155">
      <c r="A155" s="3" t="inlineStr">
        <is>
          <t>Disclosure of subsidiaries [line items]</t>
        </is>
      </c>
    </row>
    <row r="156">
      <c r="A156" s="4" t="inlineStr">
        <is>
          <t>Proportion of ownership interest in subsidiary</t>
        </is>
      </c>
      <c r="B156" s="4" t="inlineStr">
        <is>
          <t>100.00%</t>
        </is>
      </c>
    </row>
    <row r="157">
      <c r="A157" s="4" t="inlineStr">
        <is>
          <t>Ferroglobe Services (UK) PLC | Other segments</t>
        </is>
      </c>
    </row>
    <row r="158">
      <c r="A158" s="3" t="inlineStr">
        <is>
          <t>Disclosure of subsidiaries [line items]</t>
        </is>
      </c>
    </row>
    <row r="159">
      <c r="A159" s="4" t="inlineStr">
        <is>
          <t>Proportion of ownership interest in subsidiary - Direct</t>
        </is>
      </c>
      <c r="B159" s="4" t="inlineStr">
        <is>
          <t>100.00%</t>
        </is>
      </c>
    </row>
    <row r="160">
      <c r="A160" s="4" t="inlineStr">
        <is>
          <t>Proportion of ownership interest in subsidiary</t>
        </is>
      </c>
      <c r="B160" s="4" t="inlineStr">
        <is>
          <t>100.00%</t>
        </is>
      </c>
    </row>
    <row r="161">
      <c r="A161" s="4" t="inlineStr">
        <is>
          <t>FerroManganese Mauritania SARL | Other segments</t>
        </is>
      </c>
    </row>
    <row r="162">
      <c r="A162" s="3" t="inlineStr">
        <is>
          <t>Disclosure of subsidiaries [line items]</t>
        </is>
      </c>
    </row>
    <row r="163">
      <c r="A163" s="4" t="inlineStr">
        <is>
          <t>Proportion of ownership interest in subsidiary</t>
        </is>
      </c>
      <c r="B163" s="4" t="inlineStr">
        <is>
          <t>90.00%</t>
        </is>
      </c>
    </row>
    <row r="164">
      <c r="A164" s="4" t="inlineStr">
        <is>
          <t>Ferroquartz Holdings, Ltd (Hong Kong) | Other segments</t>
        </is>
      </c>
    </row>
    <row r="165">
      <c r="A165" s="3" t="inlineStr">
        <is>
          <t>Disclosure of subsidiaries [line items]</t>
        </is>
      </c>
    </row>
    <row r="166">
      <c r="A166" s="4" t="inlineStr">
        <is>
          <t>Proportion of ownership interest in subsidiary</t>
        </is>
      </c>
      <c r="B166" s="4" t="inlineStr">
        <is>
          <t>100.00%</t>
        </is>
      </c>
    </row>
    <row r="167">
      <c r="A167" s="4" t="inlineStr">
        <is>
          <t>FerroQuartz Mauritania SARL | Other segments</t>
        </is>
      </c>
    </row>
    <row r="168">
      <c r="A168" s="3" t="inlineStr">
        <is>
          <t>Disclosure of subsidiaries [line items]</t>
        </is>
      </c>
    </row>
    <row r="169">
      <c r="A169" s="4" t="inlineStr">
        <is>
          <t>Proportion of ownership interest in subsidiary</t>
        </is>
      </c>
      <c r="B169" s="4" t="inlineStr">
        <is>
          <t>90.00%</t>
        </is>
      </c>
    </row>
    <row r="170">
      <c r="A170" s="4" t="inlineStr">
        <is>
          <t>Ferrosolar OPCO Group SL. | Other segments</t>
        </is>
      </c>
    </row>
    <row r="171">
      <c r="A171" s="3" t="inlineStr">
        <is>
          <t>Disclosure of subsidiaries [line items]</t>
        </is>
      </c>
    </row>
    <row r="172">
      <c r="A172" s="4" t="inlineStr">
        <is>
          <t>Proportion of ownership interest in subsidiary</t>
        </is>
      </c>
      <c r="B172" s="4" t="inlineStr">
        <is>
          <t>100.00%</t>
        </is>
      </c>
    </row>
    <row r="173">
      <c r="A173" s="4" t="inlineStr">
        <is>
          <t>Ferrosolar R&amp;D SL. | Other segments</t>
        </is>
      </c>
    </row>
    <row r="174">
      <c r="A174" s="3" t="inlineStr">
        <is>
          <t>Disclosure of subsidiaries [line items]</t>
        </is>
      </c>
    </row>
    <row r="175">
      <c r="A175" s="4" t="inlineStr">
        <is>
          <t>Proportion of ownership interest in subsidiary</t>
        </is>
      </c>
      <c r="B175" s="4" t="inlineStr">
        <is>
          <t>50.00%</t>
        </is>
      </c>
    </row>
    <row r="176">
      <c r="A176" s="4" t="inlineStr">
        <is>
          <t>FerroTambao, SARL | Other segments</t>
        </is>
      </c>
    </row>
    <row r="177">
      <c r="A177" s="3" t="inlineStr">
        <is>
          <t>Disclosure of subsidiaries [line items]</t>
        </is>
      </c>
    </row>
    <row r="178">
      <c r="A178" s="4" t="inlineStr">
        <is>
          <t>Proportion of ownership interest in subsidiary</t>
        </is>
      </c>
      <c r="B178" s="4" t="inlineStr">
        <is>
          <t>90.00%</t>
        </is>
      </c>
    </row>
    <row r="179">
      <c r="A179" s="4" t="inlineStr">
        <is>
          <t>GBG Financial LLC | Electrometallurgy - North America</t>
        </is>
      </c>
    </row>
    <row r="180">
      <c r="A180" s="3" t="inlineStr">
        <is>
          <t>Disclosure of subsidiaries [line items]</t>
        </is>
      </c>
    </row>
    <row r="181">
      <c r="A181" s="4" t="inlineStr">
        <is>
          <t>Proportion of ownership interest in subsidiary</t>
        </is>
      </c>
      <c r="B181" s="4" t="inlineStr">
        <is>
          <t>100.00%</t>
        </is>
      </c>
    </row>
    <row r="182">
      <c r="A182" s="4" t="inlineStr">
        <is>
          <t>GBG Holdings, LLC | Electrometallurgy - North America</t>
        </is>
      </c>
    </row>
    <row r="183">
      <c r="A183" s="3" t="inlineStr">
        <is>
          <t>Disclosure of subsidiaries [line items]</t>
        </is>
      </c>
    </row>
    <row r="184">
      <c r="A184" s="4" t="inlineStr">
        <is>
          <t>Proportion of ownership interest in subsidiary</t>
        </is>
      </c>
      <c r="B184" s="4" t="inlineStr">
        <is>
          <t>100.00%</t>
        </is>
      </c>
    </row>
    <row r="185">
      <c r="A185" s="4" t="inlineStr">
        <is>
          <t>Globe Argentina Holdco, LLC | Other segments</t>
        </is>
      </c>
    </row>
    <row r="186">
      <c r="A186" s="3" t="inlineStr">
        <is>
          <t>Disclosure of subsidiaries [line items]</t>
        </is>
      </c>
    </row>
    <row r="187">
      <c r="A187" s="4" t="inlineStr">
        <is>
          <t>Proportion of ownership interest in subsidiary</t>
        </is>
      </c>
      <c r="B187" s="4" t="inlineStr">
        <is>
          <t>100.00%</t>
        </is>
      </c>
    </row>
    <row r="188">
      <c r="A188" s="4" t="inlineStr">
        <is>
          <t>Globe BG, LLC | Electrometallurgy - North America</t>
        </is>
      </c>
    </row>
    <row r="189">
      <c r="A189" s="3" t="inlineStr">
        <is>
          <t>Disclosure of subsidiaries [line items]</t>
        </is>
      </c>
    </row>
    <row r="190">
      <c r="A190" s="4" t="inlineStr">
        <is>
          <t>Proportion of ownership interest in subsidiary</t>
        </is>
      </c>
      <c r="B190" s="4" t="inlineStr">
        <is>
          <t>100.00%</t>
        </is>
      </c>
    </row>
    <row r="191">
      <c r="A191" s="4" t="inlineStr">
        <is>
          <t>Globe Metales S.R.L. | Other segments</t>
        </is>
      </c>
    </row>
    <row r="192">
      <c r="A192" s="3" t="inlineStr">
        <is>
          <t>Disclosure of subsidiaries [line items]</t>
        </is>
      </c>
    </row>
    <row r="193">
      <c r="A193" s="4" t="inlineStr">
        <is>
          <t>Proportion of ownership interest in subsidiary</t>
        </is>
      </c>
      <c r="B193" s="4" t="inlineStr">
        <is>
          <t>100.00%</t>
        </is>
      </c>
    </row>
    <row r="194">
      <c r="A194" s="4" t="inlineStr">
        <is>
          <t>Globe Specialty Metals, Inc. | Other segments</t>
        </is>
      </c>
    </row>
    <row r="195">
      <c r="A195" s="3" t="inlineStr">
        <is>
          <t>Disclosure of subsidiaries [line items]</t>
        </is>
      </c>
    </row>
    <row r="196">
      <c r="A196" s="4" t="inlineStr">
        <is>
          <t>Proportion of ownership interest in subsidiary - Direct</t>
        </is>
      </c>
      <c r="B196" s="4" t="inlineStr">
        <is>
          <t>100.00%</t>
        </is>
      </c>
    </row>
    <row r="197">
      <c r="A197" s="4" t="inlineStr">
        <is>
          <t>Proportion of ownership interest in subsidiary</t>
        </is>
      </c>
      <c r="B197" s="4" t="inlineStr">
        <is>
          <t>100.00%</t>
        </is>
      </c>
    </row>
    <row r="198">
      <c r="A198" s="4" t="inlineStr">
        <is>
          <t>Grupo FerroAtlántica de Servicios, S.A.U | Electrometallurgy - Europe</t>
        </is>
      </c>
    </row>
    <row r="199">
      <c r="A199" s="3" t="inlineStr">
        <is>
          <t>Disclosure of subsidiaries [line items]</t>
        </is>
      </c>
    </row>
    <row r="200">
      <c r="A200" s="4" t="inlineStr">
        <is>
          <t>Proportion of ownership interest in subsidiary</t>
        </is>
      </c>
      <c r="B200" s="4" t="inlineStr">
        <is>
          <t>100.00%</t>
        </is>
      </c>
    </row>
    <row r="201">
      <c r="A201" s="4" t="inlineStr">
        <is>
          <t>GSM Financial, Inc. | Other segments</t>
        </is>
      </c>
    </row>
    <row r="202">
      <c r="A202" s="3" t="inlineStr">
        <is>
          <t>Disclosure of subsidiaries [line items]</t>
        </is>
      </c>
    </row>
    <row r="203">
      <c r="A203" s="4" t="inlineStr">
        <is>
          <t>Proportion of ownership interest in subsidiary</t>
        </is>
      </c>
      <c r="B203" s="4" t="inlineStr">
        <is>
          <t>100.00%</t>
        </is>
      </c>
    </row>
    <row r="204">
      <c r="A204" s="4" t="inlineStr">
        <is>
          <t>GSM Netherlands, BV | Other segments</t>
        </is>
      </c>
    </row>
    <row r="205">
      <c r="A205" s="3" t="inlineStr">
        <is>
          <t>Disclosure of subsidiaries [line items]</t>
        </is>
      </c>
    </row>
    <row r="206">
      <c r="A206" s="4" t="inlineStr">
        <is>
          <t>Proportion of ownership interest in subsidiary</t>
        </is>
      </c>
      <c r="B206" s="4" t="inlineStr">
        <is>
          <t>100.00%</t>
        </is>
      </c>
    </row>
    <row r="207">
      <c r="A207" s="4" t="inlineStr">
        <is>
          <t>Hidroelectricité de Saint Beron, S.A.S | Other segments</t>
        </is>
      </c>
    </row>
    <row r="208">
      <c r="A208" s="3" t="inlineStr">
        <is>
          <t>Disclosure of subsidiaries [line items]</t>
        </is>
      </c>
    </row>
    <row r="209">
      <c r="A209" s="4" t="inlineStr">
        <is>
          <t>Proportion of ownership interest in subsidiary</t>
        </is>
      </c>
      <c r="B209" s="4" t="inlineStr">
        <is>
          <t>100.00%</t>
        </is>
      </c>
    </row>
    <row r="210">
      <c r="A210" s="4" t="inlineStr">
        <is>
          <t>Mangshi FerroAtlantica Mining Industry Service Company Ltd | Other segments</t>
        </is>
      </c>
    </row>
    <row r="211">
      <c r="A211" s="3" t="inlineStr">
        <is>
          <t>Disclosure of subsidiaries [line items]</t>
        </is>
      </c>
    </row>
    <row r="212">
      <c r="A212" s="4" t="inlineStr">
        <is>
          <t>Proportion of ownership interest in subsidiary</t>
        </is>
      </c>
      <c r="B212" s="4" t="inlineStr">
        <is>
          <t>100.00%</t>
        </is>
      </c>
    </row>
    <row r="213">
      <c r="A213" s="4" t="inlineStr">
        <is>
          <t>MangShi Sinice Silicon Industry Company Limited | Other segments</t>
        </is>
      </c>
    </row>
    <row r="214">
      <c r="A214" s="3" t="inlineStr">
        <is>
          <t>Disclosure of subsidiaries [line items]</t>
        </is>
      </c>
    </row>
    <row r="215">
      <c r="A215" s="4" t="inlineStr">
        <is>
          <t>Proportion of ownership interest in subsidiary</t>
        </is>
      </c>
      <c r="B215" s="4" t="inlineStr">
        <is>
          <t>100.00%</t>
        </is>
      </c>
    </row>
    <row r="216">
      <c r="A216" s="4" t="inlineStr">
        <is>
          <t>Ningxia Yonvey Coal Industrial Co., Ltd. | Other segments</t>
        </is>
      </c>
    </row>
    <row r="217">
      <c r="A217" s="3" t="inlineStr">
        <is>
          <t>Disclosure of subsidiaries [line items]</t>
        </is>
      </c>
    </row>
    <row r="218">
      <c r="A218" s="4" t="inlineStr">
        <is>
          <t>Proportion of ownership interest in subsidiary</t>
        </is>
      </c>
      <c r="B218" s="4" t="inlineStr">
        <is>
          <t>98.00%</t>
        </is>
      </c>
    </row>
    <row r="219">
      <c r="A219" s="4" t="inlineStr">
        <is>
          <t>Photosil Industries, SAS | Other segments</t>
        </is>
      </c>
    </row>
    <row r="220">
      <c r="A220" s="3" t="inlineStr">
        <is>
          <t>Disclosure of subsidiaries [line items]</t>
        </is>
      </c>
    </row>
    <row r="221">
      <c r="A221" s="4" t="inlineStr">
        <is>
          <t>Proportion of ownership interest in subsidiary</t>
        </is>
      </c>
      <c r="B221" s="4" t="inlineStr">
        <is>
          <t>100.00%</t>
        </is>
      </c>
    </row>
    <row r="222">
      <c r="A222" s="4" t="inlineStr">
        <is>
          <t>Silicio Ferrosolar, SLU | Other segments</t>
        </is>
      </c>
    </row>
    <row r="223">
      <c r="A223" s="3" t="inlineStr">
        <is>
          <t>Disclosure of subsidiaries [line items]</t>
        </is>
      </c>
    </row>
    <row r="224">
      <c r="A224" s="4" t="inlineStr">
        <is>
          <t>Proportion of ownership interest in subsidiary</t>
        </is>
      </c>
      <c r="B224" s="4" t="inlineStr">
        <is>
          <t>100.00%</t>
        </is>
      </c>
    </row>
    <row r="225">
      <c r="A225" s="4" t="inlineStr">
        <is>
          <t>Solsil, Inc. | Other segments</t>
        </is>
      </c>
    </row>
    <row r="226">
      <c r="A226" s="3" t="inlineStr">
        <is>
          <t>Disclosure of subsidiaries [line items]</t>
        </is>
      </c>
    </row>
    <row r="227">
      <c r="A227" s="4" t="inlineStr">
        <is>
          <t>Proportion of ownership interest in subsidiary</t>
        </is>
      </c>
      <c r="B227" s="4" t="inlineStr">
        <is>
          <t>92.40%</t>
        </is>
      </c>
    </row>
    <row r="228">
      <c r="A228" s="4" t="inlineStr">
        <is>
          <t>Ultracore Energy SA | Other segments</t>
        </is>
      </c>
    </row>
    <row r="229">
      <c r="A229" s="3" t="inlineStr">
        <is>
          <t>Disclosure of subsidiaries [line items]</t>
        </is>
      </c>
    </row>
    <row r="230">
      <c r="A230" s="4" t="inlineStr">
        <is>
          <t>Proportion of ownership interest in subsidiary</t>
        </is>
      </c>
      <c r="B230"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13" customWidth="1" min="11" max="11"/>
    <col width="21" customWidth="1" min="12" max="12"/>
    <col width="13" customWidth="1" min="13" max="13"/>
  </cols>
  <sheetData>
    <row r="1">
      <c r="A1" s="1" t="inlineStr">
        <is>
          <t>Basis of Presentation and Basis of Consolidation - Basis of Presentation (Details) € in Thousands, $ in Thousands</t>
        </is>
      </c>
      <c r="B1" s="2" t="inlineStr">
        <is>
          <t>Apr. 30, 2021</t>
        </is>
      </c>
      <c r="C1" s="2" t="inlineStr">
        <is>
          <t>Apr. 21, 2021</t>
        </is>
      </c>
      <c r="D1" s="2" t="inlineStr">
        <is>
          <t>Mar. 27, 2021USD ($)</t>
        </is>
      </c>
      <c r="E1" s="2" t="inlineStr">
        <is>
          <t>Feb. 15, 2017USD ($)</t>
        </is>
      </c>
      <c r="F1" s="2" t="inlineStr">
        <is>
          <t>Oct. 13, 2015EUR (€)</t>
        </is>
      </c>
      <c r="G1" s="2" t="inlineStr">
        <is>
          <t>Dec. 31, 2020USD ($)</t>
        </is>
      </c>
      <c r="H1" s="2" t="inlineStr">
        <is>
          <t>Dec. 31, 2019USD ($)</t>
        </is>
      </c>
      <c r="J1" s="2" t="inlineStr">
        <is>
          <t>Dec. 31, 2018USD ($)</t>
        </is>
      </c>
      <c r="L1" s="2" t="inlineStr">
        <is>
          <t>Dec. 31, 2017USD ($)</t>
        </is>
      </c>
      <c r="M1" s="2" t="inlineStr">
        <is>
          <t>[1]</t>
        </is>
      </c>
    </row>
    <row r="2">
      <c r="A2" s="3" t="inlineStr">
        <is>
          <t>Financial risk management</t>
        </is>
      </c>
    </row>
    <row r="3">
      <c r="A3" s="4" t="inlineStr">
        <is>
          <t>Cash, restricted cash and cash equivalents</t>
        </is>
      </c>
      <c r="G3" s="6" t="n">
        <v>131557</v>
      </c>
      <c r="H3" s="6" t="n">
        <v>123175</v>
      </c>
      <c r="I3" s="4" t="inlineStr">
        <is>
          <t>[1]</t>
        </is>
      </c>
      <c r="J3" s="6" t="n">
        <v>216647</v>
      </c>
      <c r="K3" s="4" t="inlineStr">
        <is>
          <t>[1]</t>
        </is>
      </c>
      <c r="L3" s="6" t="n">
        <v>184472</v>
      </c>
    </row>
    <row r="4">
      <c r="A4" s="4" t="inlineStr">
        <is>
          <t>Current restricted cash and cash equivalents</t>
        </is>
      </c>
      <c r="G4" s="5" t="n">
        <v>28843</v>
      </c>
    </row>
    <row r="5">
      <c r="A5" s="4" t="inlineStr">
        <is>
          <t>Profit (loss) from operating activities</t>
        </is>
      </c>
      <c r="G5" s="5" t="n">
        <v>-184350</v>
      </c>
      <c r="H5" s="5" t="n">
        <v>-355586</v>
      </c>
      <c r="J5" s="5" t="n">
        <v>99074</v>
      </c>
      <c r="K5" s="4" t="inlineStr">
        <is>
          <t>[2]</t>
        </is>
      </c>
    </row>
    <row r="6">
      <c r="A6" s="4" t="inlineStr">
        <is>
          <t>Profit (loss)</t>
        </is>
      </c>
      <c r="G6" s="6" t="n">
        <v>-249758</v>
      </c>
      <c r="H6" s="5" t="n">
        <v>-285640</v>
      </c>
      <c r="I6" s="4" t="inlineStr">
        <is>
          <t>[1]</t>
        </is>
      </c>
      <c r="J6" s="5" t="n">
        <v>24573</v>
      </c>
      <c r="K6" s="4" t="inlineStr">
        <is>
          <t>[1],[2]</t>
        </is>
      </c>
    </row>
    <row r="7">
      <c r="A7" s="4" t="inlineStr">
        <is>
          <t>Issue of equity</t>
        </is>
      </c>
      <c r="F7" s="8" t="n">
        <v>50000</v>
      </c>
      <c r="J7" s="6" t="n">
        <v>240</v>
      </c>
    </row>
    <row r="8">
      <c r="A8" s="4" t="inlineStr">
        <is>
          <t>Grupo Villar Mir, S.A.U.</t>
        </is>
      </c>
    </row>
    <row r="9">
      <c r="A9" s="3" t="inlineStr">
        <is>
          <t>Financial risk management</t>
        </is>
      </c>
    </row>
    <row r="10">
      <c r="A10" s="4" t="inlineStr">
        <is>
          <t>Percentage of ownership interest held by related party</t>
        </is>
      </c>
      <c r="E10" s="4" t="inlineStr">
        <is>
          <t>53.90%</t>
        </is>
      </c>
      <c r="G10" s="4" t="inlineStr">
        <is>
          <t>54.00%</t>
        </is>
      </c>
    </row>
    <row r="11">
      <c r="A11" s="4" t="inlineStr">
        <is>
          <t>Senior Notes due 2022</t>
        </is>
      </c>
    </row>
    <row r="12">
      <c r="A12" s="3" t="inlineStr">
        <is>
          <t>Financial risk management</t>
        </is>
      </c>
    </row>
    <row r="13">
      <c r="A13" s="4" t="inlineStr">
        <is>
          <t>Principal amount</t>
        </is>
      </c>
      <c r="E13" s="6" t="n">
        <v>350000</v>
      </c>
      <c r="G13" s="6" t="n">
        <v>350000</v>
      </c>
      <c r="H13" s="6" t="n">
        <v>350000</v>
      </c>
    </row>
    <row r="14">
      <c r="A14" s="4" t="inlineStr">
        <is>
          <t>Redemption price of notes at change of control</t>
        </is>
      </c>
      <c r="E14" s="4" t="inlineStr">
        <is>
          <t>101.00%</t>
        </is>
      </c>
      <c r="G14" s="4" t="inlineStr">
        <is>
          <t>101.00%</t>
        </is>
      </c>
    </row>
    <row r="15">
      <c r="A15" s="4" t="inlineStr">
        <is>
          <t>Minimum</t>
        </is>
      </c>
    </row>
    <row r="16">
      <c r="A16" s="3" t="inlineStr">
        <is>
          <t>Financial risk management</t>
        </is>
      </c>
    </row>
    <row r="17">
      <c r="A17" s="4" t="inlineStr">
        <is>
          <t>Change in percentage of voting stock held other than by permitted holders and its affiliates to occur change in control</t>
        </is>
      </c>
      <c r="G17" s="4" t="inlineStr">
        <is>
          <t>35.00%</t>
        </is>
      </c>
    </row>
    <row r="18">
      <c r="A18" s="4" t="inlineStr">
        <is>
          <t>Agreement in Principle on the Terms of Financing Proposal</t>
        </is>
      </c>
    </row>
    <row r="19">
      <c r="A19" s="3" t="inlineStr">
        <is>
          <t>Financial risk management</t>
        </is>
      </c>
    </row>
    <row r="20">
      <c r="A20" s="4" t="inlineStr">
        <is>
          <t>Issue of equity</t>
        </is>
      </c>
      <c r="D20" s="6" t="n">
        <v>40000</v>
      </c>
    </row>
    <row r="21">
      <c r="A21" s="4" t="inlineStr">
        <is>
          <t>Percentage of noteholders entered into lock up agreement</t>
        </is>
      </c>
      <c r="B21" s="4" t="inlineStr">
        <is>
          <t>96.00%</t>
        </is>
      </c>
      <c r="C21" s="4" t="inlineStr">
        <is>
          <t>95.92%</t>
        </is>
      </c>
    </row>
    <row r="22">
      <c r="A22" s="4" t="inlineStr">
        <is>
          <t>Agreement in Principle on the Terms of Financing Proposal | Senior Notes due 2022</t>
        </is>
      </c>
    </row>
    <row r="23">
      <c r="A23" s="3" t="inlineStr">
        <is>
          <t>Financial risk management</t>
        </is>
      </c>
    </row>
    <row r="24">
      <c r="A24" s="4" t="inlineStr">
        <is>
          <t>Minimum percentage of note holders</t>
        </is>
      </c>
      <c r="C24" s="4" t="inlineStr">
        <is>
          <t>60.00%</t>
        </is>
      </c>
    </row>
    <row r="25">
      <c r="A25" s="4" t="inlineStr">
        <is>
          <t>Agreement in Principle on the Terms of Financing Proposal | Super Senior Notes</t>
        </is>
      </c>
    </row>
    <row r="26">
      <c r="A26" s="3" t="inlineStr">
        <is>
          <t>Financial risk management</t>
        </is>
      </c>
    </row>
    <row r="27">
      <c r="A27" s="4" t="inlineStr">
        <is>
          <t>Principal amount</t>
        </is>
      </c>
      <c r="D27" s="5" t="n">
        <v>60000</v>
      </c>
    </row>
    <row r="28">
      <c r="A28" s="4" t="inlineStr">
        <is>
          <t>Agreement in Principle on the Terms of Financing Proposal | Minimum</t>
        </is>
      </c>
    </row>
    <row r="29">
      <c r="A29" s="3" t="inlineStr">
        <is>
          <t>Financial risk management</t>
        </is>
      </c>
    </row>
    <row r="30">
      <c r="A30" s="4" t="inlineStr">
        <is>
          <t>Issue of equity</t>
        </is>
      </c>
      <c r="D30" s="6" t="n">
        <v>40000</v>
      </c>
    </row>
    <row r="31"/>
    <row r="32">
      <c r="A32" s="4" t="inlineStr">
        <is>
          <t>[1]</t>
        </is>
      </c>
      <c r="B32"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row r="33">
      <c r="A33" s="4" t="inlineStr">
        <is>
          <t>[2]</t>
        </is>
      </c>
      <c r="B33" s="4" t="inlineStr">
        <is>
          <t>The amounts for prior periods have been restated to reclassify the results of the Company´s Spanish hydroelectric assets within profit (loss) from discontinued operations (see Note 29).</t>
        </is>
      </c>
    </row>
  </sheetData>
  <mergeCells count="34">
    <mergeCell ref="H1:I1"/>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A31:M31"/>
    <mergeCell ref="B32:M32"/>
    <mergeCell ref="B33:M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18" customWidth="1" min="2" max="2"/>
  </cols>
  <sheetData>
    <row r="1">
      <c r="A1" s="1" t="inlineStr">
        <is>
          <t>Accounting policies (Details)</t>
        </is>
      </c>
      <c r="B1" s="2" t="inlineStr">
        <is>
          <t>12 Months Ended</t>
        </is>
      </c>
    </row>
    <row r="2">
      <c r="B2" s="2" t="inlineStr">
        <is>
          <t>Dec. 31, 2020</t>
        </is>
      </c>
    </row>
    <row r="3">
      <c r="A3" s="4" t="inlineStr">
        <is>
          <t>Capitalised development expenditure | Minimum</t>
        </is>
      </c>
    </row>
    <row r="4">
      <c r="A4" s="3" t="inlineStr">
        <is>
          <t>Useful lives</t>
        </is>
      </c>
    </row>
    <row r="5">
      <c r="A5" s="4" t="inlineStr">
        <is>
          <t>Useful life</t>
        </is>
      </c>
      <c r="B5" s="4" t="inlineStr">
        <is>
          <t>4 years</t>
        </is>
      </c>
    </row>
    <row r="6">
      <c r="A6" s="4" t="inlineStr">
        <is>
          <t>Capitalised development expenditure | Maximum</t>
        </is>
      </c>
    </row>
    <row r="7">
      <c r="A7" s="3" t="inlineStr">
        <is>
          <t>Useful lives</t>
        </is>
      </c>
    </row>
    <row r="8">
      <c r="A8" s="4" t="inlineStr">
        <is>
          <t>Useful life</t>
        </is>
      </c>
      <c r="B8" s="4" t="inlineStr">
        <is>
          <t>10 years</t>
        </is>
      </c>
    </row>
    <row r="9">
      <c r="A9" s="4" t="inlineStr">
        <is>
          <t>Rights of use | Minimum</t>
        </is>
      </c>
    </row>
    <row r="10">
      <c r="A10" s="3" t="inlineStr">
        <is>
          <t>Disclosure of intangible assets material to entity [abstract]</t>
        </is>
      </c>
    </row>
    <row r="11">
      <c r="A11" s="4" t="inlineStr">
        <is>
          <t>Amortisation period of intangible assets</t>
        </is>
      </c>
      <c r="B11" s="4" t="inlineStr">
        <is>
          <t>10 years</t>
        </is>
      </c>
    </row>
    <row r="12">
      <c r="A12" s="4" t="inlineStr">
        <is>
          <t>Rights of use | Maximum</t>
        </is>
      </c>
    </row>
    <row r="13">
      <c r="A13" s="3" t="inlineStr">
        <is>
          <t>Disclosure of intangible assets material to entity [abstract]</t>
        </is>
      </c>
    </row>
    <row r="14">
      <c r="A14" s="4" t="inlineStr">
        <is>
          <t>Amortisation period of intangible assets</t>
        </is>
      </c>
      <c r="B14" s="4" t="inlineStr">
        <is>
          <t>20 years</t>
        </is>
      </c>
    </row>
    <row r="15">
      <c r="A15" s="4" t="inlineStr">
        <is>
          <t>Computer software | Minimum</t>
        </is>
      </c>
    </row>
    <row r="16">
      <c r="A16" s="3" t="inlineStr">
        <is>
          <t>Disclosure of intangible assets material to entity [abstract]</t>
        </is>
      </c>
    </row>
    <row r="17">
      <c r="A17" s="4" t="inlineStr">
        <is>
          <t>Amortisation period of intangible assets</t>
        </is>
      </c>
      <c r="B17" s="4" t="inlineStr">
        <is>
          <t>2 years</t>
        </is>
      </c>
    </row>
    <row r="18">
      <c r="A18" s="4" t="inlineStr">
        <is>
          <t>Computer software | Maximum</t>
        </is>
      </c>
    </row>
    <row r="19">
      <c r="A19" s="3" t="inlineStr">
        <is>
          <t>Disclosure of intangible assets material to entity [abstract]</t>
        </is>
      </c>
    </row>
    <row r="20">
      <c r="A20" s="4" t="inlineStr">
        <is>
          <t>Amortisation period of intangible assets</t>
        </is>
      </c>
      <c r="B20" s="4" t="inlineStr">
        <is>
          <t>5 years</t>
        </is>
      </c>
    </row>
    <row r="21">
      <c r="A21" s="4" t="inlineStr">
        <is>
          <t>Properties for own use | Minimum</t>
        </is>
      </c>
    </row>
    <row r="22">
      <c r="A22" s="3" t="inlineStr">
        <is>
          <t>Useful lives</t>
        </is>
      </c>
    </row>
    <row r="23">
      <c r="A23" s="4" t="inlineStr">
        <is>
          <t>Years of Estimated Useful Life</t>
        </is>
      </c>
      <c r="B23" s="4" t="inlineStr">
        <is>
          <t>25 years</t>
        </is>
      </c>
    </row>
    <row r="24">
      <c r="A24" s="4" t="inlineStr">
        <is>
          <t>Properties for own use | Maximum</t>
        </is>
      </c>
    </row>
    <row r="25">
      <c r="A25" s="3" t="inlineStr">
        <is>
          <t>Useful lives</t>
        </is>
      </c>
    </row>
    <row r="26">
      <c r="A26" s="4" t="inlineStr">
        <is>
          <t>Years of Estimated Useful Life</t>
        </is>
      </c>
      <c r="B26" s="4" t="inlineStr">
        <is>
          <t>50 years</t>
        </is>
      </c>
    </row>
    <row r="27">
      <c r="A27" s="4" t="inlineStr">
        <is>
          <t>Plant and machinery | Minimum</t>
        </is>
      </c>
    </row>
    <row r="28">
      <c r="A28" s="3" t="inlineStr">
        <is>
          <t>Useful lives</t>
        </is>
      </c>
    </row>
    <row r="29">
      <c r="A29" s="4" t="inlineStr">
        <is>
          <t>Years of Estimated Useful Life</t>
        </is>
      </c>
      <c r="B29" s="4" t="inlineStr">
        <is>
          <t>8 years</t>
        </is>
      </c>
    </row>
    <row r="30">
      <c r="A30" s="4" t="inlineStr">
        <is>
          <t>Plant and machinery | Maximum</t>
        </is>
      </c>
    </row>
    <row r="31">
      <c r="A31" s="3" t="inlineStr">
        <is>
          <t>Useful lives</t>
        </is>
      </c>
    </row>
    <row r="32">
      <c r="A32" s="4" t="inlineStr">
        <is>
          <t>Years of Estimated Useful Life</t>
        </is>
      </c>
      <c r="B32" s="4" t="inlineStr">
        <is>
          <t>20 years</t>
        </is>
      </c>
    </row>
    <row r="33">
      <c r="A33" s="4" t="inlineStr">
        <is>
          <t>Tools | Minimum</t>
        </is>
      </c>
    </row>
    <row r="34">
      <c r="A34" s="3" t="inlineStr">
        <is>
          <t>Useful lives</t>
        </is>
      </c>
    </row>
    <row r="35">
      <c r="A35" s="4" t="inlineStr">
        <is>
          <t>Years of Estimated Useful Life</t>
        </is>
      </c>
      <c r="B35" s="4" t="inlineStr">
        <is>
          <t>12 years 6 months</t>
        </is>
      </c>
    </row>
    <row r="36">
      <c r="A36" s="4" t="inlineStr">
        <is>
          <t>Tools | Maximum</t>
        </is>
      </c>
    </row>
    <row r="37">
      <c r="A37" s="3" t="inlineStr">
        <is>
          <t>Useful lives</t>
        </is>
      </c>
    </row>
    <row r="38">
      <c r="A38" s="4" t="inlineStr">
        <is>
          <t>Years of Estimated Useful Life</t>
        </is>
      </c>
      <c r="B38" s="4" t="inlineStr">
        <is>
          <t>15 years</t>
        </is>
      </c>
    </row>
    <row r="39">
      <c r="A39" s="4" t="inlineStr">
        <is>
          <t>Furniture and fixtures | Minimum</t>
        </is>
      </c>
    </row>
    <row r="40">
      <c r="A40" s="3" t="inlineStr">
        <is>
          <t>Useful lives</t>
        </is>
      </c>
    </row>
    <row r="41">
      <c r="A41" s="4" t="inlineStr">
        <is>
          <t>Years of Estimated Useful Life</t>
        </is>
      </c>
      <c r="B41" s="4" t="inlineStr">
        <is>
          <t>10 years</t>
        </is>
      </c>
    </row>
    <row r="42">
      <c r="A42" s="4" t="inlineStr">
        <is>
          <t>Furniture and fixtures | Maximum</t>
        </is>
      </c>
    </row>
    <row r="43">
      <c r="A43" s="3" t="inlineStr">
        <is>
          <t>Useful lives</t>
        </is>
      </c>
    </row>
    <row r="44">
      <c r="A44" s="4" t="inlineStr">
        <is>
          <t>Years of Estimated Useful Life</t>
        </is>
      </c>
      <c r="B44" s="4" t="inlineStr">
        <is>
          <t>15 years</t>
        </is>
      </c>
    </row>
    <row r="45">
      <c r="A45" s="4" t="inlineStr">
        <is>
          <t>Computer hardware | Minimum</t>
        </is>
      </c>
    </row>
    <row r="46">
      <c r="A46" s="3" t="inlineStr">
        <is>
          <t>Useful lives</t>
        </is>
      </c>
    </row>
    <row r="47">
      <c r="A47" s="4" t="inlineStr">
        <is>
          <t>Years of Estimated Useful Life</t>
        </is>
      </c>
      <c r="B47" s="4" t="inlineStr">
        <is>
          <t>4 years</t>
        </is>
      </c>
    </row>
    <row r="48">
      <c r="A48" s="4" t="inlineStr">
        <is>
          <t>Computer hardware | Maximum</t>
        </is>
      </c>
    </row>
    <row r="49">
      <c r="A49" s="3" t="inlineStr">
        <is>
          <t>Useful lives</t>
        </is>
      </c>
    </row>
    <row r="50">
      <c r="A50" s="4" t="inlineStr">
        <is>
          <t>Years of Estimated Useful Life</t>
        </is>
      </c>
      <c r="B50" s="4" t="inlineStr">
        <is>
          <t>8 years</t>
        </is>
      </c>
    </row>
    <row r="51">
      <c r="A51" s="4" t="inlineStr">
        <is>
          <t>Transport equipment | Minimum</t>
        </is>
      </c>
    </row>
    <row r="52">
      <c r="A52" s="3" t="inlineStr">
        <is>
          <t>Useful lives</t>
        </is>
      </c>
    </row>
    <row r="53">
      <c r="A53" s="4" t="inlineStr">
        <is>
          <t>Years of Estimated Useful Life</t>
        </is>
      </c>
      <c r="B53" s="4" t="inlineStr">
        <is>
          <t>10 years</t>
        </is>
      </c>
    </row>
    <row r="54">
      <c r="A54" s="4" t="inlineStr">
        <is>
          <t>Transport equipment | Maximum</t>
        </is>
      </c>
    </row>
    <row r="55">
      <c r="A55" s="3" t="inlineStr">
        <is>
          <t>Useful lives</t>
        </is>
      </c>
    </row>
    <row r="56">
      <c r="A56" s="4" t="inlineStr">
        <is>
          <t>Years of Estimated Useful Life</t>
        </is>
      </c>
      <c r="B56"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Combinations - Total acquisition consideration (Details)</t>
        </is>
      </c>
      <c r="B1" s="2" t="inlineStr">
        <is>
          <t>1 Months Ended</t>
        </is>
      </c>
    </row>
    <row r="2">
      <c r="B2" s="2" t="inlineStr">
        <is>
          <t>Feb. 28, 2018</t>
        </is>
      </c>
      <c r="C2" s="2" t="inlineStr">
        <is>
          <t>Feb. 01, 2018</t>
        </is>
      </c>
    </row>
    <row r="3">
      <c r="A3" s="4" t="inlineStr">
        <is>
          <t>Kintuk</t>
        </is>
      </c>
    </row>
    <row r="4">
      <c r="A4" s="3" t="inlineStr">
        <is>
          <t>Acquisition-date fair value of total consideration transferred [abstract]</t>
        </is>
      </c>
    </row>
    <row r="5">
      <c r="A5" s="4" t="inlineStr">
        <is>
          <t>Percentage of equity interests acquired</t>
        </is>
      </c>
      <c r="C5" s="4" t="inlineStr">
        <is>
          <t>100.00%</t>
        </is>
      </c>
    </row>
    <row r="6">
      <c r="A6" s="4" t="inlineStr">
        <is>
          <t>Glencore | Major business combination</t>
        </is>
      </c>
    </row>
    <row r="7">
      <c r="A7" s="3" t="inlineStr">
        <is>
          <t>Acquisition-date fair value of total consideration transferred [abstract]</t>
        </is>
      </c>
    </row>
    <row r="8">
      <c r="A8" s="4" t="inlineStr">
        <is>
          <t>Period for marketing and procurement of manganese ores</t>
        </is>
      </c>
      <c r="B8"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14" customWidth="1" min="6" max="6"/>
    <col width="14" customWidth="1" min="7" max="7"/>
  </cols>
  <sheetData>
    <row r="1">
      <c r="A1" s="1" t="inlineStr">
        <is>
          <t>Business Combinations - Kintuk (Details) - USD ($) $ in Thousands</t>
        </is>
      </c>
      <c r="C1" s="2" t="inlineStr">
        <is>
          <t>Feb. 01, 2018</t>
        </is>
      </c>
      <c r="D1" s="2" t="inlineStr">
        <is>
          <t>Dec. 31, 2018</t>
        </is>
      </c>
      <c r="E1" s="2" t="inlineStr">
        <is>
          <t>Dec. 31, 2020</t>
        </is>
      </c>
      <c r="F1" s="2" t="inlineStr">
        <is>
          <t>Dec. 31, 2019</t>
        </is>
      </c>
      <c r="G1" s="2" t="inlineStr">
        <is>
          <t>Dec. 31, 2018</t>
        </is>
      </c>
    </row>
    <row r="2">
      <c r="A2" s="3" t="inlineStr">
        <is>
          <t>Satisfied by:</t>
        </is>
      </c>
    </row>
    <row r="3">
      <c r="A3" s="4" t="inlineStr">
        <is>
          <t>Gain on bargain purchase</t>
        </is>
      </c>
      <c r="B3" s="4" t="inlineStr">
        <is>
          <t>[1],[2]</t>
        </is>
      </c>
      <c r="G3" s="6" t="n">
        <v>40142</v>
      </c>
    </row>
    <row r="4">
      <c r="A4" s="4" t="inlineStr">
        <is>
          <t>Kintuk</t>
        </is>
      </c>
    </row>
    <row r="5">
      <c r="A5" s="3" t="inlineStr">
        <is>
          <t>IFRS Business Combination, Recognized Identifiable Assets Acquired and Liabilities Assumed, Noncurrent Assets [Abstract]</t>
        </is>
      </c>
    </row>
    <row r="6">
      <c r="A6" s="4" t="inlineStr">
        <is>
          <t>Other intangible assets</t>
        </is>
      </c>
      <c r="C6" s="6" t="n">
        <v>45</v>
      </c>
    </row>
    <row r="7">
      <c r="A7" s="4" t="inlineStr">
        <is>
          <t>Property, plant and equipment</t>
        </is>
      </c>
      <c r="C7" s="5" t="n">
        <v>62487</v>
      </c>
    </row>
    <row r="8">
      <c r="A8" s="4" t="inlineStr">
        <is>
          <t>Non-current financial assets</t>
        </is>
      </c>
      <c r="C8" s="5" t="n">
        <v>50</v>
      </c>
    </row>
    <row r="9">
      <c r="A9" s="4" t="inlineStr">
        <is>
          <t>Total non-current assets acquired</t>
        </is>
      </c>
      <c r="C9" s="5" t="n">
        <v>62582</v>
      </c>
    </row>
    <row r="10">
      <c r="A10" s="3" t="inlineStr">
        <is>
          <t>IFRS Business Combination, Recognized Identifiable Assets Acquired and Liabilities Assumed, Current Assets [Abstract]</t>
        </is>
      </c>
    </row>
    <row r="11">
      <c r="A11" s="4" t="inlineStr">
        <is>
          <t>Inventories</t>
        </is>
      </c>
      <c r="C11" s="5" t="n">
        <v>21314</v>
      </c>
    </row>
    <row r="12">
      <c r="A12" s="4" t="inlineStr">
        <is>
          <t>Trade and other receivables</t>
        </is>
      </c>
      <c r="C12" s="5" t="n">
        <v>24785</v>
      </c>
    </row>
    <row r="13">
      <c r="A13" s="4" t="inlineStr">
        <is>
          <t>Other current assets</t>
        </is>
      </c>
      <c r="C13" s="5" t="n">
        <v>1397</v>
      </c>
    </row>
    <row r="14">
      <c r="A14" s="4" t="inlineStr">
        <is>
          <t>Cash and cash equivalents</t>
        </is>
      </c>
      <c r="C14" s="5" t="n">
        <v>29530</v>
      </c>
    </row>
    <row r="15">
      <c r="A15" s="4" t="inlineStr">
        <is>
          <t>Total current assets acquired</t>
        </is>
      </c>
      <c r="C15" s="5" t="n">
        <v>77026</v>
      </c>
    </row>
    <row r="16">
      <c r="A16" s="4" t="inlineStr">
        <is>
          <t>Total assets acquired</t>
        </is>
      </c>
      <c r="C16" s="5" t="n">
        <v>139608</v>
      </c>
    </row>
    <row r="17">
      <c r="A17" s="3" t="inlineStr">
        <is>
          <t>IFRS Business Combination, Recognized Identifiable Assets Acquired and Liabilities Assumed, Noncurrent Liabilities [Abstract]</t>
        </is>
      </c>
    </row>
    <row r="18">
      <c r="A18" s="4" t="inlineStr">
        <is>
          <t>Deferred tax liabilities</t>
        </is>
      </c>
      <c r="C18" s="5" t="n">
        <v>90</v>
      </c>
    </row>
    <row r="19">
      <c r="A19" s="4" t="inlineStr">
        <is>
          <t>Total non-current liabilities acquired</t>
        </is>
      </c>
      <c r="C19" s="5" t="n">
        <v>90</v>
      </c>
    </row>
    <row r="20">
      <c r="A20" s="3" t="inlineStr">
        <is>
          <t>IFRS Business Combination, Recognized Identifiable Assets Acquired and Liabilities Assumed, Current Liabilities [Abstract]</t>
        </is>
      </c>
    </row>
    <row r="21">
      <c r="A21" s="4" t="inlineStr">
        <is>
          <t>Trade and other payables</t>
        </is>
      </c>
      <c r="C21" s="5" t="n">
        <v>18048</v>
      </c>
    </row>
    <row r="22">
      <c r="A22" s="4" t="inlineStr">
        <is>
          <t>Provisions</t>
        </is>
      </c>
      <c r="C22" s="5" t="n">
        <v>735</v>
      </c>
    </row>
    <row r="23">
      <c r="A23" s="4" t="inlineStr">
        <is>
          <t>Current income tax liabilities</t>
        </is>
      </c>
      <c r="C23" s="5" t="n">
        <v>396</v>
      </c>
    </row>
    <row r="24">
      <c r="A24" s="4" t="inlineStr">
        <is>
          <t>Other current liabilities</t>
        </is>
      </c>
      <c r="C24" s="5" t="n">
        <v>4066</v>
      </c>
    </row>
    <row r="25">
      <c r="A25" s="4" t="inlineStr">
        <is>
          <t>Total current liabilities assumed</t>
        </is>
      </c>
      <c r="C25" s="5" t="n">
        <v>23245</v>
      </c>
    </row>
    <row r="26">
      <c r="A26" s="4" t="inlineStr">
        <is>
          <t>Total liabilities assumed</t>
        </is>
      </c>
      <c r="C26" s="5" t="n">
        <v>23335</v>
      </c>
    </row>
    <row r="27">
      <c r="A27" s="4" t="inlineStr">
        <is>
          <t>Net assets acquired</t>
        </is>
      </c>
      <c r="C27" s="5" t="n">
        <v>116273</v>
      </c>
    </row>
    <row r="28">
      <c r="A28" s="3" t="inlineStr">
        <is>
          <t>Satisfied by:</t>
        </is>
      </c>
    </row>
    <row r="29">
      <c r="A29" s="4" t="inlineStr">
        <is>
          <t>Cash</t>
        </is>
      </c>
      <c r="C29" s="5" t="n">
        <v>49909</v>
      </c>
    </row>
    <row r="30">
      <c r="A30" s="4" t="inlineStr">
        <is>
          <t>Contingent consideration</t>
        </is>
      </c>
      <c r="C30" s="5" t="n">
        <v>26222</v>
      </c>
      <c r="E30" s="6" t="n">
        <v>16632</v>
      </c>
      <c r="F30" s="6" t="n">
        <v>21965</v>
      </c>
    </row>
    <row r="31">
      <c r="A31" s="4" t="inlineStr">
        <is>
          <t>Acquisition Consideration</t>
        </is>
      </c>
      <c r="C31" s="5" t="n">
        <v>76131</v>
      </c>
    </row>
    <row r="32">
      <c r="A32" s="4" t="inlineStr">
        <is>
          <t>Gain on bargain purchase</t>
        </is>
      </c>
      <c r="C32" s="5" t="n">
        <v>40142</v>
      </c>
    </row>
    <row r="33">
      <c r="A33" s="4" t="inlineStr">
        <is>
          <t>Less: cash and cash equivalent balances acquired</t>
        </is>
      </c>
      <c r="C33" s="5" t="n">
        <v>-29530</v>
      </c>
    </row>
    <row r="34">
      <c r="A34" s="4" t="inlineStr">
        <is>
          <t>Net cash outflow arising on acquisition</t>
        </is>
      </c>
      <c r="C34" s="5" t="n">
        <v>20379</v>
      </c>
    </row>
    <row r="35">
      <c r="A35" s="4" t="inlineStr">
        <is>
          <t>Fair value of trade receivables</t>
        </is>
      </c>
      <c r="C35" s="5" t="n">
        <v>11900</v>
      </c>
    </row>
    <row r="36">
      <c r="A36" s="4" t="inlineStr">
        <is>
          <t>Gain loss relating to acquired receivables</t>
        </is>
      </c>
      <c r="C36" s="6" t="n">
        <v>0</v>
      </c>
    </row>
    <row r="37">
      <c r="A37" s="4" t="inlineStr">
        <is>
          <t>Period of contingent consideration applied to sales</t>
        </is>
      </c>
      <c r="C37" s="4" t="inlineStr">
        <is>
          <t>8 years 6 months</t>
        </is>
      </c>
    </row>
    <row r="38">
      <c r="A38" s="4" t="inlineStr">
        <is>
          <t>Kintuk | Minimum</t>
        </is>
      </c>
    </row>
    <row r="39">
      <c r="A39" s="3" t="inlineStr">
        <is>
          <t>Satisfied by:</t>
        </is>
      </c>
    </row>
    <row r="40">
      <c r="A40" s="4" t="inlineStr">
        <is>
          <t>Contingent consideration</t>
        </is>
      </c>
      <c r="C40" s="6" t="n">
        <v>0</v>
      </c>
    </row>
    <row r="41">
      <c r="A41" s="4" t="inlineStr">
        <is>
          <t>Kintuk | Maximum</t>
        </is>
      </c>
    </row>
    <row r="42">
      <c r="A42" s="3" t="inlineStr">
        <is>
          <t>Satisfied by:</t>
        </is>
      </c>
    </row>
    <row r="43">
      <c r="A43" s="4" t="inlineStr">
        <is>
          <t>Contingent consideration</t>
        </is>
      </c>
      <c r="C43" s="6" t="n">
        <v>60000</v>
      </c>
    </row>
    <row r="44">
      <c r="A44" s="4" t="inlineStr">
        <is>
          <t>Ferroglobe Mangan Norge</t>
        </is>
      </c>
    </row>
    <row r="45">
      <c r="A45" s="3" t="inlineStr">
        <is>
          <t>Satisfied by:</t>
        </is>
      </c>
    </row>
    <row r="46">
      <c r="A46" s="4" t="inlineStr">
        <is>
          <t>Discount rates (as a percent)</t>
        </is>
      </c>
      <c r="C46" s="4" t="inlineStr">
        <is>
          <t>11.50%</t>
        </is>
      </c>
      <c r="E46" s="4" t="inlineStr">
        <is>
          <t>12.50%</t>
        </is>
      </c>
      <c r="F46" s="4" t="inlineStr">
        <is>
          <t>11.50%</t>
        </is>
      </c>
    </row>
    <row r="47">
      <c r="A47" s="4" t="inlineStr">
        <is>
          <t>Revenue of acquiree</t>
        </is>
      </c>
      <c r="D47" s="6" t="n">
        <v>112445</v>
      </c>
    </row>
    <row r="48">
      <c r="A48" s="4" t="inlineStr">
        <is>
          <t>Loss of acquiree</t>
        </is>
      </c>
      <c r="D48" s="5" t="n">
        <v>10148</v>
      </c>
    </row>
    <row r="49">
      <c r="A49" s="4" t="inlineStr">
        <is>
          <t>Ferroglobe Manganese France</t>
        </is>
      </c>
    </row>
    <row r="50">
      <c r="A50" s="3" t="inlineStr">
        <is>
          <t>Satisfied by:</t>
        </is>
      </c>
    </row>
    <row r="51">
      <c r="A51" s="4" t="inlineStr">
        <is>
          <t>Discount rates (as a percent)</t>
        </is>
      </c>
      <c r="C51" s="4" t="inlineStr">
        <is>
          <t>11.00%</t>
        </is>
      </c>
      <c r="E51" s="4" t="inlineStr">
        <is>
          <t>11.50%</t>
        </is>
      </c>
      <c r="F51" s="4" t="inlineStr">
        <is>
          <t>11.00%</t>
        </is>
      </c>
    </row>
    <row r="52">
      <c r="A52" s="4" t="inlineStr">
        <is>
          <t>Revenue of acquiree</t>
        </is>
      </c>
      <c r="D52" s="5" t="n">
        <v>117852</v>
      </c>
    </row>
    <row r="53">
      <c r="A53" s="4" t="inlineStr">
        <is>
          <t>Loss of acquiree</t>
        </is>
      </c>
      <c r="D53" s="6" t="n">
        <v>10436</v>
      </c>
    </row>
    <row r="54">
      <c r="A54" s="4" t="inlineStr">
        <is>
          <t>Ferroglobe Mangan Norge and Ferroglobe Manganese France</t>
        </is>
      </c>
    </row>
    <row r="55">
      <c r="A55" s="3" t="inlineStr">
        <is>
          <t>Satisfied by:</t>
        </is>
      </c>
    </row>
    <row r="56">
      <c r="A56" s="4" t="inlineStr">
        <is>
          <t>Revenue of combined entity</t>
        </is>
      </c>
      <c r="G56" s="5" t="n">
        <v>2289931</v>
      </c>
    </row>
    <row r="57">
      <c r="A57" s="4" t="inlineStr">
        <is>
          <t>Profit of combined entity</t>
        </is>
      </c>
      <c r="G57" s="6" t="n">
        <v>45007</v>
      </c>
    </row>
    <row r="58">
      <c r="A58" s="4" t="inlineStr">
        <is>
          <t>Ferroglobe Mangan Norge and Ferroglobe Manganese France | Minimum</t>
        </is>
      </c>
    </row>
    <row r="59">
      <c r="A59" s="3" t="inlineStr">
        <is>
          <t>Satisfied by:</t>
        </is>
      </c>
    </row>
    <row r="60">
      <c r="A60" s="4" t="inlineStr">
        <is>
          <t>Average simulated revenues</t>
        </is>
      </c>
      <c r="E60" s="6" t="n">
        <v>135868</v>
      </c>
      <c r="F60" s="6" t="n">
        <v>157276</v>
      </c>
    </row>
    <row r="61">
      <c r="A61" s="4" t="inlineStr">
        <is>
          <t>Ferroglobe Mangan Norge and Ferroglobe Manganese France | Maximum</t>
        </is>
      </c>
    </row>
    <row r="62">
      <c r="A62" s="3" t="inlineStr">
        <is>
          <t>Satisfied by:</t>
        </is>
      </c>
    </row>
    <row r="63">
      <c r="A63" s="4" t="inlineStr">
        <is>
          <t>Average simulated revenues</t>
        </is>
      </c>
      <c r="E63" s="6" t="n">
        <v>262441</v>
      </c>
      <c r="F63" s="6" t="n">
        <v>317507</v>
      </c>
    </row>
    <row r="64"/>
    <row r="65">
      <c r="A65" s="4" t="inlineStr">
        <is>
          <t>[1]</t>
        </is>
      </c>
      <c r="B65" s="4" t="inlineStr">
        <is>
          <t>The amounts for prior periods have been restated to reclassify the results of the Company´s Spanish hydroelectric assets within profit (loss) from discontinued operations (see Note 29).</t>
        </is>
      </c>
    </row>
    <row r="66">
      <c r="A66" s="4" t="inlineStr">
        <is>
          <t>[2]</t>
        </is>
      </c>
      <c r="B6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4">
    <mergeCell ref="A1:B1"/>
    <mergeCell ref="A64:F64"/>
    <mergeCell ref="B65:F65"/>
    <mergeCell ref="B66:F6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reporting - Consolidated income statements (Details) - USD ($) $ in Thousands</t>
        </is>
      </c>
      <c r="C1" s="2" t="inlineStr">
        <is>
          <t>12 Months Ended</t>
        </is>
      </c>
    </row>
    <row r="2">
      <c r="C2" s="2" t="inlineStr">
        <is>
          <t>Dec. 31, 2020</t>
        </is>
      </c>
      <c r="D2" s="2" t="inlineStr">
        <is>
          <t>Dec. 31, 2019</t>
        </is>
      </c>
      <c r="F2" s="2" t="inlineStr">
        <is>
          <t>Dec. 31, 2018</t>
        </is>
      </c>
    </row>
    <row r="3">
      <c r="A3" s="3" t="inlineStr">
        <is>
          <t>Profit (loss) [abstract]</t>
        </is>
      </c>
    </row>
    <row r="4">
      <c r="A4" s="4" t="inlineStr">
        <is>
          <t>Sales</t>
        </is>
      </c>
      <c r="C4" s="6" t="n">
        <v>1144434</v>
      </c>
      <c r="D4" s="6" t="n">
        <v>1615222</v>
      </c>
      <c r="F4" s="6" t="n">
        <v>2242002</v>
      </c>
      <c r="G4" s="4" t="inlineStr">
        <is>
          <t>[1]</t>
        </is>
      </c>
    </row>
    <row r="5">
      <c r="A5" s="4" t="inlineStr">
        <is>
          <t>Cost of sales</t>
        </is>
      </c>
      <c r="C5" s="5" t="n">
        <v>-835486</v>
      </c>
      <c r="D5" s="5" t="n">
        <v>-1214397</v>
      </c>
      <c r="F5" s="5" t="n">
        <v>-1446677</v>
      </c>
      <c r="G5" s="4" t="inlineStr">
        <is>
          <t>[1]</t>
        </is>
      </c>
    </row>
    <row r="6">
      <c r="A6" s="4" t="inlineStr">
        <is>
          <t>Other operating income</t>
        </is>
      </c>
      <c r="C6" s="5" t="n">
        <v>33627</v>
      </c>
      <c r="D6" s="5" t="n">
        <v>54213</v>
      </c>
      <c r="F6" s="5" t="n">
        <v>45844</v>
      </c>
      <c r="G6" s="4" t="inlineStr">
        <is>
          <t>[1]</t>
        </is>
      </c>
    </row>
    <row r="7">
      <c r="A7" s="4" t="inlineStr">
        <is>
          <t>Staff costs</t>
        </is>
      </c>
      <c r="C7" s="5" t="n">
        <v>-214782</v>
      </c>
      <c r="D7" s="5" t="n">
        <v>-285029</v>
      </c>
      <c r="F7" s="5" t="n">
        <v>-338862</v>
      </c>
      <c r="G7" s="4" t="inlineStr">
        <is>
          <t>[1]</t>
        </is>
      </c>
    </row>
    <row r="8">
      <c r="A8" s="4" t="inlineStr">
        <is>
          <t>Other operating expense</t>
        </is>
      </c>
      <c r="C8" s="5" t="n">
        <v>-132059</v>
      </c>
      <c r="D8" s="5" t="n">
        <v>-225705</v>
      </c>
      <c r="F8" s="5" t="n">
        <v>-277560</v>
      </c>
      <c r="G8" s="4" t="inlineStr">
        <is>
          <t>[1]</t>
        </is>
      </c>
    </row>
    <row r="9">
      <c r="A9" s="4" t="inlineStr">
        <is>
          <t>Depreciation and amortization charges, operating allowances and write-downs</t>
        </is>
      </c>
      <c r="C9" s="5" t="n">
        <v>-108189</v>
      </c>
      <c r="D9" s="5" t="n">
        <v>-120194</v>
      </c>
      <c r="F9" s="5" t="n">
        <v>-113837</v>
      </c>
      <c r="G9" s="4" t="inlineStr">
        <is>
          <t>[1]</t>
        </is>
      </c>
    </row>
    <row r="10">
      <c r="A10" s="4" t="inlineStr">
        <is>
          <t>Impairment losses</t>
        </is>
      </c>
      <c r="C10" s="5" t="n">
        <v>-73344</v>
      </c>
      <c r="D10" s="5" t="n">
        <v>-175899</v>
      </c>
      <c r="F10" s="5" t="n">
        <v>-58919</v>
      </c>
      <c r="G10" s="4" t="inlineStr">
        <is>
          <t>[1]</t>
        </is>
      </c>
    </row>
    <row r="11">
      <c r="A11" s="4" t="inlineStr">
        <is>
          <t>Net (loss) gain due to changes in the value of assets</t>
        </is>
      </c>
      <c r="C11" s="5" t="n">
        <v>158</v>
      </c>
      <c r="D11" s="5" t="n">
        <v>-1574</v>
      </c>
      <c r="F11" s="5" t="n">
        <v>-7623</v>
      </c>
      <c r="G11" s="4" t="inlineStr">
        <is>
          <t>[1]</t>
        </is>
      </c>
    </row>
    <row r="12">
      <c r="A12" s="4" t="inlineStr">
        <is>
          <t>(Loss) gain on disposal of non-current assets</t>
        </is>
      </c>
      <c r="C12" s="5" t="n">
        <v>1292</v>
      </c>
      <c r="D12" s="5" t="n">
        <v>-2223</v>
      </c>
      <c r="F12" s="5" t="n">
        <v>14564</v>
      </c>
      <c r="G12" s="4" t="inlineStr">
        <is>
          <t>[1]</t>
        </is>
      </c>
    </row>
    <row r="13">
      <c r="A13" s="4" t="inlineStr">
        <is>
          <t>Bargain purchase gain</t>
        </is>
      </c>
      <c r="B13" s="4" t="inlineStr">
        <is>
          <t>[1],[2]</t>
        </is>
      </c>
      <c r="F13" s="5" t="n">
        <v>40142</v>
      </c>
    </row>
    <row r="14">
      <c r="A14" s="4" t="inlineStr">
        <is>
          <t>Other (loss) gain</t>
        </is>
      </c>
      <c r="C14" s="5" t="n">
        <v>-1</v>
      </c>
    </row>
    <row r="15">
      <c r="A15" s="4" t="inlineStr">
        <is>
          <t>Operating (loss) profit</t>
        </is>
      </c>
      <c r="C15" s="5" t="n">
        <v>-184350</v>
      </c>
      <c r="D15" s="5" t="n">
        <v>-355586</v>
      </c>
      <c r="F15" s="5" t="n">
        <v>99074</v>
      </c>
      <c r="G15" s="4" t="inlineStr">
        <is>
          <t>[1]</t>
        </is>
      </c>
    </row>
    <row r="16">
      <c r="A16" s="4" t="inlineStr">
        <is>
          <t>Finance income</t>
        </is>
      </c>
      <c r="C16" s="5" t="n">
        <v>177</v>
      </c>
      <c r="D16" s="5" t="n">
        <v>1380</v>
      </c>
      <c r="F16" s="5" t="n">
        <v>4858</v>
      </c>
      <c r="G16" s="4" t="inlineStr">
        <is>
          <t>[1]</t>
        </is>
      </c>
    </row>
    <row r="17">
      <c r="A17" s="4" t="inlineStr">
        <is>
          <t>Finance costs</t>
        </is>
      </c>
      <c r="C17" s="5" t="n">
        <v>-66968</v>
      </c>
      <c r="D17" s="5" t="n">
        <v>-63225</v>
      </c>
      <c r="F17" s="5" t="n">
        <v>-57066</v>
      </c>
      <c r="G17" s="4" t="inlineStr">
        <is>
          <t>[1]</t>
        </is>
      </c>
    </row>
    <row r="18">
      <c r="A18" s="4" t="inlineStr">
        <is>
          <t>Financial derivative gain (loss)</t>
        </is>
      </c>
      <c r="C18" s="5" t="n">
        <v>3168</v>
      </c>
      <c r="D18" s="5" t="n">
        <v>2729</v>
      </c>
      <c r="F18" s="5" t="n">
        <v>2838</v>
      </c>
      <c r="G18" s="4" t="inlineStr">
        <is>
          <t>[1]</t>
        </is>
      </c>
    </row>
    <row r="19">
      <c r="A19" s="4" t="inlineStr">
        <is>
          <t>Exchange differences</t>
        </is>
      </c>
      <c r="C19" s="5" t="n">
        <v>25553</v>
      </c>
      <c r="D19" s="5" t="n">
        <v>2884</v>
      </c>
      <c r="F19" s="5" t="n">
        <v>-14136</v>
      </c>
      <c r="G19" s="4" t="inlineStr">
        <is>
          <t>[1]</t>
        </is>
      </c>
    </row>
    <row r="20">
      <c r="A20" s="4" t="inlineStr">
        <is>
          <t>(Loss) profit before tax</t>
        </is>
      </c>
      <c r="C20" s="5" t="n">
        <v>-222420</v>
      </c>
      <c r="D20" s="5" t="n">
        <v>-411818</v>
      </c>
      <c r="F20" s="5" t="n">
        <v>35568</v>
      </c>
      <c r="G20" s="4" t="inlineStr">
        <is>
          <t>[1]</t>
        </is>
      </c>
    </row>
    <row r="21">
      <c r="A21" s="4" t="inlineStr">
        <is>
          <t>Income tax benefit (expense)</t>
        </is>
      </c>
      <c r="C21" s="5" t="n">
        <v>-21939</v>
      </c>
      <c r="D21" s="5" t="n">
        <v>41541</v>
      </c>
      <c r="F21" s="5" t="n">
        <v>-20459</v>
      </c>
      <c r="G21" s="4" t="inlineStr">
        <is>
          <t>[1]</t>
        </is>
      </c>
    </row>
    <row r="22">
      <c r="A22" s="4" t="inlineStr">
        <is>
          <t>(Loss) profit from continuing operations</t>
        </is>
      </c>
      <c r="C22" s="5" t="n">
        <v>-244359</v>
      </c>
      <c r="D22" s="5" t="n">
        <v>-370277</v>
      </c>
      <c r="F22" s="5" t="n">
        <v>15109</v>
      </c>
      <c r="G22" s="4" t="inlineStr">
        <is>
          <t>[1]</t>
        </is>
      </c>
    </row>
    <row r="23">
      <c r="A23" s="4" t="inlineStr">
        <is>
          <t>(Loss) profit from discontinued operations</t>
        </is>
      </c>
      <c r="C23" s="5" t="n">
        <v>-5399</v>
      </c>
      <c r="D23" s="5" t="n">
        <v>84637</v>
      </c>
      <c r="F23" s="5" t="n">
        <v>9464</v>
      </c>
      <c r="G23" s="4" t="inlineStr">
        <is>
          <t>[1]</t>
        </is>
      </c>
    </row>
    <row r="24">
      <c r="A24" s="4" t="inlineStr">
        <is>
          <t>(Loss) profit for the year</t>
        </is>
      </c>
      <c r="C24" s="5" t="n">
        <v>-249758</v>
      </c>
      <c r="D24" s="5" t="n">
        <v>-285640</v>
      </c>
      <c r="E24" s="4" t="inlineStr">
        <is>
          <t>[2]</t>
        </is>
      </c>
      <c r="F24" s="5" t="n">
        <v>24573</v>
      </c>
      <c r="G24" s="4" t="inlineStr">
        <is>
          <t>[1],[2]</t>
        </is>
      </c>
    </row>
    <row r="25">
      <c r="A25" s="4" t="inlineStr">
        <is>
          <t>Loss (profit) attributable to non-controlling interests</t>
        </is>
      </c>
      <c r="C25" s="5" t="n">
        <v>3419</v>
      </c>
      <c r="D25" s="5" t="n">
        <v>5039</v>
      </c>
      <c r="F25" s="5" t="n">
        <v>19088</v>
      </c>
      <c r="G25" s="4" t="inlineStr">
        <is>
          <t>[1]</t>
        </is>
      </c>
    </row>
    <row r="26">
      <c r="A26" s="4" t="inlineStr">
        <is>
          <t>(Loss) profit attributable to the Parent</t>
        </is>
      </c>
      <c r="C26" s="5" t="n">
        <v>-246339</v>
      </c>
      <c r="D26" s="5" t="n">
        <v>-280601</v>
      </c>
      <c r="F26" s="5" t="n">
        <v>43661</v>
      </c>
      <c r="G26" s="4" t="inlineStr">
        <is>
          <t>[1]</t>
        </is>
      </c>
    </row>
    <row r="27">
      <c r="A27" s="4" t="inlineStr">
        <is>
          <t>Adjustments/Eliminations</t>
        </is>
      </c>
    </row>
    <row r="28">
      <c r="A28" s="3" t="inlineStr">
        <is>
          <t>Profit (loss) [abstract]</t>
        </is>
      </c>
    </row>
    <row r="29">
      <c r="A29" s="4" t="inlineStr">
        <is>
          <t>Sales</t>
        </is>
      </c>
      <c r="C29" s="5" t="n">
        <v>-48373</v>
      </c>
      <c r="D29" s="5" t="n">
        <v>-165293</v>
      </c>
      <c r="F29" s="5" t="n">
        <v>-187305</v>
      </c>
    </row>
    <row r="30">
      <c r="A30" s="4" t="inlineStr">
        <is>
          <t>Cost of sales</t>
        </is>
      </c>
      <c r="C30" s="5" t="n">
        <v>47723</v>
      </c>
      <c r="D30" s="5" t="n">
        <v>165714</v>
      </c>
      <c r="F30" s="5" t="n">
        <v>187212</v>
      </c>
    </row>
    <row r="31">
      <c r="A31" s="4" t="inlineStr">
        <is>
          <t>Other operating income</t>
        </is>
      </c>
      <c r="C31" s="5" t="n">
        <v>-18719</v>
      </c>
      <c r="D31" s="5" t="n">
        <v>-24613</v>
      </c>
      <c r="F31" s="5" t="n">
        <v>-19002</v>
      </c>
    </row>
    <row r="32">
      <c r="A32" s="4" t="inlineStr">
        <is>
          <t>Other operating expense</t>
        </is>
      </c>
      <c r="C32" s="5" t="n">
        <v>19369</v>
      </c>
      <c r="D32" s="5" t="n">
        <v>24192</v>
      </c>
      <c r="F32" s="5" t="n">
        <v>19095</v>
      </c>
    </row>
    <row r="33">
      <c r="A33" s="4" t="inlineStr">
        <is>
          <t>Finance income</t>
        </is>
      </c>
      <c r="C33" s="5" t="n">
        <v>-17320</v>
      </c>
      <c r="D33" s="5" t="n">
        <v>-23008</v>
      </c>
      <c r="F33" s="5" t="n">
        <v>-39220</v>
      </c>
    </row>
    <row r="34">
      <c r="A34" s="4" t="inlineStr">
        <is>
          <t>Finance costs</t>
        </is>
      </c>
      <c r="C34" s="5" t="n">
        <v>17320</v>
      </c>
      <c r="D34" s="5" t="n">
        <v>23008</v>
      </c>
      <c r="F34" s="5" t="n">
        <v>39220</v>
      </c>
    </row>
    <row r="35">
      <c r="A35" s="4" t="inlineStr">
        <is>
          <t>Electrometallurgy - North America | Operating segments</t>
        </is>
      </c>
    </row>
    <row r="36">
      <c r="A36" s="3" t="inlineStr">
        <is>
          <t>Profit (loss) [abstract]</t>
        </is>
      </c>
    </row>
    <row r="37">
      <c r="A37" s="4" t="inlineStr">
        <is>
          <t>Sales</t>
        </is>
      </c>
      <c r="C37" s="5" t="n">
        <v>425277</v>
      </c>
      <c r="D37" s="5" t="n">
        <v>551500</v>
      </c>
      <c r="F37" s="5" t="n">
        <v>710716</v>
      </c>
    </row>
    <row r="38">
      <c r="A38" s="4" t="inlineStr">
        <is>
          <t>Cost of sales</t>
        </is>
      </c>
      <c r="C38" s="5" t="n">
        <v>-280858</v>
      </c>
      <c r="D38" s="5" t="n">
        <v>-366711</v>
      </c>
      <c r="F38" s="5" t="n">
        <v>-394044</v>
      </c>
    </row>
    <row r="39">
      <c r="A39" s="4" t="inlineStr">
        <is>
          <t>Other operating income</t>
        </is>
      </c>
      <c r="C39" s="5" t="n">
        <v>2916</v>
      </c>
      <c r="D39" s="5" t="n">
        <v>10418</v>
      </c>
      <c r="F39" s="5" t="n">
        <v>4943</v>
      </c>
    </row>
    <row r="40">
      <c r="A40" s="4" t="inlineStr">
        <is>
          <t>Staff costs</t>
        </is>
      </c>
      <c r="C40" s="5" t="n">
        <v>-73988</v>
      </c>
      <c r="D40" s="5" t="n">
        <v>-87954</v>
      </c>
      <c r="F40" s="5" t="n">
        <v>-115555</v>
      </c>
    </row>
    <row r="41">
      <c r="A41" s="4" t="inlineStr">
        <is>
          <t>Other operating expense</t>
        </is>
      </c>
      <c r="C41" s="5" t="n">
        <v>-34315</v>
      </c>
      <c r="D41" s="5" t="n">
        <v>-60105</v>
      </c>
      <c r="F41" s="5" t="n">
        <v>-77670</v>
      </c>
    </row>
    <row r="42">
      <c r="A42" s="4" t="inlineStr">
        <is>
          <t>Depreciation and amortization charges, operating allowances and write-downs</t>
        </is>
      </c>
      <c r="C42" s="5" t="n">
        <v>-61664</v>
      </c>
      <c r="D42" s="5" t="n">
        <v>-72251</v>
      </c>
      <c r="F42" s="5" t="n">
        <v>-69009</v>
      </c>
    </row>
    <row r="43">
      <c r="A43" s="4" t="inlineStr">
        <is>
          <t>Impairment losses</t>
        </is>
      </c>
      <c r="C43" s="5" t="n">
        <v>-35685</v>
      </c>
      <c r="D43" s="5" t="n">
        <v>-174013</v>
      </c>
    </row>
    <row r="44">
      <c r="A44" s="4" t="inlineStr">
        <is>
          <t>(Loss) gain on disposal of non-current assets</t>
        </is>
      </c>
      <c r="C44" s="5" t="n">
        <v>-869</v>
      </c>
      <c r="D44" s="5" t="n">
        <v>-1601</v>
      </c>
      <c r="F44" s="5" t="n">
        <v>-208</v>
      </c>
    </row>
    <row r="45">
      <c r="A45" s="4" t="inlineStr">
        <is>
          <t>Operating (loss) profit</t>
        </is>
      </c>
      <c r="C45" s="5" t="n">
        <v>-59186</v>
      </c>
      <c r="D45" s="5" t="n">
        <v>-200717</v>
      </c>
      <c r="F45" s="5" t="n">
        <v>59173</v>
      </c>
    </row>
    <row r="46">
      <c r="A46" s="4" t="inlineStr">
        <is>
          <t>Finance income</t>
        </is>
      </c>
      <c r="C46" s="5" t="n">
        <v>679</v>
      </c>
      <c r="D46" s="5" t="n">
        <v>529</v>
      </c>
      <c r="F46" s="5" t="n">
        <v>804</v>
      </c>
    </row>
    <row r="47">
      <c r="A47" s="4" t="inlineStr">
        <is>
          <t>Finance costs</t>
        </is>
      </c>
      <c r="C47" s="5" t="n">
        <v>-857</v>
      </c>
      <c r="D47" s="5" t="n">
        <v>-3914</v>
      </c>
      <c r="F47" s="5" t="n">
        <v>-4109</v>
      </c>
    </row>
    <row r="48">
      <c r="A48" s="4" t="inlineStr">
        <is>
          <t>Exchange differences</t>
        </is>
      </c>
      <c r="C48" s="5" t="n">
        <v>-485</v>
      </c>
      <c r="D48" s="5" t="n">
        <v>-407</v>
      </c>
      <c r="F48" s="5" t="n">
        <v>-1194</v>
      </c>
    </row>
    <row r="49">
      <c r="A49" s="4" t="inlineStr">
        <is>
          <t>(Loss) profit before tax</t>
        </is>
      </c>
      <c r="C49" s="5" t="n">
        <v>-59849</v>
      </c>
      <c r="D49" s="5" t="n">
        <v>-204509</v>
      </c>
      <c r="F49" s="5" t="n">
        <v>54674</v>
      </c>
    </row>
    <row r="50">
      <c r="A50" s="4" t="inlineStr">
        <is>
          <t>Income tax benefit (expense)</t>
        </is>
      </c>
      <c r="C50" s="5" t="n">
        <v>14213</v>
      </c>
      <c r="D50" s="5" t="n">
        <v>8520</v>
      </c>
      <c r="F50" s="5" t="n">
        <v>4949</v>
      </c>
    </row>
    <row r="51">
      <c r="A51" s="4" t="inlineStr">
        <is>
          <t>(Loss) profit from continuing operations</t>
        </is>
      </c>
      <c r="C51" s="5" t="n">
        <v>-45636</v>
      </c>
      <c r="D51" s="5" t="n">
        <v>-195989</v>
      </c>
      <c r="F51" s="5" t="n">
        <v>59623</v>
      </c>
    </row>
    <row r="52">
      <c r="A52" s="4" t="inlineStr">
        <is>
          <t>(Loss) profit for the year</t>
        </is>
      </c>
      <c r="C52" s="5" t="n">
        <v>-45636</v>
      </c>
      <c r="D52" s="5" t="n">
        <v>-195989</v>
      </c>
      <c r="F52" s="5" t="n">
        <v>59623</v>
      </c>
    </row>
    <row r="53">
      <c r="A53" s="4" t="inlineStr">
        <is>
          <t>Loss (profit) attributable to non-controlling interests</t>
        </is>
      </c>
      <c r="C53" s="5" t="n">
        <v>3033</v>
      </c>
      <c r="D53" s="5" t="n">
        <v>5123</v>
      </c>
      <c r="F53" s="5" t="n">
        <v>4785</v>
      </c>
    </row>
    <row r="54">
      <c r="A54" s="4" t="inlineStr">
        <is>
          <t>(Loss) profit attributable to the Parent</t>
        </is>
      </c>
      <c r="C54" s="5" t="n">
        <v>-42603</v>
      </c>
      <c r="D54" s="5" t="n">
        <v>-190866</v>
      </c>
      <c r="F54" s="5" t="n">
        <v>64408</v>
      </c>
    </row>
    <row r="55">
      <c r="A55" s="4" t="inlineStr">
        <is>
          <t>Electrometallurgy - Europe | Operating segments</t>
        </is>
      </c>
    </row>
    <row r="56">
      <c r="A56" s="3" t="inlineStr">
        <is>
          <t>Profit (loss) [abstract]</t>
        </is>
      </c>
    </row>
    <row r="57">
      <c r="A57" s="4" t="inlineStr">
        <is>
          <t>Sales</t>
        </is>
      </c>
      <c r="C57" s="5" t="n">
        <v>661624</v>
      </c>
      <c r="D57" s="5" t="n">
        <v>1049576</v>
      </c>
      <c r="F57" s="5" t="n">
        <v>1447973</v>
      </c>
    </row>
    <row r="58">
      <c r="A58" s="4" t="inlineStr">
        <is>
          <t>Cost of sales</t>
        </is>
      </c>
      <c r="C58" s="5" t="n">
        <v>-526771</v>
      </c>
      <c r="D58" s="5" t="n">
        <v>-868654</v>
      </c>
      <c r="F58" s="5" t="n">
        <v>-1059474</v>
      </c>
    </row>
    <row r="59">
      <c r="A59" s="4" t="inlineStr">
        <is>
          <t>Other operating income</t>
        </is>
      </c>
      <c r="C59" s="5" t="n">
        <v>35575</v>
      </c>
      <c r="D59" s="5" t="n">
        <v>47672</v>
      </c>
      <c r="F59" s="5" t="n">
        <v>39817</v>
      </c>
    </row>
    <row r="60">
      <c r="A60" s="4" t="inlineStr">
        <is>
          <t>Staff costs</t>
        </is>
      </c>
      <c r="C60" s="5" t="n">
        <v>-121103</v>
      </c>
      <c r="D60" s="5" t="n">
        <v>-145712</v>
      </c>
      <c r="F60" s="5" t="n">
        <v>-177047</v>
      </c>
    </row>
    <row r="61">
      <c r="A61" s="4" t="inlineStr">
        <is>
          <t>Other operating expense</t>
        </is>
      </c>
      <c r="C61" s="5" t="n">
        <v>-81590</v>
      </c>
      <c r="D61" s="5" t="n">
        <v>-142929</v>
      </c>
      <c r="F61" s="5" t="n">
        <v>-146143</v>
      </c>
    </row>
    <row r="62">
      <c r="A62" s="4" t="inlineStr">
        <is>
          <t>Depreciation and amortization charges, operating allowances and write-downs</t>
        </is>
      </c>
      <c r="C62" s="5" t="n">
        <v>-38616</v>
      </c>
      <c r="D62" s="5" t="n">
        <v>-39844</v>
      </c>
      <c r="F62" s="5" t="n">
        <v>-34974</v>
      </c>
    </row>
    <row r="63">
      <c r="A63" s="4" t="inlineStr">
        <is>
          <t>Impairment losses</t>
        </is>
      </c>
      <c r="C63" s="5" t="n">
        <v>-17941</v>
      </c>
      <c r="D63" s="5" t="n">
        <v>-465</v>
      </c>
    </row>
    <row r="64">
      <c r="A64" s="4" t="inlineStr">
        <is>
          <t>Net (loss) gain due to changes in the value of assets</t>
        </is>
      </c>
      <c r="F64" s="5" t="n">
        <v>-7</v>
      </c>
    </row>
    <row r="65">
      <c r="A65" s="4" t="inlineStr">
        <is>
          <t>(Loss) gain on disposal of non-current assets</t>
        </is>
      </c>
      <c r="C65" s="5" t="n">
        <v>2156</v>
      </c>
      <c r="D65" s="5" t="n">
        <v>180</v>
      </c>
      <c r="F65" s="5" t="n">
        <v>-8369</v>
      </c>
    </row>
    <row r="66">
      <c r="A66" s="4" t="inlineStr">
        <is>
          <t>Bargain purchase gain</t>
        </is>
      </c>
      <c r="F66" s="5" t="n">
        <v>40142</v>
      </c>
    </row>
    <row r="67">
      <c r="A67" s="4" t="inlineStr">
        <is>
          <t>Other (loss) gain</t>
        </is>
      </c>
      <c r="C67" s="5" t="n">
        <v>4</v>
      </c>
    </row>
    <row r="68">
      <c r="A68" s="4" t="inlineStr">
        <is>
          <t>Operating (loss) profit</t>
        </is>
      </c>
      <c r="C68" s="5" t="n">
        <v>-86662</v>
      </c>
      <c r="D68" s="5" t="n">
        <v>-100176</v>
      </c>
      <c r="F68" s="5" t="n">
        <v>101918</v>
      </c>
    </row>
    <row r="69">
      <c r="A69" s="4" t="inlineStr">
        <is>
          <t>Finance income</t>
        </is>
      </c>
      <c r="C69" s="5" t="n">
        <v>4262</v>
      </c>
      <c r="D69" s="5" t="n">
        <v>9220</v>
      </c>
      <c r="F69" s="5" t="n">
        <v>11035</v>
      </c>
    </row>
    <row r="70">
      <c r="A70" s="4" t="inlineStr">
        <is>
          <t>Finance costs</t>
        </is>
      </c>
      <c r="C70" s="5" t="n">
        <v>-30637</v>
      </c>
      <c r="D70" s="5" t="n">
        <v>-22547</v>
      </c>
      <c r="F70" s="5" t="n">
        <v>-40831</v>
      </c>
    </row>
    <row r="71">
      <c r="A71" s="4" t="inlineStr">
        <is>
          <t>Exchange differences</t>
        </is>
      </c>
      <c r="C71" s="5" t="n">
        <v>-507</v>
      </c>
      <c r="D71" s="5" t="n">
        <v>3139</v>
      </c>
      <c r="F71" s="5" t="n">
        <v>-10561</v>
      </c>
    </row>
    <row r="72">
      <c r="A72" s="4" t="inlineStr">
        <is>
          <t>(Loss) profit before tax</t>
        </is>
      </c>
      <c r="C72" s="5" t="n">
        <v>-113544</v>
      </c>
      <c r="D72" s="5" t="n">
        <v>-110364</v>
      </c>
      <c r="F72" s="5" t="n">
        <v>61561</v>
      </c>
    </row>
    <row r="73">
      <c r="A73" s="4" t="inlineStr">
        <is>
          <t>Income tax benefit (expense)</t>
        </is>
      </c>
      <c r="C73" s="5" t="n">
        <v>-34618</v>
      </c>
      <c r="D73" s="5" t="n">
        <v>22470</v>
      </c>
      <c r="F73" s="5" t="n">
        <v>-15048</v>
      </c>
    </row>
    <row r="74">
      <c r="A74" s="4" t="inlineStr">
        <is>
          <t>(Loss) profit from continuing operations</t>
        </is>
      </c>
      <c r="C74" s="5" t="n">
        <v>-148162</v>
      </c>
      <c r="D74" s="5" t="n">
        <v>-87894</v>
      </c>
      <c r="F74" s="5" t="n">
        <v>46513</v>
      </c>
    </row>
    <row r="75">
      <c r="A75" s="4" t="inlineStr">
        <is>
          <t>(Loss) profit from discontinued operations</t>
        </is>
      </c>
      <c r="C75" s="5" t="n">
        <v>-5399</v>
      </c>
      <c r="D75" s="5" t="n">
        <v>3280</v>
      </c>
    </row>
    <row r="76">
      <c r="A76" s="4" t="inlineStr">
        <is>
          <t>(Loss) profit for the year</t>
        </is>
      </c>
      <c r="C76" s="5" t="n">
        <v>-153561</v>
      </c>
      <c r="D76" s="5" t="n">
        <v>-84614</v>
      </c>
      <c r="F76" s="5" t="n">
        <v>46513</v>
      </c>
    </row>
    <row r="77">
      <c r="A77" s="4" t="inlineStr">
        <is>
          <t>Loss (profit) attributable to non-controlling interests</t>
        </is>
      </c>
      <c r="C77" s="5" t="n">
        <v>5</v>
      </c>
      <c r="F77" s="5" t="n">
        <v>-332</v>
      </c>
    </row>
    <row r="78">
      <c r="A78" s="4" t="inlineStr">
        <is>
          <t>(Loss) profit attributable to the Parent</t>
        </is>
      </c>
      <c r="C78" s="5" t="n">
        <v>-153556</v>
      </c>
      <c r="D78" s="5" t="n">
        <v>-84614</v>
      </c>
      <c r="F78" s="5" t="n">
        <v>46181</v>
      </c>
    </row>
    <row r="79">
      <c r="A79" s="4" t="inlineStr">
        <is>
          <t>Electrometallurgy - South Africa | Operating segments</t>
        </is>
      </c>
    </row>
    <row r="80">
      <c r="A80" s="3" t="inlineStr">
        <is>
          <t>Profit (loss) [abstract]</t>
        </is>
      </c>
    </row>
    <row r="81">
      <c r="A81" s="4" t="inlineStr">
        <is>
          <t>Sales</t>
        </is>
      </c>
      <c r="C81" s="5" t="n">
        <v>80572</v>
      </c>
      <c r="D81" s="5" t="n">
        <v>136292</v>
      </c>
      <c r="F81" s="5" t="n">
        <v>208543</v>
      </c>
    </row>
    <row r="82">
      <c r="A82" s="4" t="inlineStr">
        <is>
          <t>Cost of sales</t>
        </is>
      </c>
      <c r="C82" s="5" t="n">
        <v>-56062</v>
      </c>
      <c r="D82" s="5" t="n">
        <v>-108823</v>
      </c>
      <c r="F82" s="5" t="n">
        <v>-137177</v>
      </c>
    </row>
    <row r="83">
      <c r="A83" s="4" t="inlineStr">
        <is>
          <t>Other operating income</t>
        </is>
      </c>
      <c r="C83" s="5" t="n">
        <v>131</v>
      </c>
      <c r="D83" s="5" t="n">
        <v>1323</v>
      </c>
      <c r="F83" s="5" t="n">
        <v>3420</v>
      </c>
    </row>
    <row r="84">
      <c r="A84" s="4" t="inlineStr">
        <is>
          <t>Staff costs</t>
        </is>
      </c>
      <c r="C84" s="5" t="n">
        <v>-11013</v>
      </c>
      <c r="D84" s="5" t="n">
        <v>-20333</v>
      </c>
      <c r="F84" s="5" t="n">
        <v>-23735</v>
      </c>
    </row>
    <row r="85">
      <c r="A85" s="4" t="inlineStr">
        <is>
          <t>Other operating expense</t>
        </is>
      </c>
      <c r="C85" s="5" t="n">
        <v>-14098</v>
      </c>
      <c r="D85" s="5" t="n">
        <v>-19457</v>
      </c>
      <c r="F85" s="5" t="n">
        <v>-26353</v>
      </c>
    </row>
    <row r="86">
      <c r="A86" s="4" t="inlineStr">
        <is>
          <t>Depreciation and amortization charges, operating allowances and write-downs</t>
        </is>
      </c>
      <c r="C86" s="5" t="n">
        <v>-7141</v>
      </c>
      <c r="D86" s="5" t="n">
        <v>-6459</v>
      </c>
      <c r="F86" s="5" t="n">
        <v>-5526</v>
      </c>
    </row>
    <row r="87">
      <c r="A87" s="4" t="inlineStr">
        <is>
          <t>Impairment losses</t>
        </is>
      </c>
      <c r="C87" s="5" t="n">
        <v>-8677</v>
      </c>
    </row>
    <row r="88">
      <c r="A88" s="4" t="inlineStr">
        <is>
          <t>Net (loss) gain due to changes in the value of assets</t>
        </is>
      </c>
      <c r="D88" s="5" t="n">
        <v>-530</v>
      </c>
      <c r="F88" s="5" t="n">
        <v>-7616</v>
      </c>
    </row>
    <row r="89">
      <c r="A89" s="4" t="inlineStr">
        <is>
          <t>(Loss) gain on disposal of non-current assets</t>
        </is>
      </c>
      <c r="F89" s="5" t="n">
        <v>-261</v>
      </c>
    </row>
    <row r="90">
      <c r="A90" s="4" t="inlineStr">
        <is>
          <t>Operating (loss) profit</t>
        </is>
      </c>
      <c r="C90" s="5" t="n">
        <v>-16288</v>
      </c>
      <c r="D90" s="5" t="n">
        <v>-17987</v>
      </c>
      <c r="F90" s="5" t="n">
        <v>11295</v>
      </c>
    </row>
    <row r="91">
      <c r="A91" s="4" t="inlineStr">
        <is>
          <t>Finance income</t>
        </is>
      </c>
      <c r="C91" s="5" t="n">
        <v>90</v>
      </c>
      <c r="D91" s="5" t="n">
        <v>156</v>
      </c>
      <c r="F91" s="5" t="n">
        <v>199</v>
      </c>
    </row>
    <row r="92">
      <c r="A92" s="4" t="inlineStr">
        <is>
          <t>Finance costs</t>
        </is>
      </c>
      <c r="C92" s="5" t="n">
        <v>-3796</v>
      </c>
      <c r="D92" s="5" t="n">
        <v>-4507</v>
      </c>
      <c r="F92" s="5" t="n">
        <v>-5298</v>
      </c>
    </row>
    <row r="93">
      <c r="A93" s="4" t="inlineStr">
        <is>
          <t>Exchange differences</t>
        </is>
      </c>
      <c r="C93" s="5" t="n">
        <v>-1405</v>
      </c>
      <c r="D93" s="5" t="n">
        <v>-1179</v>
      </c>
      <c r="F93" s="5" t="n">
        <v>2284</v>
      </c>
    </row>
    <row r="94">
      <c r="A94" s="4" t="inlineStr">
        <is>
          <t>(Loss) profit before tax</t>
        </is>
      </c>
      <c r="C94" s="5" t="n">
        <v>-21399</v>
      </c>
      <c r="D94" s="5" t="n">
        <v>-23517</v>
      </c>
      <c r="F94" s="5" t="n">
        <v>8480</v>
      </c>
    </row>
    <row r="95">
      <c r="A95" s="4" t="inlineStr">
        <is>
          <t>Income tax benefit (expense)</t>
        </is>
      </c>
      <c r="C95" s="5" t="n">
        <v>-1049</v>
      </c>
      <c r="D95" s="5" t="n">
        <v>7761</v>
      </c>
      <c r="F95" s="5" t="n">
        <v>-3582</v>
      </c>
    </row>
    <row r="96">
      <c r="A96" s="4" t="inlineStr">
        <is>
          <t>(Loss) profit from continuing operations</t>
        </is>
      </c>
      <c r="C96" s="5" t="n">
        <v>-22448</v>
      </c>
      <c r="D96" s="5" t="n">
        <v>-15756</v>
      </c>
      <c r="F96" s="5" t="n">
        <v>4898</v>
      </c>
    </row>
    <row r="97">
      <c r="A97" s="4" t="inlineStr">
        <is>
          <t>(Loss) profit for the year</t>
        </is>
      </c>
      <c r="C97" s="5" t="n">
        <v>-22448</v>
      </c>
      <c r="D97" s="5" t="n">
        <v>-15756</v>
      </c>
      <c r="F97" s="5" t="n">
        <v>4898</v>
      </c>
    </row>
    <row r="98">
      <c r="A98" s="4" t="inlineStr">
        <is>
          <t>Loss (profit) attributable to non-controlling interests</t>
        </is>
      </c>
      <c r="C98" s="5" t="n">
        <v>242</v>
      </c>
      <c r="D98" s="5" t="n">
        <v>-368</v>
      </c>
      <c r="F98" s="5" t="n">
        <v>358</v>
      </c>
    </row>
    <row r="99">
      <c r="A99" s="4" t="inlineStr">
        <is>
          <t>(Loss) profit attributable to the Parent</t>
        </is>
      </c>
      <c r="C99" s="5" t="n">
        <v>-22206</v>
      </c>
      <c r="D99" s="5" t="n">
        <v>-16124</v>
      </c>
      <c r="F99" s="5" t="n">
        <v>5256</v>
      </c>
    </row>
    <row r="100">
      <c r="A100" s="4" t="inlineStr">
        <is>
          <t>Other segments | Operating segments</t>
        </is>
      </c>
    </row>
    <row r="101">
      <c r="A101" s="3" t="inlineStr">
        <is>
          <t>Profit (loss) [abstract]</t>
        </is>
      </c>
    </row>
    <row r="102">
      <c r="A102" s="4" t="inlineStr">
        <is>
          <t>Sales</t>
        </is>
      </c>
      <c r="C102" s="5" t="n">
        <v>25334</v>
      </c>
      <c r="D102" s="5" t="n">
        <v>43147</v>
      </c>
      <c r="F102" s="5" t="n">
        <v>62075</v>
      </c>
    </row>
    <row r="103">
      <c r="A103" s="4" t="inlineStr">
        <is>
          <t>Cost of sales</t>
        </is>
      </c>
      <c r="C103" s="5" t="n">
        <v>-19518</v>
      </c>
      <c r="D103" s="5" t="n">
        <v>-35923</v>
      </c>
      <c r="F103" s="5" t="n">
        <v>-43194</v>
      </c>
    </row>
    <row r="104">
      <c r="A104" s="4" t="inlineStr">
        <is>
          <t>Other operating income</t>
        </is>
      </c>
      <c r="C104" s="5" t="n">
        <v>13724</v>
      </c>
      <c r="D104" s="5" t="n">
        <v>19413</v>
      </c>
      <c r="F104" s="5" t="n">
        <v>16666</v>
      </c>
    </row>
    <row r="105">
      <c r="A105" s="4" t="inlineStr">
        <is>
          <t>Staff costs</t>
        </is>
      </c>
      <c r="C105" s="5" t="n">
        <v>-8678</v>
      </c>
      <c r="D105" s="5" t="n">
        <v>-31030</v>
      </c>
      <c r="F105" s="5" t="n">
        <v>-22525</v>
      </c>
    </row>
    <row r="106">
      <c r="A106" s="4" t="inlineStr">
        <is>
          <t>Other operating expense</t>
        </is>
      </c>
      <c r="C106" s="5" t="n">
        <v>-21425</v>
      </c>
      <c r="D106" s="5" t="n">
        <v>-27406</v>
      </c>
      <c r="F106" s="5" t="n">
        <v>-46489</v>
      </c>
    </row>
    <row r="107">
      <c r="A107" s="4" t="inlineStr">
        <is>
          <t>Depreciation and amortization charges, operating allowances and write-downs</t>
        </is>
      </c>
      <c r="C107" s="5" t="n">
        <v>-768</v>
      </c>
      <c r="D107" s="5" t="n">
        <v>-1640</v>
      </c>
      <c r="F107" s="5" t="n">
        <v>-4328</v>
      </c>
    </row>
    <row r="108">
      <c r="A108" s="4" t="inlineStr">
        <is>
          <t>Impairment losses</t>
        </is>
      </c>
      <c r="C108" s="5" t="n">
        <v>-11041</v>
      </c>
      <c r="D108" s="5" t="n">
        <v>-1421</v>
      </c>
      <c r="F108" s="5" t="n">
        <v>-58919</v>
      </c>
    </row>
    <row r="109">
      <c r="A109" s="4" t="inlineStr">
        <is>
          <t>Net (loss) gain due to changes in the value of assets</t>
        </is>
      </c>
      <c r="C109" s="5" t="n">
        <v>158</v>
      </c>
      <c r="D109" s="5" t="n">
        <v>-1044</v>
      </c>
    </row>
    <row r="110">
      <c r="A110" s="4" t="inlineStr">
        <is>
          <t>(Loss) gain on disposal of non-current assets</t>
        </is>
      </c>
      <c r="C110" s="5" t="n">
        <v>5</v>
      </c>
      <c r="D110" s="5" t="n">
        <v>-802</v>
      </c>
      <c r="F110" s="5" t="n">
        <v>23402</v>
      </c>
    </row>
    <row r="111">
      <c r="A111" s="4" t="inlineStr">
        <is>
          <t>Other (loss) gain</t>
        </is>
      </c>
      <c r="C111" s="5" t="n">
        <v>-5</v>
      </c>
    </row>
    <row r="112">
      <c r="A112" s="4" t="inlineStr">
        <is>
          <t>Operating (loss) profit</t>
        </is>
      </c>
      <c r="C112" s="5" t="n">
        <v>-22214</v>
      </c>
      <c r="D112" s="5" t="n">
        <v>-36706</v>
      </c>
      <c r="F112" s="5" t="n">
        <v>-73312</v>
      </c>
    </row>
    <row r="113">
      <c r="A113" s="4" t="inlineStr">
        <is>
          <t>Finance income</t>
        </is>
      </c>
      <c r="C113" s="5" t="n">
        <v>12466</v>
      </c>
      <c r="D113" s="5" t="n">
        <v>14483</v>
      </c>
      <c r="F113" s="5" t="n">
        <v>32040</v>
      </c>
    </row>
    <row r="114">
      <c r="A114" s="4" t="inlineStr">
        <is>
          <t>Finance costs</t>
        </is>
      </c>
      <c r="C114" s="5" t="n">
        <v>-48998</v>
      </c>
      <c r="D114" s="5" t="n">
        <v>-55265</v>
      </c>
      <c r="F114" s="5" t="n">
        <v>-46048</v>
      </c>
    </row>
    <row r="115">
      <c r="A115" s="4" t="inlineStr">
        <is>
          <t>Financial derivative gain (loss)</t>
        </is>
      </c>
      <c r="C115" s="5" t="n">
        <v>3168</v>
      </c>
      <c r="D115" s="5" t="n">
        <v>2729</v>
      </c>
      <c r="F115" s="5" t="n">
        <v>2838</v>
      </c>
    </row>
    <row r="116">
      <c r="A116" s="4" t="inlineStr">
        <is>
          <t>Exchange differences</t>
        </is>
      </c>
      <c r="C116" s="5" t="n">
        <v>27950</v>
      </c>
      <c r="D116" s="5" t="n">
        <v>1331</v>
      </c>
      <c r="F116" s="5" t="n">
        <v>-4665</v>
      </c>
    </row>
    <row r="117">
      <c r="A117" s="4" t="inlineStr">
        <is>
          <t>(Loss) profit before tax</t>
        </is>
      </c>
      <c r="C117" s="5" t="n">
        <v>-27628</v>
      </c>
      <c r="D117" s="5" t="n">
        <v>-73428</v>
      </c>
      <c r="F117" s="5" t="n">
        <v>-89147</v>
      </c>
    </row>
    <row r="118">
      <c r="A118" s="4" t="inlineStr">
        <is>
          <t>Income tax benefit (expense)</t>
        </is>
      </c>
      <c r="C118" s="5" t="n">
        <v>-485</v>
      </c>
      <c r="D118" s="5" t="n">
        <v>2790</v>
      </c>
      <c r="F118" s="5" t="n">
        <v>-6778</v>
      </c>
    </row>
    <row r="119">
      <c r="A119" s="4" t="inlineStr">
        <is>
          <t>(Loss) profit from continuing operations</t>
        </is>
      </c>
      <c r="C119" s="5" t="n">
        <v>-28113</v>
      </c>
      <c r="D119" s="5" t="n">
        <v>-70638</v>
      </c>
      <c r="F119" s="5" t="n">
        <v>-95925</v>
      </c>
    </row>
    <row r="120">
      <c r="A120" s="4" t="inlineStr">
        <is>
          <t>(Loss) profit from discontinued operations</t>
        </is>
      </c>
      <c r="D120" s="5" t="n">
        <v>81357</v>
      </c>
      <c r="F120" s="5" t="n">
        <v>9464</v>
      </c>
    </row>
    <row r="121">
      <c r="A121" s="4" t="inlineStr">
        <is>
          <t>(Loss) profit for the year</t>
        </is>
      </c>
      <c r="C121" s="5" t="n">
        <v>-28113</v>
      </c>
      <c r="D121" s="5" t="n">
        <v>10719</v>
      </c>
      <c r="F121" s="5" t="n">
        <v>-86461</v>
      </c>
    </row>
    <row r="122">
      <c r="A122" s="4" t="inlineStr">
        <is>
          <t>Loss (profit) attributable to non-controlling interests</t>
        </is>
      </c>
      <c r="C122" s="5" t="n">
        <v>139</v>
      </c>
      <c r="D122" s="5" t="n">
        <v>284</v>
      </c>
      <c r="F122" s="5" t="n">
        <v>14277</v>
      </c>
    </row>
    <row r="123">
      <c r="A123" s="4" t="inlineStr">
        <is>
          <t>(Loss) profit attributable to the Parent</t>
        </is>
      </c>
      <c r="C123" s="6" t="n">
        <v>-27974</v>
      </c>
      <c r="D123" s="6" t="n">
        <v>11003</v>
      </c>
      <c r="F123" s="6" t="n">
        <v>-72184</v>
      </c>
    </row>
    <row r="124"/>
    <row r="125">
      <c r="A125" s="4" t="inlineStr">
        <is>
          <t>[1]</t>
        </is>
      </c>
      <c r="B125" s="4" t="inlineStr">
        <is>
          <t>The amounts for prior periods have been restated to reclassify the results of the Company´s Spanish hydroelectric assets within profit (loss) from discontinued operations (see Note 29).</t>
        </is>
      </c>
    </row>
    <row r="126">
      <c r="A126" s="4" t="inlineStr">
        <is>
          <t>[2]</t>
        </is>
      </c>
      <c r="B12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7">
    <mergeCell ref="A1:B2"/>
    <mergeCell ref="C1:G1"/>
    <mergeCell ref="D2:E2"/>
    <mergeCell ref="F2:G2"/>
    <mergeCell ref="A124:F124"/>
    <mergeCell ref="B125:F125"/>
    <mergeCell ref="B126:F1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1. General information
Ferroglobe PLC and subsidiaries (the “Company” or “Ferroglobe”)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 Additionally, the Company was operating hydroelectric plants (hereinafter “energy business”) in Spain until August 30, 2019 and is still operating in France.
Ferroglobe PLC (the “Parent Company” or “the Parent”) is a public limited company that was incorporated in the United Kingdom on February 5, 2015 (formerly named ‘Velonewco Limited’). The Parent’s registered office is 13 Chesterfield Street, London W1J 5JN (United Kingdom).
On December 23, 2015, Ferroglobe PLC consummated the acquisition (“Business Combination”) of Globe Specialty Metals, Inc. and subsidiaries (“GSM” or “Globe”) and Grupo FerroAtlántica, S.A.U. (“FerroAtlántica”).
Presentation of results of Spanish energy business for the prior years
As described in Note 29 of these financial statements, on June 2, 2019 the Company entered into an agreement with Kehlen Industries Management, S.L., a wholly-owned subsidiary of TSSP Adjacent Opportunities Partners, L.P., for the sale of the entire share capital of FerroAtlántica, S.A.U ("FAU"), the owner and operator of the Group's hydro-electric assets in Galicia, Spain (the “Spanish Hydro-electric Business”) and its smelting facility at Cee-Dumbria and effectively sold at August 30, 2019. The Spanish Hydroelectric Business was classified as disposal group held for sale and accounted for as a discontinued operation in the second quarter of 2019. Accordingly, the consolidated income statement for the prior years ended 2018 was restated to reclassify the results of the Company’s Spanish hydro-electric plants or assets within profit (loss) for the year from discontinued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egment reporting - Consolidated statements of financial position (Details) - USD ($) $ in Thousands</t>
        </is>
      </c>
      <c r="B1" s="2" t="inlineStr">
        <is>
          <t>Dec. 31, 2020</t>
        </is>
      </c>
      <c r="C1" s="2" t="inlineStr">
        <is>
          <t>Dec. 31, 2019</t>
        </is>
      </c>
      <c r="E1" s="2" t="inlineStr">
        <is>
          <t>Dec. 31, 2018</t>
        </is>
      </c>
      <c r="G1" s="2" t="inlineStr">
        <is>
          <t>Dec. 31, 2017</t>
        </is>
      </c>
    </row>
    <row r="2">
      <c r="A2" s="3" t="inlineStr">
        <is>
          <t>Assets [abstract]</t>
        </is>
      </c>
    </row>
    <row r="3">
      <c r="A3" s="4" t="inlineStr">
        <is>
          <t>Goodwill</t>
        </is>
      </c>
      <c r="B3" s="6" t="n">
        <v>29702</v>
      </c>
      <c r="C3" s="6" t="n">
        <v>29702</v>
      </c>
      <c r="E3" s="6" t="n">
        <v>202848</v>
      </c>
    </row>
    <row r="4">
      <c r="A4" s="4" t="inlineStr">
        <is>
          <t>Other intangible assets</t>
        </is>
      </c>
      <c r="B4" s="5" t="n">
        <v>20756</v>
      </c>
      <c r="C4" s="5" t="n">
        <v>51267</v>
      </c>
      <c r="E4" s="5" t="n">
        <v>51822</v>
      </c>
    </row>
    <row r="5">
      <c r="A5" s="4" t="inlineStr">
        <is>
          <t>Property, plant and equipment</t>
        </is>
      </c>
      <c r="B5" s="5" t="n">
        <v>620034</v>
      </c>
      <c r="C5" s="5" t="n">
        <v>740906</v>
      </c>
      <c r="E5" s="5" t="n">
        <v>888862</v>
      </c>
    </row>
    <row r="6">
      <c r="A6" s="4" t="inlineStr">
        <is>
          <t>Inventories</t>
        </is>
      </c>
      <c r="B6" s="5" t="n">
        <v>246549</v>
      </c>
      <c r="C6" s="5" t="n">
        <v>354121</v>
      </c>
    </row>
    <row r="7">
      <c r="A7" s="4" t="inlineStr">
        <is>
          <t>Trade and other receivables</t>
        </is>
      </c>
      <c r="B7" s="5" t="n">
        <v>247792</v>
      </c>
      <c r="C7" s="5" t="n">
        <v>314266</v>
      </c>
    </row>
    <row r="8">
      <c r="A8" s="4" t="inlineStr">
        <is>
          <t>Cash, restricted cash and cash equivalents</t>
        </is>
      </c>
      <c r="B8" s="5" t="n">
        <v>131557</v>
      </c>
      <c r="C8" s="5" t="n">
        <v>123175</v>
      </c>
      <c r="D8" s="4" t="inlineStr">
        <is>
          <t>[1]</t>
        </is>
      </c>
      <c r="E8" s="5" t="n">
        <v>216647</v>
      </c>
      <c r="F8" s="4" t="inlineStr">
        <is>
          <t>[1]</t>
        </is>
      </c>
      <c r="G8" s="6" t="n">
        <v>184472</v>
      </c>
      <c r="H8" s="4" t="inlineStr">
        <is>
          <t>[1]</t>
        </is>
      </c>
    </row>
    <row r="9">
      <c r="A9" s="4" t="inlineStr">
        <is>
          <t>Other</t>
        </is>
      </c>
      <c r="B9" s="5" t="n">
        <v>50755</v>
      </c>
      <c r="C9" s="5" t="n">
        <v>120916</v>
      </c>
    </row>
    <row r="10">
      <c r="A10" s="4" t="inlineStr">
        <is>
          <t>Total assets</t>
        </is>
      </c>
      <c r="B10" s="5" t="n">
        <v>1347145</v>
      </c>
      <c r="C10" s="5" t="n">
        <v>1734353</v>
      </c>
    </row>
    <row r="11">
      <c r="A11" s="3" t="inlineStr">
        <is>
          <t>Equity and liabilities [abstract]</t>
        </is>
      </c>
    </row>
    <row r="12">
      <c r="A12" s="4" t="inlineStr">
        <is>
          <t>Equity</t>
        </is>
      </c>
      <c r="B12" s="5" t="n">
        <v>365719</v>
      </c>
      <c r="C12" s="5" t="n">
        <v>602297</v>
      </c>
      <c r="E12" s="5" t="n">
        <v>884372</v>
      </c>
      <c r="G12" s="6" t="n">
        <v>937758</v>
      </c>
    </row>
    <row r="13">
      <c r="A13" s="4" t="inlineStr">
        <is>
          <t>Provisions</t>
        </is>
      </c>
      <c r="B13" s="5" t="n">
        <v>163783</v>
      </c>
      <c r="C13" s="5" t="n">
        <v>130943</v>
      </c>
      <c r="E13" s="6" t="n">
        <v>116357</v>
      </c>
    </row>
    <row r="14">
      <c r="A14" s="4" t="inlineStr">
        <is>
          <t>Bank borrowings</t>
        </is>
      </c>
      <c r="B14" s="5" t="n">
        <v>107607</v>
      </c>
      <c r="C14" s="5" t="n">
        <v>158999</v>
      </c>
    </row>
    <row r="15">
      <c r="A15" s="4" t="inlineStr">
        <is>
          <t>Obligations under finance leases</t>
        </is>
      </c>
      <c r="B15" s="5" t="n">
        <v>22536</v>
      </c>
      <c r="C15" s="5" t="n">
        <v>25872</v>
      </c>
    </row>
    <row r="16">
      <c r="A16" s="4" t="inlineStr">
        <is>
          <t>Debt instruments</t>
        </is>
      </c>
      <c r="B16" s="5" t="n">
        <v>357508</v>
      </c>
      <c r="C16" s="5" t="n">
        <v>354951</v>
      </c>
    </row>
    <row r="17">
      <c r="A17" s="4" t="inlineStr">
        <is>
          <t>Other financial liabilities</t>
        </is>
      </c>
      <c r="B17" s="5" t="n">
        <v>63896</v>
      </c>
      <c r="C17" s="5" t="n">
        <v>66539</v>
      </c>
    </row>
    <row r="18">
      <c r="A18" s="4" t="inlineStr">
        <is>
          <t>Trade and other payables</t>
        </is>
      </c>
      <c r="B18" s="5" t="n">
        <v>152397</v>
      </c>
      <c r="C18" s="5" t="n">
        <v>194059</v>
      </c>
    </row>
    <row r="19">
      <c r="A19" s="4" t="inlineStr">
        <is>
          <t>Other</t>
        </is>
      </c>
      <c r="B19" s="5" t="n">
        <v>113699</v>
      </c>
      <c r="C19" s="5" t="n">
        <v>200693</v>
      </c>
    </row>
    <row r="20">
      <c r="A20" s="4" t="inlineStr">
        <is>
          <t>Total equity and liabilities</t>
        </is>
      </c>
      <c r="B20" s="5" t="n">
        <v>1347145</v>
      </c>
      <c r="C20" s="5" t="n">
        <v>1734353</v>
      </c>
    </row>
    <row r="21">
      <c r="A21" s="4" t="inlineStr">
        <is>
          <t>Adjustments/Eliminations</t>
        </is>
      </c>
    </row>
    <row r="22">
      <c r="A22" s="3" t="inlineStr">
        <is>
          <t>Assets [abstract]</t>
        </is>
      </c>
    </row>
    <row r="23">
      <c r="A23" s="4" t="inlineStr">
        <is>
          <t>Trade and other receivables</t>
        </is>
      </c>
      <c r="B23" s="5" t="n">
        <v>-1812969</v>
      </c>
      <c r="C23" s="5" t="n">
        <v>-1430186</v>
      </c>
    </row>
    <row r="24">
      <c r="A24" s="4" t="inlineStr">
        <is>
          <t>Total assets</t>
        </is>
      </c>
      <c r="B24" s="5" t="n">
        <v>-1812969</v>
      </c>
      <c r="C24" s="5" t="n">
        <v>-1430186</v>
      </c>
    </row>
    <row r="25">
      <c r="A25" s="3" t="inlineStr">
        <is>
          <t>Equity and liabilities [abstract]</t>
        </is>
      </c>
    </row>
    <row r="26">
      <c r="A26" s="4" t="inlineStr">
        <is>
          <t>Trade and other payables</t>
        </is>
      </c>
      <c r="B26" s="5" t="n">
        <v>-1854661</v>
      </c>
      <c r="C26" s="5" t="n">
        <v>-1465859</v>
      </c>
    </row>
    <row r="27">
      <c r="A27" s="4" t="inlineStr">
        <is>
          <t>Other</t>
        </is>
      </c>
      <c r="B27" s="5" t="n">
        <v>41692</v>
      </c>
      <c r="C27" s="5" t="n">
        <v>35673</v>
      </c>
    </row>
    <row r="28">
      <c r="A28" s="4" t="inlineStr">
        <is>
          <t>Total equity and liabilities</t>
        </is>
      </c>
      <c r="B28" s="5" t="n">
        <v>-1812969</v>
      </c>
      <c r="C28" s="5" t="n">
        <v>-1430186</v>
      </c>
    </row>
    <row r="29">
      <c r="A29" s="4" t="inlineStr">
        <is>
          <t>Electrometallurgy - North America | Operating segments</t>
        </is>
      </c>
    </row>
    <row r="30">
      <c r="A30" s="3" t="inlineStr">
        <is>
          <t>Assets [abstract]</t>
        </is>
      </c>
    </row>
    <row r="31">
      <c r="A31" s="4" t="inlineStr">
        <is>
          <t>Goodwill</t>
        </is>
      </c>
      <c r="B31" s="5" t="n">
        <v>29702</v>
      </c>
      <c r="C31" s="5" t="n">
        <v>29702</v>
      </c>
    </row>
    <row r="32">
      <c r="A32" s="4" t="inlineStr">
        <is>
          <t>Other intangible assets</t>
        </is>
      </c>
      <c r="B32" s="5" t="n">
        <v>14604</v>
      </c>
      <c r="C32" s="5" t="n">
        <v>18504</v>
      </c>
    </row>
    <row r="33">
      <c r="A33" s="4" t="inlineStr">
        <is>
          <t>Property, plant and equipment</t>
        </is>
      </c>
      <c r="B33" s="5" t="n">
        <v>353145</v>
      </c>
      <c r="C33" s="5" t="n">
        <v>419695</v>
      </c>
    </row>
    <row r="34">
      <c r="A34" s="4" t="inlineStr">
        <is>
          <t>Inventories</t>
        </is>
      </c>
      <c r="B34" s="5" t="n">
        <v>63765</v>
      </c>
      <c r="C34" s="5" t="n">
        <v>91619</v>
      </c>
    </row>
    <row r="35">
      <c r="A35" s="4" t="inlineStr">
        <is>
          <t>Trade and other receivables</t>
        </is>
      </c>
      <c r="B35" s="5" t="n">
        <v>609456</v>
      </c>
      <c r="C35" s="5" t="n">
        <v>427871</v>
      </c>
    </row>
    <row r="36">
      <c r="A36" s="4" t="inlineStr">
        <is>
          <t>Cash, restricted cash and cash equivalents</t>
        </is>
      </c>
      <c r="B36" s="5" t="n">
        <v>48127</v>
      </c>
      <c r="C36" s="5" t="n">
        <v>25194</v>
      </c>
    </row>
    <row r="37">
      <c r="A37" s="4" t="inlineStr">
        <is>
          <t>Other</t>
        </is>
      </c>
      <c r="B37" s="5" t="n">
        <v>-37007</v>
      </c>
      <c r="C37" s="5" t="n">
        <v>11932</v>
      </c>
    </row>
    <row r="38">
      <c r="A38" s="4" t="inlineStr">
        <is>
          <t>Total assets</t>
        </is>
      </c>
      <c r="B38" s="5" t="n">
        <v>1081792</v>
      </c>
      <c r="C38" s="5" t="n">
        <v>1024517</v>
      </c>
    </row>
    <row r="39">
      <c r="A39" s="3" t="inlineStr">
        <is>
          <t>Equity and liabilities [abstract]</t>
        </is>
      </c>
    </row>
    <row r="40">
      <c r="A40" s="4" t="inlineStr">
        <is>
          <t>Equity</t>
        </is>
      </c>
      <c r="B40" s="5" t="n">
        <v>412729</v>
      </c>
      <c r="C40" s="5" t="n">
        <v>459637</v>
      </c>
    </row>
    <row r="41">
      <c r="A41" s="4" t="inlineStr">
        <is>
          <t>Provisions</t>
        </is>
      </c>
      <c r="B41" s="5" t="n">
        <v>33812</v>
      </c>
      <c r="C41" s="5" t="n">
        <v>31220</v>
      </c>
    </row>
    <row r="42">
      <c r="A42" s="4" t="inlineStr">
        <is>
          <t>Obligations under finance leases</t>
        </is>
      </c>
      <c r="B42" s="5" t="n">
        <v>4260</v>
      </c>
      <c r="C42" s="5" t="n">
        <v>6473</v>
      </c>
    </row>
    <row r="43">
      <c r="A43" s="4" t="inlineStr">
        <is>
          <t>Other financial liabilities</t>
        </is>
      </c>
      <c r="B43" s="5" t="n">
        <v>3140</v>
      </c>
    </row>
    <row r="44">
      <c r="A44" s="4" t="inlineStr">
        <is>
          <t>Trade and other payables</t>
        </is>
      </c>
      <c r="B44" s="5" t="n">
        <v>615690</v>
      </c>
      <c r="C44" s="5" t="n">
        <v>464592</v>
      </c>
    </row>
    <row r="45">
      <c r="A45" s="4" t="inlineStr">
        <is>
          <t>Other</t>
        </is>
      </c>
      <c r="B45" s="5" t="n">
        <v>12161</v>
      </c>
      <c r="C45" s="5" t="n">
        <v>62595</v>
      </c>
    </row>
    <row r="46">
      <c r="A46" s="4" t="inlineStr">
        <is>
          <t>Total equity and liabilities</t>
        </is>
      </c>
      <c r="B46" s="5" t="n">
        <v>1081792</v>
      </c>
      <c r="C46" s="5" t="n">
        <v>1024517</v>
      </c>
    </row>
    <row r="47">
      <c r="A47" s="4" t="inlineStr">
        <is>
          <t>Electrometallurgy - Europe | Operating segments</t>
        </is>
      </c>
    </row>
    <row r="48">
      <c r="A48" s="3" t="inlineStr">
        <is>
          <t>Assets [abstract]</t>
        </is>
      </c>
    </row>
    <row r="49">
      <c r="A49" s="4" t="inlineStr">
        <is>
          <t>Other intangible assets</t>
        </is>
      </c>
      <c r="B49" s="5" t="n">
        <v>3631</v>
      </c>
      <c r="C49" s="5" t="n">
        <v>30248</v>
      </c>
    </row>
    <row r="50">
      <c r="A50" s="4" t="inlineStr">
        <is>
          <t>Property, plant and equipment</t>
        </is>
      </c>
      <c r="B50" s="5" t="n">
        <v>191211</v>
      </c>
      <c r="C50" s="5" t="n">
        <v>216809</v>
      </c>
    </row>
    <row r="51">
      <c r="A51" s="4" t="inlineStr">
        <is>
          <t>Inventories</t>
        </is>
      </c>
      <c r="B51" s="5" t="n">
        <v>152680</v>
      </c>
      <c r="C51" s="5" t="n">
        <v>215509</v>
      </c>
    </row>
    <row r="52">
      <c r="A52" s="4" t="inlineStr">
        <is>
          <t>Trade and other receivables</t>
        </is>
      </c>
      <c r="B52" s="5" t="n">
        <v>477440</v>
      </c>
      <c r="C52" s="5" t="n">
        <v>504294</v>
      </c>
    </row>
    <row r="53">
      <c r="A53" s="4" t="inlineStr">
        <is>
          <t>Cash, restricted cash and cash equivalents</t>
        </is>
      </c>
      <c r="B53" s="5" t="n">
        <v>48661</v>
      </c>
      <c r="C53" s="5" t="n">
        <v>65216</v>
      </c>
    </row>
    <row r="54">
      <c r="A54" s="4" t="inlineStr">
        <is>
          <t>Other</t>
        </is>
      </c>
      <c r="B54" s="5" t="n">
        <v>32413</v>
      </c>
      <c r="C54" s="5" t="n">
        <v>60619</v>
      </c>
    </row>
    <row r="55">
      <c r="A55" s="4" t="inlineStr">
        <is>
          <t>Total assets</t>
        </is>
      </c>
      <c r="B55" s="5" t="n">
        <v>906036</v>
      </c>
      <c r="C55" s="5" t="n">
        <v>1092695</v>
      </c>
    </row>
    <row r="56">
      <c r="A56" s="3" t="inlineStr">
        <is>
          <t>Equity and liabilities [abstract]</t>
        </is>
      </c>
    </row>
    <row r="57">
      <c r="A57" s="4" t="inlineStr">
        <is>
          <t>Equity</t>
        </is>
      </c>
      <c r="B57" s="5" t="n">
        <v>174247</v>
      </c>
      <c r="C57" s="5" t="n">
        <v>307131</v>
      </c>
    </row>
    <row r="58">
      <c r="A58" s="4" t="inlineStr">
        <is>
          <t>Provisions</t>
        </is>
      </c>
      <c r="B58" s="5" t="n">
        <v>120413</v>
      </c>
      <c r="C58" s="5" t="n">
        <v>85167</v>
      </c>
    </row>
    <row r="59">
      <c r="A59" s="4" t="inlineStr">
        <is>
          <t>Bank borrowings</t>
        </is>
      </c>
      <c r="B59" s="5" t="n">
        <v>80121</v>
      </c>
      <c r="C59" s="5" t="n">
        <v>100070</v>
      </c>
    </row>
    <row r="60">
      <c r="A60" s="4" t="inlineStr">
        <is>
          <t>Obligations under finance leases</t>
        </is>
      </c>
      <c r="B60" s="5" t="n">
        <v>17403</v>
      </c>
      <c r="C60" s="5" t="n">
        <v>18128</v>
      </c>
    </row>
    <row r="61">
      <c r="A61" s="4" t="inlineStr">
        <is>
          <t>Other financial liabilities</t>
        </is>
      </c>
      <c r="B61" s="5" t="n">
        <v>331</v>
      </c>
      <c r="C61" s="5" t="n">
        <v>454</v>
      </c>
    </row>
    <row r="62">
      <c r="A62" s="4" t="inlineStr">
        <is>
          <t>Trade and other payables</t>
        </is>
      </c>
      <c r="B62" s="5" t="n">
        <v>478931</v>
      </c>
      <c r="C62" s="5" t="n">
        <v>520937</v>
      </c>
    </row>
    <row r="63">
      <c r="A63" s="4" t="inlineStr">
        <is>
          <t>Other</t>
        </is>
      </c>
      <c r="B63" s="5" t="n">
        <v>34590</v>
      </c>
      <c r="C63" s="5" t="n">
        <v>60808</v>
      </c>
    </row>
    <row r="64">
      <c r="A64" s="4" t="inlineStr">
        <is>
          <t>Total equity and liabilities</t>
        </is>
      </c>
      <c r="B64" s="5" t="n">
        <v>906036</v>
      </c>
      <c r="C64" s="5" t="n">
        <v>1092695</v>
      </c>
    </row>
    <row r="65">
      <c r="A65" s="4" t="inlineStr">
        <is>
          <t>Electrometallurgy - South Africa | Operating segments</t>
        </is>
      </c>
    </row>
    <row r="66">
      <c r="A66" s="3" t="inlineStr">
        <is>
          <t>Assets [abstract]</t>
        </is>
      </c>
    </row>
    <row r="67">
      <c r="A67" s="4" t="inlineStr">
        <is>
          <t>Other intangible assets</t>
        </is>
      </c>
      <c r="B67" s="5" t="n">
        <v>1265</v>
      </c>
      <c r="C67" s="5" t="n">
        <v>1322</v>
      </c>
    </row>
    <row r="68">
      <c r="A68" s="4" t="inlineStr">
        <is>
          <t>Property, plant and equipment</t>
        </is>
      </c>
      <c r="B68" s="5" t="n">
        <v>37526</v>
      </c>
      <c r="C68" s="5" t="n">
        <v>53650</v>
      </c>
    </row>
    <row r="69">
      <c r="A69" s="4" t="inlineStr">
        <is>
          <t>Inventories</t>
        </is>
      </c>
      <c r="B69" s="5" t="n">
        <v>20375</v>
      </c>
      <c r="C69" s="5" t="n">
        <v>32886</v>
      </c>
    </row>
    <row r="70">
      <c r="A70" s="4" t="inlineStr">
        <is>
          <t>Trade and other receivables</t>
        </is>
      </c>
      <c r="B70" s="5" t="n">
        <v>43121</v>
      </c>
      <c r="C70" s="5" t="n">
        <v>47755</v>
      </c>
    </row>
    <row r="71">
      <c r="A71" s="4" t="inlineStr">
        <is>
          <t>Cash, restricted cash and cash equivalents</t>
        </is>
      </c>
      <c r="B71" s="5" t="n">
        <v>2777</v>
      </c>
      <c r="C71" s="5" t="n">
        <v>3321</v>
      </c>
    </row>
    <row r="72">
      <c r="A72" s="4" t="inlineStr">
        <is>
          <t>Other</t>
        </is>
      </c>
      <c r="B72" s="5" t="n">
        <v>9808</v>
      </c>
      <c r="C72" s="5" t="n">
        <v>14921</v>
      </c>
    </row>
    <row r="73">
      <c r="A73" s="4" t="inlineStr">
        <is>
          <t>Total assets</t>
        </is>
      </c>
      <c r="B73" s="5" t="n">
        <v>114872</v>
      </c>
      <c r="C73" s="5" t="n">
        <v>153855</v>
      </c>
    </row>
    <row r="74">
      <c r="A74" s="3" t="inlineStr">
        <is>
          <t>Equity and liabilities [abstract]</t>
        </is>
      </c>
    </row>
    <row r="75">
      <c r="A75" s="4" t="inlineStr">
        <is>
          <t>Equity</t>
        </is>
      </c>
      <c r="B75" s="5" t="n">
        <v>17856</v>
      </c>
      <c r="C75" s="5" t="n">
        <v>43466</v>
      </c>
    </row>
    <row r="76">
      <c r="A76" s="4" t="inlineStr">
        <is>
          <t>Provisions</t>
        </is>
      </c>
      <c r="B76" s="5" t="n">
        <v>5956</v>
      </c>
      <c r="C76" s="5" t="n">
        <v>7108</v>
      </c>
    </row>
    <row r="77">
      <c r="A77" s="4" t="inlineStr">
        <is>
          <t>Obligations under finance leases</t>
        </is>
      </c>
      <c r="B77" s="5" t="n">
        <v>318</v>
      </c>
      <c r="C77" s="5" t="n">
        <v>14</v>
      </c>
    </row>
    <row r="78">
      <c r="A78" s="4" t="inlineStr">
        <is>
          <t>Trade and other payables</t>
        </is>
      </c>
      <c r="B78" s="5" t="n">
        <v>78807</v>
      </c>
      <c r="C78" s="5" t="n">
        <v>86837</v>
      </c>
    </row>
    <row r="79">
      <c r="A79" s="4" t="inlineStr">
        <is>
          <t>Other</t>
        </is>
      </c>
      <c r="B79" s="5" t="n">
        <v>11935</v>
      </c>
      <c r="C79" s="5" t="n">
        <v>16430</v>
      </c>
    </row>
    <row r="80">
      <c r="A80" s="4" t="inlineStr">
        <is>
          <t>Total equity and liabilities</t>
        </is>
      </c>
      <c r="B80" s="5" t="n">
        <v>114872</v>
      </c>
      <c r="C80" s="5" t="n">
        <v>153855</v>
      </c>
    </row>
    <row r="81">
      <c r="A81" s="4" t="inlineStr">
        <is>
          <t>Other segments | Operating segments</t>
        </is>
      </c>
    </row>
    <row r="82">
      <c r="A82" s="3" t="inlineStr">
        <is>
          <t>Assets [abstract]</t>
        </is>
      </c>
    </row>
    <row r="83">
      <c r="A83" s="4" t="inlineStr">
        <is>
          <t>Other intangible assets</t>
        </is>
      </c>
      <c r="B83" s="5" t="n">
        <v>1256</v>
      </c>
      <c r="C83" s="5" t="n">
        <v>1193</v>
      </c>
    </row>
    <row r="84">
      <c r="A84" s="4" t="inlineStr">
        <is>
          <t>Property, plant and equipment</t>
        </is>
      </c>
      <c r="B84" s="5" t="n">
        <v>38152</v>
      </c>
      <c r="C84" s="5" t="n">
        <v>50752</v>
      </c>
    </row>
    <row r="85">
      <c r="A85" s="4" t="inlineStr">
        <is>
          <t>Inventories</t>
        </is>
      </c>
      <c r="B85" s="5" t="n">
        <v>9729</v>
      </c>
      <c r="C85" s="5" t="n">
        <v>14107</v>
      </c>
    </row>
    <row r="86">
      <c r="A86" s="4" t="inlineStr">
        <is>
          <t>Trade and other receivables</t>
        </is>
      </c>
      <c r="B86" s="5" t="n">
        <v>930744</v>
      </c>
      <c r="C86" s="5" t="n">
        <v>764532</v>
      </c>
    </row>
    <row r="87">
      <c r="A87" s="4" t="inlineStr">
        <is>
          <t>Cash, restricted cash and cash equivalents</t>
        </is>
      </c>
      <c r="B87" s="5" t="n">
        <v>31992</v>
      </c>
      <c r="C87" s="5" t="n">
        <v>29444</v>
      </c>
    </row>
    <row r="88">
      <c r="A88" s="4" t="inlineStr">
        <is>
          <t>Other</t>
        </is>
      </c>
      <c r="B88" s="5" t="n">
        <v>45541</v>
      </c>
      <c r="C88" s="5" t="n">
        <v>33444</v>
      </c>
    </row>
    <row r="89">
      <c r="A89" s="4" t="inlineStr">
        <is>
          <t>Total assets</t>
        </is>
      </c>
      <c r="B89" s="5" t="n">
        <v>1057414</v>
      </c>
      <c r="C89" s="5" t="n">
        <v>893472</v>
      </c>
    </row>
    <row r="90">
      <c r="A90" s="3" t="inlineStr">
        <is>
          <t>Equity and liabilities [abstract]</t>
        </is>
      </c>
    </row>
    <row r="91">
      <c r="A91" s="4" t="inlineStr">
        <is>
          <t>Equity</t>
        </is>
      </c>
      <c r="B91" s="5" t="n">
        <v>-239113</v>
      </c>
      <c r="C91" s="5" t="n">
        <v>-207937</v>
      </c>
    </row>
    <row r="92">
      <c r="A92" s="4" t="inlineStr">
        <is>
          <t>Provisions</t>
        </is>
      </c>
      <c r="B92" s="5" t="n">
        <v>3602</v>
      </c>
      <c r="C92" s="5" t="n">
        <v>7448</v>
      </c>
    </row>
    <row r="93">
      <c r="A93" s="4" t="inlineStr">
        <is>
          <t>Bank borrowings</t>
        </is>
      </c>
      <c r="B93" s="5" t="n">
        <v>27486</v>
      </c>
      <c r="C93" s="5" t="n">
        <v>58929</v>
      </c>
    </row>
    <row r="94">
      <c r="A94" s="4" t="inlineStr">
        <is>
          <t>Obligations under finance leases</t>
        </is>
      </c>
      <c r="B94" s="5" t="n">
        <v>555</v>
      </c>
      <c r="C94" s="5" t="n">
        <v>1257</v>
      </c>
    </row>
    <row r="95">
      <c r="A95" s="4" t="inlineStr">
        <is>
          <t>Debt instruments</t>
        </is>
      </c>
      <c r="B95" s="5" t="n">
        <v>357508</v>
      </c>
      <c r="C95" s="5" t="n">
        <v>354951</v>
      </c>
    </row>
    <row r="96">
      <c r="A96" s="4" t="inlineStr">
        <is>
          <t>Other financial liabilities</t>
        </is>
      </c>
      <c r="B96" s="5" t="n">
        <v>60425</v>
      </c>
      <c r="C96" s="5" t="n">
        <v>66085</v>
      </c>
    </row>
    <row r="97">
      <c r="A97" s="4" t="inlineStr">
        <is>
          <t>Trade and other payables</t>
        </is>
      </c>
      <c r="B97" s="5" t="n">
        <v>833630</v>
      </c>
      <c r="C97" s="5" t="n">
        <v>587552</v>
      </c>
    </row>
    <row r="98">
      <c r="A98" s="4" t="inlineStr">
        <is>
          <t>Other</t>
        </is>
      </c>
      <c r="B98" s="5" t="n">
        <v>13321</v>
      </c>
      <c r="C98" s="5" t="n">
        <v>25187</v>
      </c>
    </row>
    <row r="99">
      <c r="A99" s="4" t="inlineStr">
        <is>
          <t>Total equity and liabilities</t>
        </is>
      </c>
      <c r="B99" s="6" t="n">
        <v>1057414</v>
      </c>
      <c r="C99" s="6" t="n">
        <v>893472</v>
      </c>
    </row>
    <row r="100"/>
    <row r="101">
      <c r="A101" s="4" t="inlineStr">
        <is>
          <t>[1]</t>
        </is>
      </c>
      <c r="B101"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5">
    <mergeCell ref="C1:D1"/>
    <mergeCell ref="E1:F1"/>
    <mergeCell ref="G1:H1"/>
    <mergeCell ref="A100:H100"/>
    <mergeCell ref="B101:H10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3" customWidth="1" min="5" max="5"/>
  </cols>
  <sheetData>
    <row r="1">
      <c r="A1" s="1" t="inlineStr">
        <is>
          <t>Segment reporting - Sales by product line (Details) - USD ($) $ in Thousands</t>
        </is>
      </c>
      <c r="B1" s="2" t="inlineStr">
        <is>
          <t>12 Months Ended</t>
        </is>
      </c>
    </row>
    <row r="2">
      <c r="B2" s="2" t="inlineStr">
        <is>
          <t>Dec. 31, 2020</t>
        </is>
      </c>
      <c r="C2" s="2" t="inlineStr">
        <is>
          <t>Dec. 31, 2019</t>
        </is>
      </c>
      <c r="D2" s="2" t="inlineStr">
        <is>
          <t>Dec. 31, 2018</t>
        </is>
      </c>
    </row>
    <row r="3">
      <c r="A3" s="3" t="inlineStr">
        <is>
          <t>Disclosure of products and services [abstract]</t>
        </is>
      </c>
    </row>
    <row r="4">
      <c r="A4" s="4" t="inlineStr">
        <is>
          <t>Sales</t>
        </is>
      </c>
      <c r="B4" s="6" t="n">
        <v>1144434</v>
      </c>
      <c r="C4" s="6" t="n">
        <v>1615222</v>
      </c>
      <c r="D4" s="6" t="n">
        <v>2242002</v>
      </c>
      <c r="E4" s="4" t="inlineStr">
        <is>
          <t>[1]</t>
        </is>
      </c>
    </row>
    <row r="5">
      <c r="A5" s="4" t="inlineStr">
        <is>
          <t>Silicon Metal Product Line [Member]</t>
        </is>
      </c>
    </row>
    <row r="6">
      <c r="A6" s="3" t="inlineStr">
        <is>
          <t>Disclosure of products and services [abstract]</t>
        </is>
      </c>
    </row>
    <row r="7">
      <c r="A7" s="4" t="inlineStr">
        <is>
          <t>Sales</t>
        </is>
      </c>
      <c r="B7" s="5" t="n">
        <v>463217</v>
      </c>
      <c r="C7" s="5" t="n">
        <v>539872</v>
      </c>
      <c r="D7" s="5" t="n">
        <v>933366</v>
      </c>
    </row>
    <row r="8">
      <c r="A8" s="4" t="inlineStr">
        <is>
          <t>Manganese Alloys Product Line [Member]</t>
        </is>
      </c>
    </row>
    <row r="9">
      <c r="A9" s="3" t="inlineStr">
        <is>
          <t>Disclosure of products and services [abstract]</t>
        </is>
      </c>
    </row>
    <row r="10">
      <c r="A10" s="4" t="inlineStr">
        <is>
          <t>Sales</t>
        </is>
      </c>
      <c r="B10" s="5" t="n">
        <v>267469</v>
      </c>
      <c r="C10" s="5" t="n">
        <v>447311</v>
      </c>
      <c r="D10" s="5" t="n">
        <v>527757</v>
      </c>
    </row>
    <row r="11">
      <c r="A11" s="4" t="inlineStr">
        <is>
          <t>Ferrosilicon Product Line [Member]</t>
        </is>
      </c>
    </row>
    <row r="12">
      <c r="A12" s="3" t="inlineStr">
        <is>
          <t>Disclosure of products and services [abstract]</t>
        </is>
      </c>
    </row>
    <row r="13">
      <c r="A13" s="4" t="inlineStr">
        <is>
          <t>Sales</t>
        </is>
      </c>
      <c r="B13" s="5" t="n">
        <v>176447</v>
      </c>
      <c r="C13" s="5" t="n">
        <v>275368</v>
      </c>
      <c r="D13" s="5" t="n">
        <v>359374</v>
      </c>
    </row>
    <row r="14">
      <c r="A14" s="4" t="inlineStr">
        <is>
          <t>Other Silicon Based Alloys Product Line [Member]</t>
        </is>
      </c>
    </row>
    <row r="15">
      <c r="A15" s="3" t="inlineStr">
        <is>
          <t>Disclosure of products and services [abstract]</t>
        </is>
      </c>
    </row>
    <row r="16">
      <c r="A16" s="4" t="inlineStr">
        <is>
          <t>Sales</t>
        </is>
      </c>
      <c r="B16" s="5" t="n">
        <v>126817</v>
      </c>
      <c r="C16" s="5" t="n">
        <v>181736</v>
      </c>
      <c r="D16" s="5" t="n">
        <v>215697</v>
      </c>
    </row>
    <row r="17">
      <c r="A17" s="4" t="inlineStr">
        <is>
          <t>Silica Fume Product Line [Member]</t>
        </is>
      </c>
    </row>
    <row r="18">
      <c r="A18" s="3" t="inlineStr">
        <is>
          <t>Disclosure of products and services [abstract]</t>
        </is>
      </c>
    </row>
    <row r="19">
      <c r="A19" s="4" t="inlineStr">
        <is>
          <t>Sales</t>
        </is>
      </c>
      <c r="B19" s="5" t="n">
        <v>25888</v>
      </c>
      <c r="C19" s="5" t="n">
        <v>33540</v>
      </c>
      <c r="D19" s="5" t="n">
        <v>37061</v>
      </c>
    </row>
    <row r="20">
      <c r="A20" s="4" t="inlineStr">
        <is>
          <t>Energy Product Line [Member]</t>
        </is>
      </c>
    </row>
    <row r="21">
      <c r="A21" s="3" t="inlineStr">
        <is>
          <t>Disclosure of products and services [abstract]</t>
        </is>
      </c>
    </row>
    <row r="22">
      <c r="A22" s="4" t="inlineStr">
        <is>
          <t>Sales</t>
        </is>
      </c>
      <c r="D22" s="5" t="n">
        <v>12149</v>
      </c>
    </row>
    <row r="23">
      <c r="A23" s="4" t="inlineStr">
        <is>
          <t>Other Product Lines [Member]</t>
        </is>
      </c>
    </row>
    <row r="24">
      <c r="A24" s="3" t="inlineStr">
        <is>
          <t>Disclosure of products and services [abstract]</t>
        </is>
      </c>
    </row>
    <row r="25">
      <c r="A25" s="4" t="inlineStr">
        <is>
          <t>Sales</t>
        </is>
      </c>
      <c r="B25" s="6" t="n">
        <v>84596</v>
      </c>
      <c r="C25" s="6" t="n">
        <v>137395</v>
      </c>
      <c r="D25" s="6" t="n">
        <v>156598</v>
      </c>
    </row>
    <row r="26"/>
    <row r="27">
      <c r="A27" s="4" t="inlineStr">
        <is>
          <t>[1]</t>
        </is>
      </c>
      <c r="B27"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26:E26"/>
    <mergeCell ref="B27:E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80" customWidth="1" min="2" max="2"/>
    <col width="29" customWidth="1" min="3" max="3"/>
    <col width="29" customWidth="1" min="4" max="4"/>
    <col width="13" customWidth="1" min="5" max="5"/>
  </cols>
  <sheetData>
    <row r="1">
      <c r="A1" s="1" t="inlineStr">
        <is>
          <t>Segment reporting - Major customers (Details)</t>
        </is>
      </c>
      <c r="B1" s="2" t="inlineStr">
        <is>
          <t>12 Months Ended</t>
        </is>
      </c>
    </row>
    <row r="2">
      <c r="B2" s="2" t="inlineStr">
        <is>
          <t>Dec. 31, 2020USD ($)customer</t>
        </is>
      </c>
      <c r="C2" s="2" t="inlineStr">
        <is>
          <t>Dec. 31, 2019USD ($)customer</t>
        </is>
      </c>
      <c r="D2" s="2" t="inlineStr">
        <is>
          <t>Dec. 31, 2018USD ($)customer</t>
        </is>
      </c>
    </row>
    <row r="3">
      <c r="A3" s="3" t="inlineStr">
        <is>
          <t>Disclosure of major customers [abstract]</t>
        </is>
      </c>
    </row>
    <row r="4">
      <c r="A4" s="4" t="inlineStr">
        <is>
          <t>Sales</t>
        </is>
      </c>
      <c r="B4" s="6" t="n">
        <v>1144434000</v>
      </c>
      <c r="C4" s="6" t="n">
        <v>1615222000</v>
      </c>
      <c r="D4" s="6" t="n">
        <v>2242002000</v>
      </c>
      <c r="E4" s="4" t="inlineStr">
        <is>
          <t>[1]</t>
        </is>
      </c>
    </row>
    <row r="5">
      <c r="A5" s="4" t="inlineStr">
        <is>
          <t>Number of customers representing 10% or more of sales</t>
        </is>
      </c>
      <c r="C5" s="5" t="n">
        <v>0</v>
      </c>
      <c r="D5" s="5" t="n">
        <v>0</v>
      </c>
    </row>
    <row r="6">
      <c r="A6" s="4" t="inlineStr">
        <is>
          <t>Top Ten Customers</t>
        </is>
      </c>
    </row>
    <row r="7">
      <c r="A7" s="3" t="inlineStr">
        <is>
          <t>Disclosure of major customers [abstract]</t>
        </is>
      </c>
    </row>
    <row r="8">
      <c r="A8" s="4" t="inlineStr">
        <is>
          <t>Sales</t>
        </is>
      </c>
      <c r="B8" s="6" t="n">
        <v>580570000</v>
      </c>
      <c r="C8" s="6" t="n">
        <v>643689000</v>
      </c>
      <c r="D8" s="6" t="n">
        <v>758894000</v>
      </c>
    </row>
    <row r="9">
      <c r="A9" s="4" t="inlineStr">
        <is>
          <t>Number of major customers | customer</t>
        </is>
      </c>
      <c r="B9" s="5" t="n">
        <v>10</v>
      </c>
      <c r="C9" s="5" t="n">
        <v>10</v>
      </c>
      <c r="D9" s="5" t="n">
        <v>10</v>
      </c>
    </row>
    <row r="10">
      <c r="A10" s="4" t="inlineStr">
        <is>
          <t>Dow Corning Corporation</t>
        </is>
      </c>
    </row>
    <row r="11">
      <c r="A11" s="3" t="inlineStr">
        <is>
          <t>Disclosure of major customers [abstract]</t>
        </is>
      </c>
    </row>
    <row r="12">
      <c r="A12" s="4" t="inlineStr">
        <is>
          <t>Percentage of Company's sales</t>
        </is>
      </c>
      <c r="B12" s="4" t="inlineStr">
        <is>
          <t>13.20%</t>
        </is>
      </c>
    </row>
    <row r="13"/>
    <row r="14">
      <c r="A14" s="4" t="inlineStr">
        <is>
          <t>[1]</t>
        </is>
      </c>
      <c r="B14"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13:E13"/>
    <mergeCell ref="B14:E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and impairment testing (Details) - USD ($) $ in Thousands</t>
        </is>
      </c>
      <c r="B1" s="2" t="inlineStr">
        <is>
          <t>12 Months Ended</t>
        </is>
      </c>
    </row>
    <row r="2">
      <c r="B2" s="2" t="inlineStr">
        <is>
          <t>Dec. 31, 2020</t>
        </is>
      </c>
      <c r="C2" s="2" t="inlineStr">
        <is>
          <t>Dec. 31, 2019</t>
        </is>
      </c>
      <c r="D2" s="2" t="inlineStr">
        <is>
          <t>Dec. 23, 2015</t>
        </is>
      </c>
    </row>
    <row r="3">
      <c r="A3" s="3" t="inlineStr">
        <is>
          <t>Reconciliation of changes in goodwill [abstract]</t>
        </is>
      </c>
    </row>
    <row r="4">
      <c r="A4" s="4" t="inlineStr">
        <is>
          <t>Goodwill at beginning of period</t>
        </is>
      </c>
      <c r="B4" s="6" t="n">
        <v>29702</v>
      </c>
      <c r="C4" s="6" t="n">
        <v>202848</v>
      </c>
    </row>
    <row r="5">
      <c r="A5" s="4" t="inlineStr">
        <is>
          <t>Impairment</t>
        </is>
      </c>
      <c r="C5" s="5" t="n">
        <v>-174008</v>
      </c>
    </row>
    <row r="6">
      <c r="A6" s="4" t="inlineStr">
        <is>
          <t>Exchange differences</t>
        </is>
      </c>
      <c r="C6" s="5" t="n">
        <v>862</v>
      </c>
    </row>
    <row r="7">
      <c r="A7" s="4" t="inlineStr">
        <is>
          <t>Goodwill at end of period</t>
        </is>
      </c>
      <c r="B7" s="5" t="n">
        <v>29702</v>
      </c>
      <c r="C7" s="5" t="n">
        <v>29702</v>
      </c>
    </row>
    <row r="8">
      <c r="A8" s="4" t="inlineStr">
        <is>
          <t>Globe Specialty Metals Inc</t>
        </is>
      </c>
    </row>
    <row r="9">
      <c r="A9" s="3" t="inlineStr">
        <is>
          <t>Reconciliation of changes in goodwill [abstract]</t>
        </is>
      </c>
    </row>
    <row r="10">
      <c r="A10" s="4" t="inlineStr">
        <is>
          <t>Goodwill at beginning of period</t>
        </is>
      </c>
      <c r="B10" s="5" t="n">
        <v>29702</v>
      </c>
      <c r="C10" s="5" t="n">
        <v>202848</v>
      </c>
    </row>
    <row r="11">
      <c r="A11" s="4" t="inlineStr">
        <is>
          <t>Impairment</t>
        </is>
      </c>
      <c r="B11" s="5" t="n">
        <v>-174008</v>
      </c>
      <c r="C11" s="5" t="n">
        <v>-174008</v>
      </c>
    </row>
    <row r="12">
      <c r="A12" s="4" t="inlineStr">
        <is>
          <t>Exchange differences</t>
        </is>
      </c>
      <c r="C12" s="5" t="n">
        <v>862</v>
      </c>
    </row>
    <row r="13">
      <c r="A13" s="4" t="inlineStr">
        <is>
          <t>Goodwill at end of period</t>
        </is>
      </c>
      <c r="B13" s="5" t="n">
        <v>29702</v>
      </c>
      <c r="C13" s="6" t="n">
        <v>29702</v>
      </c>
    </row>
    <row r="14">
      <c r="A14" s="4" t="inlineStr">
        <is>
          <t>Percentage of equity interests acquired</t>
        </is>
      </c>
      <c r="D14" s="4" t="inlineStr">
        <is>
          <t>100.00%</t>
        </is>
      </c>
    </row>
    <row r="15">
      <c r="A15" s="4" t="inlineStr">
        <is>
          <t>Electrometallurgy United States Segment</t>
        </is>
      </c>
    </row>
    <row r="16">
      <c r="A16" s="3" t="inlineStr">
        <is>
          <t>Reconciliation of changes in goodwill [abstract]</t>
        </is>
      </c>
    </row>
    <row r="17">
      <c r="A17" s="4" t="inlineStr">
        <is>
          <t>Goodwill at end of period</t>
        </is>
      </c>
      <c r="B17" s="5" t="n">
        <v>29700</v>
      </c>
    </row>
    <row r="18">
      <c r="A18" s="4" t="inlineStr">
        <is>
          <t>Electrometallurgy United States Segment | Globe Specialty Metals Inc</t>
        </is>
      </c>
    </row>
    <row r="19">
      <c r="A19" s="3" t="inlineStr">
        <is>
          <t>Reconciliation of changes in goodwill [abstract]</t>
        </is>
      </c>
    </row>
    <row r="20">
      <c r="A20" s="4" t="inlineStr">
        <is>
          <t>Goodwill at end of period</t>
        </is>
      </c>
      <c r="B20" s="5" t="n">
        <v>29702</v>
      </c>
    </row>
    <row r="21">
      <c r="A21" s="4" t="inlineStr">
        <is>
          <t>Electrometallurgy Canada Segment | Globe Specialty Metals Inc</t>
        </is>
      </c>
    </row>
    <row r="22">
      <c r="A22" s="3" t="inlineStr">
        <is>
          <t>Reconciliation of changes in goodwill [abstract]</t>
        </is>
      </c>
    </row>
    <row r="23">
      <c r="A23" s="4" t="inlineStr">
        <is>
          <t>Goodwill at end of period</t>
        </is>
      </c>
      <c r="B2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in the determination of recoverable value (Details)</t>
        </is>
      </c>
      <c r="B1" s="2" t="inlineStr">
        <is>
          <t>12 Months Ended</t>
        </is>
      </c>
    </row>
    <row r="2">
      <c r="B2" s="2" t="inlineStr">
        <is>
          <t>Dec. 31, 2020</t>
        </is>
      </c>
      <c r="C2" s="2" t="inlineStr">
        <is>
          <t>Dec. 31, 2019</t>
        </is>
      </c>
    </row>
    <row r="3">
      <c r="A3" s="4" t="inlineStr">
        <is>
          <t>Electrometallurgy United States Segment</t>
        </is>
      </c>
    </row>
    <row r="4">
      <c r="A4" s="3" t="inlineStr">
        <is>
          <t>Disclosure of significant unobservable inputs used in fair value measurement of assets [line items]</t>
        </is>
      </c>
    </row>
    <row r="5">
      <c r="A5" s="4" t="inlineStr">
        <is>
          <t>Long-Term Growth Rate</t>
        </is>
      </c>
      <c r="B5" s="9" t="n">
        <v>0.02</v>
      </c>
      <c r="C5" s="9" t="n">
        <v>0.02</v>
      </c>
    </row>
    <row r="6">
      <c r="A6" s="4" t="inlineStr">
        <is>
          <t>Normalized Tax Rate</t>
        </is>
      </c>
      <c r="B6" s="9" t="n">
        <v>0.21</v>
      </c>
      <c r="C6" s="9" t="n">
        <v>0.21</v>
      </c>
    </row>
    <row r="7">
      <c r="A7" s="4" t="inlineStr">
        <is>
          <t>Electrometallurgy United States Segment | Weighted average cost of capital</t>
        </is>
      </c>
    </row>
    <row r="8">
      <c r="A8" s="3" t="inlineStr">
        <is>
          <t>Disclosure of significant unobservable inputs used in fair value measurement of assets [line items]</t>
        </is>
      </c>
    </row>
    <row r="9">
      <c r="A9" s="4" t="inlineStr">
        <is>
          <t>Significant unobservable input, assets</t>
        </is>
      </c>
      <c r="B9" s="9" t="n">
        <v>0.103</v>
      </c>
      <c r="C9" s="9" t="n">
        <v>0.111</v>
      </c>
    </row>
    <row r="10">
      <c r="A10" s="4" t="inlineStr">
        <is>
          <t>Electrometallurgy Canada Segment</t>
        </is>
      </c>
    </row>
    <row r="11">
      <c r="A11" s="3" t="inlineStr">
        <is>
          <t>Disclosure of significant unobservable inputs used in fair value measurement of assets [line items]</t>
        </is>
      </c>
    </row>
    <row r="12">
      <c r="A12" s="4" t="inlineStr">
        <is>
          <t>Long-Term Growth Rate</t>
        </is>
      </c>
      <c r="C12" s="9" t="n">
        <v>0.02</v>
      </c>
    </row>
    <row r="13">
      <c r="A13" s="4" t="inlineStr">
        <is>
          <t>Normalized Tax Rate</t>
        </is>
      </c>
      <c r="C13" s="9" t="n">
        <v>0.266</v>
      </c>
    </row>
    <row r="14">
      <c r="A14" s="4" t="inlineStr">
        <is>
          <t>Electrometallurgy Canada Segment | Weighted average cost of capital</t>
        </is>
      </c>
    </row>
    <row r="15">
      <c r="A15" s="3" t="inlineStr">
        <is>
          <t>Disclosure of significant unobservable inputs used in fair value measurement of assets [line items]</t>
        </is>
      </c>
    </row>
    <row r="16">
      <c r="A16" s="4" t="inlineStr">
        <is>
          <t>Significant unobservable input, assets</t>
        </is>
      </c>
      <c r="C16" s="9" t="n">
        <v>0.1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ensitivity to changes in assumptions (Details) - USD ($) $ in Thousands</t>
        </is>
      </c>
      <c r="B1" s="2" t="inlineStr">
        <is>
          <t>Dec. 31, 2020</t>
        </is>
      </c>
      <c r="C1" s="2" t="inlineStr">
        <is>
          <t>Dec. 31, 2019</t>
        </is>
      </c>
      <c r="D1" s="2" t="inlineStr">
        <is>
          <t>Dec. 31, 2018</t>
        </is>
      </c>
    </row>
    <row r="2">
      <c r="A2" s="3" t="inlineStr">
        <is>
          <t>Disclosure of significant unobservable inputs used in fair value measurement of assets [abstract]</t>
        </is>
      </c>
    </row>
    <row r="3">
      <c r="A3" s="4" t="inlineStr">
        <is>
          <t>Goodwill</t>
        </is>
      </c>
      <c r="B3" s="6" t="n">
        <v>29702</v>
      </c>
      <c r="C3" s="6" t="n">
        <v>29702</v>
      </c>
      <c r="D3" s="6" t="n">
        <v>202848</v>
      </c>
    </row>
    <row r="4">
      <c r="A4" s="4" t="inlineStr">
        <is>
          <t>Excess of recoverable value over carrying value</t>
        </is>
      </c>
      <c r="B4" s="5" t="n">
        <v>96032</v>
      </c>
    </row>
    <row r="5">
      <c r="A5" s="4" t="inlineStr">
        <is>
          <t>Electrometallurgy United States Segment</t>
        </is>
      </c>
    </row>
    <row r="6">
      <c r="A6" s="3" t="inlineStr">
        <is>
          <t>Disclosure of significant unobservable inputs used in fair value measurement of assets [abstract]</t>
        </is>
      </c>
    </row>
    <row r="7">
      <c r="A7" s="4" t="inlineStr">
        <is>
          <t>Goodwill</t>
        </is>
      </c>
      <c r="B7" s="5" t="n">
        <v>29700</v>
      </c>
    </row>
    <row r="8">
      <c r="A8" s="4" t="inlineStr">
        <is>
          <t>Excess of recoverable value over carrying value</t>
        </is>
      </c>
      <c r="B8" s="5" t="n">
        <v>96000</v>
      </c>
    </row>
    <row r="9">
      <c r="A9" s="4" t="inlineStr">
        <is>
          <t>Electrometallurgy United States Segment | Sensitivity On Discount Rate, Decrease By Ten Percent</t>
        </is>
      </c>
    </row>
    <row r="10">
      <c r="A10" s="3" t="inlineStr">
        <is>
          <t>Disclosure of significant unobservable inputs used in fair value measurement of assets [abstract]</t>
        </is>
      </c>
    </row>
    <row r="11">
      <c r="A11" s="4" t="inlineStr">
        <is>
          <t>Increase (decrease) in value of cash generating units</t>
        </is>
      </c>
      <c r="B11" s="5" t="n">
        <v>59400</v>
      </c>
    </row>
    <row r="12">
      <c r="A12" s="4" t="inlineStr">
        <is>
          <t>Electrometallurgy United States Segment | Sensitivity On Discount Rate, Increase By Ten Percent</t>
        </is>
      </c>
    </row>
    <row r="13">
      <c r="A13" s="3" t="inlineStr">
        <is>
          <t>Disclosure of significant unobservable inputs used in fair value measurement of assets [abstract]</t>
        </is>
      </c>
    </row>
    <row r="14">
      <c r="A14" s="4" t="inlineStr">
        <is>
          <t>Increase (decrease) in value of cash generating units</t>
        </is>
      </c>
      <c r="B14" s="5" t="n">
        <v>-46500</v>
      </c>
    </row>
    <row r="15">
      <c r="A15" s="4" t="inlineStr">
        <is>
          <t>Electrometallurgy United States Segment | Sensitivity On Long Term Growth Rate, Decrease By Ten Percent</t>
        </is>
      </c>
    </row>
    <row r="16">
      <c r="A16" s="3" t="inlineStr">
        <is>
          <t>Disclosure of significant unobservable inputs used in fair value measurement of assets [abstract]</t>
        </is>
      </c>
    </row>
    <row r="17">
      <c r="A17" s="4" t="inlineStr">
        <is>
          <t>Increase (decrease) in value of cash generating units</t>
        </is>
      </c>
      <c r="B17" s="5" t="n">
        <v>-6800</v>
      </c>
    </row>
    <row r="18">
      <c r="A18" s="4" t="inlineStr">
        <is>
          <t>Electrometallurgy United States Segment | Sensitivity On Long Term Growth Rate, Increase By Ten Percent</t>
        </is>
      </c>
    </row>
    <row r="19">
      <c r="A19" s="3" t="inlineStr">
        <is>
          <t>Disclosure of significant unobservable inputs used in fair value measurement of assets [abstract]</t>
        </is>
      </c>
    </row>
    <row r="20">
      <c r="A20" s="4" t="inlineStr">
        <is>
          <t>Increase (decrease) in value of cash generating units</t>
        </is>
      </c>
      <c r="B20" s="5" t="n">
        <v>7100</v>
      </c>
    </row>
    <row r="21">
      <c r="A21" s="4" t="inlineStr">
        <is>
          <t>Electrometallurgy United States Segment | Sensitivity On Cash Flows, Decrease By Ten Percent</t>
        </is>
      </c>
    </row>
    <row r="22">
      <c r="A22" s="3" t="inlineStr">
        <is>
          <t>Disclosure of significant unobservable inputs used in fair value measurement of assets [abstract]</t>
        </is>
      </c>
    </row>
    <row r="23">
      <c r="A23" s="4" t="inlineStr">
        <is>
          <t>Increase (decrease) in value of cash generating units</t>
        </is>
      </c>
      <c r="B23" s="5" t="n">
        <v>-86600</v>
      </c>
    </row>
    <row r="24">
      <c r="A24" s="4" t="inlineStr">
        <is>
          <t>Electrometallurgy United States Segment | Sensitivity On Cash Flows, Increase By Ten Percent</t>
        </is>
      </c>
    </row>
    <row r="25">
      <c r="A25" s="3" t="inlineStr">
        <is>
          <t>Disclosure of significant unobservable inputs used in fair value measurement of assets [abstract]</t>
        </is>
      </c>
    </row>
    <row r="26">
      <c r="A26" s="4" t="inlineStr">
        <is>
          <t>Increase (decrease) in value of cash generating units</t>
        </is>
      </c>
      <c r="B26" s="6" t="n">
        <v>86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intangible assets (Details) - USD ($) $ in Thousands</t>
        </is>
      </c>
      <c r="B1" s="2" t="inlineStr">
        <is>
          <t>12 Months Ended</t>
        </is>
      </c>
    </row>
    <row r="2">
      <c r="B2" s="2" t="inlineStr">
        <is>
          <t>Dec. 31, 2020</t>
        </is>
      </c>
      <c r="C2" s="2" t="inlineStr">
        <is>
          <t>Dec. 31, 2019</t>
        </is>
      </c>
    </row>
    <row r="3">
      <c r="A3" s="3" t="inlineStr">
        <is>
          <t>Reconciliation of changes in intangible assets other than goodwill [abstract]</t>
        </is>
      </c>
    </row>
    <row r="4">
      <c r="A4" s="4" t="inlineStr">
        <is>
          <t>Other intangible assets at beginning of the year</t>
        </is>
      </c>
      <c r="B4" s="6" t="n">
        <v>51267</v>
      </c>
      <c r="C4" s="6" t="n">
        <v>51822</v>
      </c>
    </row>
    <row r="5">
      <c r="A5" s="4" t="inlineStr">
        <is>
          <t>Additions</t>
        </is>
      </c>
      <c r="B5" s="5" t="n">
        <v>35640</v>
      </c>
      <c r="C5" s="5" t="n">
        <v>16196</v>
      </c>
    </row>
    <row r="6">
      <c r="A6" s="4" t="inlineStr">
        <is>
          <t>Disposals</t>
        </is>
      </c>
      <c r="B6" s="5" t="n">
        <v>-68713</v>
      </c>
      <c r="C6" s="5" t="n">
        <v>-6097</v>
      </c>
    </row>
    <row r="7">
      <c r="A7" s="4" t="inlineStr">
        <is>
          <t>Exchange differences</t>
        </is>
      </c>
      <c r="B7" s="5" t="n">
        <v>2562</v>
      </c>
      <c r="C7" s="5" t="n">
        <v>-217</v>
      </c>
    </row>
    <row r="8">
      <c r="A8" s="4" t="inlineStr">
        <is>
          <t>Business disposal</t>
        </is>
      </c>
      <c r="C8" s="5" t="n">
        <v>-10437</v>
      </c>
    </row>
    <row r="9">
      <c r="A9" s="4" t="inlineStr">
        <is>
          <t>Other intangible assets at end of the year</t>
        </is>
      </c>
      <c r="B9" s="5" t="n">
        <v>20756</v>
      </c>
      <c r="C9" s="5" t="n">
        <v>51267</v>
      </c>
    </row>
    <row r="10">
      <c r="A10" s="4" t="inlineStr">
        <is>
          <t>Intangible assets pledged as security</t>
        </is>
      </c>
      <c r="B10" s="5" t="n">
        <v>0</v>
      </c>
      <c r="C10" s="5" t="n">
        <v>0</v>
      </c>
    </row>
    <row r="11">
      <c r="A11" s="4" t="inlineStr">
        <is>
          <t>Accumulated depreciation and amortisation</t>
        </is>
      </c>
    </row>
    <row r="12">
      <c r="A12" s="3" t="inlineStr">
        <is>
          <t>Reconciliation of changes in intangible assets other than goodwill [abstract]</t>
        </is>
      </c>
    </row>
    <row r="13">
      <c r="A13" s="4" t="inlineStr">
        <is>
          <t>Other intangible assets at beginning of the year</t>
        </is>
      </c>
      <c r="B13" s="5" t="n">
        <v>-82283</v>
      </c>
      <c r="C13" s="5" t="n">
        <v>-79517</v>
      </c>
    </row>
    <row r="14">
      <c r="A14" s="4" t="inlineStr">
        <is>
          <t>Additions</t>
        </is>
      </c>
      <c r="B14" s="5" t="n">
        <v>-7183</v>
      </c>
      <c r="C14" s="5" t="n">
        <v>-7305</v>
      </c>
    </row>
    <row r="15">
      <c r="A15" s="4" t="inlineStr">
        <is>
          <t>Disposals</t>
        </is>
      </c>
      <c r="C15" s="5" t="n">
        <v>3845</v>
      </c>
    </row>
    <row r="16">
      <c r="A16" s="4" t="inlineStr">
        <is>
          <t>Exchange differences</t>
        </is>
      </c>
      <c r="B16" s="5" t="n">
        <v>-3576</v>
      </c>
      <c r="C16" s="5" t="n">
        <v>694</v>
      </c>
    </row>
    <row r="17">
      <c r="A17" s="4" t="inlineStr">
        <is>
          <t>Other intangible assets at end of the year</t>
        </is>
      </c>
      <c r="B17" s="5" t="n">
        <v>-93042</v>
      </c>
      <c r="C17" s="5" t="n">
        <v>-82283</v>
      </c>
    </row>
    <row r="18">
      <c r="A18" s="4" t="inlineStr">
        <is>
          <t>Accumulated impairment</t>
        </is>
      </c>
    </row>
    <row r="19">
      <c r="A19" s="3" t="inlineStr">
        <is>
          <t>Reconciliation of changes in intangible assets other than goodwill [abstract]</t>
        </is>
      </c>
    </row>
    <row r="20">
      <c r="A20" s="4" t="inlineStr">
        <is>
          <t>Other intangible assets at beginning of the year</t>
        </is>
      </c>
      <c r="B20" s="5" t="n">
        <v>-18964</v>
      </c>
      <c r="C20" s="5" t="n">
        <v>-25613</v>
      </c>
    </row>
    <row r="21">
      <c r="A21" s="4" t="inlineStr">
        <is>
          <t>Additions</t>
        </is>
      </c>
      <c r="C21" s="5" t="n">
        <v>-211</v>
      </c>
    </row>
    <row r="22">
      <c r="A22" s="4" t="inlineStr">
        <is>
          <t>Disposals</t>
        </is>
      </c>
      <c r="C22" s="5" t="n">
        <v>5281</v>
      </c>
    </row>
    <row r="23">
      <c r="A23" s="4" t="inlineStr">
        <is>
          <t>Exchange differences</t>
        </is>
      </c>
      <c r="B23" s="5" t="n">
        <v>-1118</v>
      </c>
      <c r="C23" s="5" t="n">
        <v>468</v>
      </c>
    </row>
    <row r="24">
      <c r="A24" s="4" t="inlineStr">
        <is>
          <t>Business disposal</t>
        </is>
      </c>
      <c r="C24" s="5" t="n">
        <v>1111</v>
      </c>
    </row>
    <row r="25">
      <c r="A25" s="4" t="inlineStr">
        <is>
          <t>Other intangible assets at end of the year</t>
        </is>
      </c>
      <c r="B25" s="5" t="n">
        <v>-20082</v>
      </c>
      <c r="C25" s="5" t="n">
        <v>-18964</v>
      </c>
    </row>
    <row r="26">
      <c r="A26" s="4" t="inlineStr">
        <is>
          <t>Capitalised development expenditure | Gross carrying amount</t>
        </is>
      </c>
    </row>
    <row r="27">
      <c r="A27" s="3" t="inlineStr">
        <is>
          <t>Reconciliation of changes in intangible assets other than goodwill [abstract]</t>
        </is>
      </c>
    </row>
    <row r="28">
      <c r="A28" s="4" t="inlineStr">
        <is>
          <t>Other intangible assets at beginning of the year</t>
        </is>
      </c>
      <c r="B28" s="5" t="n">
        <v>50326</v>
      </c>
      <c r="C28" s="5" t="n">
        <v>50985</v>
      </c>
    </row>
    <row r="29">
      <c r="A29" s="4" t="inlineStr">
        <is>
          <t>Additions</t>
        </is>
      </c>
      <c r="B29" s="5" t="n">
        <v>262</v>
      </c>
      <c r="C29" s="5" t="n">
        <v>870</v>
      </c>
    </row>
    <row r="30">
      <c r="A30" s="4" t="inlineStr">
        <is>
          <t>Disposals</t>
        </is>
      </c>
      <c r="C30" s="5" t="n">
        <v>-553</v>
      </c>
    </row>
    <row r="31">
      <c r="A31" s="4" t="inlineStr">
        <is>
          <t>Exchange differences</t>
        </is>
      </c>
      <c r="B31" s="5" t="n">
        <v>4286</v>
      </c>
      <c r="C31" s="5" t="n">
        <v>-976</v>
      </c>
    </row>
    <row r="32">
      <c r="A32" s="4" t="inlineStr">
        <is>
          <t>Other intangible assets at end of the year</t>
        </is>
      </c>
      <c r="B32" s="5" t="n">
        <v>54874</v>
      </c>
      <c r="C32" s="5" t="n">
        <v>50326</v>
      </c>
    </row>
    <row r="33">
      <c r="A33" s="4" t="inlineStr">
        <is>
          <t>Power Supply Agreements | Gross carrying amount</t>
        </is>
      </c>
    </row>
    <row r="34">
      <c r="A34" s="3" t="inlineStr">
        <is>
          <t>Reconciliation of changes in intangible assets other than goodwill [abstract]</t>
        </is>
      </c>
    </row>
    <row r="35">
      <c r="A35" s="4" t="inlineStr">
        <is>
          <t>Other intangible assets at beginning of the year</t>
        </is>
      </c>
      <c r="B35" s="5" t="n">
        <v>37836</v>
      </c>
      <c r="C35" s="5" t="n">
        <v>37836</v>
      </c>
    </row>
    <row r="36">
      <c r="A36" s="4" t="inlineStr">
        <is>
          <t>Other intangible assets at end of the year</t>
        </is>
      </c>
      <c r="B36" s="5" t="n">
        <v>37836</v>
      </c>
      <c r="C36" s="5" t="n">
        <v>37836</v>
      </c>
    </row>
    <row r="37">
      <c r="A37" s="4" t="inlineStr">
        <is>
          <t>Rights of use</t>
        </is>
      </c>
    </row>
    <row r="38">
      <c r="A38" s="3" t="inlineStr">
        <is>
          <t>Reconciliation of changes in intangible assets other than goodwill [abstract]</t>
        </is>
      </c>
    </row>
    <row r="39">
      <c r="A39" s="4" t="inlineStr">
        <is>
          <t>Disposals</t>
        </is>
      </c>
      <c r="B39" s="5" t="n">
        <v>-34209</v>
      </c>
    </row>
    <row r="40">
      <c r="A40" s="4" t="inlineStr">
        <is>
          <t>Rights of use | Gross carrying amount</t>
        </is>
      </c>
    </row>
    <row r="41">
      <c r="A41" s="3" t="inlineStr">
        <is>
          <t>Reconciliation of changes in intangible assets other than goodwill [abstract]</t>
        </is>
      </c>
    </row>
    <row r="42">
      <c r="A42" s="4" t="inlineStr">
        <is>
          <t>Other intangible assets at beginning of the year</t>
        </is>
      </c>
      <c r="B42" s="5" t="n">
        <v>16533</v>
      </c>
      <c r="C42" s="5" t="n">
        <v>22391</v>
      </c>
    </row>
    <row r="43">
      <c r="A43" s="4" t="inlineStr">
        <is>
          <t>Disposals</t>
        </is>
      </c>
      <c r="C43" s="5" t="n">
        <v>-5595</v>
      </c>
    </row>
    <row r="44">
      <c r="A44" s="4" t="inlineStr">
        <is>
          <t>Exchange differences</t>
        </is>
      </c>
      <c r="B44" s="5" t="n">
        <v>516</v>
      </c>
      <c r="C44" s="5" t="n">
        <v>-263</v>
      </c>
    </row>
    <row r="45">
      <c r="A45" s="4" t="inlineStr">
        <is>
          <t>Other intangible assets at end of the year</t>
        </is>
      </c>
      <c r="B45" s="5" t="n">
        <v>17049</v>
      </c>
      <c r="C45" s="5" t="n">
        <v>16533</v>
      </c>
    </row>
    <row r="46">
      <c r="A46" s="4" t="inlineStr">
        <is>
          <t>Computer software | Gross carrying amount</t>
        </is>
      </c>
    </row>
    <row r="47">
      <c r="A47" s="3" t="inlineStr">
        <is>
          <t>Reconciliation of changes in intangible assets other than goodwill [abstract]</t>
        </is>
      </c>
    </row>
    <row r="48">
      <c r="A48" s="4" t="inlineStr">
        <is>
          <t>Other intangible assets at beginning of the year</t>
        </is>
      </c>
      <c r="B48" s="5" t="n">
        <v>5149</v>
      </c>
      <c r="C48" s="5" t="n">
        <v>5927</v>
      </c>
    </row>
    <row r="49">
      <c r="A49" s="4" t="inlineStr">
        <is>
          <t>Disposals</t>
        </is>
      </c>
      <c r="C49" s="5" t="n">
        <v>-780</v>
      </c>
    </row>
    <row r="50">
      <c r="A50" s="4" t="inlineStr">
        <is>
          <t>Exchange differences</t>
        </is>
      </c>
      <c r="B50" s="5" t="n">
        <v>100</v>
      </c>
      <c r="C50" s="5" t="n">
        <v>2</v>
      </c>
    </row>
    <row r="51">
      <c r="A51" s="4" t="inlineStr">
        <is>
          <t>Other intangible assets at end of the year</t>
        </is>
      </c>
      <c r="B51" s="5" t="n">
        <v>5249</v>
      </c>
      <c r="C51" s="5" t="n">
        <v>5149</v>
      </c>
    </row>
    <row r="52">
      <c r="A52" s="4" t="inlineStr">
        <is>
          <t>Other intangible assets</t>
        </is>
      </c>
    </row>
    <row r="53">
      <c r="A53" s="3" t="inlineStr">
        <is>
          <t>Reconciliation of changes in intangible assets other than goodwill [abstract]</t>
        </is>
      </c>
    </row>
    <row r="54">
      <c r="A54" s="4" t="inlineStr">
        <is>
          <t>Net reduction to other intangible assets</t>
        </is>
      </c>
      <c r="B54" s="5" t="n">
        <v>32517</v>
      </c>
    </row>
    <row r="55">
      <c r="A55" s="4" t="inlineStr">
        <is>
          <t>Other intangible assets | Gross carrying amount</t>
        </is>
      </c>
    </row>
    <row r="56">
      <c r="A56" s="3" t="inlineStr">
        <is>
          <t>Reconciliation of changes in intangible assets other than goodwill [abstract]</t>
        </is>
      </c>
    </row>
    <row r="57">
      <c r="A57" s="4" t="inlineStr">
        <is>
          <t>Other intangible assets at beginning of the year</t>
        </is>
      </c>
      <c r="B57" s="5" t="n">
        <v>42670</v>
      </c>
      <c r="C57" s="5" t="n">
        <v>39813</v>
      </c>
    </row>
    <row r="58">
      <c r="A58" s="4" t="inlineStr">
        <is>
          <t>Additions</t>
        </is>
      </c>
      <c r="B58" s="5" t="n">
        <v>42561</v>
      </c>
      <c r="C58" s="5" t="n">
        <v>22842</v>
      </c>
    </row>
    <row r="59">
      <c r="A59" s="4" t="inlineStr">
        <is>
          <t>Disposals</t>
        </is>
      </c>
      <c r="B59" s="5" t="n">
        <v>-68713</v>
      </c>
      <c r="C59" s="5" t="n">
        <v>-8295</v>
      </c>
    </row>
    <row r="60">
      <c r="A60" s="4" t="inlineStr">
        <is>
          <t>Exchange differences</t>
        </is>
      </c>
      <c r="B60" s="5" t="n">
        <v>2354</v>
      </c>
      <c r="C60" s="5" t="n">
        <v>-142</v>
      </c>
    </row>
    <row r="61">
      <c r="A61" s="4" t="inlineStr">
        <is>
          <t>Business disposal</t>
        </is>
      </c>
      <c r="C61" s="5" t="n">
        <v>-11548</v>
      </c>
    </row>
    <row r="62">
      <c r="A62" s="4" t="inlineStr">
        <is>
          <t>Other intangible assets at end of the year</t>
        </is>
      </c>
      <c r="B62" s="6" t="n">
        <v>18872</v>
      </c>
      <c r="C62" s="6" t="n">
        <v>426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 net of accumulated depreciation and impairment (Details) - US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 at beginning of the year</t>
        </is>
      </c>
      <c r="B4" s="6" t="n">
        <v>740906</v>
      </c>
      <c r="C4" s="6" t="n">
        <v>888862</v>
      </c>
    </row>
    <row r="5">
      <c r="A5" s="4" t="inlineStr">
        <is>
          <t>IFRS 16 Adjustments at 1 January 2019</t>
        </is>
      </c>
      <c r="C5" s="5" t="n">
        <v>20769</v>
      </c>
    </row>
    <row r="6">
      <c r="A6" s="4" t="inlineStr">
        <is>
          <t>Additions</t>
        </is>
      </c>
      <c r="B6" s="5" t="n">
        <v>-128279</v>
      </c>
      <c r="C6" s="5" t="n">
        <v>64925</v>
      </c>
    </row>
    <row r="7">
      <c r="A7" s="4" t="inlineStr">
        <is>
          <t>Disposals and other</t>
        </is>
      </c>
      <c r="B7" s="5" t="n">
        <v>-3430</v>
      </c>
      <c r="C7" s="5" t="n">
        <v>-7619</v>
      </c>
    </row>
    <row r="8">
      <c r="A8" s="4" t="inlineStr">
        <is>
          <t>Transfers from/(to) other accounts</t>
        </is>
      </c>
      <c r="B8" s="5" t="n">
        <v>-6937</v>
      </c>
    </row>
    <row r="9">
      <c r="A9" s="4" t="inlineStr">
        <is>
          <t>Exchange differences</t>
        </is>
      </c>
      <c r="B9" s="5" t="n">
        <v>17774</v>
      </c>
      <c r="C9" s="5" t="n">
        <v>-1780</v>
      </c>
    </row>
    <row r="10">
      <c r="A10" s="4" t="inlineStr">
        <is>
          <t>Business disposals</t>
        </is>
      </c>
      <c r="C10" s="5" t="n">
        <v>-94401</v>
      </c>
    </row>
    <row r="11">
      <c r="A11" s="4" t="inlineStr">
        <is>
          <t>Property, plant and equipment at end of the year</t>
        </is>
      </c>
      <c r="B11" s="5" t="n">
        <v>620034</v>
      </c>
      <c r="C11" s="5" t="n">
        <v>740906</v>
      </c>
    </row>
    <row r="12">
      <c r="A12" s="4" t="inlineStr">
        <is>
          <t>Gross carrying amount | Land and buildings</t>
        </is>
      </c>
    </row>
    <row r="13">
      <c r="A13" s="3" t="inlineStr">
        <is>
          <t>Reconciliation of changes in property, plant and equipment [abstract]</t>
        </is>
      </c>
    </row>
    <row r="14">
      <c r="A14" s="4" t="inlineStr">
        <is>
          <t>Property, plant and equipment at beginning of the year</t>
        </is>
      </c>
      <c r="B14" s="5" t="n">
        <v>196586</v>
      </c>
      <c r="C14" s="5" t="n">
        <v>235309</v>
      </c>
    </row>
    <row r="15">
      <c r="A15" s="4" t="inlineStr">
        <is>
          <t>Additions</t>
        </is>
      </c>
      <c r="B15" s="5" t="n">
        <v>1391</v>
      </c>
      <c r="C15" s="5" t="n">
        <v>-74</v>
      </c>
    </row>
    <row r="16">
      <c r="A16" s="4" t="inlineStr">
        <is>
          <t>Disposals and other</t>
        </is>
      </c>
      <c r="B16" s="5" t="n">
        <v>-780</v>
      </c>
      <c r="C16" s="5" t="n">
        <v>-13160</v>
      </c>
    </row>
    <row r="17">
      <c r="A17" s="4" t="inlineStr">
        <is>
          <t>Transfers from/(to) other accounts</t>
        </is>
      </c>
      <c r="B17" s="5" t="n">
        <v>904</v>
      </c>
      <c r="C17" s="5" t="n">
        <v>408</v>
      </c>
    </row>
    <row r="18">
      <c r="A18" s="4" t="inlineStr">
        <is>
          <t>Exchange differences</t>
        </is>
      </c>
      <c r="B18" s="5" t="n">
        <v>9924</v>
      </c>
      <c r="C18" s="5" t="n">
        <v>-2822</v>
      </c>
    </row>
    <row r="19">
      <c r="A19" s="4" t="inlineStr">
        <is>
          <t>Business disposals</t>
        </is>
      </c>
      <c r="C19" s="5" t="n">
        <v>-23223</v>
      </c>
    </row>
    <row r="20">
      <c r="A20" s="4" t="inlineStr">
        <is>
          <t>Property, plant and equipment at end of the year</t>
        </is>
      </c>
      <c r="B20" s="5" t="n">
        <v>208025</v>
      </c>
      <c r="C20" s="5" t="n">
        <v>196586</v>
      </c>
    </row>
    <row r="21">
      <c r="A21" s="4" t="inlineStr">
        <is>
          <t>Gross carrying amount | Plant and Machinery</t>
        </is>
      </c>
    </row>
    <row r="22">
      <c r="A22" s="3" t="inlineStr">
        <is>
          <t>Reconciliation of changes in property, plant and equipment [abstract]</t>
        </is>
      </c>
    </row>
    <row r="23">
      <c r="A23" s="4" t="inlineStr">
        <is>
          <t>Property, plant and equipment at beginning of the year</t>
        </is>
      </c>
      <c r="B23" s="5" t="n">
        <v>1273837</v>
      </c>
      <c r="C23" s="5" t="n">
        <v>1487047</v>
      </c>
    </row>
    <row r="24">
      <c r="A24" s="4" t="inlineStr">
        <is>
          <t>Additions</t>
        </is>
      </c>
      <c r="B24" s="5" t="n">
        <v>11095</v>
      </c>
      <c r="C24" s="5" t="n">
        <v>-1409</v>
      </c>
    </row>
    <row r="25">
      <c r="A25" s="4" t="inlineStr">
        <is>
          <t>Disposals and other</t>
        </is>
      </c>
      <c r="B25" s="5" t="n">
        <v>-17664</v>
      </c>
      <c r="C25" s="5" t="n">
        <v>-78774</v>
      </c>
    </row>
    <row r="26">
      <c r="A26" s="4" t="inlineStr">
        <is>
          <t>Transfers from/(to) other accounts</t>
        </is>
      </c>
      <c r="B26" s="5" t="n">
        <v>15830</v>
      </c>
      <c r="C26" s="5" t="n">
        <v>38445</v>
      </c>
    </row>
    <row r="27">
      <c r="A27" s="4" t="inlineStr">
        <is>
          <t>Exchange differences</t>
        </is>
      </c>
      <c r="B27" s="5" t="n">
        <v>48487</v>
      </c>
      <c r="C27" s="5" t="n">
        <v>-8908</v>
      </c>
    </row>
    <row r="28">
      <c r="A28" s="4" t="inlineStr">
        <is>
          <t>Business disposals</t>
        </is>
      </c>
      <c r="C28" s="5" t="n">
        <v>-165382</v>
      </c>
    </row>
    <row r="29">
      <c r="A29" s="4" t="inlineStr">
        <is>
          <t>Property, plant and equipment at end of the year</t>
        </is>
      </c>
      <c r="B29" s="5" t="n">
        <v>1331585</v>
      </c>
      <c r="C29" s="5" t="n">
        <v>1273837</v>
      </c>
    </row>
    <row r="30">
      <c r="A30" s="4" t="inlineStr">
        <is>
          <t>Gross carrying amount | Other Fixtures, Tools and Furniture</t>
        </is>
      </c>
    </row>
    <row r="31">
      <c r="A31" s="3" t="inlineStr">
        <is>
          <t>Reconciliation of changes in property, plant and equipment [abstract]</t>
        </is>
      </c>
    </row>
    <row r="32">
      <c r="A32" s="4" t="inlineStr">
        <is>
          <t>Property, plant and equipment at beginning of the year</t>
        </is>
      </c>
      <c r="B32" s="5" t="n">
        <v>8819</v>
      </c>
      <c r="C32" s="5" t="n">
        <v>11945</v>
      </c>
    </row>
    <row r="33">
      <c r="A33" s="4" t="inlineStr">
        <is>
          <t>Additions</t>
        </is>
      </c>
      <c r="B33" s="5" t="n">
        <v>302</v>
      </c>
      <c r="C33" s="5" t="n">
        <v>-32</v>
      </c>
    </row>
    <row r="34">
      <c r="A34" s="4" t="inlineStr">
        <is>
          <t>Disposals and other</t>
        </is>
      </c>
      <c r="B34" s="5" t="n">
        <v>-612</v>
      </c>
      <c r="C34" s="5" t="n">
        <v>-3399</v>
      </c>
    </row>
    <row r="35">
      <c r="A35" s="4" t="inlineStr">
        <is>
          <t>Transfers from/(to) other accounts</t>
        </is>
      </c>
      <c r="C35" s="5" t="n">
        <v>220</v>
      </c>
    </row>
    <row r="36">
      <c r="A36" s="4" t="inlineStr">
        <is>
          <t>Exchange differences</t>
        </is>
      </c>
      <c r="B36" s="5" t="n">
        <v>-87</v>
      </c>
      <c r="C36" s="5" t="n">
        <v>36</v>
      </c>
    </row>
    <row r="37">
      <c r="A37" s="4" t="inlineStr">
        <is>
          <t>Business disposals</t>
        </is>
      </c>
      <c r="C37" s="5" t="n">
        <v>-15</v>
      </c>
    </row>
    <row r="38">
      <c r="A38" s="4" t="inlineStr">
        <is>
          <t>Property, plant and equipment at end of the year</t>
        </is>
      </c>
      <c r="B38" s="5" t="n">
        <v>8422</v>
      </c>
      <c r="C38" s="5" t="n">
        <v>8819</v>
      </c>
    </row>
    <row r="39">
      <c r="A39" s="4" t="inlineStr">
        <is>
          <t>Gross carrying amount | Advances Property, Plant and Equipment in the Course of Construction</t>
        </is>
      </c>
    </row>
    <row r="40">
      <c r="A40" s="3" t="inlineStr">
        <is>
          <t>Reconciliation of changes in property, plant and equipment [abstract]</t>
        </is>
      </c>
    </row>
    <row r="41">
      <c r="A41" s="4" t="inlineStr">
        <is>
          <t>Property, plant and equipment at beginning of the year</t>
        </is>
      </c>
      <c r="B41" s="5" t="n">
        <v>106651</v>
      </c>
      <c r="C41" s="5" t="n">
        <v>123364</v>
      </c>
    </row>
    <row r="42">
      <c r="A42" s="4" t="inlineStr">
        <is>
          <t>Additions</t>
        </is>
      </c>
      <c r="B42" s="5" t="n">
        <v>27059</v>
      </c>
      <c r="C42" s="5" t="n">
        <v>-34039</v>
      </c>
    </row>
    <row r="43">
      <c r="A43" s="4" t="inlineStr">
        <is>
          <t>Disposals and other</t>
        </is>
      </c>
      <c r="B43" s="5" t="n">
        <v>-1715</v>
      </c>
      <c r="C43" s="5" t="n">
        <v>-7426</v>
      </c>
    </row>
    <row r="44">
      <c r="A44" s="4" t="inlineStr">
        <is>
          <t>Transfers from/(to) other accounts</t>
        </is>
      </c>
      <c r="B44" s="5" t="n">
        <v>-16861</v>
      </c>
      <c r="C44" s="5" t="n">
        <v>-39073</v>
      </c>
    </row>
    <row r="45">
      <c r="A45" s="4" t="inlineStr">
        <is>
          <t>Exchange differences</t>
        </is>
      </c>
      <c r="B45" s="5" t="n">
        <v>8895</v>
      </c>
      <c r="C45" s="5" t="n">
        <v>-1881</v>
      </c>
    </row>
    <row r="46">
      <c r="A46" s="4" t="inlineStr">
        <is>
          <t>Business disposals</t>
        </is>
      </c>
      <c r="C46" s="5" t="n">
        <v>-2372</v>
      </c>
    </row>
    <row r="47">
      <c r="A47" s="4" t="inlineStr">
        <is>
          <t>Property, plant and equipment at end of the year</t>
        </is>
      </c>
      <c r="B47" s="5" t="n">
        <v>124029</v>
      </c>
      <c r="C47" s="5" t="n">
        <v>106651</v>
      </c>
    </row>
    <row r="48">
      <c r="A48" s="4" t="inlineStr">
        <is>
          <t>Gross carrying amount | Mineral Reserves</t>
        </is>
      </c>
    </row>
    <row r="49">
      <c r="A49" s="3" t="inlineStr">
        <is>
          <t>Reconciliation of changes in property, plant and equipment [abstract]</t>
        </is>
      </c>
    </row>
    <row r="50">
      <c r="A50" s="4" t="inlineStr">
        <is>
          <t>Property, plant and equipment at beginning of the year</t>
        </is>
      </c>
      <c r="B50" s="5" t="n">
        <v>59502</v>
      </c>
      <c r="C50" s="5" t="n">
        <v>59408</v>
      </c>
    </row>
    <row r="51">
      <c r="A51" s="4" t="inlineStr">
        <is>
          <t>Exchange differences</t>
        </is>
      </c>
      <c r="B51" s="5" t="n">
        <v>-177</v>
      </c>
      <c r="C51" s="5" t="n">
        <v>94</v>
      </c>
    </row>
    <row r="52">
      <c r="A52" s="4" t="inlineStr">
        <is>
          <t>Property, plant and equipment at end of the year</t>
        </is>
      </c>
      <c r="B52" s="5" t="n">
        <v>59325</v>
      </c>
      <c r="C52" s="5" t="n">
        <v>59502</v>
      </c>
    </row>
    <row r="53">
      <c r="A53" s="4" t="inlineStr">
        <is>
          <t>Gross carrying amount | Other Items of Property, Plant and Equipment</t>
        </is>
      </c>
    </row>
    <row r="54">
      <c r="A54" s="3" t="inlineStr">
        <is>
          <t>Reconciliation of changes in property, plant and equipment [abstract]</t>
        </is>
      </c>
    </row>
    <row r="55">
      <c r="A55" s="4" t="inlineStr">
        <is>
          <t>Property, plant and equipment at beginning of the year</t>
        </is>
      </c>
      <c r="B55" s="5" t="n">
        <v>34463</v>
      </c>
      <c r="C55" s="5" t="n">
        <v>36341</v>
      </c>
    </row>
    <row r="56">
      <c r="A56" s="4" t="inlineStr">
        <is>
          <t>Additions</t>
        </is>
      </c>
      <c r="B56" s="5" t="n">
        <v>30</v>
      </c>
    </row>
    <row r="57">
      <c r="A57" s="4" t="inlineStr">
        <is>
          <t>Disposals and other</t>
        </is>
      </c>
      <c r="C57" s="5" t="n">
        <v>-2195</v>
      </c>
    </row>
    <row r="58">
      <c r="A58" s="4" t="inlineStr">
        <is>
          <t>Exchange differences</t>
        </is>
      </c>
      <c r="B58" s="5" t="n">
        <v>-1305</v>
      </c>
      <c r="C58" s="5" t="n">
        <v>317</v>
      </c>
    </row>
    <row r="59">
      <c r="A59" s="4" t="inlineStr">
        <is>
          <t>Property, plant and equipment at end of the year</t>
        </is>
      </c>
      <c r="B59" s="5" t="n">
        <v>33188</v>
      </c>
      <c r="C59" s="5" t="n">
        <v>34463</v>
      </c>
    </row>
    <row r="60">
      <c r="A60" s="4" t="inlineStr">
        <is>
          <t>Gross carrying amount | Leased Land and Buildings</t>
        </is>
      </c>
    </row>
    <row r="61">
      <c r="A61" s="3" t="inlineStr">
        <is>
          <t>Reconciliation of changes in property, plant and equipment [abstract]</t>
        </is>
      </c>
    </row>
    <row r="62">
      <c r="A62" s="4" t="inlineStr">
        <is>
          <t>Property, plant and equipment at beginning of the year</t>
        </is>
      </c>
      <c r="B62" s="5" t="n">
        <v>13298</v>
      </c>
    </row>
    <row r="63">
      <c r="A63" s="4" t="inlineStr">
        <is>
          <t>IFRS 16 Adjustments at 1 January 2019</t>
        </is>
      </c>
      <c r="C63" s="5" t="n">
        <v>12417</v>
      </c>
    </row>
    <row r="64">
      <c r="A64" s="4" t="inlineStr">
        <is>
          <t>Additions</t>
        </is>
      </c>
      <c r="B64" s="5" t="n">
        <v>3374</v>
      </c>
      <c r="C64" s="5" t="n">
        <v>-777</v>
      </c>
    </row>
    <row r="65">
      <c r="A65" s="4" t="inlineStr">
        <is>
          <t>Exchange differences</t>
        </is>
      </c>
      <c r="B65" s="5" t="n">
        <v>916</v>
      </c>
      <c r="C65" s="5" t="n">
        <v>104</v>
      </c>
    </row>
    <row r="66">
      <c r="A66" s="4" t="inlineStr">
        <is>
          <t>Property, plant and equipment at end of the year</t>
        </is>
      </c>
      <c r="B66" s="5" t="n">
        <v>17588</v>
      </c>
      <c r="C66" s="5" t="n">
        <v>13298</v>
      </c>
    </row>
    <row r="67">
      <c r="A67" s="4" t="inlineStr">
        <is>
          <t>Gross carrying amount | Leased Plant and Machinery</t>
        </is>
      </c>
    </row>
    <row r="68">
      <c r="A68" s="3" t="inlineStr">
        <is>
          <t>Reconciliation of changes in property, plant and equipment [abstract]</t>
        </is>
      </c>
    </row>
    <row r="69">
      <c r="A69" s="4" t="inlineStr">
        <is>
          <t>Property, plant and equipment at beginning of the year</t>
        </is>
      </c>
      <c r="B69" s="5" t="n">
        <v>21333</v>
      </c>
    </row>
    <row r="70">
      <c r="A70" s="4" t="inlineStr">
        <is>
          <t>IFRS 16 Adjustments at 1 January 2019</t>
        </is>
      </c>
      <c r="C70" s="5" t="n">
        <v>18055</v>
      </c>
    </row>
    <row r="71">
      <c r="A71" s="4" t="inlineStr">
        <is>
          <t>Additions</t>
        </is>
      </c>
      <c r="B71" s="5" t="n">
        <v>1405</v>
      </c>
      <c r="C71" s="5" t="n">
        <v>-3089</v>
      </c>
    </row>
    <row r="72">
      <c r="A72" s="4" t="inlineStr">
        <is>
          <t>Transfers from/(to) other accounts</t>
        </is>
      </c>
      <c r="B72" s="5" t="n">
        <v>127</v>
      </c>
    </row>
    <row r="73">
      <c r="A73" s="4" t="inlineStr">
        <is>
          <t>Exchange differences</t>
        </is>
      </c>
      <c r="B73" s="5" t="n">
        <v>1581</v>
      </c>
      <c r="C73" s="5" t="n">
        <v>189</v>
      </c>
    </row>
    <row r="74">
      <c r="A74" s="4" t="inlineStr">
        <is>
          <t>Property, plant and equipment at end of the year</t>
        </is>
      </c>
      <c r="B74" s="5" t="n">
        <v>24446</v>
      </c>
      <c r="C74" s="5" t="n">
        <v>21333</v>
      </c>
    </row>
    <row r="75">
      <c r="A75" s="4" t="inlineStr">
        <is>
          <t>Accumulated depreciation and amortisation</t>
        </is>
      </c>
    </row>
    <row r="76">
      <c r="A76" s="3" t="inlineStr">
        <is>
          <t>Reconciliation of changes in property, plant and equipment [abstract]</t>
        </is>
      </c>
    </row>
    <row r="77">
      <c r="A77" s="4" t="inlineStr">
        <is>
          <t>Property, plant and equipment at beginning of the year</t>
        </is>
      </c>
      <c r="B77" s="5" t="n">
        <v>-865937</v>
      </c>
      <c r="C77" s="5" t="n">
        <v>-907355</v>
      </c>
    </row>
    <row r="78">
      <c r="A78" s="4" t="inlineStr">
        <is>
          <t>IFRS 16 Adjustments at 1 January 2019</t>
        </is>
      </c>
      <c r="C78" s="5" t="n">
        <v>-9703</v>
      </c>
    </row>
    <row r="79">
      <c r="A79" s="4" t="inlineStr">
        <is>
          <t>Additions</t>
        </is>
      </c>
      <c r="B79" s="5" t="n">
        <v>-101006</v>
      </c>
      <c r="C79" s="5" t="n">
        <v>103121</v>
      </c>
    </row>
    <row r="80">
      <c r="A80" s="4" t="inlineStr">
        <is>
          <t>Disposals and other</t>
        </is>
      </c>
      <c r="B80" s="5" t="n">
        <v>17337</v>
      </c>
      <c r="C80" s="5" t="n">
        <v>48560</v>
      </c>
    </row>
    <row r="81">
      <c r="A81" s="4" t="inlineStr">
        <is>
          <t>Exchange differences</t>
        </is>
      </c>
      <c r="B81" s="5" t="n">
        <v>-45901</v>
      </c>
      <c r="C81" s="5" t="n">
        <v>9091</v>
      </c>
    </row>
    <row r="82">
      <c r="A82" s="4" t="inlineStr">
        <is>
          <t>Business disposals</t>
        </is>
      </c>
      <c r="C82" s="5" t="n">
        <v>96591</v>
      </c>
    </row>
    <row r="83">
      <c r="A83" s="4" t="inlineStr">
        <is>
          <t>Property, plant and equipment at end of the year</t>
        </is>
      </c>
      <c r="B83" s="5" t="n">
        <v>-995507</v>
      </c>
      <c r="C83" s="5" t="n">
        <v>-865937</v>
      </c>
    </row>
    <row r="84">
      <c r="A84" s="4" t="inlineStr">
        <is>
          <t>Accumulated impairment</t>
        </is>
      </c>
    </row>
    <row r="85">
      <c r="A85" s="3" t="inlineStr">
        <is>
          <t>Reconciliation of changes in property, plant and equipment [abstract]</t>
        </is>
      </c>
    </row>
    <row r="86">
      <c r="A86" s="4" t="inlineStr">
        <is>
          <t>Property, plant and equipment at beginning of the year</t>
        </is>
      </c>
      <c r="B86" s="5" t="n">
        <v>-107646</v>
      </c>
      <c r="C86" s="5" t="n">
        <v>-157197</v>
      </c>
    </row>
    <row r="87">
      <c r="A87" s="4" t="inlineStr">
        <is>
          <t>Additions</t>
        </is>
      </c>
      <c r="B87" s="5" t="n">
        <v>-71929</v>
      </c>
      <c r="C87" s="5" t="n">
        <v>1224</v>
      </c>
    </row>
    <row r="88">
      <c r="A88" s="4" t="inlineStr">
        <is>
          <t>Disposals and other</t>
        </is>
      </c>
      <c r="B88" s="5" t="n">
        <v>4</v>
      </c>
      <c r="C88" s="5" t="n">
        <v>48775</v>
      </c>
    </row>
    <row r="89">
      <c r="A89" s="4" t="inlineStr">
        <is>
          <t>Transfers from/(to) other accounts</t>
        </is>
      </c>
      <c r="B89" s="5" t="n">
        <v>-6937</v>
      </c>
    </row>
    <row r="90">
      <c r="A90" s="4" t="inlineStr">
        <is>
          <t>Exchange differences</t>
        </is>
      </c>
      <c r="B90" s="5" t="n">
        <v>-4559</v>
      </c>
      <c r="C90" s="5" t="n">
        <v>2000</v>
      </c>
    </row>
    <row r="91">
      <c r="A91" s="4" t="inlineStr">
        <is>
          <t>Property, plant and equipment at end of the year</t>
        </is>
      </c>
      <c r="B91" s="6" t="n">
        <v>-191066</v>
      </c>
      <c r="C91" s="6" t="n">
        <v>-1076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Impairment, disposals and pledged as security (Details) - USD ($) $ in Thousand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abstract]</t>
        </is>
      </c>
    </row>
    <row r="4">
      <c r="A4" s="4" t="inlineStr">
        <is>
          <t>Business disposals</t>
        </is>
      </c>
      <c r="C4" s="6" t="n">
        <v>94401</v>
      </c>
    </row>
    <row r="5">
      <c r="A5" s="4" t="inlineStr">
        <is>
          <t>Impairment charge related to property, plant and equipment</t>
        </is>
      </c>
      <c r="B5" s="6" t="n">
        <v>71929</v>
      </c>
    </row>
    <row r="6">
      <c r="A6" s="4" t="inlineStr">
        <is>
          <t>Property, plant and equipment pledged as security for outstanding bank loans and other payables</t>
        </is>
      </c>
      <c r="B6" s="5" t="n">
        <v>0</v>
      </c>
    </row>
    <row r="7">
      <c r="A7" s="4" t="inlineStr">
        <is>
          <t>Property, plant and equipment</t>
        </is>
      </c>
      <c r="B7" s="5" t="n">
        <v>620034</v>
      </c>
      <c r="C7" s="5" t="n">
        <v>740906</v>
      </c>
      <c r="D7" s="6" t="n">
        <v>888862</v>
      </c>
    </row>
    <row r="8">
      <c r="A8" s="4" t="inlineStr">
        <is>
          <t>Transfers from/(to) other accounts</t>
        </is>
      </c>
      <c r="B8" s="5" t="n">
        <v>-6937</v>
      </c>
    </row>
    <row r="9">
      <c r="A9" s="4" t="inlineStr">
        <is>
          <t>Ganzi Ferroatlantica Silicon Industry Company, Ltd and MangShi Sinice Silicon Industry Company Limited</t>
        </is>
      </c>
    </row>
    <row r="10">
      <c r="A10" s="3" t="inlineStr">
        <is>
          <t>Disclosure of impairment loss and reversal of impairment loss [abstract]</t>
        </is>
      </c>
    </row>
    <row r="11">
      <c r="A11" s="4" t="inlineStr">
        <is>
          <t>Net reduction of property, plant and equipment</t>
        </is>
      </c>
      <c r="C11" s="5" t="n">
        <v>48775</v>
      </c>
    </row>
    <row r="12">
      <c r="A12" s="4" t="inlineStr">
        <is>
          <t>Ferroatlantica S.A.U. and Ultracore Polska Zoo</t>
        </is>
      </c>
    </row>
    <row r="13">
      <c r="A13" s="3" t="inlineStr">
        <is>
          <t>Disclosure of impairment loss and reversal of impairment loss [abstract]</t>
        </is>
      </c>
    </row>
    <row r="14">
      <c r="A14" s="4" t="inlineStr">
        <is>
          <t>Business disposals</t>
        </is>
      </c>
      <c r="C14" s="5" t="n">
        <v>94401</v>
      </c>
    </row>
    <row r="15">
      <c r="A15" s="4" t="inlineStr">
        <is>
          <t>Niagara Falls</t>
        </is>
      </c>
    </row>
    <row r="16">
      <c r="A16" s="3" t="inlineStr">
        <is>
          <t>Disclosure of impairment loss and reversal of impairment loss [abstract]</t>
        </is>
      </c>
    </row>
    <row r="17">
      <c r="A17" s="4" t="inlineStr">
        <is>
          <t>Impairment charge related to property, plant and equipment</t>
        </is>
      </c>
      <c r="B17" s="5" t="n">
        <v>34270</v>
      </c>
    </row>
    <row r="18">
      <c r="A18" s="4" t="inlineStr">
        <is>
          <t>South Africa</t>
        </is>
      </c>
    </row>
    <row r="19">
      <c r="A19" s="3" t="inlineStr">
        <is>
          <t>Disclosure of impairment loss and reversal of impairment loss [abstract]</t>
        </is>
      </c>
    </row>
    <row r="20">
      <c r="A20" s="4" t="inlineStr">
        <is>
          <t>Impairment charge related to property, plant and equipment</t>
        </is>
      </c>
      <c r="B20" s="5" t="n">
        <v>8677</v>
      </c>
    </row>
    <row r="21">
      <c r="A21" s="4" t="inlineStr">
        <is>
          <t>Spain</t>
        </is>
      </c>
    </row>
    <row r="22">
      <c r="A22" s="3" t="inlineStr">
        <is>
          <t>Disclosure of impairment loss and reversal of impairment loss [abstract]</t>
        </is>
      </c>
    </row>
    <row r="23">
      <c r="A23" s="4" t="inlineStr">
        <is>
          <t>Impairment charge related to property, plant and equipment</t>
        </is>
      </c>
      <c r="B23" s="5" t="n">
        <v>11041</v>
      </c>
    </row>
    <row r="24">
      <c r="A24" s="4" t="inlineStr">
        <is>
          <t>Chateau Feuillet Facility In Europe</t>
        </is>
      </c>
    </row>
    <row r="25">
      <c r="A25" s="3" t="inlineStr">
        <is>
          <t>Disclosure of impairment loss and reversal of impairment loss [abstract]</t>
        </is>
      </c>
    </row>
    <row r="26">
      <c r="A26" s="4" t="inlineStr">
        <is>
          <t>Impairment charge related to property, plant and equipment</t>
        </is>
      </c>
      <c r="B26" s="5" t="n">
        <v>17941</v>
      </c>
    </row>
    <row r="27">
      <c r="A27" s="4" t="inlineStr">
        <is>
          <t>Other segments | Spain</t>
        </is>
      </c>
    </row>
    <row r="28">
      <c r="A28" s="3" t="inlineStr">
        <is>
          <t>Disclosure of impairment loss and reversal of impairment loss [abstract]</t>
        </is>
      </c>
    </row>
    <row r="29">
      <c r="A29" s="4" t="inlineStr">
        <is>
          <t>Impairment charge related to property, plant and equipment</t>
        </is>
      </c>
      <c r="B29" s="5" t="n">
        <v>11041</v>
      </c>
      <c r="D29" s="6" t="n">
        <v>40537</v>
      </c>
    </row>
    <row r="30">
      <c r="A30" s="4" t="inlineStr">
        <is>
          <t>Property, plant and equipment</t>
        </is>
      </c>
      <c r="B30" s="6" t="n">
        <v>33537</v>
      </c>
      <c r="C30" s="6" t="n">
        <v>405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Commitments (Details) - USD ($) $ in Thousands</t>
        </is>
      </c>
      <c r="B1" s="2" t="inlineStr">
        <is>
          <t>Dec. 31, 2020</t>
        </is>
      </c>
      <c r="C1" s="2" t="inlineStr">
        <is>
          <t>Dec. 31, 2019</t>
        </is>
      </c>
    </row>
    <row r="2">
      <c r="A2" s="3" t="inlineStr">
        <is>
          <t>Disclosure of joint ventures [abstract]</t>
        </is>
      </c>
    </row>
    <row r="3">
      <c r="A3" s="4" t="inlineStr">
        <is>
          <t>Capital expenditure commitments</t>
        </is>
      </c>
      <c r="B3" s="6" t="n">
        <v>2605</v>
      </c>
      <c r="C3" s="6" t="n">
        <v>156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Subsidiaries</t>
        </is>
      </c>
      <c r="B1" s="2" t="inlineStr">
        <is>
          <t>12 Months Ended</t>
        </is>
      </c>
    </row>
    <row r="2">
      <c r="B2" s="2" t="inlineStr">
        <is>
          <t>Dec. 31, 2020</t>
        </is>
      </c>
    </row>
    <row r="3">
      <c r="A3" s="3" t="inlineStr">
        <is>
          <t>Disclosure Of Organization and Subsidiaries [Abstract]</t>
        </is>
      </c>
    </row>
    <row r="4">
      <c r="A4" s="4" t="inlineStr">
        <is>
          <t>Organization and Subsidiaries</t>
        </is>
      </c>
      <c r="B4" s="4" t="inlineStr">
        <is>
          <t>2. Organization and Subsidiaries
Ferroglobe has a diversified production base consisting of production facilities across the North America, Europe, South America, South Africa and Asia.
The subsidiaries of Ferroglobe as of December 31, 2020, classified by business activity, were as follows:
Percentage of Ownership
Direct
Total
Line of Business
Registered
Alabama Sand and Gravel, Inc.
—
Electrometallurgy - North America
Delaware - USA
Alden Resources, LLC
—
Electrometallurgy - North America
Delaware - USA
Alden Sales Corporation, LLC
—
Electrometallurgy - North America
Delaware - USA
ARL Resources, LLC
—
Electrometallurgy - North America
Delaware - USA
ARL Services, LLC
—
Electrometallurgy - North America
Delaware - USA
Core Metals Group Holdings, LLC
—
Electrometallurgy - North America
Delaware - USA
Core Metals Group, LLC
—
Electrometallurgy - North America
Delaware - USA
ECPI, Inc.
—
Electrometallurgy - North America
Delaware - USA
Gatliff Services, LLC
—
Electrometallurgy - North America
Delaware - USA
Globe BG, LLC
—
Electrometallurgy - North America
Delaware - USA
GBG Financial LLC
—
Electrometallurgy - North America
Delaware - USA
GBG Holdings, LLC
—
Electrometallurgy - North America
Delaware - USA
Globe Metallurgical Inc.
—
Electrometallurgy - North America
Delaware - USA
Globe Metals Enterprises, Inc.
—
Electrometallurgy - North America
Delaware - USA
GSM Alloys I, Inc.
—
Electrometallurgy - North America
Delaware - USA
GSM Alloys II, Inc.
—
Electrometallurgy - North America
Delaware - USA
GSM Enterprises Holdings, Inc.
—
Electrometallurgy - North America
Delaware - USA
GSM Enterprises, LLC
—
Electrometallurgy - North America
Delaware - USA
GSM Sales, Inc.
—
Electrometallurgy - North America
Delaware - USA
Laurel Ford Resources, Inc.
—
Electrometallurgy - North America
Delaware - USA
LF Resources, Inc.
—
Electrometallurgy - North America
Delaware - USA
Metallurgical Process Materials, LLC
—
Electrometallurgy - North America
Delaware - USA
Norchem, Inc.
—
Electrometallurgy - North America
Florida - USA
QSIP Canada ULC
—
Electrometallurgy - North America
Canada
Quebec Silicon General Partner
—
Electrometallurgy - North America
Canada
Quebec Silicon Limited Partnership
—
Electrometallurgy - North America
Canada
Tennessee Alloys Company, LLC
—
Electrometallurgy - North America
Delaware - USA
West Virginia Alloys, Inc.
—
Electrometallurgy - North America
Delaware - USA
WVA Manufacturing, LLC
—
Electrometallurgy - North America
Delaware - USA
Cuarzos Industriales, S.A.U.
—
Electrometallurgy - Europe
A Coruña - Spain
Ferroatlántica del Cinca, S.L.
—
Electrometallurgy - Europe
Madrid - Spain
Ferroatlántica de Sabón, S.L.U.
—
Electrometallurgy - Europe
Madrid - Spain
Ferroatlántica de Boo, S.L.U.
—
Electrometallurgy - Europe
Madrid - Spain
Ferroatlántica Participaciones, S.L.U.
—
Electrometallurgy - Europe
Madrid - Spain
Ferroglobe Mangan Norge A.S.
—
Electrometallurgy - Europe
Norway
Ferroglobe Manganese France S.A.S.
—
Electrometallurgy - Europe
France
FerroPem, S.A.S.
—
Electrometallurgy - Europe
France
Ferrous Receivables DAC.
—
Electrometallurgy - Europe
Ireland
Grupo FerroAtlántica, S.A.U.
100
Electrometallurgy - Europe
Madrid - Spain
Grupo FerroAtlántica de Servicios, S.L.U.
—
Electrometallurgy - Europe
Madrid - Spain
Kintuck (France) S.A.S.
—
Electrometallurgy - Europe
France
Kintuck A.S.
—
Electrometallurgy - Europe
Norway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Cuarzos Indus. de Venezuela (Cuarzoven), S.A.
—
Other segments
Venezuela
Emix, S.A.S.
—
Other segments
France
Ferroatlántica de México, S.A. de C.V.
—
Other segments
Nueva León - Mexico
Ferroatlántica de Venezuela (FerroVen), S.A.
—
Other segments
Venezuela
Ferroatlántica Deutschland, GmbH
—
Other segments
Germany
Ferroatlántica do Brasil Mineraçao Ltda.
—
Other segments
Brazil
Ferroatlántica I+D, S.L.U.
—
Other segments
Madrid - Spain
FerroAtlántica International Ltd.
—
Other segments
United Kingdom
Ferroglobe Services (UK) Ltd.
100
Other segments
United Kingdom
FerroManganese Mauritania S.A.R.L.
—
Other segments
Mauritania
Ferroquartz Holdings, Ltd. (Hong Kong)
—
Other segments
Hong Kong
FerroQuartz Mauritania S.A.R.L.
—
Other segments
Mauritania
Ferrosolar OPCO Group S.L.
—
Other segments
Spain
Ferrosolar R&amp;D S.L.
—
Other segments
Spain
FerroTambao, S.A.R.L.
—
Other segments
Burkina Faso
Globe Argentina Holdco, LLC
—
Other segments
Delaware - USA
Globe Metales S.R.L.
—
Other segments
Argentina
Globe Specialty Metals, Inc.
100
Other segments
Delaware - USA
GSM Financial, Inc.
—
Other segments
Delaware - USA
GSM Netherlands, B.V.
—
Other segments
Netherlands
Hidroelectricité de Saint Beron, S.A.S.
—
Other segments
France
Mangshi FerroAtlántica Mining Industry Service Company Limited
—
Other segments
Mangshi, Dehong -Yunnan -China
Mangshi Sinice Silicon Industry Company Limited
—
Other segments
Mangshi, Dehong -Yunnan -China
Ningxia Yonvey Coal Industrial Co., Ltd.
—
Other segments
China
Photosil Industries, S.A.S.
—
Other segments
France
Silicio Ferrosolar, S.L.U.
—
Other segments
Spain
Solsil, Inc.
—
Other segments
Delaware - USA
Ultracore Energy S.A.
—
Other segments
Argentina
Subsidiaries are all companies over which Ferroglobe has control.
Control is achieved when the Company:
·
has power over the investee;
·
is exposed, or has rights, to variable returns from its involvement with the investee; and
·
has the ability to use its power over the investee to affect the amount of the investor’s returns.
The Company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total voting rights held by the Company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ese decisions need to be made, including voting patterns at previous shareholders’ meetings.
Consolidation of a subsidiary begins when the Company obtains control over the subsidiary and ceases when the Company loses control of the subsidiary.
The Company uses the acquisition method to account for the acquisition of subsidiaries. According to this method, the consideration transferred for the acquisition of a subsidiary corresponds to the fair value of the assets transferred, the liabilities incurred and the equity interests issued by the Company. The consideration transferred also includes the fair value of any asset or liability resulting from a contingent consideration arrangement. Any contingent consideration transferred by the Company is recognized at fair value at the date of acquisition. Subsequent changes in the fair value of the contingent consideration classified as an asset or a liability are recognized in accordance with IAS 39 either in the income statement or in the statement of comprehensive (loss) income. The costs related to the acquisition are recognized as expenses in the years incurred. The identifiable assets acquired and the liabilities and contingent liabilities assumed in a business combination are initially recognized at their fair value at the date of acquisition. The Company recognizes any non-controlling interest in the acquiree at the non-controlling interest’s proportionate share of the acquiree’s identifiable net assets.
Profit or loss for the period and each component of other comprehensive (loss) income are attributed to the owners of the Company and to the non-controlling interests. The Company attributes total comprehensive (loss) income to the owners of the Company and to the non-controlling interests even if the profit or loss of the non-controlling interests gives rise to a balance receivable.
All assets and liabilities, equity, income, expenses and cash flows relating to transactions between subsidiaries are eliminated in full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inancial assets and other receivables - Financial assets (Details) $ in Thousands</t>
        </is>
      </c>
      <c r="B1" s="2" t="inlineStr">
        <is>
          <t>Dec. 31, 2020USD ($)</t>
        </is>
      </c>
    </row>
    <row r="2">
      <c r="A2" s="3" t="inlineStr">
        <is>
          <t>Disclosure of financial assets [line items]</t>
        </is>
      </c>
    </row>
    <row r="3">
      <c r="A3" s="4" t="inlineStr">
        <is>
          <t>Total financial assets</t>
        </is>
      </c>
      <c r="B3" s="6" t="n">
        <v>349232</v>
      </c>
    </row>
    <row r="4">
      <c r="A4" s="4" t="inlineStr">
        <is>
          <t>Other financial assets</t>
        </is>
      </c>
    </row>
    <row r="5">
      <c r="A5" s="3" t="inlineStr">
        <is>
          <t>Disclosure of financial assets [line items]</t>
        </is>
      </c>
    </row>
    <row r="6">
      <c r="A6" s="4" t="inlineStr">
        <is>
          <t>Total financial assets</t>
        </is>
      </c>
      <c r="B6" s="5" t="n">
        <v>6065</v>
      </c>
    </row>
    <row r="7">
      <c r="A7" s="4" t="inlineStr">
        <is>
          <t>Receivables from related parties</t>
        </is>
      </c>
    </row>
    <row r="8">
      <c r="A8" s="3" t="inlineStr">
        <is>
          <t>Disclosure of financial assets [line items]</t>
        </is>
      </c>
    </row>
    <row r="9">
      <c r="A9" s="4" t="inlineStr">
        <is>
          <t>Total financial assets</t>
        </is>
      </c>
      <c r="B9" s="5" t="n">
        <v>5530</v>
      </c>
    </row>
    <row r="10">
      <c r="A10" s="4" t="inlineStr">
        <is>
          <t>Trade receivables</t>
        </is>
      </c>
    </row>
    <row r="11">
      <c r="A11" s="3" t="inlineStr">
        <is>
          <t>Disclosure of financial assets [line items]</t>
        </is>
      </c>
    </row>
    <row r="12">
      <c r="A12" s="4" t="inlineStr">
        <is>
          <t>Total financial assets</t>
        </is>
      </c>
      <c r="B12" s="5" t="n">
        <v>202233</v>
      </c>
    </row>
    <row r="13">
      <c r="A13" s="4" t="inlineStr">
        <is>
          <t>Other receivables</t>
        </is>
      </c>
    </row>
    <row r="14">
      <c r="A14" s="3" t="inlineStr">
        <is>
          <t>Disclosure of financial assets [line items]</t>
        </is>
      </c>
    </row>
    <row r="15">
      <c r="A15" s="4" t="inlineStr">
        <is>
          <t>Total financial assets</t>
        </is>
      </c>
      <c r="B15" s="5" t="n">
        <v>3847</v>
      </c>
    </row>
    <row r="16">
      <c r="A16" s="4" t="inlineStr">
        <is>
          <t>Cash and cash equivalents</t>
        </is>
      </c>
    </row>
    <row r="17">
      <c r="A17" s="3" t="inlineStr">
        <is>
          <t>Disclosure of financial assets [line items]</t>
        </is>
      </c>
    </row>
    <row r="18">
      <c r="A18" s="4" t="inlineStr">
        <is>
          <t>Total financial assets</t>
        </is>
      </c>
      <c r="B18" s="5" t="n">
        <v>102714</v>
      </c>
    </row>
    <row r="19">
      <c r="A19" s="4" t="inlineStr">
        <is>
          <t>Restricted cash</t>
        </is>
      </c>
    </row>
    <row r="20">
      <c r="A20" s="3" t="inlineStr">
        <is>
          <t>Disclosure of financial assets [line items]</t>
        </is>
      </c>
    </row>
    <row r="21">
      <c r="A21" s="4" t="inlineStr">
        <is>
          <t>Total financial assets</t>
        </is>
      </c>
      <c r="B21" s="5" t="n">
        <v>28843</v>
      </c>
    </row>
    <row r="22">
      <c r="A22" s="4" t="inlineStr">
        <is>
          <t>Amortised cost</t>
        </is>
      </c>
    </row>
    <row r="23">
      <c r="A23" s="3" t="inlineStr">
        <is>
          <t>Disclosure of financial assets [line items]</t>
        </is>
      </c>
    </row>
    <row r="24">
      <c r="A24" s="4" t="inlineStr">
        <is>
          <t>Total financial assets</t>
        </is>
      </c>
      <c r="B24" s="5" t="n">
        <v>346623</v>
      </c>
    </row>
    <row r="25">
      <c r="A25" s="4" t="inlineStr">
        <is>
          <t>Amortised cost | Other financial assets</t>
        </is>
      </c>
    </row>
    <row r="26">
      <c r="A26" s="3" t="inlineStr">
        <is>
          <t>Disclosure of financial assets [line items]</t>
        </is>
      </c>
    </row>
    <row r="27">
      <c r="A27" s="4" t="inlineStr">
        <is>
          <t>Total financial assets</t>
        </is>
      </c>
      <c r="B27" s="5" t="n">
        <v>3456</v>
      </c>
    </row>
    <row r="28">
      <c r="A28" s="4" t="inlineStr">
        <is>
          <t>Amortised cost | Receivables from related parties</t>
        </is>
      </c>
    </row>
    <row r="29">
      <c r="A29" s="3" t="inlineStr">
        <is>
          <t>Disclosure of financial assets [line items]</t>
        </is>
      </c>
    </row>
    <row r="30">
      <c r="A30" s="4" t="inlineStr">
        <is>
          <t>Total financial assets</t>
        </is>
      </c>
      <c r="B30" s="5" t="n">
        <v>5530</v>
      </c>
    </row>
    <row r="31">
      <c r="A31" s="4" t="inlineStr">
        <is>
          <t>Amortised cost | Trade receivables</t>
        </is>
      </c>
    </row>
    <row r="32">
      <c r="A32" s="3" t="inlineStr">
        <is>
          <t>Disclosure of financial assets [line items]</t>
        </is>
      </c>
    </row>
    <row r="33">
      <c r="A33" s="4" t="inlineStr">
        <is>
          <t>Total financial assets</t>
        </is>
      </c>
      <c r="B33" s="5" t="n">
        <v>202233</v>
      </c>
    </row>
    <row r="34">
      <c r="A34" s="4" t="inlineStr">
        <is>
          <t>Amortised cost | Other receivables</t>
        </is>
      </c>
    </row>
    <row r="35">
      <c r="A35" s="3" t="inlineStr">
        <is>
          <t>Disclosure of financial assets [line items]</t>
        </is>
      </c>
    </row>
    <row r="36">
      <c r="A36" s="4" t="inlineStr">
        <is>
          <t>Total financial assets</t>
        </is>
      </c>
      <c r="B36" s="5" t="n">
        <v>3847</v>
      </c>
    </row>
    <row r="37">
      <c r="A37" s="4" t="inlineStr">
        <is>
          <t>Amortised cost | Cash and cash equivalents</t>
        </is>
      </c>
    </row>
    <row r="38">
      <c r="A38" s="3" t="inlineStr">
        <is>
          <t>Disclosure of financial assets [line items]</t>
        </is>
      </c>
    </row>
    <row r="39">
      <c r="A39" s="4" t="inlineStr">
        <is>
          <t>Total financial assets</t>
        </is>
      </c>
      <c r="B39" s="5" t="n">
        <v>102714</v>
      </c>
    </row>
    <row r="40">
      <c r="A40" s="4" t="inlineStr">
        <is>
          <t>Amortised cost | Restricted cash</t>
        </is>
      </c>
    </row>
    <row r="41">
      <c r="A41" s="3" t="inlineStr">
        <is>
          <t>Disclosure of financial assets [line items]</t>
        </is>
      </c>
    </row>
    <row r="42">
      <c r="A42" s="4" t="inlineStr">
        <is>
          <t>Total financial assets</t>
        </is>
      </c>
      <c r="B42" s="5" t="n">
        <v>28843</v>
      </c>
    </row>
    <row r="43">
      <c r="A43" s="4" t="inlineStr">
        <is>
          <t>Fair value through profit or loss - mandatorily measured</t>
        </is>
      </c>
    </row>
    <row r="44">
      <c r="A44" s="3" t="inlineStr">
        <is>
          <t>Disclosure of financial assets [line items]</t>
        </is>
      </c>
    </row>
    <row r="45">
      <c r="A45" s="4" t="inlineStr">
        <is>
          <t>Total financial assets</t>
        </is>
      </c>
      <c r="B45" s="5" t="n">
        <v>2609</v>
      </c>
    </row>
    <row r="46">
      <c r="A46" s="4" t="inlineStr">
        <is>
          <t>Fair value through profit or loss - mandatorily measured | Other financial assets</t>
        </is>
      </c>
    </row>
    <row r="47">
      <c r="A47" s="3" t="inlineStr">
        <is>
          <t>Disclosure of financial assets [line items]</t>
        </is>
      </c>
    </row>
    <row r="48">
      <c r="A48" s="4" t="inlineStr">
        <is>
          <t>Total financial assets</t>
        </is>
      </c>
      <c r="B48" s="6" t="n">
        <v>26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assets and other receivables - Cash and cash equivalents and Restricted cash (Details) - USD ($) $ in Thousands</t>
        </is>
      </c>
      <c r="B1" s="2" t="inlineStr">
        <is>
          <t>Dec. 31, 2020</t>
        </is>
      </c>
      <c r="C1" s="2" t="inlineStr">
        <is>
          <t>Dec. 31, 2019</t>
        </is>
      </c>
      <c r="E1" s="2" t="inlineStr">
        <is>
          <t>Dec. 31, 2018</t>
        </is>
      </c>
      <c r="F1" s="2" t="inlineStr">
        <is>
          <t>[1]</t>
        </is>
      </c>
      <c r="G1" s="2" t="inlineStr">
        <is>
          <t>Dec. 31, 2017</t>
        </is>
      </c>
      <c r="H1" s="2" t="inlineStr">
        <is>
          <t>[1]</t>
        </is>
      </c>
    </row>
    <row r="2">
      <c r="A2" s="3" t="inlineStr">
        <is>
          <t>Disclosure of financial assets [line items]</t>
        </is>
      </c>
    </row>
    <row r="3">
      <c r="A3" s="4" t="inlineStr">
        <is>
          <t>Cash and cash equivalents</t>
        </is>
      </c>
      <c r="B3" s="6" t="n">
        <v>102714</v>
      </c>
      <c r="C3" s="6" t="n">
        <v>94852</v>
      </c>
    </row>
    <row r="4">
      <c r="A4" s="4" t="inlineStr">
        <is>
          <t>Current - Non Current restricted cash presented as Cash</t>
        </is>
      </c>
      <c r="B4" s="5" t="n">
        <v>28843</v>
      </c>
      <c r="C4" s="5" t="n">
        <v>28323</v>
      </c>
    </row>
    <row r="5">
      <c r="A5" s="4" t="inlineStr">
        <is>
          <t>Total</t>
        </is>
      </c>
      <c r="B5" s="5" t="n">
        <v>131557</v>
      </c>
      <c r="C5" s="5" t="n">
        <v>123175</v>
      </c>
      <c r="D5" s="4" t="inlineStr">
        <is>
          <t>[1]</t>
        </is>
      </c>
      <c r="E5" s="6" t="n">
        <v>216647</v>
      </c>
      <c r="G5" s="6" t="n">
        <v>184472</v>
      </c>
    </row>
    <row r="6">
      <c r="A6" s="4" t="inlineStr">
        <is>
          <t>Escrow: Hydro sale</t>
        </is>
      </c>
    </row>
    <row r="7">
      <c r="A7" s="3" t="inlineStr">
        <is>
          <t>Disclosure of financial assets [line items]</t>
        </is>
      </c>
    </row>
    <row r="8">
      <c r="A8" s="4" t="inlineStr">
        <is>
          <t>Current - Non Current restricted cash presented as Cash</t>
        </is>
      </c>
      <c r="B8" s="5" t="n">
        <v>6136</v>
      </c>
      <c r="C8" s="5" t="n">
        <v>5617</v>
      </c>
    </row>
    <row r="9">
      <c r="A9" s="4" t="inlineStr">
        <is>
          <t>ABL</t>
        </is>
      </c>
    </row>
    <row r="10">
      <c r="A10" s="3" t="inlineStr">
        <is>
          <t>Disclosure of financial assets [line items]</t>
        </is>
      </c>
    </row>
    <row r="11">
      <c r="A11" s="4" t="inlineStr">
        <is>
          <t>Current - Non Current restricted cash presented as Cash</t>
        </is>
      </c>
      <c r="B11" s="5" t="n">
        <v>22500</v>
      </c>
      <c r="C11" s="5" t="n">
        <v>22500</v>
      </c>
    </row>
    <row r="12">
      <c r="A12" s="4" t="inlineStr">
        <is>
          <t>Others</t>
        </is>
      </c>
    </row>
    <row r="13">
      <c r="A13" s="3" t="inlineStr">
        <is>
          <t>Disclosure of financial assets [line items]</t>
        </is>
      </c>
    </row>
    <row r="14">
      <c r="A14" s="4" t="inlineStr">
        <is>
          <t>Current - Non Current restricted cash presented as Cash</t>
        </is>
      </c>
      <c r="B14" s="6" t="n">
        <v>207</v>
      </c>
      <c r="C14" s="6" t="n">
        <v>206</v>
      </c>
    </row>
    <row r="15"/>
    <row r="16">
      <c r="A16" s="4" t="inlineStr">
        <is>
          <t>[1]</t>
        </is>
      </c>
      <c r="B1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2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A15:H15"/>
    <mergeCell ref="B16:H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Other financial assets (Details) - US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Other non-current financial assets held with third parties</t>
        </is>
      </c>
      <c r="B4" s="6" t="n">
        <v>5057</v>
      </c>
      <c r="C4" s="6" t="n">
        <v>2618</v>
      </c>
    </row>
    <row r="5">
      <c r="A5" s="4" t="inlineStr">
        <is>
          <t>Other current financial assets held with third parties</t>
        </is>
      </c>
      <c r="B5" s="5" t="n">
        <v>1008</v>
      </c>
      <c r="C5" s="5" t="n">
        <v>5544</v>
      </c>
    </row>
    <row r="6">
      <c r="A6" s="4" t="inlineStr">
        <is>
          <t>Other total financial assets held with third parties</t>
        </is>
      </c>
      <c r="B6" s="5" t="n">
        <v>6065</v>
      </c>
      <c r="C6" s="5" t="n">
        <v>8162</v>
      </c>
    </row>
    <row r="7">
      <c r="A7" s="4" t="inlineStr">
        <is>
          <t>Amortised cost | Other financial assets</t>
        </is>
      </c>
    </row>
    <row r="8">
      <c r="A8" s="3" t="inlineStr">
        <is>
          <t>Disclosure of financial assets [line items]</t>
        </is>
      </c>
    </row>
    <row r="9">
      <c r="A9" s="4" t="inlineStr">
        <is>
          <t>Other non-current financial assets held with third parties</t>
        </is>
      </c>
      <c r="B9" s="5" t="n">
        <v>3456</v>
      </c>
      <c r="C9" s="5" t="n">
        <v>2618</v>
      </c>
    </row>
    <row r="10">
      <c r="A10" s="4" t="inlineStr">
        <is>
          <t>Other total financial assets held with third parties</t>
        </is>
      </c>
      <c r="B10" s="5" t="n">
        <v>3456</v>
      </c>
      <c r="C10" s="5" t="n">
        <v>2618</v>
      </c>
    </row>
    <row r="11">
      <c r="A11" s="4" t="inlineStr">
        <is>
          <t>Amortised cost | Other financial assets | FerroPem SAS</t>
        </is>
      </c>
    </row>
    <row r="12">
      <c r="A12" s="3" t="inlineStr">
        <is>
          <t>Disclosure of financial assets [line items]</t>
        </is>
      </c>
    </row>
    <row r="13">
      <c r="A13" s="4" t="inlineStr">
        <is>
          <t>Deposits given to the French government</t>
        </is>
      </c>
      <c r="B13" s="6" t="n">
        <v>2679</v>
      </c>
    </row>
    <row r="14">
      <c r="A14" s="4" t="inlineStr">
        <is>
          <t>Period for return of deposits</t>
        </is>
      </c>
      <c r="B14" s="4" t="inlineStr">
        <is>
          <t>20 years</t>
        </is>
      </c>
    </row>
    <row r="15">
      <c r="A15" s="4" t="inlineStr">
        <is>
          <t>Fair value through other comprehensive income - designated | Equity securities</t>
        </is>
      </c>
    </row>
    <row r="16">
      <c r="A16" s="3" t="inlineStr">
        <is>
          <t>Disclosure of financial assets [line items]</t>
        </is>
      </c>
    </row>
    <row r="17">
      <c r="A17" s="4" t="inlineStr">
        <is>
          <t>Other non-current financial assets held with third parties</t>
        </is>
      </c>
      <c r="B17" s="6" t="n">
        <v>1601</v>
      </c>
    </row>
    <row r="18">
      <c r="A18" s="4" t="inlineStr">
        <is>
          <t>Other current financial assets held with third parties</t>
        </is>
      </c>
      <c r="B18" s="5" t="n">
        <v>1008</v>
      </c>
      <c r="C18" s="5" t="n">
        <v>5544</v>
      </c>
    </row>
    <row r="19">
      <c r="A19" s="4" t="inlineStr">
        <is>
          <t>Other total financial assets held with third parties</t>
        </is>
      </c>
      <c r="B19" s="6" t="n">
        <v>2609</v>
      </c>
      <c r="C19" s="6" t="n">
        <v>55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13" customWidth="1" min="12" max="12"/>
    <col width="21" customWidth="1" min="13" max="13"/>
  </cols>
  <sheetData>
    <row r="1">
      <c r="A1" s="1" t="inlineStr">
        <is>
          <t>Financial assets and other receivables - Securitization of trade receivables (Details) € in Thousands, $ in Thousands</t>
        </is>
      </c>
      <c r="B1" s="2" t="inlineStr">
        <is>
          <t>Oct. 02, 2020USD ($)</t>
        </is>
      </c>
      <c r="C1" s="2" t="inlineStr">
        <is>
          <t>Feb. 06, 2020USD ($)</t>
        </is>
      </c>
      <c r="D1" s="2" t="inlineStr">
        <is>
          <t>Dec. 10, 2019USD ($)</t>
        </is>
      </c>
      <c r="E1" s="2" t="inlineStr">
        <is>
          <t>Dec. 31, 2020USD ($)</t>
        </is>
      </c>
      <c r="F1" s="2" t="inlineStr">
        <is>
          <t>Sep. 04, 2019USD ($)</t>
        </is>
      </c>
      <c r="G1" s="2" t="inlineStr">
        <is>
          <t>Dec. 31, 2020EUR (€)</t>
        </is>
      </c>
      <c r="H1" s="2" t="inlineStr">
        <is>
          <t>Dec. 31, 2020USD ($)</t>
        </is>
      </c>
      <c r="I1" s="2" t="inlineStr">
        <is>
          <t>Dec. 31, 2019USD ($)</t>
        </is>
      </c>
      <c r="K1" s="2" t="inlineStr">
        <is>
          <t>Dec. 31, 2018USD ($)</t>
        </is>
      </c>
      <c r="M1" s="2" t="inlineStr">
        <is>
          <t>Dec. 09, 2019USD ($)</t>
        </is>
      </c>
    </row>
    <row r="2">
      <c r="A2" s="3" t="inlineStr">
        <is>
          <t>Securitization of trade receivables</t>
        </is>
      </c>
    </row>
    <row r="3">
      <c r="A3" s="4" t="inlineStr">
        <is>
          <t>Borrowings</t>
        </is>
      </c>
      <c r="E3" s="6" t="n">
        <v>107607</v>
      </c>
      <c r="H3" s="6" t="n">
        <v>107607</v>
      </c>
      <c r="I3" s="6" t="n">
        <v>158999</v>
      </c>
    </row>
    <row r="4">
      <c r="A4" s="4" t="inlineStr">
        <is>
          <t>Restricted cash and cash equivalents</t>
        </is>
      </c>
      <c r="E4" s="5" t="n">
        <v>28843</v>
      </c>
      <c r="H4" s="5" t="n">
        <v>28843</v>
      </c>
      <c r="I4" s="5" t="n">
        <v>28323</v>
      </c>
    </row>
    <row r="5">
      <c r="A5" s="4" t="inlineStr">
        <is>
          <t>Repaid</t>
        </is>
      </c>
      <c r="H5" s="5" t="n">
        <v>235296</v>
      </c>
      <c r="I5" s="5" t="n">
        <v>329501</v>
      </c>
      <c r="J5" s="4" t="inlineStr">
        <is>
          <t>[1]</t>
        </is>
      </c>
      <c r="K5" s="6" t="n">
        <v>106514</v>
      </c>
      <c r="L5" s="4" t="inlineStr">
        <is>
          <t>[1]</t>
        </is>
      </c>
    </row>
    <row r="6">
      <c r="A6" s="4" t="inlineStr">
        <is>
          <t>Trade receivables securitization expense (Note 10)</t>
        </is>
      </c>
      <c r="B6" s="6" t="n">
        <v>7591</v>
      </c>
      <c r="H6" s="5" t="n">
        <v>15044</v>
      </c>
      <c r="I6" s="5" t="n">
        <v>9192</v>
      </c>
      <c r="K6" s="5" t="n">
        <v>11708</v>
      </c>
    </row>
    <row r="7">
      <c r="A7" s="4" t="inlineStr">
        <is>
          <t>Interest earned on SPE loans</t>
        </is>
      </c>
      <c r="I7" s="5" t="n">
        <v>1130</v>
      </c>
    </row>
    <row r="8">
      <c r="A8" s="4" t="inlineStr">
        <is>
          <t>Fixed-rate servicing fees</t>
        </is>
      </c>
      <c r="I8" s="5" t="n">
        <v>1531</v>
      </c>
    </row>
    <row r="9">
      <c r="A9" s="4" t="inlineStr">
        <is>
          <t>Additional servicing fees earned</t>
        </is>
      </c>
      <c r="I9" s="5" t="n">
        <v>4790</v>
      </c>
    </row>
    <row r="10">
      <c r="A10" s="4" t="inlineStr">
        <is>
          <t>SPE held trade receivables</t>
        </is>
      </c>
      <c r="E10" s="5" t="n">
        <v>203930</v>
      </c>
      <c r="H10" s="5" t="n">
        <v>203930</v>
      </c>
      <c r="I10" s="5" t="n">
        <v>237022</v>
      </c>
    </row>
    <row r="11">
      <c r="A11" s="4" t="inlineStr">
        <is>
          <t>Ferrous Receivables DAC</t>
        </is>
      </c>
    </row>
    <row r="12">
      <c r="A12" s="3" t="inlineStr">
        <is>
          <t>Securitization of trade receivables</t>
        </is>
      </c>
    </row>
    <row r="13">
      <c r="A13" s="4" t="inlineStr">
        <is>
          <t>Cash</t>
        </is>
      </c>
      <c r="E13" s="5" t="n">
        <v>0</v>
      </c>
      <c r="H13" s="5" t="n">
        <v>0</v>
      </c>
      <c r="I13" s="5" t="n">
        <v>38778</v>
      </c>
    </row>
    <row r="14">
      <c r="A14" s="4" t="inlineStr">
        <is>
          <t>Cash held by SPE</t>
        </is>
      </c>
      <c r="I14" s="5" t="n">
        <v>3448</v>
      </c>
    </row>
    <row r="15">
      <c r="A15" s="4" t="inlineStr">
        <is>
          <t>SPE held trade receivables</t>
        </is>
      </c>
      <c r="B15" s="5" t="n">
        <v>53100</v>
      </c>
      <c r="I15" s="5" t="n">
        <v>90100</v>
      </c>
      <c r="K15" s="5" t="n">
        <v>0</v>
      </c>
    </row>
    <row r="16">
      <c r="A16" s="4" t="inlineStr">
        <is>
          <t>Securitizations</t>
        </is>
      </c>
    </row>
    <row r="17">
      <c r="A17" s="3" t="inlineStr">
        <is>
          <t>Securitization of trade receivables</t>
        </is>
      </c>
    </row>
    <row r="18">
      <c r="A18" s="4" t="inlineStr">
        <is>
          <t>Upfront cash consideration</t>
        </is>
      </c>
      <c r="C18" s="6" t="n">
        <v>2808</v>
      </c>
    </row>
    <row r="19">
      <c r="A19" s="4" t="inlineStr">
        <is>
          <t>Senior loan commitments</t>
        </is>
      </c>
      <c r="C19" s="6" t="n">
        <v>150000</v>
      </c>
    </row>
    <row r="20">
      <c r="A20" s="4" t="inlineStr">
        <is>
          <t>Repaid</t>
        </is>
      </c>
      <c r="G20" s="8" t="n">
        <v>95695</v>
      </c>
      <c r="H20" s="5" t="n">
        <v>107657</v>
      </c>
    </row>
    <row r="21">
      <c r="A21" s="4" t="inlineStr">
        <is>
          <t>Trade receivables sold under securitization program</t>
        </is>
      </c>
      <c r="F21" s="6" t="n">
        <v>1127000</v>
      </c>
    </row>
    <row r="22">
      <c r="A22" s="4" t="inlineStr">
        <is>
          <t>Loss on transferral of trade receivables</t>
        </is>
      </c>
      <c r="I22" s="5" t="n">
        <v>12210</v>
      </c>
    </row>
    <row r="23">
      <c r="A23" s="4" t="inlineStr">
        <is>
          <t>ING | Securitizations | Ferrous Receivables DAC</t>
        </is>
      </c>
    </row>
    <row r="24">
      <c r="A24" s="3" t="inlineStr">
        <is>
          <t>Securitization of trade receivables</t>
        </is>
      </c>
    </row>
    <row r="25">
      <c r="A25" s="4" t="inlineStr">
        <is>
          <t>Upfront cash consideration</t>
        </is>
      </c>
      <c r="K25" s="5" t="n">
        <v>227360</v>
      </c>
    </row>
    <row r="26">
      <c r="A26" s="4" t="inlineStr">
        <is>
          <t>Senior loan commitments</t>
        </is>
      </c>
      <c r="M26" s="6" t="n">
        <v>75000</v>
      </c>
    </row>
    <row r="27">
      <c r="A27" s="4" t="inlineStr">
        <is>
          <t>New senior loans | Securitizations | Ferrous Receivables DAC</t>
        </is>
      </c>
    </row>
    <row r="28">
      <c r="A28" s="3" t="inlineStr">
        <is>
          <t>Securitization of trade receivables</t>
        </is>
      </c>
    </row>
    <row r="29">
      <c r="A29" s="4" t="inlineStr">
        <is>
          <t>Senior loan commitments</t>
        </is>
      </c>
      <c r="D29" s="6" t="n">
        <v>150000</v>
      </c>
    </row>
    <row r="30">
      <c r="A30" s="4" t="inlineStr">
        <is>
          <t>Borrowings</t>
        </is>
      </c>
      <c r="I30" s="5" t="n">
        <v>104130</v>
      </c>
    </row>
    <row r="31">
      <c r="A31" s="4" t="inlineStr">
        <is>
          <t>Term of the securitization program</t>
        </is>
      </c>
      <c r="D31" s="4" t="inlineStr">
        <is>
          <t>2 years</t>
        </is>
      </c>
    </row>
    <row r="32">
      <c r="A32" s="4" t="inlineStr">
        <is>
          <t>Factoring of receivables</t>
        </is>
      </c>
    </row>
    <row r="33">
      <c r="A33" s="3" t="inlineStr">
        <is>
          <t>Securitization of trade receivables</t>
        </is>
      </c>
    </row>
    <row r="34">
      <c r="A34" s="4" t="inlineStr">
        <is>
          <t>Upfront cash consideration</t>
        </is>
      </c>
      <c r="B34" s="5" t="n">
        <v>48800</v>
      </c>
      <c r="E34" s="5" t="n">
        <v>169105</v>
      </c>
    </row>
    <row r="35">
      <c r="A35" s="4" t="inlineStr">
        <is>
          <t>Borrowings</t>
        </is>
      </c>
      <c r="E35" s="5" t="n">
        <v>74844</v>
      </c>
      <c r="H35" s="5" t="n">
        <v>74844</v>
      </c>
    </row>
    <row r="36">
      <c r="A36" s="4" t="inlineStr">
        <is>
          <t>Restricted cash release</t>
        </is>
      </c>
      <c r="B36" s="6" t="n">
        <v>18000</v>
      </c>
    </row>
    <row r="37">
      <c r="A37" s="4" t="inlineStr">
        <is>
          <t>Repaid</t>
        </is>
      </c>
      <c r="E37" s="5" t="n">
        <v>95800</v>
      </c>
    </row>
    <row r="38">
      <c r="A38" s="4" t="inlineStr">
        <is>
          <t>Maximum | ING | Securitizations | Ferrous Receivables DAC</t>
        </is>
      </c>
    </row>
    <row r="39">
      <c r="A39" s="3" t="inlineStr">
        <is>
          <t>Securitization of trade receivables</t>
        </is>
      </c>
    </row>
    <row r="40">
      <c r="A40" s="4" t="inlineStr">
        <is>
          <t>Upfront cash consideration</t>
        </is>
      </c>
      <c r="K40" s="6" t="n">
        <v>303000</v>
      </c>
    </row>
    <row r="41">
      <c r="A41" s="4" t="inlineStr">
        <is>
          <t>ABL</t>
        </is>
      </c>
    </row>
    <row r="42">
      <c r="A42" s="3" t="inlineStr">
        <is>
          <t>Securitization of trade receivables</t>
        </is>
      </c>
    </row>
    <row r="43">
      <c r="A43" s="4" t="inlineStr">
        <is>
          <t>Restricted cash and cash equivalents</t>
        </is>
      </c>
      <c r="E43" s="5" t="n">
        <v>22500</v>
      </c>
      <c r="H43" s="5" t="n">
        <v>22500</v>
      </c>
      <c r="I43" s="5" t="n">
        <v>22500</v>
      </c>
    </row>
    <row r="44">
      <c r="A44" s="4" t="inlineStr">
        <is>
          <t>Escrow: Hydro sale</t>
        </is>
      </c>
    </row>
    <row r="45">
      <c r="A45" s="3" t="inlineStr">
        <is>
          <t>Securitization of trade receivables</t>
        </is>
      </c>
    </row>
    <row r="46">
      <c r="A46" s="4" t="inlineStr">
        <is>
          <t>Restricted cash and cash equivalents</t>
        </is>
      </c>
      <c r="E46" s="6" t="n">
        <v>6136</v>
      </c>
      <c r="H46" s="6" t="n">
        <v>6136</v>
      </c>
      <c r="I46" s="6" t="n">
        <v>5617</v>
      </c>
    </row>
    <row r="47"/>
    <row r="48">
      <c r="A48" s="4" t="inlineStr">
        <is>
          <t>[1]</t>
        </is>
      </c>
      <c r="B48"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4">
    <mergeCell ref="I1:J1"/>
    <mergeCell ref="K1:L1"/>
    <mergeCell ref="A47:M47"/>
    <mergeCell ref="B48:M4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other receivables - Trade and other receivables (Details) - USD ($) $ in Thousands</t>
        </is>
      </c>
      <c r="B1" s="2" t="inlineStr">
        <is>
          <t>Dec. 31, 2020</t>
        </is>
      </c>
      <c r="C1" s="2" t="inlineStr">
        <is>
          <t>Dec. 31, 2019</t>
        </is>
      </c>
    </row>
    <row r="2">
      <c r="A2" s="3" t="inlineStr">
        <is>
          <t>Trade and other current receivables [abstract]</t>
        </is>
      </c>
    </row>
    <row r="3">
      <c r="A3" s="4" t="inlineStr">
        <is>
          <t>Trade receivables</t>
        </is>
      </c>
      <c r="B3" s="6" t="n">
        <v>203930</v>
      </c>
      <c r="C3" s="6" t="n">
        <v>237022</v>
      </c>
    </row>
    <row r="4">
      <c r="A4" s="4" t="inlineStr">
        <is>
          <t>Less – allowance for doubtful debts</t>
        </is>
      </c>
      <c r="B4" s="5" t="n">
        <v>-1697</v>
      </c>
      <c r="C4" s="5" t="n">
        <v>-4543</v>
      </c>
    </row>
    <row r="5">
      <c r="A5" s="4" t="inlineStr">
        <is>
          <t>Trade receivables, net</t>
        </is>
      </c>
      <c r="B5" s="5" t="n">
        <v>202233</v>
      </c>
      <c r="C5" s="5" t="n">
        <v>232479</v>
      </c>
    </row>
    <row r="6">
      <c r="A6" s="4" t="inlineStr">
        <is>
          <t>Tax receivables</t>
        </is>
      </c>
      <c r="B6" s="5" t="n">
        <v>13166</v>
      </c>
      <c r="C6" s="5" t="n">
        <v>45948</v>
      </c>
    </row>
    <row r="7">
      <c r="A7" s="4" t="inlineStr">
        <is>
          <t>Government grant receivables</t>
        </is>
      </c>
      <c r="B7" s="5" t="n">
        <v>23016</v>
      </c>
      <c r="C7" s="5" t="n">
        <v>19748</v>
      </c>
    </row>
    <row r="8">
      <c r="A8" s="4" t="inlineStr">
        <is>
          <t>Other receivables</t>
        </is>
      </c>
      <c r="B8" s="5" t="n">
        <v>3847</v>
      </c>
      <c r="C8" s="5" t="n">
        <v>10889</v>
      </c>
    </row>
    <row r="9">
      <c r="A9" s="4" t="inlineStr">
        <is>
          <t>Trade and other receivables</t>
        </is>
      </c>
      <c r="B9" s="6" t="n">
        <v>242262</v>
      </c>
      <c r="C9" s="6" t="n">
        <v>3090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Changes in impairment losses (Details) - USD ($) $ in Thousands</t>
        </is>
      </c>
      <c r="B1" s="2" t="inlineStr">
        <is>
          <t>12 Months Ended</t>
        </is>
      </c>
    </row>
    <row r="2">
      <c r="B2" s="2" t="inlineStr">
        <is>
          <t>Dec. 31, 2020</t>
        </is>
      </c>
      <c r="C2" s="2" t="inlineStr">
        <is>
          <t>Dec. 31, 2019</t>
        </is>
      </c>
    </row>
    <row r="3">
      <c r="A3" s="3" t="inlineStr">
        <is>
          <t>Reconciliation of changes in allowance account for credit losses of financial assets [abstract]</t>
        </is>
      </c>
    </row>
    <row r="4">
      <c r="A4" s="4" t="inlineStr">
        <is>
          <t>Change in scope of consolidation</t>
        </is>
      </c>
      <c r="C4" s="6" t="n">
        <v>112226</v>
      </c>
    </row>
    <row r="5">
      <c r="A5" s="4" t="inlineStr">
        <is>
          <t>Financial assets at end of period</t>
        </is>
      </c>
      <c r="B5" s="6" t="n">
        <v>-349232</v>
      </c>
    </row>
    <row r="6">
      <c r="A6" s="4" t="inlineStr">
        <is>
          <t>Accumulated impairment</t>
        </is>
      </c>
    </row>
    <row r="7">
      <c r="A7" s="3" t="inlineStr">
        <is>
          <t>Reconciliation of changes in allowance account for credit losses of financial assets [abstract]</t>
        </is>
      </c>
    </row>
    <row r="8">
      <c r="A8" s="4" t="inlineStr">
        <is>
          <t>Financial assets at beginning of period</t>
        </is>
      </c>
      <c r="B8" s="5" t="n">
        <v>4543</v>
      </c>
      <c r="C8" s="5" t="n">
        <v>4964</v>
      </c>
    </row>
    <row r="9">
      <c r="A9" s="4" t="inlineStr">
        <is>
          <t>Impairment losses recognized</t>
        </is>
      </c>
      <c r="B9" s="5" t="n">
        <v>504</v>
      </c>
      <c r="C9" s="5" t="n">
        <v>2517</v>
      </c>
    </row>
    <row r="10">
      <c r="A10" s="4" t="inlineStr">
        <is>
          <t>Amounts written off as uncollectible</t>
        </is>
      </c>
      <c r="B10" s="5" t="n">
        <v>-3666</v>
      </c>
      <c r="C10" s="5" t="n">
        <v>-100</v>
      </c>
    </row>
    <row r="11">
      <c r="A11" s="4" t="inlineStr">
        <is>
          <t>Change in scope of consolidation</t>
        </is>
      </c>
      <c r="C11" s="5" t="n">
        <v>-2750</v>
      </c>
    </row>
    <row r="12">
      <c r="A12" s="4" t="inlineStr">
        <is>
          <t>Exchange differences</t>
        </is>
      </c>
      <c r="B12" s="5" t="n">
        <v>315</v>
      </c>
      <c r="C12" s="5" t="n">
        <v>-88</v>
      </c>
    </row>
    <row r="13">
      <c r="A13" s="4" t="inlineStr">
        <is>
          <t>Financial assets at end of period</t>
        </is>
      </c>
      <c r="B13" s="6" t="n">
        <v>1697</v>
      </c>
      <c r="C13" s="6" t="n">
        <v>45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13" customWidth="1" min="9" max="9"/>
  </cols>
  <sheetData>
    <row r="1">
      <c r="A1" s="1" t="inlineStr">
        <is>
          <t>Financial assets and other receivables - Factoring of trade receivables (Details) € in Thousands, $ in Thousands</t>
        </is>
      </c>
      <c r="B1" s="2" t="inlineStr">
        <is>
          <t>Oct. 02, 2020EUR (€)</t>
        </is>
      </c>
      <c r="C1" s="2" t="inlineStr">
        <is>
          <t>Oct. 02, 2020USD ($)</t>
        </is>
      </c>
      <c r="D1" s="2" t="inlineStr">
        <is>
          <t>Dec. 31, 2020USD ($)</t>
        </is>
      </c>
      <c r="E1" s="2" t="inlineStr">
        <is>
          <t>Dec. 31, 2020USD ($)</t>
        </is>
      </c>
      <c r="F1" s="2" t="inlineStr">
        <is>
          <t>Dec. 31, 2019USD ($)</t>
        </is>
      </c>
      <c r="H1" s="2" t="inlineStr">
        <is>
          <t>Dec. 31, 2018USD ($)</t>
        </is>
      </c>
    </row>
    <row r="2">
      <c r="A2" s="3" t="inlineStr">
        <is>
          <t>Disclosure of financial assets [line items]</t>
        </is>
      </c>
    </row>
    <row r="3">
      <c r="A3" s="4" t="inlineStr">
        <is>
          <t>Repaid</t>
        </is>
      </c>
      <c r="E3" s="6" t="n">
        <v>235296</v>
      </c>
      <c r="F3" s="6" t="n">
        <v>329501</v>
      </c>
      <c r="G3" s="4" t="inlineStr">
        <is>
          <t>[1]</t>
        </is>
      </c>
      <c r="H3" s="6" t="n">
        <v>106514</v>
      </c>
      <c r="I3" s="4" t="inlineStr">
        <is>
          <t>[1]</t>
        </is>
      </c>
    </row>
    <row r="4">
      <c r="A4" s="4" t="inlineStr">
        <is>
          <t>Borrowings</t>
        </is>
      </c>
      <c r="D4" s="6" t="n">
        <v>107607</v>
      </c>
      <c r="E4" s="5" t="n">
        <v>107607</v>
      </c>
      <c r="F4" s="5" t="n">
        <v>158999</v>
      </c>
    </row>
    <row r="5">
      <c r="A5" s="4" t="inlineStr">
        <is>
          <t>Accounts receivables</t>
        </is>
      </c>
      <c r="D5" s="5" t="n">
        <v>247792</v>
      </c>
      <c r="E5" s="5" t="n">
        <v>247792</v>
      </c>
      <c r="F5" s="5" t="n">
        <v>314266</v>
      </c>
    </row>
    <row r="6">
      <c r="A6" s="4" t="inlineStr">
        <is>
          <t>Finance costs</t>
        </is>
      </c>
      <c r="E6" s="5" t="n">
        <v>66968</v>
      </c>
      <c r="F6" s="6" t="n">
        <v>63225</v>
      </c>
      <c r="H6" s="6" t="n">
        <v>57066</v>
      </c>
      <c r="I6" s="4" t="inlineStr">
        <is>
          <t>[2]</t>
        </is>
      </c>
    </row>
    <row r="7">
      <c r="A7" s="4" t="inlineStr">
        <is>
          <t>Factoring of receivables</t>
        </is>
      </c>
    </row>
    <row r="8">
      <c r="A8" s="3" t="inlineStr">
        <is>
          <t>Disclosure of financial assets [line items]</t>
        </is>
      </c>
    </row>
    <row r="9">
      <c r="A9" s="4" t="inlineStr">
        <is>
          <t>Upfront Cash Consideration</t>
        </is>
      </c>
      <c r="C9" s="6" t="n">
        <v>48800</v>
      </c>
      <c r="D9" s="5" t="n">
        <v>169105</v>
      </c>
    </row>
    <row r="10">
      <c r="A10" s="4" t="inlineStr">
        <is>
          <t>Cash consideration advanced for the financing facility | €</t>
        </is>
      </c>
      <c r="B10" s="8" t="n">
        <v>60000</v>
      </c>
    </row>
    <row r="11">
      <c r="A11" s="4" t="inlineStr">
        <is>
          <t>Percentage of accounts receivable</t>
        </is>
      </c>
      <c r="B11" s="4" t="inlineStr">
        <is>
          <t>10.00%</t>
        </is>
      </c>
      <c r="C11" s="4" t="inlineStr">
        <is>
          <t>10.00%</t>
        </is>
      </c>
    </row>
    <row r="12">
      <c r="A12" s="4" t="inlineStr">
        <is>
          <t>Percentage of annual agent fee</t>
        </is>
      </c>
      <c r="B12" s="4" t="inlineStr">
        <is>
          <t>0.15%</t>
        </is>
      </c>
      <c r="C12" s="4" t="inlineStr">
        <is>
          <t>0.15%</t>
        </is>
      </c>
    </row>
    <row r="13">
      <c r="A13" s="4" t="inlineStr">
        <is>
          <t>Percentage of financing commission</t>
        </is>
      </c>
      <c r="B13" s="4" t="inlineStr">
        <is>
          <t>1.00%</t>
        </is>
      </c>
      <c r="C13" s="4" t="inlineStr">
        <is>
          <t>1.00%</t>
        </is>
      </c>
    </row>
    <row r="14">
      <c r="A14" s="4" t="inlineStr">
        <is>
          <t>Repaid</t>
        </is>
      </c>
      <c r="D14" s="5" t="n">
        <v>95800</v>
      </c>
    </row>
    <row r="15">
      <c r="A15" s="4" t="inlineStr">
        <is>
          <t>Borrowings</t>
        </is>
      </c>
      <c r="D15" s="5" t="n">
        <v>74844</v>
      </c>
      <c r="E15" s="5" t="n">
        <v>74844</v>
      </c>
    </row>
    <row r="16">
      <c r="A16" s="4" t="inlineStr">
        <is>
          <t>Bad debt losses | €</t>
        </is>
      </c>
      <c r="B16" s="8" t="n">
        <v>5000</v>
      </c>
    </row>
    <row r="17">
      <c r="A17" s="4" t="inlineStr">
        <is>
          <t>Accounts receivables</t>
        </is>
      </c>
      <c r="D17" s="6" t="n">
        <v>89154</v>
      </c>
      <c r="E17" s="5" t="n">
        <v>89154</v>
      </c>
    </row>
    <row r="18">
      <c r="A18" s="4" t="inlineStr">
        <is>
          <t>Finance costs</t>
        </is>
      </c>
      <c r="E18" s="6" t="n">
        <v>916</v>
      </c>
    </row>
    <row r="19"/>
    <row r="20">
      <c r="A20" s="4" t="inlineStr">
        <is>
          <t>[1]</t>
        </is>
      </c>
      <c r="B20"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row r="21">
      <c r="A21" s="4" t="inlineStr">
        <is>
          <t>[2]</t>
        </is>
      </c>
      <c r="B21" s="4" t="inlineStr">
        <is>
          <t>The amounts for prior periods have been restated to reclassify the results of the Company´s Spanish hydroelectric assets within profit (loss) from discontinued operations (see Note 29).</t>
        </is>
      </c>
    </row>
  </sheetData>
  <mergeCells count="5">
    <mergeCell ref="F1:G1"/>
    <mergeCell ref="H1:I1"/>
    <mergeCell ref="A19:I19"/>
    <mergeCell ref="B20:I20"/>
    <mergeCell ref="B21:I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Government Grants (Details) - US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Income from government grants</t>
        </is>
      </c>
      <c r="B4" s="6" t="n">
        <v>30420</v>
      </c>
      <c r="C4" s="6" t="n">
        <v>33327</v>
      </c>
    </row>
    <row r="5">
      <c r="A5" s="4" t="inlineStr">
        <is>
          <t>Expense related to government grants</t>
        </is>
      </c>
      <c r="C5" s="5" t="n">
        <v>33327</v>
      </c>
    </row>
    <row r="6">
      <c r="A6" s="4" t="inlineStr">
        <is>
          <t>Factoring of receivables</t>
        </is>
      </c>
    </row>
    <row r="7">
      <c r="A7" s="3" t="inlineStr">
        <is>
          <t>Disclosure of financial assets [line items]</t>
        </is>
      </c>
    </row>
    <row r="8">
      <c r="A8" s="4" t="inlineStr">
        <is>
          <t>Factored receivable</t>
        </is>
      </c>
      <c r="B8" s="6" t="n">
        <v>2190</v>
      </c>
      <c r="C8"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Details) - USD ($) $ in Thousands</t>
        </is>
      </c>
      <c r="B1" s="2" t="inlineStr">
        <is>
          <t>Dec. 31, 2020</t>
        </is>
      </c>
      <c r="C1" s="2" t="inlineStr">
        <is>
          <t>Dec. 31, 2019</t>
        </is>
      </c>
    </row>
    <row r="2">
      <c r="A2" s="3" t="inlineStr">
        <is>
          <t>Inventories.</t>
        </is>
      </c>
    </row>
    <row r="3">
      <c r="A3" s="4" t="inlineStr">
        <is>
          <t>Finished goods</t>
        </is>
      </c>
      <c r="B3" s="6" t="n">
        <v>100711</v>
      </c>
      <c r="C3" s="6" t="n">
        <v>158056</v>
      </c>
    </row>
    <row r="4">
      <c r="A4" s="4" t="inlineStr">
        <is>
          <t>Raw materials in progress and industrial supplies</t>
        </is>
      </c>
      <c r="B4" s="5" t="n">
        <v>99259</v>
      </c>
      <c r="C4" s="5" t="n">
        <v>140689</v>
      </c>
    </row>
    <row r="5">
      <c r="A5" s="4" t="inlineStr">
        <is>
          <t>Other inventories</t>
        </is>
      </c>
      <c r="B5" s="5" t="n">
        <v>46274</v>
      </c>
      <c r="C5" s="5" t="n">
        <v>54564</v>
      </c>
    </row>
    <row r="6">
      <c r="A6" s="4" t="inlineStr">
        <is>
          <t>Advances to suppliers</t>
        </is>
      </c>
      <c r="B6" s="5" t="n">
        <v>305</v>
      </c>
      <c r="C6" s="5" t="n">
        <v>812</v>
      </c>
    </row>
    <row r="7">
      <c r="A7" s="4" t="inlineStr">
        <is>
          <t>Total inventories</t>
        </is>
      </c>
      <c r="B7" s="6" t="n">
        <v>246549</v>
      </c>
      <c r="C7" s="6" t="n">
        <v>3541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0</t>
        </is>
      </c>
      <c r="C2" s="2" t="inlineStr">
        <is>
          <t>Dec. 31, 2019</t>
        </is>
      </c>
    </row>
    <row r="3">
      <c r="A3" s="3" t="inlineStr">
        <is>
          <t>Write-downs (reversals of write-downs) of inventories [abstract]</t>
        </is>
      </c>
    </row>
    <row r="4">
      <c r="A4" s="4" t="inlineStr">
        <is>
          <t>Inventory write-down</t>
        </is>
      </c>
      <c r="B4" s="6" t="n">
        <v>1939</v>
      </c>
      <c r="C4" s="6" t="n">
        <v>4295</v>
      </c>
    </row>
    <row r="5">
      <c r="A5" s="3" t="inlineStr">
        <is>
          <t>Purchase Commitments And Collateral [Abstract]</t>
        </is>
      </c>
    </row>
    <row r="6">
      <c r="A6" s="4" t="inlineStr">
        <is>
          <t>Inventories pledged as collateral</t>
        </is>
      </c>
      <c r="B6" s="6" t="n">
        <v>25000</v>
      </c>
      <c r="C6" s="6" t="n">
        <v>3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basis of consolidation</t>
        </is>
      </c>
      <c r="B1" s="2" t="inlineStr">
        <is>
          <t>12 Months Ended</t>
        </is>
      </c>
    </row>
    <row r="2">
      <c r="B2" s="2" t="inlineStr">
        <is>
          <t>Dec. 31, 2020</t>
        </is>
      </c>
    </row>
    <row r="3">
      <c r="A3" s="3" t="inlineStr">
        <is>
          <t>Disclosure Of Basis Of Presentation And Basis Of Consolidation [Abstract]</t>
        </is>
      </c>
    </row>
    <row r="4">
      <c r="A4" s="4" t="inlineStr">
        <is>
          <t>Basis of presentation and basis of consolidation</t>
        </is>
      </c>
      <c r="B4" s="4" t="inlineStr">
        <is>
          <t>3. Basis of presentation and basis of consolidation
3.1 Basis of presentation
These consolidated financial statements have been issued in accordance with International Financial Reporting Standards as issued by the International Accounting Standards Board and interpretations issued by the International Financial Reporting Interpretations Committee (collectively “IFRS”).
The consolidated financial statements have been authorized for issuance on April 30, 2021.
All accounting policies and measurement bases with effect on the consolidated financial statements were applied in their preparation.
The consolidated financial statements were prepared on a historical cost basis, with the exceptions disclosed in the notes to the consolidated financial statements, where applicable, and in those situations where IFRS requires that financial assets and financial liabilities are valued at fair value.
The accompanying consolidated financial statements for the year ended December 31, 2020 have been prepared on a going concern basis, which contemplates the realization of assets and settlement of liabilities in the normal course of business. In connection with the preparation of our consolidated financial statements, we conducted an evaluation as to whether there were conditions and events, considered in the aggregate, which raised substantial doubt as to the entity’s ability to continue as a going concern within one year after the date of the issuance of our consolidated financial statements. As of December 31, 2020, as reflected in our consolidated financial statements, the Company had cash and cash equivalents of $131.6 million, of which $28.8 million was restricted. The Company had an operating loss of $184.4 million and a net loss of $249.8 million for the year ended December 31, 2020.
Our business has historically been subject to fluctuations in the prices of our products and the market demand for them, caused by general and regional economic cycles, raw material and energy price fluctuations, competition and other factors. Throughout 2019 and the first half of 2020, we experienced a significant decline in prevailing prices of our products, which adversely affected our results. The timing, magnitude and duration of these cycles and the resulting price fluctuations are difficult to predict.
In early 2020, the outbreak of coronavirus disease (“COVID-19”) in China spread to other areas, including locations where the Company conducts business. As a result of this pandemic and the strict confinement and other public health measures taken around the world, the demand of our products in the second and third quarters of 2020 was reduced significantly compared with the first and fourth quarters of the year. During the fourth quarter of 2020, demand level for our products increased to levels similar to those prior to the outbreak. In first quarter of 2021, demand for our products has increased even further than in the fourth quarter of 2020. However, COVID-19 has negatively impacted, and will in the future negatively impact to an extent we are unable to predict, our revenues.
The main source of finance for the Company are the Senior Notes (the “Notes”) amounting $350,000 thousand due March 1, 2022. As discussed in Note 27, the Indenture governing the Notes includes provisions which, in the event of a change of control, would require the Company to offer to redeem the outstanding Notes at a cash purchase price equal to 101% of the principal amount of the Notes, plus any accrued and unpaid interest. GVM currently owns approximately 54% of the Company’s voting stock, and a significant majority of GVM’s shares in the Company are pledged as collateral for GVM’s obligations to certain of its lenders. A change of control may occur if a person other than a Permitted Holder (as defined in Note 27) were to acquire 35% or more of the Company’s outstanding shares at a time when the Permitted Holders held an equal or lesser percentage. While GVM maintains its current shareholding, a change of control cannot occur. Based on the provisions cited above, a change of control as defined in the Indenture is unlikely to occur but the matter it is beyond the Company’s control. If a change of control were to occur, the company may not have sufficient financial resources available to satisfy all of its obligations.
In April 2021, the company has obtained the agreement in principle of 95.92% (by value) of the noteholders to restructure the Notes and extend their maturity to December 2025. The transaction will be carried out through an exchange offer and covenant strip. Although 95.92% of the noteholders have contractually agreed to support the transaction, there can nonetheless be no assurance that the proposed restructuring will be completed.
In addition to the extension and new terms agreed on the Notes, the company entered into a Lock-Up Agreement with members of an “Ad Hoc-Group”, being existing note holders representing in aggregate approximately 60% of the Notes, to issue additional $60m Notes and with Tyrus Capital (“Tyrus”) as backstop provider in respect of a $40 million equity raise forming part of the transaction.
The parties to the Lock-Up Agreement have agreed that the Reissued Notes and the $60m Notes will contain change of control definitions with significant exceptions compared with that contained in the indenture for the current Notes. Under the revised change of control definitions, no change of control shall occur or be deemed to occur by reason of, among other matters, any enforcement or exercise of remedies under the Pledge or any disposal by GVM of the GVM shares for the purpose of repaying GVM’s debt to Tyrus. There can be no assurance that the proposed restructuring will be completed.
There are a number of steps that need to be implemented before the three transactions (which are all inter-conditional) above can be completed, including the agreement of full form documents, the finalization of the related structuring and tax analysis, the formal public issuance, exchange and offer processes and the payment of fees. While all relevant parties to enable the transactions to complete are contractually bound to act in good faith in negotiating the relevant agreements and taking necessary steps to complete the transactions those obligations are subject to the detailed terms of the Lock Up Agreement and customary qualifications and termination rights, and there can be no certainty that the transactions will complete. Such termination rights include (but are not limited to) automatic termination on September 28, 2021 (the Long-Stop Date), material non-compliance with the terms of the Lock-Up Agreement by certain parties; and the failure to achieve certain milestones by the agreed specified dates.
Should the restructuring of the Notes not fully completed as intended, the company may not have sufficient financial resources available to satisfy all of its obligations.
Management acknowledges that the events and conditions described above, relating to the uncertainty over the completion of the restructuring of the Notes, the potential repayment of the outstanding balance of the Notes should a change of control occur, and the difficulties in forecasting net cash flows in the current economic conditions because of the Covid-19 pandemic, together in aggregate give rise to a material uncertainty that may cast substantial doubt on the ability of the Company to continue as a going concern for a period of twelve months following the date our consolidated financial statements are issued. Notwithstanding the material uncertainty described above, management believes that the Group has adequate resources and considers it likely that the exchange of the Notes and additional capital will be completed, that will allow the Group to continue in operational existence for the foreseeable future. The consolidated financial statements do not include any adjustments that might be necessary if the Company is unable to continue as going concern.
3.2 International financial reporting standards
Application of new accounting standards
New and amended standards and interpretations adopted by the Company
No new standards effective on January 1, 2020 have a material impact on the consolidated financial statements. The Company has not early adopted any other standard, interpretation or amendment that has been issued but is not yet effective.
New and amended standards and interpretations not yet adopted
Certain new accounting standards and interpretations have been published that are not mandatory for the reporting period ended December 31, 2020 and have not been early adopted by the Company. Standards, interpretations and amendments published by the IASB that will be effective for periods beginning on or after January 1, 2021:
·
IFRS 17 Insurance Contracts (issued on 18 May 2017); including Amendments to IFRS 17 (issued on 25 June 2020)
·
Amendments to IAS 1 Presentation of Financial Statements: Classification of Liabilities as Current or Non-current and Classification of Liabilities as Current or Non-current - Deferral of Effective Date (issued on 23 January 2020 and 15 July 2020 respectively)
·
Amendments to;
IFRS 3 Business Combinations;
IAS 16 Property, Plant and Equipment;
IAS 37 Provisions, Contingent Liabilities and Contingent Assets; and
Annual Improvements 2018-2020
·
Amendments to IAS 1 Presentation of Financial Statements and IFRS Practice Statement 2: Disclosure of Accounting policies (issued on 12 February 2021)
·
Amendments to IAS 8 Accounting policies, Changes in Accounting Estimates and Errors: Definition of Accounting Estimates (issued on 12 February 2021)
·
Amendments to IFRS 16 Leases: Covid-19-Related Rent Concessions beyond 30 June 2021(issued on 31 March 2021)
·
Amendments to IFRS 9, IAS 39, IFRS 7, IFRS 4 and IFRS 16 Interest Rate Benchmark Reform – Phase 2 (issued on 27 August 2020)
·
Amendments to IFRS 4 Insurance Contracts – deferral of IFRS19 (issued on 25 June 2020)
None of these standards or interpretations that are not yet effective are expected to have a material impact on the entity in the current or future reporting periods and on foreseeable future transactions.
3.3 Currency
The Parent’s functional currency is the Euro. The functional currencies of subsidiaries are determined by the primary economic environment in which each subsidiary operates.
The reporting currency of the Company is U.S. Dollars and as such the accompanying results and financial position have been translated pursuant to the provisions indicated in IAS 21.
All differences arising from the aforementioned translation are recognized in equity under “Translation differences.”
Upon the disposal of a foreign operation, the translation differences relating to that operation deferred as a separate component of consolidated equity are recognized in the consolidated income statement when the gain or loss on disposal is recognized.
3.4 Responsibility for the information and use of estimates
The information in these consolidated financial statements is the responsibility of Ferroglobe’s Management.
Certain assumptions and estimates were made by management in the preparation of these consolidated financial statements, including:
·
The impairment losses on goodwill, see Note 7;
·
the assumptions taken over forecast recovery in trading activity and cash liquidity management that mitigates any substantial doubt as to the Company’s ability to continue as a going concern, see Note 3.1;
·
the useful life of property, plant and equipment and intangible assets, see Note 9;
·
The fair value valuation of the plants, impairment losses on property, plant and equipment and intangible assets, determined by value in use or by fair value less cost of disposal methods, see Note 9;
·
the fair value of certain unquoted financial assets, see Note 10;
·
the fair value of financial instruments, see Note 28;
·
the fair value of acquired assets and liabilities as a result of the business combinations, see Note 5;
·
the assumptions used in the actuarial calculation of pension liabilities, see Note 15;
·
the discount rate used to calculate the present value of certain collection rights and payment obligations, see Note 15;
·
provisions for contingencies and environmental liabilities, see Note 24;
The Company based its estimates and judgments on historical experience, known or expected trends and other factors that are believed to be reasonable under the circumstances. Actual results may differ materially from these estimates. Changes in accounting estimates are applied in accordance with IAS 8.
At the date of preparation of these consolidated financial statements no events had taken place that might constitute a significant source of uncertainty regarding the accounting effect that such events might have in future reporting periods.
3.5 Critical accounting judgements and key sources of estimation uncertainty
In the application of the Company's accounting policies, the directors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ements in applying the Company's accounting policies
The following are the critical judgements, apart from those involving estimations (which are dealt with separately below), that the directors have made in the process of applying the Company's accounting policies and that have the most significant effect on the amounts recognized in financial statements.
Impairment of assets
The Company reviews the carrying value of assets on a periodic basis, and whenever events or changes in circumstances indicate that the related carrying amounts may not be recoverable.
Such circumstances or events could include: a pattern of losses involving the asset; a decline in the market value for the asset; and an adverse change in the business or market in which the asset is involved.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Estimates of future cash flows and the selection of appropriate discount rates relating to particular assets or groups of assets involve the exercise of a significant amount of judgement.
Cash flow projections are based on the Company’s five year internal forecasts, the results. Estimates of selling prices and direct costs are based on past experience, expectations of future changes in the market and historic trends. Sensitivities are disclosed in Note 7 of the Consolidated Financial Statements
Key sources of estimation of uncertainty
The key assumptions concerning the future, and other key sources of estimating uncertainty at the reporting period that may have a significant risk of causing a material adjustment to the carrying amount of assets and liabilities within the next financial year, are discussed below.
Allowances against the carrying value of investment in subsidiaries
Investments in subsidiaries and associates are stated at cost less, where appropriate, provisions for impairment. The recoverable amounts of individual investments in subsidiaries are determined from value in use calculations with a discounted cash flow model being used to calculate this amount. The key assumptions for the value in use calculation are those regarding the discount rate, growth rate, and cash flows.
Cash flow projections are based on the Company’s five year internal forecasts, the results. Estimates of selling prices and direct costs are based on past experience, expectations of future changes in the market and historic trends. Sensitivities are disclosed in Note 7 of the Consolidated Financial Statements.
3.6 Basis of consolidation
The financial statements of the subsidiaries are fully consolidated with those of the Parent. Accordingly, intercompany balances and transactions, including income, expenses and dividends, are eliminated in the consolidated financial statements. Gains and losses resulting from intercompany transactions are also eliminated.
Non-controlling interests are presented in “Equity – Non-controlling interests” in the consolidated statement of financial position, separately from the consolidated equity attributable to the Parent. The share of non-controlling interests in the profit or loss for the year is presented under “Loss attributable to non-controlling interests” in the consolidated income statement.
When necessary, adjustments are made to the financial statements of subsidiaries to align the accounting policies used to the accounting policie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Non-current and current assets (Details) - USD ($) $ in Thousands</t>
        </is>
      </c>
      <c r="B1" s="2" t="inlineStr">
        <is>
          <t>Dec. 31, 2020</t>
        </is>
      </c>
      <c r="C1" s="2" t="inlineStr">
        <is>
          <t>Dec. 31, 2019</t>
        </is>
      </c>
    </row>
    <row r="2">
      <c r="A2" s="3" t="inlineStr">
        <is>
          <t>Other assets abstract</t>
        </is>
      </c>
    </row>
    <row r="3">
      <c r="A3" s="4" t="inlineStr">
        <is>
          <t>Guarantees and deposits given - Non-Current</t>
        </is>
      </c>
      <c r="B3" s="6" t="n">
        <v>10290</v>
      </c>
      <c r="C3" s="6" t="n">
        <v>1100</v>
      </c>
    </row>
    <row r="4">
      <c r="A4" s="4" t="inlineStr">
        <is>
          <t>Guarantees and deposits given - Current</t>
        </is>
      </c>
      <c r="B4" s="5" t="n">
        <v>253</v>
      </c>
      <c r="C4" s="5" t="n">
        <v>9</v>
      </c>
    </row>
    <row r="5">
      <c r="A5" s="4" t="inlineStr">
        <is>
          <t>Guarantees and deposits given - Total</t>
        </is>
      </c>
      <c r="B5" s="5" t="n">
        <v>10543</v>
      </c>
      <c r="C5" s="5" t="n">
        <v>1109</v>
      </c>
    </row>
    <row r="6">
      <c r="A6" s="4" t="inlineStr">
        <is>
          <t>Prepayments and accrued income - Non-Current</t>
        </is>
      </c>
      <c r="C6" s="5" t="n">
        <v>10</v>
      </c>
    </row>
    <row r="7">
      <c r="A7" s="4" t="inlineStr">
        <is>
          <t>Prepayments and accrued income - Current</t>
        </is>
      </c>
      <c r="B7" s="5" t="n">
        <v>10656</v>
      </c>
      <c r="C7" s="5" t="n">
        <v>13415</v>
      </c>
    </row>
    <row r="8">
      <c r="A8" s="4" t="inlineStr">
        <is>
          <t>Prepayments and accrued income - Total</t>
        </is>
      </c>
      <c r="B8" s="5" t="n">
        <v>10656</v>
      </c>
      <c r="C8" s="5" t="n">
        <v>13425</v>
      </c>
    </row>
    <row r="9">
      <c r="A9" s="4" t="inlineStr">
        <is>
          <t>Other assets - Non-Current</t>
        </is>
      </c>
      <c r="B9" s="5" t="n">
        <v>1614</v>
      </c>
      <c r="C9" s="5" t="n">
        <v>487</v>
      </c>
    </row>
    <row r="10">
      <c r="A10" s="4" t="inlineStr">
        <is>
          <t>Other assets - Current</t>
        </is>
      </c>
      <c r="B10" s="5" t="n">
        <v>9805</v>
      </c>
      <c r="C10" s="5" t="n">
        <v>10252</v>
      </c>
    </row>
    <row r="11">
      <c r="A11" s="4" t="inlineStr">
        <is>
          <t>Other assets - Total</t>
        </is>
      </c>
      <c r="B11" s="5" t="n">
        <v>11419</v>
      </c>
      <c r="C11" s="5" t="n">
        <v>10739</v>
      </c>
    </row>
    <row r="12">
      <c r="A12" s="4" t="inlineStr">
        <is>
          <t>Non-Current</t>
        </is>
      </c>
      <c r="B12" s="5" t="n">
        <v>11904</v>
      </c>
      <c r="C12" s="5" t="n">
        <v>1597</v>
      </c>
    </row>
    <row r="13">
      <c r="A13" s="4" t="inlineStr">
        <is>
          <t>Current</t>
        </is>
      </c>
      <c r="B13" s="5" t="n">
        <v>20714</v>
      </c>
      <c r="C13" s="5" t="n">
        <v>23676</v>
      </c>
    </row>
    <row r="14">
      <c r="A14" s="4" t="inlineStr">
        <is>
          <t>Total</t>
        </is>
      </c>
      <c r="B14" s="6" t="n">
        <v>32618</v>
      </c>
      <c r="C14" s="6" t="n">
        <v>252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24" customWidth="1" min="7" max="7"/>
    <col width="24" customWidth="1" min="8" max="8"/>
    <col width="30" customWidth="1" min="9" max="9"/>
    <col width="30" customWidth="1" min="10" max="10"/>
    <col width="24" customWidth="1" min="11" max="11"/>
    <col width="37" customWidth="1" min="12" max="12"/>
    <col width="30" customWidth="1" min="13" max="13"/>
  </cols>
  <sheetData>
    <row r="1">
      <c r="A1" s="1" t="inlineStr">
        <is>
          <t>Equity - Share capital (Details) € / shares in Units, $ / shares in Units, € in Thousands</t>
        </is>
      </c>
      <c r="B1" s="2" t="inlineStr">
        <is>
          <t>Oct. 13, 2015EUR (€)</t>
        </is>
      </c>
      <c r="C1" s="2" t="inlineStr">
        <is>
          <t>Dec. 31, 2020USD ($)$ / sharesshares</t>
        </is>
      </c>
      <c r="D1" s="2" t="inlineStr">
        <is>
          <t>Dec. 31, 2019USD ($)$ / sharesshares</t>
        </is>
      </c>
      <c r="E1" s="2" t="inlineStr">
        <is>
          <t>Dec. 31, 2018USD ($)</t>
        </is>
      </c>
      <c r="F1" s="2" t="inlineStr">
        <is>
          <t>Dec. 31, 2017USD ($)</t>
        </is>
      </c>
      <c r="G1" s="2" t="inlineStr">
        <is>
          <t>Jun. 22, 2016$ / shares</t>
        </is>
      </c>
      <c r="H1" s="2" t="inlineStr">
        <is>
          <t>Jun. 21, 2016$ / shares</t>
        </is>
      </c>
      <c r="I1" s="2" t="inlineStr">
        <is>
          <t>Dec. 23, 2015€ / sharesshares</t>
        </is>
      </c>
      <c r="J1" s="2" t="inlineStr">
        <is>
          <t>Dec. 23, 2015$ / sharesshares</t>
        </is>
      </c>
      <c r="K1" s="2" t="inlineStr">
        <is>
          <t>Oct. 14, 2015$ / shares</t>
        </is>
      </c>
      <c r="L1" s="2" t="inlineStr">
        <is>
          <t>Oct. 13, 2015USD ($)$ / sharesshares</t>
        </is>
      </c>
      <c r="M1" s="2" t="inlineStr">
        <is>
          <t>Feb. 05, 2015$ / sharesshares</t>
        </is>
      </c>
    </row>
    <row r="2">
      <c r="A2" s="3" t="inlineStr">
        <is>
          <t>Disclosure of classes of share capital [line items]</t>
        </is>
      </c>
    </row>
    <row r="3">
      <c r="A3" s="4" t="inlineStr">
        <is>
          <t>Issue of equity</t>
        </is>
      </c>
      <c r="B3" s="8" t="n">
        <v>50000</v>
      </c>
      <c r="E3" s="6" t="n">
        <v>240000</v>
      </c>
    </row>
    <row r="4">
      <c r="A4" s="4" t="inlineStr">
        <is>
          <t>Par value per share | $ / shares</t>
        </is>
      </c>
      <c r="C4" s="7" t="n">
        <v>0.01</v>
      </c>
      <c r="D4" s="7" t="n">
        <v>0.01</v>
      </c>
      <c r="G4" s="7" t="n">
        <v>0.01</v>
      </c>
      <c r="H4" s="7" t="n">
        <v>7.5</v>
      </c>
    </row>
    <row r="5">
      <c r="A5" s="4" t="inlineStr">
        <is>
          <t>Par value per consolidated share | $ / shares</t>
        </is>
      </c>
      <c r="L5" s="6" t="n">
        <v>1</v>
      </c>
    </row>
    <row r="6">
      <c r="A6" s="4" t="inlineStr">
        <is>
          <t>Number of shares outstanding</t>
        </is>
      </c>
      <c r="C6" s="5" t="n">
        <v>169197366</v>
      </c>
    </row>
    <row r="7">
      <c r="A7" s="4" t="inlineStr">
        <is>
          <t>Number of shares outstanding, including treasury shares</t>
        </is>
      </c>
      <c r="C7" s="5" t="n">
        <v>170863773</v>
      </c>
      <c r="D7" s="5" t="n">
        <v>170863773</v>
      </c>
    </row>
    <row r="8">
      <c r="A8" s="4" t="inlineStr">
        <is>
          <t>Treasury shares | $</t>
        </is>
      </c>
      <c r="C8" s="6" t="n">
        <v>1666407</v>
      </c>
    </row>
    <row r="9">
      <c r="A9" s="4" t="inlineStr">
        <is>
          <t>Issued capital | $</t>
        </is>
      </c>
      <c r="C9" s="6" t="n">
        <v>1784000</v>
      </c>
      <c r="D9" s="6" t="n">
        <v>1784000</v>
      </c>
    </row>
    <row r="10">
      <c r="A10" s="4" t="inlineStr">
        <is>
          <t>Number of ordinary shares issued</t>
        </is>
      </c>
      <c r="C10" s="5" t="n">
        <v>0</v>
      </c>
      <c r="D10" s="5" t="n">
        <v>0</v>
      </c>
    </row>
    <row r="11">
      <c r="A11" s="4" t="inlineStr">
        <is>
          <t>Equity | $</t>
        </is>
      </c>
      <c r="C11" s="6" t="n">
        <v>365719000</v>
      </c>
      <c r="D11" s="6" t="n">
        <v>602297000</v>
      </c>
      <c r="E11" s="6" t="n">
        <v>884372000</v>
      </c>
      <c r="F11" s="6" t="n">
        <v>937758000</v>
      </c>
    </row>
    <row r="12">
      <c r="A12" s="4" t="inlineStr">
        <is>
          <t>Globe Specialty Metals Inc</t>
        </is>
      </c>
    </row>
    <row r="13">
      <c r="A13" s="3" t="inlineStr">
        <is>
          <t>Disclosure of classes of share capital [line items]</t>
        </is>
      </c>
    </row>
    <row r="14">
      <c r="A14" s="4" t="inlineStr">
        <is>
          <t>Par value per share | $ / shares</t>
        </is>
      </c>
      <c r="J14" s="10" t="n">
        <v>0.0001</v>
      </c>
    </row>
    <row r="15">
      <c r="A15" s="4" t="inlineStr">
        <is>
          <t>Ordinary shares [member]</t>
        </is>
      </c>
    </row>
    <row r="16">
      <c r="A16" s="3" t="inlineStr">
        <is>
          <t>Disclosure of classes of share capital [line items]</t>
        </is>
      </c>
    </row>
    <row r="17">
      <c r="A17" s="4" t="inlineStr">
        <is>
          <t>Shares issued (in shares)</t>
        </is>
      </c>
      <c r="I17" s="5" t="n">
        <v>1</v>
      </c>
      <c r="J17" s="5" t="n">
        <v>1</v>
      </c>
      <c r="L17" s="5" t="n">
        <v>14</v>
      </c>
      <c r="M17" s="5" t="n">
        <v>1</v>
      </c>
    </row>
    <row r="18">
      <c r="A18" s="4" t="inlineStr">
        <is>
          <t>Par value per share | $ / shares</t>
        </is>
      </c>
      <c r="J18" s="7" t="n">
        <v>7.5</v>
      </c>
      <c r="K18" s="7" t="n">
        <v>7.5</v>
      </c>
      <c r="L18" s="6" t="n">
        <v>1</v>
      </c>
      <c r="M18" s="6" t="n">
        <v>1</v>
      </c>
    </row>
    <row r="19">
      <c r="A19" s="4" t="inlineStr">
        <is>
          <t>Shares consolidated</t>
        </is>
      </c>
      <c r="L19" s="5" t="n">
        <v>15</v>
      </c>
    </row>
    <row r="20">
      <c r="A20" s="4" t="inlineStr">
        <is>
          <t>New shares issued after consolidation</t>
        </is>
      </c>
      <c r="L20" s="5" t="n">
        <v>2</v>
      </c>
    </row>
    <row r="21">
      <c r="A21" s="4" t="inlineStr">
        <is>
          <t>Equity | $</t>
        </is>
      </c>
      <c r="L21" s="6" t="n">
        <v>15</v>
      </c>
    </row>
    <row r="22">
      <c r="A22" s="4" t="inlineStr">
        <is>
          <t>Class A</t>
        </is>
      </c>
    </row>
    <row r="23">
      <c r="A23" s="3" t="inlineStr">
        <is>
          <t>Disclosure of classes of share capital [line items]</t>
        </is>
      </c>
    </row>
    <row r="24">
      <c r="A24" s="4" t="inlineStr">
        <is>
          <t>Shares issued (in shares)</t>
        </is>
      </c>
      <c r="I24" s="5" t="n">
        <v>98078161</v>
      </c>
      <c r="J24" s="5" t="n">
        <v>98078161</v>
      </c>
    </row>
    <row r="25">
      <c r="A25" s="4" t="inlineStr">
        <is>
          <t>Par value per share | $ / shares</t>
        </is>
      </c>
      <c r="J25" s="7" t="n">
        <v>7.5</v>
      </c>
    </row>
    <row r="26">
      <c r="A26" s="4" t="inlineStr">
        <is>
          <t>Preference shares [member]</t>
        </is>
      </c>
    </row>
    <row r="27">
      <c r="A27" s="3" t="inlineStr">
        <is>
          <t>Disclosure of classes of share capital [line items]</t>
        </is>
      </c>
    </row>
    <row r="28">
      <c r="A28" s="4" t="inlineStr">
        <is>
          <t>Shares issued (in shares)</t>
        </is>
      </c>
      <c r="L28" s="5" t="n">
        <v>50000</v>
      </c>
    </row>
    <row r="29">
      <c r="A29" s="4" t="inlineStr">
        <is>
          <t>Grupo Villar Mir SAU</t>
        </is>
      </c>
    </row>
    <row r="30">
      <c r="A30" s="3" t="inlineStr">
        <is>
          <t>Disclosure of classes of share capital [line items]</t>
        </is>
      </c>
    </row>
    <row r="31">
      <c r="A31" s="4" t="inlineStr">
        <is>
          <t>The number of beneficially shares owned</t>
        </is>
      </c>
      <c r="C31" s="5" t="n">
        <v>91125521</v>
      </c>
    </row>
    <row r="32">
      <c r="A32" s="4" t="inlineStr">
        <is>
          <t>Outstanding shares owned by main shareholders (as a percentage)</t>
        </is>
      </c>
      <c r="C32" s="4" t="inlineStr">
        <is>
          <t>53.86%</t>
        </is>
      </c>
    </row>
    <row r="33">
      <c r="A33" s="4" t="inlineStr">
        <is>
          <t>Grupo Villar Mir SAU | Grupo FerroAtlantica S.A.U.</t>
        </is>
      </c>
    </row>
    <row r="34">
      <c r="A34" s="3" t="inlineStr">
        <is>
          <t>Disclosure of classes of share capital [line items]</t>
        </is>
      </c>
    </row>
    <row r="35">
      <c r="A35" s="4" t="inlineStr">
        <is>
          <t>Par value per share | € / shares</t>
        </is>
      </c>
      <c r="I35" s="8" t="n">
        <v>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Valuation adjustments (Details) - USD ($) $ in Thousands</t>
        </is>
      </c>
      <c r="B1" s="2" t="inlineStr">
        <is>
          <t>Dec. 31, 2020</t>
        </is>
      </c>
      <c r="C1" s="2" t="inlineStr">
        <is>
          <t>Dec. 31, 2019</t>
        </is>
      </c>
    </row>
    <row r="2">
      <c r="A2" s="3" t="inlineStr">
        <is>
          <t>Equity [abstract]</t>
        </is>
      </c>
    </row>
    <row r="3">
      <c r="A3" s="4" t="inlineStr">
        <is>
          <t>Actuarial gains and losses</t>
        </is>
      </c>
      <c r="B3" s="6" t="n">
        <v>4833</v>
      </c>
      <c r="C3" s="6" t="n">
        <v>1248</v>
      </c>
    </row>
    <row r="4">
      <c r="A4" s="4" t="inlineStr">
        <is>
          <t>Hedging instruments and other</t>
        </is>
      </c>
      <c r="B4" s="5" t="n">
        <v>922</v>
      </c>
      <c r="C4" s="5" t="n">
        <v>-3417</v>
      </c>
    </row>
    <row r="5">
      <c r="A5" s="4" t="inlineStr">
        <is>
          <t>Valuation adjustments</t>
        </is>
      </c>
      <c r="B5" s="6" t="n">
        <v>5755</v>
      </c>
      <c r="C5" s="6" t="n">
        <v>-21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quity - Capital Raising (Details) € in Thousands, $ in Thousands</t>
        </is>
      </c>
      <c r="B1" s="2" t="inlineStr">
        <is>
          <t>Apr. 30, 2021</t>
        </is>
      </c>
      <c r="C1" s="2" t="inlineStr">
        <is>
          <t>Apr. 21, 2021</t>
        </is>
      </c>
      <c r="D1" s="2" t="inlineStr">
        <is>
          <t>Mar. 27, 2021USD ($)</t>
        </is>
      </c>
      <c r="E1" s="2" t="inlineStr">
        <is>
          <t>Oct. 13, 2015EUR (€)</t>
        </is>
      </c>
      <c r="F1" s="2" t="inlineStr">
        <is>
          <t>Dec. 31, 2018USD ($)</t>
        </is>
      </c>
      <c r="G1" s="2" t="inlineStr">
        <is>
          <t>Dec. 31, 2020USD ($)</t>
        </is>
      </c>
      <c r="H1" s="2" t="inlineStr">
        <is>
          <t>Dec. 31, 2019USD ($)</t>
        </is>
      </c>
      <c r="I1" s="2" t="inlineStr">
        <is>
          <t>Feb. 15, 2017USD ($)</t>
        </is>
      </c>
    </row>
    <row r="2">
      <c r="A2" s="3" t="inlineStr">
        <is>
          <t>Events after the reporting period</t>
        </is>
      </c>
    </row>
    <row r="3">
      <c r="A3" s="4" t="inlineStr">
        <is>
          <t>Issue of equity</t>
        </is>
      </c>
      <c r="E3" s="8" t="n">
        <v>50000</v>
      </c>
      <c r="F3" s="6" t="n">
        <v>240</v>
      </c>
    </row>
    <row r="4">
      <c r="A4" s="4" t="inlineStr">
        <is>
          <t>Senior Notes due 2022</t>
        </is>
      </c>
    </row>
    <row r="5">
      <c r="A5" s="3" t="inlineStr">
        <is>
          <t>Events after the reporting period</t>
        </is>
      </c>
    </row>
    <row r="6">
      <c r="A6" s="4" t="inlineStr">
        <is>
          <t>Principal amount</t>
        </is>
      </c>
      <c r="G6" s="6" t="n">
        <v>350000</v>
      </c>
      <c r="H6" s="6" t="n">
        <v>350000</v>
      </c>
      <c r="I6" s="6" t="n">
        <v>350000</v>
      </c>
    </row>
    <row r="7">
      <c r="A7" s="4" t="inlineStr">
        <is>
          <t>Agreement in Principle on the Terms of Financing Proposal</t>
        </is>
      </c>
    </row>
    <row r="8">
      <c r="A8" s="3" t="inlineStr">
        <is>
          <t>Events after the reporting period</t>
        </is>
      </c>
    </row>
    <row r="9">
      <c r="A9" s="4" t="inlineStr">
        <is>
          <t>Issue of equity</t>
        </is>
      </c>
      <c r="D9" s="6" t="n">
        <v>40000</v>
      </c>
    </row>
    <row r="10">
      <c r="A10" s="4" t="inlineStr">
        <is>
          <t>Percentage of noteholders entered into lock up agreement</t>
        </is>
      </c>
      <c r="B10" s="4" t="inlineStr">
        <is>
          <t>96.00%</t>
        </is>
      </c>
      <c r="C10" s="4" t="inlineStr">
        <is>
          <t>95.92%</t>
        </is>
      </c>
    </row>
    <row r="11">
      <c r="A11" s="4" t="inlineStr">
        <is>
          <t>Agreement in Principle on the Terms of Financing Proposal | Minimum</t>
        </is>
      </c>
    </row>
    <row r="12">
      <c r="A12" s="3" t="inlineStr">
        <is>
          <t>Events after the reporting period</t>
        </is>
      </c>
    </row>
    <row r="13">
      <c r="A13" s="4" t="inlineStr">
        <is>
          <t>Issue of equity</t>
        </is>
      </c>
      <c r="D13" s="5" t="n">
        <v>40000</v>
      </c>
    </row>
    <row r="14">
      <c r="A14" s="4" t="inlineStr">
        <is>
          <t>Agreement in Principle on the Terms of Financing Proposal | Senior Notes due 2022</t>
        </is>
      </c>
    </row>
    <row r="15">
      <c r="A15" s="3" t="inlineStr">
        <is>
          <t>Events after the reporting period</t>
        </is>
      </c>
    </row>
    <row r="16">
      <c r="A16" s="4" t="inlineStr">
        <is>
          <t>Minimum percentage of note holders</t>
        </is>
      </c>
      <c r="C16" s="4" t="inlineStr">
        <is>
          <t>60.00%</t>
        </is>
      </c>
    </row>
    <row r="17">
      <c r="A17" s="4" t="inlineStr">
        <is>
          <t>Agreement in Principle on the Terms of Financing Proposal | Super Senior Notes</t>
        </is>
      </c>
    </row>
    <row r="18">
      <c r="A18" s="3" t="inlineStr">
        <is>
          <t>Events after the reporting period</t>
        </is>
      </c>
    </row>
    <row r="19">
      <c r="A19" s="4" t="inlineStr">
        <is>
          <t>Principal amount</t>
        </is>
      </c>
      <c r="D19" s="6" t="n">
        <v>6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Equity - Net financial debt (Details) - USD ($) $ in Thousands</t>
        </is>
      </c>
      <c r="B1" s="2" t="inlineStr">
        <is>
          <t>12 Months Ended</t>
        </is>
      </c>
    </row>
    <row r="2">
      <c r="B2" s="2" t="inlineStr">
        <is>
          <t>Dec. 31, 2020</t>
        </is>
      </c>
      <c r="C2" s="2" t="inlineStr">
        <is>
          <t>Dec. 31, 2019</t>
        </is>
      </c>
      <c r="E2" s="2" t="inlineStr">
        <is>
          <t>Dec. 31, 2018</t>
        </is>
      </c>
      <c r="G2" s="2" t="inlineStr">
        <is>
          <t>Dec. 31, 2017</t>
        </is>
      </c>
    </row>
    <row r="3">
      <c r="A3" s="3" t="inlineStr">
        <is>
          <t>Equity [abstract]</t>
        </is>
      </c>
    </row>
    <row r="4">
      <c r="A4" s="4" t="inlineStr">
        <is>
          <t>Gross financial debt</t>
        </is>
      </c>
      <c r="B4" s="6" t="n">
        <v>551547</v>
      </c>
      <c r="C4" s="6" t="n">
        <v>606361</v>
      </c>
      <c r="E4" s="6" t="n">
        <v>645389</v>
      </c>
    </row>
    <row r="5">
      <c r="A5" s="4" t="inlineStr">
        <is>
          <t>Cash, restricted cash and cash equivalents</t>
        </is>
      </c>
      <c r="B5" s="5" t="n">
        <v>-131557</v>
      </c>
      <c r="C5" s="5" t="n">
        <v>-123175</v>
      </c>
      <c r="D5" s="4" t="inlineStr">
        <is>
          <t>[1]</t>
        </is>
      </c>
      <c r="E5" s="5" t="n">
        <v>-216647</v>
      </c>
      <c r="F5" s="4" t="inlineStr">
        <is>
          <t>[1]</t>
        </is>
      </c>
      <c r="G5" s="6" t="n">
        <v>-184472</v>
      </c>
      <c r="H5" s="4" t="inlineStr">
        <is>
          <t>[1]</t>
        </is>
      </c>
    </row>
    <row r="6">
      <c r="A6" s="4" t="inlineStr">
        <is>
          <t>Net financial debt</t>
        </is>
      </c>
      <c r="B6" s="5" t="n">
        <v>419990</v>
      </c>
      <c r="C6" s="5" t="n">
        <v>483186</v>
      </c>
      <c r="E6" s="5" t="n">
        <v>428742</v>
      </c>
    </row>
    <row r="7">
      <c r="A7" s="4" t="inlineStr">
        <is>
          <t>Consolidated equity</t>
        </is>
      </c>
      <c r="B7" s="6" t="n">
        <v>365719</v>
      </c>
      <c r="C7" s="6" t="n">
        <v>602297</v>
      </c>
      <c r="E7" s="6" t="n">
        <v>884372</v>
      </c>
      <c r="G7" s="6" t="n">
        <v>937758</v>
      </c>
    </row>
    <row r="8">
      <c r="A8" s="4" t="inlineStr">
        <is>
          <t>Net financial debt/Consolidated equity</t>
        </is>
      </c>
      <c r="B8" s="4" t="inlineStr">
        <is>
          <t>114.84%</t>
        </is>
      </c>
      <c r="C8" s="4" t="inlineStr">
        <is>
          <t>80.22%</t>
        </is>
      </c>
      <c r="E8" s="4" t="inlineStr">
        <is>
          <t>48.48%</t>
        </is>
      </c>
    </row>
    <row r="9"/>
    <row r="10">
      <c r="A10" s="4" t="inlineStr">
        <is>
          <t>[1]</t>
        </is>
      </c>
      <c r="B10"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8">
    <mergeCell ref="A1:A2"/>
    <mergeCell ref="B1:F1"/>
    <mergeCell ref="G1:H1"/>
    <mergeCell ref="C2:D2"/>
    <mergeCell ref="E2:F2"/>
    <mergeCell ref="G2:H2"/>
    <mergeCell ref="A9:H9"/>
    <mergeCell ref="B10:H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Distribution of borrowings (Details) - USD ($) $ in Thousands</t>
        </is>
      </c>
      <c r="B1" s="2" t="inlineStr">
        <is>
          <t>Dec. 31, 2020</t>
        </is>
      </c>
      <c r="C1" s="2" t="inlineStr">
        <is>
          <t>Dec. 31, 2019</t>
        </is>
      </c>
      <c r="D1" s="2" t="inlineStr">
        <is>
          <t>Dec. 31, 2018</t>
        </is>
      </c>
    </row>
    <row r="2">
      <c r="A2" s="3" t="inlineStr">
        <is>
          <t>Equity [abstract]</t>
        </is>
      </c>
    </row>
    <row r="3">
      <c r="A3" s="4" t="inlineStr">
        <is>
          <t>Non-current gross financial debt</t>
        </is>
      </c>
      <c r="B3" s="6" t="n">
        <v>394985</v>
      </c>
      <c r="C3" s="6" t="n">
        <v>548531</v>
      </c>
      <c r="D3" s="6" t="n">
        <v>560738</v>
      </c>
    </row>
    <row r="4">
      <c r="A4" s="4" t="inlineStr">
        <is>
          <t>Current gross financial debt</t>
        </is>
      </c>
      <c r="B4" s="5" t="n">
        <v>156562</v>
      </c>
      <c r="C4" s="5" t="n">
        <v>57830</v>
      </c>
      <c r="D4" s="5" t="n">
        <v>84651</v>
      </c>
    </row>
    <row r="5">
      <c r="A5" s="4" t="inlineStr">
        <is>
          <t>Gross financial debt</t>
        </is>
      </c>
      <c r="B5" s="6" t="n">
        <v>551547</v>
      </c>
      <c r="C5" s="6" t="n">
        <v>606361</v>
      </c>
      <c r="D5" s="6" t="n">
        <v>645389</v>
      </c>
    </row>
    <row r="6">
      <c r="A6" s="4" t="inlineStr">
        <is>
          <t>Non-current gross financial debt to total gross financial debt (as a percentage)</t>
        </is>
      </c>
      <c r="B6" s="4" t="inlineStr">
        <is>
          <t>71.61%</t>
        </is>
      </c>
      <c r="C6" s="4" t="inlineStr">
        <is>
          <t>90.46%</t>
        </is>
      </c>
      <c r="D6" s="4" t="inlineStr">
        <is>
          <t>86.88%</t>
        </is>
      </c>
    </row>
    <row r="7">
      <c r="A7" s="4" t="inlineStr">
        <is>
          <t>Current gross financial debt to total gross financial debt (as a percentage)</t>
        </is>
      </c>
      <c r="B7" s="4" t="inlineStr">
        <is>
          <t>28.39%</t>
        </is>
      </c>
      <c r="C7" s="4" t="inlineStr">
        <is>
          <t>9.54%</t>
        </is>
      </c>
      <c r="D7" s="4" t="inlineStr">
        <is>
          <t>13.12%</t>
        </is>
      </c>
    </row>
    <row r="8">
      <c r="A8" s="4" t="inlineStr">
        <is>
          <t>Gross financial debt (as a percentage)</t>
        </is>
      </c>
      <c r="B8" s="4" t="inlineStr">
        <is>
          <t>100.00%</t>
        </is>
      </c>
      <c r="C8" s="4" t="inlineStr">
        <is>
          <t>100.00%</t>
        </is>
      </c>
      <c r="D8"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Equity - Share Repurchase Program (Details) - USD ($) $ / shares in Units, $ in Thousands</t>
        </is>
      </c>
      <c r="B1" s="2" t="inlineStr">
        <is>
          <t>Nov. 07, 2018</t>
        </is>
      </c>
      <c r="C1" s="2" t="inlineStr">
        <is>
          <t>Aug. 03, 2018</t>
        </is>
      </c>
      <c r="D1" s="2" t="inlineStr">
        <is>
          <t>Dec. 31, 2020</t>
        </is>
      </c>
      <c r="E1" s="2" t="inlineStr">
        <is>
          <t>Dec. 31, 2019</t>
        </is>
      </c>
      <c r="F1" s="2" t="inlineStr">
        <is>
          <t>Dec. 31, 2018</t>
        </is>
      </c>
    </row>
    <row r="2">
      <c r="A2" s="3" t="inlineStr">
        <is>
          <t>Equity [abstract]</t>
        </is>
      </c>
    </row>
    <row r="3">
      <c r="A3" s="4" t="inlineStr">
        <is>
          <t>Period of contract with brokers to purchase its ordinary shares</t>
        </is>
      </c>
      <c r="C3" s="4" t="inlineStr">
        <is>
          <t>5 years</t>
        </is>
      </c>
    </row>
    <row r="4">
      <c r="A4" s="4" t="inlineStr">
        <is>
          <t>Maximum percentage of issued ordinary shared acquired by brokers</t>
        </is>
      </c>
      <c r="C4" s="4" t="inlineStr">
        <is>
          <t>10.00%</t>
        </is>
      </c>
    </row>
    <row r="5">
      <c r="A5" s="4" t="inlineStr">
        <is>
          <t>Minimum share price</t>
        </is>
      </c>
      <c r="C5" s="7" t="n">
        <v>0.01</v>
      </c>
    </row>
    <row r="6">
      <c r="A6" s="4" t="inlineStr">
        <is>
          <t>Maximum price as percentage above average volume weighted average price</t>
        </is>
      </c>
      <c r="C6" s="4" t="inlineStr">
        <is>
          <t>5.00%</t>
        </is>
      </c>
    </row>
    <row r="7">
      <c r="A7" s="4" t="inlineStr">
        <is>
          <t>Number of business days prior to purchase used to calculate average volume weighted average price</t>
        </is>
      </c>
      <c r="C7" s="4" t="inlineStr">
        <is>
          <t>5 days</t>
        </is>
      </c>
    </row>
    <row r="8">
      <c r="A8" s="4" t="inlineStr">
        <is>
          <t>Authorised repurchase amount</t>
        </is>
      </c>
      <c r="F8" s="6" t="n">
        <v>20000</v>
      </c>
    </row>
    <row r="9">
      <c r="A9" s="4" t="inlineStr">
        <is>
          <t>Number of shares acquired</t>
        </is>
      </c>
      <c r="B9" s="5" t="n">
        <v>2894049</v>
      </c>
      <c r="D9" s="5" t="n">
        <v>0</v>
      </c>
      <c r="E9" s="5" t="n">
        <v>0</v>
      </c>
    </row>
    <row r="10">
      <c r="A10" s="4" t="inlineStr">
        <is>
          <t>Total consideration</t>
        </is>
      </c>
      <c r="B10" s="6" t="n">
        <v>20100</v>
      </c>
      <c r="F10" s="6" t="n">
        <v>20100</v>
      </c>
      <c r="G10" s="4" t="inlineStr">
        <is>
          <t>[1]</t>
        </is>
      </c>
    </row>
    <row r="11">
      <c r="A11" s="4" t="inlineStr">
        <is>
          <t>Stamp duty</t>
        </is>
      </c>
      <c r="B11" s="6" t="n">
        <v>100</v>
      </c>
    </row>
    <row r="12">
      <c r="A12" s="4" t="inlineStr">
        <is>
          <t>Average price paid per share</t>
        </is>
      </c>
      <c r="B12" s="7" t="n">
        <v>6.89</v>
      </c>
    </row>
    <row r="13">
      <c r="A13" s="4" t="inlineStr">
        <is>
          <t>Purchased and cancelled</t>
        </is>
      </c>
      <c r="F13" s="5" t="n">
        <v>1152958</v>
      </c>
    </row>
    <row r="14">
      <c r="A14" s="4" t="inlineStr">
        <is>
          <t>Ordinary shares purchased into treasury</t>
        </is>
      </c>
      <c r="F14" s="5" t="n">
        <v>1741091</v>
      </c>
    </row>
    <row r="15"/>
    <row r="16">
      <c r="A16" s="4" t="inlineStr">
        <is>
          <t>[1]</t>
        </is>
      </c>
      <c r="B16"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3">
    <mergeCell ref="F1:G1"/>
    <mergeCell ref="A15:G15"/>
    <mergeCell ref="B16:G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Equity - Dividends (Details) - USD ($) $ / shares in Units, $ in Thousands</t>
        </is>
      </c>
      <c r="B1" s="2" t="inlineStr">
        <is>
          <t>Sep. 20, 2018</t>
        </is>
      </c>
      <c r="C1" s="2" t="inlineStr">
        <is>
          <t>Aug. 20, 2018</t>
        </is>
      </c>
      <c r="D1" s="2" t="inlineStr">
        <is>
          <t>Jun. 29, 2018</t>
        </is>
      </c>
      <c r="E1" s="2" t="inlineStr">
        <is>
          <t>May 21, 2018</t>
        </is>
      </c>
      <c r="F1" s="2" t="inlineStr">
        <is>
          <t>Dec. 31, 2020</t>
        </is>
      </c>
      <c r="G1" s="2" t="inlineStr">
        <is>
          <t>Dec. 31, 2019</t>
        </is>
      </c>
    </row>
    <row r="2">
      <c r="A2" s="3" t="inlineStr">
        <is>
          <t>Equity [abstract]</t>
        </is>
      </c>
    </row>
    <row r="3">
      <c r="A3" s="4" t="inlineStr">
        <is>
          <t>Dividends paid, per share</t>
        </is>
      </c>
      <c r="C3" s="7" t="n">
        <v>0.06</v>
      </c>
      <c r="E3" s="7" t="n">
        <v>0.06</v>
      </c>
      <c r="F3" s="6" t="n">
        <v>0</v>
      </c>
      <c r="G3" s="6" t="n">
        <v>0</v>
      </c>
    </row>
    <row r="4">
      <c r="A4" s="4" t="inlineStr">
        <is>
          <t>Dividends paid, ordinary shares</t>
        </is>
      </c>
      <c r="B4" s="6" t="n">
        <v>10321</v>
      </c>
      <c r="D4" s="6" t="n">
        <v>103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quity - Changes in non-controlling interests (Details) - USD ($) $ in Thousands</t>
        </is>
      </c>
      <c r="B1" s="2" t="inlineStr">
        <is>
          <t>12 Months Ended</t>
        </is>
      </c>
    </row>
    <row r="2">
      <c r="B2" s="2" t="inlineStr">
        <is>
          <t>Dec. 31, 2020</t>
        </is>
      </c>
      <c r="C2" s="2" t="inlineStr">
        <is>
          <t>Dec. 31, 2019</t>
        </is>
      </c>
      <c r="D2" s="2" t="inlineStr">
        <is>
          <t>Dec. 31, 2018</t>
        </is>
      </c>
    </row>
    <row r="3">
      <c r="A3" s="4" t="inlineStr">
        <is>
          <t>Equity at beginning of period</t>
        </is>
      </c>
      <c r="B3" s="6" t="n">
        <v>602297</v>
      </c>
      <c r="C3" s="6" t="n">
        <v>884372</v>
      </c>
      <c r="D3" s="6" t="n">
        <v>937758</v>
      </c>
    </row>
    <row r="4">
      <c r="A4" s="4" t="inlineStr">
        <is>
          <t>Loss for the year</t>
        </is>
      </c>
      <c r="B4" s="5" t="n">
        <v>-3419</v>
      </c>
      <c r="C4" s="5" t="n">
        <v>-5039</v>
      </c>
      <c r="D4" s="5" t="n">
        <v>-19088</v>
      </c>
      <c r="E4" s="4" t="inlineStr">
        <is>
          <t>[1]</t>
        </is>
      </c>
    </row>
    <row r="5">
      <c r="A5" s="4" t="inlineStr">
        <is>
          <t>Equity at end of period</t>
        </is>
      </c>
      <c r="B5" s="5" t="n">
        <v>365719</v>
      </c>
      <c r="C5" s="5" t="n">
        <v>602297</v>
      </c>
      <c r="D5" s="5" t="n">
        <v>884372</v>
      </c>
    </row>
    <row r="6">
      <c r="A6" s="4" t="inlineStr">
        <is>
          <t>Noncontrolling interests</t>
        </is>
      </c>
    </row>
    <row r="7">
      <c r="A7" s="4" t="inlineStr">
        <is>
          <t>Equity at beginning of period</t>
        </is>
      </c>
      <c r="B7" s="5" t="n">
        <v>118077</v>
      </c>
      <c r="C7" s="5" t="n">
        <v>116145</v>
      </c>
      <c r="D7" s="5" t="n">
        <v>121734</v>
      </c>
    </row>
    <row r="8">
      <c r="A8" s="4" t="inlineStr">
        <is>
          <t>Loss for the year</t>
        </is>
      </c>
      <c r="B8" s="5" t="n">
        <v>-3419</v>
      </c>
      <c r="C8" s="5" t="n">
        <v>-5039</v>
      </c>
    </row>
    <row r="9">
      <c r="A9" s="4" t="inlineStr">
        <is>
          <t>Increase of Parent's ownership interest</t>
        </is>
      </c>
      <c r="C9" s="5" t="n">
        <v>5881</v>
      </c>
    </row>
    <row r="10">
      <c r="A10" s="4" t="inlineStr">
        <is>
          <t>Translation differences and other</t>
        </is>
      </c>
      <c r="B10" s="5" t="n">
        <v>-154</v>
      </c>
      <c r="C10" s="5" t="n">
        <v>1090</v>
      </c>
    </row>
    <row r="11">
      <c r="A11" s="4" t="inlineStr">
        <is>
          <t>Equity at end of period</t>
        </is>
      </c>
      <c r="B11" s="6" t="n">
        <v>114504</v>
      </c>
      <c r="C11" s="6" t="n">
        <v>118077</v>
      </c>
      <c r="D11" s="6" t="n">
        <v>116145</v>
      </c>
    </row>
    <row r="12"/>
    <row r="13">
      <c r="A13" s="4" t="inlineStr">
        <is>
          <t>[1]</t>
        </is>
      </c>
      <c r="B13" s="4" t="inlineStr">
        <is>
          <t>The amounts for prior periods have been restated to reclassify the results of the Company´s Spanish hydroelectric assets within profit (loss) from discontinued operations (see Note 29).</t>
        </is>
      </c>
    </row>
  </sheetData>
  <mergeCells count="5">
    <mergeCell ref="A1:A2"/>
    <mergeCell ref="B1:E1"/>
    <mergeCell ref="D2:E2"/>
    <mergeCell ref="A12:E12"/>
    <mergeCell ref="B13:E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s>
  <sheetData>
    <row r="1">
      <c r="A1" s="1" t="inlineStr">
        <is>
          <t>Equity - Non-controlling interests financial information (Details)</t>
        </is>
      </c>
      <c r="B1" s="2" t="inlineStr">
        <is>
          <t>Nov. 05, 2009USD ($)</t>
        </is>
      </c>
      <c r="C1" s="2" t="inlineStr">
        <is>
          <t>Dec. 31, 2020CAD ($)</t>
        </is>
      </c>
      <c r="D1" s="2" t="inlineStr">
        <is>
          <t>Dec. 31, 2020USD ($)</t>
        </is>
      </c>
      <c r="E1" s="2" t="inlineStr">
        <is>
          <t>Dec. 31, 2019USD ($)</t>
        </is>
      </c>
      <c r="G1" s="2" t="inlineStr">
        <is>
          <t>Dec. 31, 2018USD ($)</t>
        </is>
      </c>
    </row>
    <row r="2">
      <c r="A2" s="3" t="inlineStr">
        <is>
          <t>CONSOLIDATED STATEMENT OF FINANCIAL POSITION</t>
        </is>
      </c>
    </row>
    <row r="3">
      <c r="A3" s="4" t="inlineStr">
        <is>
          <t>Non-current assets</t>
        </is>
      </c>
      <c r="D3" s="6" t="n">
        <v>689907000</v>
      </c>
      <c r="E3" s="6" t="n">
        <v>916211000</v>
      </c>
    </row>
    <row r="4">
      <c r="A4" s="4" t="inlineStr">
        <is>
          <t>Current assets</t>
        </is>
      </c>
      <c r="D4" s="5" t="n">
        <v>657238000</v>
      </c>
      <c r="E4" s="5" t="n">
        <v>818142000</v>
      </c>
    </row>
    <row r="5">
      <c r="A5" s="4" t="inlineStr">
        <is>
          <t>Non-current liabilities</t>
        </is>
      </c>
      <c r="D5" s="5" t="n">
        <v>548640000</v>
      </c>
      <c r="E5" s="5" t="n">
        <v>734599000</v>
      </c>
    </row>
    <row r="6">
      <c r="A6" s="4" t="inlineStr">
        <is>
          <t>Current liabilities</t>
        </is>
      </c>
      <c r="D6" s="5" t="n">
        <v>432786000</v>
      </c>
      <c r="E6" s="5" t="n">
        <v>397457000</v>
      </c>
    </row>
    <row r="7">
      <c r="A7" s="3" t="inlineStr">
        <is>
          <t>CONSOLIDATED INCOME STATEMENT</t>
        </is>
      </c>
    </row>
    <row r="8">
      <c r="A8" s="4" t="inlineStr">
        <is>
          <t>Sales</t>
        </is>
      </c>
      <c r="D8" s="5" t="n">
        <v>1144434000</v>
      </c>
      <c r="E8" s="5" t="n">
        <v>1615222000</v>
      </c>
      <c r="G8" s="6" t="n">
        <v>2242002000</v>
      </c>
      <c r="H8" s="4" t="inlineStr">
        <is>
          <t>[1]</t>
        </is>
      </c>
    </row>
    <row r="9">
      <c r="A9" s="4" t="inlineStr">
        <is>
          <t>Operating profit</t>
        </is>
      </c>
      <c r="D9" s="5" t="n">
        <v>-184350000</v>
      </c>
      <c r="E9" s="5" t="n">
        <v>-355586000</v>
      </c>
      <c r="G9" s="5" t="n">
        <v>99074000</v>
      </c>
      <c r="H9" s="4" t="inlineStr">
        <is>
          <t>[1]</t>
        </is>
      </c>
    </row>
    <row r="10">
      <c r="A10" s="4" t="inlineStr">
        <is>
          <t>Profit before taxes</t>
        </is>
      </c>
      <c r="D10" s="5" t="n">
        <v>-222420000</v>
      </c>
      <c r="E10" s="5" t="n">
        <v>-411818000</v>
      </c>
      <c r="G10" s="5" t="n">
        <v>35568000</v>
      </c>
      <c r="H10" s="4" t="inlineStr">
        <is>
          <t>[1]</t>
        </is>
      </c>
    </row>
    <row r="11">
      <c r="A11" s="4" t="inlineStr">
        <is>
          <t>Net (loss) profit</t>
        </is>
      </c>
      <c r="D11" s="5" t="n">
        <v>-249758000</v>
      </c>
      <c r="E11" s="5" t="n">
        <v>-285640000</v>
      </c>
      <c r="F11" s="4" t="inlineStr">
        <is>
          <t>[2]</t>
        </is>
      </c>
      <c r="G11" s="5" t="n">
        <v>24573000</v>
      </c>
      <c r="H11" s="4" t="inlineStr">
        <is>
          <t>[1],[2]</t>
        </is>
      </c>
    </row>
    <row r="12">
      <c r="A12" s="3" t="inlineStr">
        <is>
          <t>CONSOLIDATED STATEMENT OF CASH FLOWS</t>
        </is>
      </c>
    </row>
    <row r="13">
      <c r="A13" s="4" t="inlineStr">
        <is>
          <t>Cash flows from operating activities</t>
        </is>
      </c>
      <c r="D13" s="5" t="n">
        <v>154268000</v>
      </c>
      <c r="E13" s="5" t="n">
        <v>-31194000</v>
      </c>
      <c r="F13" s="4" t="inlineStr">
        <is>
          <t>[2]</t>
        </is>
      </c>
      <c r="G13" s="5" t="n">
        <v>116795000</v>
      </c>
      <c r="H13" s="4" t="inlineStr">
        <is>
          <t>[2]</t>
        </is>
      </c>
    </row>
    <row r="14">
      <c r="A14" s="4" t="inlineStr">
        <is>
          <t>Cash flows from investing activities</t>
        </is>
      </c>
      <c r="D14" s="5" t="n">
        <v>-31940000</v>
      </c>
      <c r="E14" s="5" t="n">
        <v>165910000</v>
      </c>
      <c r="F14" s="4" t="inlineStr">
        <is>
          <t>[2]</t>
        </is>
      </c>
      <c r="G14" s="5" t="n">
        <v>-85875000</v>
      </c>
      <c r="H14" s="4" t="inlineStr">
        <is>
          <t>[2]</t>
        </is>
      </c>
    </row>
    <row r="15">
      <c r="A15" s="4" t="inlineStr">
        <is>
          <t>Cash flows from financing activities</t>
        </is>
      </c>
      <c r="D15" s="5" t="n">
        <v>-113333000</v>
      </c>
      <c r="E15" s="5" t="n">
        <v>-224005000</v>
      </c>
      <c r="F15" s="4" t="inlineStr">
        <is>
          <t>[2]</t>
        </is>
      </c>
      <c r="G15" s="5" t="n">
        <v>10285000</v>
      </c>
      <c r="H15" s="4" t="inlineStr">
        <is>
          <t>[2]</t>
        </is>
      </c>
    </row>
    <row r="16">
      <c r="A16" s="4" t="inlineStr">
        <is>
          <t>Exchange differences on cash and cash equivalents in foreign currencies</t>
        </is>
      </c>
      <c r="D16" s="5" t="n">
        <v>-613000</v>
      </c>
      <c r="E16" s="5" t="n">
        <v>-4183000</v>
      </c>
      <c r="F16" s="4" t="inlineStr">
        <is>
          <t>[2]</t>
        </is>
      </c>
      <c r="G16" s="5" t="n">
        <v>-9030000</v>
      </c>
      <c r="H16" s="4" t="inlineStr">
        <is>
          <t>[2]</t>
        </is>
      </c>
    </row>
    <row r="17">
      <c r="A17" s="4" t="inlineStr">
        <is>
          <t>Beginning balance of cash and cash equivalents</t>
        </is>
      </c>
      <c r="D17" s="5" t="n">
        <v>94852000</v>
      </c>
    </row>
    <row r="18">
      <c r="A18" s="4" t="inlineStr">
        <is>
          <t>Ending balance of cash and cash equivalents</t>
        </is>
      </c>
      <c r="D18" s="5" t="n">
        <v>102714000</v>
      </c>
      <c r="E18" s="5" t="n">
        <v>94852000</v>
      </c>
    </row>
    <row r="19">
      <c r="A19" s="4" t="inlineStr">
        <is>
          <t>Non-controlling interests</t>
        </is>
      </c>
      <c r="D19" s="5" t="n">
        <v>114504000</v>
      </c>
      <c r="E19" s="5" t="n">
        <v>118077000</v>
      </c>
    </row>
    <row r="20">
      <c r="A20" s="4" t="inlineStr">
        <is>
          <t>WVA Manufacturing, LLC</t>
        </is>
      </c>
    </row>
    <row r="21">
      <c r="A21" s="3" t="inlineStr">
        <is>
          <t>CONSOLIDATED STATEMENT OF CASH FLOWS</t>
        </is>
      </c>
    </row>
    <row r="22">
      <c r="A22" s="4" t="inlineStr">
        <is>
          <t>Additional cost per operating agreement</t>
        </is>
      </c>
      <c r="B22" s="6" t="n">
        <v>100</v>
      </c>
    </row>
    <row r="23">
      <c r="A23" s="4" t="inlineStr">
        <is>
          <t>WVA Manufacturing, LLC | Globe Specialty Metals Inc</t>
        </is>
      </c>
    </row>
    <row r="24">
      <c r="A24" s="3" t="inlineStr">
        <is>
          <t>CONSOLIDATED STATEMENT OF CASH FLOWS</t>
        </is>
      </c>
    </row>
    <row r="25">
      <c r="A25" s="4" t="inlineStr">
        <is>
          <t>Non-controlling interests</t>
        </is>
      </c>
      <c r="D25" s="5" t="n">
        <v>70270000</v>
      </c>
      <c r="E25" s="5" t="n">
        <v>73945000</v>
      </c>
    </row>
    <row r="26">
      <c r="A26" s="4" t="inlineStr">
        <is>
          <t>Production output sold (as a percentage)</t>
        </is>
      </c>
      <c r="B26" s="4" t="inlineStr">
        <is>
          <t>51.00%</t>
        </is>
      </c>
    </row>
    <row r="27">
      <c r="A27" s="4" t="inlineStr">
        <is>
          <t>WVA Manufacturing, LLC | Globe Specialty Metals Inc | Noncontrolling interests</t>
        </is>
      </c>
    </row>
    <row r="28">
      <c r="A28" s="3" t="inlineStr">
        <is>
          <t>CONSOLIDATED STATEMENT OF FINANCIAL POSITION</t>
        </is>
      </c>
    </row>
    <row r="29">
      <c r="A29" s="4" t="inlineStr">
        <is>
          <t>Non-current assets</t>
        </is>
      </c>
      <c r="D29" s="5" t="n">
        <v>80887000</v>
      </c>
      <c r="E29" s="5" t="n">
        <v>80923000</v>
      </c>
    </row>
    <row r="30">
      <c r="A30" s="4" t="inlineStr">
        <is>
          <t>Current assets</t>
        </is>
      </c>
      <c r="D30" s="5" t="n">
        <v>58404000</v>
      </c>
      <c r="E30" s="5" t="n">
        <v>56839000</v>
      </c>
    </row>
    <row r="31">
      <c r="A31" s="4" t="inlineStr">
        <is>
          <t>Non-current liabilities</t>
        </is>
      </c>
      <c r="D31" s="5" t="n">
        <v>14677000</v>
      </c>
      <c r="E31" s="5" t="n">
        <v>14677000</v>
      </c>
    </row>
    <row r="32">
      <c r="A32" s="4" t="inlineStr">
        <is>
          <t>Current liabilities</t>
        </is>
      </c>
      <c r="D32" s="5" t="n">
        <v>23208000</v>
      </c>
      <c r="E32" s="5" t="n">
        <v>27579000</v>
      </c>
    </row>
    <row r="33">
      <c r="A33" s="3" t="inlineStr">
        <is>
          <t>CONSOLIDATED INCOME STATEMENT</t>
        </is>
      </c>
    </row>
    <row r="34">
      <c r="A34" s="4" t="inlineStr">
        <is>
          <t>Sales</t>
        </is>
      </c>
      <c r="D34" s="5" t="n">
        <v>156995000</v>
      </c>
      <c r="E34" s="5" t="n">
        <v>167503000</v>
      </c>
    </row>
    <row r="35">
      <c r="A35" s="4" t="inlineStr">
        <is>
          <t>Operating profit</t>
        </is>
      </c>
      <c r="D35" s="5" t="n">
        <v>5900000</v>
      </c>
      <c r="E35" s="5" t="n">
        <v>6688000</v>
      </c>
    </row>
    <row r="36">
      <c r="A36" s="4" t="inlineStr">
        <is>
          <t>Profit before taxes</t>
        </is>
      </c>
      <c r="D36" s="5" t="n">
        <v>5900000</v>
      </c>
      <c r="E36" s="5" t="n">
        <v>6423000</v>
      </c>
    </row>
    <row r="37">
      <c r="A37" s="4" t="inlineStr">
        <is>
          <t>Net (loss) profit</t>
        </is>
      </c>
      <c r="D37" s="5" t="n">
        <v>3008000</v>
      </c>
      <c r="E37" s="5" t="n">
        <v>3276000</v>
      </c>
    </row>
    <row r="38">
      <c r="A38" s="3" t="inlineStr">
        <is>
          <t>CONSOLIDATED STATEMENT OF CASH FLOWS</t>
        </is>
      </c>
    </row>
    <row r="39">
      <c r="A39" s="4" t="inlineStr">
        <is>
          <t>Cash flows from operating activities</t>
        </is>
      </c>
      <c r="D39" s="5" t="n">
        <v>28683000</v>
      </c>
      <c r="E39" s="5" t="n">
        <v>2287000</v>
      </c>
    </row>
    <row r="40">
      <c r="A40" s="4" t="inlineStr">
        <is>
          <t>Cash flows from investing activities</t>
        </is>
      </c>
      <c r="D40" s="5" t="n">
        <v>-7977000</v>
      </c>
      <c r="E40" s="5" t="n">
        <v>-2256000</v>
      </c>
    </row>
    <row r="41">
      <c r="A41" s="4" t="inlineStr">
        <is>
          <t>Beginning balance of cash and cash equivalents</t>
        </is>
      </c>
      <c r="D41" s="5" t="n">
        <v>6566000</v>
      </c>
      <c r="E41" s="5" t="n">
        <v>6535000</v>
      </c>
    </row>
    <row r="42">
      <c r="A42" s="4" t="inlineStr">
        <is>
          <t>Ending balance of cash and cash equivalents</t>
        </is>
      </c>
      <c r="D42" s="5" t="n">
        <v>27272000</v>
      </c>
      <c r="E42" s="5" t="n">
        <v>6566000</v>
      </c>
      <c r="G42" s="5" t="n">
        <v>6535000</v>
      </c>
    </row>
    <row r="43">
      <c r="A43" s="4" t="inlineStr">
        <is>
          <t>WVA Manufacturing, LLC | Dow Corning Corporation</t>
        </is>
      </c>
    </row>
    <row r="44">
      <c r="A44" s="3" t="inlineStr">
        <is>
          <t>CONSOLIDATED STATEMENT OF CASH FLOWS</t>
        </is>
      </c>
    </row>
    <row r="45">
      <c r="A45" s="4" t="inlineStr">
        <is>
          <t>Production output sold (as a percentage)</t>
        </is>
      </c>
      <c r="B45" s="4" t="inlineStr">
        <is>
          <t>49.00%</t>
        </is>
      </c>
    </row>
    <row r="46">
      <c r="A46" s="4" t="inlineStr">
        <is>
          <t>WVA Manufacturing, LLC | Dow Corning Corporation | Globe Specialty Metals Inc</t>
        </is>
      </c>
    </row>
    <row r="47">
      <c r="A47" s="3" t="inlineStr">
        <is>
          <t>CONSOLIDATED STATEMENT OF CASH FLOWS</t>
        </is>
      </c>
    </row>
    <row r="48">
      <c r="A48" s="4" t="inlineStr">
        <is>
          <t>Membership interest sold (as a percentage)</t>
        </is>
      </c>
      <c r="B48" s="4" t="inlineStr">
        <is>
          <t>49.00%</t>
        </is>
      </c>
    </row>
    <row r="49">
      <c r="A49" s="4" t="inlineStr">
        <is>
          <t>Quebec Silicon Limited Partnership [Member]</t>
        </is>
      </c>
    </row>
    <row r="50">
      <c r="A50" s="3" t="inlineStr">
        <is>
          <t>CONSOLIDATED STATEMENT OF CASH FLOWS</t>
        </is>
      </c>
    </row>
    <row r="51">
      <c r="A51" s="4" t="inlineStr">
        <is>
          <t>Additional cost per operating agreement</t>
        </is>
      </c>
      <c r="C51" s="6" t="n">
        <v>31</v>
      </c>
    </row>
    <row r="52">
      <c r="A52" s="4" t="inlineStr">
        <is>
          <t>Quebec Silicon Limited Partnership [Member] | Globe Specialty Metals Inc</t>
        </is>
      </c>
    </row>
    <row r="53">
      <c r="A53" s="3" t="inlineStr">
        <is>
          <t>CONSOLIDATED STATEMENT OF CASH FLOWS</t>
        </is>
      </c>
    </row>
    <row r="54">
      <c r="A54" s="4" t="inlineStr">
        <is>
          <t>Non-controlling interests</t>
        </is>
      </c>
      <c r="D54" s="6" t="n">
        <v>44808000</v>
      </c>
      <c r="E54" s="5" t="n">
        <v>44224000</v>
      </c>
    </row>
    <row r="55">
      <c r="A55" s="4" t="inlineStr">
        <is>
          <t>Production output sold (as a percentage)</t>
        </is>
      </c>
      <c r="C55" s="4" t="inlineStr">
        <is>
          <t>51.00%</t>
        </is>
      </c>
      <c r="D55" s="4" t="inlineStr">
        <is>
          <t>51.00%</t>
        </is>
      </c>
    </row>
    <row r="56">
      <c r="A56" s="4" t="inlineStr">
        <is>
          <t>Quebec Silicon Limited Partnership [Member] | Globe Specialty Metals Inc | Noncontrolling interests</t>
        </is>
      </c>
    </row>
    <row r="57">
      <c r="A57" s="3" t="inlineStr">
        <is>
          <t>CONSOLIDATED STATEMENT OF FINANCIAL POSITION</t>
        </is>
      </c>
    </row>
    <row r="58">
      <c r="A58" s="4" t="inlineStr">
        <is>
          <t>Non-current assets</t>
        </is>
      </c>
      <c r="D58" s="6" t="n">
        <v>67806000</v>
      </c>
      <c r="E58" s="5" t="n">
        <v>63639000</v>
      </c>
    </row>
    <row r="59">
      <c r="A59" s="4" t="inlineStr">
        <is>
          <t>Current assets</t>
        </is>
      </c>
      <c r="D59" s="5" t="n">
        <v>37095000</v>
      </c>
      <c r="E59" s="5" t="n">
        <v>30931000</v>
      </c>
    </row>
    <row r="60">
      <c r="A60" s="4" t="inlineStr">
        <is>
          <t>Non-current liabilities</t>
        </is>
      </c>
      <c r="D60" s="5" t="n">
        <v>18186000</v>
      </c>
      <c r="E60" s="5" t="n">
        <v>19944000</v>
      </c>
    </row>
    <row r="61">
      <c r="A61" s="4" t="inlineStr">
        <is>
          <t>Current liabilities</t>
        </is>
      </c>
      <c r="D61" s="5" t="n">
        <v>16320000</v>
      </c>
      <c r="E61" s="5" t="n">
        <v>7277000</v>
      </c>
    </row>
    <row r="62">
      <c r="A62" s="3" t="inlineStr">
        <is>
          <t>CONSOLIDATED INCOME STATEMENT</t>
        </is>
      </c>
    </row>
    <row r="63">
      <c r="A63" s="4" t="inlineStr">
        <is>
          <t>Sales</t>
        </is>
      </c>
      <c r="D63" s="5" t="n">
        <v>70637000</v>
      </c>
      <c r="E63" s="5" t="n">
        <v>78414000</v>
      </c>
    </row>
    <row r="64">
      <c r="A64" s="4" t="inlineStr">
        <is>
          <t>Operating profit</t>
        </is>
      </c>
      <c r="D64" s="5" t="n">
        <v>3113000</v>
      </c>
      <c r="E64" s="5" t="n">
        <v>252000</v>
      </c>
    </row>
    <row r="65">
      <c r="A65" s="4" t="inlineStr">
        <is>
          <t>Profit before taxes</t>
        </is>
      </c>
      <c r="D65" s="5" t="n">
        <v>2898000</v>
      </c>
      <c r="E65" s="5" t="n">
        <v>-36000</v>
      </c>
    </row>
    <row r="66">
      <c r="A66" s="4" t="inlineStr">
        <is>
          <t>Net (loss) profit</t>
        </is>
      </c>
      <c r="D66" s="5" t="n">
        <v>1666000</v>
      </c>
      <c r="E66" s="5" t="n">
        <v>-70000</v>
      </c>
    </row>
    <row r="67">
      <c r="A67" s="3" t="inlineStr">
        <is>
          <t>CONSOLIDATED STATEMENT OF CASH FLOWS</t>
        </is>
      </c>
    </row>
    <row r="68">
      <c r="A68" s="4" t="inlineStr">
        <is>
          <t>Cash flows from operating activities</t>
        </is>
      </c>
      <c r="D68" s="5" t="n">
        <v>15387000</v>
      </c>
      <c r="E68" s="5" t="n">
        <v>3720000</v>
      </c>
    </row>
    <row r="69">
      <c r="A69" s="4" t="inlineStr">
        <is>
          <t>Cash flows from investing activities</t>
        </is>
      </c>
      <c r="D69" s="5" t="n">
        <v>-5227000</v>
      </c>
      <c r="E69" s="5" t="n">
        <v>-3544000</v>
      </c>
    </row>
    <row r="70">
      <c r="A70" s="4" t="inlineStr">
        <is>
          <t>Cash flows from financing activities</t>
        </is>
      </c>
      <c r="E70" s="5" t="n">
        <v>227000</v>
      </c>
    </row>
    <row r="71">
      <c r="A71" s="4" t="inlineStr">
        <is>
          <t>Exchange differences on cash and cash equivalents in foreign currencies</t>
        </is>
      </c>
      <c r="D71" s="5" t="n">
        <v>45000</v>
      </c>
      <c r="E71" s="5" t="n">
        <v>149000</v>
      </c>
    </row>
    <row r="72">
      <c r="A72" s="4" t="inlineStr">
        <is>
          <t>Beginning balance of cash and cash equivalents</t>
        </is>
      </c>
      <c r="D72" s="5" t="n">
        <v>2319000</v>
      </c>
      <c r="E72" s="5" t="n">
        <v>1767000</v>
      </c>
    </row>
    <row r="73">
      <c r="A73" s="4" t="inlineStr">
        <is>
          <t>Ending balance of cash and cash equivalents</t>
        </is>
      </c>
      <c r="D73" s="6" t="n">
        <v>12524000</v>
      </c>
      <c r="E73" s="6" t="n">
        <v>2319000</v>
      </c>
      <c r="G73" s="6" t="n">
        <v>1767000</v>
      </c>
    </row>
    <row r="74">
      <c r="A74" s="4" t="inlineStr">
        <is>
          <t>Quebec Silicon Limited Partnership [Member] | Dow Corning Corporation</t>
        </is>
      </c>
    </row>
    <row r="75">
      <c r="A75" s="3" t="inlineStr">
        <is>
          <t>CONSOLIDATED STATEMENT OF CASH FLOWS</t>
        </is>
      </c>
    </row>
    <row r="76">
      <c r="A76" s="4" t="inlineStr">
        <is>
          <t>Production output sold (as a percentage)</t>
        </is>
      </c>
      <c r="C76" s="4" t="inlineStr">
        <is>
          <t>49.00%</t>
        </is>
      </c>
      <c r="D76" s="4" t="inlineStr">
        <is>
          <t>49.00%</t>
        </is>
      </c>
    </row>
    <row r="77"/>
    <row r="78">
      <c r="A78" s="4" t="inlineStr">
        <is>
          <t>[1]</t>
        </is>
      </c>
      <c r="B78" s="4" t="inlineStr">
        <is>
          <t>The amounts for prior periods have been restated to reclassify the results of the Company´s Spanish hydroelectric assets within profit (loss) from discontinued operations (see Note 29).</t>
        </is>
      </c>
    </row>
    <row r="79">
      <c r="A79" s="4" t="inlineStr">
        <is>
          <t>[2]</t>
        </is>
      </c>
      <c r="B79" s="4" t="inlineStr">
        <is>
          <t>While in previous periods Ferroglobe presented interest paid as cash flows from operating activities, management deems interest paid as among activities that alter the borrowing structure of the Company and therefore most appropriately presented as among financing activities. This change allows for a fairer presentation of cash flow to users of the financial statements. Previous periods have been restated in order to show interest paid as net cash used in financing activities.</t>
        </is>
      </c>
    </row>
  </sheetData>
  <mergeCells count="5">
    <mergeCell ref="E1:F1"/>
    <mergeCell ref="G1:H1"/>
    <mergeCell ref="A77:H77"/>
    <mergeCell ref="B78:H78"/>
    <mergeCell ref="B79:H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10:10Z</dcterms:created>
  <dcterms:modified xmlns:dcterms="http://purl.org/dc/terms/" xmlns:xsi="http://www.w3.org/2001/XMLSchema-instance" xsi:type="dcterms:W3CDTF">2021-04-30T17:10:10Z</dcterms:modified>
</cp:coreProperties>
</file>